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ompr" sheetId="6" state="visible" r:id="rId6"/>
    <sheet xmlns:r="http://schemas.openxmlformats.org/officeDocument/2006/relationships" name="Consolidated Statements of Part"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Partnership Income, Expenses an" sheetId="12" state="visible" r:id="rId12"/>
    <sheet xmlns:r="http://schemas.openxmlformats.org/officeDocument/2006/relationships" name="Net Income per BUC" sheetId="13" state="visible" r:id="rId13"/>
    <sheet xmlns:r="http://schemas.openxmlformats.org/officeDocument/2006/relationships" name="Variable Interest Entities" sheetId="14" state="visible" r:id="rId14"/>
    <sheet xmlns:r="http://schemas.openxmlformats.org/officeDocument/2006/relationships" name="Investments in Mortgage Revenue" sheetId="15" state="visible" r:id="rId15"/>
    <sheet xmlns:r="http://schemas.openxmlformats.org/officeDocument/2006/relationships" name="PHC Certificates" sheetId="16" state="visible" r:id="rId16"/>
    <sheet xmlns:r="http://schemas.openxmlformats.org/officeDocument/2006/relationships" name="Mortgage-Backed Securities" sheetId="17" state="visible" r:id="rId17"/>
    <sheet xmlns:r="http://schemas.openxmlformats.org/officeDocument/2006/relationships" name="Real Estate Assets" sheetId="18" state="visible" r:id="rId18"/>
    <sheet xmlns:r="http://schemas.openxmlformats.org/officeDocument/2006/relationships" name="Investment in an Unconsolidated" sheetId="19" state="visible" r:id="rId19"/>
    <sheet xmlns:r="http://schemas.openxmlformats.org/officeDocument/2006/relationships" name="Property Loan, Net of Loan Loss" sheetId="20" state="visible" r:id="rId20"/>
    <sheet xmlns:r="http://schemas.openxmlformats.org/officeDocument/2006/relationships" name="Income Tax Provision" sheetId="21" state="visible" r:id="rId21"/>
    <sheet xmlns:r="http://schemas.openxmlformats.org/officeDocument/2006/relationships" name="Other Assets" sheetId="22" state="visible" r:id="rId22"/>
    <sheet xmlns:r="http://schemas.openxmlformats.org/officeDocument/2006/relationships" name="Discontinued Operations" sheetId="23" state="visible" r:id="rId23"/>
    <sheet xmlns:r="http://schemas.openxmlformats.org/officeDocument/2006/relationships" name="Unsecured Lines of Credit" sheetId="24" state="visible" r:id="rId24"/>
    <sheet xmlns:r="http://schemas.openxmlformats.org/officeDocument/2006/relationships" name="Secured Line of Credit" sheetId="25" state="visible" r:id="rId25"/>
    <sheet xmlns:r="http://schemas.openxmlformats.org/officeDocument/2006/relationships" name="Debt Financing" sheetId="26" state="visible" r:id="rId26"/>
    <sheet xmlns:r="http://schemas.openxmlformats.org/officeDocument/2006/relationships" name="Mortgages Payable and Other Sec" sheetId="27" state="visible" r:id="rId27"/>
    <sheet xmlns:r="http://schemas.openxmlformats.org/officeDocument/2006/relationships" name="Interest Rate Derivatives" sheetId="28" state="visible" r:id="rId28"/>
    <sheet xmlns:r="http://schemas.openxmlformats.org/officeDocument/2006/relationships" name="Commitments and Contingencies" sheetId="29" state="visible" r:id="rId29"/>
    <sheet xmlns:r="http://schemas.openxmlformats.org/officeDocument/2006/relationships" name="Redeemable Series A Preferred U" sheetId="30" state="visible" r:id="rId30"/>
    <sheet xmlns:r="http://schemas.openxmlformats.org/officeDocument/2006/relationships" name="Issuances of Additional Benefic" sheetId="31" state="visible" r:id="rId31"/>
    <sheet xmlns:r="http://schemas.openxmlformats.org/officeDocument/2006/relationships" name="Restricted Unit Awards (_RUAs_)" sheetId="32" state="visible" r:id="rId32"/>
    <sheet xmlns:r="http://schemas.openxmlformats.org/officeDocument/2006/relationships" name="Transactions with Related Parti" sheetId="33" state="visible" r:id="rId33"/>
    <sheet xmlns:r="http://schemas.openxmlformats.org/officeDocument/2006/relationships" name="Fair Value Measurements" sheetId="34" state="visible" r:id="rId34"/>
    <sheet xmlns:r="http://schemas.openxmlformats.org/officeDocument/2006/relationships" name="Segment Reporting" sheetId="35" state="visible" r:id="rId35"/>
    <sheet xmlns:r="http://schemas.openxmlformats.org/officeDocument/2006/relationships" name="Summary of Unaudited Quarterly " sheetId="36" state="visible" r:id="rId36"/>
    <sheet xmlns:r="http://schemas.openxmlformats.org/officeDocument/2006/relationships" name="Subsequent Events" sheetId="37" state="visible" r:id="rId37"/>
    <sheet xmlns:r="http://schemas.openxmlformats.org/officeDocument/2006/relationships" name="Summary of Significant Accoun38" sheetId="38" state="visible" r:id="rId38"/>
    <sheet xmlns:r="http://schemas.openxmlformats.org/officeDocument/2006/relationships" name="Partnership Income, Expenses 39" sheetId="39" state="visible" r:id="rId39"/>
    <sheet xmlns:r="http://schemas.openxmlformats.org/officeDocument/2006/relationships" name="Variable Interest Entities (Tab" sheetId="40" state="visible" r:id="rId40"/>
    <sheet xmlns:r="http://schemas.openxmlformats.org/officeDocument/2006/relationships" name="Investments in Bonds (Tables)" sheetId="41" state="visible" r:id="rId41"/>
    <sheet xmlns:r="http://schemas.openxmlformats.org/officeDocument/2006/relationships" name="PHC Certificates (Tables)" sheetId="42" state="visible" r:id="rId42"/>
    <sheet xmlns:r="http://schemas.openxmlformats.org/officeDocument/2006/relationships" name="Mortgage-Backed Securities (Tab" sheetId="43" state="visible" r:id="rId43"/>
    <sheet xmlns:r="http://schemas.openxmlformats.org/officeDocument/2006/relationships" name="Real Estate Assets (Tables)" sheetId="44" state="visible" r:id="rId44"/>
    <sheet xmlns:r="http://schemas.openxmlformats.org/officeDocument/2006/relationships" name="Investment in Unconsolidated En" sheetId="45" state="visible" r:id="rId45"/>
    <sheet xmlns:r="http://schemas.openxmlformats.org/officeDocument/2006/relationships" name="Property Loan, Net of Loan Lo46" sheetId="46" state="visible" r:id="rId46"/>
    <sheet xmlns:r="http://schemas.openxmlformats.org/officeDocument/2006/relationships" name="Income Tax Provision (Tables)" sheetId="47" state="visible" r:id="rId47"/>
    <sheet xmlns:r="http://schemas.openxmlformats.org/officeDocument/2006/relationships" name="Other Assets (Tables)" sheetId="48" state="visible" r:id="rId48"/>
    <sheet xmlns:r="http://schemas.openxmlformats.org/officeDocument/2006/relationships" name="Discontinued Operations (Tables" sheetId="49" state="visible" r:id="rId49"/>
    <sheet xmlns:r="http://schemas.openxmlformats.org/officeDocument/2006/relationships" name="Unsecured Lines of Credit (Tabl" sheetId="50" state="visible" r:id="rId50"/>
    <sheet xmlns:r="http://schemas.openxmlformats.org/officeDocument/2006/relationships" name="Secured Lines of Credit (Tables" sheetId="51" state="visible" r:id="rId51"/>
    <sheet xmlns:r="http://schemas.openxmlformats.org/officeDocument/2006/relationships" name="Debt Financing (Tables)" sheetId="52" state="visible" r:id="rId52"/>
    <sheet xmlns:r="http://schemas.openxmlformats.org/officeDocument/2006/relationships" name="Mortgages Payable and Other S53" sheetId="53" state="visible" r:id="rId53"/>
    <sheet xmlns:r="http://schemas.openxmlformats.org/officeDocument/2006/relationships" name="Interest Rate Derivatives (Tabl" sheetId="54" state="visible" r:id="rId54"/>
    <sheet xmlns:r="http://schemas.openxmlformats.org/officeDocument/2006/relationships" name="Commitments and Contingencies (" sheetId="55" state="visible" r:id="rId55"/>
    <sheet xmlns:r="http://schemas.openxmlformats.org/officeDocument/2006/relationships" name="Redeemable Series A Preferred56" sheetId="56" state="visible" r:id="rId56"/>
    <sheet xmlns:r="http://schemas.openxmlformats.org/officeDocument/2006/relationships" name="Restricted Unit Awards (_RUAs57" sheetId="57" state="visible" r:id="rId57"/>
    <sheet xmlns:r="http://schemas.openxmlformats.org/officeDocument/2006/relationships" name="Transactions with Related Par58" sheetId="58" state="visible" r:id="rId58"/>
    <sheet xmlns:r="http://schemas.openxmlformats.org/officeDocument/2006/relationships" name="Fair Value Measurements (Tables" sheetId="59" state="visible" r:id="rId59"/>
    <sheet xmlns:r="http://schemas.openxmlformats.org/officeDocument/2006/relationships" name="Segment Reporting (Tables)" sheetId="60" state="visible" r:id="rId60"/>
    <sheet xmlns:r="http://schemas.openxmlformats.org/officeDocument/2006/relationships" name="Summary of Unaudited Quarterl61" sheetId="61" state="visible" r:id="rId61"/>
    <sheet xmlns:r="http://schemas.openxmlformats.org/officeDocument/2006/relationships" name="Subsequent Events (Tables)" sheetId="62" state="visible" r:id="rId62"/>
    <sheet xmlns:r="http://schemas.openxmlformats.org/officeDocument/2006/relationships" name="Basis of Presentation (Details)" sheetId="63" state="visible" r:id="rId63"/>
    <sheet xmlns:r="http://schemas.openxmlformats.org/officeDocument/2006/relationships" name="Summary of Significant Accoun64" sheetId="64" state="visible" r:id="rId64"/>
    <sheet xmlns:r="http://schemas.openxmlformats.org/officeDocument/2006/relationships" name="Partnership Income, Expenses 65" sheetId="65" state="visible" r:id="rId65"/>
    <sheet xmlns:r="http://schemas.openxmlformats.org/officeDocument/2006/relationships" name="Partnership Income, Expenses 66" sheetId="66" state="visible" r:id="rId66"/>
    <sheet xmlns:r="http://schemas.openxmlformats.org/officeDocument/2006/relationships" name="Net Income per BUC Narrative Ta" sheetId="67" state="visible" r:id="rId67"/>
    <sheet xmlns:r="http://schemas.openxmlformats.org/officeDocument/2006/relationships" name="Variable Interest Entities Vari" sheetId="68" state="visible" r:id="rId68"/>
    <sheet xmlns:r="http://schemas.openxmlformats.org/officeDocument/2006/relationships" name="Variable Interest Entities Prop" sheetId="69" state="visible" r:id="rId69"/>
    <sheet xmlns:r="http://schemas.openxmlformats.org/officeDocument/2006/relationships" name="Investments in Bonds (Details)" sheetId="70" state="visible" r:id="rId70"/>
    <sheet xmlns:r="http://schemas.openxmlformats.org/officeDocument/2006/relationships" name="Investments in Mortgage Reven71" sheetId="71" state="visible" r:id="rId71"/>
    <sheet xmlns:r="http://schemas.openxmlformats.org/officeDocument/2006/relationships" name="Investments in Mortgage Reven72" sheetId="72" state="visible" r:id="rId72"/>
    <sheet xmlns:r="http://schemas.openxmlformats.org/officeDocument/2006/relationships" name="Investments in Mortgage Reven73" sheetId="73" state="visible" r:id="rId73"/>
    <sheet xmlns:r="http://schemas.openxmlformats.org/officeDocument/2006/relationships" name="PHC Certificates Narrative Tagg" sheetId="74" state="visible" r:id="rId74"/>
    <sheet xmlns:r="http://schemas.openxmlformats.org/officeDocument/2006/relationships" name="PHC Certificates Mark to Market" sheetId="75" state="visible" r:id="rId75"/>
    <sheet xmlns:r="http://schemas.openxmlformats.org/officeDocument/2006/relationships" name="Mortgage-Backed Securities Narr" sheetId="76" state="visible" r:id="rId76"/>
    <sheet xmlns:r="http://schemas.openxmlformats.org/officeDocument/2006/relationships" name="Mortgage-Backed Securities Carr" sheetId="77" state="visible" r:id="rId77"/>
    <sheet xmlns:r="http://schemas.openxmlformats.org/officeDocument/2006/relationships" name="Mortgage-Backed Securities Term" sheetId="78" state="visible" r:id="rId78"/>
    <sheet xmlns:r="http://schemas.openxmlformats.org/officeDocument/2006/relationships" name="Real Estate Assets Narrative Ta" sheetId="79" state="visible" r:id="rId79"/>
    <sheet xmlns:r="http://schemas.openxmlformats.org/officeDocument/2006/relationships" name="Real Estate Assets Owned by Par" sheetId="80" state="visible" r:id="rId80"/>
    <sheet xmlns:r="http://schemas.openxmlformats.org/officeDocument/2006/relationships" name="Real Estate Assets Recent Trans" sheetId="81" state="visible" r:id="rId81"/>
    <sheet xmlns:r="http://schemas.openxmlformats.org/officeDocument/2006/relationships" name="Real Estate Assets Condensed Ba" sheetId="82" state="visible" r:id="rId82"/>
    <sheet xmlns:r="http://schemas.openxmlformats.org/officeDocument/2006/relationships" name="Real Estate Assets Unaudited Pr" sheetId="83" state="visible" r:id="rId83"/>
    <sheet xmlns:r="http://schemas.openxmlformats.org/officeDocument/2006/relationships" name="Investment in an Unconsolidat84" sheetId="84" state="visible" r:id="rId84"/>
    <sheet xmlns:r="http://schemas.openxmlformats.org/officeDocument/2006/relationships" name="Investment in Unconsolidated 85" sheetId="85" state="visible" r:id="rId85"/>
    <sheet xmlns:r="http://schemas.openxmlformats.org/officeDocument/2006/relationships" name="Property Loan, Net of Loan Lo86" sheetId="86" state="visible" r:id="rId86"/>
    <sheet xmlns:r="http://schemas.openxmlformats.org/officeDocument/2006/relationships" name="Property Loan, Net of Loan Lo87" sheetId="87" state="visible" r:id="rId87"/>
    <sheet xmlns:r="http://schemas.openxmlformats.org/officeDocument/2006/relationships" name="Property Loan, Net of Loan Lo88" sheetId="88" state="visible" r:id="rId88"/>
    <sheet xmlns:r="http://schemas.openxmlformats.org/officeDocument/2006/relationships" name="Property Loan, Net of Loan Lo89" sheetId="89" state="visible" r:id="rId89"/>
    <sheet xmlns:r="http://schemas.openxmlformats.org/officeDocument/2006/relationships" name="Income Tax Provision Narrative " sheetId="90" state="visible" r:id="rId90"/>
    <sheet xmlns:r="http://schemas.openxmlformats.org/officeDocument/2006/relationships" name="Income Tax Provision - Summary " sheetId="91" state="visible" r:id="rId91"/>
    <sheet xmlns:r="http://schemas.openxmlformats.org/officeDocument/2006/relationships" name="Income Tax Provision - Schedule" sheetId="92" state="visible" r:id="rId92"/>
    <sheet xmlns:r="http://schemas.openxmlformats.org/officeDocument/2006/relationships" name="Income Tax Provision - Schedu93" sheetId="93" state="visible" r:id="rId93"/>
    <sheet xmlns:r="http://schemas.openxmlformats.org/officeDocument/2006/relationships" name="Income Tax Provision - Summar94" sheetId="94" state="visible" r:id="rId94"/>
    <sheet xmlns:r="http://schemas.openxmlformats.org/officeDocument/2006/relationships" name="Other Assets - Schedule of Othe" sheetId="95" state="visible" r:id="rId95"/>
    <sheet xmlns:r="http://schemas.openxmlformats.org/officeDocument/2006/relationships" name="Other Assets - Narrative Taggin" sheetId="96" state="visible" r:id="rId96"/>
    <sheet xmlns:r="http://schemas.openxmlformats.org/officeDocument/2006/relationships" name="Other Assets - Summary of the T" sheetId="97" state="visible" r:id="rId97"/>
    <sheet xmlns:r="http://schemas.openxmlformats.org/officeDocument/2006/relationships" name="Discontinued Operations Discont" sheetId="98" state="visible" r:id="rId98"/>
    <sheet xmlns:r="http://schemas.openxmlformats.org/officeDocument/2006/relationships" name="Discontinued Operations Disco99" sheetId="99" state="visible" r:id="rId99"/>
    <sheet xmlns:r="http://schemas.openxmlformats.org/officeDocument/2006/relationships" name="Summary of Unsecured Lines of C" sheetId="100" state="visible" r:id="rId100"/>
    <sheet xmlns:r="http://schemas.openxmlformats.org/officeDocument/2006/relationships" name="Unsecured Lines of Credit Narra" sheetId="101" state="visible" r:id="rId101"/>
    <sheet xmlns:r="http://schemas.openxmlformats.org/officeDocument/2006/relationships" name="Secured Lines of Credit Narrati" sheetId="102" state="visible" r:id="rId102"/>
    <sheet xmlns:r="http://schemas.openxmlformats.org/officeDocument/2006/relationships" name="Summary of Secured Lines of Cre" sheetId="103" state="visible" r:id="rId103"/>
    <sheet xmlns:r="http://schemas.openxmlformats.org/officeDocument/2006/relationships" name="Debt Financing Total Debt Finan" sheetId="104" state="visible" r:id="rId104"/>
    <sheet xmlns:r="http://schemas.openxmlformats.org/officeDocument/2006/relationships" name="Summary of Individual Debt Fina" sheetId="105" state="visible" r:id="rId105"/>
    <sheet xmlns:r="http://schemas.openxmlformats.org/officeDocument/2006/relationships" name="Debt Financing Narrative Taggin" sheetId="106" state="visible" r:id="rId106"/>
    <sheet xmlns:r="http://schemas.openxmlformats.org/officeDocument/2006/relationships" name="Debt Financing Contractual Matu" sheetId="107" state="visible" r:id="rId107"/>
    <sheet xmlns:r="http://schemas.openxmlformats.org/officeDocument/2006/relationships" name="Mortgages Payable and Other 108" sheetId="108" state="visible" r:id="rId108"/>
    <sheet xmlns:r="http://schemas.openxmlformats.org/officeDocument/2006/relationships" name="Mortgage Payable and Other Secu" sheetId="109" state="visible" r:id="rId109"/>
    <sheet xmlns:r="http://schemas.openxmlformats.org/officeDocument/2006/relationships" name="Contractual Maturities of Mortg" sheetId="110" state="visible" r:id="rId110"/>
    <sheet xmlns:r="http://schemas.openxmlformats.org/officeDocument/2006/relationships" name="Interest Rate Derivatives (Deta" sheetId="111" state="visible" r:id="rId111"/>
    <sheet xmlns:r="http://schemas.openxmlformats.org/officeDocument/2006/relationships" name="Interest Rate Derivatives Footn" sheetId="112" state="visible" r:id="rId112"/>
    <sheet xmlns:r="http://schemas.openxmlformats.org/officeDocument/2006/relationships" name="Interest Rate Derivatives - Sch" sheetId="113" state="visible" r:id="rId113"/>
    <sheet xmlns:r="http://schemas.openxmlformats.org/officeDocument/2006/relationships" name="Commitments and Contingencies F" sheetId="114" state="visible" r:id="rId114"/>
    <sheet xmlns:r="http://schemas.openxmlformats.org/officeDocument/2006/relationships" name="Commitments and Contingencies N" sheetId="115" state="visible" r:id="rId115"/>
    <sheet xmlns:r="http://schemas.openxmlformats.org/officeDocument/2006/relationships" name="Redeemable Series A Preferre116" sheetId="116" state="visible" r:id="rId116"/>
    <sheet xmlns:r="http://schemas.openxmlformats.org/officeDocument/2006/relationships" name="Issuances of Additional Bene117" sheetId="117" state="visible" r:id="rId117"/>
    <sheet xmlns:r="http://schemas.openxmlformats.org/officeDocument/2006/relationships" name="Restricted Unit Awards Narrativ" sheetId="118" state="visible" r:id="rId118"/>
    <sheet xmlns:r="http://schemas.openxmlformats.org/officeDocument/2006/relationships" name="Restricted Unit Awards - Summar" sheetId="119" state="visible" r:id="rId119"/>
    <sheet xmlns:r="http://schemas.openxmlformats.org/officeDocument/2006/relationships" name="Transactions with Related Pa120" sheetId="120" state="visible" r:id="rId120"/>
    <sheet xmlns:r="http://schemas.openxmlformats.org/officeDocument/2006/relationships" name="Transactions with Related Pa121" sheetId="121" state="visible" r:id="rId121"/>
    <sheet xmlns:r="http://schemas.openxmlformats.org/officeDocument/2006/relationships" name="Fair Value Measurements Fair Va" sheetId="122" state="visible" r:id="rId122"/>
    <sheet xmlns:r="http://schemas.openxmlformats.org/officeDocument/2006/relationships" name="Fair Value Measurements Assets " sheetId="123" state="visible" r:id="rId123"/>
    <sheet xmlns:r="http://schemas.openxmlformats.org/officeDocument/2006/relationships" name="Fair Value Measurements Availab" sheetId="124" state="visible" r:id="rId124"/>
    <sheet xmlns:r="http://schemas.openxmlformats.org/officeDocument/2006/relationships" name="Fair Value Measurements Fair Ma" sheetId="125" state="visible" r:id="rId125"/>
    <sheet xmlns:r="http://schemas.openxmlformats.org/officeDocument/2006/relationships" name="Segment Reporting Footnote Tagg" sheetId="126" state="visible" r:id="rId126"/>
    <sheet xmlns:r="http://schemas.openxmlformats.org/officeDocument/2006/relationships" name="Segment Reporting Segment Repor" sheetId="127" state="visible" r:id="rId127"/>
    <sheet xmlns:r="http://schemas.openxmlformats.org/officeDocument/2006/relationships" name="Segment Reporting Segment Re128" sheetId="128" state="visible" r:id="rId128"/>
    <sheet xmlns:r="http://schemas.openxmlformats.org/officeDocument/2006/relationships" name="Summary of Unaudited Quarter129" sheetId="129" state="visible" r:id="rId129"/>
    <sheet xmlns:r="http://schemas.openxmlformats.org/officeDocument/2006/relationships" name="Summary Of Term A_B Trust Finan" sheetId="130" state="visible" r:id="rId130"/>
    <sheet xmlns:r="http://schemas.openxmlformats.org/officeDocument/2006/relationships" name="Subsequent Events Footnote Tagg" sheetId="131" state="visible" r:id="rId131"/>
    <sheet xmlns:r="http://schemas.openxmlformats.org/officeDocument/2006/relationships" name="Summary Of Mortgage Revenue Bon" sheetId="132" state="visible" r:id="rId132"/>
    <sheet xmlns:r="http://schemas.openxmlformats.org/officeDocument/2006/relationships" name="Summary Of Assets And Liabiliti" sheetId="133" state="visible" r:id="rId133"/>
  </sheets>
  <definedNames/>
  <calcPr calcId="124519" fullCalcOnLoad="1"/>
</workbook>
</file>

<file path=xl/sharedStrings.xml><?xml version="1.0" encoding="utf-8"?>
<sst xmlns="http://schemas.openxmlformats.org/spreadsheetml/2006/main" uniqueCount="1612">
  <si>
    <t>Document and Entity Information - USD ($)</t>
  </si>
  <si>
    <t>12 Months Ended</t>
  </si>
  <si>
    <t>Dec. 31, 2016</t>
  </si>
  <si>
    <t>Jun. 30, 2016</t>
  </si>
  <si>
    <t>Document And Entity Information [Abstract]</t>
  </si>
  <si>
    <t>Entity Registrant Name</t>
  </si>
  <si>
    <t>AMERICA FIRST Multifamily INVESTORS, L.P.</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Trading Symbol</t>
  </si>
  <si>
    <t>ATAX</t>
  </si>
  <si>
    <t>Entity Common Stock, Units Outstanding</t>
  </si>
  <si>
    <t>Entity Well-known Seasoned Issuer</t>
  </si>
  <si>
    <t>No</t>
  </si>
  <si>
    <t>Entity Voluntary Filers</t>
  </si>
  <si>
    <t>Entity Current Reporting Status</t>
  </si>
  <si>
    <t>Yes</t>
  </si>
  <si>
    <t>Entity Public Float</t>
  </si>
  <si>
    <t>Consolidated Balance Sheets - USD ($)</t>
  </si>
  <si>
    <t>Dec. 31, 2015</t>
  </si>
  <si>
    <t>Assets</t>
  </si>
  <si>
    <t>Cash and cash equivalents</t>
  </si>
  <si>
    <t>Restricted cash</t>
  </si>
  <si>
    <t>Interest receivable, net</t>
  </si>
  <si>
    <t>Mortgage revenue bonds held in trust, at fair value (Note 6)</t>
  </si>
  <si>
    <t>Mortgage revenue bonds, at fair value (Note 6)</t>
  </si>
  <si>
    <t>Public housing capital fund trusts, at fair value (Note 7)</t>
  </si>
  <si>
    <t>Mortgage-backed securities, at fair value (Note 8)</t>
  </si>
  <si>
    <t>Real estate assets: (Note 9)</t>
  </si>
  <si>
    <t>Land and improvements</t>
  </si>
  <si>
    <t>Buildings and improvements</t>
  </si>
  <si>
    <t>Real estate assets before accumulated depreciation</t>
  </si>
  <si>
    <t>Accumulated depreciation</t>
  </si>
  <si>
    <t>Net real estate assets</t>
  </si>
  <si>
    <t>Investment in unconsolidated entities (Note 10)</t>
  </si>
  <si>
    <t>Property loans, net of loan loss allowance (Note 11)</t>
  </si>
  <si>
    <t>Other assets (Note 13)</t>
  </si>
  <si>
    <t>Total Assets</t>
  </si>
  <si>
    <t>[1]</t>
  </si>
  <si>
    <t>Liabilities</t>
  </si>
  <si>
    <t>Accounts payable, accrued expenses and other liabilities</t>
  </si>
  <si>
    <t>Distribution payable</t>
  </si>
  <si>
    <t>Unsecured lines of credit (Note 15)</t>
  </si>
  <si>
    <t>Secured line of credit, net (Note 16)</t>
  </si>
  <si>
    <t>Debt financing, net (Note 17)</t>
  </si>
  <si>
    <t>Mortgages payable and other secured financing, net (Note 18)</t>
  </si>
  <si>
    <t>Derivative swaps, at fair value (Note 19)</t>
  </si>
  <si>
    <t>Total Liabilities</t>
  </si>
  <si>
    <t>Commitments and Contingencies (Note 20)</t>
  </si>
  <si>
    <t xml:space="preserve"> </t>
  </si>
  <si>
    <t>Redeemable Series A preferred units, approximately $40.9 million redemption value, 10.0 million authorized, 4.1 million and 0.0 million issued and outstanding, respectively (Note 21)</t>
  </si>
  <si>
    <t>Partnersʼ Capital</t>
  </si>
  <si>
    <t>General Partner (Note 1)</t>
  </si>
  <si>
    <t>Beneficial Unit Certificate holders</t>
  </si>
  <si>
    <t>Total Partnersʼ Capital</t>
  </si>
  <si>
    <t>Noncontrolling interest (Note 9)</t>
  </si>
  <si>
    <t>Total Capital</t>
  </si>
  <si>
    <t>Total Liabilities and Partnersʼ Capital</t>
  </si>
  <si>
    <t>The Partnership has reduced the reported assets of the Mortgage Revenue Bond Investments segment and the consolidation and eliminations amount by approximately $182.7 million to eliminate intercompany activity within the Mortgage Revenue Bond Investments segment.</t>
  </si>
  <si>
    <t>Consolidated Balance Sheets (Parenthetical) - USD ($) $ in Millions</t>
  </si>
  <si>
    <t>Statement Of Financial Position [Abstract]</t>
  </si>
  <si>
    <t>Redeemable preferred units redemption value</t>
  </si>
  <si>
    <t>Redeemable preferred units, authorized</t>
  </si>
  <si>
    <t>Redeemable preferred units, issued</t>
  </si>
  <si>
    <t>Redeemable preferred units, outstanding</t>
  </si>
  <si>
    <t>Consolidated Statements of Operations - USD ($)</t>
  </si>
  <si>
    <t>Dec. 31, 2014</t>
  </si>
  <si>
    <t>Revenues:</t>
  </si>
  <si>
    <t>Property revenues</t>
  </si>
  <si>
    <t>Investment income</t>
  </si>
  <si>
    <t>Contingent interest income</t>
  </si>
  <si>
    <t>Other interest income</t>
  </si>
  <si>
    <t>Other income</t>
  </si>
  <si>
    <t>Total revenues</t>
  </si>
  <si>
    <t>Expenses:</t>
  </si>
  <si>
    <t>Real estate operating (exclusive of items shown below)</t>
  </si>
  <si>
    <t>Provision for loan loss</t>
  </si>
  <si>
    <t>Impairment charge</t>
  </si>
  <si>
    <t>Depreciation and amortization</t>
  </si>
  <si>
    <t>Amortization of deferred financing costs</t>
  </si>
  <si>
    <t>Interest expense</t>
  </si>
  <si>
    <t>General and administrative</t>
  </si>
  <si>
    <t>Total expenses</t>
  </si>
  <si>
    <t>Other Income:</t>
  </si>
  <si>
    <t>Gain on sale of MF Properties</t>
  </si>
  <si>
    <t>Gain on sale of securities</t>
  </si>
  <si>
    <t>Income before income taxes</t>
  </si>
  <si>
    <t>Income tax expense</t>
  </si>
  <si>
    <t>Income from continuing operations</t>
  </si>
  <si>
    <t>Income from discontinued operations (including gain on sale of VIEs of approximately $3.2 million in 2015)</t>
  </si>
  <si>
    <t>Net income</t>
  </si>
  <si>
    <t>Net loss attributable to noncontrolling interest</t>
  </si>
  <si>
    <t>Partnership net income</t>
  </si>
  <si>
    <t>Redeemable Series A preferred unit distributions and accretion</t>
  </si>
  <si>
    <t>Net income available to Partners</t>
  </si>
  <si>
    <t>Net income (loss) available to Partners and noncontrolling interest allocated to:</t>
  </si>
  <si>
    <t>General Partner</t>
  </si>
  <si>
    <t>Unallocated gain (loss) of Consolidated VIEs</t>
  </si>
  <si>
    <t>Net income available to Partners and noncontrolling interest</t>
  </si>
  <si>
    <t>Unitholdersʼ interest in net income per unit (basic and diluted):</t>
  </si>
  <si>
    <t>Net income per unit, basic and diluted</t>
  </si>
  <si>
    <t>Distributions declared, per unit</t>
  </si>
  <si>
    <t>Weighted average number of units outstanding, basic</t>
  </si>
  <si>
    <t>Weighted average number of units outstanding, diluted</t>
  </si>
  <si>
    <t>Unitholders [Member]</t>
  </si>
  <si>
    <t>Limited Partners</t>
  </si>
  <si>
    <t>Restricted Unitholders [Member]</t>
  </si>
  <si>
    <t>Consolidated Statements of Operations (Parenthetical)</t>
  </si>
  <si>
    <t>Dec. 31, 2015USD ($)</t>
  </si>
  <si>
    <t>Discontinued Operation, Gain (Loss) on Disposal of Discontinued Operation, Net of Tax</t>
  </si>
  <si>
    <t>Variable Interest Entity Primary Beneficiary [Member]</t>
  </si>
  <si>
    <t>Consolidated Statement of Comprehensive Income (Loss) - USD ($)</t>
  </si>
  <si>
    <t>Reversal of net unrealized gain on sale of securities</t>
  </si>
  <si>
    <t>Unrealized gain (loss) on bond purchase commitments</t>
  </si>
  <si>
    <t>Comprehensive income</t>
  </si>
  <si>
    <t>Comprehensive (loss) allocated to noncontrolling interest</t>
  </si>
  <si>
    <t>Partnership comprehensive income</t>
  </si>
  <si>
    <t>Accumulated Other Comprehensive Income (Loss) [Member]</t>
  </si>
  <si>
    <t>Unrealized gain (loss) on securities</t>
  </si>
  <si>
    <t>Net realized (loss) on securities</t>
  </si>
  <si>
    <t>Commitments [Member] | Accumulated Other Comprehensive Income (Loss) [Member]</t>
  </si>
  <si>
    <t>Consolidated Statements of Partners' Capital - USD ($)</t>
  </si>
  <si>
    <t>Total</t>
  </si>
  <si>
    <t>General Partner [Member]</t>
  </si>
  <si>
    <t>Beneficial Unit Certificate Holders - Restricted and Unrestricted [Member]</t>
  </si>
  <si>
    <t>Unallocated Deficit of Consolidated VIEs [Member]</t>
  </si>
  <si>
    <t>Number of Units - Restricted and Unrestricted [Member]</t>
  </si>
  <si>
    <t>Noncontrolling Interest [Member]</t>
  </si>
  <si>
    <t>Balance at Dec. 31, 2013</t>
  </si>
  <si>
    <t>Partners' Capital Account, Units at Dec. 31, 2013</t>
  </si>
  <si>
    <t>Sale of beneficial certificates, value</t>
  </si>
  <si>
    <t>Sale of beneficial certificates, unit</t>
  </si>
  <si>
    <t>Available-for-sale Securities, Gross Realized Gain (Loss)</t>
  </si>
  <si>
    <t>Gain (Loss) on Sales of Mortgage Backed Securities (MBS)</t>
  </si>
  <si>
    <t>Distributions paid or accrued:</t>
  </si>
  <si>
    <t>Regular distribution</t>
  </si>
  <si>
    <t>Distribution of Tier 2 earnings (Note 3)</t>
  </si>
  <si>
    <t>Net income (loss)</t>
  </si>
  <si>
    <t>Unrealized gain (loss) on bond purchase commitment</t>
  </si>
  <si>
    <t>Balance at Dec. 31, 2014</t>
  </si>
  <si>
    <t>Partners' Capital Account, Units at Dec. 31, 2014</t>
  </si>
  <si>
    <t>Sale of MF Property</t>
  </si>
  <si>
    <t>Deconsolidation of VIEs</t>
  </si>
  <si>
    <t>Balance at Dec. 31, 2015</t>
  </si>
  <si>
    <t>Partners' Capital Account, Units at Dec. 31, 2015</t>
  </si>
  <si>
    <t>Repurchase of Beneficial Unit Certificates</t>
  </si>
  <si>
    <t>Repurchase of Beneficial Unit Certificates, Units</t>
  </si>
  <si>
    <t>Restricted units awarded</t>
  </si>
  <si>
    <t>Restricted units compensation expense</t>
  </si>
  <si>
    <t>Beneficial Unit Certificates surrendered to pay tax withholding on vested restricted units</t>
  </si>
  <si>
    <t>Beneficial unit certificates surrendered to pay tax withholding on vested restricted units, values</t>
  </si>
  <si>
    <t>Balance at Dec. 31, 2016</t>
  </si>
  <si>
    <t>Partners' Capital Account, Units at Dec. 31, 2016</t>
  </si>
  <si>
    <t>Consolidated Statements of Cash Flows - USD ($)</t>
  </si>
  <si>
    <t>Cash flows from operating activities:</t>
  </si>
  <si>
    <t>Adjustments to reconcile net income to net cash provided by operating activities:</t>
  </si>
  <si>
    <t>Depreciation and amortization expense</t>
  </si>
  <si>
    <t>Gain on sale of MF Property</t>
  </si>
  <si>
    <t>Gain on mortgage revenue bonds - redemption</t>
  </si>
  <si>
    <t>Gain on the sale of discontinued operations</t>
  </si>
  <si>
    <t>Contingent interest realized on investing activities</t>
  </si>
  <si>
    <t>Note interest income realized from the sale of Fairmont Oaks, Consolidated VIE</t>
  </si>
  <si>
    <t>Non-cash (gain) loss on derivatives</t>
  </si>
  <si>
    <t>Restricted unit compensation expense</t>
  </si>
  <si>
    <t>Bond premium/discount amortization</t>
  </si>
  <si>
    <t>Deferred income tax expense</t>
  </si>
  <si>
    <t>Change in preferred return receivable from unconsolidated entities</t>
  </si>
  <si>
    <t>Changes in operating assets and liabilities, net of effect of acquisitions</t>
  </si>
  <si>
    <t>Increase in interest receivable</t>
  </si>
  <si>
    <t>(Increase) decrease in other assets</t>
  </si>
  <si>
    <t>(Decrease) increase in accounts payable and accrued expenses</t>
  </si>
  <si>
    <t>Net cash provided by operating activities</t>
  </si>
  <si>
    <t>Cash flows from investing activities:</t>
  </si>
  <si>
    <t>Capital expenditures</t>
  </si>
  <si>
    <t>Restructure and acquisition of interest rate derivative</t>
  </si>
  <si>
    <t>Proceeds from sale of MF Properties</t>
  </si>
  <si>
    <t>Proceeds from sale of discontinued operations</t>
  </si>
  <si>
    <t>Proceeds from sale of mortgage revenue bond</t>
  </si>
  <si>
    <t>Proceeds from the sale of MBS Securities</t>
  </si>
  <si>
    <t>Cash realized from the bond exchange for the Suites on Paseo property</t>
  </si>
  <si>
    <t>Acquisition of mortgage revenue bonds</t>
  </si>
  <si>
    <t>Contributions to unconsolidated entities</t>
  </si>
  <si>
    <t>Acquisition of MF Property</t>
  </si>
  <si>
    <t>Restricted cash - debt collateral paid</t>
  </si>
  <si>
    <t>Restricted cash - debt collateral released</t>
  </si>
  <si>
    <t>Decrease (increase) in restricted cash</t>
  </si>
  <si>
    <t>Acquisition of taxable bonds</t>
  </si>
  <si>
    <t>Principal payments received on taxable bonds</t>
  </si>
  <si>
    <t>Principal payments received on MBSs</t>
  </si>
  <si>
    <t>Cash paid for land held for development and deposits on potentail purchases</t>
  </si>
  <si>
    <t>Advances on property loans</t>
  </si>
  <si>
    <t>Principal payments received on property loans and related contingent interest</t>
  </si>
  <si>
    <t>Net cash used in investing activities</t>
  </si>
  <si>
    <t>Cash flows from financing activities:</t>
  </si>
  <si>
    <t>Distributions paid</t>
  </si>
  <si>
    <t>Proceeds from the sale of redeemable Series A Preferred Units</t>
  </si>
  <si>
    <t>Payment of offering costs related to the sale of redeemable Series A preferred units</t>
  </si>
  <si>
    <t>Repurchase of beneficial unit certificates</t>
  </si>
  <si>
    <t>Proceeds from the sale of beneficial unit certificates</t>
  </si>
  <si>
    <t>Payment of offering costs related to the sale of beneficial unit certificates</t>
  </si>
  <si>
    <t>Proceeds from debt financing</t>
  </si>
  <si>
    <t>Principal payments on debt financing</t>
  </si>
  <si>
    <t>Principal payments on other secured financing</t>
  </si>
  <si>
    <t>Principal borrowing on mortgages payable</t>
  </si>
  <si>
    <t>Principal payments on mortgages payable</t>
  </si>
  <si>
    <t>Principal borrowing on unsecured and secured lines of credit</t>
  </si>
  <si>
    <t>Principal payments on unsecured lines of credit</t>
  </si>
  <si>
    <t>Increase (decrease) in security deposit liability related to restricted cash</t>
  </si>
  <si>
    <t>Deferred costs related to future equity raises</t>
  </si>
  <si>
    <t>Debt financing and other deferred costs</t>
  </si>
  <si>
    <t>Net cash provided by financing activities</t>
  </si>
  <si>
    <t>Net increase (decrease) in cash and cash equivalents</t>
  </si>
  <si>
    <t>Cash and cash equivalents at beginning of period, including cash and cash equivalents of assets held for sale and discontinued operations of $0, $35,772 and $25,976, respectively</t>
  </si>
  <si>
    <t>Cash and cash equivalents at end of period, including cash and cash equivalents of discontinued operations of $0, $0 and $35,772, respectively</t>
  </si>
  <si>
    <t>Supplemental disclosure of cash flow information:</t>
  </si>
  <si>
    <t>Cash paid during the period for interest</t>
  </si>
  <si>
    <t>Cash paid during the period for income taxes</t>
  </si>
  <si>
    <t>Supplemental disclosure of non cash investing and financing activities:</t>
  </si>
  <si>
    <t>Distributions declared but not paid for beneficial unit certificates and general partner</t>
  </si>
  <si>
    <t>Distributions declared but not paid for Series A Preferred Units</t>
  </si>
  <si>
    <t>Capital expenditures financed through accounts payable</t>
  </si>
  <si>
    <t>Liabilities assumed in the acquisition of MF Property</t>
  </si>
  <si>
    <t>Deferred financing costs financed through accounts payable</t>
  </si>
  <si>
    <t>Beneficial unit certificates surrendered for tax withholding liabilities on restricted units</t>
  </si>
  <si>
    <t>Exchange of Suites on Paseo assets held for the Suites on Paseo property</t>
  </si>
  <si>
    <t>Public housing capital fund trusts [Member]</t>
  </si>
  <si>
    <t>Principal payments received</t>
  </si>
  <si>
    <t>Mortgage Revenue Bonds [Member]</t>
  </si>
  <si>
    <t>Consolidated Statements of Cash Flows (Parenthetical) - USD ($)</t>
  </si>
  <si>
    <t>Statement Of Cash Flows [Abstract]</t>
  </si>
  <si>
    <t>Disposal Group, Including Discontinued Operation, Cash and Cash Equivalents at beginning of period</t>
  </si>
  <si>
    <t>Disposal Group, Including Discontinued Operation, Cash and Cash Equivalents at end of period</t>
  </si>
  <si>
    <t>Basis of Presentation</t>
  </si>
  <si>
    <t>Basis Of Presentation [Abstract]</t>
  </si>
  <si>
    <t xml:space="preserve">1. Basis of Presentation America First Multifamily Investors, L.P. (the “Company” or “Partnership”) was formed on April 2, 1998, under the Delaware Revised Uniform Limited Partnership Act for the purpose of acquiring, holding, selling and otherwise dealing with a portfolio of mortgage revenue bonds which have been issued to provide construction and/or permanent financing for affordable multifamily and student housing residential properties (collectively “Residential Properties”) and commercial properties. The Partnership expects and believes the interest earned on these mortgage revenue bonds is excludable from gross income for federal income tax purposes. Thus, most of the income earned by the Partnership is exempt from federal income taxes. The Partnership may also invest in other types of securities that may or may not be secured by real estate and may make property loans secured by multifamily residential properties which may or may not be financed by mortgage revenue bonds held by the Partnership. The Partnership may acquire real estate securing its mortgage revenue bonds or property loans through foreclosure in the event of a default or through the receipt of a fee simple deed in lieu of foreclosure. In addition, the Partnership may acquire interests in multifamily, student, and senior citizen residential properties (“MF Properties”) in order to position itself for future investments in mortgage revenue bonds issued to finance these properties or to operate the MF Property until its “highest and best use” can be determined by management. The Partnership expects to sell its interest in these MF Properties in connection with the future syndication of low income housing tax credits under Section 42 of the Internal Revenue Code (“LIHTCs”) or to a tax-exempt organization and to acquire mortgage revenue bonds on these properties to provide debt financing to the new owners. The general partner is America First Capital Associates Limited Partnership Two (“AFCA 2” or “General Partner”). The general partner of AFCA 2 is Burlington Capital LLC (“Burlington”). The Partnership has issued Beneficial Unit Certificates (“BUCs”) representing assigned limited partner interests to investors (“Unitholders”). During 2016, the Partnership issued, in private placements, approximately 4.1 million units of non-cumulative, non-voting, non-convertible Series A Preferred Units (“Series A Preferred Units”). The Series A Preferred Units are redeemable in the future and represent limited partnership interests in the Partnership pursuant to a subscription agreement with four financial institutions resulting in approximately $40.9 million in gross aggregate proceeds to the Partnership (Note 21). All disclosures of the number units for properties related to mortgage revenue bonds, taxable bonds and MF Properties are unaudited. </t>
  </si>
  <si>
    <t>Summary of Significant Accounting Policies Significant Accounting Policies</t>
  </si>
  <si>
    <t>Summary Of Significant Accounting Policies [Abstract]</t>
  </si>
  <si>
    <t>Summary of Significant Accounting Policies</t>
  </si>
  <si>
    <t xml:space="preserve">2. Summary of Significant Accounting Policies Consolidation The “Partnership,” as used herein, includes America First Multifamily Investors, L.P. and its wholly-owned subsidiaries. The “wholly-owned subsidiaries” include the MF Properties owned by various limited partnerships in which one of the wholly-owned subsidiaries (“The Greens Hold Co”) holds a 99% limited partner interest. All intercompany transactions are eliminated. The wholly-owned consolidated subsidiaries of the Partnership consist of:
•
ATAX TEBS I, LLC, a special purpose entity owned and controlled by the Partnership, created to hold mortgage revenue bonds in order to facilitate the TEBS Financing, M24 TEBS Financing, with Freddie Mac (see Note 17).
•
ATAX TEBS II, LLC, a special purpose entity owned and controlled by the Partnership, created in 2014 to hold mortgage revenue bonds in order to facilitate the second TEBS financing, M31 TEBS Financing, with Freddie Mac (see Note 17).
•
ATAX TEBS III, LLC, a special purpose entity owned and controlled by the Partnership, created in 2015 to hold mortgage revenue bonds in order to facilitate the third TEBS Financing, M33 TEBS Financing, with Freddie Mac (see Note 17).
•
ATAX Vantage Holdings, LLC, a wholly owned subsidiary of the Partnership, committed to invest in the development of multifamily properties through property loans and equity contributions (see Notes 10 and 11).
•
Seven MF Properties which are either wholly or majority owned by the Partnership or subsidiaries of the Partnership (see Note 9). Prior to January 1, 2016, the Partnership has consolidated two variable interest entities (“VIE”), Bent Tree and Fairmont Oaks properties (the “Consolidated VIEs”), in the consolidated financial statements. The Partnership did not hold an ownership interest in the Consolidated VIEs but did own the mortgage revenue bonds that financed the Consolidated VIEs. The Partnership was determined to be the primary beneficiary of these VIEs. The Consolidated VIEs are presented as discontinued operations for all periods presented and all significant transactions and accounts between the Partnership and the VIEs have been eliminated in consolidation. The Company’s consolidated financial statements reported in this Form 10-K include the financial position and results of operations of the Partnership and the Consolidated VIEs. The Consolidated VIEs were sold in the fourth quarter of 2015. Variable Interest Entities Under the consolidation guidance, the Partnership must evaluate entities in which it holds a variable interest to determine if the entities are variable interest entities (“VIEs”) and if the Partnership is the primary beneficiary. The entity that is deemed to have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is considered the primary beneficiary. If the Partnership is deemed to be the primary beneficiary, then it must consolidate the VIEs in the consolidated financial statements. The Company has consolidated all VIEs in which it has determined it is the primary beneficiary. In the Company’s consolidated financial statements, all transactions and accounts between the Partnership and the Consolidated VIEs have been eliminated in consolidation. The Partnership re-evaluates all VIEs at each reporting date based on events and circumstances at the VIEs. As a result, changes to the Consolidated VIEs may occur in the future based on changes in circumstances. The accounting guidance on consolidations is complex and requires significant analysis and judgment. The General Partner does not believe that the consolidation of VIEs for reporting under accounting principles generally accepted in the United States of America (“GAAP”) impacts the Partnership’s status as a partnership for federal income tax purposes or the status of Unitholders as partners of the Partnership, the treatment of the mortgage revenue bonds on the properties owned by Consolidated VIEs as debt, the nature of the interest payments, which it believes to be tax-exempt, received on the mortgage revenue bonds secured by the properties owned by Consolidated VIEs or the manner in which the Partnership’s income is reported to Unitholders on IRS Form K-1. The unallocated deficit of the Consolidated VIEs was comprised of the accumulated historical net losses of the Consolidated VIEs since the applicable consolidation date. The unallocated deficit of the Consolidated VIEs and the Consolidated VIEs’ net losses subsequent to that date are not allocated to the General Partner and Unitholders as such activity is not contemplated by, or addressed in, the First Amended and Restated Agreement of Limited Partnership dated September 15, 2015, as amended (the “Amended and Restated LP Agreement”). The Partnership sold its variable interests in Bent Tree and Fairmont Oaks (the Consolidated VIEs) in the fourth quarter of 2015. The sale of the Consolidated VIEs met the criteria for discontinued operations presentation and have been classified as such in the Company’s consolidated financial statements for all periods presented. The gains and results of operations of the Consolidated VIEs are reported as part of the discontinued operations in net income for all periods presented (see Notes 14). Acquisition Accounting Pursuant to the guidance on acquisition accounting, the Partnership allocates the contractual purchase price of a property acquired to the land, building, improvements and leases in existence as of the date of acquisition based on their relative fair values. The building is valued as if vacant. The estimated valuation of in-place leases is calculated by applying a risk-adjusted discount rate to the projected cash flow deficit at each property during an assumed lease-up period for these properties. This allocated cost is amortized over the average remaining term of the leases and is included in the statement of operations under depreciation and amortization expense. The acquisition related costs to acquire a property are expensed as incurred. Cash and Cash Equivalents Cash and cash equivalents include highly liquid securities and investments in federally tax-exempt securities with maturities of three months or less when purchased. Concentration of Credit Risk The Partnership maintains the majority of its unrestricted cash balances at two financial institutions. The balances insured by the Federal Deposit Insurance Corporation are equal to $250,000 at each institution. At various times the cash balances exceeded the $250,000 limit. The Partnership is also exposed to risk on its short-term investments in the event of non-performance by counterparties. The Partnership does not anticipate any non-performance. This risk is minimized significantly by the Partnership’s portfolio being restricted to investment grade securities. Restricted Cash Restricted cash is legally restricted to use and is comprised of resident security deposits, required maintenance reserves, escrowed funds, and property rehabilitation. In addition, the Partnership is required to maintain restricted cash balances related to the TEBS Financing facilities and the Partnership’s interest rate derivatives. Investments in Mortgage Revenue Bond, Taxable Bonds and Bond Purchase Commitments The Partnership accounts for its investments in mortgage revenue bonds, taxable bonds and bond purchase commitments under the guidance for accounting for certain investments in debt and equity securities. The Partnership’s investments in these instruments are classified as available-for-sale securities and are reported at estimated fair value. The net unrealized gains or losses on these investments is reflected in other comprehensive income. Unrealized gains and losses do not affect the cash flow of the bonds, distributions to Unitholders, or the characterization of the interest income of the financial obligation of the underlying collateral. See Note 25 for a description of the Partnership’s methodology for estimating fair value of mortgage revenue bonds, taxable bonds and bond purchase commitments. The Partnership periodically reviews each of its mortgage revenue bonds, taxable bonds and bond purchase commitments for impairment. The Partnership evaluates whether unrealized losses are considered to be other-than-temporary based on a number of factors includ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payments,
•
Failure of the issu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the Partnership has the intent to sell or may be required to sell the security prior to the time that the value recovers or until maturity, and whether the Partnership expects to recover the security’s entire amortized cost basis. The recognition of other-than-temporary impairment and the potential impairment analysis are subject to a considerable degree of judgment, the results of which when applied under different conditions or assumptions could have a material impact on the financial statements. If the Partnership experiences deterioration in the values of its investment portfolio, the Partnership may incur impairments to its investment portfolio which could negatively impact the Partnership’s financial condition, cash flows, and reported earnings. There were no impairment charges reported by the Partnership related to mortgage revenue bonds, taxable bonds or bond purchase commitments during the years ended December 31, 2016, 2015 and 2014. The Partnership owns some mortgage revenue bonds which were purchased at a discount or premium. The discount or premium on an investment is amortized on an effective yield method over the term of the related mortgage revenue bond and is recognized as investment income in the current period. The Partnership eliminates the mortgage revenue bonds and the associated interest income and interest receivable when it consolidates the underlying real estate collateral in accordance with implementation of the consolidation guidance for variable interest entities. Investment in PHC Certificates and MBS Securities The Partnership accounts for its investments in PHC Certificates and MBS Securities under the guidance for accounting for certain investments in debt and equity securities. The Partnership’s investments in these instruments are classified as available-for-sale securities and are reported at estimated fair value. The net unrealized gains or losses on these investments is reflected in other comprehensive income. Unrealized gains and losses do not affect the cash flow of the bonds, distributions to Unitholders, or the characterization of the interest income of the financial obligation of the underlying collateral. See Note 25 for a description of the Partnership’s methodology for estimating fair value for the PHC Certificates and MBS Securities. The Partnership sold its remaining MBS Securities in the first quarter of 2016. The Partnership periodically reviews each class of PHC Certificates and MBS Securities for impairment. The Partnership evaluates whether a decline in the fair value of the investments is below its amortized cost is other-than temporary based on a number of factors including:
•
The duration and severity of the decline in fair value,
•
The Partnership’s intent to hold and the likelihood of it being required to sell the security before its value recovers,
•
Downgrade in the security’s rating by S&amp;P, and
•
Volatility of the fair value of the security. There were no impairment charges reported by the Partnership related to the PHC Certificates and MBS Securities in 2016, 2015 and 2014. Real Estate Assets The Partnership’s investments in real estate are carried at cost less accumulated depreciation. Depreciation of real estate is based on the estimated useful life of the related asset, generally 19-40 years on multifamily, student housing, and senior citizen residential apartment buildings and five to 15 years on capital improvements. Depreciation expenses is calculated using the straight-line method. Maintenance and repairs are charged to expense as incurred, while improvements, renovations, and replacements are capitalized. The Partnership also holds land held for investment and development which is reported at cost. The Partnership recognizes gain and losses equal to the difference between proceeds on sale and the net carrying value of the assets at the date of disposition. The Partnership reviews real estate assets at least quarterly and whenever events or changes in circumstances indicate that the carrying value of a property may not be recoverable. When indicators of potential impairment suggest that the carrying value of the real estate assets may not be recoverable, the Partnership compares the carrying amount to the undiscounted net cash flows expected to be generated from the use of the assets. If the carrying value exceeds the undiscounted net cash flows, an impairment loss is recorded to the extent that the carrying value of the property exceeds its estimated fair value. See Note 9 for information on recognized impairment charges. Investment in Unconsolidated Entities The ATAX Vantage Holdings, LLC Vantage Properties and accounts for its limited partnership interest under The Partnership reviews its investments in unconsolidated affiliates for impairment whenever events or changes in business circumstances indicate that the carrying amount of the investments may not be fully recoverable. Evidence of a loss in value that is other than temporary includes, but is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The Partnership’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If the fair value of the investment is determined to be less than the carrying value and the decline in value is considered to be other than temporary, an appropriate write-down is recorded based on the excess of the carrying value over the best estimate of fair value of the investment. Property Loans, Net of Loan Loss Allowance In addition to the mortgage revenue bonds held by the Partnership, taxable property loans have been made to the owners of some of the properties which secure mortgage revenue bonds. The Partnership recognizes interest income on the property loans as earned. Interest income is not recognized for property loans that are deemed to be in nonaccrual status. The repayment of these taxable property loans is dependent largely on the value of the property or its cash flows which collateralize the loans. The Partnership periodically evaluates these loans for potential losses by estimating the fair value of the property which collateralizes the loans and comparing the fair value to the outstanding mortgage revenue bonds plus any taxable property loans. The Partnership utilizes a discounted cash flow model (“DCF”) that considers a number of different DCF models that contain varying assumptions. The various models may assume multiple revenue and expense scenarios, various capitalization rates, and multiple discount rates. The Partnership may also consider other information such as independent appraisals in estimating a property’s fair value. If the estimated fair value of the property after deducting the amortized cost basis of the senior mortgage revenue bond exceeds the principal balance of the taxable property loan then no potential loss is indicated and no allowance for loan loss is recorded. If a potential loss is indicated, an allowance for loan loss is recorded against the outstanding loan amount and a loss is realized. The determination of the need for an allowance for loan loss is subject to considerable judgment. See Note 11 for additional information on the Partnership’s loan loss allowances. Assets Held for Sale The Partnership reports assets and related liabilities as held for sale on the consolidated balance sheet in the period that the Partnership has committed to a plan to dispose of an asset or asset group, the asset or asset group is being marketed for sale, and it is probable the sale will be completed within one year. Once an asset or asset group is determined to be held for sale, the Partnership discontinues depreciation of the asset or asset group. Accounting for TEBS, Term A/B and TOB Financing Arrangements The Partnership has evaluated the accounting guidance in regard to the TOB, Term TOB, Term A/B and TEBS Financings (Note 17) and has determined that the securitization transactions do not meet the accounting criteria for a sale or transfer of financial assets and will, therefore, be accounted for as secured financing transactions. More specifically, the guidance on transfers and servicing sets forth the conditions that must be met to de-recognize a transferred financial asset. This guidance provides, in part, that the transferor has surrendered control over transferred assets if and only if the transferor does not maintain effective control over the transferred assets through any of the following:
1.
An agreement that both entitles and obligates the transferor to repurchase or redeem them before their maturity,
2.
The ability to unilaterally cause the holder to return specific assets, other than through a cleanup call, or
3.
An agreement that permits the transferee to require the transferor to repurchase the transferred financial assets at a price that is so favorable to the transferee that it is probable that the transferee will require the transferor to repurchase them. The Financing agreements contain certain provisions that allow the Partnership to control the assets within the various securitization trusts. See Note 17 for additional terms on the Partnership’s secured financing arrangements. Based on these terms, the Partnership has concluded that the condition in item 2 above is present and, therefore, effective control over the transferred assets has not occurred. As effective control has not been transferred, the transaction does not meet the conditions to de-recognize the assets. In addition to evaluating the above securitization transactions as sales or transfers of financial assets, the Partnership has evaluated the securitization trusts associated with the TOB, Term TOB, Term A/B and TEBS Financings in accordance with guidance on consolidation of VIEs. See Note 5 for the consolidation analysis related to these secured financing arrangements. The Partnership is deemed to be the primary beneficiary of these securitization trusts and consolidates the assets, liabilities, income and expenses of the securitization trusts in the Partnership’s consolidated financial statements. Deferred Financing Costs Debt financing costs are capitalized and amortized utilizing the effective interest method over the stated maturity of the related debt financing agreement. Debt financing costs associated with revolving line of credit arrangements are reported within other assets on the consolidated balance sheet. Debt financing costs for other debts are reported as reductions to the carrying value of the related debts on the consolidated balance sheet. Bond issuance costs are capitalized and amortized utilizing the effective interest method over the stated maturity of the related mortgage revenue bonds. Bond issuance costs are reported as an adjustment to the carrying cost of the related mortgage revenue bond on the consolidated balance sheet. Income Taxes No provision has been made for income taxes because the Unitholders are required to report their share of the Partnership’s taxable income for federal and state income tax purposes, except for certain entities described below. Certain of the Consolidated VIEs and The Greens Hold Co are corporations subject to federal and state income taxes. The Partnership will recognize income tax expense or benefit for the federal and state income taxes incurred by these entities on the Partnership’s consolidated financial statements. The Partnership evaluates its tax positions taken in the Partnership’s consolidated financial statements under the interpretation for accounting for uncertainty in income taxes. As such, the Partnership may recognize a tax benefit from an uncertain tax position only if the Partnership believes it is more likely than not that the tax position will be sustained on examination by taxing authorities. The Partnership accrues interest and penalties as incurred within income tax expense. Deferred income tax expense, or benefit, is generally a function of the period’s temporary differences (items that are treated differently for tax purposes than for financial reporting purposes) and the utilization of tax net operating losses (“NOL”) generated in prior years that had been previously recognized as deferred income tax assets. The Partnership provides for a valuation allowance for deferred income tax assets if it believes all, or some portion, of the deferred income tax asset may not be realized. Any increase or decrease in the valuation allowance that results from a change in circumstances that causes a change in the estimated ability to realize the related deferred income tax asset is included in deferred tax expense (Note 12). Revenue Recognition on Investments in Mortgage Revenue Bonds The interest income received by the Partnership from its mortgage revenue bonds is dependent upon the net cash flow of the underlying properties. Base interest income on fully performing mortgage revenue bonds is recognized as it is earned. Base interest income on mortgage revenue bonds not fully performing is recognized as it is received. Past due base interest on mortgage revenue bonds previously not fully performing is recognized as it is received. The Partnership reinstates the accrual of base interest once the mortgage revenue bond’s ability to perform is adequately demonstrated. Certain mortgage revenue bonds contain contingent interest provisions that generate excess available cash flow. Contingent interest income is recognized when realized or realizable. Past due contingent interest on mortgage revenue bonds, which are or were previously not fully performing, is recognized when realized or realizable. At December 31, 2016 and 2015, the Partnership’s mortgage revenue bonds were fully performing as to their base interest. Revenue Recognition on Investments in Real Estate, MBS, and PHC Certificates The Partnership’s Consolidated VIEs and the MF Properties are lessors of multifamily, student housing, and senior citizen rental units under leases with terms of one year or less. Rental revenue is recognized, net of rental concessions, on a straight-line method over the related lease term. Interest income on the MBS and PHC Certificates is recognized as it is earned. Derivative Instruments and Hedging Activities The Partnership reports all derivative instruments as assets or liabilities in the Company’s consolidated balance sheets at fair value. The Partnership’s derivative instruments are not designated as hedging instruments and changes in fair value are recognized in the consolidated statements of operations as interest expense. The Partnership is exposed to loss should a counterparty to its derivative instruments default. The Partnership does not anticipate non-performance by any counterparty. See Note 25 for a description of the Partnership’s methodology for estimating fair value for the derivative instruments. Redeemable Series A Preferred Units The Partnership has issued Series A Preferred Units to various financial institutions., which represent limited partnership interests in the Partnership. In the event of any liquidation, dissolution, or winding up of the Partnership, the holders of the Series A Preferred Units Series A Preferred Units Series A Preferred Units Series A Preferred Units The Series A Preferred Units have no stated maturity, are not subject to any sinking fund requirements, and will remain outstanding indefinitely unless repurchased or redeemed by the Partnership or holder. Upon the sixth anniversary of the closing of the sale of Series A Preferred Units to a subscriber, and upon each anniversary thereafter, the Partnership and each holder of Series A Preferred Units will have the right to redeem, in whole or in part, the Series A Preferred Units held by such holder at a per unit redemption price equal to $10.00 per unit plus an amount equal to all declared and unpaid distributions. The Series A Preferred Units are recorded as mezzanine equity due to the holders’ redemption option which, if and when the units become subject to redemption, is outside the Partnership’s control. In addition, the costs of issuing the Series A Preferred Units are netted against the carrying value and amortized to the first redemption date (Note 21). Restricted Unit Awards (“RUAs”) The Partnership’s 2015 Equity Incentive Plan (the “Plan”), as approved by the Unitholders in September 2015, permits the grant of restricted units and other awards to the employees of Burlington, the Partnership, or any affiliate of either, and members of Burlington’s Board of Managers for up to 3.0 million BUCs. Restricted unit awards are generally granted with vesting conditions ranging from three months to up to three years. RUAs currently provide for the payment of distributions during the restriction period. The RUAs provide for accelerated vesting if there is a change in control. The fair value of each RUA is estimated on the grant date based on the Partnership’s exchange-listed closing price of the BUCs. The Partnership recognizes compensation expense for the RUAs on a straight-line basis over the requisite vesting period (Note 23). Net Income per BUC The Partnership has disclosed basic and diluted net income per BUC on the consolidated statements of operations. The unvested RUAs issued under the Plan are considered participating securities. The Partnership used the two-class method to allocate net income available to BUCs and the unvested restricted units. Unvested restricted unit awards are included with BUCs for the calculation of diluted net income per BUC using the treasury stock method. Use of Estimates in Preparation of Consolidated Financial Statements The preparation of the accompanying consolidated financial statements in conformity with GAAP requires the Partnership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st significant estimates and assumptions include those used in determining investment valuations, investment impairments, impairment of property assets, allocation of the purchase price for acquisition accounting and allowance for loan losses. Reclassifications Certain prior year amounts have been reclassified for consistency with the current period presentation. In 2016, the Partnership began to classify its amortization of deferred financing costs as a separate line within the Partnership’s consolidated statements of operations. Previously this amount had been classified within depreciation and amortization. Accordingly, for the years ended December 31, 2015 and 2014, the Partnership has reclassified the amortization of deferred financing costs and has included them in conformity for the periods presented herein. This reclassification has no effect on the Partnership’s reported net income or partners’ capital in the Partnership’s consolidated financial statements for the periods presented. In 2016, the Partnership began to classify its property loans, net of loan losses, as a separate line item within the Partnership’s consolidated balance sheets. Previously this amount had been classified within other assets. Accordingly, the Partnership has reclassified the property loans, net of loan loss reserves, for the consolidated balance sheet at December 31, 2015 and has included them in conformity for the periods presented herein. This reclassification has no effect on the Partnership’s reported net income or partners’ capital in the Partnership’s consolidated financial statements for the periods presented . Recently Issued Accounting Pronouncements In January 2017, the Financial Accounting Standards Board (“FASB”) issued Accounting Standards Update (“ASU”) 2017-01, “Business Combinations; Clarifying the Definition of a Business.” The ASU modifies the requirements to meet the definition of a business under Topic 805, “Business Combinations.” The amendments provide a screen to determine when a set of identifiable assets and liabilities is not a business. The screen requires that when substantially all of the fair value of the gross assets acquired (or disposed of) is concentrated in a single identifiable asset or group of similar identifiable assets, the set is not a business. The impact is expected to result in fewer transactions being accounted for as business combinations. The ASU is effective for the Partnership for fiscal years beginning after December 15, 2017 and is applied prospectively. The Partnership has not elected early adoption at December 31, 2016 and is currently assessing the impact of the adoption of this pronouncement on the consolidated financial statements. In November 2016, the FASB issued ASU No. 2016-18, “Statement of Cash Flows; Restricted Cash.” The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SU is effective for the Partnership’s annual and interim periods beginning after December 15, 2017 and is applied retrospectively. The Partnership has not elected early adoption at December 31, 2016 and does not expect the adoption of this pronouncement to have a material impact on the consolidated financial statements. In August 2016, the FASB issued ASU 2016-15, “Statement of Cash Flows (Topic 230).” The ASU clarifies the presentation of cash receipts and cash payments related to certain transaction. The ASU is effective for the Partnership for fiscal years beginning after December 15, 2017 and is applied retrospectively. The Partnership has not elected early adoption at December 31, 2016 and is currently assessing the impact of the adoption of this pronouncement on the consolidated financial statements. In June 2016, the FASB issued ASU 2016-13, “Financial Instruments – Credit Losses (Topic 326).” The ASU enhances the methodology of measuring expected credit losses to include the use of forward-looking information to better inform credit loss estimates. The ASU is effective for the Partnership’s annual and interim periods beginning after December 15, 2019 and is applied under a modified-retrospective approach. The Partnership is currently assessing the impact of the adoption of this pronouncement on the consolidated financial statements. In February 2016, the FASB issued ASU 2016-02, “Leases (Topic 842).” The ASU requires the recognition of right-of-use assets and lease liabilities on the balance sheet and disclosure of key information about leasing arrangements. The ASU offers specific accounting guidance for embedded lease </t>
  </si>
  <si>
    <t>Partnership Income, Expenses and Cash Distributions</t>
  </si>
  <si>
    <t>Partnership Income Expenses And Cash Distributions [Abstract]</t>
  </si>
  <si>
    <t>3. Partnership Income, Expenses and Cash Distributions The Amended and Restated LP Agreement of the Partnership contains provisions for the distribution of Net Interest Income, Net Residual Proceeds and Liquidation Proceeds, for the allocation of income or loss from operations and for the allocation of income and loss arising from a repayment, sale, or liquidation of investments. Income and losses will be allocated to each Unitholder on a periodic basis, as determined by the General Partner, based on the number of BUCs held by each Unitholder as of the last day of the period for which such allocation is to be made. Distributions of Net Interest Income and Net Residual Proceeds will be made to each Unitholder of record on the last day of each distribution period based on the number of BUCs held by each Unitholder on that date. For purposes of the Amended and Restated LP Agreement, cash distributions, if any, received by the Partnership from its investment in MF Properties (Note 9) will be included in the Partnership’s Net Interest Income and cash distributions received by the Partnership from the sale of such properties will be included in the Partnership’s Net Residual Proceeds. Series A Preferred Units were created pursuant to the First Amendment to the Amended and Restated LP Agreement (the “First Amendment”), which became effective on March 30, 2016. Cash distributions are currently made on a quarterly basis. AFCA 2 can elect to make distributions on a monthly or semi-annual basis. On each distribution date, Net Interest Income is distributed 99% to the Unitholders and 1% to AFCA 2 and Net Residual Proceeds are distributed 100% to Unitholders except that Net Interest Income and Net Residual Proceeds representing contingent interest in an amount equal to 0.9% per annum of the principal amount of the mortgage revenue bonds on a cumulative basis (defined as Net Interest Income (Tier 2) and Net Residual Proceeds (Tier 2), respectively) are distributed 75% to the Unitholders and 25% to AFCA 2. The unallocated deficit of the Consolidated VIEs is primarily comprised of the accumulated historical net losses of the Consolidated VIEs. The unallocated deficit of the Consolidated VIEs and the Consolidated VIEs’ net losses subsequent to that date are not allocated to the General Partner and Unitholders as such activity is not contemplated by, or addressed in, the Amended and Restated LP Agreement. The Consolidated VIEs were sold during 2015, therefore the unallocated deficit of the Consolidated VIEs is zero on December 31, 2016 and 2015. The distributions paid or accrued per BUC during the fiscal years ended December 31, 2016, 2015, and 2014 were as follows:
For the Years Ended December 31,
2016
2015
2014
Cash distributions
$
0.5000
$
0.5000
$
0.5000</t>
  </si>
  <si>
    <t>Net Income per BUC</t>
  </si>
  <si>
    <t>Earnings Per Share [Abstract]</t>
  </si>
  <si>
    <t>4. Net income per BUC The Partnership has disclosed basic and diluted net income per BUC on the Consolidated Statement of Operations. The unvested RUAs issued under the Plan are considered participating securities. The Partnership used the two-class method to allocate net income available to BUCs and the unvested restricted units. Unvested restricted unit awards are included with BUCs for the calculation of diluted net income per BUC using the treasury stock method, if the treasury stock method is more dilutive than the two-class method. There were no dilutive units for the years ended December 31, 2016, 2015 and 2014.</t>
  </si>
  <si>
    <t>Variable Interest Entities</t>
  </si>
  <si>
    <t>Variable Interest Entities [Abstract]</t>
  </si>
  <si>
    <t>5. Variable Interest Entities Consolidated VIEs The capital structure of Bent Tree and Fairmont Oaks (the “Consolidated VIEs”) consisted of senior debt, subordinated debt, and equity capital. The senior debt was in the form of a mortgage revenue bond and accounts for the majority of the total capital of each VIE. As the bondholder, the Partnership was entitled to principal and interest payments and has certain protective rights as established by the bond documents. The equity ownership in these entities is ultimately held by corporations which are owned by three individuals, one of which is a related party to the Partnership. Additionally, each of these properties is managed by an affiliate of the Partnership, Properties Management, which is an affiliate of Burlington. The Partnership determined it was the primary beneficiary of the Consolidated VIEs. The Consolidated VIEs were sold in the fourth quarter of 2015 with the gains and results of operations of the Consolidated VIEs reported as part of the discontinued operations in net income for all periods presented. No net income or loss from these properties’ operations or sale accrued to the Unitholders or the General Partner during 2016, 2015 and 2014. The Partnership determined the TOB Trusts are VIEs and the Partnership is the primary beneficiary. In determining the primary beneficiary of these specific VIEs, the Partnership considered who has the power to control the activities of the VIEs which most significantly impact their financial performance, the risks that the entity was designed to create, and how each risk affects the VIE. The TOB Trust agreements stipulate the Partnership has the sole right to cause the TOB Trusts to sell the underlying assets through its ownership of the LIFERs. If they were sold, the extent to which the VIEs will be exposed to gains or losses would result from decisions made by the Partnership, which results in the Partnership being identified as the primary beneficiary. As such, the Partnership reports the TOB Trusts as consolidated VIEs. The Partnership reports the senior floating-rate participation interests The Partnership determined the Term TOB Trusts are VIEs and the Partnership is the primary beneficiary. In determining the primary beneficiary of these specific VIEs, the Partnership considered who has the power to control the activities of the VIEs which most significantly impact their financial performance, the risks that the entity was designed to create, and how each risk affects the VIE. The Term TOB Trust agreements stipulate the Partnership has the sole right to cause the TOB Trusts to sell the underlying assets through its ownership of the Class B Certificates. If they were sold, the extent to which the VIEs will be exposed to gains or losses would result from decisions made by the Partnership, which results in the Partnership being identified as the primary beneficiary. As such, the Partnership reports the Term TOB Trusts as consolidated VIEs. The Partnership reports the Class A Certificates The Partnership determined the Term A/B Trust are VIEs and the Partnership is the primary beneficiary. In determining the primary beneficiary of these specific VIEs, the Partnership considered who has the power to control the activities of the VIEs which most significantly impact their financial performance, the risks that the entity was designed to create, and how each risk affects the VIE. The Term A/B Trust agreements stipulate the Partnership has the sole right to cause the Term A/B Trusts to sell the underlying assets. If they were sold, the extent to which the VIEs will be exposed to gains or losses would result from decisions made by the Partnership, which results in the Partnership being identified as the primary beneficiary. As such, the Partnership reports the Term A/B Trusts as consolidated VIEs. The Partnership reports the Class A certificates The Partnership determined the TEBS Financings are VIEs and the Partnership is the primary beneficiary. In determining the primary beneficiary of these specific VIEs, the Partnership considered who has the power to control the activities of the VIEs which most significantly impact their financial performance, the risks that the entity was designed to create, and how each risk affects the VIE. The TEBS Financing agreements stipulate the Partnership has the sole right to cause the TEBS Financings to sell the underlying assets. If they were sold, the extent to which the VIEs will be exposed to gains or losses would result from decisions made by the Partnership, which results in the Partnership being identified as the primary beneficiary. As such, the Partnership reports the TEBS Financings as consolidated VIEs. The Partnership reports the Class A certificates Non-Consolidated VIEs The Partnership has variable interests in certain other entities that have been determined to be VIEs, but for which the Partnership is not the primary beneficiary. The Partnership does not consolidate the financial statements of these entities. The Partnership has variable interests in certain entities that are the borrowers on the Partnership’s mortgage revenue bonds. The Partnership has no equity ownership interest in the entities, but the mortgage revenue bonds owned by the Partnership are considered variable interests. The entities are not consolidated as VIEs because the Partnership does not have the power to direct the activities that most significantly impact the economic performance of the entities. The Partnership has variable interests in certain entities through the property loans issued to the property owners. The Partnership has no equity ownership interest in the entities, but the property loans issued by the Partnership are considered variable interests. The entities are not consolidated as VIEs because the Partnership does not have the power to direct the activities that most significantly impact the economic performance of the entities. The Partnership’s investments in unconsolidated entities are considered variable interests in the unconsolidated entities. The entities are not consolidated as VIEs because the Partnership does not have the power to direct the activities that most significantly impact the economic performance of the entities. The Partnership held variable interest in 20 and 15 non-consolidated VIEs at December 31, 2016 and 2015, respectively. The following table summarizes the Partnerships variable interests in these entities at December 31, 2016 and 2015:
Maximum Exposure to Loss
December 31, 2016
December 31, 2015
Mortgage revenue bonds
$
137,921,000
$
103,483,793
Property loans
16,476,073
19,464,977
Investment in unconsolidated entities
19,470,006
-
$
173,867,079
$
122,948,770
The maximum exposure to loss for the mortgage revenue bonds is equal to the cost adjusted for paydowns at December 31, 2016 and 2015. The difference between the mortgage revenue bond’s carrying value and the maximum exposure to loss is a function of the unrealized gains or losses on the mortgage revenue bonds. The maximum exposure to loss on the property loans at December 31, 2016 and 2015 is equal to the unpaid principal balance plus accrued interest. The difference between the property loans’ carrying value and the maximum exposure is the value of loan loss allowances that have been previously recorded against the property loans.</t>
  </si>
  <si>
    <t>Investments in Mortgage Revenue Bonds</t>
  </si>
  <si>
    <t>Investments In Mortgage Revenue Bonds [Abstract]</t>
  </si>
  <si>
    <t xml:space="preserve">6. Investments in Mortgage Revenue Bonds Each of the mortgage revenue bonds were issued by various state and local governments, their agencies and authorities to finance the construction or rehabilitation of income-producing real estate properties. However, the mortgage revenue bonds do not constitute an obligation of any state or local government, agency or authority and no state or local government, agency or authority is liable on them, nor is the taxing power of any state or local government pledged to the payment of principal or interest on the mortgage revenue bonds. The mortgage revenue bonds are non-recourse obligations of the respective owners of the properties. The sole source of the funds to pay principal and interest on the mortgage revenue bonds is the net cash flow or the sale or refinancing proceeds from the properties. Each mortgage revenue bond is collateralized by a mortgage on all real and personal property included in the related property. The mortgage revenue bonds bear interest at a fixed rate and two of the mortgage revenue bonds provide for the payment of additional contingent interest that is payable from available net cash flow generated by the related property. The following tables present information regarding the mortgage revenue bonds owned by the Partnership as of December 31, 2016 and 2015:
December 31, 2016
Description of Mortgage Revenue Bonds Held in Trust
State
Cost Adjusted for Paydowns
Cumulative Unrealized Gain
Cumulative Unrealized Loss
Estimated Fair Value
Glenview Apartments - Series A (4)
CA
$
4,670,000
$
132,402
$
-
$
4,802,402
Harmony Terrace - Series A &amp; B (2)
CA
14,300,000
-
-
14,300,000
Harden Ranch - Series A (3)
CA
6,912,535
369,738
-
7,282,273
Montclair Apartments - Series A (4)
CA
2,530,000
108,608
-
2,638,608
Santa Fe Apartments - Series A (4)
CA
3,065,000
177,093
-
3,242,093
Seasons at Simi Valley - Series A (2)
CA
4,376,000
308,335
-
4,684,335
Sycamore Walk - Series A (2)
CA
3,632,000
130,431
-
3,762,431
Tyler Park Townhomes - Series A (3)
CA
6,024,120
237,582
-
6,261,702
Westside Village Market - Series A (3)
CA
3,936,750
102,641
-
4,039,391
Lake Forest (1)
FL
8,639,000
899,694
-
9,538,694
Ashley Square (1)
IA
5,039,000
338,556
-
5,377,556
Brookstone (1)
IL
7,462,678
1,457,340
-
8,920,018
Copper Gate Apartments (3)
IN
5,145,000
528,855
-
5,673,855
Renaissance - Series A (4)
LA
11,348,364
826,369
-
12,174,733
Live 929 Apartments (2)
MD
40,687,425
3,587,993
-
44,275,418
Woodlynn Village (1)
MN
4,310,000
294,976
-
4,604,976
Greens Property - Series A (3)
NC
8,210,000
844,585
-
9,054,585
Silver Moon - Series A (4)
NM
7,933,259
465,382
-
8,398,641
Ohio Properties - Series A (1)
OH
14,215,000
2,327,468
-
16,542,468
Bridle Ridge (1)
SC
7,535,000
517,881
-
8,052,881
Columbia Gardens (2)
SC
15,214,223
-
(927,030
)
14,287,193
Companion at Thornhill Apartments (2)
SC
11,500,000
645,552
-
12,145,552
Cross Creek (1)
SC
6,122,312
2,655,730
-
8,778,042
The Palms at Premier Park Apartments (3)
SC
19,826,716
1,784,386
-
21,611,102
Willow Run (2)
SC
15,214,085
-
(917,852
)
14,296,233
Arbors at Hickory Ridge (3)
TN
11,461,719
891,274
-
12,352,993
Pro Nova 2014-1 (2)
TN
10,041,924
685,576
-
10,727,500
Avistar at Chase Hill - Series A (3)
TX
9,844,994
589,023
-
10,434,017
Avistar at the Crest - Series A (3)
TX
9,549,644
753,267
-
10,302,911
Avistar at the Oaks - Series A (3)
TX
7,709,040
563,138
-
8,272,178
Avistar at the Parkway - Series A (4)
TX
13,300,000
-
(78,749
)
13,221,251
Avistar in 09 - Series A (3)
TX
6,656,458
359,562
-
7,016,020
Avistar on the Boulevard - Series A (3)
TX
16,268,850
1,283,272
-
17,552,122
Avistar on the Hills - Series A (3)
TX
5,326,157
423,496
-
5,749,653
Bella Vista (1)
TX
6,365,000
500,162
-
6,865,162
Bruton Apartments (2)
TX
18,145,000
349,886
-
18,494,886
Concord at Gulfgate - Series A (2)
TX
19,185,000
1,200,246
-
20,385,246
Concord at Little York - Series A (2)
TX
13,440,000
1,044,752
-
14,484,752
Concord at Williamcrest - Series A (2)
TX
20,820,000
1,302,534
-
22,122,534
Crossing at 1415 - Series A (2)
TX
7,590,000
-
(45,555
)
7,544,445
Decatur Angle (2)
TX
22,950,214
-
(290,985
)
22,659,229
Heights at 515 - Series A (2)
TX
6,435,000
-
(38,623
)
6,396,377
Heritage Square - Series A (4)
TX
11,161,330
905,455
-
12,066,785
Oaks at Georgetown - Series A &amp; B (2)
TX
17,842,000
-
-
17,842,000
Runnymede (1)
TX
10,250,000
774,285
-
11,024,285
Southpark (1)
TX
11,751,861
3,286,203
-
15,038,064
Vantage at Harlingen - Series B (4)
TX
24,529,580
917,720
-
25,447,300
Vantage at Judson -Series B (4)
TX
26,356,498
1,658,508
-
28,015,006
15 West Apartments (2)
WA
9,850,000
1,584,281
-
11,434,281
Mortgage revenue bonds held in trust
$
554,678,736
$
37,814,237
$
(2,298,794
)
$
590,194,179
(1) (2) (3) (4)
December 31, 2016
Description of Mortgage Revenue Bonds held by the Partnership
State
Cost Adjusted for Paydowns
Cumulative Unrealized Gain
Cumulative Unrealized Loss
Estimated Fair Value
Courtyard - Series A &amp; B
CA
$
16,458,000
$
-
$
-
$
16,458,000
Harmony Court Bakersfield - Series A &amp; B
CA
5,727,000
29,252
-
5,756,252
Las Palmas II - Series A &amp; B
CA
3,465,000
15,139
-
3,480,139
San Vicente - Series A &amp; B
CA
5,320,000
-
(30,019
)
5,289,981
Seasons at Simi Valley - Series B
CA
1,944,000
27,727
-
1,971,727
Seasons Lakewood - Series A &amp; B
CA
12,610,000
-
-
12,610,000
Seasons San Juan Capistrano - Series A &amp; B
CA
18,949,000
-
-
18,949,000
Summerhill - Series A &amp; B
CA
9,795,000
-
(174,982
)
9,620,018
Sycamore Walk - Series B
CA
1,815,000
-
(64,432
)
1,750,568
The Village at Madera - Series A &amp; B
CA
4,804,000
-
(84,437
)
4,719,563
Greens Property - Series B
NC
940,479
118,216
-
1,058,695
Ohio Properties - Series B
OH
3,549,780
449,068
-
3,998,848
Avistar at Chase Hill - Series B
TX
957,627
41,820
-
999,447
Avistar at the Crest - Series B
TX
753,201
64,228
-
817,429
Avistar at the Oaks - Series B
TX
550,836
47,231
-
598,067
Avistar at the Parkway - Series B
TX
125,000
-
(3,341
)
121,659
Avistar in 09 - Series B
TX
454,390
38,961
-
493,351
Avistar on the Boulevard - Series B
TX
447,554
38,165
-
485,719
Crossing at 1415 - Series B
TX
335,000
-
(2,614
)
332,386
Heights at 515 - Series B
TX
510,000
-
(3,977
)
506,023
Mortgage revenue bonds held by the Partnership
$
89,510,867
$
869,807
$
(363,802
)
$
90,016,872
December 31, 2015
Description of Mortgage Revenue Bonds Held in Trust
State
Cost Adjusted for Paydowns
Cumulative Unrealized Gain
Cumulative Unrealized Loss
Estimated Fair Value
Glenview Apartments - Series A (4)
CA
$
4,670,000
$
210,572
$
-
$
4,880,572
Harden Ranch - Series A (3)
CA
6,960,000
668,981
-
7,628,981
Montclair Apartments - Series A (4)
CA
2,530,000
114,079
-
2,644,079
Santa Fe Apartments - Series A (4)
CA
3,065,000
154,067
-
3,219,067
Tyler Park Townhomes - Series A (3)
CA
6,075,000
487,209
-
6,562,209
Westside Village Market - Series A (3)
CA
3,970,000
202,340
-
4,172,340
Lake Forest (1)
FL
8,766,000
1,177,745
-
9,943,745
Ashley Square (1)
IA
5,099,000
508,163
-
5,607,163
Brookstone (1)
IL
7,468,668
1,436,203
-
8,904,871
Copper Gate Apartments (3)
IN
5,185,000
616,341
-
5,801,341
Renaissance - Series A (4)
LA
11,450,959
1,233,077
-
12,684,036
Live 929 Apartments (2)
MD
40,801,557
5,829,855
-
46,631,412
Woodlynn Village (1)
MN
4,351,000
466,471
-
4,817,471
Greens Property - Series A (3)
NC
8,294,000
1,138,270
-
9,432,270
Silver Moon - Series A (4)
NM
7,983,811
1,246,349
-
9,230,160
Ohio Properties - Series A (1)
OH
14,311,000
2,690,867
-
17,001,867
Bridle Ridge (1)
SC
7,595,000
817,222
-
8,412,222
Columbia Gardens (2)
SC
15,224,597
-
-
15,224,597
Cross Creek (1)
SC
6,101,605
2,932,689
-
9,034,294
The Palms at Premier Park Apartments (3)
SC
20,001,272
2,505,091
-
22,506,363
Willow Run (2)
SC
15,224,591
-
-
15,224,591
Arbors at Hickory Ridge (3)
TN
11,565,657
1,767,508
-
13,333,165
Pro Nova 2014-1 and 2014-2 (2)
TN
19,379,489
1,182,900
-
20,562,389
Avistar at Chase Hill - Series A (3)
TX
9,935,552
1,133,024
-
11,068,576
Avistar at the Crest - Series A (3)
TX
9,637,485
1,301,224
-
10,938,709
Avistar at the Oaks - Series A (3)
TX
7,777,936
840,159
-
8,618,095
Avistar at the Parkway - Series A (4)
TX
13,300,000
330,251
-
13,630,251
Avistar in 09 - Series A (3)
TX
6,715,948
725,445
-
7,441,393
Avistar on the Boulevard - Series A (3)
TX
16,418,497
1,872,323
-
18,290,820
Avistar on the Hills - Series A (3)
TX
5,373,756
693,096
-
6,066,852
Bella Vista (1)
TX
6,430,000
766,135
-
7,196,135
Bruton Apartments (2)
TX
18,145,000
1,901,839
-
20,046,839
Concord at Gulfgate - Series A (2)
TX
17,060,000
852,612
-
17,912,612
Concord at Little York - Series A (2)
TX
12,480,000
688,441
-
13,168,441
Concord at Williamcrest - Series A (2)
TX
18,020,000
1,182,543
-
19,202,543
Decatur Angle (2)
TX
23,000,000
1,582,083
-
24,582,083
Heritage Square - Series A (4)
TX
11,185,000
273,488
-
11,458,488
Runnymede (1)
TX
10,350,000
1,600,938
-
11,950,938
Southpark (1)
TX
11,799,874
3,990,882
-
15,790,756
Vantage at Harlingen - Series B (4)
TX
24,575,000
1,765,139
-
26,340,139
Vantage at Judson -Series B (4)
TX
26,540,000
2,613,606
-
29,153,606
Mortgage revenue bonds held in trust
$
484,817,254
$
51,499,227
$
-
$
536,316,481
(1) (2) (3) (4)
December 31, 2015
Description of Mortgage Revenue Bonds held by the Partnership
State
Cost Adjusted for Paydowns
Cumulative Unrealized Gain
Cumulative Unrealized Loss
Estimated Fair Value
Glenview Apartments - Series B
CA
$
2,053,000
$
-
$
(7,329
)
$
2,045,671
Montclair Apartments - Series B
CA
928,000
-
(2,506
)
925,494
Santa Fe Apartments - Series B
CA
1,671,000
-
(5,965
)
1,665,035
Seasons at Simi Valley
CA
6,320,000
404,110
-
6,724,110
Sycamore Walk
CA
5,447,000
-
-
5,447,000
Greens Property - Series B
NC
943,214
142,442
-
1,085,656
Ohio Properties - Series B
OH
3,562,190
514,997
-
4,077,187
Avistar at Chase Hill - Series B
TX
961,981
109,878
-
1,071,859
Avistar at the Crest - Series B
TX
756,626
86,428
-
843,054
Avistar at the Oaks - Series B
TX
553,244
63,533
-
616,777
Avistar at the Parkway - Series B
TX
125,000
-
(979
)
124,021
Avistar in 09 - Series B
TX
456,376
52,409
-
508,785
Avistar on the Boulevard - Series B
TX
449,589
51,356
-
500,945
Concord at Gulfgate - Series B
TX
2,125,000
76,802
-
2,201,802
Concord at Little York - Series B
TX
960,000
-
(6,711
)
953,289
Concord at Williamcrest - Series B
TX
2,800,000
-
(19,573
)
2,780,427
Crossing at 1415
TX
7,925,000
214,091
-
8,139,091
Heights at 515
TX
6,945,000
185,268
-
7,130,268
Heritage Square - Series B
TX
520,000
6,185
-
526,185
Mortgage revenue bonds held by the Partnership
$
45,502,220
$
1,907,499
$
(43,063
)
$
47,366,656
See Note 25 for a description of the methodology and significant assumptions for determining the fair value of the mortgage revenue bonds. Unrealized gains or losses on the mortgage revenue bonds are recorded in the consolidated statements of comprehensive income (loss) to reflect changes in their estimated fair values resulting from market conditions and fluctuations in the present value of the expected cash flows from the underlying properties. Bond Activity in 2016 During 2016, the Partnership redeemed the following Series B mortgage revenue bonds for approximately $5.2 million, which approximated their carrying value plus accrued interest.
Property Name
Month Redeemed
Property Location
Units
Original Maturity Date
Base Interest Rate
Principal Outstanding at Date of Redemption
Glenview Apartments - Series B
May
Cameron, CA
88
12/1/2016
8.00
%
$
2,053,000
Montclair Apartments - Series B
May
Lemoore, CA
80
12/1/2016
8.00
%
928,000
Santa Fe Apartments - Series B
May
Hesperia, CA
89
12/1/2016
8.00
%
1,671,000
Heritage Square - Series B
May
Edinburg, TX
204
10/1/2051
12.00
%
520,000
In March 2016, the Partnership sold the Pro Nova 2014-2 bond for approximately $9.5 million, which approximated the mortgage revenue bond’s carrying value plus accrued interest. The Partnership used approximately $8.4 million of the proceeds from the sale to pay in full and collapse the Term TOB Trust securitizing this mortgage revenue bond (Note 17). The terms of the Pro Nova 2014-2 bonds are as follows:
Property Name
Month Sold
Location
Units
Original Maturity Date
Base Interest Rate
Principal Outstanding at Date of Sale
Pro Nova - 2014B 1
March
Knoxville, TN
-
5/1/2025
5.25
%
$
9,295,000
1
During 2016, six of the Partnership’s mortgage revenue bonds relating to three properties were restructured. For each property, the Series B mortgage revenue bond was redeemed and the outstanding principal balance was added to the outstanding principal on the Series A bonds. No cash was paid or received on restructuring. The terms of the three Series B mortgage revenue bonds that were redeemed are as follows:
Property Name
Month Restructured
Property Location
Units
Original Maturity Date
Base Interest Rate
Principal Outstanding at Date of Restructuring
Concord at Gulfgate - Series B
August
Houston, TX
288
3/1/2032
12.00
%
$
2,125,000
Concord at Little York - Series B
August
Houston, TX
276
3/1/2032
12.00
%
960,000
Concord at Williamcrest - Series B
August
Houston, TX
288
3/1/2032
12.00
%
2,800,000
The following table includes the details of the mortgage revenue bond acquisitions during the year ended December 31, 2016:
Property Name
Month Acquired
Property Location
Units
Maturity Date
Base Interest Rate
Principal Outstanding at Date of Acquisition
Companion at Thornhill Apartments
January
Lexington, SC
178
1/1/2052
5.80
%
$
11,500,000
Las Palmas II - Series A
September
Coachella, CA
81
11/1/2033
5.00
%
1,695,000
Las Palmas II - Series B
September
Coachella, CA
81
11/1/2018
5.50
%
1,770,000
San Vicente - Series A
September
Soledad, CA
50
11/1/2033
5.00
%
3,495,000
San Vicente - Series B
September
Soledad, CA
50
11/1/2018
5.50
%
1,825,000
Harmony Court Bakersfield - Series A
November
Bakersfield, CA
96
12/1/2033
5.00
%
3,730,000
Harmony Court Bakersfield - Series B
November
Bakersfield, CA
96
12/1/2018
5.50
%
1,997,000
Summerhill - Series A
November
Bakersfield, CA
128
12/1/2033
5.00
%
6,423,000
Summerhill - Series B
November
Bakersfield, CA
128
12/1/2018
5.50
%
3,372,000
The Village at Madera - Series A
November
Madera, CA
75
12/1/2033
5.00
%
3,085,000
The Village at Madera - Series B
November
Madera, CA
75
12/1/2018
5.50
%
1,719,000
15 West Apartments (1)
December
Vancouver, WA
120
7/1/2054
6.25
%
9,850,000
Courtyard Apartments - Series A
December
Fullerton, CA
108
12/1/2033
5.00
%
10,230,000
Courtyard Apartments - Series B
December
Fullerton, CA
108
12/1/2018
5.50
%
6,228,000
Harmony Terrace - Series A
December
Simi Valley, CA
136
1/1/2034
5.00
%
6,900,000
Harmony Terrace - Series B
December
Simi Valley, CA
136
1/1/2019
5.50
%
7,400,000
Oaks at Georgetown - Series A
December
Georgetown, TX
192
1/1/2034
5.00
%
12,330,000
Oaks at Georgetown - Series B
December
Georgetown, TX
192
1/1/2019
5.50
%
5,512,000
Seasons Lakewood - Series A
December
Lakewood, CA
85
1/1/2034
5.00
%
7,350,000
Seasons Lakewood - Series B
December
Lakewood, CA
85
1/1/2019
5.50
%
5,260,000
Seasons San Juan Capistrano - Series A
December
San Juan Capistrano, CA
112
1/1/2034
5.00
%
12,375,000
Seasons San Juan Capistrano - Series B
December
San Juan Capistrano, CA
112
1/1/2019
5.50
%
6,574,000
1
Bond Activity in 2015 In September 2015, the owner of the Suites on Paseo property and the Partnership mutually agreed to exchange the deed for the Suites on Paseo property for approximately $41.0 million Series A and B mortgage revenue bonds plus accrued interest. These mortgage revenue bonds were subsequently collapsed. At December 31, 2016 and December 31, 2015, the Partnership reported the Suites on Paseo property as an MF Property (Note 9). During 2015, the Partnership redeemed the following Series B and Series C mortgage revenue bonds. The Series B mortgage revenue bonds were redeemed for approximately $5.8 million which approximated their carrying value plus accrued interest. The Series C mortgage revenue bonds were paid off with proceeds from the issuance of new mortgage revenue bonds included in the acquisitions table below for an amount that approximated their carrying value plus accrued interest:
Property Name
Month Redeemed
Property Location
Units
Original Maturity Date
Base Interest Rate
Principal Outstanding at Date of Redemption
Vantage at Harlingen - Series C
June
San Antonio, TX
288
10/1/2053
9.00
%
$
6,692,000
Vantage at Judson - Series C
June
San Antonio, TX
288
2/1/2053
9.00
%
6,049,000
Harden Ranch - Series B
July
Salinas, CA
100
3/1/2016
8.00
%
2,340,000
Tyler Park - Series B
July
Greenfield, CA
88
1/1/2016
8.00
%
2,025,000
Westside Village - Series B
July
Shafter, CA
81
1/1/2016
8.00
%
1,430,000
During 2015, the mortgage revenue bonds associated with the Renaissance Gateway property were restructured. The restructuring combined the Series B mortgage revenue bond with a par value of approximately $1.3 million and the Series C mortgage revenue bond with a par value of approximately $1.7 million with the Series A mortgage revenue bond with a par value of approximately $8.5 million. The partnership received cash of approximately $1.2 million at restructuring. The terms of the mortgage revenue bond after restructuring is as follows:
Property Name
Month Restructured
Property Location
Units
Maturity Date
Base Interest Rate
Principal Outstanding at Date of Restructuring
Renaissance
June
Baton Rouge, LA
208
6/1/2050
6.00
%
$
11,500,000
The following table provides the details of the mortgage revenue bond acquisitions during the year ended December 31, 2015:
Property Name
Month Acquired
Property Location
Units
Maturity Date
Base Interest Rate
Principal Outstanding at Date of Acquisition
Concord at Gulfgate - Series A
January
Houston, TX
288
2/1/2032
6.00
%
$
17,060,000
Concord at Gulfgate - Series B
January
Houston, TX
288
3/1/2032
12.00
%
2,125,000
Concord at Little York - Series A
January
Houston, TX
276
2/1/2032
6.00
%
12,480,000
Concord at Little York - Series B
January
Houston, TX
276
3/1/2032
12.00
%
960,000
Concord at Williamcrest - Series A
January
Houston, TX
288
2/1/2032
6.00
%
18,020,000
Concord at Williamcrest - Series B
January
Houston, TX
288
3/1/2032
12.00
%
2,800,000
Suites on Paseo Series B
March
San Diego, CA
394
12/1/2033
9.00
%
5,500,000
Avistar at the Parkway Apartments - Series A
April
San Antonio, TX
236
5/1/2052
6.00
%
13,300,000
Avistar at the Parkway Apartments - Series B
April
San Antonio, TX
236
6/1/2052
12.00
%
125,000
Vantage at Harlingen
June
San Antonio, TX
288
9/1/2053
9.00
%
24,575,000
Vantage at Judson
June
San Antonio, TX
288
1/1/2053
9.00
%
26,540,000
Silver Moon - Series A
June
Albuquerque,
151
8/1/2055
6.00
%
8,000,000
Seasons at Simi Valley - Series A
August
Simi Valley, CA
69
9/1/2032
5.75
%
4,376,000
Seasons at Simi Valley - Series B
August
Simi Valley, CA
69
9/1/2017
5.50
%
1,944,000
Crossing at 1415 - Series A
November
San Antonio, TX
112
12/1/2052
6.00
%
7,590,000
Crossing at 1415 - Series B
November
San Antonio, TX
112
1/1/2053
12.00
%
335,000
Heights at 515 - Series A
November
San Antonio, TX
97
12/1/2052
6.00
%
6,435,000
Heights at 515 - Series B
November
San Antonio, TX
97
1/1/2053
12.00
%
510,000
Columbia Gardens
December
Columbia, SC
188
12/1/2050
5.50
%
15,000,000
Sycamore Walk - Series A
December
Bakersfield, CA
112
1/1/2033
5.25
%
3,632,000
Sycamore Walk - Series B
December
Bakersfield, CA
112
1/1/2018
5.50
%
1,815,000
Willow Run
December
Columbia, SC
200
12/1/2050
5.50
%
15,000,000
Geographic Concentrations The properties securing the Partnership’s mortgage revenue bonds are geographically dispersed throughout the United States with significant concentrations in California and Texas. As of December 31, 2016, and 2015, the concentration in California as a percentage of principal outstanding was approximately 20% and 8%, respectively. As of December 31, 2016, and 2015, the concentration in Texas as a percentage of principal outstanding was approximately 45%and 51%, respectively. At December 31, 2016, and 2015, the concentration in South Carolina as a percentage of principal outstanding was approximately 12% and 12%, respectively. The following tables represent a description of certain terms of the mortgage revenue bonds owned by the Partnership as of December 31, 2016, and 2015:
Property Name
Year Acquired
Location
Maturity Date
Base Interest Rate
Principal Outstanding at December 31, 2016
15 West Apartments - Series A (2)
2016
Vancouver, WA
7/1/2054
6.25
%
$
9,850,000
Arbors at Hickory Ridge (3)
2012
Memphis, TN
1/1/2049
6.25
%
11,351,321
Ashley Square (1)
1999
Des Moines, IA
12/1/2025
6.25
%
5,039,000
Avistar on the Boulevard - Series A (3)
2013
San Antonio, TX
3/1/2050
6.00
%
16,268,850
Avistar at Chase Hill - Series A (3)
2013
San Antonio, TX
3/1/2050
6.00
%
9,844,994
Avistar at the Crest - Series A (3)
2013
San Antonio, TX
3/1/2050
6.00
%
9,549,644
Avistar (February 2013 Acquisition) - Series B (3 Bonds)
2013
San Antonio, TX
4/1/2050
9.00
%
2,158,382
Avistar at the Oak - Series A (3)
2013
San Antonio, TX
8/1/2050
6.00
%
7,709,040
Avistar in 09 - Series A (3)
2013
San Antonio, TX
8/1/2050
6.00
%
6,656,458
Avistar on the Hill - Series A (3)
2013
San Antonio, TX
8/1/2050
6.00
%
5,326,157
Avistar (June 2013 Acquisition) - Series B (2 Bonds)
2013
San Antonio, TX
9/1/2050
9.00
%
1,005,226
Avistar at the Parkway - Series A (4)
2015
San Antonio, TX
5/1/2052
6.00
%
13,300,000
Avistar at the Parkway - Series B
2015
San Antonio, TX
6/1/2052
12.00
%
125,000
Bella Vista (1)
2006
Gainesville, TX
4/1/2046
6.15
%
6,365,000
Bridle Ridge (1)
2008
Greer, SC
1/1/2043
6.00
%
7,535,000
Brookstone (1)
2009
Waukegan, IL
5/1/2040
5.45
%
9,076,558
Bruton (2)
2014
Dallas, TX
8/1/2054
6.00
%
18,145,000
Columbia Gardens (2)
2015
Columbia, SC
12/1/2050
5.50
%
15,000,000
Companion at Thornhill Apartments (2)
2016
Lexington, SC
1/1/2052
5.80
%
11,500,000
Concord at Gulfgate - Series A (2)
2015
Houston, TX
2/1/2032
6.00
%
19,185,000
Concord at Little York - Series A (2)
2015
Houston, TX
2/1/2032
6.00
%
13,440,000
Concord at Williamcrest - Series A (2)
2015
Houston, TX
2/1/2032
6.00
%
20,820,000
Copper Gate Apartments (3)
2013
Lafayette, IN
12/1/2029
6.25
%
5,145,000
Courtyard Apartments - Series A
2016
Fullerton, CA
12/1/2033
5.00
%
10,230,000
Courtyard Apartments - Series B
2016
Fullerton, CA
12/1/2018
5.50
%
6,228,000
Cross Creek (1)
2009
Beaufort, SC
3/1/2049
6.15
%
8,258,605
Crossing at 1415 - Series A (2)
2015
San Antonio, TX
12/1/2052
6.00
%
7,590,000
Crossing at 1415 - Series B
2015
San Antonio, TX
1/1/2053
12.00
%
335,000
Decatur Angle (2)
2014
Fort Worth, TX
1/1/2054
5.75
%
22,950,214
Glenview - Series A (4)
2014
Cameron Park, CA
12/1/2031
5.75
%
4,670,000
Greens of Pine Glen - Series A (3)
2012
Durham, NC
10/1/2047
6.50
%
8,210,000
Greens of Pine Glen - Series B
2012
Durham, NC
10/1/2047
9.00
%
940,479
Harden Ranch - Series A (3)
2014
Salinas, CA
3/1/2030
5.75
%
6,912,535
Harmony Court Bakersfield - Series A
2016
Bakersfield, CA
12/1/2033
5.00
%
3,730,000
Harmony Court Bakersfield - Series B
2016
Bakersfield, CA
12/1/2018
5.50
%
1,997,000
Harmony Terrace - Series A (2)
2016
Simi Valley, CA
1/1/2034
5.00
%
6,900,000
Harmony Terrace - Series B (2)
2016
Simi Valley, CA
1/1/2019
5.50
%
7,400,000
Heights at 515 - Series A (2)
2015
San Antonio, TX
12/1/2052
6.00
%
6,435,000
Heights at 515 - Series B
2015
San Antonio, TX
1/1/2053
12.00
%
510,000
Heritage Square - Series A (4)
2014
Edinburg, TX
9/1/2051
6.00
%
11,161,330
Lake Forest Apartments (1)
2001
Daytona Beach, FL
12/1/2031
6.25
%
8,639,000
Las Palmas II - Series A
2016
Coachella, CA
11/1/2033
5.00
%
1,695,000
Las Palmas II - Series B
2016
Coachella, CA
11/1/2018
5.50
%
1,770,000
Live 929 (2)
2014
Baltimore, MD
7/1/2049
5.78
%
40,085,000
Montclair - Series A (4)
2014
Lemoore, CA
12/1/2031
5.75
%
2,530,000
Oaks at Georgetown - Series A (2)
2016
Georgetown, TX
1/1/2034
5.00
%
12,330,000
Oaks at Georgetown - Series B (2)
2016
Georgetown, TX
1/1/2019
5.50
%
5,512,000
Ohio Bond - Series A (1)
2010
Ohio
6/1/2050
7.00
%
14,215,000
Ohio Bond - Series B
2010
Ohio
6/1/2050
10.00
%
3,549,780
Pro Nova - 2014-1 (2)
2014
Knoxville, TN
5/1/2034
6.00
%
10,000,000
Renaissance - Series A (4) (5)
2015
Baton Rouge, LA
6/1/2050
6.00
%
11,348,364
Runnymede (1)
2007
Austin, TX
10/1/2042
6.00
%
10,250,000
Santa Fe - Series A (4)
2014
Hesperia, CA
12/1/2031
5.75
%
3,065,000
San Vicente - Series A
2016
Soledad, CA
11/1/2033
5.00
%
3,495,000
San Vicente - Series B
2016
Soledad, CA
11/1/2018
5.50
%
1,825,000
Seasons at Simi Valley - Series A (2)
2015
Simi Valley, CA
9/1/2032
5.75
%
4,376,000
Seasons at Simi Valley - Series B
2015
Simi Valley, CA
9/1/2017
8.00
%
1,944,000
Seasons Lakewood - Series A
2016
Lakewood, CA
1/1/2034
5.00
%
7,350,000
Seasons Lakewood - Series B
2016
Lakewood, CA
1/1/2019
5.50
%
5,260,000
Seasons San Juan Capistrano - Series A
2016
San Juan Capistrano, CA
1/1/2034
5.00
%
12,375,000
Seasons San Juan Capistrano - Series B
2016
San Juan Capistrano, CA
1/1/2019
5.50
%
6,574,000
Silver Moon - Series A (4)
2015
Albuquerque, NM
8/1/2055
6.00
%
7,933,259
Southpark (1)
2009
Austin, TX
12/1/2049
6.13
%
13,435,000
Summerhill - Series A
2016
Bakersfield, CA
12/1/2033
5.00
%
6,423,000
Summerhill - Series B
2016
Bakersfield, CA
12/1/2018
5.50
%
3,372,000
Sycamore Walk - Series A (2)
2015
Bakersfield, CA
1/1/2033
5.25
%
3,632,000
Sycamore Walk - Series B
2015
Bakersfield, CA
1/1/2018
5.50
%
1,815,000
The Palms at Premier Park (3)
2013
Columbia, SC
1/1/2050
6.25
%
19,826,716
Tyler Park Townhomes (3)
2013
Greenfield, CA
1/1/2030
5.75
%
6,024,120
Vantage at Judson (4)
2015
San Antonio, TX
1/1/2053
6.00
%
26,356,498
Vantage at Harlingen (4)
2015
San Antonio, TX
9/1/2053
6.00
%
24,529,580
The Village at Madera - Series A
2016
Madera, CA
12/1/2033
5.00
%
3,085,000
The Village at Madera - Series B
2016
Madera, CA
12/1/2018
5.50
%
1,719,000
Westside Village Market (3)
2013
Shafter, CA
1/1/2030
5.75
%
3,936,750
Willow Run (2)
2015
Columbia, SC
12/1/2050
5.50
%
15,000,000
Woodlynn Village (1)
2008
Maplewood, MN
11/1/2042
6.00
%
4,310,000
$
648,439,860
(1) (2) (3) (4)
Property Name
Year Acquired
Location
Maturity Date
Base Interest Rate
Principal Outstanding at December 31, 2015
Arbors at Hickory Ridge (3)
2012
Memphis, TN
1/1/2049
6.25
%
$
11,450,000
Ashley Square (1)
1999
Des Moines, IA
12/1/2025
6.25
%
5,099,000
Avistar on the Boulevard - Series A (3)
2013
San Antonio, TX
3/1/2050
6.00
%
16,418,497
Avistar at Chase Hill - Series A (3)
2013
San Antonio, TX
3/1/2050
6.00
%
9,935,552
Avistar at the Crest - Series A (3)
2013
San Antonio, TX
3/1/2050
6.00
%
9,637,485
Avistar (February 2013 Acquisition) - Series B (3 Bonds)
2013
San Antonio, TX
4/1/2050
9.00
%
2,168,196
Avistar at the Oak - Series A (3)
2013
San Antonio, TX
8/1/2050
6.00
%
7,777,936
Avistar in 09 - Series A (3)
2013
San Antonio, TX
8/1/2050
6.00
%
6,715,948
Avistar on the Hill - Series A (3)
2013
San Antonio, TX
8/1/2050
6.00
%
5,373,756
Avistar (June 2013 Acquisition) - Series B (3 Bonds)
2013
San Antonio, TX
9/1/2050
9.00
%
1,009,621
Avistar at the Parkway - Series A (4)
2015
San Antonio, TX
5/1/2052
6.00
%
13,300,000
Avistar at the Parkway - Series B
2015
San Antonio, TX
6/1/2052
12.00
%
125,000
Bella Vista (1)
2006
Gainesville, TX
4/1/2046
6.15
%
6,430,000
Bridle Ridge (1)
2008
Greer, SC
1/1/2043
6.00
%
7,595,000
Brookstone (1)
2009
Waukegan, IL
5/1/2040
5.45
%
9,168,742
Bruton (2)
2014
Dallas, TX
8/1/2054
6.00
%
18,145,000
Columbia Gardens (2)
2015
Columbia, SC
12/1/2050
5.50
%
15,000,000
Concord at Gulfgate - Series A (2)
2015
Houston, TX
2/1/2032
6.00
%
17,060,000
Concord at Gulfgate - Series B
2015
Houston, TX
3/1/2032
12.00
%
2,125,000
Concord at Little York - Series A (2)
2015
Houston, TX
2/1/2032
6.00
%
12,480,000
Concord at Little York - Series B
2015
Houston, TX
3/1/2032
12.00
%
960,000
Concord at Williamcrest - Series A (2)
2015
Houston, TX
2/1/2032
6.00
%
18,020,000
Concord at Williamcrest - Series B
2015
Houston, TX
3/1/2032
12.00
%
2,800,000
Copper Gate Apartments (3)
2013
Lafayette, IN
12/1/2029
6.25
%
5,185,000
Cross Creek (1)
2009
Beaufort, SC
3/1/2049
6.15
%
8,343,321
Crossing at 1415 - Series A
2015
San Antonio, TX
12/1/2052
6.00
%
7,590,000
Crossing at 1415 - Series B
2015
San Antonio, TX
1/1/2053
12.00
%
335,000
Decatur Angle (2)
2014
Fort Worth, TX
1/1/2054
5.75
%
23,000,000
Glenview - Series A (4)
2014
Cameron Park, CA
12/1/2031
5.75
%
4,670,000
Glenview - Series B
2014
Cameron Park, CA
12/1/2016
8.00
%
2,053,000
Greens of Pine Glen - Series A (3)
2012
Durham, NC
10/1/2047
6.50
%
8,294,000
Greens of Pine Glen - Series B
2012
Durham, NC
10/1/2047
9.00
%
943,214
Harden Ranch - Series A (3)
2014
Salinas, CA
3/1/2030
5.75
%
6,960,000
Heights at 515 - Series A
2015
San Antonio, TX
12/1/2052
6.00
%
6,435,000
Heights at 515 - Series B
2015
San Antonio, TX
1/1/2053
12.00
%
510,000
Heritage Square - Series A (4)
2014
Edinburg, TX
9/1/2051
6.00
%
11,185,000
Heritage Square - Series B
2014
Edinburg, TX
10/1/2051
12.00
%
520,000
Lake Forest Apartments (1)
2001
Daytona Beach, FL
12/1/2031
6.25
%
8,766,000
Live 929 (2)
2014
Baltimore, MD
7/1/2049
5.78
%
40,175,000
Montclair - Series A (4)
2014
Lemoore, CA
12/1/2031
5.75
%
2,530,000
Montclair - Series B
2014
Lemoore, CA
12/1/2016
8.00
%
928,000
Ohio Bond - Series A (1)
2010
Ohio
6/1/2050
7.00
%
14,311,000
Ohio Bond - Series B
2010
Ohio
6/1/2050
10.00
%
3,562,190
Pro Nova - 2014-1 (2)
2014
Knoxville, TN
5/1/2034
6.00
%
10,000,000
Pro Nova - 2014-2 (2)
2014
Knoxville, TN
5/1/2025
5.25
%
9,295,000
Renaissance - Series A (4) (5)
2015
Baton Rouge, LA
6/1/2050
6.00
%
11,450,959
Runnymede (1)
2007
Austin, TX
10/1/2042
6.00
%
10,350,000
Santa Fe - Series A (4)
2014
Hesperia, CA
12/1/2031
5.75
%
3,065,000
Santa Fe - Series B
2014
Hesperia, CA
12/1/2016
8.00
%
1,671,000
Seasons at Simi Valley - Series A
2015
Simi Valley, CA
9/1/2032
5.75
%
4,376,000
Seasons at Simi Valley - Series B
2015
Simi Valley, CA
9/1/2017
5.50
%
1,944,000
Silver Moon - Series A (4)
2015
Albuquerque, NM
8/1/2055
6.00
%
7,983,811
Southpark (1)
2009
Austin, TX
12/1/2049
6.13
%
13,560,000
Sycamore Walk - Series A
2015
Bakersfield, CA
1/1/2033
5.25
%
3,632,000
Sycamore Walk - Series B
2015
Bakersfield, CA
1/1/2018
5.50
%
1,815,000
The Palms at Premier Park (3)
2013
Columbia, SC
1/1/2050
6.25
%
20,001,272
Tyler Park Townhomes (3)
2013
Greenfield, CA
1/1/2030
5.75
%
6,075,000
Vantage at Judson (4)
2015
San Antonio, TX
1/1/2053
9.00
%
26,540,000
Vantage at Harlingen (4)
2015
San Antonio, TX
9/1/2053
9.00
%
24,575,000
Westside Village Market (3)
2013
Shafter, CA
1/1/2030
5.75
%
3,970,000
Willow Run (2)
2015
Columbia, SC
12/1/2050
5.50
%
15,000,000
Woodlynn Village (1)
2008
Maplewood, MN
11/1/2042
6.00
%
4,351,000
$
534,745,500
(1) (2) (3) (4) </t>
  </si>
  <si>
    <t>PHC Certificates</t>
  </si>
  <si>
    <t>Public Housing Capital Fund Trusts [Abstract]</t>
  </si>
  <si>
    <t xml:space="preserve">7. PHC Certificates The Partnership owns 100% of the LIFERs of three TOB Trusts (“PHC Trusts”) sponsored by DB. The TOB Trusts are VIEs and the Partnership is the primary beneficiary. As a result, the Partnership consolidates the assets of the PHC Trusts in the consolidated financial statements. The assets held by the PHC Trusts consist of custodial receipts evidencing loans made to a number of public housing authorities. Principal and interest on these loans are payable by the respective public housing authorities out of annual appropriations to be made to the public housing authorities by HUD. Under HUD’s Capital Fund Program established under the Quality Housing and Work Responsibility Act of 1998 (the “Capital Fund Program”). The PHC Trusts have a first lien on these annual Capital Fund Program payments to secure the public housing authorities’ respective obligations to pay principal and interest on their loans. The loans payable by the public housing authorities are not debts, nor guaranteed by the United States of America or HUD. Interest payable on the public housing authority debt held by the PHC Trusts is exempt from federal income taxes. The PHC Certificates issued by each of the PHC Trusts have been rated investment grade by Standard &amp; Poor’s. The Partnership had the following investments in the PHC Certificates on December 31, 2016 and 2015:
December 31, 2016
Description of PHC Certificates
Weighted Average Lives (Years)
Investment Rating
Weighted Average Interest Rate Over Life
Cost Adjusted for Paydowns
Cumulative Unrealized Gain
Cumulative Unrealized Loss
Estimated Fair Value
PHC Certificate Trust I
8.31
AA-
5.36%
$
26,077,158
$
672,097
$
-
$
26,749,255
PHC Certificate Trust II
7.65
A+
4.31%
10,600,967
84,756
-
10,685,723
PHC Certificate Trust III
8.79
BBB
5.42%
20,122,937
-
(399,847
)
19,723,090
$
56,801,062
$
756,853
$
(399,847
)
$
57,158,068
December 31, 2015
Description of PHC Certificates
Weighted Average Lives (Years)
Investment Rating
Weighted Average Interest Rate Over Life
Cost Adjusted for Paydowns
Cumulative Unrealized Gain
Cumulative Unrealized Loss
Estimated Fair Value
PHC Certificate Trust I
9.25
AA-
5.33%
$
27,274,451
$
1,482,376
$
-
$
28,756,827
PHC Certificate Trust II
8.67
A+
4.29%
11,081,987
365,443
-
11,447,430
PHC Certificate Trust III
9.81
BBB
5.42%
20,513,351
-
(10,318
)
20,503,033
$
58,869,789
$
1,847,819
$
(10,318
)
$
60,707,290
See Note 25 for a description of the methodology and significant assumptions for determining the fair value of the PHC Certificates. Unrealized gains or losses on the PHC Certificates are recorded in the consolidated statements of comprehensive income (loss) to reflect changes in their estimated fair values resulting from market conditions and fluctuations in the present value of the expected cash flows from the PHC Certificates . </t>
  </si>
  <si>
    <t>Mortgage-Backed Securities</t>
  </si>
  <si>
    <t>Mortgage Backed Securities [Abstract]</t>
  </si>
  <si>
    <t>Mortgage-Backed Securities (“MBS Securities”)</t>
  </si>
  <si>
    <t>8. Mortgage-Backed Securities (“MBS Securities”) At December 31, 2015, the Partnership owned 100% of the LIFERs of TOB Trusts (“MBS Trusts”) sponsored by DB. The MBS Trusts are VIEs and the Partnership is the primary beneficiary. As a result, the Partnership consolidates the assets of the MBS Trusts in the consolidated financial statements. The MBS Securities are backed by residential mortgage loans and interest received is expected to be exempt from federal income taxation. In January 2016, the Partnership sold its three remaining MBS Securities for approximately $15.0 million, which approximated the amortized cost plus interest. The Partnership then collapsed the related three remaining MBS Trusts and paid all obligations in full from the proceeds of the sales. The carrying value of the Partnership’s MBS Securities as of December 31, 2016, was zero. The carrying values of the Partnerships MBS Securities at December 31, 2015 are as follows:
December 31, 2015
Agency Rating of MBS Securities (1)
Cost adjusted for amortization of premium
Cumulative Unrealized Gain
Cumulative Unrealized Loss
Estimated Fair Value
“AAA”
$
5,052,348
$
-
$
(34,648
)
$
5,017,700
“AA”
9,900,682
-
(143,073
)
9,757,609
$
14,953,030
$
-
$
(177,721
)
$
14,775,309
(1) See Note 25 for a description of the methodology and significant assumptions for determining the fair value of the MBS Securities. Unrealized gains or losses on the MBS Securities are recorded in the consolidated statements of comprehensive income (loss) to reflect changes in their estimated fair values resulting from market conditions and fluctuations in the present value of the expected cash flows from the MBS Securities . A description of certain terms of the Partnership’s MBS Securities at December 31, 2015 is as follows:
Agency Rating of MBS Securities
Principal Outstanding December 31, 2015
Weighted Average Maturity Date
Weighted Average Coupon Interest Rate
“AAA”
$
5,000,000
7/1/2032
4.60
%
“AA”
9,765,000
7/9/2036
4.20
%
$
14,765,000</t>
  </si>
  <si>
    <t>Real Estate Assets</t>
  </si>
  <si>
    <t>Real Estate [Abstract]</t>
  </si>
  <si>
    <t>9. Real Estate Assets To facilitate its investment strategy of acquiring additional mortgage revenue bonds that may be secured by MF Properties, the Partnership has acquired, through its subsidiary, a 99% limited partner position in one limited partnership and 100% member positions in four limited liability companies that own MF Properties. The Partnership owns two of the MF Properties directly. The financial statements of these properties are consolidated with those of the Partnership. The general partners of the 99% owned MF Property is an unaffiliated party and its 1% ownership interest is reflected in the Partnership’s consolidated financial statements as noncontrolling interest. The Partnership also investments in land with plans to develop into rental properties in the future. These investments are reported as “Land held for development” below. The following tables represent information regarding the real estate assets owned by the Partnership at December 31, 2016 and 2015:
Real Estate Assets at December 31, 2016
Property Name
Location
Number of Units
Land and Land Improvements
Buildings and Improvements
Carrying Value on December 31, 2016
Eagle Village
Evansville, IN
511
$
567,880
$
12,655,244
$
13,223,124
Northern View (f/k/a Meadowview)
Highland Heights, KY
294
688,539
8,088,059
8,776,598
Residences of DeCordova
Granbury, TX
110
1,170,337
8,029,404
9,199,741
Residences of Weatherford
Weatherford, TX
76
1,942,229
5,751,260
7,693,489
Suites on Paseo
San Diego, CA
394
3,162,463
38,365,351
41,527,814
The 50/50 MF Property
Lincoln, NE
475
-
32,928,878
32,928,878
Jade Park
Daytona, FL
144
2,292,035
7,270,845
9,562,880
Land held for development
Various
N/A
7,531,104
-
7,531,104
$
130,443,628
Less accumulated depreciation
(16,217,028
)
Total real estate assets
$
114,226,600
Real Estate Assets at December 31, 2015
Property Name
Location
Number of Units
Land and Land Improvements
Buildings and Improvements
Carrying Value on December 31, 2015
Arboretum
Omaha, NE
145
$
1,755,147
$
19,317,284
$
21,072,431
Eagle Village
Evansville, IN
511
567,880
12,594,935
13,162,815
Northern View (f/k/a Meadowview)
Highland Heights, KY
270
688,539
8,062,973
8,751,512
Residences of DeCordova
Granbury, TX
110
1,137,832
8,065,977
9,203,809
Residences of Weatherford
Weatherford, TX
76
1,942,229
5,738,697
7,680,926
Suites on Paseo
San Diego, CA
394
3,162,463
38,216,364
41,378,827
The 50/50 MF Property
Lincoln, NE
475
-
32,910,424
32,910,424
Woodland Park
Topeka, KS
236
1,265,160
14,247,045
15,512,205
Land held for development
Various
N/A
7,368,255
-
7,368,255
$
157,041,204
Less accumulated depreciation
(16,023,814
)
Total real estate assets
$
141,017,390
Recent Transactions In December 2016, the Partnership executed a Purchase and Sale Agreement (“PSA”) for the sale of Northern View. See Note 28 for additional information. In August and November 2016, the Partnership executed PSA’s to acquire two contiguous tracts of land in Omaha, Nebraska. If these tracts of land are successfully acquired, they will be classified as “Land held for development.” In July and June 2016, the Partnership sold the Woodland Park and Arboretum MF Properties for gross proceeds of approximately $15.7 million and $30.2 million, respectively. The Partnership realized gains of approximately $1.7 million and $12.4 million before income taxes, respectively. The Greens Hold Co, which owned Woodland Park and Arboretum, applied its tax net operating loss carryforward to these gains and reported current tax expense of approximately $4.6 million related to these sales on the Partnership’s consolidated financial statements (Note 12). Distributions were recorded in accordance with the Amended and Restated LP Agreement (Note 3), and 25% of Net Residual Proceeds (Tier 2) was distributed to the General Partner and 75% was distributed to the Unitholders. Management determined the Arboretum and Woodland Park sale transactions and the potential Northern View sale transaction did not meet the criteria for discontinued operation presentation. In March 2016, the Partnership executed an agreement to sell a parcel of land in St. Petersburg, Florida, carried at a cost of approximately $3.1 million, which is part of the Land Held for Investment and Development. The asset was evaluated for impairment and the Partnership recorded an impairment expense of approximately $62,000 in the second quarter of 2016. The sales of the Consolidated VIEs were closed in the fourth quarter of 2015 with the gains and results of operations of the Consolidated VIEs reported as part of the discontinued operations in net income for all periods presented. No net income or loss from these properties’ operations or sale accrued to the Unitholders or the General Partner during 2016 and 2015. For additional details see Note 2 to the Company’s consolidated financial statements. During the fourth quarter of 2015, the Partnership purchased land in Panama City, Florida, for approximately $2.9 million to be held for investment and development. In August 2015, the Partnership sold Glynn Place, an MF Property, for approximately $5.5 million and realized a gain of approximately $1.2 million, which was considered Tier 2 income. In May 2015, the Partnership sold The Colonial property for approximately $10.7 million and realized a gain of approximately $3.4 million, which was considered Tier 2 income. Net income, exclusive of the gains on sale, related to the Arboretum, Woodland Park, Glynn Place and the Colonial MF Properties for the years ended December 31, 2016, 2015 and 2014 are as follows:
For the Years Ended December 31,
2016
2015
2014
Net income (loss)
$
222,679
$
331,391
$
(370,231
)
Suites on Paseo Acquisition In September 2015, the owner of the Suites on Paseo property and the Partnership mutually agreed to exchange the deed for the Suites on Paseo property, a California property, in exchange for approximately $41.0 million Series A and B mortgage revenue bonds plus accrued interest. The mortgage revenue bonds were subsequently collapsed (see Note 6). The initial value of approximately $43.4 million represented the fair market value of the property plus the Suites on Paseo contributed approximately $200,000 in other current assets which resulted in a total of approximately $43.6 million. A condensed balance sheet at the date of acquisition for the Suites on Paseo acquisition is as follows:
Suites on Paseo 9/1/2015 (Date of Acquisition)
Cash
$
514,094
Restricted cash
187,715
In-place lease assets
1,227,770
Real estate assets
41,374,397
Other assets
259,633
Total assets
$
43,563,609
Accounts payable, accrued expenses and other
$
493,868
Net assets
43,069,741
Total liabilities and net assets
$
43,563,609
Jade Park Acquisition In September 2016, the Partnership closed on the purchase of Jade Park, an MF Property. The property is contiguous to the Lake Forest property, a mortgage revenue bond investment of the Partnership. The land improvements and buildings and improvements are being depreciated on a straight-line basis over a weighted average useful life of 22.7 years. The in-place lease assets are being amortized over a useful life of 6 months. The Partnership incurred approximately $135,000 of acquisition costs related to the purchase. A condensed balance sheet at the date of acquisition for the Jade Park acquisition is as follows:
Jade Park 9/30/2016 (Date of Acquisition)
Land and improvements
$
2,292,035
Buildings and improvements
7,244,534
In-place lease assets (included in other assets)
463,431
Other assets
18,126
Total assets
$
10,018,126
Accounts payable, accrued expenses and other
$
135,326
Net assets
9,882,800
Total liabilities and net assets
$
10,018,126
Pro Forma Consolidated Results of Operations The table below shows the unaudited pro forma condensed consolidated results of operations of the Partnership as if the Suites on Paseo and Jade Park had been acquired at January 1, 2015:
For the Years Ended December 31,
2016
2015
Pro forma revenues
$
60,008,686
$
64,162,327
Pro forma net income
24,663,645
23,075,438
Pro forma net income allocated to Unitholders
21,047,854
16,917,875
Pro forma Unitholder's interest in net income per unit (basic and diluted)
$
0.35
$
0.28
For the year ended December 31, 2015, the Suites on Paseo added approximately $1.8 million in total revenue and approximately $1.0 million in net loss to the Partnership since the bond exchange on September 1, 2015. For the year ended December 31, 2016, Jade Park added approximately $0.4 million in total revenue and approximately $0.4 million in net loss to the Partnership since the acquisition on September 30, 2016.</t>
  </si>
  <si>
    <t>Investment in an Unconsolidated Entity</t>
  </si>
  <si>
    <t>Equity Method Investments And Joint Ventures [Abstract]</t>
  </si>
  <si>
    <t>10. Investment in Unconsolidated Entities In 2016, ATAX Vantage Holdings, LLC, a wholly-owned subsidiary of the Partnership, closed on three equity commitments and reported equity contributions as Investment in unconsolidated entities on the consolidated balance sheet. The investments represent the Partnership’s maximum exposure to loss. ATAX Vantage Holdings, LLC is the only limited equity investor in these limited liability companies. An affiliate of the unconsolidated entities provides a guarantee for ATAX Vantage Holdings, LLC’s return on its investments during the construction period. The return on these investments earned by the Partnership is reported as investment income. The following table provides the details of the investments in unconsolidated entities at December 31, 2016:
Property Name
Month Commitment Executed
Location
Units
Carrying Value
Maximum Remaining Equity Commitment
Vantage at Corpus Christi
March 2016
Corpus Christi, TX
288
$
8,447,343
$
1,550,000
Vantage at Waco
August 2016
Waco, TX
288
5,964,861
3,572,133
Vantage at Boerne
August 2016
Boerne, TX
288
5,057,802
3,936,115
$
19,470,006
$
9,058,248</t>
  </si>
  <si>
    <t>Property Loan, Net of Loan Loss Allowances</t>
  </si>
  <si>
    <t>Property Loan Net Of Loan Loss Allowances [Abstract]</t>
  </si>
  <si>
    <t>11. Property Loan, Net of Loan Loss Allowances The Partnership had the following Property Loans, Net of Loan Loss Allowances, at December 31, 2016 and 2015:
December 31, 2016
December 31, 2015
Property loans receivable
$
36,862,148
$
29,874,523
Less: Loan loss allowance
(7,098,814
)
(7,098,814
)
Total property loans receivable
$
29,763,334
$
22,775,709
During the year ended December 31, 2016, the Partnership advanced net funds to Cross Creek, Foundation for Affordable Housing (“FAH”) and the Winston Group, Inc., of approximately $83,500, $2,500, and $2.5 million, respectively. In addition, the Partnership advanced funds to Vantage at Brooks, LLC and Vantage at Braunfels, LLC (collectively, the “Vantage Properties”) $3.7 million and $2.1 million, respectively. In December 2016, the FAH property loan and all accrued interest were paid off in full. In addition, the Partnership received and recognized approximately $1.4 million of contingent interest from the net cash proceeds on the sale of the property underlying the FAH property loan. The contingent interest income is considered Tier 2 income (Note 3). During the year ended December 31, 2015, the Partnership advanced additional funds to Cross Creek of approximately $96,000 and received approximately $145,000 of principal for the FAH property loan. In June 2015, the Partnership executed a loan agreement with Silver Moon Lodge LLLP, owner of the Silver Moon Lodge Apartments, for approximately $2.8 million which was repaid from the limited partner capital contributed to Silver Moon Lodge LLLP in December 2015. In April 2015, the Partnership advanced approximately $567,000 to the Suites on Paseo for operations. This amount was included as an investment in the Suites on Paseo in September 2015, which was eliminated upon consolidation. In addition, the Partnership entered in commitments to loan funds to the Vantage Properties in the fourth quarter of 2015. During the year ended December 31, 2016, the Partnership placed interest to be earned on the Ashley Square, Cross Creek, and the Lake Forest operating property loans receivable on nonaccrual status. The discounted cash flow method used by management to establish the net realizable value of these property loans determined the collection of the interest earned since inception was not probable. On December 31, 2015, the Partnership reported an interest allowance equal to the accrued interest on Ashley Square, Cross Creek, and the Lake Forest operating property loans. In addition, the Partnership deferred less than 100% of the interest earned on the property loans on the Ohio Properties as, in management’s opinion, the remainder was considered collectible at December 31, 2015. The following represents the net taxable property loans outstanding at December 31, 2016 and 2015:
December 31, 2016
Outstanding Balance
Accrued Interest
Loan Loss Allowances
Interest Allowance
Net Taxable Property Loans
Arbors at Hickory Ridge
$
191,264
$
54,742
$
-
$
-
$
246,006
Ashley Square
5,078,342
-
(3,596,342
)
-
1,482,000
Avistar (February 2013 portfolio)
274,496
90,491
-
-
364,987
Avistar (June 2013 portfolio)
251,622
82,951
-
-
334,573
Cross Creek
7,155,545
-
(3,447,472
)
-
3,708,073
Greens Property
850,000
467,511
-
-
1,317,511
Lake Forest
4,623,704
-
(55,000
)
-
4,568,704
Ohio Properties
2,390,446
1,021,723
-
-
3,412,169
Vantage at Brooks, LLC
7,199,424
743,928
-
-
7,943,352
Vantage at Braunfels, LLC
6,347,305
703,416
-
-
7,050,721
Winston Group, Inc
2,500,000
-
-
-
2,500,000
Total
$
36,862,148
$
3,164,762
$
(7,098,814
)
$
-
$
32,928,096
December 31, 2015
Outstanding Balance
Accrued Interest
Loan Loss Allowances
Interest Allowance
Net Taxable Property Loans
Arbors at Hickory Ridge
$
191,264
$
39,950
$
-
$
-
$
231,214
Ashley Square
5,078,342
2,864,130
(3,596,342
)
(2,864,130
)
1,482,000
Avistar (February 2013 portfolio)
274,496
51,386
-
-
325,882
Avistar (June 2013 portfolio)
251,622
47,104
-
-
298,726
Cross Creek
7,072,087
2,352,851
(3,447,472
)
(2,352,852
)
3,624,614
Foundation for Affordable Housing
1,415,590
-
-
-
1,415,590
Greens Property
850,000
343,600
-
-
1,193,600
Lake Forest
4,623,704
3,080,446
(55,000
)
(3,059,610
)
4,589,540
Ohio Properties
2,390,448
1,235,017
-
(441,795
)
3,183,670
Vantage at Brooks LLC
3,454,664
78,440
-
-
3,533,104
Vantage at Braunfels LLC
4,272,306
92,481
-
-
4,364,787
Total
$
29,874,523
$
10,185,405
$
(7,098,814
)
$
(8,718,387
)
$
24,242,727
There was no provision for loan loss recorded during the years ended December 31, 2016 and 2015. The Partnership recorded a provision for loan loss of $75,000 for the year ended December 31, 2014 related to the Cross Creek property loan. The following table summarizes the changes in the Partnership’s loan loss reserves for the years ended December 31, 2016, 2015 and 2014:
For the Year Ended December 31,
2016
2015
2014
Balance, beginning of year
$
7,098,814
$
7,098,814
$
7,023,814
Provision for loan loss
-
-
75,000
Balance, end of year
$
7,098,814
$
7,098,814
$
7,098,814</t>
  </si>
  <si>
    <t>Income Tax Provision</t>
  </si>
  <si>
    <t>Income Tax Disclosure [Abstract]</t>
  </si>
  <si>
    <t xml:space="preserve">12. Income Tax Provision The Partnership recognizes current income tax expense for federal, state, and local income taxes incurred by our taxable subsidiary, The Greens Hold Co, which owns all the MF Properties except for the Suites on Paseo and Jade Park. The Partnership’s income tax expense fluctuates from period to period based on the timing of the taxable income. Deferred income tax expense is generally a function of the period’s temporary differences and the utilization of net operating losses generated in prior years that had been previously recognized as a deferred income tax asset. The net operating loss carryover reported on the Greens Hold Co 2015 tax return will be utilized in its entirety in 2016 due to the gain on sale of Arboretum. Accordingly, the valuation allowance of $405,000 at December 31, 2015 was reversed and a tax provision has been recorded during the year ended December 31, 2016. There was no income tax expense or benefit for the years ended December 31, 2015 and 2014. The following table summarizes our income tax expense for the years ended December 31, 2016, 2015 and 2014:
For the Years Ended December 31,
2016
Current income tax expense:
Current income tax expense
$
-
Current income tax expense on dispositions
4,593,000
Deferred income tax expense:
Deferred income tax expense (benefit)
366,000
Total income tax expense
$
4,959,000
For the year ended December 31, 2016, income taxes computed by applying the U.S. Federal statutory rates to income from continuing operations before income taxes for the Greens Holdco are reconciled to the provision for income taxes set forth in the consolidated statements of operations as follows:
As of December 31,
2016
Expected tax expense at U.S. Federal statutory rate of 35%
$
4,684,431
State income taxes, net of federal income tax effect
733,038
Impact of changes in valuation allowances
(535,641
)
Other
77,172
Provision for income taxes
$
4,959,000
For the years ended December 31, 2015 and 2014, the Greens Hold Co reported no income tax expense or benefit due to current net operating losses or the utilization of net operating loss carryforwards. The tax effect of temporary differences and carryforwards that give rise to significant portions of deferred tax assets and liabilities consisted of the following:
December 31, 2016
Deferred tax assets (liabilities):
Depreciation and amortization
$
(322,178
)
Prepaid expenses
(50,935
)
Accruals and reserves
7,113
Gross deferred tax liabilities
(366,000
)
Valuation allowance
-
Net deferred tax liabilities
$
(366,000
) The Partnership accrues interest and penalties associated with uncertain tax positions as part of income tax expense. There was no accrued interest or penalties at December 31, 2016 and 2015. The Company files U.S. Federal and state tax returns. The Partnership’s returns for years 2013 through 2015 remain subject to examination by the Internal Revenue Service. </t>
  </si>
  <si>
    <t>Other Assets</t>
  </si>
  <si>
    <t>Other Assets [Abstract]</t>
  </si>
  <si>
    <t>13. Other Assets The Partnership had the following Other Assets at December 31, 2016 and 2015:
December 31, 2016
December 31, 2015
Deferred financing costs - net
$
456,890
$
487,023
Fair value of derivative instruments (Note 19)
383,604
344,177
Taxable bonds at fair market value
4,084,599
4,824,060
Bond purchase commitments - fair value (Note 20)
2,399,449
5,634,360
Other assets
1,470,650
1,655,013
Total other assets
$
8,795,192
$
12,944,633
See Note 25 for a description of the methodology and significant assumptions for determining the fair value of the derivative instruments, taxable bonds and bond purchase commitments. Unrealized gains or losses on these assets are recorded in the consolidated statements of comprehensive income (loss) to reflect changes in their estimated fair values resulting from market conditions and fluctuations in the present value of the expected cash flows from the assets. The Partnership received approximately $500,000 upon the redemption of the Silver Moon Series B taxable bond during the year ended December 31, 2016, which approximated the carrying value plus accrued interest. The following table summarizes the terms of the taxable bond redeemed:
Property Name
2016 Redemption Date
Location
Units
Original Maturity Date
Base Interest Rate
Principal Outstanding at Date of Redemption
Silver Moon - Series B
August
Albuquerque, NM
151
8/1/2055
12.00
%
$
499,461
The Partnership purchased the Silver Moon Series B taxable bond during the year ended December 31, 2015. The following table summarizes the terms of the taxable bond acquired:
Property Name
2015 Purchase Date
Location
Units
Maturity Date
Base Interest Rate
Principal Outstanding at Date of Purchase
Silver Moon - Series B
June
Albuquerque, NM
151
8/1/2055
12.00
%
$
500,000</t>
  </si>
  <si>
    <t>Discontinued Operations</t>
  </si>
  <si>
    <t>Discontinued Operations [Abstract]</t>
  </si>
  <si>
    <t xml:space="preserve">14. Discontinued Operations The Partnership sold its variable interests in Bent Tree and Fairmont Oaks, the Consolidated VIEs, in the fourth quarter of 2015. The sale of the Consolidated VIEs meets the criteria for discontinued operations presentation and have been classified as such in the Company’s consolidated financial statements for all periods presented. The gains and results of operations of the Consolidated VIEs are reported as part of the discontinued operations in net income for all periods presented. There are no assets or liabilities related to discontinued operations at December 31, 2016 and 2015. The following presents the revenues, expenses and income from discontinued operations for the years ended December 31, 2015 and 2014:
2015
2014
Rental revenues
$
2,952,383
$
3,180,680
Expenses
2,394,074
3,127,907
Net income from discontinued operations
558,309
52,773
Gain on sale of discontinued operations
3,163,088
-
Net income from discontinued operations
$
3,721,397
$
52,773
Depreciation and amortization expense related to discontinued operations was approximately $301,000 and $940,000 for the years ended December 31, 2015 and 2014, respectively. Amortization of deferred financing costs related to discontinued operations was approximately $17,000 and $19,000 for the years ended December 31, 2015 and 2014, respectively. Capital expenditures related to discontinued operations were approximately $201,000 and $360,000 for the years ended December 31, 2015 and 2014, respectively. </t>
  </si>
  <si>
    <t>Unsecured Lines of Credit</t>
  </si>
  <si>
    <t>17. Debt Financing The following table provides the details related to the total Debt Financing, net of deferred financing costs, at December 31, 2016 and 2015:
Outstanding Debt Financings on December 31, 2016, net
Restricted Cash
Years Acquired
Stated Maturities
Reset Frequency
SIFMA Based Rates
Facility Fees
Period End Rates
TOB &amp; Term A/B Trusts Securitization
Fixed - Term TOB
$
46,860,699
$
-
2014
Jul 2017 - Jul 2019
N/A
N/A
N/A
4.01% - 4.39%
Fixed - Term A/B
171,778,950
1,373,695
2016
(1)
(1)
(1)
(1)
(1)
Variable - TOB
42,455,000
-
2012
Dec 2016
Weekly
1.29 - 1.39%
1.62%
2.91 - 3.01%
TEBS Financings
Variable - TEBS I
60,430,991
396,412
2010
September 2017
Weekly
0.77
%
1.85%
2.62%
Variable - TEBS II (2)
91,768,081
170,988
2014
July 2019
Weekly
0.75
%
1.62%
2.37%
Variable - TEBS III (2)
82,089,312
3,495,592
2015
July 2020
Weekly
0.75
%
1.39%
2.14%
Total Debt Financings
$
495,383,033
(1)
(2)
Outstanding Financings on December 31, 2015, net
Restricted Cash
Year Acquired
Stated Maturities
Reset Frequency
SIFMA Based Rates
Facility Fees
Period End Rates
TOB Trusts Securitization
Fixed - Term TOB
$
160,582,124
$
1,930,027
(3)
(3)
(3)
(3)
(3)
(3)
Variable - TOB
55,930,000
-
2012
April 2016 - June 2016
Weekly
0.16 - 0.68%
0.94 - 1.62%
1.1 - 2.3%
TEBS Financings
Variable - TEBS I
60,735,743
364,637
2010
September 2017
Weekly
0.04%
1.91%
1.95%
Variable - TEBS II (4)
92,280,069
163,418
2014
July 2019
Weekly
0.02%
1.42%
1.44%
Variable - TEBS III (4)
81,968,780
4,843,625
2015
July 2020
Weekly
0.02%
1.26%
1.28%
Total Debt Financings
$
451,496,716
(3)
(4)
The fixed Term TOB Financings at December 31, 2016 are secured by the mortgage revenue bonds for Live 929 Apartments and Pro Nova 2014-1. The variable TOB Financings at December 31, 2016 are secured by three PHC Certificates (See Note 7). The following table summarizes the individual Term A/B Trust securitizations at December 31, 2016:
Term A/B Trusts Securitization
Outstanding Term A/B Trust Financing at December 31, 2016, net
Restricted Cash
Year Acquired
Stated Maturity
Fixed Interest Rate
Willow Run
$
11,564,852
$
-
2016
September 2026
3.64
%
Columbia Gardens
11,565,068
-
2016
September 2026
3.64
%
Concord at Little York
11,301,031
-
2016
September 2026
3.64
%
Concord at Williamscrest
17,504,186
-
2016
September 2026
3.64
%
Concord at Gulfgate
16,133,987
-
2016
September 2026
3.64
%
Companion at Thornhill Apartment
9,666,656
-
2016
September 2026
3.64
%
Seasons at Simi Valley Apartments
3,678,770
-
2016
September 2026
3.64
%
Sycamore Walk
3,050,786
-
2016
September 2026
3.64
%
Decatur-Angle Apartments
21,387,126
755,489
2016
September 2026
3.64
%
Berrendo Square Apartments
5,409,361
-
2016
September 2026
3.64
%
Laurel Crossings Apartments
6,378,482
-
2016
September 2026
3.64
%
Bruton Apartments
15,258,925
618,206
2016
September 2026
3.64
%
15 West Apartments
8,366,804
-
2016
December 2026
3.64
%
Oaks at Georgetown A
11,709,479
-
2016
March 2017
4.56
%
Harmony Terrace A
6,549,479
-
2016
March 2017
4.56
%
Oaks at Georgetown B
5,229,479
-
2016
March 2017
4.56
%
Harmony Terrace B
7,024,479
-
2016
March 2017
4.56
%
Total A/B Trust Financing\ Weighted Average Period End Rate
$
171,778,950
3.80
% The variable TOB Financings at December 31, 2015 are secured by three PHC Certificates (See Note 7) and three MBS Securities (See Note 8). The following table summarizes the individual fixed rate TOB Trust securitizations at December 31, 2015:
Term TOB Trusts Securitization
Outstanding Term TOB Trust Financing at December 31, 2015, net
Restricted Cash
Year Acquired
Stated Maturity
Fixed Interest Rate
Decatur Angle
$
22,847,450
$
1,078,823
2014
October 2016
4.26
%
Live 929
37,935,981
-
2014
July 2019
4.39
%
Bruton Apartments
17,246,899
851,204
2014
July 2017
4.51
%
Pro Nova 2014-1
9,006,899
-
2014
July 2017
4.01
%
Pro Nova 2014-2
8,371,899
-
2014
July 2017
4.01
%
Concord at Gulfgate
14,936,685
-
2015
February 2018
2.76
%
Concord at Little York
11,231,685
-
2015
February 2018
2.76
%
Concord at Williamcrest
15,606,685
-
2015
February 2018
2.76
%
Columbia Gardens
11,699,209
-
2015
December 2017
2.76
%
Willow Run
11,698,732
-
2015
December 2017
2.76
%
Total TOB Trust Financing\Weighted Average Period End Rate
$
160,582,124
3.68
% Tender Option Bond (“TOB”) Financings The Partnership executed a Master Trust Agreement with DB which allows the Partnership to execute multiple TOB Trust structures upon the approval and agreement of terms by DB. Under each TOB Trust structure issued through the Master Trust Agreement, the TOB trustee issues SPEARS and LIFERS, which represent beneficial interests in the securitized asset held by the TOB Trusts. DB purchased the SPEARS and the Partnership retained the LIFERS of each TOB Trust. Pursuant to the terms of the TOB Trusts, the Partnership is required to reimburse DB for any shortfall realized on the contractual cash flows on the SPEARS. The LIFERS grant the Partnership certain rights to the securitized assets. The TOB Trusts are considered VIEs and the Partnership’s rights are such that it is the primary beneficiary and consolidates the TOB Trusts in the consolidated financial statements. At December 31, 2016, the Partnership consolidated TOB Trusts securitized by the PHC Certifications. At December 31, 2015, the Partnership consolidated TOB Trusts securitized by the PHC Certificates and MBS Securities. The three MBS TOB Trusts were paid in full and collapsed in January 2016. The Partnership expects to renew each TOB financing facility maturing in 2017 for additional six-month terms as it has the discretion to renew for six month periods per the terms of the agreement with DB. In July 2015, due to certain restrictions imposed by the Volcker Rule, the Partnership and DB restructured eight of the existing TOB Trust structures by entering into a new Master Trust Agreement and creating new Term TOB Trusts. Similar to the TOB Trusts, the Partnership transferred assets to the Term TOB Trusts and the Term TOB Trusts issued Class A and Class B Certificates, which represent beneficial interests in the securitized assets. DB purchased the Class A Certificates and the Partnership retained the Class B Certificates. Pursuant to the terms of the Term TOB Trusts, the Partnership is required to reimburse DB for any shortfall realized on the contractual cash flows on the Class A Certificates. The Class B Certificates grant the Partnership certain rights to the securitized assets. The Term TOB Trusts are considered VIEs and the Partnership’ rights are such that it is the primary beneficiary and consolidates the Term TOB Trusts in the consolidated financial statements. The Term TOB Trust collateralized by the Pro Nova 2014-2 mortgage revenue bond was paid in full and collapsed March 2016. The Partnership expects to renew each Term TOB financing facility maturing in 2017 for an additional term. The Master Trust Agreement with DB has covenants with which the Partnership is required to maintain compliance. At December 31, 2016, the most restrictive covenant was that cash available to distribute for the trailing twelve months must be at least two times trailing twelve-month interest expense. On December 31, 2016 the Partnership was in compliance with all of these covenants. If the Partnership were to be out of compliance with any of these covenants, it would trigger a termination event of the financing facilities. At December 31, 2015, the Partnership had two interest rate swap arrangements related to the Decatur Angle and Bruton Apartments mortgage revenue bonds that were securitized in Term TOB Trusts. The Partnership posted approximately $1.9 million of cash collateral related to the interest rate swap agreements, which is reported as restricted cash in the consolidated balance sheet at December 31, 2015. See Note 19 for additional information on interest rate swap and cap arrangements. Term A/B Trust Financings Beginning in September 2016, the Partnership and DB began creating a series of Term A/B Trusts as a means to securitize the Partnership’s mortgage revenue bonds for longer terms and at fixed interest rates. Similar to the Term TOB Trusts described above, the Partnership transferred assets to the Term A/B Trusts and the Term A/B Trusts issued Class A and Class B Certificates, which represent beneficial interests in the securitized assets. DB purchased the Class A Certificates and the Partnership retained the Class B Certificates. Pursuant to the terms of the Term A/B Trusts, the Partnership is required to reimburse DB for any shortfall realized on the contractual cash flows on the Class A Certificates. The Class B Certificates grant the Partnership certain rights to the securitized assets. The Term A/B Trusts are considered VIEs and the Partnership’s rights are such that it is the primary beneficiary and consolidates the Term A/B Trusts in the consolidated financial statements. During the third quarter of 2016, the Partnership paid off and collapsed seven of its nine Term TOB Trusts, simultaneously executing twelve new Term A/B Trust agreements secured by mortgage revenue bonds. Based on the terms of the Term A/B Trust, the restructuring of the debt was accounted for as a modification, with approximately $1.4 million capitalized as deferred financing costs. Approximately $1.2 million of capitalized costs were paid to a related party (Note 24). In December 2016, the Partnership entered into four new short-term Term A/B Trusts with an original maturity date in March 2017. The Partnership intends to either extend the term of these Term A/B Trusts or create new Term A/B Trusts with a longer term. At December 31, 2016, the Partnership had two interest rate swap arrangements related to the Decatur Angle and Bruton Apartments mortgage revenue bonds that were securitized in Term A/B Trusts. The Partnership posted approximately $1.4 million of cash collateral related to the interest rate swap agreements, which is reported as restricted cash in the consolidated balance sheet at December 31, 2016. See Note 19 for additional information on the interest rate swap and cap arrangements Tax Exempt Bond Securitization (“TEBS”) Financings At December 31, 2016 and 2015, the Partnership, through three wholly-owned subsidiaries (collectively, “Sponsors”), sponsored three separate TEBS Financings – the M33 TEBS Financing, M31 TEBS Financing and M24 TEBS Financing. The TEBS Financings are structured such that the Partnership transfers mortgage revenue bonds to Freddie Mac to be securitized into the TEBS Trusts. Freddie Mac then issues Class A and Class B Freddie Mac Multifamily Variable Rate Certificates (collectively, the “TEBS Certificates”), which represent beneficial interests in the securitized assets. The Class A TEBS Certificates are sold to unaffiliated investors and entitle the holders to cash flows from the securitized assets. The Class B TEBS Certificates are retained by the Sponsors and grant the Partnership rights to certain cash flows from the securitized assets after payment to the Class A Certificates and related facility fees, as well as certain other rights to the securitized assets. The TEBS Financings are considered VIEs and the Partnership’s rights are such that it is the primary beneficiary and consolidates the TEBS Financings in the consolidated financial statements. The terms of the TEBS Financings require the Partnership to fund cash into certain escrow accounts. Balances in the escrow accounts are reported as restricted cash on the consolidated balance sheets at December 31, 2016 and 2015. The interest rates on the TEBS Financings have variable components. In order to mitigate exposure to interest rate fluctuations on the variable rates, the Sponsors entered into interest rate cap agreements (Note 19). M33 TEBS Financing In July 2015, the Partnership, through its wholly-owned subsidiary of ATAX TEBS III, LLC (“Sponsor”), and Freddie Mac entered into a number of agreements relating to a new long-term debt financing facility referred to as the M33 TEBS Financing. The Sponsor securitized nine mortgage revenue bonds with an aggregate par value of approximately $105.4 million into the M33 TEBS Financing. See Note 6 for information on the mortgage revenue bonds securitized in the M33 TEBS Financing. The M33 Class A TEBS Certificates were issued in an initial principal amount of approximately $84.3 million and were sold through a placement agent to unaffiliated investors. After payment of transaction expenses, the Partnership received net proceeds from the M33 TEBS Financing of approximately $82.2 million. The term of the M33 TEBS financing coincides with the terms of the assets securing the M33 TEBS Certificates, except the Sponsor may elect to purchase all (but not less than all) of the securitized mortgage revenue bonds from Freddie Mac on either July 15, 2020 or July 15, 2025. Should the Partnership not elect to terminate the M33 TEBS Financing on these dates, the full term of the M33 TEBS Financing will run through the final principal payment date associated with the securitized mortgage revenue bonds, or August 1, 2055. M31 TEBS Financing The M31 TEBS Financing was initiated in July 2014. The term of the M31 TEBS Financing coincides with the terms of the assets securing the M31 TEBS Certificates, except ATAX TEBS II, LLC, a wholly-owned subsidiary of the Partnership, may elect to purchase all (but not less than all) of the Bonds from Freddie Mac on either July 15, 2019 or July 15, 2024. Should the Partnership not elect to terminate the M31 TEBS Financing on these dates, the full term of the M31 TEBS Financing will run through the final principal payment date associated with the securitized bonds, or August 1, 2050. M24 TEBS Financing The M24 TEBS Financing was initiated in September 2011. The term of the M24 TEBS Financing coincides with the terms of the assets securing the M24 TEBS Certificates, except that ATAX TEBS I, LLC, a wholly-owned subsidiary of the Partnership, may terminate the M24 TEBS Financing at its option on either September 15, 2017 or September 15, 2020. Should the Partnership not elect to terminate the M24 TEBS Financing on these dates, the full term of the M24 TEBS Financing will run through the final principal payment date associated with the securitized bonds, or July 15, 2050. The Partnership plans to renew the M24 TEBS Financing when it matures in 2017. In November and December of 2015, the Fairmont Oaks and Bent Tree properties were sold and the mortgage revenue bond investments in the M24 Financing were paid off in full. The Partnership received approximately $14.1 million for the mortgage revenue bond principal plus base interest which was used to retire a portion of the M24 TEBS Financing facility. During the first quarter of 2016, the Partnership implemented Accounting Standards Update (“ASU”) 2015-03, “Interest – Imputation of Interest (Subtopic 835-30)”. The Partnership’s contractual maturities of borrowings for the twelve-month periods ending December 31 st
2017
$
148,105,926
2018
3,117,845
2019
130,608,707
2020
82,404,547
2021
1,381,375
Thereafter
134,650,501
Total
$
500,268,901</t>
  </si>
  <si>
    <t>Unsecured Lines of Credit [Member]</t>
  </si>
  <si>
    <t>15. Unsecured Lines of Credit The following tables summarize the Partnership’s unsecured lines of credit (“LOC”) at December 31, 2016 and 2015:
Unsecured Lines of Credit
Outstanding on December 31, 2016
Total Commitment
Maturity
Variable / Fixed
Reset Frequency
Period End Rate
Bankers Trust
$
40,000,000
$
40,000,000
May 2018
Variable
Monthly
3.13
%
Bankers Trust operating
-
7,500,000
May 2018
Variable
Monthly
3.88
%
Total unsecured lines of credit
$
40,000,000
$
47,500,000
Unsecured Lines of Credit
Outstanding on December
Total Commitment
Maturity
Variable / Fixed
Reset Frequency
Period End Rate
Bankers Trust
$
12,497,000
$
37,500,000
May 2017
Variable
Monthly
2.90
%
Bankers Trust operating
-
5,000,000
March 2016
Variable
Monthly
3.50
%
Five Points Bank operating
5,000,000
5,000,000
March 2016
Variable
Monthly
3.40
%
Total unsecured lines of credit
$
17,497,000
$
47,500,000
The Partnership has entered into an unsecured Credit Agreement (the “Credit Agreement”) of up to $50.0 million with Bankers Trust, the Partnership’s sole lead arranger and administrative agent. The Credit Agreement originated in March 2015 and was subsequently amended. The latest amendment in November 2016 extended the maturity from May 2017 to May 2018. The LOC bears interest at a variable rate equal to 2.5% plus the 30-day London Interbank Offered Rate (“LIBOR”). The principal amount of each acquisition advance is due on the 270th day following the advance date (the “Repayment Date”). The Partnership may extend any Repayment Date for up to three additional 90-day periods. In order to extend the Repayment Date, the Partnership must make principal payments equal to 5% of the original advance for the first extension, 10% for the second extension, and 20% for the third extension. The Repayment Date may not be extended beyond the stated maturity of the LOC. The Repayment Date for the balance outstanding at December 31, 2016, exclusive of available extensions, is in September 2017. The proceeds of the unsecured LOC will be used by the Partnership for the purchase of multifamily real estate, taxable or mortgage revenue bonds, public housing capital fund trust certificates, or mortgage backed securities. The Partnership intends to repay each advance either through alternative long-term debt or equity financing. The unsecured LOC contains a covenant, among others, that the Partnership’s ratio of the lender’s senior debt will not exceed a specified percentage of the market value of the Partnership’s assets, as defined in the Credit Agreement. The Partnership is in compliance with all covenants at December 31, 2016. During 2015 and 2016, the Partnership had an unsecured operating LOC with Bankers Trust for up to $5.0 million. In March 2016, the operating LOC was amended to raise the commitment to $7.5 million and extend the maturity to March 2017. In November 2016, the operating LOC was again amended to extend the maturity to March 2018. The unsecured operating LOC bore interest at a variable rate equal to 3.25% plus the 30-day LIBOR. The Partnership is required to make prepayments of the principal to reduce outstanding principal balance on the operating line to zero for fifteen consecutive days during each calendar quarter. The Partnership fulfilled this requirement during the three months ended December 31, 2016. During 2015 and early 2016, the Partnership had an unsecured operating LOC with Five Points Bank for up to $5.0 million. The unsecured LOC matured in March 2016 and all outstanding principal balances and accrued interest were paid.</t>
  </si>
  <si>
    <t>Secured Line of Credit</t>
  </si>
  <si>
    <t>Secured Line of Credit [Member]</t>
  </si>
  <si>
    <t>16. Secured Line of Credit In December 2016, the Partnership entered into a secured Credit Agreement of up to $20.0 million with Bankers Trust. The following table summarizes the secured LOC, net of deferred financing costs, at December 31, 2016:
Secured Lines of Credit
Outstanding on December 31, 2016, net
Total Commitment
Maturity
Variable / Fixed
Reset Frequency
Period End Rate
Bankers Trust
$
19,816,667
$
20,000,000
March 2017
Variable
Monthly
3.13
% The secured LOC bears interest at a variable interest rate equal to 2.5% plus the 30-day LIBOR. The proceeds of the secured LOC will be used by the Partnership for the purchase of mortgage revenue bonds. The lender has a security interest in the mortgage revenue bonds purchased using the proceeds of the secured LOC. Furthermore, the lender has a mortgage lien on the Northern View MF Property as additional collateral. The Partnership is required to repay the outstanding principal on the secured LOC when the mortgage revenue bonds that secure the LOC are collateralized into a long-term debt financing structure. Repayments on advances are not available for subsequent borrowing. The related Credit Agreement also contains a covenant, among others, that the Partnership’s ratio of the lender’s senior debt will not exceed a specified percentage of the market value of assets of the Partnership, as defined in the Credit Agreement. The Partnership is in compliance with all covenants at December 31, 2016.</t>
  </si>
  <si>
    <t>Debt Financing</t>
  </si>
  <si>
    <t>Debt Financing [Abstract]</t>
  </si>
  <si>
    <t>Mortgages Payable and Other Secured Financing</t>
  </si>
  <si>
    <t>Mortgages Payable [Abstract]</t>
  </si>
  <si>
    <t>18. Mortgages Payable and Other Secured Financing The Partnership reports the mortgage loans and other secured financings secured by certain MF Properties on its consolidated financial statements as Mortgages payable and other secured financing. In September 30, 2016, the Partnership acquired the Jade Park MF Property. Concurrent with the purchase, the Partnership entered into a mortgage payable arrangement to partially fund the acquisition price. The Partnership sold the Arboretum and Woodland Park MF Properties in June and July 2016, respectively. At the closing of the sales, the Partnership paid all of the outstanding mortgage payables and accrued interest associated with these MF Properties. In November 2015, the the Eagle Village mortgage and extended the stated maturity date to September 2018. The following is a summary of the Mortgages payable and other secured financing on the MF Properties, net of deferred financing costs:
MF Property Mortgage Payables
Outstanding Mortgage Payable at December 31, 2016, net
Year Acquired
Stated Maturity
Variable / Fixed
Reset Frequency
Variable Based Rate
Facility Fees
Period End Rate
Eagle Village (1)
$
7,845,711
2010
September 2018
Variable
Monthly
0.63
%
3.00
%
3.63
%
Residences of DeCordova
1,744,858
2012
June 2017
Fixed
N/A
N/A
N/A
4.75
%
Residences of Weatherford
5,589,086
2011
June 2017
Fixed
N/A
N/A
N/A
4.75
%
The 50/50 MF Property--Mortgage (2)
25,082,636
2013
March 2020
Variable
Monthly
3.50
%
N/A
3.50
%
The 50/50 MF Property--TIF Loan
3,656,090
2014
December 2019
Fixed
N/A
N/A
N/A
4.65
%
Jade Park
7,461,131
2016
October 2021
Fixed
N/A
N/A
N/A
3.85
%
Total Mortgage Payable\Weighted Average Period End Rate
$
51,379,512
3.83
%
(1)
(2)
MF Property Mortgage Payables
Outstanding Mortgage Payable at December 31, 2015, net
Year Acquired
Stated Maturity
Variable / Fixed
Reset Frequency
Variable Based Rate
Facility Fees
Period End Rate
Arboretum
$
16,683,146
2011
March 2017
Fixed
N/A
N/A
N/A
3.75
%
Eagle Village (1)
8,037,133
2010
September 2018
Variable
Monthly
0.25
%
3.00
%
3.25
%
Residences of DeCordova
1,807,246
2012
June 2017
Fixed
N/A
N/A
N/A
4.75
%
Residences of Weatherford
5,820,623
2011
June 2017
Fixed
N/A
N/A
N/A
4.75
%
The 50/50 MF Property--Mortgage (2)
25,363,647
2013
March 2020
Variable
Monthly
3.25
%
N/A
3.25
%
The 50/50 MF Property--TIF Loan
4,035,779
2014
December 2019
Fixed
N/A
N/A
N/A
4.65
%
Woodland Park (1)
7,500,000
2014
August 2017
Variable
Monthly
0.19
%
2.75
%
2.94
%
Total Mortgage Payable\Weighted Average Period End Rate
$
69,247,574
3.60
%
(1)
(2)
The Partnership’s contractual maturities of borrowings for the twelve-month periods ending December 31 st :
2017
$
8,270,379
2018
8,475,223
2019
4,166,034
2020
23,949,298
2021
6,858,994
Total mortgages payable and other secured financings
$
51,719,928
The Partnership expects to refinance the mortgages payable of Residences of DeCordova and Residences at Weatherford prior to their scheduled maturities</t>
  </si>
  <si>
    <t>Interest Rate Derivatives</t>
  </si>
  <si>
    <t>Interest Rate Derivative Agreements [Abstract]</t>
  </si>
  <si>
    <t xml:space="preserve">19. Interest Rate Derivatives The following table summarizes the Partnership’s interest rate derivatives, except for interest rate swaps, at December 31, 2016:
Purchase Date
Initial Notional Amount
Effective Capped Rate
Maturity Date
Purchase Price
Fair Value - Asset (Liability) (1)
Variable Debt Financing Facility Hedged
Maximum Potential Cost of Borrowing
Counterparty
Sept 2010
$
31,936,667
3.0
%
Sept 2017
$
921,000
$
2
M24 TEBS
5.0
%
Bank of New York Mellon
Sept 2010
31,936,667
3.0
%
Sept 2017
845,600
2
M24 TEBS
5.0
%
Barclays Bank PLC
Sept 2010
31,936,667
3.0
%
Sept 2017
928,000
2
M24 TEBS
5.0
%
Royal Bank of Canada
Aug 2013
93,305,000
1.5
%
Sept 2017
793,000
619
M24 TEBS
3.5
%
Deutsche Bank
Feb 2014
41,250,000
1.0
%
March 2017
230,500
2
PHC TOB Trusts
3.3
%
SMBC Capital Markets, Inc
July 2014
31,565,000
3.0
%
Aug 2019
315,200
34,614
M31 TEBS
4.4
%
Barclays Bank PLC
July 2014
31,565,000
3.0
%
Aug 2019
343,000
34,614
M31 TEBS
4.4
%
Royal Bank of Canada
July 2014
31,565,000
3.0
%
Aug 2019
333,200
34,614
M31 TEBS
4.4
%
SMBC Capital Markets, Inc
July 2015
28,095,000
3.0
%
Aug 2020
210,000
93,045
M33 TEBS
4.3
%
Wells Fargo Bank
July 2015
28,095,000
3.0
%
Aug 2020
187,688
93,045
M33 TEBS
4.3
%
Royal Bank of Canada
July 2015
28,095,000
3.0
%
Aug 2020
174,900
93,045
M33 TEBS
4.3
%
SMBC Capital Markets, Inc
$
383,604
(1)
In January 2016, the Partnership sold the $11.0 million interest rate derivative related to the MBS TOB Trusts. The interest rate derivative was sold for its current value and resulted in no cash proceeds to the Partnership and no gain or loss was recognized. The Partnership has contracted for two interest rate swaps with DB related to the Decatur Angle and Bruton Term A/B Financings securitized by mortgage revenue bonds for Decatur Angle and Bruton Apartments. The following table summarizes the terms of the interest rate swaps at December 31, 2016 and 2015:
Purchase Date
Initial Notional Amount
Effective Date
Termination Date
Fixed Rate Paid
Period End Variable Rate Received
Variable Rate &amp; Index
Counterparty
December 31, 2016 - Fair Value of Liability
December 31, 2015 - Fair Value of Liability
Sept 2014
$
23,000,000
Oct 2016
Oct 2021
1.96
%
0.53
%
70% 30-day LIBOR
Deutsche Bank
$
(738,574
)
$
(737,219
)
Sept 2014
$
18,126,731
April 2017
April 2022
2.06
%
N/A
70% 30-day LIBOR
Deutsche Bank
(600,709
)
(579,856
)
$
(1,339,283
)
$
(1,317,075
) These interest rate derivatives and interest rate swaps are not designated as hedging instruments and, accordingly, they are recorded at fair value with changes in fair value included in current period earnings as interest expense. See Note 25 for a description of the methodology and significant assumptions for determining the fair value of the interest rate derivatives and interest rate swap arrangements. The interest rate derivatives are presented within other assets and the interest rate swap arrangements are reported as a derivative swap liability on the consolidated balance sheet. </t>
  </si>
  <si>
    <t>Commitments and Contingencies</t>
  </si>
  <si>
    <t>Commitments And Contingencies [Abstract]</t>
  </si>
  <si>
    <t xml:space="preserve">20. Commitments and Contingencies The Partnership, from time to time, may be subject to various legal proceedings and claims that arise in the ordinary course of business. These matters are frequently covered by insurance. If it has been determined that a loss is probable to occur, the estimated amount of the loss is accrued in the consolidated financial statements. While the resolution of these matters cannot be predicted with certainty, the Partnership believes the outcome of such matters will not have a material effect on the Company’s consolidated financial statements. Bond Purchase Commitments As part of the Partnership’s strategy of acquiring mortgage revenue bonds, the Partnership will enter into bond purchase commitments related to mortgage revenue bonds to be issued and secured by properties under construction. Upon execution of the bond purchase commitment, the proceeds from the mortgage revenue bonds issued will be used to pay off the construction related debt and mortgage revenue bonds. The Partnership bears no construction or stabilization risk during the commitment period. The Partnership accounts for the following bond purchase commitments as available-for-sale securities and reports the asset or liability at fair value. Changes in the fair value of bond purchase commitments are recorded in other comprehensive income. The following table summarizes the Partnership’s bond purchase commitments at December 31, 2016 and 2015:
Bond Purchase Commitments
Commitment Date
Maximum Committed Amounts for 2017
Maximum Committed Amounts for 2018
Rate
Closing Date (1)
Fair Value at December 31, 2016
Fair Value at December 31, 2015
15 West Apartments
July 2014
$
-
$
-
6.25
%
Q4 2016
$
-
$
945,009
Villas at Plano Gateway Apartments
December 2014
20,000,000
-
6.00
%
Q2 2017
838,200
1,469,213
Village at Rivers Edge
May 2015
11,000,000
-
6.00
%
Q2 2017
467,720
636,560
Palo Alto
July 2015
19,540,000
-
5.80
%
Q3 2017
627,429
1,439,600
Village at Avalon
November 2015
-
16,400,000
5.80
%
Q2 2018
466,100
1,143,978
Total
$
50,540,000
$
16,400,000
$
2,399,449
$
5,634,360
(1) Property Loan Commitments In October 2015, ATAX Vantage Holdings, LLC, a newly formed wholly owned subsidiary of the Partnership, committed to loan approximately $17.0 million to an unrelated third party to build two new multifamily residential properties. The Partnership’s remaining maximum commitments totaled approximately $3.4 million at December 31, 2016. See Note 11 for additional information related to the property loans. Other Guarantees In connection with the sale of the Greens Property in 2012, the Partnership entered into guarantee agreements with an unaffiliated entity under which the Partnership has guaranteed certain obligations of the general partner of the Greens of Pine Glen limited partnership, including an obligation to repurchase the interests of the BC Partners if certain “repurchase events” occur. Remaining potential repurchase events relate primarily to the delivery of LIHTCs, or tax credit recapture and foreclosure. No amount has been accrued for this contingent liability because the likelihood of a repurchase event is remote. The maximum exposure to the Partnership at December 31, 2016, under the guarantee provision of the repurchase clause is approximately $2.8 million and represents 75% of the equity contributed by BC Partners to date. In connection with the Ohio Properties transaction in 2011, the Partnership entered into guarantee agreements with an unaffiliated entity under which the Partnership has guaranteed certain obligations of the general partner of these limited partnerships, including an obligation to repurchase the interests of the BC Partners if certain “repurchase events” occur. Remaining potential repurchase events relate primarily to the delivery of LIHTCs, or tax credit recapture and foreclosure. No amount has been accrued for this contingent liability because the likelihood of a repurchase event is remote. The maximum exposure to the Partnership at December 31, 2016, under the guarantee provision of the repurchase clause is approximately $4.4 million and represents 75% of the equity contributed by BC Partners. The 50/50 MF Property has a ground lease with the University of Nebraska-Lincoln with an initial lease term expiring in March 2038. There is also an option to extend the lease for an additional five-year period. Annual lease payments are $100 per year. In conjunction with the ground lease, The 50/50 MF Property has entered into an agreement whereby it is required to make regular payments to the University of Nebraska-Lincoln based on its revenues. At December 31, 2016, the minimum aggregate annual payment due under the agreement is approximately $122,000. The minimum aggregate annual payment increases 2% annually until July 31, 2034 and increases of 3% annually thereafter. The 50/50 MF Property may be required to make additional payments under the agreement if its gross revenues exceed certain thresholds. The agreement will terminate upon termination of the ground lease. The 50/50 MF Property reported expenses related to the agreement of approximately $123,000, $120,000 and $50,000 for the years ended December 31, 2016, 2015 and 2014, respectively. As the holder of residual interests issued in connection with its TOB, Term TOB, Term A/B and TEBS Financings, the Partnership is required to guarantee certain losses that can be incurred by the underlying trusts created in connection with these financings. These guarantees may result from a downgrade in the investment rating of mortgage revenue bonds held by the trust or of the senior securities issued by the trust, a ratings downgrade of the liquidity provider for the trust, increases in short term interest rates beyond pre-set maximums, an inability to re-market the senior securities or an inability to obtain liquidity for the trusts. In the case of the TEBS, Freddie will step in first on an immediate basis and the Partnership will have 10 to 14 days to remedy. In each of these cases, the trust will be collapsed. If the proceeds from the sale of the trust collateral are not sufficient to pay the principal amount of the senior securities with accrued interest and the other expenses of the trusts, the Partnership will be required to fund any such shortfall pursuant to its guarantee. In the event of a shortfall the maximum exposure to loss would be approximately $500.3 million prior to the consideration of the proceeds from the sale of the trust collateral. To date, the Partnership has not been required to reimburse the financing facilities for any shortfalls. </t>
  </si>
  <si>
    <t>Redeemable Series A Preferred Units</t>
  </si>
  <si>
    <t>Temporary Equity Disclosure [Abstract]</t>
  </si>
  <si>
    <t>21. Redeemable Series A Preferred Units During 2016, the Partnership issued Series A Preferred Units via private placements. The Series A Preferred Units are redeemable in the future and represent limited partnership interests in the Partnership. The following table summarizes the issuances of Series A Preferred Units during the year ended December 31, 2016:
December 31, 2016
Month Issued
Units
Purchase Price
Distribution Rate
Redemption Price per Unit
Earliest Redemption Date
March 2016
1,000,000
$
10,000,000
3.00
%
$
10.00
March 2022
May 2016
1,386,900
13,869,000
3.00
%
10.00
May 2022
September 2016
1,000,000
10,000,000
3.00
%
10.00
September 2022
December 2016
700,000
7,000,000
3.00
%
10.00
December 2022
4,086,900
$
40,869,000</t>
  </si>
  <si>
    <t>Issuances of Additional Beneficial Certificate Units Level 1 (Notes)</t>
  </si>
  <si>
    <t>Issuances Of Additional Beneficial Unit Certificates [Abstract]</t>
  </si>
  <si>
    <t>Issuances of Additional Beneficial Unit Certificates</t>
  </si>
  <si>
    <t>22. Issuances of Additional Beneficial Unit Certificates In November 2016, a Registration Statement on Form S-3 was declared effective by the SEC under which the Partnership may offer up to $225.0 million of additional BUCs from time to time. The Registration Statement will expire in November 2019.</t>
  </si>
  <si>
    <t>Restricted Unit Awards (“RUAs”)</t>
  </si>
  <si>
    <t>Disclosure Of Compensation Related Costs Sharebased Payments [Abstract]</t>
  </si>
  <si>
    <t xml:space="preserve">23. Restricted Unit Awards (“RUAs”) The Partnership’s 2015 Equity Incentive Plan (“Plan”), as approved by the Unitholders, permits the grant of restricted units and other awards to the employees of Burlington, the Partnership, or any affiliate of either, and members of Burlington’s Board of Managers for up to 3.0 million BUCs. RUAs are generally granted with vesting conditions ranging from three months to approximately three years. RUAs currently provide for the payment of distributions during the restriction period. The RUA’s provide for accelerated vesting if there is a change in control. The fair value of each RUA is estimated on the grant date based on the Partnership’s exchange-listed closing price of the BUCs. The Partnership recognizes compensation expense for the RUAs on a straight-line basis over the requisite vesting period. The compensation expense for RUAs totaled approximately $833,000 for the year ended December 31, 2016. No compensation expense for RUAs was recognized for the years ended December 31, 2015 and 2014. The following table summarizes the RUA activity for the year ended December 31, 2016:
Restricted Units Awarded
Weighted-average Grant-date Fair Value
Nonvested at January 1, 2016
-
$
-
Granted
272,307
6.03
Vested
(114,003
)
6.03
Nonvested at December 31, 2016
158,304
$
6.03
At December 31, 2016, there was approximately $808,000 of total unrecognized compensation expense related to nonvested RUAs granted under the Plan. The remaining expense is expected to be recognized over a weighted-average period of 1.5 years. The total intrinsic value of nonvested RUAs was approximately $855,000 at December 31, 2016. </t>
  </si>
  <si>
    <t>Transactions with Related Parties</t>
  </si>
  <si>
    <t>Transactions With Related Parties [Abstract]</t>
  </si>
  <si>
    <t>Transactions with Related Party</t>
  </si>
  <si>
    <t xml:space="preserve">24. Transactions with Related Parties A substantial portion of the Partnership’s general and administrative expenses and certain costs capitalized by the Partnership are paid by AFCA 2 or an affiliate and are reimbursed by the Partnership. The capitalized costs are typically incurred in connection with the acquisition or reissuance of certain mortgage revenue bonds, acquisition of PHC Certificates and MBS, debt financing transactions, and other capital transactions. The amounts in the following table represent amounts reimbursable to AFCA 2 or an affiliate for such expenses.
2016
2015
2014
Reimbursable salaries and benefits
$
2,921,762
$
1,744,855
$
1,599,294
Other expenses
5,883
6,819
975
Insurance
204,357
224,946
227,265
Professional fees and expenses
390,961
284,767
208,648
Consulting and travel expenses
11,634
15,372
1,697
$
3,534,597
$
2,276,759
$
2,037,879
AFCA 2 is entitled to receive an administrative fee from the Partnership equal to 0.45% per annum of the outstanding principal balance of any of its mortgage revenue bonds, taxable property loans collateralized by real property, and other investments for which the owner of the financed property or other third party is not obligated to pay such administrative fee directly to AFCA 2. The Partnership paid administrative fees to AFCA 2 of approximately $2.8 million, $2.6 million, and $2.0 million for the years ended December 31, 2016, 2015, and 2014, respectively. In addition to the administrative fees paid directly by the Partnership, AFCA 2 receives administrative fees directly from the owners of properties financed by certain of the mortgage revenue bonds held by the Partnership. These administrative fees also equal 0.45% per annum of the outstanding principal balance of these mortgage revenue bonds and totaled approximately $95,000, $53,000, and $138,000 for the years ended December 31, 2016, 2015, and 2014, respectively. Additionally, in connection with the sale of Bent Tree, a Consolidated VIE, the property paid accrued and deferred administrative fees to AFCA2 totaling approximately $635,000 for the year ended December 31, 2015. Although these third party administrative fees are not Partnership expenses, they have been reflected in the accompanying consolidated financial statements of the Company as a result of the consolidation of the VIEs. Such fees are payable by the financed property prior to the payment of any contingent interest on the mortgage revenue bonds secured by these properties. If the Partnership were to acquire any of these properties in foreclosure, it would assume the obligation to pay the administrative fees relating to mortgage revenue bonds on these properties. AFCA 2 earns mortgage placement fees in connection with the acquisition of mortgage revenue bonds and other investments by the Partnership. These mortgage placement fees and other investments fees were paid by the owners of the respective property or the third-party seller of the respective bonds and, accordingly, have not been reflected in the accompanying consolidated financial statements because these properties are not consolidated VIEs. Investment/mortgage placement fees earned by AFCA 2 totaled approximately $2.1 million, $1.9 million, and $1.7 million for the years ended December 31, 2016, 2015, and 2014, respectively. In addition, AFCA 2 received a one-time $125,000 negotiated mortgage placement fee related to work performed for a transaction that did not materialize during the second quarter of 2016. In addition, during the year ended December 31, 2015, approximately $300,000 in mortgage placement fees were paid by the Partnership to AFCA2 related to two mortgage revenue bond acquisitions, which was recorded into the cost basis of the mortgage revenue bonds and are being amortized against interest income on an effective yield basis over the term of the mortgage revenue bonds. There were no such transactions during the year ended December 31, 2016. An affiliate of AFCA 2, Properties Management, was retained to provide property management services for Ashley Square, Arboretum (MF Property sold in 2016), Bent Tree (Consolidated VIE sold in 2015), Lake Forest, Fairmont Oaks (Consolidated VIE sold in 2015), DeCordova, Eagle Village, The Colonial (MF Property sold in 2015), Meadowview, Crescent Village, Willow Bend, Post Woods, Glynn Place (MF Property sold in 2015), Greens at Pine Glen, Cross Creek, Weatherford, Jade Park and Woodland Park (MF Property sold in 2016). The management fees paid to Properties Management amounted to approximately $1.1 million, $1.2 million, and $1.3 million for the years ended December 31, 2016, 2015 and 2014, respectively. For the Consolidated VIEs, these management fees are not Partnership expenses but are recorded by each applicable VIE entity and, accordingly, have been reflected in the accompanying consolidated financial statements. Such fees are paid out of the revenues generated by the properties owned by the Consolidated VIEs prior to the payment of any interest on the mortgage revenue bonds and taxable property loans held by the Partnership on these properties. For the MF Properties, these management fees are considered real estate operating expenses. An affiliate of AFCA 2, FCA, acts as an origination advisor and consultant to the borrowers when mortgage revenue bonds and financing facilities are acquired by the Partnership. Origination fees paid to this affiliate by the borrower of certain acquired bonds were approximately $1.0 million, $1.8 million, and $1.4 million for the years ended December 31, 2016, 2015 and 2014, respectively. These origination fees have not been reflected in the accompanying consolidated financial statements. In addition, the Partnership paid consulting and origination fees to this affiliate related to mortgage revenue bond acquisitions of approximately $150,000 and $300,000 for the years ended December 31, 2015 and 2014. No such fees were paid to the affiliate during the year ended December 31, 2016. The fees paid to the affiliate were recorded into the cost basis of the mortgage revenue bonds and are being amortized against interest income on an effective yield basis. During the year ended December 31, 2016, approximately $1.2 million in consulting fees were paid by the Partnership to this affiliate for services related to establishment of Term A/B Trusts. In addition, Farnam Capital Advisors, LLC received a $125,000 origination fee for work performed related to a transaction that did not materialize during the second quarter of 2016. The Partnership had outstanding liabilities due to related parties totaling approximately $415,000 and $241,000 at December 31, 2016 and 2015, respectively. All amounts due are reported within accounts payable, accrued expenses and other liabilities on the Partnership’s consolidated balance sheets. One of the owners of two limited-purpose corporations which owned multifamily residential properties (the Consolidated VIEs) financed with mortgage revenue bonds and taxable property loans held by the Partnership were employees of Burlington who were not involved in the operation or management of the Partnership and who were not executive officers or managers of Burlington. </t>
  </si>
  <si>
    <t>Fair Value Measurements</t>
  </si>
  <si>
    <t>Fair Value Measurements [Abstract]</t>
  </si>
  <si>
    <t>Fair Value Disclosures</t>
  </si>
  <si>
    <t>25. Fair Value of Financial Instruments Current accounting guidance on fair value measurements establishes a framework for measuring fair value and provides expanded disclosures about fair value measurements. The guidance:
•
Defines fair value as the exchange price that would be received for an asset or paid to transfer a liability (an exit price) in the principal or most advantageous market for the asset or liability in an orderly transaction between market participants at the measurement date; and
•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
Level 1 inputs are quoted prices (unadjusted) in active markets for identical assets or liabilities.
•
Level 2 inputs are inputs other than quoted prices included within Level 1 that are observable for the asset or liability, either directly or indirectly, for substantially the full term of the financial instrument.
•
Level 3 inputs are unobservable inputs for asset or liabilities. The categorization within the valuation hierarchy is based upon the lowest level of input that is significant to the fair value measurement. Following is a description of the valuation methodologies used for assets and liabilities measured at fair value. Investments in Mortgage Revenue Bonds and Bond Purchase Commitments. The fair values of the Partnership’s investments in mortgage revenue bonds and mortgage bond purchase commitments have each been based on a discounted cash flow or yield to maturity analysis. There is no active trading market for the mortgage revenue bonds and price quotes for the mortgage revenue bonds are not available. If available, the Partnership may also consider price quotes on similar mortgage revenue bonds or other information from external sources, such as pricing services. The estimates of the fair values of these mortgage revenue bonds, whether estimated by the Partnership or based on external sources, are based largely on unobservable inputs the Partnership believes would be used by market participants. Additionally, the calculation methodology used by the external sources and the Partnership encompasses the use of judgment in its application. To validate changes in the fair value of the Partnership’s investments in mortgage revenue bonds between reporting periods, the Partnership looks at the key inputs such as changes in the ‘A’ rated municipal bond rates on similar mortgage revenue bonds as well as changes in the operating performance of the underlying property serving as collateral for each mortgage revenue bond. The Partnership validates that the changes in the estimated fair value of the mortgage revenue bonds move with the changes in these monitored factors. Given these facts the fair value measurement of the Partnership’s investment in mortgage revenue bonds is categorized as a Level 3 input. At December 31, 2016, the range of effective yields on the individual mortgage revenue bonds was 4.9% to 12.4% per annum. At December 31, 2015, the range of effective yields on the individual mortgage revenue bonds was 4.2% to 12.1% per annum. The fair value of the bond purchase commitments is determined in the same manner as the mortgage revenue bonds. Investments in PHC Certificates. The fair value of the Partnership’s investment in PHC Certificates has been based on a yield to maturity analysis performed by the Partnership. There is no active trading market for the trusts’ certificates owned by the Partnership, but it will look at estimated values as determined by pricing services when available. The estimates of the fair values of these trusts’ certificates begin with the current market yield rate for a “AAA” rated tax-free municipal bond for a term consistent with the weighted-average life of each of the Public Housing Capital Fund trusts, adjusted largely for unobservable inputs the Partnership believes would be used by market participants. Additionally, the calculation methodology used by external pricing services and the Partnership encompasses the use of judgment in its application. The Partnership validates that the changes in the estimated fair value of PHC Certificates move with the changes in the market yield rates of investment grade rated mortgage revenue municipal bonds with terms of similar length. Given these facts the fair value measurement of the Partnership’s investment in PHC Certificates is categorized as a Level 3 input. At December 31, 2016, the range of effective yields on the PHC Certificates was 4.3% to 6.0% per annum. At December 31, 2015, the range of effective yields on the PHC Certificates was 3.9% to 5.7% per annum. Investment in MBS Securities . At December 31, 2015, the fair value of the Partnership’s investment in MBS Securities was based upon prices obtained from a third-party pricing service, which are indicative of market activity. The valuation methodology of the Partnership’s third party pricing service incorporates commonly used market pricing methods, incorporates trading activity observed in the marketplace, and other data inputs. The methodology also considered the underlying characteristics of each security, which were also observable inputs, including: coupon; maturity date; loan age; reset date; collateral type; geography; and prepayment speeds. The Partnership analyzes pricing data received from the third-party pricing service by comparing it to valuation information obtained from at least one other third party pricing service, ensuring they were within a tolerable range of difference which the Partnership estimates as 7.5%. The Partnership also looked at observations of trading activity in the marketplace when available. Given these facts, the fair value measurements of the Partnership’s investment in MBS Securities were categorized as Level 2 inputs. Taxable bonds . The fair values of the Partnership’s investments in taxable bonds have each been based on a discounted cash flow or yield to maturity analysis. There is no active trading market for the taxable bonds and price quotes are not available. The estimates of the fair values of these taxable bonds, whether estimated by the Partnership or based on external sources, are based largely on unobservable inputs the Partnership believes would be used by market participants. Additionally, the calculation methodology used by the external sources and the Partnership encompasses the use of judgment in its application. To validate changes in the fair value of the Partnership’s investments in taxable bonds between reporting periods, management looks at the key inputs such as changes in the current market yields on similar bonds as well as changes in the operating performance of the underlying property serving as collateral for each bond. The Partnership validates the changes in the estimated fair value of the taxable bonds move with the changes in these monitored factors. Given these facts the fair value measurement of the Partnership’s investment in taxable bonds is categorized as a Level 3 input. Interest rate derivatives . The effect of the Partnership’s interest rate derivatives is to set a cap, or upper limit, on the base rate of interest paid on the Partnership’s variable rate debt equal to the notional amount of the derivative agreement. The effect of the Partnership’s interest rate swaps is to change a variable rate debt obligation to a fixed rate for that portion of the debt equal to the notional amount of the derivative agreement. The fair value of the interest rate derivatives is based on a model whose inputs is not observable and therefore is categorized as a Level 3 input. The inputs in the valuation model include three-month LIBOR rates, unobservable adjustments to account for the SIFMA index, as well as any recent interest rate cap trades with similar terms. Assets and liabilities measured at fair value on a recurring basis at December 31, 2016 are summarized as follows:
Fair Value Measurements at December 31, 2016
Description
Assets and Liabilities at Fair Value
Quoted Prices in Active Markets for Identical Assets (Level 1)
Significant Other Observable Inputs (Level 2)
Significant Unobservable Inputs (Level 3)
Assets and Liabilities
Mortgage revenue bonds, held in trust
$
590,194,179
$
-
$
-
$
590,194,179
Mortgage revenue bonds
90,016,872
-
-
90,016,872
Bond purchase commitments (reported within other assets)
2,399,449
-
-
2,399,449
PHC Certificates
57,158,068
-
-
57,158,068
Taxable bonds (reported within other assets)
4,084,599
-
-
4,084,599
Derivative contracts (reported within other assets)
383,604
-
-
383,604
Derivative swap liability
(1,339,283
)
-
-
(1,339,283
)
Total Assets and Liabilities at Fair Value, net
$
742,897,488
$
-
$
-
$
742,897,488
The following tables summarizes the activity related to Level 3 assets and liabilities for the year ended December 31, 2016:
For Twelve Months Ended December 31, 2016
Fair Value Measurements Using Significant
Unobservable Inputs (Level 3)
Mortgage Revenue (1)
Bond Purchase Commitments
PHC Certificates
Taxable Bonds
Interest Rate Derivatives (2)
Total
Beginning Balance January 1, 2016
$
583,683,137
$
5,634,360
$
60,707,290
$
4,824,060
$
(972,898
)
$
653,875,949
Total gains (losses) (realized/unrealized)
Included in earnings
175,769
-
(54,605
)
-
17,618
138,782
Included in other comprehensive (loss) income
(17,342,217
)
(3,234,911
)
(1,480,497
)
(188,299
)
-
(22,245,924
)
Purchases
130,620,000
-
-
-
-
130,620,000
Sale of securities
(9,295,000
)
-
-
-
(399
)
(9,295,399
)
Settlements
(7,630,638
)
-
(2,014,120
)
(551,162
)
-
(10,195,920
)
Ending Balance December 31, 2016
$
680,211,051
$
2,399,449
$
57,158,068
$
4,084,599
$
(955,679
)
$
742,897,488
Total amount of losses for the period included in earnings attributable to the change in unrealized losses relating to assets or liabilities held on December 31, 2016
$
-
$
-
$
-
$
-
$
17,618
$
17,618
(1)
(2)
Assets and liabilities measured at fair value on a recurring basis at December 31, 2015 are summarized as follows:
Fair Value Measurements at December 31, 2015
Description
Assets and Liabilities at Fair Value
Quoted Prices in Active Markets for Identical Assets (Level 1)
Significant Other Observable Inputs (Level 2)
Significant Unobservable Inputs (Level 3)
Assets and Liabilities
Mortgage revenue bonds held in trust
$
536,316,481
$
-
$
-
$
536,316,481
Mortgage revenue bonds
47,366,656
-
-
47,366,656
Bond purchase commitments (reported within other assets)
5,634,360
-
-
5,634,360
PHC Certificates
60,707,290
-
-
60,707,290
MBS Securities
14,775,309
-
14,775,309
-
Taxable bonds (reported within other assets)
4,824,060
-
-
4,824,060
Derivative contracts (reported within other assets)
344,177
-
-
344,177
Interest swap liability
(1,317,075
)
-
-
(1,317,075
)
Total Assets and Liabilities at Fair Value
$
668,651,258
$
-
$
14,775,309
$
653,875,949
The following tables summarizes the activity related to Level 3 assets and liabilities for the year ended December 31, 2015:
For Twelve Months Ended December 31, 2015
Fair Value Measurements Using Significant
Unobservable Inputs (Level 3)
Mortgage Revenue (1)
Bond Purchase Commitments
PHC Certificates
Taxable Bonds
Interest Rate Derivatives (2)
Total
Beginning Balance January 1, 2015
$
449,024,137
$
5,780,413
$
61,263,123
$
4,616,565
$
267,669
$
520,951,907
Total gains (losses) (realized/unrealized)
Included in earnings (interest expense)
-
-
-
-
(1,802,655
)
(1,802,655
)
Included in other comprehensive income
9,370,264
(146,053
)
462,297
(138,682
)
-
9,547,826
Purchases
188,572,000
-
-
-
-
188,572,000
Mortgage revenue bond exchanged for MF Property
(41,580,919
)
-
-
-
-
(41,580,919
)
Purchase interest rate derivative
-
-
-
-
562,088
562,088
Settlements
(21,702,345
)
-
(1,018,130
)
346,177
-
(22,374,298
)
Ending Balance December 31, 2015
$
583,683,137
$
5,634,360
$
60,707,290
$
4,824,060
$
(972,898
)
$
653,875,949
Total amount of losses for the period included in earnings attributable to the change in unrealized losses relating to assets or liabilities held on December 31, 2015
$
-
$
-
$
-
$
-
$
(1,802,655
)
$
(1,802,655
)
(1)
(2)
The following tables summarizes the activity related to Level 3 assets and liabilities for the year ended December 31, 2014:
For Twelve Months Ended December 31, 2014
Fair Value Measurements Using Significant
Unobservable Inputs (Level 3)
Mortgage Revenue (1)
Bond Purchase Commitments
PHC Certificates
Taxable Bonds
Interest Rate Derivatives (2)
Total
Beginning Balance January 1, 2014
$
285,318,171
$
(4,852,177
)
$
62,056,379
$
4,075,953
$
888,120
$
347,486,446
Total gains (losses) (realized/unrealized)
Included in earnings (interest expense)
-
-
-
-
(2,003,351
)
(2,003,351
)
Included in other comprehensive (loss) income
52,272,236
10,632,590
5,219,937
685,612
-
68,810,375
Purchases
142,794,827
-
-
-
-
142,794,827
Purchase interest rate derivative
-
-
-
-
1,382,900
1,382,900
Mortgage revenue bond and MBS Securities sales and redemption
(30,464,798
)
-
-
-
-
(30,464,798
)
Settlements
(896,299
)
-
(6,013,193
)
(145,000
)
-
(7,054,492
)
Ending Balance December 31, 2014
$
449,024,137
$
5,780,413
$
61,263,123
$
4,616,565
$
267,669
$
520,951,907
Total amount of losses for the period included in earnings attributable to the change in unrealized losses relating to assets or liabilities held on December 31, 2014
$
-
$
-
$
-
$
-
$
(2,003,351
)
$
(2,003,351
)
(1)
(2)
Income and losses included in earnings for the periods shown above are included in interest expense. The Partnership calculates a fair value of each financial liability using a discounted cash flow model based on the debt amortization schedules at the effective rate of interest for each period represented. This estimate of fair value is based on Level 3 inputs. The table below represents the fair value of the financial liabilities held on the Consolidated Balance Sheets at December 31, 2016 and 2015:
December 31, 2016
December 31, 2015
Carrying Amount
Fair Value
Carrying Amount
Fair Value
Financial Liabilities:
Debt financing and LOCs
$
555,199,700
$
553,083,924
$
468,993,716
$
475,415,345
Mortgages payable and other secured financing
$
51,379,512
$
51,595,281
$
69,247,574
$
67,735,213</t>
  </si>
  <si>
    <t>Segment Reporting</t>
  </si>
  <si>
    <t>Segment Reporting [Abstract]</t>
  </si>
  <si>
    <t>Segments</t>
  </si>
  <si>
    <t xml:space="preserve">26. Segments Due to the increased investments in ATAX Vantage Holdings, LLC, the Partnership added a new segment during the second quarter of 2016 named “Other Investments.” The Partnership consists of four reportable segments - Mortgage Revenue Bond Investments, MF Properties, Public Housing Capital Fund Trusts, and Other Investments. In addition to the four reportable segments, the Partnership also separately reports its consolidation and elimination information because it does not allocate certain items to the segments. In January 2016, the Partnership sold its three remaining MBS Securities and eliminated the MBS Securities Investments operating segment. Mortgage Revenue Bond Investments Segment The Mortgage Revenue Bond Investments segment consists of the Partnership’s portfolio of mortgage revenue bonds and related property loans which have been issued to provide construction and/or permanent financing for Residential Properties and commercial properties in their market areas. Such mortgage revenue bonds are held as investments and the related property loans, net of loan loss, are reported as such on the Partnership’s consolidated balance sheets. At December 31, 2016, the Partnership held 83 mortgage revenue bonds. The Residential Properties financed by 83 mortgage revenue bonds contain a total of 9,968 rental units. In addition, one bond is collateralized by commercial real estate (Note 6). All general and administrative expenses on the consolidated statements of operations are allocated to this operating segment. MF Properties Segment The MF Properties segment consists of multifamily, student housing, and senior citizen residential properties held by the Partnership. During the time the Partnership holds an interest in an MF Property, any net rental income generated by the MF Properties in excess of debt service will be available for distribution to the Partnership in accordance with its interest in the MF Property. At December 31, 2016, the Partnership consolidated the results of seven MF Properties containing a total of 2,004 rental units (see Note 9). Income tax expense for the Greens Hold Co is reported within this segment. Other Investments under the Amended and Restated LP Agreement The Amended and Restated LP Agreement authorizes the Partnership to make investments other than in mortgage revenue bonds provided that these other investments are rated in one of the four highest rating categories by a national securities rating agency and do not constitute more than 25% of the Partnership’s assets at the time of acquisition as required under the Amended and Restated LP Agreement. In addition, the amount of other investments is limited based on the conditions to the exemption from registration under the Investment Company Act of 1940. The Partnership’s other investments are separated out into two separate segments – Public Housing Capital Fund Trust and Other Investments. Public Housing Capital Fund Trust Segment The Public Housing Capital Fund Trust segment consists of the assets, liabilities, and related income and expenses of the Partnership’s PHC Certificates (see Note 7). Other Investments Segment The Other investments segment consists of the operations of ATAX Vantage Holdings, LLC, which is invested in unconsolidated entities (Note 10) and has issued property loans due from Vantage at Brooks LLC and Vantage at Braunfels LLC (Note 11). The following table details certain key financial information for the Partnership’s reportable segments for the three years ended December 31:
2016
2015
2014
Total revenues
Mortgage Revenue Bond Investments
$
36,673,232
$
38,772,872
$
23,227,674
MF Properties
17,404,439
17,789,125
14,250,572
Public Housing Capital Fund Trust
2,888,035
2,994,482
3,038,819
MBS Securities Investments
17,921
225,890
1,423,958
Other Investments
1,995,123
170,922
-
Total revenues
$
58,978,750
$
59,953,291
$
41,941,023
Interest expense
Mortgage Revenue Bond Investments
$
11,904,616
$
10,787,252
$
7,147,092
MF Properties
2,200,531
2,659,350
2,319,928
Public Housing Capital Fund Trust
1,349,800
1,221,713
1,295,238
MBS Securities Investments
14,692
157,902
403,653
Total interest expense
$
15,469,639
$
14,826,217
$
11,165,911
Depreciation expense
Mortgage Revenue Bond Investments
$
-
$
-
$
-
MF Properties
5,980,483
5,888,973
4,801,533
Public Housing Capital Fund Trust
-
-
-
MBS Securities Investments
-
-
-
Total depreciation expense
$
5,980,483
$
5,888,973
$
4,801,533
Income (loss) from continuing operations
Mortgage Revenue Bond Investments
$
11,755,639
$
17,924,037
$
13,181,961
MF Properties
8,442,704
2,964,297
(938,151
)
Public Housing Capital Fund Trust
1,538,234
1,758,022
1,714,968
MBS Securities Investments
51,984
67,547
1,017,637
Other Investments
1,995,123
170,922
-
Income from continuing operations
$
23,783,684
$
22,884,825
$
14,976,415
Net income (loss)
Mortgage Revenue Bond Investments
$
11,755,639
$
17,924,037
$
13,181,961
MF Properties
8,443,527
2,967,098
(933,478
)
Public Housing Capital Fund Trust
1,538,234
1,758,022
1,714,968
MBS Securities Investments
51,984
67,547
1,017,637
Other Investments
1,995,123
170,922
-
Discontinued Operations
-
3,721,397
52,773
Partnership net income
$
23,784,507
$
26,609,023
$
15,033,861
The following table details total assets for the Company’s reportable segments for the two years ended December 31:
Total assets
December 31, 2016
December 31, 2015 (1)
Mortgage Revenue Bond Investments
$
764,995,675
$
658,846,881
MF Properties
129,895,112
141,704,103
Public Housing Capital Fund Trust Certificates
57,461,268
61,021,462
MBS Securities Investments
-
15,035,061
Other Investments
34,540,280
7,726,970
Consolidation/eliminations
(42,778,661
)
(17,223,994
)
Total assets
$
944,113,674
$
867,110,483
(1) The Partnership has reduced the reported assets of the Mortgage Revenue Bond Investments segment and the consolidation and eliminations amount by approximately $182.7 million to eliminate intercompany activity within the Mortgage Revenue Bond Investments segment. </t>
  </si>
  <si>
    <t>Summary of Unaudited Quarterly Results of Operations</t>
  </si>
  <si>
    <t>Summary Of Unaudited Quarterly Results Of Operations [Abstract]</t>
  </si>
  <si>
    <t>27. Summary of Unaudited Quarterly Results of Operations
2016
March 31,
June 30,
September 30,
December 31,
Revenues and other income
$
14,927,956
$
27,376,050
$
14,855,912
$
15,899,246
Income from continuing operations
2,531,688
11,005,829
4,622,874
5,623,293
Income from discontinuing operations
-
-
-
-
Net income - America First Multifamily Investors, L.P.
$
2,531,700
$
11,005,930
$
4,623,542
$
5,623,335
Income from continuing operations, per unit
$
0.04
$
0.15
$
0.06
$
0.09
Income from discontinued operations, per unit
-
-
-
-
Net income, basic and diluted, per unit
$
0.04
$
0.15
$
0.06
$
0.09
2015
March 31,
June 30,
September 30,
December 31,
Revenues and other income
$
12,506,625
$
17,119,567
$
14,084,872
$
20,841,336
Income from continuing operations
2,499,160
7,983,295
2,286,383
10,115,987
Income (loss) from discontinued operations
24,428
238,287
253,894
3,204,788
Net income - America First Multifamily Investors, L.P.
$
2,524,479
$
8,221,271
$
2,540,649
$
13,322,624
Income from continuing operations, per unit
$
0.04
$
0.12
$
0.03
$
0.15
Income from discontinued operations, per unit
-
-
0.01
(0.01
)
Net income, basic and diluted, per unit
$
0.04
$
0.12
$
0.04
$
0.14</t>
  </si>
  <si>
    <t>Subsequent Events</t>
  </si>
  <si>
    <t>Subsequent Events [Abstract]</t>
  </si>
  <si>
    <t>28. Subsequent Events The following table summarizes the Term A/B Trust Financings that the Partnership entered into subsequent to December 31, 2016:
Term A/B Trusts Securitization
Outstanding Term A/B Trust Financing
Acquired
Stated Maturity
Fixed Interest Rate
San Vicente - Series A
$
3,150,000
Feb 2017
February 2022
3.89
%
San Vicente - Series B
1,555,000
Feb 2017
June 2018
3.76
%
Las Palmas - Series A
1,530,000
Feb 2017
February 2022
3.89
%
Las Palmas - Series B
1,505,000
Feb 2017
June 2018
3.76
%
The Village at Madera - Series A
2,780,000
Feb 2017
February 2022
3.89
%
The Village at Madera - Series A
1,465,000
Feb 2017
July 2018
3.76
%
Harmony Court Bakersfield - Series A
3,360,000
Feb 2017
February 2022
3.89
%
Harmony Court Bakersfield - Series A
1,700,000
Feb 2017
July 2018
3.76
%
Summerhill - Series A
5,785,000
Feb 2017
February 2022
3.89
%
Summerhill - Series B
2,870,000
Feb 2017
July 2018
3.76
%
Courtyard - Series A
9,210,000
Feb 2017
February 2022
3.89
%
Courtyard - Series B
5,295,000
Feb 2017
July 2018
3.76
%
Seasons Lakewood - Series A
6,615,000
Feb 2017
February 2022
3.89
%
Seasons Lakewood - Series B
4,475,000
Feb 2017
August 2022
3.76
%
Seasons San Juan Capistrano - Series A
11,140,000
Feb 2017
February 2022
3.89
%
Seasons San Juan Capistrano - Series B
5,590,000
Feb 2017
August 2022
3.76
%
Avistar at Wood Hollow - Series A
27,075,000
Feb 2017
February 2027
4.46
%
Avistar at Copperfield - Series A
3,210,000
Feb 2017
February 2027
4.46
%
Avistar at Wilcrest - Series A
8,500,000
Feb 2017
February 2027
4.46
% In February 2017, a portion of the proceeds from the Term A/B Trust Financings in the table above were used to pay principal, in full, and accrued interest due on the Partnership’s $40 million unsecured line of credit and $20 million secured line of credit. The following table summarizes the mortgage revenue bonds acquired by the Partnership subsequent to December 31, 2016:
Property Name
Month Acquired
Property Location
Units
Maturity Date
Base Interest Rate
Principal Outstanding at Date of Acquisition
Avistar at Wood Hollow - Series A
February
Austin, TX
409
5/1/2054
5.75
%
$
31,850,000
Avistar at Wood Hollow - Series B
February
Austin, TX
409
6/1/2054
12.00
%
8,410,000
Avistar at Copperfield - Series A
February
Houston, TX
192
5/1/2054
5.75
%
10,000,000
Avistar at Copperfield - Series B
February
Houston, TX
192
6/1/2054
12.00
%
4,000,000
Avistar at Wilcrest - Series A
February
Houston, TX
88
5/1/2054
5.75
%
3,775,000
Avistar at Wilcrest - Series B
February
Houston, TX
88
6/1/2054
12.00
%
1,550,000
The Partnership funded portions of the purchase price for the mortgage revenue bonds from the proceeds of the related Term A/B Trust Financing in the table above and approximately $14.0 million drawn from the Partnership’s unsecured line of credit. In February 2017, the Northern View MF Property met the criteria for classification as assets held for sale (See policy in Note 2). The Partnership expects to complete the sale of its 99% interest in the entity that owns the MF Property in March 2017. The table below summarizes the assets and liabilities of the Northern View MF Property included in the Partnership’s consolidated financial statements at December 31, 2016:
December 31, 2016
Cash and cash equivalents
$
62,386
Restricted cash
203,893
Land and improvements
688,539
Buildings and improvements
8,088,059
Real estate assets before accumulated depreciation
8,776,598
Accumulated depreciation
(2,386,626
)
Net real estate assets
6,389,972
Other assets
33,534
Total assets held for sale
$
6,689,785
Accounts payable, accrued expenses and other liabilities
$
225,007
In March 2017, the Partnership entered into a subscription agreement and issued to a financial institution 613,100 units of Series A Preferred Units for gross proceeds of approximately $6.1 million.</t>
  </si>
  <si>
    <t>Summary of Significant Accounting Policies Significant Accounting Policies (Policies)</t>
  </si>
  <si>
    <t>Accounting Policies [Abstract]</t>
  </si>
  <si>
    <t>Consolidation</t>
  </si>
  <si>
    <t>Consolidation The “Partnership,” as used herein, includes America First Multifamily Investors, L.P. and its wholly-owned subsidiaries. The “wholly-owned subsidiaries” include the MF Properties owned by various limited partnerships in which one of the wholly-owned subsidiaries (“The Greens Hold Co”) holds a 99% limited partner interest. All intercompany transactions are eliminated. The wholly-owned consolidated subsidiaries of the Partnership consist of:
•
ATAX TEBS I, LLC, a special purpose entity owned and controlled by the Partnership, created to hold mortgage revenue bonds in order to facilitate the TEBS Financing, M24 TEBS Financing, with Freddie Mac (see Note 17).
•
ATAX TEBS II, LLC, a special purpose entity owned and controlled by the Partnership, created in 2014 to hold mortgage revenue bonds in order to facilitate the second TEBS financing, M31 TEBS Financing, with Freddie Mac (see Note 17).
•
ATAX TEBS III, LLC, a special purpose entity owned and controlled by the Partnership, created in 2015 to hold mortgage revenue bonds in order to facilitate the third TEBS Financing, M33 TEBS Financing, with Freddie Mac (see Note 17).
•
ATAX Vantage Holdings, LLC, a wholly owned subsidiary of the Partnership, committed to invest in the development of multifamily properties through property loans and equity contributions (see Notes 10 and 11).
•
Seven MF Properties which are either wholly or majority owned by the Partnership or subsidiaries of the Partnership (see Note 9). Prior to January 1, 2016, the Partnership has consolidated two variable interest entities (“VIE”), Bent Tree and Fairmont Oaks properties (the “Consolidated VIEs”), in the consolidated financial statements. The Partnership did not hold an ownership interest in the Consolidated VIEs but did own the mortgage revenue bonds that financed the Consolidated VIEs. The Partnership was determined to be the primary beneficiary of these VIEs. The Consolidated VIEs are presented as discontinued operations for all periods presented and all significant transactions and accounts between the Partnership and the VIEs have been eliminated in consolidation. The Company’s consolidated financial statements reported in this Form 10-K include the financial position and results of operations of the Partnership and the Consolidated VIEs. The Consolidated VIEs were sold in the fourth quarter of 2015.</t>
  </si>
  <si>
    <t xml:space="preserve">Variable Interest Entities Under the consolidation guidance, the Partnership must evaluate entities in which it holds a variable interest to determine if the entities are variable interest entities (“VIEs”) and if the Partnership is the primary beneficiary. The entity that is deemed to have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is considered the primary beneficiary. If the Partnership is deemed to be the primary beneficiary, then it must consolidate the VIEs in the consolidated financial statements. The Company has consolidated all VIEs in which it has determined it is the primary beneficiary. In the Company’s consolidated financial statements, all transactions and accounts between the Partnership and the Consolidated VIEs have been eliminated in consolidation. The Partnership re-evaluates all VIEs at each reporting date based on events and circumstances at the VIEs. As a result, changes to the Consolidated VIEs may occur in the future based on changes in circumstances. The accounting guidance on consolidations is complex and requires significant analysis and judgment. The General Partner does not believe that the consolidation of VIEs for reporting under accounting principles generally accepted in the United States of America (“GAAP”) impacts the Partnership’s status as a partnership for federal income tax purposes or the status of Unitholders as partners of the Partnership, the treatment of the mortgage revenue bonds on the properties owned by Consolidated VIEs as debt, the nature of the interest payments, which it believes to be tax-exempt, received on the mortgage revenue bonds secured by the properties owned by Consolidated VIEs or the manner in which the Partnership’s income is reported to Unitholders on IRS Form K-1. The unallocated deficit of the Consolidated VIEs was comprised of the accumulated historical net losses of the Consolidated VIEs since the applicable consolidation date. The unallocated deficit of the Consolidated VIEs and the Consolidated VIEs’ net losses subsequent to that date are not allocated to the General Partner and Unitholders as such activity is not contemplated by, or addressed in, the First Amended and Restated Agreement of Limited Partnership dated September 15, 2015, as amended (the “Amended and Restated LP Agreement”). The Partnership sold its variable interests in Bent Tree and Fairmont Oaks (the Consolidated VIEs) in the fourth quarter of 2015. The sale of the Consolidated VIEs met the criteria for discontinued operations presentation and have been classified as such in the Company’s consolidated financial statements for all periods presented. The gains and results of operations of the Consolidated VIEs are reported as part of the discontinued operations in net income for all periods presented (see Notes 14). Accounting for TEBS, Term A/B and TOB Financing Arrangements The Partnership has evaluated the accounting guidance in regard to the TOB, Term TOB, Term A/B and TEBS Financings (Note 17) and has determined that the securitization transactions do not meet the accounting criteria for a sale or transfer of financial assets and will, therefore, be accounted for as secured financing transactions. More specifically, the guidance on transfers and servicing sets forth the conditions that must be met to de-recognize a transferred financial asset. This guidance provides, in part, that the transferor has surrendered control over transferred assets if and only if the transferor does not maintain effective control over the transferred assets through any of the following:
1.
An agreement that both entitles and obligates the transferor to repurchase or redeem them before their maturity,
2.
The ability to unilaterally cause the holder to return specific assets, other than through a cleanup call, or
3.
An agreement that permits the transferee to require the transferor to repurchase the transferred financial assets at a price that is so favorable to the transferee that it is probable that the transferee will require the transferor to repurchase them. The Financing agreements contain certain provisions that allow the Partnership to control the assets within the various securitization trusts. See Note 17 for additional terms on the Partnership’s secured financing arrangements. Based on these terms, the Partnership has concluded that the condition in item 2 above is present and, therefore, effective control over the transferred assets has not occurred. As effective control has not been transferred, the transaction does not meet the conditions to de-recognize the assets. In addition to evaluating the above securitization transactions as sales or transfers of financial assets, the Partnership has evaluated the securitization trusts associated with the TOB, Term TOB, Term A/B and TEBS Financings in accordance with guidance on consolidation of VIEs. See Note 5 for the consolidation analysis related to these secured financing arrangements. The Partnership is deemed to be the primary beneficiary of these securitization trusts and consolidates the assets, liabilities, income and expenses of the securitization trusts in the Partnership’s consolidated financial statements. </t>
  </si>
  <si>
    <t>Acquisition Accounting</t>
  </si>
  <si>
    <t>Acquisition Accounting Pursuant to the guidance on acquisition accounting, the Partnership allocates the contractual purchase price of a property acquired to the land, building, improvements and leases in existence as of the date of acquisition based on their relative fair values. The building is valued as if vacant. The estimated valuation of in-place leases is calculated by applying a risk-adjusted discount rate to the projected cash flow deficit at each property during an assumed lease-up period for these properties. This allocated cost is amortized over the average remaining term of the leases and is included in the statement of operations under depreciation and amortization expense. The acquisition related costs to acquire a property are expensed as incurred.</t>
  </si>
  <si>
    <t>Cash and Cash Equivalents</t>
  </si>
  <si>
    <t>Cash and Cash Equivalents Cash and cash equivalents include highly liquid securities and investments in federally tax-exempt securities with maturities of three months or less when purchased.</t>
  </si>
  <si>
    <t>Concentration of Credit Risk</t>
  </si>
  <si>
    <t>Concentration of Credit Risk The Partnership maintains the majority of its unrestricted cash balances at two financial institutions. The balances insured by the Federal Deposit Insurance Corporation are equal to $250,000 at each institution. At various times the cash balances exceeded the $250,000 limit. The Partnership is also exposed to risk on its short-term investments in the event of non-performance by counterparties. The Partnership does not anticipate any non-performance. This risk is minimized significantly by the Partnership’s portfolio being restricted to investment grade securities.</t>
  </si>
  <si>
    <t>Restricted Cash</t>
  </si>
  <si>
    <t>Restricted Cash Restricted cash is legally restricted to use and is comprised of resident security deposits, required maintenance reserves, escrowed funds, and property rehabilitation. In addition, the Partnership is required to maintain restricted cash balances related to the TEBS Financing facilities and the Partnership’s interest rate derivatives.</t>
  </si>
  <si>
    <t>Investment in Mortgage Revenue Bond, Taxable Bonds and Bond Purchase Commitments</t>
  </si>
  <si>
    <t>Investments in Mortgage Revenue Bond, Taxable Bonds and Bond Purchase Commitments The Partnership accounts for its investments in mortgage revenue bonds, taxable bonds and bond purchase commitments under the guidance for accounting for certain investments in debt and equity securities. The Partnership’s investments in these instruments are classified as available-for-sale securities and are reported at estimated fair value. The net unrealized gains or losses on these investments is reflected in other comprehensive income. Unrealized gains and losses do not affect the cash flow of the bonds, distributions to Unitholders, or the characterization of the interest income of the financial obligation of the underlying collateral. See Note 25 for a description of the Partnership’s methodology for estimating fair value of mortgage revenue bonds, taxable bonds and bond purchase commitments. The Partnership periodically reviews each of its mortgage revenue bonds, taxable bonds and bond purchase commitments for impairment. The Partnership evaluates whether unrealized losses are considered to be other-than-temporary based on a number of factors includ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payments,
•
Failure of the issu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the Partnership has the intent to sell or may be required to sell the security prior to the time that the value recovers or until maturity, and whether the Partnership expects to recover the security’s entire amortized cost basis. The recognition of other-than-temporary impairment and the potential impairment analysis are subject to a considerable degree of judgment, the results of which when applied under different conditions or assumptions could have a material impact on the financial statements. If the Partnership experiences deterioration in the values of its investment portfolio, the Partnership may incur impairments to its investment portfolio which could negatively impact the Partnership’s financial condition, cash flows, and reported earnings. There were no impairment charges reported by the Partnership related to mortgage revenue bonds, taxable bonds or bond purchase commitments during the years ended December 31, 2016, 2015 and 2014. The Partnership owns some mortgage revenue bonds which were purchased at a discount or premium. The discount or premium on an investment is amortized on an effective yield method over the term of the related mortgage revenue bond and is recognized as investment income in the current period. The Partnership eliminates the mortgage revenue bonds and the associated interest income and interest receivable when it consolidates the underlying real estate collateral in accordance with implementation of the consolidation guidance for variable interest entities. Investment in PHC Certificates and MBS Securities The Partnership accounts for its investments in PHC Certificates and MBS Securities under the guidance for accounting for certain investments in debt and equity securities. The Partnership’s investments in these instruments are classified as available-for-sale securities and are reported at estimated fair value. The net unrealized gains or losses on these investments is reflected in other comprehensive income. Unrealized gains and losses do not affect the cash flow of the bonds, distributions to Unitholders, or the characterization of the interest income of the financial obligation of the underlying collateral. See Note 25 for a description of the Partnership’s methodology for estimating fair value for the PHC Certificates and MBS Securities. The Partnership sold its remaining MBS Securities in the first quarter of 2016. The Partnership periodically reviews each class of PHC Certificates and MBS Securities for impairment. The Partnership evaluates whether a decline in the fair value of the investments is below its amortized cost is other-than temporary based on a number of factors including:
•
The duration and severity of the decline in fair value,
•
The Partnership’s intent to hold and the likelihood of it being required to sell the security before its value recovers,
•
Downgrade in the security’s rating by S&amp;P, and
•
Volatility of the fair value of the security. There were no impairment charges reported by the Partnership related to the PHC Certificates and MBS Securities in 2016, 2015 and 2014. Real Estate Assets The Partnership’s investments in real estate are carried at cost less accumulated depreciation. Depreciation of real estate is based on the estimated useful life of the related asset, generally 19-40 years on multifamily, student housing, and senior citizen residential apartment buildings and five to 15 years on capital improvements. Depreciation expenses is calculated using the straight-line method. Maintenance and repairs are charged to expense as incurred, while improvements, renovations, and replacements are capitalized. The Partnership also holds land held for investment and development which is reported at cost. The Partnership recognizes gain and losses equal to the difference between proceeds on sale and the net carrying value of the assets at the date of disposition. The Partnership reviews real estate assets at least quarterly and whenever events or changes in circumstances indicate that the carrying value of a property may not be recoverable. When indicators of potential impairment suggest that the carrying value of the real estate assets may not be recoverable, the Partnership compares the carrying amount to the undiscounted net cash flows expected to be generated from the use of the assets. If the carrying value exceeds the undiscounted net cash flows, an impairment loss is recorded to the extent that the carrying value of the property exceeds its estimated fair value. See Note 9 for information on recognized impairment charges. Investment in Unconsolidated Entities The ATAX Vantage Holdings, LLC Vantage Properties and accounts for its limited partnership interest under The Partnership reviews its investments in unconsolidated affiliates for impairment whenever events or changes in business circumstances indicate that the carrying amount of the investments may not be fully recoverable. Evidence of a loss in value that is other than temporary includes, but is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The Partnership’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If the fair value of the investment is determined to be less than the carrying value and the decline in value is considered to be other than temporary, an appropriate write-down is recorded based on the excess of the carrying value over the best estimate of fair value of the investment.</t>
  </si>
  <si>
    <t>Property Loans, Net of Loan Loss Allowance</t>
  </si>
  <si>
    <t>Property Loans, Net of Loan Loss Allowance In addition to the mortgage revenue bonds held by the Partnership, taxable property loans have been made to the owners of some of the properties which secure mortgage revenue bonds. The Partnership recognizes interest income on the property loans as earned. Interest income is not recognized for property loans that are deemed to be in nonaccrual status. The repayment of these taxable property loans is dependent largely on the value of the property or its cash flows which collateralize the loans. The Partnership periodically evaluates these loans for potential losses by estimating the fair value of the property which collateralizes the loans and comparing the fair value to the outstanding mortgage revenue bonds plus any taxable property loans. The Partnership utilizes a discounted cash flow model (“DCF”) that considers a number of different DCF models that contain varying assumptions. The various models may assume multiple revenue and expense scenarios, various capitalization rates, and multiple discount rates. The Partnership may also consider other information such as independent appraisals in estimating a property’s fair value. If the estimated fair value of the property after deducting the amortized cost basis of the senior mortgage revenue bond exceeds the principal balance of the taxable property loan then no potential loss is indicated and no allowance for loan loss is recorded. If a potential loss is indicated, an allowance for loan loss is recorded against the outstanding loan amount and a loss is realized. The determination of the need for an allowance for loan loss is subject to considerable judgment. See Note 11 for additional information on the Partnership’s loan loss allowances.</t>
  </si>
  <si>
    <t>Assets Held for Sale</t>
  </si>
  <si>
    <t>Assets Held for Sale The Partnership reports assets and related liabilities as held for sale on the consolidated balance sheet in the period that the Partnership has committed to a plan to dispose of an asset or asset group, the asset or asset group is being marketed for sale, and it is probable the sale will be completed within one year. Once an asset or asset group is determined to be held for sale, the Partnership discontinues depreciation of the asset or asset group.</t>
  </si>
  <si>
    <t>Deferred Financing Costs</t>
  </si>
  <si>
    <t xml:space="preserve">Deferred Financing Costs Debt financing costs are capitalized and amortized utilizing the effective interest method over the stated maturity of the related debt financing agreement. Debt financing costs associated with revolving line of credit arrangements are reported within other assets on the consolidated balance sheet. Debt financing costs for other debts are reported as reductions to the carrying value of the related debts on the consolidated balance sheet. Bond issuance costs are capitalized and amortized utilizing the effective interest method over the stated maturity of the related mortgage revenue bonds. Bond issuance costs are reported as an adjustment to the carrying cost of the related mortgage revenue bond on the consolidated balance sheet. </t>
  </si>
  <si>
    <t>Income Taxes</t>
  </si>
  <si>
    <t>Income Taxes No provision has been made for income taxes because the Unitholders are required to report their share of the Partnership’s taxable income for federal and state income tax purposes, except for certain entities described below. Certain of the Consolidated VIEs and The Greens Hold Co are corporations subject to federal and state income taxes. The Partnership will recognize income tax expense or benefit for the federal and state income taxes incurred by these entities on the Partnership’s consolidated financial statements. The Partnership evaluates its tax positions taken in the Partnership’s consolidated financial statements under the interpretation for accounting for uncertainty in income taxes. As such, the Partnership may recognize a tax benefit from an uncertain tax position only if the Partnership believes it is more likely than not that the tax position will be sustained on examination by taxing authorities. The Partnership accrues interest and penalties as incurred within income tax expense. Deferred income tax expense, or benefit, is generally a function of the period’s temporary differences (items that are treated differently for tax purposes than for financial reporting purposes) and the utilization of tax net operating losses (“NOL”) generated in prior years that had been previously recognized as deferred income tax assets. The Partnership provides for a valuation allowance for deferred income tax assets if it believes all, or some portion, of the deferred income tax asset may not be realized. Any increase or decrease in the valuation allowance that results from a change in circumstances that causes a change in the estimated ability to realize the related deferred income tax asset is included in deferred tax expense (Note 12).</t>
  </si>
  <si>
    <t>Revenue Recognition on Investments in Mortgage Revenue Bonds</t>
  </si>
  <si>
    <t>Revenue Recognition on Investments in Mortgage Revenue Bonds The interest income received by the Partnership from its mortgage revenue bonds is dependent upon the net cash flow of the underlying properties. Base interest income on fully performing mortgage revenue bonds is recognized as it is earned. Base interest income on mortgage revenue bonds not fully performing is recognized as it is received. Past due base interest on mortgage revenue bonds previously not fully performing is recognized as it is received. The Partnership reinstates the accrual of base interest once the mortgage revenue bond’s ability to perform is adequately demonstrated. Certain mortgage revenue bonds contain contingent interest provisions that generate excess available cash flow. Contingent interest income is recognized when realized or realizable. Past due contingent interest on mortgage revenue bonds, which are or were previously not fully performing, is recognized when realized or realizable. At December 31, 2016 and 2015, the Partnership’s mortgage revenue bonds were fully performing as to their base interest. Revenue Recognition on Investments in Real Estate, MBS, and PHC Certificates The Partnership’s Consolidated VIEs and the MF Properties are lessors of multifamily, student housing, and senior citizen rental units under leases with terms of one year or less. Rental revenue is recognized, net of rental concessions, on a straight-line method over the related lease term. Interest income on the MBS and PHC Certificates is recognized as it is earned.</t>
  </si>
  <si>
    <t>Derivative Instruments and Hedging Activities</t>
  </si>
  <si>
    <t xml:space="preserve">Derivative Instruments and Hedging Activities The Partnership reports all derivative instruments as assets or liabilities in the Company’s consolidated balance sheets at fair value. The Partnership’s derivative instruments are not designated as hedging instruments and changes in fair value are recognized in the consolidated statements of operations as interest expense. The Partnership is exposed to loss should a counterparty to its derivative instruments default. The Partnership does not anticipate non-performance by any counterparty. See Note 25 for a description of the Partnership’s methodology for estimating fair value for the derivative instruments. </t>
  </si>
  <si>
    <t>Redeemable Series A Preferred Units The Partnership has issued Series A Preferred Units to various financial institutions., which represent limited partnership interests in the Partnership. In the event of any liquidation, dissolution, or winding up of the Partnership, the holders of the Series A Preferred Units Series A Preferred Units Series A Preferred Units Series A Preferred Units The Series A Preferred Units have no stated maturity, are not subject to any sinking fund requirements, and will remain outstanding indefinitely unless repurchased or redeemed by the Partnership or holder. Upon the sixth anniversary of the closing of the sale of Series A Preferred Units to a subscriber, and upon each anniversary thereafter, the Partnership and each holder of Series A Preferred Units will have the right to redeem, in whole or in part, the Series A Preferred Units held by such holder at a per unit redemption price equal to $10.00 per unit plus an amount equal to all declared and unpaid distributions. The Series A Preferred Units are recorded as mezzanine equity due to the holders’ redemption option which, if and when the units become subject to redemption, is outside the Partnership’s control. In addition, the costs of issuing the Series A Preferred Units are netted against the carrying value and amortized to the first redemption date (Note 21).</t>
  </si>
  <si>
    <t>Restricted Unit Awards (“RUAs”) The Partnership’s 2015 Equity Incentive Plan (the “Plan”), as approved by the Unitholders in September 2015, permits the grant of restricted units and other awards to the employees of Burlington, the Partnership, or any affiliate of either, and members of Burlington’s Board of Managers for up to 3.0 million BUCs. Restricted unit awards are generally granted with vesting conditions ranging from three months to up to three years. RUAs currently provide for the payment of distributions during the restriction period. The RUAs provide for accelerated vesting if there is a change in control. The fair value of each RUA is estimated on the grant date based on the Partnership’s exchange-listed closing price of the BUCs. The Partnership recognizes compensation expense for the RUAs on a straight-line basis over the requisite vesting period (Note 23).</t>
  </si>
  <si>
    <t xml:space="preserve">Net Income per BUC The Partnership has disclosed basic and diluted net income per BUC on the consolidated statements of operations. The unvested RUAs issued under the Plan are considered participating securities. The Partnership used the two-class method to allocate net income available to BUCs and the unvested restricted units. Unvested restricted unit awards are included with BUCs for the calculation of diluted net income per BUC using the treasury stock method. </t>
  </si>
  <si>
    <t>Use of Estimates in Preparation of Consolidated Financial Statements</t>
  </si>
  <si>
    <t>Use of Estimates in Preparation of Consolidated Financial Statements The preparation of the accompanying consolidated financial statements in conformity with GAAP requires the Partnership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st significant estimates and assumptions include those used in determining investment valuations, investment impairments, impairment of property assets, allocation of the purchase price for acquisition accounting and allowance for loan losses.</t>
  </si>
  <si>
    <t>Reclassifications</t>
  </si>
  <si>
    <t>Reclassifications Certain prior year amounts have been reclassified for consistency with the current period presentation. In 2016, the Partnership began to classify its amortization of deferred financing costs as a separate line within the Partnership’s consolidated statements of operations. Previously this amount had been classified within depreciation and amortization. Accordingly, for the years ended December 31, 2015 and 2014, the Partnership has reclassified the amortization of deferred financing costs and has included them in conformity for the periods presented herein. This reclassification has no effect on the Partnership’s reported net income or partners’ capital in the Partnership’s consolidated financial statements for the periods presented. In 2016, the Partnership began to classify its property loans, net of loan losses, as a separate line item within the Partnership’s consolidated balance sheets. Previously this amount had been classified within other assets. Accordingly, the Partnership has reclassified the property loans, net of loan loss reserves, for the consolidated balance sheet at December 31, 2015 and has included them in conformity for the periods presented herein. This reclassification has no effect on the Partnership’s reported net income or partners’ capital in the Partnership’s consolidated financial statements for the periods presented .</t>
  </si>
  <si>
    <t>Recently Issued Accounting Pronouncements</t>
  </si>
  <si>
    <t>Recently Issued Accounting Pronouncements In January 2017, the Financial Accounting Standards Board (“FASB”) issued Accounting Standards Update (“ASU”) 2017-01, “Business Combinations; Clarifying the Definition of a Business.” The ASU modifies the requirements to meet the definition of a business under Topic 805, “Business Combinations.” The amendments provide a screen to determine when a set of identifiable assets and liabilities is not a business. The screen requires that when substantially all of the fair value of the gross assets acquired (or disposed of) is concentrated in a single identifiable asset or group of similar identifiable assets, the set is not a business. The impact is expected to result in fewer transactions being accounted for as business combinations. The ASU is effective for the Partnership for fiscal years beginning after December 15, 2017 and is applied prospectively. The Partnership has not elected early adoption at December 31, 2016 and is currently assessing the impact of the adoption of this pronouncement on the consolidated financial statements. In November 2016, the FASB issued ASU No. 2016-18, “Statement of Cash Flows; Restricted Cash.” The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SU is effective for the Partnership’s annual and interim periods beginning after December 15, 2017 and is applied retrospectively. The Partnership has not elected early adoption at December 31, 2016 and does not expect the adoption of this pronouncement to have a material impact on the consolidated financial statements. In August 2016, the FASB issued ASU 2016-15, “Statement of Cash Flows (Topic 230).” The ASU clarifies the presentation of cash receipts and cash payments related to certain transaction. The ASU is effective for the Partnership for fiscal years beginning after December 15, 2017 and is applied retrospectively. The Partnership has not elected early adoption at December 31, 2016 and is currently assessing the impact of the adoption of this pronouncement on the consolidated financial statements. In June 2016, the FASB issued ASU 2016-13, “Financial Instruments – Credit Losses (Topic 326).” The ASU enhances the methodology of measuring expected credit losses to include the use of forward-looking information to better inform credit loss estimates. The ASU is effective for the Partnership’s annual and interim periods beginning after December 15, 2019 and is applied under a modified-retrospective approach. The Partnership is currently assessing the impact of the adoption of this pronouncement on the consolidated financial statements. In February 2016, the FASB issued ASU 2016-02, “Leases (Topic 842).” The ASU requires the recognition of right-of-use assets and lease liabilities on the balance sheet and disclosure of key information about leasing arrangements. The ASU offers specific accounting guidance for embedded lease arrangements, lease terms and incentives, sale-leaseback agreements, and related disclosures. The ASU is effective for the Partnership’s annual and interim periods beginning after December 15, 2018 and requires a modified retrospective adoption, with early adoption permitted. The Partnership has performed a preliminary assessment of its lessor and lessee leasing arrangements. Lessor arrangements with tenants at the MF Properties are not expected to be materially impacted by adoption of the standard as substantially all leases are for terms of 12 months or less. The Partnership’s lessee arrangements are immaterial. As such, adoption of the ASU is not expected to have a material impact on the Partnership’s consolidated financial statements. In January 2016, the FASB issued ASU 2016-01, “Financial Instruments Overall (Subtopic 825-10).” The ASU simplifies and clarifies the recognition, measurement, presentation, and disclosure of financial instruments. The ASU is effective for the Partnerships annual and interim periods beginning after December 15, 2017. The Partnership is currently assessing the impact of the adoption of this pronouncement on the Partnership’s consolidated financial statements. In May 2014, the FASB issued ASU No. 2014-09, “Revenue from Contracts with Customers (Topic 606).” The updated standard is a new comprehensive revenue recognition model that requires revenue to be recognized in a manner that depicts the transfer of goods or services to a customer at an amount that reflects the consideration expected to be received in exchange for those goods or services. In August 2015, the FASB issued ASU 2015-14 which deferred the effective date of ASU 2014-09 by one year. During 2016, the FASB issued ASU Nos. 2016-10, 2016-12 and 2016-20 that provide additional guidance related to the identification of performance obligations within a contract, assessing collectability, contract costs, and other technical corrections and improvements. ASU 2014-09 will become effective for the Partnership for the annual period beginning after December 15, 2017 and for interim periods within the annual period. ASU 2014-09 allows for either full retrospective or modified retrospective adoption. The Partnership has not selected a transition method. The Partnership has completed an evaluation of its revenue-producing contracts and determined they are primarily leases and investment agreements that are not within the scope of this standard. As a result, the Partnership does not expect the adoption of this standard to have a material impact to the Partnership’s reported property revenues, investment income and other interest income. The Partnership is continuing to evaluate the impact on other revenue and income sources.</t>
  </si>
  <si>
    <t>Partnership Income, Expenses and Cash Distributions (Tables)</t>
  </si>
  <si>
    <t>Schedule of Distributions Paid or Accrued per Beneficial Unit Certificates</t>
  </si>
  <si>
    <t>The distributions paid or accrued per BUC during the fiscal years ended December 31, 2016, 2015, and 2014 were as follows:
For the Years Ended December 31,
2016
2015
2014
Cash distributions
$
0.5000
$
0.5000
$
0.5000</t>
  </si>
  <si>
    <t>Variable Interest Entities (Tables)</t>
  </si>
  <si>
    <t>Variable Interest Entities Property Asset Carrying Value and Maximum Exposure</t>
  </si>
  <si>
    <t>The following table summarizes the Partnerships variable interests in these entities at December 31, 2016 and 2015:
Maximum Exposure to Loss
December 31, 2016
December 31, 2015
Mortgage revenue bonds
$
137,921,000
$
103,483,793
Property loans
16,476,073
19,464,977
Investment in unconsolidated entities
19,470,006
-
$
173,867,079
$
122,948,770</t>
  </si>
  <si>
    <t>Investments in Bonds (Tables)</t>
  </si>
  <si>
    <t>Schedule of Carrying Values and Estimated Fair Values of Debt Instruments</t>
  </si>
  <si>
    <t>The following tables present information regarding the mortgage revenue bonds owned by the Partnership as of December 31, 2016 and 2015:
December 31, 2016
Description of Mortgage Revenue Bonds Held in Trust
State
Cost Adjusted for Paydowns
Cumulative Unrealized Gain
Cumulative Unrealized Loss
Estimated Fair Value
Glenview Apartments - Series A (4)
CA
$
4,670,000
$
132,402
$
-
$
4,802,402
Harmony Terrace - Series A &amp; B (2)
CA
14,300,000
-
-
14,300,000
Harden Ranch - Series A (3)
CA
6,912,535
369,738
-
7,282,273
Montclair Apartments - Series A (4)
CA
2,530,000
108,608
-
2,638,608
Santa Fe Apartments - Series A (4)
CA
3,065,000
177,093
-
3,242,093
Seasons at Simi Valley - Series A (2)
CA
4,376,000
308,335
-
4,684,335
Sycamore Walk - Series A (2)
CA
3,632,000
130,431
-
3,762,431
Tyler Park Townhomes - Series A (3)
CA
6,024,120
237,582
-
6,261,702
Westside Village Market - Series A (3)
CA
3,936,750
102,641
-
4,039,391
Lake Forest (1)
FL
8,639,000
899,694
-
9,538,694
Ashley Square (1)
IA
5,039,000
338,556
-
5,377,556
Brookstone (1)
IL
7,462,678
1,457,340
-
8,920,018
Copper Gate Apartments (3)
IN
5,145,000
528,855
-
5,673,855
Renaissance - Series A (4)
LA
11,348,364
826,369
-
12,174,733
Live 929 Apartments (2)
MD
40,687,425
3,587,993
-
44,275,418
Woodlynn Village (1)
MN
4,310,000
294,976
-
4,604,976
Greens Property - Series A (3)
NC
8,210,000
844,585
-
9,054,585
Silver Moon - Series A (4)
NM
7,933,259
465,382
-
8,398,641
Ohio Properties - Series A (1)
OH
14,215,000
2,327,468
-
16,542,468
Bridle Ridge (1)
SC
7,535,000
517,881
-
8,052,881
Columbia Gardens (2)
SC
15,214,223
-
(927,030
)
14,287,193
Companion at Thornhill Apartments (2)
SC
11,500,000
645,552
-
12,145,552
Cross Creek (1)
SC
6,122,312
2,655,730
-
8,778,042
The Palms at Premier Park Apartments (3)
SC
19,826,716
1,784,386
-
21,611,102
Willow Run (2)
SC
15,214,085
-
(917,852
)
14,296,233
Arbors at Hickory Ridge (3)
TN
11,461,719
891,274
-
12,352,993
Pro Nova 2014-1 (2)
TN
10,041,924
685,576
-
10,727,500
Avistar at Chase Hill - Series A (3)
TX
9,844,994
589,023
-
10,434,017
Avistar at the Crest - Series A (3)
TX
9,549,644
753,267
-
10,302,911
Avistar at the Oaks - Series A (3)
TX
7,709,040
563,138
-
8,272,178
Avistar at the Parkway - Series A (4)
TX
13,300,000
-
(78,749
)
13,221,251
Avistar in 09 - Series A (3)
TX
6,656,458
359,562
-
7,016,020
Avistar on the Boulevard - Series A (3)
TX
16,268,850
1,283,272
-
17,552,122
Avistar on the Hills - Series A (3)
TX
5,326,157
423,496
-
5,749,653
Bella Vista (1)
TX
6,365,000
500,162
-
6,865,162
Bruton Apartments (2)
TX
18,145,000
349,886
-
18,494,886
Concord at Gulfgate - Series A (2)
TX
19,185,000
1,200,246
-
20,385,246
Concord at Little York - Series A (2)
TX
13,440,000
1,044,752
-
14,484,752
Concord at Williamcrest - Series A (2)
TX
20,820,000
1,302,534
-
22,122,534
Crossing at 1415 - Series A (2)
TX
7,590,000
-
(45,555
)
7,544,445
Decatur Angle (2)
TX
22,950,214
-
(290,985
)
22,659,229
Heights at 515 - Series A (2)
TX
6,435,000
-
(38,623
)
6,396,377
Heritage Square - Series A (4)
TX
11,161,330
905,455
-
12,066,785
Oaks at Georgetown - Series A &amp; B (2)
TX
17,842,000
-
-
17,842,000
Runnymede (1)
TX
10,250,000
774,285
-
11,024,285
Southpark (1)
TX
11,751,861
3,286,203
-
15,038,064
Vantage at Harlingen - Series B (4)
TX
24,529,580
917,720
-
25,447,300
Vantage at Judson -Series B (4)
TX
26,356,498
1,658,508
-
28,015,006
15 West Apartments (2)
WA
9,850,000
1,584,281
-
11,434,281
Mortgage revenue bonds held in trust
$
554,678,736
$
37,814,237
$
(2,298,794
)
$
590,194,179
(1) (2) (3) (4)
December 31, 2016
Description of Mortgage Revenue Bonds held by the Partnership
State
Cost Adjusted for Paydowns
Cumulative Unrealized Gain
Cumulative Unrealized Loss
Estimated Fair Value
Courtyard - Series A &amp; B
CA
$
16,458,000
$
-
$
-
$
16,458,000
Harmony Court Bakersfield - Series A &amp; B
CA
5,727,000
29,252
-
5,756,252
Las Palmas II - Series A &amp; B
CA
3,465,000
15,139
-
3,480,139
San Vicente - Series A &amp; B
CA
5,320,000
-
(30,019
)
5,289,981
Seasons at Simi Valley - Series B
CA
1,944,000
27,727
-
1,971,727
Seasons Lakewood - Series A &amp; B
CA
12,610,000
-
-
12,610,000
Seasons San Juan Capistrano - Series A &amp; B
CA
18,949,000
-
-
18,949,000
Summerhill - Series A &amp; B
CA
9,795,000
-
(174,982
)
9,620,018
Sycamore Walk - Series B
CA
1,815,000
-
(64,432
)
1,750,568
The Village at Madera - Series A &amp; B
CA
4,804,000
-
(84,437
)
4,719,563
Greens Property - Series B
NC
940,479
118,216
-
1,058,695
Ohio Properties - Series B
OH
3,549,780
449,068
-
3,998,848
Avistar at Chase Hill - Series B
TX
957,627
41,820
-
999,447
Avistar at the Crest - Series B
TX
753,201
64,228
-
817,429
Avistar at the Oaks - Series B
TX
550,836
47,231
-
598,067
Avistar at the Parkway - Series B
TX
125,000
-
(3,341
)
121,659
Avistar in 09 - Series B
TX
454,390
38,961
-
493,351
Avistar on the Boulevard - Series B
TX
447,554
38,165
-
485,719
Crossing at 1415 - Series B
TX
335,000
-
(2,614
)
332,386
Heights at 515 - Series B
TX
510,000
-
(3,977
)
506,023
Mortgage revenue bonds held by the Partnership
$
89,510,867
$
869,807
$
(363,802
)
$
90,016,872
December 31, 2015
Description of Mortgage Revenue Bonds Held in Trust
State
Cost Adjusted for Paydowns
Cumulative Unrealized Gain
Cumulative Unrealized Loss
Estimated Fair Value
Glenview Apartments - Series A (4)
CA
$
4,670,000
$
210,572
$
-
$
4,880,572
Harden Ranch - Series A (3)
CA
6,960,000
668,981
-
7,628,981
Montclair Apartments - Series A (4)
CA
2,530,000
114,079
-
2,644,079
Santa Fe Apartments - Series A (4)
CA
3,065,000
154,067
-
3,219,067
Tyler Park Townhomes - Series A (3)
CA
6,075,000
487,209
-
6,562,209
Westside Village Market - Series A (3)
CA
3,970,000
202,340
-
4,172,340
Lake Forest (1)
FL
8,766,000
1,177,745
-
9,943,745
Ashley Square (1)
IA
5,099,000
508,163
-
5,607,163
Brookstone (1)
IL
7,468,668
1,436,203
-
8,904,871
Copper Gate Apartments (3)
IN
5,185,000
616,341
-
5,801,341
Renaissance - Series A (4)
LA
11,450,959
1,233,077
-
12,684,036
Live 929 Apartments (2)
MD
40,801,557
5,829,855
-
46,631,412
Woodlynn Village (1)
MN
4,351,000
466,471
-
4,817,471
Greens Property - Series A (3)
NC
8,294,000
1,138,270
-
9,432,270
Silver Moon - Series A (4)
NM
7,983,811
1,246,349
-
9,230,160
Ohio Properties - Series A (1)
OH
14,311,000
2,690,867
-
17,001,867
Bridle Ridge (1)
SC
7,595,000
817,222
-
8,412,222
Columbia Gardens (2)
SC
15,224,597
-
-
15,224,597
Cross Creek (1)
SC
6,101,605
2,932,689
-
9,034,294
The Palms at Premier Park Apartments (3)
SC
20,001,272
2,505,091
-
22,506,363
Willow Run (2)
SC
15,224,591
-
-
15,224,591
Arbors at Hickory Ridge (3)
TN
11,565,657
1,767,508
-
13,333,165
Pro Nova 2014-1 and 2014-2 (2)
TN
19,379,489
1,182,900
-
20,562,389
Avistar at Chase Hill - Series A (3)
TX
9,935,552
1,133,024
-
11,068,576
Avistar at the Crest - Series A (3)
TX
9,637,485
1,301,224
-
10,938,709
Avistar at the Oaks - Series A (3)
TX
7,777,936
840,159
-
8,618,095
Avistar at the Parkway - Series A (4)
TX
13,300,000
330,251
-
13,630,251
Avistar in 09 - Series A (3)
TX
6,715,948
725,445
-
7,441,393
Avistar on the Boulevard - Series A (3)
TX
16,418,497
1,872,323
-
18,290,820
Avistar on the Hills - Series A (3)
TX
5,373,756
693,096
-
6,066,852
Bella Vista (1)
TX
6,430,000
766,135
-
7,196,135
Bruton Apartments (2)
TX
18,145,000
1,901,839
-
20,046,839
Concord at Gulfgate - Series A (2)
TX
17,060,000
852,612
-
17,912,612
Concord at Little York - Series A (2)
TX
12,480,000
688,441
-
13,168,441
Concord at Williamcrest - Series A (2)
TX
18,020,000
1,182,543
-
19,202,543
Decatur Angle (2)
TX
23,000,000
1,582,083
-
24,582,083
Heritage Square - Series A (4)
TX
11,185,000
273,488
-
11,458,488
Runnymede (1)
TX
10,350,000
1,600,938
-
11,950,938
Southpark (1)
TX
11,799,874
3,990,882
-
15,790,756
Vantage at Harlingen - Series B (4)
TX
24,575,000
1,765,139
-
26,340,139
Vantage at Judson -Series B (4)
TX
26,540,000
2,613,606
-
29,153,606
Mortgage revenue bonds held in trust
$
484,817,254
$
51,499,227
$
-
$
536,316,481
(1) (2) (3) (4)
December 31, 2015
Description of Mortgage Revenue Bonds held by the Partnership
State
Cost Adjusted for Paydowns
Cumulative Unrealized Gain
Cumulative Unrealized Loss
Estimated Fair Value
Glenview Apartments - Series B
CA
$
2,053,000
$
-
$
(7,329
)
$
2,045,671
Montclair Apartments - Series B
CA
928,000
-
(2,506
)
925,494
Santa Fe Apartments - Series B
CA
1,671,000
-
(5,965
)
1,665,035
Seasons at Simi Valley
CA
6,320,000
404,110
-
6,724,110
Sycamore Walk
CA
5,447,000
-
-
5,447,000
Greens Property - Series B
NC
943,214
142,442
-
1,085,656
Ohio Properties - Series B
OH
3,562,190
514,997
-
4,077,187
Avistar at Chase Hill - Series B
TX
961,981
109,878
-
1,071,859
Avistar at the Crest - Series B
TX
756,626
86,428
-
843,054
Avistar at the Oaks - Series B
TX
553,244
63,533
-
616,777
Avistar at the Parkway - Series B
TX
125,000
-
(979
)
124,021
Avistar in 09 - Series B
TX
456,376
52,409
-
508,785
Avistar on the Boulevard - Series B
TX
449,589
51,356
-
500,945
Concord at Gulfgate - Series B
TX
2,125,000
76,802
-
2,201,802
Concord at Little York - Series B
TX
960,000
-
(6,711
)
953,289
Concord at Williamcrest - Series B
TX
2,800,000
-
(19,573
)
2,780,427
Crossing at 1415
TX
7,925,000
214,091
-
8,139,091
Heights at 515
TX
6,945,000
185,268
-
7,130,268
Heritage Square - Series B
TX
520,000
6,185
-
526,185
Mortgage revenue bonds held by the Partnership
$
45,502,220
$
1,907,499
$
(43,063
)
$
47,366,656</t>
  </si>
  <si>
    <t>Investments Classified by Contractual Maturity Date</t>
  </si>
  <si>
    <t xml:space="preserve">During 2016, the Partnership redeemed the following Series B mortgage revenue bonds for approximately $5.2 million, which approximated their carrying value plus accrued interest.
Property Name
Month Redeemed
Property Location
Units
Original Maturity Date
Base Interest Rate
Principal Outstanding at Date of Redemption
Glenview Apartments - Series B
May
Cameron, CA
88
12/1/2016
8.00
%
$
2,053,000
Montclair Apartments - Series B
May
Lemoore, CA
80
12/1/2016
8.00
%
928,000
Santa Fe Apartments - Series B
May
Hesperia, CA
89
12/1/2016
8.00
%
1,671,000
Heritage Square - Series B
May
Edinburg, TX
204
10/1/2051
12.00
%
520,000
The terms of the Pro Nova 2014-2 bonds are as follows:
Property Name
Month Sold
Location
Units
Original Maturity Date
Base Interest Rate
Principal Outstanding at Date of Sale
Pro Nova - 2014B 1
March
Knoxville, TN
-
5/1/2025
5.25
%
$
9,295,000
1
The terms of the three Series B mortgage revenue bonds that were redeemed are as follows:
Property Name
Month Restructured
Property Location
Units
Original Maturity Date
Base Interest Rate
Principal Outstanding at Date of Restructuring
Concord at Gulfgate - Series B
August
Houston, TX
288
3/1/2032
12.00
%
$
2,125,000
Concord at Little York - Series B
August
Houston, TX
276
3/1/2032
12.00
%
960,000
Concord at Williamcrest - Series B
August
Houston, TX
288
3/1/2032
12.00
%
2,800,000
The following table includes the details of the mortgage revenue bond acquisitions during the year ended December 31, 2016:
Property Name
Month Acquired
Property Location
Units
Maturity Date
Base Interest Rate
Principal Outstanding at Date of Acquisition
Companion at Thornhill Apartments
January
Lexington, SC
178
1/1/2052
5.80
%
$
11,500,000
Las Palmas II - Series A
September
Coachella, CA
81
11/1/2033
5.00
%
1,695,000
Las Palmas II - Series B
September
Coachella, CA
81
11/1/2018
5.50
%
1,770,000
San Vicente - Series A
September
Soledad, CA
50
11/1/2033
5.00
%
3,495,000
San Vicente - Series B
September
Soledad, CA
50
11/1/2018
5.50
%
1,825,000
Harmony Court Bakersfield - Series A
November
Bakersfield, CA
96
12/1/2033
5.00
%
3,730,000
Harmony Court Bakersfield - Series B
November
Bakersfield, CA
96
12/1/2018
5.50
%
1,997,000
Summerhill - Series A
November
Bakersfield, CA
128
12/1/2033
5.00
%
6,423,000
Summerhill - Series B
November
Bakersfield, CA
128
12/1/2018
5.50
%
3,372,000
The Village at Madera - Series A
November
Madera, CA
75
12/1/2033
5.00
%
3,085,000
The Village at Madera - Series B
November
Madera, CA
75
12/1/2018
5.50
%
1,719,000
15 West Apartments (1)
December
Vancouver, WA
120
7/1/2054
6.25
%
9,850,000
Courtyard Apartments - Series A
December
Fullerton, CA
108
12/1/2033
5.00
%
10,230,000
Courtyard Apartments - Series B
December
Fullerton, CA
108
12/1/2018
5.50
%
6,228,000
Harmony Terrace - Series A
December
Simi Valley, CA
136
1/1/2034
5.00
%
6,900,000
Harmony Terrace - Series B
December
Simi Valley, CA
136
1/1/2019
5.50
%
7,400,000
Oaks at Georgetown - Series A
December
Georgetown, TX
192
1/1/2034
5.00
%
12,330,000
Oaks at Georgetown - Series B
December
Georgetown, TX
192
1/1/2019
5.50
%
5,512,000
Seasons Lakewood - Series A
December
Lakewood, CA
85
1/1/2034
5.00
%
7,350,000
Seasons Lakewood - Series B
December
Lakewood, CA
85
1/1/2019
5.50
%
5,260,000
Seasons San Juan Capistrano - Series A
December
San Juan Capistrano, CA
112
1/1/2034
5.00
%
12,375,000
Seasons San Juan Capistrano - Series B
December
San Juan Capistrano, CA
112
1/1/2019
5.50
%
6,574,000
1
During 2015, the Partnership redeemed the following Series B and Series C mortgage revenue bonds. The Series B mortgage revenue bonds were redeemed for approximately $5.8 million which approximated their carrying value plus accrued interest. The Series C mortgage revenue bonds were paid off with proceeds from the issuance of new mortgage revenue bonds included in the acquisitions table below for an amount that approximated their carrying value plus accrued interest:
Property Name
Month Redeemed
Property Location
Units
Original Maturity Date
Base Interest Rate
Principal Outstanding at Date of Redemption
Vantage at Harlingen - Series C
June
San Antonio, TX
288
10/1/2053
9.00
%
$
6,692,000
Vantage at Judson - Series C
June
San Antonio, TX
288
2/1/2053
9.00
%
6,049,000
Harden Ranch - Series B
July
Salinas, CA
100
3/1/2016
8.00
%
2,340,000
Tyler Park - Series B
July
Greenfield, CA
88
1/1/2016
8.00
%
2,025,000
Westside Village - Series B
July
Shafter, CA
81
1/1/2016
8.00
%
1,430,000
The terms of the mortgage revenue bond after restructuring is as follows:
Property Name
Month Restructured
Property Location
Units
Maturity Date
Base Interest Rate
Principal Outstanding at Date of Restructuring
Renaissance
June
Baton Rouge, LA
208
6/1/2050
6.00
%
$
11,500,000
The following table provides the details of the mortgage revenue bond acquisitions during the year ended December 31, 2015:
Property Name
Month Acquired
Property Location
Units
Maturity Date
Base Interest Rate
Principal Outstanding at Date of Acquisition
Concord at Gulfgate - Series A
January
Houston, TX
288
2/1/2032
6.00
%
$
17,060,000
Concord at Gulfgate - Series B
January
Houston, TX
288
3/1/2032
12.00
%
2,125,000
Concord at Little York - Series A
January
Houston, TX
276
2/1/2032
6.00
%
12,480,000
Concord at Little York - Series B
January
Houston, TX
276
3/1/2032
12.00
%
960,000
Concord at Williamcrest - Series A
January
Houston, TX
288
2/1/2032
6.00
%
18,020,000
Concord at Williamcrest - Series B
January
Houston, TX
288
3/1/2032
12.00
%
2,800,000
Suites on Paseo Series B
March
San Diego, CA
394
12/1/2033
9.00
%
5,500,000
Avistar at the Parkway Apartments - Series A
April
San Antonio, TX
236
5/1/2052
6.00
%
13,300,000
Avistar at the Parkway Apartments - Series B
April
San Antonio, TX
236
6/1/2052
12.00
%
125,000
Vantage at Harlingen
June
San Antonio, TX
288
9/1/2053
9.00
%
24,575,000
Vantage at Judson
June
San Antonio, TX
288
1/1/2053
9.00
%
26,540,000
Silver Moon - Series A
June
Albuquerque,
151
8/1/2055
6.00
%
8,000,000
Seasons at Simi Valley - Series A
August
Simi Valley, CA
69
9/1/2032
5.75
%
4,376,000
Seasons at Simi Valley - Series B
August
Simi Valley, CA
69
9/1/2017
5.50
%
1,944,000
Crossing at 1415 - Series A
November
San Antonio, TX
112
12/1/2052
6.00
%
7,590,000
Crossing at 1415 - Series B
November
San Antonio, TX
112
1/1/2053
12.00
%
335,000
Heights at 515 - Series A
November
San Antonio, TX
97
12/1/2052
6.00
%
6,435,000
Heights at 515 - Series B
November
San Antonio, TX
97
1/1/2053
12.00
%
510,000
Columbia Gardens
December
Columbia, SC
188
12/1/2050
5.50
%
15,000,000
Sycamore Walk - Series A
December
Bakersfield, CA
112
1/1/2033
5.25
%
3,632,000
Sycamore Walk - Series B
December
Bakersfield, CA
112
1/1/2018
5.50
%
1,815,000
Willow Run
December
Columbia, SC
200
12/1/2050
5.50
%
15,000,000
The following tables represent a description of certain terms of the mortgage revenue bonds owned by the Partnership as of December 31, 2016, and 2015:
Property Name
Year Acquired
Location
Maturity Date
Base Interest Rate
Principal Outstanding at December 31, 2016
15 West Apartments - Series A (2)
2016
Vancouver, WA
7/1/2054
6.25
%
$
9,850,000
Arbors at Hickory Ridge (3)
2012
Memphis, TN
1/1/2049
6.25
%
11,351,321
Ashley Square (1)
1999
Des Moines, IA
12/1/2025
6.25
%
5,039,000
Avistar on the Boulevard - Series A (3)
2013
San Antonio, TX
3/1/2050
6.00
%
16,268,850
Avistar at Chase Hill - Series A (3)
2013
San Antonio, TX
3/1/2050
6.00
%
9,844,994
Avistar at the Crest - Series A (3)
2013
San Antonio, TX
3/1/2050
6.00
%
9,549,644
Avistar (February 2013 Acquisition) - Series B (3 Bonds)
2013
San Antonio, TX
4/1/2050
9.00
%
2,158,382
Avistar at the Oak - Series A (3)
2013
San Antonio, TX
8/1/2050
6.00
%
7,709,040
Avistar in 09 - Series A (3)
2013
San Antonio, TX
8/1/2050
6.00
%
6,656,458
Avistar on the Hill - Series A (3)
2013
San Antonio, TX
8/1/2050
6.00
%
5,326,157
Avistar (June 2013 Acquisition) - Series B (2 Bonds)
2013
San Antonio, TX
9/1/2050
9.00
%
1,005,226
Avistar at the Parkway - Series A (4)
2015
San Antonio, TX
5/1/2052
6.00
%
13,300,000
Avistar at the Parkway - Series B
2015
San Antonio, TX
6/1/2052
12.00
%
125,000
Bella Vista (1)
2006
Gainesville, TX
4/1/2046
6.15
%
6,365,000
Bridle Ridge (1)
2008
Greer, SC
1/1/2043
6.00
%
7,535,000
Brookstone (1)
2009
Waukegan, IL
5/1/2040
5.45
%
9,076,558
Bruton (2)
2014
Dallas, TX
8/1/2054
6.00
%
18,145,000
Columbia Gardens (2)
2015
Columbia, SC
12/1/2050
5.50
%
15,000,000
Companion at Thornhill Apartments (2)
2016
Lexington, SC
1/1/2052
5.80
%
11,500,000
Concord at Gulfgate - Series A (2)
2015
Houston, TX
2/1/2032
6.00
%
19,185,000
Concord at Little York - Series A (2)
2015
Houston, TX
2/1/2032
6.00
%
13,440,000
Concord at Williamcrest - Series A (2)
2015
Houston, TX
2/1/2032
6.00
%
20,820,000
Copper Gate Apartments (3)
2013
Lafayette, IN
12/1/2029
6.25
%
5,145,000
Courtyard Apartments - Series A
2016
Fullerton, CA
12/1/2033
5.00
%
10,230,000
Courtyard Apartments - Series B
2016
Fullerton, CA
12/1/2018
5.50
%
6,228,000
Cross Creek (1)
2009
Beaufort, SC
3/1/2049
6.15
%
8,258,605
Crossing at 1415 - Series A (2)
2015
San Antonio, TX
12/1/2052
6.00
%
7,590,000
Crossing at 1415 - Series B
2015
San Antonio, TX
1/1/2053
12.00
%
335,000
Decatur Angle (2)
2014
Fort Worth, TX
1/1/2054
5.75
%
22,950,214
Glenview - Series A (4)
2014
Cameron Park, CA
12/1/2031
5.75
%
4,670,000
Greens of Pine Glen - Series A (3)
2012
Durham, NC
10/1/2047
6.50
%
8,210,000
Greens of Pine Glen - Series B
2012
Durham, NC
10/1/2047
9.00
%
940,479
Harden Ranch - Series A (3)
2014
Salinas, CA
3/1/2030
5.75
%
6,912,535
Harmony Court Bakersfield - Series A
2016
Bakersfield, CA
12/1/2033
5.00
%
3,730,000
Harmony Court Bakersfield - Series B
2016
Bakersfield, CA
12/1/2018
5.50
%
1,997,000
Harmony Terrace - Series A (2)
2016
Simi Valley, CA
1/1/2034
5.00
%
6,900,000
Harmony Terrace - Series B (2)
2016
Simi Valley, CA
1/1/2019
5.50
%
7,400,000
Heights at 515 - Series A (2)
2015
San Antonio, TX
12/1/2052
6.00
%
6,435,000
Heights at 515 - Series B
2015
San Antonio, TX
1/1/2053
12.00
%
510,000
Heritage Square - Series A (4)
2014
Edinburg, TX
9/1/2051
6.00
%
11,161,330
Lake Forest Apartments (1)
2001
Daytona Beach, FL
12/1/2031
6.25
%
8,639,000
Las Palmas II - Series A
2016
Coachella, CA
11/1/2033
5.00
%
1,695,000
Las Palmas II - Series B
2016
Coachella, CA
11/1/2018
5.50
%
1,770,000
Live 929 (2)
2014
Baltimore, MD
7/1/2049
5.78
%
40,085,000
Montclair - Series A (4)
2014
Lemoore, CA
12/1/2031
5.75
%
2,530,000
Oaks at Georgetown - Series A (2)
2016
Georgetown, TX
1/1/2034
5.00
%
12,330,000
Oaks at Georgetown - Series B (2)
2016
Georgetown, TX
1/1/2019
5.50
%
5,512,000
Ohio Bond - Series A (1)
2010
Ohio
6/1/2050
7.00
%
14,215,000
Ohio Bond - Series B
2010
Ohio
6/1/2050
10.00
%
3,549,780
Pro Nova - 2014-1 (2)
2014
Knoxville, TN
5/1/2034
6.00
%
10,000,000
Renaissance - Series A (4) (5)
2015
Baton Rouge, LA
6/1/2050
6.00
%
11,348,364
Runnymede (1)
2007
Austin, TX
10/1/2042
6.00
%
10,250,000
Santa Fe - Series A (4)
2014
Hesperia, CA
12/1/2031
5.75
%
3,065,000
San Vicente - Series A
2016
Soledad, CA
11/1/2033
5.00
%
3,495,000
San Vicente - Series B
2016
Soledad, CA
11/1/2018
5.50
%
1,825,000
Seasons at Simi Valley - Series A (2)
2015
Simi Valley, CA
9/1/2032
5.75
%
4,376,000
Seasons at Simi Valley - Series B
2015
Simi Valley, CA
9/1/2017
8.00
%
1,944,000
Seasons Lakewood - Series A
2016
Lakewood, CA
1/1/2034
5.00
%
7,350,000
Seasons Lakewood - Series B
2016
Lakewood, CA
1/1/2019
5.50
%
5,260,000
Seasons San Juan Capistrano - Series A
2016
San Juan Capistrano, CA
1/1/2034
5.00
%
12,375,000
Seasons San Juan Capistrano - Series B
2016
San Juan Capistrano, CA
1/1/2019
5.50
%
6,574,000
Silver Moon - Series A (4)
2015
Albuquerque, NM
8/1/2055
6.00
%
7,933,259
Southpark (1)
2009
Austin, TX
12/1/2049
6.13
%
13,435,000
Summerhill - Series A
2016
Bakersfield, CA
12/1/2033
5.00
%
6,423,000
Summerhill - Series B
2016
Bakersfield, CA
12/1/2018
5.50
%
3,372,000
Sycamore Walk - Series A (2)
2015
Bakersfield, CA
1/1/2033
5.25
%
3,632,000
Sycamore Walk - Series B
2015
Bakersfield, CA
1/1/2018
5.50
%
1,815,000
The Palms at Premier Park (3)
2013
Columbia, SC
1/1/2050
6.25
%
19,826,716
Tyler Park Townhomes (3)
2013
Greenfield, CA
1/1/2030
5.75
%
6,024,120
Vantage at Judson (4)
2015
San Antonio, TX
1/1/2053
6.00
%
26,356,498
Vantage at Harlingen (4)
2015
San Antonio, TX
9/1/2053
6.00
%
24,529,580
The Village at Madera - Series A
2016
Madera, CA
12/1/2033
5.00
%
3,085,000
The Village at Madera - Series B
2016
Madera, CA
12/1/2018
5.50
%
1,719,000
Westside Village Market (3)
2013
Shafter, CA
1/1/2030
5.75
%
3,936,750
Willow Run (2)
2015
Columbia, SC
12/1/2050
5.50
%
15,000,000
Woodlynn Village (1)
2008
Maplewood, MN
11/1/2042
6.00
%
4,310,000
$
648,439,860
(1) (2) (3) (4)
Property Name
Year Acquired
Location
Maturity Date
Base Interest Rate
Principal Outstanding at December 31, 2015
Arbors at Hickory Ridge (3)
2012
Memphis, TN
1/1/2049
6.25
%
$
11,450,000
Ashley Square (1)
1999
Des Moines, IA
12/1/2025
6.25
%
5,099,000
Avistar on the Boulevard - Series A (3)
2013
San Antonio, TX
3/1/2050
6.00
%
16,418,497
Avistar at Chase Hill - Series A (3)
2013
San Antonio, TX
3/1/2050
6.00
%
9,935,552
Avistar at the Crest - Series A (3)
2013
San Antonio, TX
3/1/2050
6.00
%
9,637,485
Avistar (February 2013 Acquisition) - Series B (3 Bonds)
2013
San Antonio, TX
4/1/2050
9.00
%
2,168,196
Avistar at the Oak - Series A (3)
2013
San Antonio, TX
8/1/2050
6.00
%
7,777,936
Avistar in 09 - Series A (3)
2013
San Antonio, TX
8/1/2050
6.00
%
6,715,948
Avistar on the Hill - Series A (3)
2013
San Antonio, TX
8/1/2050
6.00
%
5,373,756
Avistar (June 2013 Acquisition) - Series B (3 Bonds)
2013
San Antonio, TX
9/1/2050
9.00
%
1,009,621
Avistar at the Parkway - Series A (4)
2015
San Antonio, TX
5/1/2052
6.00
%
13,300,000
Avistar at the Parkway - Series B
2015
San Antonio, TX
6/1/2052
12.00
%
125,000
Bella Vista (1)
2006
Gainesville, TX
4/1/2046
6.15
%
6,430,000
Bridle Ridge (1)
2008
Greer, SC
1/1/2043
6.00
%
7,595,000
Brookstone (1)
2009
Waukegan, IL
5/1/2040
5.45
%
9,168,742
Bruton (2)
2014
Dallas, TX
8/1/2054
6.00
%
18,145,000
Columbia Gardens (2)
2015
Columbia, SC
12/1/2050
5.50
%
15,000,000
Concord at Gulfgate - Series A (2)
2015
Houston, TX
2/1/2032
6.00
%
17,060,000
Concord at Gulfgate - Series B
2015
Houston, TX
3/1/2032
12.00
%
2,125,000
Concord at Little York - Series A (2)
2015
Houston, TX
2/1/2032
6.00
%
12,480,000
Concord at Little York - Series B
2015
Houston, TX
3/1/2032
12.00
%
960,000
Concord at Williamcrest - Series A (2)
2015
Houston, TX
2/1/2032
6.00
%
18,020,000
Concord at Williamcrest - Series B
2015
Houston, TX
3/1/2032
12.00
%
2,800,000
Copper Gate Apartments (3)
2013
Lafayette, IN
12/1/2029
6.25
%
5,185,000
Cross Creek (1)
2009
Beaufort, SC
3/1/2049
6.15
%
8,343,321
Crossing at 1415 - Series A
2015
San Antonio, TX
12/1/2052
6.00
%
7,590,000
Crossing at 1415 - Series B
2015
San Antonio, TX
1/1/2053
12.00
%
335,000
Decatur Angle (2)
2014
Fort Worth, TX
1/1/2054
5.75
%
23,000,000
Glenview - Series A (4)
2014
Cameron Park, CA
12/1/2031
5.75
%
4,670,000
Glenview - Series B
2014
Cameron Park, CA
12/1/2016
8.00
%
2,053,000
Greens of Pine Glen - Series A (3)
2012
Durham, NC
10/1/2047
6.50
%
8,294,000
Greens of Pine Glen - Series B
2012
Durham, NC
10/1/2047
9.00
%
943,214
Harden Ranch - Series A (3)
2014
Salinas, CA
3/1/2030
5.75
%
6,960,000
Heights at 515 - Series A
2015
San Antonio, TX
12/1/2052
6.00
%
6,435,000
Heights at 515 - Series B
2015
San Antonio, TX
1/1/2053
12.00
%
510,000
Heritage Square - Series A (4)
2014
Edinburg, TX
9/1/2051
6.00
%
11,185,000
Heritage Square - Series B
2014
Edinburg, TX
10/1/2051
12.00
%
520,000
Lake Forest Apartments (1)
2001
Daytona Beach, FL
12/1/2031
6.25
%
8,766,000
Live 929 (2)
2014
Baltimore, MD
7/1/2049
5.78
%
40,175,000
Montclair - Series A (4)
2014
Lemoore, CA
12/1/2031
5.75
%
2,530,000
Montclair - Series B
2014
Lemoore, CA
12/1/2016
8.00
%
928,000
Ohio Bond - Series A (1)
2010
Ohio
6/1/2050
7.00
%
14,311,000
Ohio Bond - Series B
2010
Ohio
6/1/2050
10.00
%
3,562,190
Pro Nova - 2014-1 (2)
2014
Knoxville, TN
5/1/2034
6.00
%
10,000,000
Pro Nova - 2014-2 (2)
2014
Knoxville, TN
5/1/2025
5.25
%
9,295,000
Renaissance - Series A (4) (5)
2015
Baton Rouge, LA
6/1/2050
6.00
%
11,450,959
Runnymede (1)
2007
Austin, TX
10/1/2042
6.00
%
10,350,000
Santa Fe - Series A (4)
2014
Hesperia, CA
12/1/2031
5.75
%
3,065,000
Santa Fe - Series B
2014
Hesperia, CA
12/1/2016
8.00
%
1,671,000
Seasons at Simi Valley - Series A
2015
Simi Valley, CA
9/1/2032
5.75
%
4,376,000
Seasons at Simi Valley - Series B
2015
Simi Valley, CA
9/1/2017
5.50
%
1,944,000
Silver Moon - Series A (4)
2015
Albuquerque, NM
8/1/2055
6.00
%
7,983,811
Southpark (1)
2009
Austin, TX
12/1/2049
6.13
%
13,560,000
Sycamore Walk - Series A
2015
Bakersfield, CA
1/1/2033
5.25
%
3,632,000
Sycamore Walk - Series B
2015
Bakersfield, CA
1/1/2018
5.50
%
1,815,000
The Palms at Premier Park (3)
2013
Columbia, SC
1/1/2050
6.25
%
20,001,272
Tyler Park Townhomes (3)
2013
Greenfield, CA
1/1/2030
5.75
%
6,075,000
Vantage at Judson (4)
2015
San Antonio, TX
1/1/2053
9.00
%
26,540,000
Vantage at Harlingen (4)
2015
San Antonio, TX
9/1/2053
9.00
%
24,575,000
Westside Village Market (3)
2013
Shafter, CA
1/1/2030
5.75
%
3,970,000
Willow Run (2)
2015
Columbia, SC
12/1/2050
5.50
%
15,000,000
Woodlynn Village (1)
2008
Maplewood, MN
11/1/2042
6.00
%
4,351,000
$
534,745,500
(1) (2) (3) (4) </t>
  </si>
  <si>
    <t>PHC Certificates (Tables)</t>
  </si>
  <si>
    <t>Schedule of Investments in PHC Certificates</t>
  </si>
  <si>
    <t>The Partnership had the following investments in the PHC Certificates on December 31, 2016 and 2015:
December 31, 2016
Description of PHC Certificates
Weighted Average Lives (Years)
Investment Rating
Weighted Average Interest Rate Over Life
Cost Adjusted for Paydowns
Cumulative Unrealized Gain
Cumulative Unrealized Loss
Estimated Fair Value
PHC Certificate Trust I
8.31
AA-
5.36%
$
26,077,158
$
672,097
$
-
$
26,749,255
PHC Certificate Trust II
7.65
A+
4.31%
10,600,967
84,756
-
10,685,723
PHC Certificate Trust III
8.79
BBB
5.42%
20,122,937
-
(399,847
)
19,723,090
$
56,801,062
$
756,853
$
(399,847
)
$
57,158,068
December 31, 2015
Description of PHC Certificates
Weighted Average Lives (Years)
Investment Rating
Weighted Average Interest Rate Over Life
Cost Adjusted for Paydowns
Cumulative Unrealized Gain
Cumulative Unrealized Loss
Estimated Fair Value
PHC Certificate Trust I
9.25
AA-
5.33%
$
27,274,451
$
1,482,376
$
-
$
28,756,827
PHC Certificate Trust II
8.67
A+
4.29%
11,081,987
365,443
-
11,447,430
PHC Certificate Trust III
9.81
BBB
5.42%
20,513,351
-
(10,318
)
20,503,033
$
58,869,789
$
1,847,819
$
(10,318
)
$
60,707,290</t>
  </si>
  <si>
    <t>Mortgage-Backed Securities (Tables)</t>
  </si>
  <si>
    <t>Trust Portfolio M B S Bonds</t>
  </si>
  <si>
    <t>The carrying value of the Partnership’s MBS Securities as of December 31, 2016, was zero. The carrying values of the Partnerships MBS Securities at December 31, 2015 are as follows:
December 31, 2015
Agency Rating of MBS Securities (1)
Cost adjusted for amortization of premium
Cumulative Unrealized Gain
Cumulative Unrealized Loss
Estimated Fair Value
“AAA”
$
5,052,348
$
-
$
(34,648
)
$
5,017,700
“AA”
9,900,682
-
(143,073
)
9,757,609
$
14,953,030
$
-
$
(177,721
)
$
14,775,309
(1)</t>
  </si>
  <si>
    <t>Mortgage-Backed Securities Terms of MBS Securities</t>
  </si>
  <si>
    <t>A description of certain terms of the Partnership’s MBS Securities at December 31, 2015 is as follows:
Agency Rating of MBS Securities
Principal Outstanding December 31, 2015
Weighted Average Maturity Date
Weighted Average Coupon Interest Rate
“AAA”
$
5,000,000
7/1/2032
4.60
%
“AA”
9,765,000
7/9/2036
4.20
%
$
14,765,000</t>
  </si>
  <si>
    <t>Real Estate Assets (Tables)</t>
  </si>
  <si>
    <t>Real Estate [Line Items]</t>
  </si>
  <si>
    <t>Real Estate Assets Owned by Partnership</t>
  </si>
  <si>
    <t>The following tables represent information regarding the real estate assets owned by the Partnership at December 31, 2016 and 2015:
Real Estate Assets at December 31, 2016
Property Name
Location
Number of Units
Land and Land Improvements
Buildings and Improvements
Carrying Value on December 31, 2016
Eagle Village
Evansville, IN
511
$
567,880
$
12,655,244
$
13,223,124
Northern View (f/k/a Meadowview)
Highland Heights, KY
294
688,539
8,088,059
8,776,598
Residences of DeCordova
Granbury, TX
110
1,170,337
8,029,404
9,199,741
Residences of Weatherford
Weatherford, TX
76
1,942,229
5,751,260
7,693,489
Suites on Paseo
San Diego, CA
394
3,162,463
38,365,351
41,527,814
The 50/50 MF Property
Lincoln, NE
475
-
32,928,878
32,928,878
Jade Park
Daytona, FL
144
2,292,035
7,270,845
9,562,880
Land held for development
Various
N/A
7,531,104
-
7,531,104
$
130,443,628
Less accumulated depreciation
(16,217,028
)
Total real estate assets
$
114,226,600
Real Estate Assets at December 31, 2015
Property Name
Location
Number of Units
Land and Land Improvements
Buildings and Improvements
Carrying Value on December 31, 2015
Arboretum
Omaha, NE
145
$
1,755,147
$
19,317,284
$
21,072,431
Eagle Village
Evansville, IN
511
567,880
12,594,935
13,162,815
Northern View (f/k/a Meadowview)
Highland Heights, KY
270
688,539
8,062,973
8,751,512
Residences of DeCordova
Granbury, TX
110
1,137,832
8,065,977
9,203,809
Residences of Weatherford
Weatherford, TX
76
1,942,229
5,738,697
7,680,926
Suites on Paseo
San Diego, CA
394
3,162,463
38,216,364
41,378,827
The 50/50 MF Property
Lincoln, NE
475
-
32,910,424
32,910,424
Woodland Park
Topeka, KS
236
1,265,160
14,247,045
15,512,205
Land held for development
Various
N/A
7,368,255
-
7,368,255
$
157,041,204
Less accumulated depreciation
(16,023,814
)
Total real estate assets
$
141,017,390</t>
  </si>
  <si>
    <t>Net income, Exclusive of the Gains on Sale</t>
  </si>
  <si>
    <t>Net income, exclusive of the gains on sale, related to the Arboretum, Woodland Park, Glynn Place and the Colonial MF Properties for the years ended December 31, 2016, 2015 and 2014 are as follows:
For the Years Ended December 31,
2016
2015
2014
Net income (loss)
$
222,679
$
331,391
$
(370,231
)</t>
  </si>
  <si>
    <t>Unaudited Pro Forma Condensed Consolidated Results Of Operations of the Partnership</t>
  </si>
  <si>
    <t>The table below shows the unaudited pro forma condensed consolidated results of operations of the Partnership as if the Suites on Paseo and Jade Park had been acquired at January 1, 2015:
For the Years Ended December 31,
2016
2015
Pro forma revenues
$
60,008,686
$
64,162,327
Pro forma net income
24,663,645
23,075,438
Pro forma net income allocated to Unitholders
21,047,854
16,917,875
Pro forma Unitholder's interest in net income per unit (basic and diluted)
$
0.35
$
0.28</t>
  </si>
  <si>
    <t>Suites on Paseo [Member]</t>
  </si>
  <si>
    <t>Condensed Balance Sheet at the Date of Acquisition</t>
  </si>
  <si>
    <t>A condensed balance sheet at the date of acquisition for the Suites on Paseo acquisition is as follows:
Suites on Paseo 9/1/2015 (Date of Acquisition)
Cash
$
514,094
Restricted cash
187,715
In-place lease assets
1,227,770
Real estate assets
41,374,397
Other assets
259,633
Total assets
$
43,563,609
Accounts payable, accrued expenses and other
$
493,868
Net assets
43,069,741
Total liabilities and net assets
$
43,563,609</t>
  </si>
  <si>
    <t>Jade Park [Member]</t>
  </si>
  <si>
    <t>A condensed balance sheet at the date of acquisition for the Jade Park acquisition is as follows:
Jade Park 9/30/2016 (Date of Acquisition)
Land and improvements
$
2,292,035
Buildings and improvements
7,244,534
In-place lease assets (included in other assets)
463,431
Other assets
18,126
Total assets
$
10,018,126
Accounts payable, accrued expenses and other
$
135,326
Net assets
9,882,800
Total liabilities and net assets
$
10,018,126</t>
  </si>
  <si>
    <t>Investment in Unconsolidated Entities (Tables)</t>
  </si>
  <si>
    <t>Summary of Investments in Unconsolidated Entities</t>
  </si>
  <si>
    <t>The following table provides the details of the investments in unconsolidated entities at December 31, 2016:
Property Name
Month Commitment Executed
Location
Units
Carrying Value
Maximum Remaining Equity Commitment
Vantage at Corpus Christi
March 2016
Corpus Christi, TX
288
$
8,447,343
$
1,550,000
Vantage at Waco
August 2016
Waco, TX
288
5,964,861
3,572,133
Vantage at Boerne
August 2016
Boerne, TX
288
5,057,802
3,936,115
$
19,470,006
$
9,058,248</t>
  </si>
  <si>
    <t>Property Loan, Net of Loan Loss Allowances (Tables)</t>
  </si>
  <si>
    <t>Schedule of Property Loans, Net of Loan Loss Allowances</t>
  </si>
  <si>
    <t>The Partnership had the following Property Loans, Net of Loan Loss Allowances, at December 31, 2016 and 2015:
December 31, 2016
December 31, 2015
Property loans receivable
$
36,862,148
$
29,874,523
Less: Loan loss allowance
(7,098,814
)
(7,098,814
)
Total property loans receivable
$
29,763,334
$
22,775,709</t>
  </si>
  <si>
    <t>Schedule of Net Taxable Property Loans Outstanding</t>
  </si>
  <si>
    <t>The following represents the net taxable property loans outstanding at December 31, 2016 and 2015:
December 31, 2016
Outstanding Balance
Accrued Interest
Loan Loss Allowances
Interest Allowance
Net Taxable Property Loans
Arbors at Hickory Ridge
$
191,264
$
54,742
$
-
$
-
$
246,006
Ashley Square
5,078,342
-
(3,596,342
)
-
1,482,000
Avistar (February 2013 portfolio)
274,496
90,491
-
-
364,987
Avistar (June 2013 portfolio)
251,622
82,951
-
-
334,573
Cross Creek
7,155,545
-
(3,447,472
)
-
3,708,073
Greens Property
850,000
467,511
-
-
1,317,511
Lake Forest
4,623,704
-
(55,000
)
-
4,568,704
Ohio Properties
2,390,446
1,021,723
-
-
3,412,169
Vantage at Brooks, LLC
7,199,424
743,928
-
-
7,943,352
Vantage at Braunfels, LLC
6,347,305
703,416
-
-
7,050,721
Winston Group, Inc
2,500,000
-
-
-
2,500,000
Total
$
36,862,148
$
3,164,762
$
(7,098,814
)
$
-
$
32,928,096
December 31, 2015
Outstanding Balance
Accrued Interest
Loan Loss Allowances
Interest Allowance
Net Taxable Property Loans
Arbors at Hickory Ridge
$
191,264
$
39,950
$
-
$
-
$
231,214
Ashley Square
5,078,342
2,864,130
(3,596,342
)
(2,864,130
)
1,482,000
Avistar (February 2013 portfolio)
274,496
51,386
-
-
325,882
Avistar (June 2013 portfolio)
251,622
47,104
-
-
298,726
Cross Creek
7,072,087
2,352,851
(3,447,472
)
(2,352,852
)
3,624,614
Foundation for Affordable Housing
1,415,590
-
-
-
1,415,590
Greens Property
850,000
343,600
-
-
1,193,600
Lake Forest
4,623,704
3,080,446
(55,000
)
(3,059,610
)
4,589,540
Ohio Properties
2,390,448
1,235,017
-
(441,795
)
3,183,670
Vantage at Brooks LLC
3,454,664
78,440
-
-
3,533,104
Vantage at Braunfels LLC
4,272,306
92,481
-
-
4,364,787
Total
$
29,874,523
$
10,185,405
$
(7,098,814
)
$
(8,718,387
)
$
24,242,727</t>
  </si>
  <si>
    <t>Summary of Changes in Partnership’s Loan Loss Reserves</t>
  </si>
  <si>
    <t>The following table summarizes the changes in the Partnership’s loan loss reserves for the years ended December 31, 2016, 2015 and 2014:
For the Year Ended December 31,
2016
2015
2014
Balance, beginning of year
$
7,098,814
$
7,098,814
$
7,023,814
Provision for loan loss
-
-
75,000
Balance, end of year
$
7,098,814
$
7,098,814
$
7,098,814</t>
  </si>
  <si>
    <t>Income Tax Provision (Tables)</t>
  </si>
  <si>
    <t>Summary of Income Tax Expense</t>
  </si>
  <si>
    <t>There was no income tax expense or benefit for the years ended December 31, 2015 and 2014. The following table summarizes our income tax expense for the years ended December 31, 2016, 2015 and 2014:
For the Years Ended December 31,
2016
Current income tax expense:
Current income tax expense
$
-
Current income tax expense on dispositions
4,593,000
Deferred income tax expense:
Deferred income tax expense (benefit)
366,000
Total income tax expense
$
4,959,000</t>
  </si>
  <si>
    <t>Schedule of Reconciled to Provision for Income Taxes</t>
  </si>
  <si>
    <t>For the year ended December 31, 2016, income taxes computed by applying the U.S. Federal statutory rates to income from continuing operations before income taxes for the Greens Holdco are reconciled to the provision for income taxes set forth in the consolidated statements of operations as follows:
As of December 31,
2016
Expected tax expense at U.S. Federal statutory rate of 35%
$
4,684,431
State income taxes, net of federal income tax effect
733,038
Impact of changes in valuation allowances
(535,641
)
Other
77,172
Provision for income taxes
$
4,959,000</t>
  </si>
  <si>
    <t>Summary of Deferred Tax Assets and Liabilities</t>
  </si>
  <si>
    <t xml:space="preserve">The tax effect of temporary differences and carryforwards that give rise to significant portions of deferred tax assets and liabilities consisted of the following:
December 31, 2016
Deferred tax assets (liabilities):
Depreciation and amortization
$
(322,178
)
Prepaid expenses
(50,935
)
Accruals and reserves
7,113
Gross deferred tax liabilities
(366,000
)
Valuation allowance
-
Net deferred tax liabilities
$
(366,000
) </t>
  </si>
  <si>
    <t>Other Assets (Tables)</t>
  </si>
  <si>
    <t>Schedule of Other Assets</t>
  </si>
  <si>
    <t>The Partnership had the following Other Assets at December 31, 2016 and 2015:
December 31, 2016
December 31, 2015
Deferred financing costs - net
$
456,890
$
487,023
Fair value of derivative instruments (Note 19)
383,604
344,177
Taxable bonds at fair market value
4,084,599
4,824,060
Bond purchase commitments - fair value (Note 20)
2,399,449
5,634,360
Other assets
1,470,650
1,655,013
Total other assets
$
8,795,192
$
12,944,633</t>
  </si>
  <si>
    <t>Silver Moon [Member]</t>
  </si>
  <si>
    <t>The following table summarizes the terms of the taxable bond redeemed:
Property Name
2016 Redemption Date
Location
Units
Original Maturity Date
Base Interest Rate
Principal Outstanding at Date of Redemption
Silver Moon - Series B
August
Albuquerque, NM
151
8/1/2055
12.00
%
$
499,461
The following table summarizes the terms of the taxable bond acquired:
Property Name
2015 Purchase Date
Location
Units
Maturity Date
Base Interest Rate
Principal Outstanding at Date of Purchase
Silver Moon - Series B
June
Albuquerque, NM
151
8/1/2055
12.00
%
$
500,000</t>
  </si>
  <si>
    <t>Discontinued Operations (Tables)</t>
  </si>
  <si>
    <t>Discontinued Operations Income Statement</t>
  </si>
  <si>
    <t>The following presents the revenues, expenses and income from discontinued operations for the years ended December 31, 2015 and 2014:
2015
2014
Rental revenues
$
2,952,383
$
3,180,680
Expenses
2,394,074
3,127,907
Net income from discontinued operations
558,309
52,773
Gain on sale of discontinued operations
3,163,088
-
Net income from discontinued operations
$
3,721,397
$
52,773</t>
  </si>
  <si>
    <t>Unsecured Lines of Credit (Tables)</t>
  </si>
  <si>
    <t>Summary of Unsecured Lines of Credit</t>
  </si>
  <si>
    <t>The following tables summarize the Partnership’s unsecured lines of credit (“LOC”) at December 31, 2016 and 2015:
Unsecured Lines of Credit
Outstanding on December 31, 2016
Total Commitment
Maturity
Variable / Fixed
Reset Frequency
Period End Rate
Bankers Trust
$
40,000,000
$
40,000,000
May 2018
Variable
Monthly
3.13
%
Bankers Trust operating
-
7,500,000
May 2018
Variable
Monthly
3.88
%
Total unsecured lines of credit
$
40,000,000
$
47,500,000
Unsecured Lines of Credit
Outstanding on December
Total Commitment
Maturity
Variable / Fixed
Reset Frequency
Period End Rate
Bankers Trust
$
12,497,000
$
37,500,000
May 2017
Variable
Monthly
2.90
%
Bankers Trust operating
-
5,000,000
March 2016
Variable
Monthly
3.50
%
Five Points Bank operating
5,000,000
5,000,000
March 2016
Variable
Monthly
3.40
%
Total unsecured lines of credit
$
17,497,000
$
47,500,000</t>
  </si>
  <si>
    <t>Secured Lines of Credit (Tables)</t>
  </si>
  <si>
    <t xml:space="preserve">The following table summarizes the secured LOC, net of deferred financing costs, at December 31, 2016:
Secured Lines of Credit
Outstanding on December 31, 2016, net
Total Commitment
Maturity
Variable / Fixed
Reset Frequency
Period End Rate
Bankers Trust
$
19,816,667
$
20,000,000
March 2017
Variable
Monthly
3.13
% </t>
  </si>
  <si>
    <t>Debt Financing (Tables)</t>
  </si>
  <si>
    <t>Schedule of Total Debt Financing</t>
  </si>
  <si>
    <t xml:space="preserve">The following table provides the details related to the total Debt Financing, net of deferred financing costs, at December 31, 2016 and 2015:
Outstanding Debt Financings on December 31, 2016, net
Restricted Cash
Years Acquired
Stated Maturities
Reset Frequency
SIFMA Based Rates
Facility Fees
Period End Rates
TOB &amp; Term A/B Trusts Securitization
Fixed - Term TOB
$
46,860,699
$
-
2014
Jul 2017 - Jul 2019
N/A
N/A
N/A
4.01% - 4.39%
Fixed - Term A/B
171,778,950
1,373,695
2016
(1)
(1)
(1)
(1)
(1)
Variable - TOB
42,455,000
-
2012
Dec 2016
Weekly
1.29 - 1.39%
1.62%
2.91 - 3.01%
TEBS Financings
Variable - TEBS I
60,430,991
396,412
2010
September 2017
Weekly
0.77
%
1.85%
2.62%
Variable - TEBS II (2)
91,768,081
170,988
2014
July 2019
Weekly
0.75
%
1.62%
2.37%
Variable - TEBS III (2)
82,089,312
3,495,592
2015
July 2020
Weekly
0.75
%
1.39%
2.14%
Total Debt Financings
$
495,383,033
(1)
(2)
Outstanding Financings on December 31, 2015, net
Restricted Cash
Year Acquired
Stated Maturities
Reset Frequency
SIFMA Based Rates
Facility Fees
Period End Rates
TOB Trusts Securitization
Fixed - Term TOB
$
160,582,124
$
1,930,027
(3)
(3)
(3)
(3)
(3)
(3)
Variable - TOB
55,930,000
-
2012
April 2016 - June 2016
Weekly
0.16 - 0.68%
0.94 - 1.62%
1.1 - 2.3%
TEBS Financings
Variable - TEBS I
60,735,743
364,637
2010
September 2017
Weekly
0.04%
1.91%
1.95%
Variable - TEBS II (4)
92,280,069
163,418
2014
July 2019
Weekly
0.02%
1.42%
1.44%
Variable - TEBS III (4)
81,968,780
4,843,625
2015
July 2020
Weekly
0.02%
1.26%
1.28%
Total Debt Financings
$
451,496,716
(3)
(4)
The fixed Term TOB Financings at December 31, 2016 are secured by the mortgage revenue bonds for Live 929 Apartments and Pro Nova 2014-1. The variable TOB Financings at December 31, 2016 are secured by three PHC Certificates (See Note 7). The following table summarizes the individual Term A/B Trust securitizations at December 31, 2016:
Term A/B Trusts Securitization
Outstanding Term A/B Trust Financing at December 31, 2016, net
Restricted Cash
Year Acquired
Stated Maturity
Fixed Interest Rate
Willow Run
$
11,564,852
$
-
2016
September 2026
3.64
%
Columbia Gardens
11,565,068
-
2016
September 2026
3.64
%
Concord at Little York
11,301,031
-
2016
September 2026
3.64
%
Concord at Williamscrest
17,504,186
-
2016
September 2026
3.64
%
Concord at Gulfgate
16,133,987
-
2016
September 2026
3.64
%
Companion at Thornhill Apartment
9,666,656
-
2016
September 2026
3.64
%
Seasons at Simi Valley Apartments
3,678,770
-
2016
September 2026
3.64
%
Sycamore Walk
3,050,786
-
2016
September 2026
3.64
%
Decatur-Angle Apartments
21,387,126
755,489
2016
September 2026
3.64
%
Berrendo Square Apartments
5,409,361
-
2016
September 2026
3.64
%
Laurel Crossings Apartments
6,378,482
-
2016
September 2026
3.64
%
Bruton Apartments
15,258,925
618,206
2016
September 2026
3.64
%
15 West Apartments
8,366,804
-
2016
December 2026
3.64
%
Oaks at Georgetown A
11,709,479
-
2016
March 2017
4.56
%
Harmony Terrace A
6,549,479
-
2016
March 2017
4.56
%
Oaks at Georgetown B
5,229,479
-
2016
March 2017
4.56
%
Harmony Terrace B
7,024,479
-
2016
March 2017
4.56
%
Total A/B Trust Financing\ Weighted Average Period End Rate
$
171,778,950
3.80
% The variable TOB Financings at December 31, 2015 are secured by three PHC Certificates (See Note 7) and three MBS Securities (See Note 8). The following table summarizes the individual fixed rate TOB Trust securitizations at December 31, 2015:
Term TOB Trusts Securitization
Outstanding Term TOB Trust Financing at December 31, 2015, net
Restricted Cash
Year Acquired
Stated Maturity
Fixed Interest Rate
Decatur Angle
$
22,847,450
$
1,078,823
2014
October 2016
4.26
%
Live 929
37,935,981
-
2014
July 2019
4.39
%
Bruton Apartments
17,246,899
851,204
2014
July 2017
4.51
%
Pro Nova 2014-1
9,006,899
-
2014
July 2017
4.01
%
Pro Nova 2014-2
8,371,899
-
2014
July 2017
4.01
%
Concord at Gulfgate
14,936,685
-
2015
February 2018
2.76
%
Concord at Little York
11,231,685
-
2015
February 2018
2.76
%
Concord at Williamcrest
15,606,685
-
2015
February 2018
2.76
%
Columbia Gardens
11,699,209
-
2015
December 2017
2.76
%
Willow Run
11,698,732
-
2015
December 2017
2.76
%
Total TOB Trust Financing\Weighted Average Period End Rate
$
160,582,124
3.68
% </t>
  </si>
  <si>
    <t>Schedule of Maturities of Long-term Debt</t>
  </si>
  <si>
    <t>The Partnership’s contractual maturities of borrowings for the twelve-month periods ending December 31 st
2017
$
148,105,926
2018
3,117,845
2019
130,608,707
2020
82,404,547
2021
1,381,375
Thereafter
134,650,501
Total
$
500,268,901</t>
  </si>
  <si>
    <t>Mortgages Payable and Other Secured Financing (Tables)</t>
  </si>
  <si>
    <t>Mortgages payable [Member]</t>
  </si>
  <si>
    <t>The following is a summary of the Mortgages payable and other secured financing on the MF Properties, net of deferred financing costs:
MF Property Mortgage Payables
Outstanding Mortgage Payable at December 31, 2016, net
Year Acquired
Stated Maturity
Variable / Fixed
Reset Frequency
Variable Based Rate
Facility Fees
Period End Rate
Eagle Village (1)
$
7,845,711
2010
September 2018
Variable
Monthly
0.63
%
3.00
%
3.63
%
Residences of DeCordova
1,744,858
2012
June 2017
Fixed
N/A
N/A
N/A
4.75
%
Residences of Weatherford
5,589,086
2011
June 2017
Fixed
N/A
N/A
N/A
4.75
%
The 50/50 MF Property--Mortgage (2)
25,082,636
2013
March 2020
Variable
Monthly
3.50
%
N/A
3.50
%
The 50/50 MF Property--TIF Loan
3,656,090
2014
December 2019
Fixed
N/A
N/A
N/A
4.65
%
Jade Park
7,461,131
2016
October 2021
Fixed
N/A
N/A
N/A
3.85
%
Total Mortgage Payable\Weighted Average Period End Rate
$
51,379,512
3.83
%
(1)
(2)
MF Property Mortgage Payables
Outstanding Mortgage Payable at December 31, 2015, net
Year Acquired
Stated Maturity
Variable / Fixed
Reset Frequency
Variable Based Rate
Facility Fees
Period End Rate
Arboretum
$
16,683,146
2011
March 2017
Fixed
N/A
N/A
N/A
3.75
%
Eagle Village (1)
8,037,133
2010
September 2018
Variable
Monthly
0.25
%
3.00
%
3.25
%
Residences of DeCordova
1,807,246
2012
June 2017
Fixed
N/A
N/A
N/A
4.75
%
Residences of Weatherford
5,820,623
2011
June 2017
Fixed
N/A
N/A
N/A
4.75
%
The 50/50 MF Property--Mortgage (2)
25,363,647
2013
March 2020
Variable
Monthly
3.25
%
N/A
3.25
%
The 50/50 MF Property--TIF Loan
4,035,779
2014
December 2019
Fixed
N/A
N/A
N/A
4.65
%
Woodland Park (1)
7,500,000
2014
August 2017
Variable
Monthly
0.19
%
2.75
%
2.94
%
Total Mortgage Payable\Weighted Average Period End Rate
$
69,247,574
3.60
%
(1)
(2)</t>
  </si>
  <si>
    <t>The Partnership’s contractual maturities of borrowings for the twelve-month periods ending December 31 st :
2017
$
8,270,379
2018
8,475,223
2019
4,166,034
2020
23,949,298
2021
6,858,994
Total mortgages payable and other secured financings
$
51,719,928</t>
  </si>
  <si>
    <t>Interest Rate Derivatives (Tables)</t>
  </si>
  <si>
    <t>Summary of Partnership’s Interest Rate Derivatives, Except for Interest Rate Swaps</t>
  </si>
  <si>
    <t>The following table summarizes the Partnership’s interest rate derivatives, except for interest rate swaps, at December 31, 2016:
Purchase Date
Initial Notional Amount
Effective Capped Rate
Maturity Date
Purchase Price
Fair Value - Asset (Liability) (1)
Variable Debt Financing Facility Hedged
Maximum Potential Cost of Borrowing
Counterparty
Sept 2010
$
31,936,667
3.0
%
Sept 2017
$
921,000
$
2
M24 TEBS
5.0
%
Bank of New York Mellon
Sept 2010
31,936,667
3.0
%
Sept 2017
845,600
2
M24 TEBS
5.0
%
Barclays Bank PLC
Sept 2010
31,936,667
3.0
%
Sept 2017
928,000
2
M24 TEBS
5.0
%
Royal Bank of Canada
Aug 2013
93,305,000
1.5
%
Sept 2017
793,000
619
M24 TEBS
3.5
%
Deutsche Bank
Feb 2014
41,250,000
1.0
%
March 2017
230,500
2
PHC TOB Trusts
3.3
%
SMBC Capital Markets, Inc
July 2014
31,565,000
3.0
%
Aug 2019
315,200
34,614
M31 TEBS
4.4
%
Barclays Bank PLC
July 2014
31,565,000
3.0
%
Aug 2019
343,000
34,614
M31 TEBS
4.4
%
Royal Bank of Canada
July 2014
31,565,000
3.0
%
Aug 2019
333,200
34,614
M31 TEBS
4.4
%
SMBC Capital Markets, Inc
July 2015
28,095,000
3.0
%
Aug 2020
210,000
93,045
M33 TEBS
4.3
%
Wells Fargo Bank
July 2015
28,095,000
3.0
%
Aug 2020
187,688
93,045
M33 TEBS
4.3
%
Royal Bank of Canada
July 2015
28,095,000
3.0
%
Aug 2020
174,900
93,045
M33 TEBS
4.3
%
SMBC Capital Markets, Inc
$
383,604
(1)</t>
  </si>
  <si>
    <t>Summary of Interest Rate Swaps</t>
  </si>
  <si>
    <t xml:space="preserve">The following table summarizes the terms of the interest rate swaps at December 31, 2016 and 2015:
Purchase Date
Initial Notional Amount
Effective Date
Termination Date
Fixed Rate Paid
Period End Variable Rate Received
Variable Rate &amp; Index
Counterparty
December 31, 2016 - Fair Value of Liability
December 31, 2015 - Fair Value of Liability
Sept 2014
$
23,000,000
Oct 2016
Oct 2021
1.96
%
0.53
%
70% 30-day LIBOR
Deutsche Bank
$
(738,574
)
$
(737,219
)
Sept 2014
$
18,126,731
April 2017
April 2022
2.06
%
N/A
70% 30-day LIBOR
Deutsche Bank
(600,709
)
(579,856
)
$
(1,339,283
)
$
(1,317,075
) </t>
  </si>
  <si>
    <t>Commitments and Contingencies (Tables)</t>
  </si>
  <si>
    <t>Long-term Purchase Commitment</t>
  </si>
  <si>
    <t>The following table summarizes the Partnership’s bond purchase commitments at December 31, 2016 and 2015:
Bond Purchase Commitments
Commitment Date
Maximum Committed Amounts for 2017
Maximum Committed Amounts for 2018
Rate
Closing Date (1)
Fair Value at December 31, 2016
Fair Value at December 31, 2015
15 West Apartments
July 2014
$
-
$
-
6.25
%
Q4 2016
$
-
$
945,009
Villas at Plano Gateway Apartments
December 2014
20,000,000
-
6.00
%
Q2 2017
838,200
1,469,213
Village at Rivers Edge
May 2015
11,000,000
-
6.00
%
Q2 2017
467,720
636,560
Palo Alto
July 2015
19,540,000
-
5.80
%
Q3 2017
627,429
1,439,600
Village at Avalon
November 2015
-
16,400,000
5.80
%
Q2 2018
466,100
1,143,978
Total
$
50,540,000
$
16,400,000
$
2,399,449
$
5,634,360
(1)</t>
  </si>
  <si>
    <t>Redeemable Series A Preferred Units (Tables)</t>
  </si>
  <si>
    <t>Summary of Issuances of Series A Preferred Units</t>
  </si>
  <si>
    <t>The following table summarizes the issuances of Series A Preferred Units during the year ended December 31, 2016:
December 31, 2016
Month Issued
Units
Purchase Price
Distribution Rate
Redemption Price per Unit
Earliest Redemption Date
March 2016
1,000,000
$
10,000,000
3.00
%
$
10.00
March 2022
May 2016
1,386,900
13,869,000
3.00
%
10.00
May 2022
September 2016
1,000,000
10,000,000
3.00
%
10.00
September 2022
December 2016
700,000
7,000,000
3.00
%
10.00
December 2022
4,086,900
$
40,869,000</t>
  </si>
  <si>
    <t>Restricted Unit Awards (“RUAs”) (Tables)</t>
  </si>
  <si>
    <t>Schedule of RUA Activity</t>
  </si>
  <si>
    <t>The following table summarizes the RUA activity for the year ended December 31, 2016:
Restricted Units Awarded
Weighted-average Grant-date Fair Value
Nonvested at January 1, 2016
-
$
-
Granted
272,307
6.03
Vested
(114,003
)
6.03
Nonvested at December 31, 2016
158,304
$
6.03</t>
  </si>
  <si>
    <t>Transactions with Related Parties (Tables)</t>
  </si>
  <si>
    <t>Schedule of Related Party Transactions</t>
  </si>
  <si>
    <t>The amounts in the following table represent amounts reimbursable to AFCA 2 or an affiliate for such expenses.
2016
2015
2014
Reimbursable salaries and benefits
$
2,921,762
$
1,744,855
$
1,599,294
Other expenses
5,883
6,819
975
Insurance
204,357
224,946
227,265
Professional fees and expenses
390,961
284,767
208,648
Consulting and travel expenses
11,634
15,372
1,697
$
3,534,597
$
2,276,759
$
2,037,879</t>
  </si>
  <si>
    <t>Fair Value Measurements (Tables)</t>
  </si>
  <si>
    <t>Fair Value Measurement, Recurring</t>
  </si>
  <si>
    <t>Assets and liabilities measured at fair value on a recurring basis at December 31, 2016 are summarized as follows:
Fair Value Measurements at December 31, 2016
Description
Assets and Liabilities at Fair Value
Quoted Prices in Active Markets for Identical Assets (Level 1)
Significant Other Observable Inputs (Level 2)
Significant Unobservable Inputs (Level 3)
Assets and Liabilities
Mortgage revenue bonds, held in trust
$
590,194,179
$
-
$
-
$
590,194,179
Mortgage revenue bonds
90,016,872
-
-
90,016,872
Bond purchase commitments (reported within other assets)
2,399,449
-
-
2,399,449
PHC Certificates
57,158,068
-
-
57,158,068
Taxable bonds (reported within other assets)
4,084,599
-
-
4,084,599
Derivative contracts (reported within other assets)
383,604
-
-
383,604
Derivative swap liability
(1,339,283
)
-
-
(1,339,283
)
Total Assets and Liabilities at Fair Value, net
$
742,897,488
$
-
$
-
$
742,897,488
Assets and liabilities measured at fair value on a recurring basis at December 31, 2015 are summarized as follows:
Fair Value Measurements at December 31, 2015
Description
Assets and Liabilities at Fair Value
Quoted Prices in Active Markets for Identical Assets (Level 1)
Significant Other Observable Inputs (Level 2)
Significant Unobservable Inputs (Level 3)
Assets and Liabilities
Mortgage revenue bonds held in trust
$
536,316,481
$
-
$
-
$
536,316,481
Mortgage revenue bonds
47,366,656
-
-
47,366,656
Bond purchase commitments (reported within other assets)
5,634,360
-
-
5,634,360
PHC Certificates
60,707,290
-
-
60,707,290
MBS Securities
14,775,309
-
14,775,309
-
Taxable bonds (reported within other assets)
4,824,060
-
-
4,824,060
Derivative contracts (reported within other assets)
344,177
-
-
344,177
Interest swap liability
(1,317,075
)
-
-
(1,317,075
)
Total Assets and Liabilities at Fair Value
$
668,651,258
$
-
$
14,775,309
$
653,875,949</t>
  </si>
  <si>
    <t>Fair Value Assets Liabilities Measured On Recurring Basis Unobservable Input Reconciliation</t>
  </si>
  <si>
    <t>The following tables summarizes the activity related to Level 3 assets and liabilities for the year ended December 31, 2016:
For Twelve Months Ended December 31, 2016
Fair Value Measurements Using Significant
Unobservable Inputs (Level 3)
Mortgage Revenue (1)
Bond Purchase Commitments
PHC Certificates
Taxable Bonds
Interest Rate Derivatives (2)
Total
Beginning Balance January 1, 2016
$
583,683,137
$
5,634,360
$
60,707,290
$
4,824,060
$
(972,898
)
$
653,875,949
Total gains (losses) (realized/unrealized)
Included in earnings
175,769
-
(54,605
)
-
17,618
138,782
Included in other comprehensive (loss) income
(17,342,217
)
(3,234,911
)
(1,480,497
)
(188,299
)
-
(22,245,924
)
Purchases
130,620,000
-
-
-
-
130,620,000
Sale of securities
(9,295,000
)
-
-
-
(399
)
(9,295,399
)
Settlements
(7,630,638
)
-
(2,014,120
)
(551,162
)
-
(10,195,920
)
Ending Balance December 31, 2016
$
680,211,051
$
2,399,449
$
57,158,068
$
4,084,599
$
(955,679
)
$
742,897,488
Total amount of losses for the period included in earnings attributable to the change in unrealized losses relating to assets or liabilities held on December 31, 2016
$
-
$
-
$
-
$
-
$
17,618
$
17,618
(1)
(2)
The following tables summarizes the activity related to Level 3 assets and liabilities for the year ended December 31, 2015:
For Twelve Months Ended December 31, 2015
Fair Value Measurements Using Significant
Unobservable Inputs (Level 3)
Mortgage Revenue (1)
Bond Purchase Commitments
PHC Certificates
Taxable Bonds
Interest Rate Derivatives (2)
Total
Beginning Balance January 1, 2015
$
449,024,137
$
5,780,413
$
61,263,123
$
4,616,565
$
267,669
$
520,951,907
Total gains (losses) (realized/unrealized)
Included in earnings (interest expense)
-
-
-
-
(1,802,655
)
(1,802,655
)
Included in other comprehensive income
9,370,264
(146,053
)
462,297
(138,682
)
-
9,547,826
Purchases
188,572,000
-
-
-
-
188,572,000
Mortgage revenue bond exchanged for MF Property
(41,580,919
)
-
-
-
-
(41,580,919
)
Purchase interest rate derivative
-
-
-
-
562,088
562,088
Settlements
(21,702,345
)
-
(1,018,130
)
346,177
-
(22,374,298
)
Ending Balance December 31, 2015
$
583,683,137
$
5,634,360
$
60,707,290
$
4,824,060
$
(972,898
)
$
653,875,949
Total amount of losses for the period included in earnings attributable to the change in unrealized losses relating to assets or liabilities held on December 31, 2015
$
-
$
-
$
-
$
-
$
(1,802,655
)
$
(1,802,655
)
(1)
(2)
The following tables summarizes the activity related to Level 3 assets and liabilities for the year ended December 31, 2014:
For Twelve Months Ended December 31, 2014
Fair Value Measurements Using Significant
Unobservable Inputs (Level 3)
Mortgage Revenue (1)
Bond Purchase Commitments
PHC Certificates
Taxable Bonds
Interest Rate Derivatives (2)
Total
Beginning Balance January 1, 2014
$
285,318,171
$
(4,852,177
)
$
62,056,379
$
4,075,953
$
888,120
$
347,486,446
Total gains (losses) (realized/unrealized)
Included in earnings (interest expense)
-
-
-
-
(2,003,351
)
(2,003,351
)
Included in other comprehensive (loss) income
52,272,236
10,632,590
5,219,937
685,612
-
68,810,375
Purchases
142,794,827
-
-
-
-
142,794,827
Purchase interest rate derivative
-
-
-
-
1,382,900
1,382,900
Mortgage revenue bond and MBS Securities sales and redemption
(30,464,798
)
-
-
-
-
(30,464,798
)
Settlements
(896,299
)
-
(6,013,193
)
(145,000
)
-
(7,054,492
)
Ending Balance December 31, 2014
$
449,024,137
$
5,780,413
$
61,263,123
$
4,616,565
$
267,669
$
520,951,907
Total amount of losses for the period included in earnings attributable to the change in unrealized losses relating to assets or liabilities held on December 31, 2014
$
-
$
-
$
-
$
-
$
(2,003,351
)
$
(2,003,351
)
(1)
(2)</t>
  </si>
  <si>
    <t>Fair Value, by Balance Sheet Grouping</t>
  </si>
  <si>
    <t>This estimate of fair value is based on Level 3 inputs. The table below represents the fair value of the financial liabilities held on the Consolidated Balance Sheets at December 31, 2016 and 2015:
December 31, 2016
December 31, 2015
Carrying Amount
Fair Value
Carrying Amount
Fair Value
Financial Liabilities:
Debt financing and LOCs
$
555,199,700
$
553,083,924
$
468,993,716
$
475,415,345
Mortgages payable and other secured financing
$
51,379,512
$
51,595,281
$
69,247,574
$
67,735,213</t>
  </si>
  <si>
    <t>Segment Reporting (Tables)</t>
  </si>
  <si>
    <t>Schedule of Segment Reporting Information, by Segment</t>
  </si>
  <si>
    <t xml:space="preserve">The following table details certain key financial information for the Partnership’s reportable segments for the three years ended December 31:
2016
2015
2014
Total revenues
Mortgage Revenue Bond Investments
$
36,673,232
$
38,772,872
$
23,227,674
MF Properties
17,404,439
17,789,125
14,250,572
Public Housing Capital Fund Trust
2,888,035
2,994,482
3,038,819
MBS Securities Investments
17,921
225,890
1,423,958
Other Investments
1,995,123
170,922
-
Total revenues
$
58,978,750
$
59,953,291
$
41,941,023
Interest expense
Mortgage Revenue Bond Investments
$
11,904,616
$
10,787,252
$
7,147,092
MF Properties
2,200,531
2,659,350
2,319,928
Public Housing Capital Fund Trust
1,349,800
1,221,713
1,295,238
MBS Securities Investments
14,692
157,902
403,653
Total interest expense
$
15,469,639
$
14,826,217
$
11,165,911
Depreciation expense
Mortgage Revenue Bond Investments
$
-
$
-
$
-
MF Properties
5,980,483
5,888,973
4,801,533
Public Housing Capital Fund Trust
-
-
-
MBS Securities Investments
-
-
-
Total depreciation expense
$
5,980,483
$
5,888,973
$
4,801,533
Income (loss) from continuing operations
Mortgage Revenue Bond Investments
$
11,755,639
$
17,924,037
$
13,181,961
MF Properties
8,442,704
2,964,297
(938,151
)
Public Housing Capital Fund Trust
1,538,234
1,758,022
1,714,968
MBS Securities Investments
51,984
67,547
1,017,637
Other Investments
1,995,123
170,922
-
Income from continuing operations
$
23,783,684
$
22,884,825
$
14,976,415
Net income (loss)
Mortgage Revenue Bond Investments
$
11,755,639
$
17,924,037
$
13,181,961
MF Properties
8,443,527
2,967,098
(933,478
)
Public Housing Capital Fund Trust
1,538,234
1,758,022
1,714,968
MBS Securities Investments
51,984
67,547
1,017,637
Other Investments
1,995,123
170,922
-
Discontinued Operations
-
3,721,397
52,773
Partnership net income
$
23,784,507
$
26,609,023
$
15,033,861
The following table details total assets for the Company’s reportable segments for the two years ended December 31:
Total assets
December 31, 2016
December 31, 2015 (1)
Mortgage Revenue Bond Investments
$
764,995,675
$
658,846,881
MF Properties
129,895,112
141,704,103
Public Housing Capital Fund Trust Certificates
57,461,268
61,021,462
MBS Securities Investments
-
15,035,061
Other Investments
34,540,280
7,726,970
Consolidation/eliminations
(42,778,661
)
(17,223,994
)
Total assets
$
944,113,674
$
867,110,483
(1) The Partnership has reduced the reported assets of the Mortgage Revenue Bond Investments segment and the consolidation and eliminations amount by approximately $182.7 million to eliminate intercompany activity within the Mortgage Revenue Bond Investments segment. </t>
  </si>
  <si>
    <t>Summary of Unaudited Quarterly Results of Operations (Tables)</t>
  </si>
  <si>
    <t>Quarterly Financial Information Disclosure [Abstract]</t>
  </si>
  <si>
    <t>Schedule of Quarterly Financial Information</t>
  </si>
  <si>
    <t>2016
March 31,
June 30,
September 30,
December 31,
Revenues and other income
$
14,927,956
$
27,376,050
$
14,855,912
$
15,899,246
Income from continuing operations
2,531,688
11,005,829
4,622,874
5,623,293
Income from discontinuing operations
-
-
-
-
Net income - America First Multifamily Investors, L.P.
$
2,531,700
$
11,005,930
$
4,623,542
$
5,623,335
Income from continuing operations, per unit
$
0.04
$
0.15
$
0.06
$
0.09
Income from discontinued operations, per unit
-
-
-
-
Net income, basic and diluted, per unit
$
0.04
$
0.15
$
0.06
$
0.09
2015
March 31,
June 30,
September 30,
December 31,
Revenues and other income
$
12,506,625
$
17,119,567
$
14,084,872
$
20,841,336
Income from continuing operations
2,499,160
7,983,295
2,286,383
10,115,987
Income (loss) from discontinued operations
24,428
238,287
253,894
3,204,788
Net income - America First Multifamily Investors, L.P.
$
2,524,479
$
8,221,271
$
2,540,649
$
13,322,624
Income from continuing operations, per unit
$
0.04
$
0.12
$
0.03
$
0.15
Income from discontinued operations, per unit
-
-
0.01
(0.01
)
Net income, basic and diluted, per unit
$
0.04
$
0.12
$
0.04
$
0.14</t>
  </si>
  <si>
    <t>Subsequent Events (Tables)</t>
  </si>
  <si>
    <t>Northern View MF Property [Member]</t>
  </si>
  <si>
    <t>The table below summarizes the assets and liabilities of the Northern View MF Property included in the Partnership’s consolidated financial statements at December 31, 2016:
December 31, 2016
Cash and cash equivalents
$
62,386
Restricted cash
203,893
Land and improvements
688,539
Buildings and improvements
8,088,059
Real estate assets before accumulated depreciation
8,776,598
Accumulated depreciation
(2,386,626
)
Net real estate assets
6,389,972
Other assets
33,534
Total assets held for sale
$
6,689,785
Accounts payable, accrued expenses and other liabilities
$
225,007
In March 2017, the Partnership entered into a subscription agreement and issued to a financial institution 613,100 units of Series A Preferred Units for gross proceeds of approximately $6.1 million.</t>
  </si>
  <si>
    <t>The following table summarizes the mortgage revenue bonds acquired by the Partnership subsequent to December 31, 2016:
Property Name
Month Acquired
Property Location
Units
Maturity Date
Base Interest Rate
Principal Outstanding at Date of Acquisition
Avistar at Wood Hollow - Series A
February
Austin, TX
409
5/1/2054
5.75
%
$
31,850,000
Avistar at Wood Hollow - Series B
February
Austin, TX
409
6/1/2054
12.00
%
8,410,000
Avistar at Copperfield - Series A
February
Houston, TX
192
5/1/2054
5.75
%
10,000,000
Avistar at Copperfield - Series B
February
Houston, TX
192
6/1/2054
12.00
%
4,000,000
Avistar at Wilcrest - Series A
February
Houston, TX
88
5/1/2054
5.75
%
3,775,000
Avistar at Wilcrest - Series B
February
Houston, TX
88
6/1/2054
12.00
%
1,550,000</t>
  </si>
  <si>
    <t>Term A/B Trust [Member]</t>
  </si>
  <si>
    <t xml:space="preserve">The following table summarizes the Term A/B Trust Financings that the Partnership entered into subsequent to December 31, 2016:
Term A/B Trusts Securitization
Outstanding Term A/B Trust Financing
Acquired
Stated Maturity
Fixed Interest Rate
San Vicente - Series A
$
3,150,000
Feb 2017
February 2022
3.89
%
San Vicente - Series B
1,555,000
Feb 2017
June 2018
3.76
%
Las Palmas - Series A
1,530,000
Feb 2017
February 2022
3.89
%
Las Palmas - Series B
1,505,000
Feb 2017
June 2018
3.76
%
The Village at Madera - Series A
2,780,000
Feb 2017
February 2022
3.89
%
The Village at Madera - Series A
1,465,000
Feb 2017
July 2018
3.76
%
Harmony Court Bakersfield - Series A
3,360,000
Feb 2017
February 2022
3.89
%
Harmony Court Bakersfield - Series A
1,700,000
Feb 2017
July 2018
3.76
%
Summerhill - Series A
5,785,000
Feb 2017
February 2022
3.89
%
Summerhill - Series B
2,870,000
Feb 2017
July 2018
3.76
%
Courtyard - Series A
9,210,000
Feb 2017
February 2022
3.89
%
Courtyard - Series B
5,295,000
Feb 2017
July 2018
3.76
%
Seasons Lakewood - Series A
6,615,000
Feb 2017
February 2022
3.89
%
Seasons Lakewood - Series B
4,475,000
Feb 2017
August 2022
3.76
%
Seasons San Juan Capistrano - Series A
11,140,000
Feb 2017
February 2022
3.89
%
Seasons San Juan Capistrano - Series B
5,590,000
Feb 2017
August 2022
3.76
%
Avistar at Wood Hollow - Series A
27,075,000
Feb 2017
February 2027
4.46
%
Avistar at Copperfield - Series A
3,210,000
Feb 2017
February 2027
4.46
%
Avistar at Wilcrest - Series A
8,500,000
Feb 2017
February 2027
4.46
% </t>
  </si>
  <si>
    <t>Basis of Presentation (Details) - USD ($)</t>
  </si>
  <si>
    <t>1 Months Ended</t>
  </si>
  <si>
    <t>Sep. 30, 2016</t>
  </si>
  <si>
    <t>May 31, 2016</t>
  </si>
  <si>
    <t>Mar. 31, 2016</t>
  </si>
  <si>
    <t>Issuance of preferred units through private placements</t>
  </si>
  <si>
    <t>Series A Preferred Stock [Member]</t>
  </si>
  <si>
    <t>Summary of Significant Accounting Policies Narrative Tagging (Details)</t>
  </si>
  <si>
    <t>Dec. 31, 2016USD ($)PropertyBank$ / sharesshares</t>
  </si>
  <si>
    <t>Dec. 31, 2015USD ($)Property</t>
  </si>
  <si>
    <t>Dec. 31, 2014USD ($)</t>
  </si>
  <si>
    <t>Sep. 30, 2016$ / shares</t>
  </si>
  <si>
    <t>May 31, 2016$ / shares</t>
  </si>
  <si>
    <t>Mar. 31, 2016$ / shares</t>
  </si>
  <si>
    <t>Summary Of Significant Accounting Policies [Line Items]</t>
  </si>
  <si>
    <t>Number of Financial Institutions | Bank</t>
  </si>
  <si>
    <t>Cash, FDIC Insured Amount | $</t>
  </si>
  <si>
    <t>Building Useful Life-Minimum</t>
  </si>
  <si>
    <t>19 years</t>
  </si>
  <si>
    <t>Building Useful Life-Maximum</t>
  </si>
  <si>
    <t>40 years</t>
  </si>
  <si>
    <t>Capital Improvements Useful Life-Minimum</t>
  </si>
  <si>
    <t>5 years</t>
  </si>
  <si>
    <t>Capital Improvements Useful Life-Maximum</t>
  </si>
  <si>
    <t>15 years</t>
  </si>
  <si>
    <t>Redeemable preferred units redemption value per unit | $ / shares</t>
  </si>
  <si>
    <t>Restricted Unit Awards [Member] | Burlington [Member] | Maximum [Member]</t>
  </si>
  <si>
    <t>Approved grant of restricted units and other awards to employees | shares</t>
  </si>
  <si>
    <t>RUAs granted with vesting range</t>
  </si>
  <si>
    <t>3 years</t>
  </si>
  <si>
    <t>Restricted Unit Awards [Member] | Burlington [Member] | Minimum [Member]</t>
  </si>
  <si>
    <t>3 months</t>
  </si>
  <si>
    <t>PHC Certificates and MBS Securities [Member]</t>
  </si>
  <si>
    <t>Impairment charges | $</t>
  </si>
  <si>
    <t>Mortgage Revenue Bonds, Taxable Bonds or Bond Purchase Commitments</t>
  </si>
  <si>
    <t>Number of Real Estate Properties | Property</t>
  </si>
  <si>
    <t>Consolidated Properties [Member]</t>
  </si>
  <si>
    <t>Consolidated Properties [Member] | Beneficial Unit Certificate Holders [Member]</t>
  </si>
  <si>
    <t>Noncontrolling Interest, Ownership Percentage by Parent</t>
  </si>
  <si>
    <t>99.00%</t>
  </si>
  <si>
    <t>Partnership Income, Expenses and Cash Distributions (Details) - USD ($)</t>
  </si>
  <si>
    <t>Percent of Regular Distributions</t>
  </si>
  <si>
    <t>100.00%</t>
  </si>
  <si>
    <t>Penalty on Outstanding Contingent Interest</t>
  </si>
  <si>
    <t>0.90%</t>
  </si>
  <si>
    <t>Unallocated Deficit of Consolidated VIEs</t>
  </si>
  <si>
    <t>Special Distribution</t>
  </si>
  <si>
    <t>75.00%</t>
  </si>
  <si>
    <t>1.00%</t>
  </si>
  <si>
    <t>25.00%</t>
  </si>
  <si>
    <t>Partnership Income, Expenses and Cash Distributions Cash Distributions (Details) - $ / shares</t>
  </si>
  <si>
    <t>Organization Consolidation And Presentation Of Financial Statements [Abstract]</t>
  </si>
  <si>
    <t>Distribution Made to Member or Limited Partner, Distributions Paid, Per Unit</t>
  </si>
  <si>
    <t>Net Income per BUC Narrative Tagging (Details) - shares</t>
  </si>
  <si>
    <t>Earnings Per Share Diluted [Line Items]</t>
  </si>
  <si>
    <t>Restricted Unit Awards [Member]</t>
  </si>
  <si>
    <t>Variable Interest Entities Variable Interest Entities Narrative Tagging (Details)</t>
  </si>
  <si>
    <t>Dec. 31, 2016USD ($)PropertyOwner</t>
  </si>
  <si>
    <t>Accounts Notes And Loans Receivable [Line Items]</t>
  </si>
  <si>
    <t>Gain on sale of MF Properties | $</t>
  </si>
  <si>
    <t>Number of Variable Interest Entities | Property</t>
  </si>
  <si>
    <t>Total Owners [Member]</t>
  </si>
  <si>
    <t>Number of Owners | Owner</t>
  </si>
  <si>
    <t>Related party owner [Member]</t>
  </si>
  <si>
    <t>Variable Interest Entities Property Asset Carrying Value and Maximum Exposure (Details) - USD ($)</t>
  </si>
  <si>
    <t>Available for Sale Security and Property Loan Receivable, Maximum Exposure</t>
  </si>
  <si>
    <t>Available-for-sale Securities [Member]</t>
  </si>
  <si>
    <t>Property Loan [Member]</t>
  </si>
  <si>
    <t>Investment in Unconsolidated Entities [Member]</t>
  </si>
  <si>
    <t>Investments in Bonds (Details) - USD ($)</t>
  </si>
  <si>
    <t>Schedule Of Available For Sale Securities [Line Items]</t>
  </si>
  <si>
    <t>Estimated Fair Value, held in trust</t>
  </si>
  <si>
    <t>Mortgage Revenue Bonds Held In Trust [Member]</t>
  </si>
  <si>
    <t>Available-for-sale Securities, Amortized Cost Basis, Held in Trust</t>
  </si>
  <si>
    <t>Cumulative Unrealized Gain, held in trust</t>
  </si>
  <si>
    <t>Cumulative Unrealized Loss, held in trust</t>
  </si>
  <si>
    <t>Mortgage Revenue Bonds Held In Trust [Member] | Arbors at Hickory Ridge [Member] | TN [Member]</t>
  </si>
  <si>
    <t>Mortgage Revenue Bonds Held In Trust [Member] | Ashley Square [Member] | IA [Member]</t>
  </si>
  <si>
    <t>[2]</t>
  </si>
  <si>
    <t>Mortgage Revenue Bonds Held In Trust [Member] | Bella Vista [Member] | TX [Member]</t>
  </si>
  <si>
    <t>Mortgage Revenue Bonds Held In Trust [Member] | Bridle Ridge [Member] | SC [Member]</t>
  </si>
  <si>
    <t>Mortgage Revenue Bonds Held In Trust [Member] | Brookstone [Member] | IL [Member]</t>
  </si>
  <si>
    <t>Mortgage Revenue Bonds Held In Trust [Member] | Bruton Apts [Member] | TX [Member]</t>
  </si>
  <si>
    <t>[3]</t>
  </si>
  <si>
    <t>Mortgage Revenue Bonds Held In Trust [Member] | Columbia Gardens [Member] | SC [Member]</t>
  </si>
  <si>
    <t>Mortgage Revenue Bonds Held In Trust [Member] | Copper Gate [Member] | IN [Member]</t>
  </si>
  <si>
    <t>Mortgage Revenue Bonds Held In Trust [Member] | Cross Creek [Member] | SC [Member]</t>
  </si>
  <si>
    <t>Mortgage Revenue Bonds Held In Trust [Member] | Decatur-Angle [Member] | TX [Member]</t>
  </si>
  <si>
    <t>Mortgage Revenue Bonds Held In Trust [Member] | Companion At Thornhill Apts [Member] | SC [Member]</t>
  </si>
  <si>
    <t>Mortgage Revenue Bonds Held In Trust [Member] | Lake Forest [Member] | FL [Member]</t>
  </si>
  <si>
    <t>Mortgage Revenue Bonds Held In Trust [Member] | Live 929 Apartments [Member] | MD [Member]</t>
  </si>
  <si>
    <t>Mortgage Revenue Bonds Held In Trust [Member] | Pro Nova [Member] | TN [Member]</t>
  </si>
  <si>
    <t>Mortgage Revenue Bonds Held In Trust [Member] | Runnymede [Member] | TX [Member]</t>
  </si>
  <si>
    <t>Mortgage Revenue Bonds Held In Trust [Member] | Southpark [Member] | TX [Member]</t>
  </si>
  <si>
    <t>Mortgage Revenue Bonds Held In Trust [Member] | The Palms at Premier Park [Member] | SC [Member]</t>
  </si>
  <si>
    <t>Mortgage Revenue Bonds Held In Trust [Member] | Willow Run [Member] | SC [Member]</t>
  </si>
  <si>
    <t>Mortgage Revenue Bonds Held In Trust [Member] | Woodlynn Village [Member] | MN [Member]</t>
  </si>
  <si>
    <t>Mortgage Revenue Bonds Held In Trust [Member] | 15 West Apartments [Member] | WA [Member]</t>
  </si>
  <si>
    <t>Mortgage Revenue Bonds Held In Trust [Member] | Series A and B [Member] | Harmony Terrace [Member] | CA [Member]</t>
  </si>
  <si>
    <t>Mortgage Revenue Bonds Held In Trust [Member] | Series A and B [Member] | Oaks at Georgetown [Member] | TX [Member]</t>
  </si>
  <si>
    <t>Mortgage Revenue Bonds Held In Trust [Member] | Series A [Member] | Avistar at Chase Hill - [Member] | TX [Member]</t>
  </si>
  <si>
    <t>Mortgage Revenue Bonds Held In Trust [Member] | Series A [Member] | Avistar at the Crest [Member] | TX [Member]</t>
  </si>
  <si>
    <t>Mortgage Revenue Bonds Held In Trust [Member] | Series A [Member] | Avistar at the Oaks [Member] | TX [Member]</t>
  </si>
  <si>
    <t>Mortgage Revenue Bonds Held In Trust [Member] | Series A [Member] | Seasons at Simi Valley [Member] | CA [Member]</t>
  </si>
  <si>
    <t>Mortgage Revenue Bonds Held In Trust [Member] | Series A [Member] | Avistar at the Parkway [Member] | TX [Member]</t>
  </si>
  <si>
    <t>[4]</t>
  </si>
  <si>
    <t>Mortgage Revenue Bonds Held In Trust [Member] | Series A [Member] | Sycamore Walk [Member] | CA [Member]</t>
  </si>
  <si>
    <t>Mortgage Revenue Bonds Held In Trust [Member] | Series A [Member] | Avistar in 09 [Member] | TX [Member]</t>
  </si>
  <si>
    <t>Mortgage Revenue Bonds Held In Trust [Member] | Series A [Member] | Avistar on the Boulevard [Member] | TX [Member]</t>
  </si>
  <si>
    <t>Mortgage Revenue Bonds Held In Trust [Member] | Series A [Member] | Avistar on the Hills [Member] | TX [Member]</t>
  </si>
  <si>
    <t>Mortgage Revenue Bonds Held In Trust [Member] | Series A [Member] | Concord at Gulfgate [Member] | TX [Member]</t>
  </si>
  <si>
    <t>Mortgage Revenue Bonds Held In Trust [Member] | Series A [Member] | Concord at Little York [Member] | TX [Member]</t>
  </si>
  <si>
    <t>Mortgage Revenue Bonds Held In Trust [Member] | Series A [Member] | Concord at Williamcrest [Member] | TX [Member]</t>
  </si>
  <si>
    <t>Mortgage Revenue Bonds Held In Trust [Member] | Series A [Member] | Glenview Apartments [Member] | CA [Member]</t>
  </si>
  <si>
    <t>Mortgage Revenue Bonds Held In Trust [Member] | Series A [Member] | Greens of Pine Glen [Member] | NC [Member]</t>
  </si>
  <si>
    <t>Mortgage Revenue Bonds Held In Trust [Member] | Series A [Member] | Harden Ranch [Member] | CA [Member]</t>
  </si>
  <si>
    <t>Mortgage Revenue Bonds Held In Trust [Member] | Series A [Member] | Heritage Square [Member] | TX [Member]</t>
  </si>
  <si>
    <t>Mortgage Revenue Bonds Held In Trust [Member] | Series A [Member] | Montclair Apts [Member] | CA [Member]</t>
  </si>
  <si>
    <t>Mortgage Revenue Bonds Held In Trust [Member] | Series A [Member] | Ohio Properties [Member] | OH [Member]</t>
  </si>
  <si>
    <t>Mortgage Revenue Bonds Held In Trust [Member] | Series A [Member] | Rennaisance [Member] | LA [Member]</t>
  </si>
  <si>
    <t>Mortgage Revenue Bonds Held In Trust [Member] | Series A [Member] | Santa Fe Apts [Member] | CA [Member]</t>
  </si>
  <si>
    <t>Mortgage Revenue Bonds Held In Trust [Member] | Series A [Member] | Silver Moon [Member] | NM [Member]</t>
  </si>
  <si>
    <t>Mortgage Revenue Bonds Held In Trust [Member] | Series A [Member] | Tyler Park Apartments [Member] | CA [Member]</t>
  </si>
  <si>
    <t>Mortgage Revenue Bonds Held In Trust [Member] | Series A [Member] | Westside Village Market [Member] | CA [Member]</t>
  </si>
  <si>
    <t>Mortgage Revenue Bonds Held In Trust [Member] | Series A [Member] | Crossing at 1415 [Member] | TX [Member]</t>
  </si>
  <si>
    <t>Mortgage Revenue Bonds Held In Trust [Member] | Series A [Member] | Heights at 515 [Member] | TX [Member]</t>
  </si>
  <si>
    <t>Mortgage Revenue Bonds Held In Trust [Member] | Series B [Member] | Vantage at Harlingen [Member] | TX [Member]</t>
  </si>
  <si>
    <t>Mortgage Revenue Bonds Held In Trust [Member] | Series B [Member] | Vantage at Judson [Member] | TX [Member]</t>
  </si>
  <si>
    <t>Mortgage Revenue Bonds [Member] | Seasons at Simi Valley [Member] | CA [Member]</t>
  </si>
  <si>
    <t>Mortgage Revenue Bonds [Member] | Sycamore Walk [Member] | CA [Member]</t>
  </si>
  <si>
    <t>Mortgage Revenue Bonds [Member] | Crossing at 1415 [Member] | TX [Member]</t>
  </si>
  <si>
    <t>Mortgage Revenue Bonds [Member] | Heights at 515 [Member] | TX [Member]</t>
  </si>
  <si>
    <t>Mortgage Revenue Bonds [Member] | Series A and B [Member] | Courtyard [Member] | CA [Member]</t>
  </si>
  <si>
    <t>Mortgage Revenue Bonds [Member] | Series A and B [Member] | Harmony Court Bakersfield [Member] | CA [Member]</t>
  </si>
  <si>
    <t>Mortgage Revenue Bonds [Member] | Series A and B [Member] | Las Palmas II [Member] | CA [Member]</t>
  </si>
  <si>
    <t>Mortgage Revenue Bonds [Member] | Series A and B [Member] | San Vicente [Member] | CA [Member]</t>
  </si>
  <si>
    <t>Mortgage Revenue Bonds [Member] | Series A and B [Member] | Seasons Lakewood [Member] | CA [Member]</t>
  </si>
  <si>
    <t>Mortgage Revenue Bonds [Member] | Series A and B [Member] | Seasons San Juan Capistrano [Member] | CA [Member]</t>
  </si>
  <si>
    <t>Mortgage Revenue Bonds [Member] | Series A and B [Member] | Summerhill [Member] | CA [Member]</t>
  </si>
  <si>
    <t>Mortgage Revenue Bonds [Member] | Series A and B [Member] | The Village at Madera [Member] | CA [Member]</t>
  </si>
  <si>
    <t>Mortgage Revenue Bonds [Member] | Series B [Member] | Avistar at Chase Hill - [Member] | TX [Member]</t>
  </si>
  <si>
    <t>Mortgage Revenue Bonds [Member] | Series B [Member] | Avistar at the Crest [Member] | TX [Member]</t>
  </si>
  <si>
    <t>Mortgage Revenue Bonds [Member] | Series B [Member] | Avistar at the Oaks [Member] | TX [Member]</t>
  </si>
  <si>
    <t>Mortgage Revenue Bonds [Member] | Series B [Member] | Seasons at Simi Valley [Member] | CA [Member]</t>
  </si>
  <si>
    <t>Mortgage Revenue Bonds [Member] | Series B [Member] | Avistar at the Parkway [Member] | TX [Member]</t>
  </si>
  <si>
    <t>Mortgage Revenue Bonds [Member] | Series B [Member] | Sycamore Walk [Member] | CA [Member]</t>
  </si>
  <si>
    <t>Mortgage Revenue Bonds [Member] | Series B [Member] | Avistar in 09 [Member] | TX [Member]</t>
  </si>
  <si>
    <t>Mortgage Revenue Bonds [Member] | Series B [Member] | Avistar on the Boulevard [Member] | TX [Member]</t>
  </si>
  <si>
    <t>Mortgage Revenue Bonds [Member] | Series B [Member] | Concord at Gulfgate [Member] | TX [Member]</t>
  </si>
  <si>
    <t>Mortgage Revenue Bonds [Member] | Series B [Member] | Concord at Little York [Member] | TX [Member]</t>
  </si>
  <si>
    <t>Mortgage Revenue Bonds [Member] | Series B [Member] | Concord at Williamcrest [Member] | TX [Member]</t>
  </si>
  <si>
    <t>Mortgage Revenue Bonds [Member] | Series B [Member] | Glenview Apartments [Member] | CA [Member]</t>
  </si>
  <si>
    <t>Mortgage Revenue Bonds [Member] | Series B [Member] | Greens of Pine Glen [Member] | NC [Member]</t>
  </si>
  <si>
    <t>Mortgage Revenue Bonds [Member] | Series B [Member] | Heritage Square [Member] | TX [Member]</t>
  </si>
  <si>
    <t>Mortgage Revenue Bonds [Member] | Series B [Member] | Montclair Apts [Member] | CA [Member]</t>
  </si>
  <si>
    <t>Mortgage Revenue Bonds [Member] | Series B [Member] | Ohio Properties [Member] | OH [Member]</t>
  </si>
  <si>
    <t>Mortgage Revenue Bonds [Member] | Series B [Member] | Santa Fe Apts [Member] | CA [Member]</t>
  </si>
  <si>
    <t>Mortgage Revenue Bonds [Member] | Series B [Member] | Crossing at 1415 [Member] | TX [Member]</t>
  </si>
  <si>
    <t>Mortgage Revenue Bonds [Member] | Series B [Member] | Heights at 515 [Member] | TX [Member]</t>
  </si>
  <si>
    <t>Bonds owned by ATAX TEBS II, LLC (M31 TEBS), see Note 17</t>
  </si>
  <si>
    <t>Bonds owned by ATAX TEBS I, LLC (M24 TEBS), see Note 17</t>
  </si>
  <si>
    <t>Bond held by Deutsche Bank in a secured financing transaction, see Note 17</t>
  </si>
  <si>
    <t>Bonds owned by ATAX TEBS III, LLC (M33 TEBS), see Note 17</t>
  </si>
  <si>
    <t>Investments in Mortgage Revenue Bonds Investment in Bonds Narrative Tagging (Details) - USD ($)</t>
  </si>
  <si>
    <t>Sep. 30, 2015</t>
  </si>
  <si>
    <t>Debt financing</t>
  </si>
  <si>
    <t>CALIFORNIA</t>
  </si>
  <si>
    <t>Percentage of Available for Sale Securities by Location</t>
  </si>
  <si>
    <t>20.00%</t>
  </si>
  <si>
    <t>8.00%</t>
  </si>
  <si>
    <t>San Antonio, Texas [Member]</t>
  </si>
  <si>
    <t>45.00%</t>
  </si>
  <si>
    <t>51.00%</t>
  </si>
  <si>
    <t>South Carolina [Member]</t>
  </si>
  <si>
    <t>12.00%</t>
  </si>
  <si>
    <t>Pro Nova 2014-1 [Member]</t>
  </si>
  <si>
    <t>Pro Nova 2014-1 [Member] | Term TOB Facility [Member]</t>
  </si>
  <si>
    <t>The Suites on Paseo [Member] | Series A and B [Member]</t>
  </si>
  <si>
    <t>Series B [Member]</t>
  </si>
  <si>
    <t>Principal payments received on mortgage revenue bonds and PHCs</t>
  </si>
  <si>
    <t>Series B [Member] | Renaissance Gateway [Member]</t>
  </si>
  <si>
    <t>Cost adjusted for pay-downs</t>
  </si>
  <si>
    <t>Series C [Member] | Renaissance Gateway [Member]</t>
  </si>
  <si>
    <t>Cash received for resizing of mortgage revenue bonds</t>
  </si>
  <si>
    <t>Series A [Member] | Renaissance Gateway [Member]</t>
  </si>
  <si>
    <t>Investments in Mortgage Revenue Bonds Acquisitions (Details)</t>
  </si>
  <si>
    <t>Aug. 31, 2016USD ($)Unit</t>
  </si>
  <si>
    <t>May 31, 2016USD ($)Unit</t>
  </si>
  <si>
    <t>Mar. 31, 2016USD ($)</t>
  </si>
  <si>
    <t>Jul. 31, 2015USD ($)Unit</t>
  </si>
  <si>
    <t>Jun. 30, 2015USD ($)Unit</t>
  </si>
  <si>
    <t>Dec. 31, 2016USD ($)Unit</t>
  </si>
  <si>
    <t>Dec. 31, 2015USD ($)Unit</t>
  </si>
  <si>
    <t>Oct. 31, 2015Unit</t>
  </si>
  <si>
    <t>Units | Unit</t>
  </si>
  <si>
    <t>Principal Outstanding</t>
  </si>
  <si>
    <t>Pro Nova 2014B [Member]</t>
  </si>
  <si>
    <t>Original Maturity Date</t>
  </si>
  <si>
    <t>May 1,
		2025</t>
  </si>
  <si>
    <t>Base Interest Rate</t>
  </si>
  <si>
    <t>5.25%</t>
  </si>
  <si>
    <t>Companion At Thornhill Apts [Member]</t>
  </si>
  <si>
    <t>Jan. 1,
		2052</t>
  </si>
  <si>
    <t>5.80%</t>
  </si>
  <si>
    <t>15 West Apartments [Member]</t>
  </si>
  <si>
    <t>Jul. 1,
		2054</t>
  </si>
  <si>
    <t>6.25%</t>
  </si>
  <si>
    <t>Vantage at Harlingen [Member]</t>
  </si>
  <si>
    <t>Sep. 1,
		2053</t>
  </si>
  <si>
    <t>6.00%</t>
  </si>
  <si>
    <t>9.00%</t>
  </si>
  <si>
    <t>Vantage at Judson [Member]</t>
  </si>
  <si>
    <t>Jan. 1,
		2053</t>
  </si>
  <si>
    <t>Rennaisance [Member]</t>
  </si>
  <si>
    <t>Jun. 1,
		2050</t>
  </si>
  <si>
    <t>The Suites on Paseo [Member]</t>
  </si>
  <si>
    <t>Columbia Gardens [Member]</t>
  </si>
  <si>
    <t>Dec. 1,
		2050</t>
  </si>
  <si>
    <t>[5]</t>
  </si>
  <si>
    <t>5.50%</t>
  </si>
  <si>
    <t>Willow Run [Member]</t>
  </si>
  <si>
    <t>Series B [Member] | Glenview Apartments [Member]</t>
  </si>
  <si>
    <t>Dec. 1,
		2016</t>
  </si>
  <si>
    <t>Series B [Member] | Montclair Apartments [Member]</t>
  </si>
  <si>
    <t>Series B [Member] | Santa Fe Apartments [Member]</t>
  </si>
  <si>
    <t>Series B [Member] | Heritage Square [Member]</t>
  </si>
  <si>
    <t>Oct. 1,
		2051</t>
  </si>
  <si>
    <t>Series B [Member] | Concord at Gulfgate [Member]</t>
  </si>
  <si>
    <t>Mar. 1,
		2032</t>
  </si>
  <si>
    <t>Series B [Member] | Concord at Little York [Member]</t>
  </si>
  <si>
    <t>Series B [Member] | Concord at Williamcrest [Member]</t>
  </si>
  <si>
    <t>Series B [Member] | Las Palmas II [Member]</t>
  </si>
  <si>
    <t>Nov. 1,
		2018</t>
  </si>
  <si>
    <t>Series B [Member] | San Vicente [Member]</t>
  </si>
  <si>
    <t>Series B [Member] | Harmony Court Bakersfield [Member]</t>
  </si>
  <si>
    <t>Dec. 1,
		2018</t>
  </si>
  <si>
    <t>Series B [Member] | Summerhill [Member]</t>
  </si>
  <si>
    <t>Series B [Member] | The Village at Madera [Member]</t>
  </si>
  <si>
    <t>Series B [Member] | Courtyard Apartments [Member]</t>
  </si>
  <si>
    <t>Series B [Member] | Harmony Terrace [Member]</t>
  </si>
  <si>
    <t>Jan. 1,
		2019</t>
  </si>
  <si>
    <t>Series B [Member] | Oaks at Georgetown [Member]</t>
  </si>
  <si>
    <t>Series B [Member] | Seasons Lakewood [Member]</t>
  </si>
  <si>
    <t>Series B [Member] | Seasons San Juan Capistrano [Member]</t>
  </si>
  <si>
    <t>Series B [Member] | Harden Ranch [Member]</t>
  </si>
  <si>
    <t>Mar. 1,
		2016</t>
  </si>
  <si>
    <t>Series B [Member] | Tyler Park [Member]</t>
  </si>
  <si>
    <t>Jan. 1,
		2016</t>
  </si>
  <si>
    <t>Series B [Member] | Westside Village [Member]</t>
  </si>
  <si>
    <t>Series B [Member] | The Suites on Paseo [Member]</t>
  </si>
  <si>
    <t>Dec. 1,
		2033</t>
  </si>
  <si>
    <t>Series B [Member] | Avistar at the Parkway [Member]</t>
  </si>
  <si>
    <t>Jun. 1,
		2052</t>
  </si>
  <si>
    <t>Series B [Member] | Silver Moon [Member]</t>
  </si>
  <si>
    <t>Series B [Member] | Seasons at Simi Valley [Member]</t>
  </si>
  <si>
    <t>Sep. 1,
		2017</t>
  </si>
  <si>
    <t>Series B [Member] | Crossing at 1415 [Member]</t>
  </si>
  <si>
    <t>Series B [Member] | Heights at 515 [Member]</t>
  </si>
  <si>
    <t>Series B [Member] | Sycamore Walk [Member]</t>
  </si>
  <si>
    <t>Jan. 1,
		2018</t>
  </si>
  <si>
    <t>Series A [Member] | Glenview Apartments [Member]</t>
  </si>
  <si>
    <t>Dec. 1,
		2031</t>
  </si>
  <si>
    <t>5.75%</t>
  </si>
  <si>
    <t>Series A [Member] | Heritage Square [Member]</t>
  </si>
  <si>
    <t>Sep. 1,
		2051</t>
  </si>
  <si>
    <t>Series A [Member] | Concord at Gulfgate [Member]</t>
  </si>
  <si>
    <t>Feb. 1,
		2032</t>
  </si>
  <si>
    <t>Series A [Member] | Concord at Little York [Member]</t>
  </si>
  <si>
    <t>Series A [Member] | Concord at Williamcrest [Member]</t>
  </si>
  <si>
    <t>Series A [Member] | Las Palmas II [Member]</t>
  </si>
  <si>
    <t>Nov. 1,
		2033</t>
  </si>
  <si>
    <t>5.00%</t>
  </si>
  <si>
    <t>Series A [Member] | San Vicente [Member]</t>
  </si>
  <si>
    <t>Series A [Member] | Harmony Court Bakersfield [Member]</t>
  </si>
  <si>
    <t>Series A [Member] | Summerhill [Member]</t>
  </si>
  <si>
    <t>Series A [Member] | The Village at Madera [Member]</t>
  </si>
  <si>
    <t>Series A [Member] | 15 West Apartments [Member]</t>
  </si>
  <si>
    <t>Series A [Member] | Courtyard Apartments [Member]</t>
  </si>
  <si>
    <t>Series A [Member] | Harmony Terrace [Member]</t>
  </si>
  <si>
    <t>Jan. 1,
		2034</t>
  </si>
  <si>
    <t>Series A [Member] | Oaks at Georgetown [Member]</t>
  </si>
  <si>
    <t>Series A [Member] | Seasons Lakewood [Member]</t>
  </si>
  <si>
    <t>Series A [Member] | Seasons San Juan Capistrano [Member]</t>
  </si>
  <si>
    <t>Series A [Member] | Harden Ranch [Member]</t>
  </si>
  <si>
    <t>Mar. 1,
		2030</t>
  </si>
  <si>
    <t>[6]</t>
  </si>
  <si>
    <t>[7]</t>
  </si>
  <si>
    <t>Series A [Member] | Rennaisance [Member]</t>
  </si>
  <si>
    <t>Series A [Member] | Avistar at the Parkway [Member]</t>
  </si>
  <si>
    <t>May 1,
		2052</t>
  </si>
  <si>
    <t>Series A [Member] | Silver Moon [Member]</t>
  </si>
  <si>
    <t>Aug. 1,
		2055</t>
  </si>
  <si>
    <t>Series A [Member] | Seasons at Simi Valley [Member]</t>
  </si>
  <si>
    <t>Sep. 1,
		2032</t>
  </si>
  <si>
    <t>Series A [Member] | Crossing at 1415 [Member]</t>
  </si>
  <si>
    <t>Dec. 1,
		2052</t>
  </si>
  <si>
    <t>Series A [Member] | Heights at 515 [Member]</t>
  </si>
  <si>
    <t>Series A [Member] | Sycamore Walk [Member]</t>
  </si>
  <si>
    <t>Jan. 1,
		2033</t>
  </si>
  <si>
    <t>Series C [Member] | Vantage at Harlingen [Member]</t>
  </si>
  <si>
    <t>Oct. 1,
		2053</t>
  </si>
  <si>
    <t>Series C [Member] | Vantage at Judson [Member]</t>
  </si>
  <si>
    <t>Feb. 1,
		2053</t>
  </si>
  <si>
    <t>This is a commercial property. Accordingly, unit information is not applicable.</t>
  </si>
  <si>
    <t>Bond held by Deutsche Bank AG in a secured financing transaction, see Note 17</t>
  </si>
  <si>
    <t>Previously reported Bond Purchase Commitment that converted to a mortgage revenue bond in December 2016.</t>
  </si>
  <si>
    <t>Bonds held by Deutsche Bank AG in a secured financing transaction, see Note 17</t>
  </si>
  <si>
    <t>Bonds held by ATAX TEBS II, LLC (M31 TEBS), see Note 17</t>
  </si>
  <si>
    <t>Investments in Mortgage Revenue Bonds Certain Terms of Mortgage Revenue Bonds (Details) - USD ($)</t>
  </si>
  <si>
    <t>Aug. 31, 2016</t>
  </si>
  <si>
    <t>Jul. 31, 2015</t>
  </si>
  <si>
    <t>Jun. 30, 2015</t>
  </si>
  <si>
    <t>Maturity Date</t>
  </si>
  <si>
    <t>Arbors at Hickory Ridge [Member]</t>
  </si>
  <si>
    <t>Jan. 1,
		2049</t>
  </si>
  <si>
    <t>Ashley Square [Member]</t>
  </si>
  <si>
    <t>Dec. 1,
		2025</t>
  </si>
  <si>
    <t>Bella Vista [Member]</t>
  </si>
  <si>
    <t>Apr. 1,
		2046</t>
  </si>
  <si>
    <t>6.15%</t>
  </si>
  <si>
    <t>Bridle Ridge [Member]</t>
  </si>
  <si>
    <t>Jan. 1,
		2043</t>
  </si>
  <si>
    <t>Brookstone [Member]</t>
  </si>
  <si>
    <t>May 1,
		2040</t>
  </si>
  <si>
    <t>5.45%</t>
  </si>
  <si>
    <t>Bruton Apts [Member]</t>
  </si>
  <si>
    <t>Aug. 1,
		2054</t>
  </si>
  <si>
    <t>Copper Gate [Member]</t>
  </si>
  <si>
    <t>Dec. 1,
		2029</t>
  </si>
  <si>
    <t>Cross Creek [Member]</t>
  </si>
  <si>
    <t>Mar. 1,
		2049</t>
  </si>
  <si>
    <t>Decatur-Angle [Member]</t>
  </si>
  <si>
    <t>Jan. 1,
		2054</t>
  </si>
  <si>
    <t>Lake Forest [Member]</t>
  </si>
  <si>
    <t>Live 929 Apartments [Member]</t>
  </si>
  <si>
    <t>Jul. 1,
		2049</t>
  </si>
  <si>
    <t>5.78%</t>
  </si>
  <si>
    <t>May 1,
		2034</t>
  </si>
  <si>
    <t>Runnymede [Member]</t>
  </si>
  <si>
    <t>Oct. 1,
		2042</t>
  </si>
  <si>
    <t>Southpark [Member]</t>
  </si>
  <si>
    <t>Dec. 1,
		2049</t>
  </si>
  <si>
    <t>6.13%</t>
  </si>
  <si>
    <t>The Palms at Premier Park [Member]</t>
  </si>
  <si>
    <t>Jan. 1,
		2050</t>
  </si>
  <si>
    <t>Tyler Park Apartments [Member]</t>
  </si>
  <si>
    <t>Jan. 1,
		2030</t>
  </si>
  <si>
    <t>Westside Village Market [Member]</t>
  </si>
  <si>
    <t>Woodlynn Village [Member]</t>
  </si>
  <si>
    <t>Nov. 1,
		2042</t>
  </si>
  <si>
    <t>Pro Nova 2014-2 [Member]</t>
  </si>
  <si>
    <t>Series A [Member] | Avistar on the Boulevard [Member]</t>
  </si>
  <si>
    <t>Mar. 1,
		2050</t>
  </si>
  <si>
    <t>Series A [Member] | Avistar at Chase Hill - [Member]</t>
  </si>
  <si>
    <t>Series A [Member] | Avistar at the Crest [Member]</t>
  </si>
  <si>
    <t>Series A [Member] | Avistar at the Oaks [Member]</t>
  </si>
  <si>
    <t>Aug. 1,
		2050</t>
  </si>
  <si>
    <t>Series A [Member] | Avistar in 09 [Member]</t>
  </si>
  <si>
    <t>Series A [Member] | Avistar on the Hills [Member]</t>
  </si>
  <si>
    <t>Series A [Member] | Greens of Pine Glen [Member]</t>
  </si>
  <si>
    <t>Oct. 1,
		2047</t>
  </si>
  <si>
    <t>6.50%</t>
  </si>
  <si>
    <t>Series A [Member] | Montclair Apts [Member]</t>
  </si>
  <si>
    <t>Series A [Member] | Ohio Properties [Member]</t>
  </si>
  <si>
    <t>7.00%</t>
  </si>
  <si>
    <t>Series A [Member] | Santa Fe Apts [Member]</t>
  </si>
  <si>
    <t>Series B [Member] | Avistar (February 2013 Acquisition) [Member]</t>
  </si>
  <si>
    <t>Apr. 1,
		2050</t>
  </si>
  <si>
    <t>Series B [Member] | Avistar (June 2013 Acquisition) [Member]</t>
  </si>
  <si>
    <t>Sep. 1,
		2050</t>
  </si>
  <si>
    <t>Series B [Member] | Greens of Pine Glen [Member]</t>
  </si>
  <si>
    <t>Series B [Member] | Montclair Apts [Member]</t>
  </si>
  <si>
    <t>Series B [Member] | Ohio Properties [Member]</t>
  </si>
  <si>
    <t>10.00%</t>
  </si>
  <si>
    <t>Series B [Member] | Santa Fe Apts [Member]</t>
  </si>
  <si>
    <t>PHC Certificates Narrative Tagging (Details)</t>
  </si>
  <si>
    <t>Dec. 31, 2016Integer</t>
  </si>
  <si>
    <t>LIFERS [Member]</t>
  </si>
  <si>
    <t>Available-for-Sale Securities, Ownership Percentage</t>
  </si>
  <si>
    <t>Number of Available for Sale Securities, Public Housing Authorities</t>
  </si>
  <si>
    <t>PHC Certificates Mark to Market PHC (Details) - USD ($)</t>
  </si>
  <si>
    <t>Public Housing Capital Fund Trust I [Member] | Public housing capital fund trusts [Member]</t>
  </si>
  <si>
    <t>Public Housing Capital Fund Trust I [Member] | Public housing capital fund trusts [Member] | Standard &amp; Poor's, AA- Rating [Member]</t>
  </si>
  <si>
    <t>Weighted Average Lives (Years)</t>
  </si>
  <si>
    <t>8 years 3 months 22 days</t>
  </si>
  <si>
    <t>9 years 3 months</t>
  </si>
  <si>
    <t>Investment Rating</t>
  </si>
  <si>
    <t>AA-</t>
  </si>
  <si>
    <t>Weighted Average Interest Rate Over Life</t>
  </si>
  <si>
    <t>5.36%</t>
  </si>
  <si>
    <t>5.33%</t>
  </si>
  <si>
    <t>Public Housing Capital Fund Trust II [Member] | Public housing capital fund trusts [Member]</t>
  </si>
  <si>
    <t>Public Housing Capital Fund Trust II [Member] | Public housing capital fund trusts [Member] | Standard &amp; Poor's, A+ Rating [Member]</t>
  </si>
  <si>
    <t>7 years 7 months 24 days</t>
  </si>
  <si>
    <t>8 years 8 months 1 day</t>
  </si>
  <si>
    <t>A+</t>
  </si>
  <si>
    <t>4.31%</t>
  </si>
  <si>
    <t>4.29%</t>
  </si>
  <si>
    <t>Public Housing Capital Fund Trust III [Member] | Public housing capital fund trusts [Member]</t>
  </si>
  <si>
    <t>Public Housing Capital Fund Trust III [Member] | Public housing capital fund trusts [Member] | Standard &amp; Poor's, BBB Rating [Member]</t>
  </si>
  <si>
    <t>8 years 9 months 15 days</t>
  </si>
  <si>
    <t>9 years 9 months 22 days</t>
  </si>
  <si>
    <t>BBB</t>
  </si>
  <si>
    <t>5.42%</t>
  </si>
  <si>
    <t>Mortgage-Backed Securities Narrative Tagging (Details)</t>
  </si>
  <si>
    <t>Jan. 31, 2016USD ($)Integer</t>
  </si>
  <si>
    <t>Dec. 31, 2016USD ($)</t>
  </si>
  <si>
    <t>Proceeds from Sale of Available-for-sale Securities</t>
  </si>
  <si>
    <t>Available-for-sale Securities, Carrying Value, Mortgage-backed Securities</t>
  </si>
  <si>
    <t>Number of Available for Sale Securities, Held in a Trust | Integer</t>
  </si>
  <si>
    <t>LIFERS [Member] | Trust Portfolio M B S Bonds</t>
  </si>
  <si>
    <t>Mortgage-Backed Securities Carrying Value of Asset (Details)</t>
  </si>
  <si>
    <t>Estimated Fair Value</t>
  </si>
  <si>
    <t>Cost adjusted for amortization of premium</t>
  </si>
  <si>
    <t>Cumulative Unrealized Loss</t>
  </si>
  <si>
    <t>Trust Portfolio M B S Bonds | Standard &amp; Poor's, AAA Rating [Member]</t>
  </si>
  <si>
    <t>Debt Instrument, Credit Rating</t>
  </si>
  <si>
    <t>“AAA”</t>
  </si>
  <si>
    <t>Trust Portfolio M B S Bonds | Standard &amp; Poor's, AA Rating [Member]</t>
  </si>
  <si>
    <t>“AA”</t>
  </si>
  <si>
    <t>MBS Securities are reported based on the lowest rating issued by a Rating Agency, if more than one rating is issued on the security, at the date presented.</t>
  </si>
  <si>
    <t>Mortgage-Backed Securities Terms of MBS Securities (Details) - Trust Portfolio M B S Bonds</t>
  </si>
  <si>
    <t>Standard &amp; Poor's, AAA Rating [Member]</t>
  </si>
  <si>
    <t>Debt Instrument, Weighted Average Maturity Date</t>
  </si>
  <si>
    <t>Jul. 1,
		2032</t>
  </si>
  <si>
    <t>Debt, Weighted Average Interest Rate</t>
  </si>
  <si>
    <t>4.60%</t>
  </si>
  <si>
    <t>Standard &amp; Poor's, AA Rating [Member]</t>
  </si>
  <si>
    <t>Jul. 9,
		2036</t>
  </si>
  <si>
    <t>4.20%</t>
  </si>
  <si>
    <t>Real Estate Assets Narrative Tagging (Details)</t>
  </si>
  <si>
    <t>3 Months Ended</t>
  </si>
  <si>
    <t>6 Months Ended</t>
  </si>
  <si>
    <t>9 Months Ended</t>
  </si>
  <si>
    <t>Jul. 31, 2016USD ($)</t>
  </si>
  <si>
    <t>Aug. 31, 2015USD ($)</t>
  </si>
  <si>
    <t>May 31, 2015USD ($)</t>
  </si>
  <si>
    <t>Jun. 30, 2016USD ($)</t>
  </si>
  <si>
    <t>Sep. 30, 2016USD ($)</t>
  </si>
  <si>
    <t>Dec. 31, 2016USD ($)Property</t>
  </si>
  <si>
    <t>Nov. 30, 2016Land</t>
  </si>
  <si>
    <t>Aug. 31, 2016Land</t>
  </si>
  <si>
    <t>Sep. 30, 2015USD ($)</t>
  </si>
  <si>
    <t>Gain (Loss) on Sale of Properties</t>
  </si>
  <si>
    <t>Current income tax expense on dispositions</t>
  </si>
  <si>
    <t>Impairment charges</t>
  </si>
  <si>
    <t>6 months</t>
  </si>
  <si>
    <t>Business combination, acquisition related costs</t>
  </si>
  <si>
    <t>Business Acquisition, Pro Forma Revenue</t>
  </si>
  <si>
    <t>Net Income (Loss) Attributable to Parent</t>
  </si>
  <si>
    <t>Jade Park [Member] | buildings and Improvements [Member]</t>
  </si>
  <si>
    <t>Buildings and improvements, weighted average useful life</t>
  </si>
  <si>
    <t>22 years 8 months 12 days</t>
  </si>
  <si>
    <t>Jade Park [Member] | Land improvements [Member]</t>
  </si>
  <si>
    <t>Woodland Park and Arboretum MF Properties [Member]</t>
  </si>
  <si>
    <t>Proceeds from Sale of Property, Plant, and Equipment</t>
  </si>
  <si>
    <t>St. Petersburg [Member]</t>
  </si>
  <si>
    <t>St. Petersburg [Member] | Available-for-sale Securities [Member]</t>
  </si>
  <si>
    <t>Land</t>
  </si>
  <si>
    <t>Panama City [Member] | Available-for-sale Securities [Member]</t>
  </si>
  <si>
    <t>Glynn Place [Member]</t>
  </si>
  <si>
    <t>The Colonial</t>
  </si>
  <si>
    <t>Real Estate Investment Property, at Cost</t>
  </si>
  <si>
    <t>Other Assets, Current</t>
  </si>
  <si>
    <t>Real Estate Investments, Net</t>
  </si>
  <si>
    <t>Omaha Nebraska</t>
  </si>
  <si>
    <t>Number of contiguous tracts of land to be acquired | Land</t>
  </si>
  <si>
    <t>Limited Liability Company [Member]</t>
  </si>
  <si>
    <t>Number of Limited Liability Companies | Property</t>
  </si>
  <si>
    <t>Beneficial Unit Certificate Holders [Member]</t>
  </si>
  <si>
    <t>Beneficial Unit Certificate Holders [Member] | Woodland Park and Arboretum MF Properties [Member]</t>
  </si>
  <si>
    <t>Beneficial Unit Certificate Holders [Member] | Consolidated Properties [Member]</t>
  </si>
  <si>
    <t>Noncontrolling Interest, Ownership Percentage by Noncontrolling Owners</t>
  </si>
  <si>
    <t>General Partner [Member] | Woodland Park and Arboretum MF Properties [Member]</t>
  </si>
  <si>
    <t>Real Estate Assets Owned by Partnership (Details)</t>
  </si>
  <si>
    <t>Number of Units | Unit</t>
  </si>
  <si>
    <t>Land and Land Improvements</t>
  </si>
  <si>
    <t>Carrying Value</t>
  </si>
  <si>
    <t>Arboretum [Member]</t>
  </si>
  <si>
    <t>Eagle Village [Member]</t>
  </si>
  <si>
    <t>Northern View (f/k/a Meadowview) [Member]</t>
  </si>
  <si>
    <t>Residences at DeCordova [Member]</t>
  </si>
  <si>
    <t>Residences at Weatherford [Member]</t>
  </si>
  <si>
    <t>The 50/50 Student Housing--UNL [Member]</t>
  </si>
  <si>
    <t>Woodland Park [Member]</t>
  </si>
  <si>
    <t>Land Held for Development [Member]</t>
  </si>
  <si>
    <t>Real Estate Assets Recent Transactions (Details) - USD ($)</t>
  </si>
  <si>
    <t>Arboretum, Woodland Park, Glynn Place and Colonial MF Properties [Member]</t>
  </si>
  <si>
    <t>Real Estate Assets Condensed Balance Sheet at Acquisition Date (Details) - USD ($)</t>
  </si>
  <si>
    <t>Sep. 01, 2015</t>
  </si>
  <si>
    <t>Real estate assets</t>
  </si>
  <si>
    <t>Other assets</t>
  </si>
  <si>
    <t>Net assets</t>
  </si>
  <si>
    <t>Cash</t>
  </si>
  <si>
    <t>In-place lease assets</t>
  </si>
  <si>
    <t>Real Estate Assets Unaudited Pro Forma Condensed Consolidated Results of Operations of the Partnership (Details) - Suites on Paseo and Jade Park [Member] - USD ($)</t>
  </si>
  <si>
    <t>Pro forma revenues</t>
  </si>
  <si>
    <t>Pro forma net income</t>
  </si>
  <si>
    <t>Pro forma net income allocated to Unitholders</t>
  </si>
  <si>
    <t>Pro forma Unitholder's interest in net income per unit (basic and diluted)</t>
  </si>
  <si>
    <t>Investment in an Unconsolidated Entity (Details)</t>
  </si>
  <si>
    <t>Dec. 31, 2016commitment</t>
  </si>
  <si>
    <t>Vantage at Corpus Christi and Vantage at Waco and Vantage at Boerne [Member]</t>
  </si>
  <si>
    <t>Schedule Of Equity Method Investments [Line Items]</t>
  </si>
  <si>
    <t>Number of investment equity commitments</t>
  </si>
  <si>
    <t>Investment in Unconsolidated Entities - Summary of Investments in Unconsolidated Entities (Details)</t>
  </si>
  <si>
    <t>Maximum Remaining Equity Commitment</t>
  </si>
  <si>
    <t>Vantage at Corpus Christi [Member] | Corpus Christi T X</t>
  </si>
  <si>
    <t>Month Commitment Executed</t>
  </si>
  <si>
    <t>2016-03</t>
  </si>
  <si>
    <t>Vantage At Waco | Waco T X</t>
  </si>
  <si>
    <t>2016-08</t>
  </si>
  <si>
    <t>Vantage At Boerne | Boerne T X</t>
  </si>
  <si>
    <t>Property Loan, Net of Loan Loss Allowances (Details) - USD ($)</t>
  </si>
  <si>
    <t>Oct. 31, 2015</t>
  </si>
  <si>
    <t>Dec. 31, 2013</t>
  </si>
  <si>
    <t>Property loans receivable</t>
  </si>
  <si>
    <t>Less: Loan loss allowance</t>
  </si>
  <si>
    <t>Total property loans receivable</t>
  </si>
  <si>
    <t>Property Loan, Net of Loan Loss Allowances Narrative Tagging (Details) - USD ($)</t>
  </si>
  <si>
    <t>Apr. 30, 2015</t>
  </si>
  <si>
    <t>Property Loan Net Of Loan Loss Allowances [Line Items]</t>
  </si>
  <si>
    <t>Property loan receivable, net</t>
  </si>
  <si>
    <t>Contingent interest</t>
  </si>
  <si>
    <t>Foundation for Affordable Housing [Member]</t>
  </si>
  <si>
    <t>Repayment of property loan, principal</t>
  </si>
  <si>
    <t>Winston Group, Inc [Member]</t>
  </si>
  <si>
    <t>Vantage at Brooks LLC [Member]</t>
  </si>
  <si>
    <t>Vantage at Braunfels LLC [Member]</t>
  </si>
  <si>
    <t>Ohio Properties [Member] | Maximum [Member]</t>
  </si>
  <si>
    <t>Percentage of deferred interest earned on property loans</t>
  </si>
  <si>
    <t>Property Loan, Net of Loan Loss Allowances Loan Receivable and Allowance (Details) - USD ($)</t>
  </si>
  <si>
    <t>Property loan receivable, outstanding balance</t>
  </si>
  <si>
    <t>Accrued Interest</t>
  </si>
  <si>
    <t>Loan Loss Allowances</t>
  </si>
  <si>
    <t>Interest Allowance</t>
  </si>
  <si>
    <t>Net Taxable Property Loans</t>
  </si>
  <si>
    <t>Avistar (February 2013 Portfolio) [Member]</t>
  </si>
  <si>
    <t>Avistar (June 2013 Portfolio) [Member]</t>
  </si>
  <si>
    <t>Greens of Pine Glen [Member]</t>
  </si>
  <si>
    <t>Ohio Properties [Member]</t>
  </si>
  <si>
    <t>Property Loan, Net of Loan Loss Allowances Loan Loss Reserves (Details) - USD ($)</t>
  </si>
  <si>
    <t>Accounts Notes Loans And Financing Receivable Gross Allowance And Net [Abstract]</t>
  </si>
  <si>
    <t>Balance, beginning of year</t>
  </si>
  <si>
    <t>Balance, end of year</t>
  </si>
  <si>
    <t>Income Tax Provision Narrative Tagging (Details) - USD ($)</t>
  </si>
  <si>
    <t>Income Tax Provision [Line Items]</t>
  </si>
  <si>
    <t>Valuation allowance reversed</t>
  </si>
  <si>
    <t>Accrued interest or penalties</t>
  </si>
  <si>
    <t>Minimum [Member]</t>
  </si>
  <si>
    <t>Partnership tax returns subjected to examination</t>
  </si>
  <si>
    <t>Maximum [Member]</t>
  </si>
  <si>
    <t>Greens Hold Co</t>
  </si>
  <si>
    <t>Income Tax Provision - Summary of Income Tax Expense (Details) - USD ($)</t>
  </si>
  <si>
    <t>Current income tax expense:</t>
  </si>
  <si>
    <t>Deferred income tax expense:</t>
  </si>
  <si>
    <t>Deferred income tax expense (benefit)</t>
  </si>
  <si>
    <t>Total income tax expense</t>
  </si>
  <si>
    <t>Income Tax Provision - Schedule of Reconciled to Provision for Income Taxes (Details) - USD ($)</t>
  </si>
  <si>
    <t>Expected tax expense at U.S. Federal statutory rate of 35%</t>
  </si>
  <si>
    <t>State income taxes, net of federal income tax effect</t>
  </si>
  <si>
    <t>Impact of changes in valuation allowances</t>
  </si>
  <si>
    <t>Other</t>
  </si>
  <si>
    <t>Income Tax Provision - Schedule of Reconciled to Provision for Income Taxes (Parenthetical) (Details)</t>
  </si>
  <si>
    <t>U.S. Federal statutory rate</t>
  </si>
  <si>
    <t>35.00%</t>
  </si>
  <si>
    <t>Income Tax Provision - Summary of Deferred Tax Assets and Liabilities (Details)</t>
  </si>
  <si>
    <t>Deferred tax assets (liabilities):</t>
  </si>
  <si>
    <t>Prepaid expenses</t>
  </si>
  <si>
    <t>Accruals and reserves</t>
  </si>
  <si>
    <t>Gross deferred tax liabilities</t>
  </si>
  <si>
    <t>Net deferred tax liabilities</t>
  </si>
  <si>
    <t>Other Assets - Schedule of Other Assets (Details) - USD ($)</t>
  </si>
  <si>
    <t>Deferred financing costs - net</t>
  </si>
  <si>
    <t>Fair value of derivative instruments (Note 19)</t>
  </si>
  <si>
    <t>Taxable bonds at fair market value</t>
  </si>
  <si>
    <t>Bond purchase commitments - fair value (Note 20)</t>
  </si>
  <si>
    <t>Total other assets</t>
  </si>
  <si>
    <t>Other Assets - Narrative Tagging (Details) - USD ($)</t>
  </si>
  <si>
    <t>Redemptions of taxable bonds</t>
  </si>
  <si>
    <t>Silver Moon [Member] | Series B [Member]</t>
  </si>
  <si>
    <t>Other Assets - Summary of the Terms of the Taxable Bond Redeemed and Acquired (Details)</t>
  </si>
  <si>
    <t>Silver Moon [Member] | Series B [Member] | 2016 Redemption [Member]</t>
  </si>
  <si>
    <t>Silver Moon [Member] | Series B [Member] | 2015 Purchase Date [Member]</t>
  </si>
  <si>
    <t>Discontinued Operations Discontinued Operations Narrative (Details) - USD ($)</t>
  </si>
  <si>
    <t>Income Statement Balance Sheet And Additional Disclosures By Disposal Groups Including Discontinued Operations [Line Items]</t>
  </si>
  <si>
    <t>Depreciation and amortization expenses, discontinued operations</t>
  </si>
  <si>
    <t>Amortization of Deferred financing costs, discontinued operations</t>
  </si>
  <si>
    <t>Capital expenditure, discontinued operations</t>
  </si>
  <si>
    <t>Assets related to discontinued operations</t>
  </si>
  <si>
    <t>Liabilities related to discontinued operations</t>
  </si>
  <si>
    <t>Discontinued Operations Discontinued Operations Income Statement (Details) - USD ($)</t>
  </si>
  <si>
    <t>Gain on sale of discontinued operations</t>
  </si>
  <si>
    <t>Net income from discontinued operations</t>
  </si>
  <si>
    <t>Discontinued Operations [Member]</t>
  </si>
  <si>
    <t>Rental revenues</t>
  </si>
  <si>
    <t>Expenses</t>
  </si>
  <si>
    <t>Summary of Unsecured Lines of Credit (Details) - USD ($)</t>
  </si>
  <si>
    <t>Nov. 30, 2016</t>
  </si>
  <si>
    <t>Oct. 31, 2016</t>
  </si>
  <si>
    <t>Feb. 29, 2016</t>
  </si>
  <si>
    <t>Line Of Credit Facility [Line Items]</t>
  </si>
  <si>
    <t>Lines of credit</t>
  </si>
  <si>
    <t>Line of credit facility maximum borrowing capacity</t>
  </si>
  <si>
    <t>Unsecured Lines of Credit [Member] | Bankers Trust [Member]</t>
  </si>
  <si>
    <t>Debt instrument, maturity date</t>
  </si>
  <si>
    <t>May 31,
		2018</t>
  </si>
  <si>
    <t>May 31,
		2017</t>
  </si>
  <si>
    <t>Sep. 30,
		2017</t>
  </si>
  <si>
    <t>Unsecured Lines of Credit [Member] | Bankers Trust Operating [Member]</t>
  </si>
  <si>
    <t>Mar. 31,
		2018</t>
  </si>
  <si>
    <t>Mar. 31,
		2017</t>
  </si>
  <si>
    <t>Unsecured Lines of Credit [Member] | Five Points Bank operating [Member]</t>
  </si>
  <si>
    <t>Unsecured Lines of Credit [Member] | 3.13% Interest Bearing Line of Credit [Member] | Bankers Trust [Member]</t>
  </si>
  <si>
    <t>Variable / Fixed</t>
  </si>
  <si>
    <t>Variable</t>
  </si>
  <si>
    <t>Reset Frequency</t>
  </si>
  <si>
    <t>Monthly</t>
  </si>
  <si>
    <t>Line of credit facility, interest rate during period</t>
  </si>
  <si>
    <t>3.13%</t>
  </si>
  <si>
    <t>Unsecured Lines of Credit [Member] | 3.88% Interest Bearing Line of Credit [Member] | Bankers Trust Operating [Member]</t>
  </si>
  <si>
    <t>3.88%</t>
  </si>
  <si>
    <t>Unsecured Lines of Credit [Member] | 2.90% Interest Bearing Line of Credit [Member] | Bankers Trust [Member]</t>
  </si>
  <si>
    <t>2.90%</t>
  </si>
  <si>
    <t>Unsecured Lines of Credit [Member] | 3.5% Interest Bearing Line of Credit [Member] | Bankers Trust Operating [Member]</t>
  </si>
  <si>
    <t>Mar. 31,
		2016</t>
  </si>
  <si>
    <t>3.50%</t>
  </si>
  <si>
    <t>Unsecured Lines of Credit [Member] | 3.4% Interest Bearing Line of Credit [Member] | Five Points Bank operating [Member]</t>
  </si>
  <si>
    <t>3.40%</t>
  </si>
  <si>
    <t>Unsecured Lines of Credit Narrative (Details) - USD ($)</t>
  </si>
  <si>
    <t>Dec. 31, 2012</t>
  </si>
  <si>
    <t>Debt instrument, covenant compliance</t>
  </si>
  <si>
    <t>The Partnership is in compliance with all covenants at December 31, 2016.</t>
  </si>
  <si>
    <t>Unsecured Lines of Credit [Member] | Bankers Trust [Member] | First Extension</t>
  </si>
  <si>
    <t>Principal amount repayment on extension</t>
  </si>
  <si>
    <t>Unsecured Lines of Credit [Member] | Bankers Trust [Member] | Second Extension</t>
  </si>
  <si>
    <t>Unsecured Lines of Credit [Member] | Bankers Trust [Member] | Third Extension</t>
  </si>
  <si>
    <t>Unsecured Lines of Credit [Member] | Bankers Trust [Member] | London Interbank Offered Rate [Member]</t>
  </si>
  <si>
    <t>Debt instrument variable rate</t>
  </si>
  <si>
    <t>2.50%</t>
  </si>
  <si>
    <t>3.25%</t>
  </si>
  <si>
    <t>Secured Lines of Credit Narrative (Details) - Secured Line of Credit [Member]</t>
  </si>
  <si>
    <t>London Interbank Offered Rate [Member]</t>
  </si>
  <si>
    <t>Bankers Trust [Member] | 3.13% Interest Bearing Line of Credit [Member]</t>
  </si>
  <si>
    <t>Summary of Secured Lines of Credit (Details) - USD ($)</t>
  </si>
  <si>
    <t>Secured Line of Credit [Member] | 3.13% Interest Bearing Line of Credit [Member] | Bankers Trust [Member]</t>
  </si>
  <si>
    <t>Debt Financing Total Debt Financing (Details) - USD ($)</t>
  </si>
  <si>
    <t>Short Term Debt [Line Items]</t>
  </si>
  <si>
    <t>Period End Rates</t>
  </si>
  <si>
    <t>3.83%</t>
  </si>
  <si>
    <t>3.60%</t>
  </si>
  <si>
    <t>TOB &amp; Term A/B Trusts Securitization [Member] | Fixed - Term TOB [Member]</t>
  </si>
  <si>
    <t>Years Acquired</t>
  </si>
  <si>
    <t>N/A</t>
  </si>
  <si>
    <t>TOB &amp; Term A/B Trusts Securitization [Member] | Fixed - Term TOB [Member] | Minimum [Member]</t>
  </si>
  <si>
    <t>Stated Maturities</t>
  </si>
  <si>
    <t>2017-07</t>
  </si>
  <si>
    <t>4.01%</t>
  </si>
  <si>
    <t>TOB &amp; Term A/B Trusts Securitization [Member] | Fixed - Term TOB [Member] | Maximum [Member]</t>
  </si>
  <si>
    <t>2019-07</t>
  </si>
  <si>
    <t>4.39%</t>
  </si>
  <si>
    <t>TOB &amp; Term A/B Trusts Securitization [Member] | Fixed - Term A/B [Member]</t>
  </si>
  <si>
    <t>TOB &amp; Term A/B Trusts Securitization [Member] | Variable - TOB [Member]</t>
  </si>
  <si>
    <t>2016-12</t>
  </si>
  <si>
    <t>Weekly</t>
  </si>
  <si>
    <t>Facility Fees</t>
  </si>
  <si>
    <t>1.62%</t>
  </si>
  <si>
    <t>TOB &amp; Term A/B Trusts Securitization [Member] | Variable - TOB [Member] | Minimum [Member]</t>
  </si>
  <si>
    <t>1.29%</t>
  </si>
  <si>
    <t>2.91%</t>
  </si>
  <si>
    <t>TOB &amp; Term A/B Trusts Securitization [Member] | Variable - TOB [Member] | Maximum [Member]</t>
  </si>
  <si>
    <t>1.39%</t>
  </si>
  <si>
    <t>3.01%</t>
  </si>
  <si>
    <t>TEBS Financings [Member] | Variable - TEBS I [Member]</t>
  </si>
  <si>
    <t>2017-09</t>
  </si>
  <si>
    <t>0.77%</t>
  </si>
  <si>
    <t>0.04%</t>
  </si>
  <si>
    <t>1.85%</t>
  </si>
  <si>
    <t>1.91%</t>
  </si>
  <si>
    <t>2.62%</t>
  </si>
  <si>
    <t>1.95%</t>
  </si>
  <si>
    <t>TEBS Financings [Member] | Variable - TEBS II [Member]</t>
  </si>
  <si>
    <t>0.75%</t>
  </si>
  <si>
    <t>0.02%</t>
  </si>
  <si>
    <t>1.42%</t>
  </si>
  <si>
    <t>2.37%</t>
  </si>
  <si>
    <t>1.44%</t>
  </si>
  <si>
    <t>TEBS Financings [Member] | Variable - TEBS III [Member]</t>
  </si>
  <si>
    <t>2020-07</t>
  </si>
  <si>
    <t>1.26%</t>
  </si>
  <si>
    <t>2.14%</t>
  </si>
  <si>
    <t>1.28%</t>
  </si>
  <si>
    <t>TOB Trusts Securitization [Member]</t>
  </si>
  <si>
    <t>TOB Trusts Securitization [Member] | Fixed - Term TOB [Member]</t>
  </si>
  <si>
    <t>TOB Trusts Securitization [Member] | Variable - TOB [Member]</t>
  </si>
  <si>
    <t>TOB Trusts Securitization [Member] | Variable - TOB [Member] | Minimum [Member]</t>
  </si>
  <si>
    <t>2016-04</t>
  </si>
  <si>
    <t>0.16%</t>
  </si>
  <si>
    <t>0.94%</t>
  </si>
  <si>
    <t>1.10%</t>
  </si>
  <si>
    <t>TOB Trusts Securitization [Member] | Variable - TOB [Member] | Maximum [Member]</t>
  </si>
  <si>
    <t>2016-06</t>
  </si>
  <si>
    <t>0.68%</t>
  </si>
  <si>
    <t>2.30%</t>
  </si>
  <si>
    <t>Facility fees are variable</t>
  </si>
  <si>
    <t>Summary of Individual Debt Financing (Details) - USD ($)</t>
  </si>
  <si>
    <t>Weighted Average Period End Rate</t>
  </si>
  <si>
    <t>3.80%</t>
  </si>
  <si>
    <t>Term A/B Trust [Member] | Willow Run [Member]</t>
  </si>
  <si>
    <t>2026-09</t>
  </si>
  <si>
    <t>Fixed Interest Rate</t>
  </si>
  <si>
    <t>3.64%</t>
  </si>
  <si>
    <t>Term A/B Trust [Member] | Columbia Gardens [Member]</t>
  </si>
  <si>
    <t>Term A/B Trust [Member] | Concord at Little York [Member]</t>
  </si>
  <si>
    <t>Term A/B Trust [Member] | Concord at Williamcrest [Member]</t>
  </si>
  <si>
    <t>Term A/B Trust [Member] | Concord at Gulfgate [Member]</t>
  </si>
  <si>
    <t>Term A/B Trust [Member] | Companion At Thornhill Apts [Member]</t>
  </si>
  <si>
    <t>Term A/B Trust [Member] | Seasons at Simi Valley [Member]</t>
  </si>
  <si>
    <t>Term A/B Trust [Member] | Sycamore Walk [Member]</t>
  </si>
  <si>
    <t>Term A/B Trust [Member] | Decatur-Angle [Member]</t>
  </si>
  <si>
    <t>Term A/B Trust [Member] | Berrendo Square Apartments [Member]</t>
  </si>
  <si>
    <t>Term A/B Trust [Member] | Laurel Crossings Apartments [Member]</t>
  </si>
  <si>
    <t>Term A/B Trust [Member] | Bruton Apts [Member]</t>
  </si>
  <si>
    <t>Term A/B Trust [Member] | 15 West Apartments [Member]</t>
  </si>
  <si>
    <t>2026-12</t>
  </si>
  <si>
    <t>Term A/B Trust [Member] | Oaks at Georgetown A [Member]</t>
  </si>
  <si>
    <t>2017-03</t>
  </si>
  <si>
    <t>4.56%</t>
  </si>
  <si>
    <t>Term A/B Trust [Member] | Harmony Terrace A [Member]</t>
  </si>
  <si>
    <t>Term A/B Trust [Member] | Oaks at Georgetown B [Member]</t>
  </si>
  <si>
    <t>Term A/B Trust [Member] | Harmony Terrace B [Member]</t>
  </si>
  <si>
    <t>3.68%</t>
  </si>
  <si>
    <t>TOB Trusts Securitization [Member] | Willow Run [Member]</t>
  </si>
  <si>
    <t>2017-12</t>
  </si>
  <si>
    <t>2.76%</t>
  </si>
  <si>
    <t>TOB Trusts Securitization [Member] | Columbia Gardens [Member]</t>
  </si>
  <si>
    <t>TOB Trusts Securitization [Member] | Concord at Little York [Member]</t>
  </si>
  <si>
    <t>2018-02</t>
  </si>
  <si>
    <t>TOB Trusts Securitization [Member] | Concord at Williamcrest [Member]</t>
  </si>
  <si>
    <t>TOB Trusts Securitization [Member] | Concord at Gulfgate [Member]</t>
  </si>
  <si>
    <t>TOB Trusts Securitization [Member] | Decatur-Angle [Member]</t>
  </si>
  <si>
    <t>2016-10</t>
  </si>
  <si>
    <t>4.26%</t>
  </si>
  <si>
    <t>TOB Trusts Securitization [Member] | Bruton Apts [Member]</t>
  </si>
  <si>
    <t>4.51%</t>
  </si>
  <si>
    <t>TOB Trusts Securitization [Member] | Live 929 Apartments [Member]</t>
  </si>
  <si>
    <t>TOB Trusts Securitization [Member] | Pro Nova 2014-1 [Member]</t>
  </si>
  <si>
    <t>TOB Trusts Securitization [Member] | Pro Nova 2014-2 [Member]</t>
  </si>
  <si>
    <t>Debt Financing Narrative Tagging (Details)</t>
  </si>
  <si>
    <t>Nov. 30, 2015USD ($)</t>
  </si>
  <si>
    <t>Sep. 30, 2016USD ($)TrustAgreement</t>
  </si>
  <si>
    <t>Jul. 31, 2016Integer</t>
  </si>
  <si>
    <t>Jul. 31, 2015USD ($)Integer</t>
  </si>
  <si>
    <t>Debt Instrument [Line Items]</t>
  </si>
  <si>
    <t>Available-for-sale Securities, Fair Value Disclosure Held in Trust</t>
  </si>
  <si>
    <t>ASU 2015-03 - Interest – Imputation of Interest [Member]</t>
  </si>
  <si>
    <t>Decreases in debt financings</t>
  </si>
  <si>
    <t>Decrease in mortgages payable and other secured financing</t>
  </si>
  <si>
    <t>Fairmont Oaks And Bent Tree Properties [Member]</t>
  </si>
  <si>
    <t>Cash Collateral for Borrowed Securities</t>
  </si>
  <si>
    <t>Number of paid off and collapsed TOB Trusts | Trust</t>
  </si>
  <si>
    <t>Number of TOB Trusts | Trust</t>
  </si>
  <si>
    <t>Term A/B Trust [Member] | Farnam Capital Advisors, LLC [Member]</t>
  </si>
  <si>
    <t>Consulting fees</t>
  </si>
  <si>
    <t>Mortgage Revenue Bonds [Member] | Term A/B Trust [Member]</t>
  </si>
  <si>
    <t>Number of new agreements | Agreement</t>
  </si>
  <si>
    <t>Interest Rate Swap [Member]</t>
  </si>
  <si>
    <t>TOB Facility [Member]</t>
  </si>
  <si>
    <t>TEBS III Facility [Member]</t>
  </si>
  <si>
    <t>Debt Financing, Net</t>
  </si>
  <si>
    <t>Debt Financing Contractual Maturities (Details)</t>
  </si>
  <si>
    <t>Thereafter</t>
  </si>
  <si>
    <t>Mortgages Payable and Other Secured Financing Narrative Tagging (Details)</t>
  </si>
  <si>
    <t>Nov. 30, 2015</t>
  </si>
  <si>
    <t>Long-term Debt, Refinanced, Maturity Date</t>
  </si>
  <si>
    <t>Sep. 1,
		2018</t>
  </si>
  <si>
    <t>Jun. 1,
		2017</t>
  </si>
  <si>
    <t>Mortgage Payable and Other Secured Financing by Property Net of Deferred Financing Costs (Details) - USD ($)</t>
  </si>
  <si>
    <t>Mortgage Loans on Real Estate [Line Items]</t>
  </si>
  <si>
    <t>Outstanding Mortgage Payable, net</t>
  </si>
  <si>
    <t>Period End Rate</t>
  </si>
  <si>
    <t>Real Estate [Member] | Eagle Village [Member]</t>
  </si>
  <si>
    <t>Year Acquired</t>
  </si>
  <si>
    <t>Variable Based Rate</t>
  </si>
  <si>
    <t>0.63%</t>
  </si>
  <si>
    <t>0.25%</t>
  </si>
  <si>
    <t>3.00%</t>
  </si>
  <si>
    <t>3.63%</t>
  </si>
  <si>
    <t>Real Estate [Member] | Residences at DeCordova [Member]</t>
  </si>
  <si>
    <t>Fixed</t>
  </si>
  <si>
    <t>4.75%</t>
  </si>
  <si>
    <t>Real Estate [Member] | Residences at Weatherford [Member]</t>
  </si>
  <si>
    <t>Real Estate [Member] | Jade Park [Member]</t>
  </si>
  <si>
    <t>Oct. 1,
		2021</t>
  </si>
  <si>
    <t>3.85%</t>
  </si>
  <si>
    <t>Real Estate [Member] | Arboretum [Member]</t>
  </si>
  <si>
    <t>Mar. 1,
		2017</t>
  </si>
  <si>
    <t>3.75%</t>
  </si>
  <si>
    <t>Real Estate [Member] | Woodland Park [Member]</t>
  </si>
  <si>
    <t>Aug. 1,
		2017</t>
  </si>
  <si>
    <t>0.19%</t>
  </si>
  <si>
    <t>2.75%</t>
  </si>
  <si>
    <t>2.94%</t>
  </si>
  <si>
    <t>Mortgages payable [Member] | Real Estate [Member] | The 50/50 Student Housing--UNL [Member]</t>
  </si>
  <si>
    <t>Mar. 1,
		2020</t>
  </si>
  <si>
    <t>Tax Increment Financing [Member] | Real Estate [Member] | The 50/50 Student Housing--UNL [Member]</t>
  </si>
  <si>
    <t>Dec. 1,
		2019</t>
  </si>
  <si>
    <t>4.65%</t>
  </si>
  <si>
    <t>Variable rate is based on LIBOR</t>
  </si>
  <si>
    <t>Variable rate is based on Wall Street Journal Prime Rate</t>
  </si>
  <si>
    <t>Contractual Maturities of Mortgages Payable and Other Secured Financing (Details)</t>
  </si>
  <si>
    <t>Total mortgages payable and other secured financings</t>
  </si>
  <si>
    <t>Interest Rate Derivatives (Details)</t>
  </si>
  <si>
    <t>Derivative [Line Items]</t>
  </si>
  <si>
    <t>Derivative, Fair Value - Asset (Liability)</t>
  </si>
  <si>
    <t>Bank of New York Mellon [Member]</t>
  </si>
  <si>
    <t>Derivative, Purchase Date</t>
  </si>
  <si>
    <t>2010-09</t>
  </si>
  <si>
    <t>Derivative, Initial Notional Amount</t>
  </si>
  <si>
    <t>Derivative, Effective Capped Rate</t>
  </si>
  <si>
    <t>Derivative, Maturity Date</t>
  </si>
  <si>
    <t>Derivative, Purchase Price</t>
  </si>
  <si>
    <t>Derivative, Variable Debt Financing Facility Hedged</t>
  </si>
  <si>
    <t>M24 TEBS</t>
  </si>
  <si>
    <t>Derivative, Maximum Potential Cost of Borrowing</t>
  </si>
  <si>
    <t>Barclays Bank PLC [Member]</t>
  </si>
  <si>
    <t>Royal Bank of Canada [Member]</t>
  </si>
  <si>
    <t>Deutsche Bank [Member]</t>
  </si>
  <si>
    <t>2013-08</t>
  </si>
  <si>
    <t>1.50%</t>
  </si>
  <si>
    <t>SMBC Capital Markets, Inc [Member]</t>
  </si>
  <si>
    <t>2014-02</t>
  </si>
  <si>
    <t>PHC TOB Trusts</t>
  </si>
  <si>
    <t>3.30%</t>
  </si>
  <si>
    <t>Barclays Bank PLC 2 [Member]</t>
  </si>
  <si>
    <t>2014-07</t>
  </si>
  <si>
    <t>2019-08</t>
  </si>
  <si>
    <t>M31 TEBS</t>
  </si>
  <si>
    <t>4.40%</t>
  </si>
  <si>
    <t>Royal Bank of Canada-2 [Member]</t>
  </si>
  <si>
    <t>SMBC Capital Markets, Inc-3 [Member]</t>
  </si>
  <si>
    <t>Wells Fargo Bank [Member]</t>
  </si>
  <si>
    <t>2015-07</t>
  </si>
  <si>
    <t>2020-08</t>
  </si>
  <si>
    <t>M33 TEBS</t>
  </si>
  <si>
    <t>4.30%</t>
  </si>
  <si>
    <t>Royal Bank of Canada-3 [Member]</t>
  </si>
  <si>
    <t>SMBC Capital Markets, Inc-4 [Member]</t>
  </si>
  <si>
    <t>For additional details, see Note 25 to the Partnership's consolidated financial statements.</t>
  </si>
  <si>
    <t>Interest Rate Derivatives Footnote Tagging (Details) - Trust Portfolio M B S Bonds</t>
  </si>
  <si>
    <t>Jan. 31, 2016USD ($)</t>
  </si>
  <si>
    <t>Cash proceeds from sale of interest rate derivative</t>
  </si>
  <si>
    <t>Interest Rate Derivatives - Schedule of Terms of Interest Rate Swaps (Details) - USD ($)</t>
  </si>
  <si>
    <t>Fair Value of Liability</t>
  </si>
  <si>
    <t>Purchase Date</t>
  </si>
  <si>
    <t>Fixed Rate Paid</t>
  </si>
  <si>
    <t>Interest Rate Swaps [Member]</t>
  </si>
  <si>
    <t>Interest Rate Swaps [Member] | Deutsche Bank [Member] | Decatur Angle [Member]</t>
  </si>
  <si>
    <t>2014-09</t>
  </si>
  <si>
    <t>Initial Notional Amount</t>
  </si>
  <si>
    <t>Effective Date</t>
  </si>
  <si>
    <t>Termination Date</t>
  </si>
  <si>
    <t>2021-10</t>
  </si>
  <si>
    <t>1.96%</t>
  </si>
  <si>
    <t>Period End Variable Rate Received</t>
  </si>
  <si>
    <t>0.53%</t>
  </si>
  <si>
    <t>Interest Rate Swaps [Member] | Deutsche Bank [Member] | Decatur Angle [Member] | London Interbank Offered Rate [Member]</t>
  </si>
  <si>
    <t>70.00%</t>
  </si>
  <si>
    <t>Interest Rate Swaps [Member] | Deutsche Bank [Member] | Bruton Apartments [Member]</t>
  </si>
  <si>
    <t>2017-04</t>
  </si>
  <si>
    <t>2022-04</t>
  </si>
  <si>
    <t>2.06%</t>
  </si>
  <si>
    <t>Interest Rate Swaps [Member] | Deutsche Bank [Member] | Bruton Apartments [Member] | London Interbank Offered Rate [Member]</t>
  </si>
  <si>
    <t>Commitments and Contingencies Fair Market Value Table (Details) - USD ($)</t>
  </si>
  <si>
    <t>Maximum Committed Amounts for 2017</t>
  </si>
  <si>
    <t>Fair Value, Balance Sheet Grouping, Financial Statement Captions [Line Items]</t>
  </si>
  <si>
    <t>Long-term Purchase Commitment, Amount</t>
  </si>
  <si>
    <t>Maximum Committed Amounts for 2018</t>
  </si>
  <si>
    <t>Bond Purchase Commitment [Member]</t>
  </si>
  <si>
    <t>Unrealized Gain</t>
  </si>
  <si>
    <t>Forward Bond Commitment, Purchase Date</t>
  </si>
  <si>
    <t>Jul. 31,
		2014</t>
  </si>
  <si>
    <t>Debt Instrument, Interest Rate, Stated Percentage</t>
  </si>
  <si>
    <t>15 West Apartments [Member] | Bond Purchase Commitment [Member]</t>
  </si>
  <si>
    <t>Villas at Plano Gateway [Member]</t>
  </si>
  <si>
    <t>Dec. 31,
		2014</t>
  </si>
  <si>
    <t>Villas at Plano Gateway [Member] | Maximum Committed Amounts for 2017</t>
  </si>
  <si>
    <t>Villas at Plano Gateway [Member] | Bond Purchase Commitment [Member]</t>
  </si>
  <si>
    <t>Village at River's Edge [Member]</t>
  </si>
  <si>
    <t>May 31,
		2015</t>
  </si>
  <si>
    <t>Village at River's Edge [Member] | Maximum Committed Amounts for 2017</t>
  </si>
  <si>
    <t>Village at River's Edge [Member] | Bond Purchase Commitment [Member]</t>
  </si>
  <si>
    <t>Palo Alto [Member]</t>
  </si>
  <si>
    <t>Jul. 31,
		2015</t>
  </si>
  <si>
    <t>Palo Alto [Member] | Maximum Committed Amounts for 2017</t>
  </si>
  <si>
    <t>Palo Alto [Member] | Bond Purchase Commitment [Member]</t>
  </si>
  <si>
    <t>Village at Avalon [Member]</t>
  </si>
  <si>
    <t>Nov. 30,
		2015</t>
  </si>
  <si>
    <t>Village at Avalon [Member] | Maximum Committed Amounts for 2018</t>
  </si>
  <si>
    <t>Village at Avalon [Member] | Bond Purchase Commitment [Member]</t>
  </si>
  <si>
    <t>Commitments and Contingencies Narrative Tagging (Details)</t>
  </si>
  <si>
    <t>Oct. 31, 2015USD ($)Unit</t>
  </si>
  <si>
    <t>Number of units in real estate property | Unit</t>
  </si>
  <si>
    <t>Concentration risk, credit risk, financial instrument, maximum exposure</t>
  </si>
  <si>
    <t>Guarantor obligations, maximum exposure, undiscounted</t>
  </si>
  <si>
    <t>Percentage of loss contingency, range of possible loss, maximum</t>
  </si>
  <si>
    <t>Loss contingency, range of possible loss, maximum</t>
  </si>
  <si>
    <t>Initial lease term expiration period</t>
  </si>
  <si>
    <t>2038-03</t>
  </si>
  <si>
    <t>Lease agreement extend term</t>
  </si>
  <si>
    <t>Annual lease payments</t>
  </si>
  <si>
    <t>Minimum monthly rentals under lease agreement</t>
  </si>
  <si>
    <t>Annual increment Percentage in lease rent</t>
  </si>
  <si>
    <t>2.00%</t>
  </si>
  <si>
    <t>Lease expiration date</t>
  </si>
  <si>
    <t>Jul. 31,
		2034</t>
  </si>
  <si>
    <t>Lease agreement annual renewable increase percentage</t>
  </si>
  <si>
    <t>Expenses related to the agreement</t>
  </si>
  <si>
    <t>October 2015 Purchase Commitment [Member]</t>
  </si>
  <si>
    <t>Remaining maximum amount committed</t>
  </si>
  <si>
    <t>Redeemable Series A Preferred Units - Summary of Issuances of Series A Preferred Units (Details) - USD ($)</t>
  </si>
  <si>
    <t>Purchase Price</t>
  </si>
  <si>
    <t>Distribution Rate</t>
  </si>
  <si>
    <t>Redemption Price per Unit</t>
  </si>
  <si>
    <t>Earliest Redemption Date</t>
  </si>
  <si>
    <t>2022-12</t>
  </si>
  <si>
    <t>2022-09</t>
  </si>
  <si>
    <t>2022-05</t>
  </si>
  <si>
    <t>2022-03</t>
  </si>
  <si>
    <t>Issuances of Additional Beneficial Certificate Units (Details)</t>
  </si>
  <si>
    <t>Nov. 30, 2016USD ($)</t>
  </si>
  <si>
    <t>Common stock, shares authorized ,value</t>
  </si>
  <si>
    <t>Restricted Unit Awards Narrative (Details) - Restricted Unit Awards [Member] - USD ($)</t>
  </si>
  <si>
    <t>Share Based Compensation Arrangement By Share Based Payment Award [Line Items]</t>
  </si>
  <si>
    <t>Compensation expense</t>
  </si>
  <si>
    <t>Unrecognized compensation expense related to nonvested RUAs granted</t>
  </si>
  <si>
    <t>Remaining expense expected to be recognized over a weighted-average period</t>
  </si>
  <si>
    <t>1 year 6 months</t>
  </si>
  <si>
    <t>Intrinsic value of nonvested RUAs</t>
  </si>
  <si>
    <t>Burlington [Member] | Maximum [Member]</t>
  </si>
  <si>
    <t>Approved grant of restricted units and other awards to employees</t>
  </si>
  <si>
    <t>Burlington [Member] | Minimum [Member]</t>
  </si>
  <si>
    <t>Restricted Unit Awards - Summary of RUA activity (Details) - Restricted Unit Awards [Member]</t>
  </si>
  <si>
    <t>Dec. 31, 2016$ / sharesshares</t>
  </si>
  <si>
    <t>Restricted Units Awarded</t>
  </si>
  <si>
    <t>Granted | shares</t>
  </si>
  <si>
    <t>Vested | shares</t>
  </si>
  <si>
    <t>Ending Balance | shares</t>
  </si>
  <si>
    <t>Weighted-average Grant-Date Fair Value</t>
  </si>
  <si>
    <t>Granted | $ / shares</t>
  </si>
  <si>
    <t>Vested | $ / shares</t>
  </si>
  <si>
    <t>Ending Balance | $ / shares</t>
  </si>
  <si>
    <t>Transactions with Related Parties Related Party Expenses Table (Details) - USD ($)</t>
  </si>
  <si>
    <t>Related Party Transactions [Abstract]</t>
  </si>
  <si>
    <t>Reimbursable salaries and benefits</t>
  </si>
  <si>
    <t>Other expenses</t>
  </si>
  <si>
    <t>Insurance</t>
  </si>
  <si>
    <t>Professional fees and expenses</t>
  </si>
  <si>
    <t>Consulting and travel expenses</t>
  </si>
  <si>
    <t>Related Party Transaction, Expenses from Transactions with Related Party</t>
  </si>
  <si>
    <t>Transactions with Related Parties Transactions with Related Parties Narrative (Details)</t>
  </si>
  <si>
    <t>Sep. 30, 2013Property</t>
  </si>
  <si>
    <t>Rate for administration fees</t>
  </si>
  <si>
    <t>0.45%</t>
  </si>
  <si>
    <t>Fees and commissions, other</t>
  </si>
  <si>
    <t>One-time mortgage negotiated placement fees</t>
  </si>
  <si>
    <t>Additional fees and commissions paid</t>
  </si>
  <si>
    <t>Management fees revenue</t>
  </si>
  <si>
    <t>Placement advisory fees</t>
  </si>
  <si>
    <t>Outstanding liabilities due to related parties</t>
  </si>
  <si>
    <t>Majority-Owned Subsidiary, Unconsolidated [Member]</t>
  </si>
  <si>
    <t>Payment for administrative fees</t>
  </si>
  <si>
    <t>Variable Interest Entity Primary Beneficiary [Member] | Total Owners [Member]</t>
  </si>
  <si>
    <t>Affiliated Entity [Member]</t>
  </si>
  <si>
    <t>Farnam Capital Advisors, LLC [Member]</t>
  </si>
  <si>
    <t>Origination fees</t>
  </si>
  <si>
    <t>Farnam Capital Advisors, LLC [Member] | Term A/B Trust [Member]</t>
  </si>
  <si>
    <t>Bent Tree [Member] | Affiliated Entity [Member]</t>
  </si>
  <si>
    <t>Fair Value Measurements Fair Value Measurements Narrative Tagging (Details)</t>
  </si>
  <si>
    <t>Tolerable Range of Difference in Valuation</t>
  </si>
  <si>
    <t>7.50%</t>
  </si>
  <si>
    <t>Effective rate - minimum [Member]</t>
  </si>
  <si>
    <t>Effective rate</t>
  </si>
  <si>
    <t>4.90%</t>
  </si>
  <si>
    <t>Effective rate - minimum [Member] | Public housing capital fund trusts [Member]</t>
  </si>
  <si>
    <t>3.90%</t>
  </si>
  <si>
    <t>Effective rate - maximum [Member]</t>
  </si>
  <si>
    <t>12.40%</t>
  </si>
  <si>
    <t>12.10%</t>
  </si>
  <si>
    <t>Effective rate - maximum [Member] | Public housing capital fund trusts [Member]</t>
  </si>
  <si>
    <t>5.70%</t>
  </si>
  <si>
    <t>Fair Value Measurements Assets and Liabilities at Fair Value on Recurring Basis (Details) - USD ($)</t>
  </si>
  <si>
    <t>Schedule of Available-for-sale Securities [Line Items]</t>
  </si>
  <si>
    <t>Assets at Fair Value</t>
  </si>
  <si>
    <t>Bond Purchase Commitments (Reported within Other Assets) [Member]</t>
  </si>
  <si>
    <t>PHC Certificates [Member]</t>
  </si>
  <si>
    <t>Taxable Bonds (Reported within Other Assets) [Member]</t>
  </si>
  <si>
    <t>Derivative Contracts (Reported within Other Assets) [Member]</t>
  </si>
  <si>
    <t>MBS Securities [Member]</t>
  </si>
  <si>
    <t>Derivative Swap Liability [Member]</t>
  </si>
  <si>
    <t>Liabilities at fair value</t>
  </si>
  <si>
    <t>Fair Value, Measurement with Unobservable Inputs Reconciliation, Recurring Basis, Liabilities Value</t>
  </si>
  <si>
    <t>Fair Value, Inputs, Level 2 [Member]</t>
  </si>
  <si>
    <t>Fair Value Observable inputs (level 2)</t>
  </si>
  <si>
    <t>Fair Value, Inputs, Level 2 [Member] | MBS Securities [Member]</t>
  </si>
  <si>
    <t>Fair Value, Inputs, Level 3 [Member]</t>
  </si>
  <si>
    <t>Fair Value, Measurement with Unobservable Inputs Reconciliation, Recurring Basis, Asset Value</t>
  </si>
  <si>
    <t>Fair Value, Inputs, Level 3 [Member] | Bond Purchase Commitments (Reported within Other Assets) [Member]</t>
  </si>
  <si>
    <t>Fair Value, Inputs, Level 3 [Member] | PHC Certificates [Member]</t>
  </si>
  <si>
    <t>Fair Value, Inputs, Level 3 [Member] | Taxable Bonds (Reported within Other Assets) [Member]</t>
  </si>
  <si>
    <t>Fair Value, Inputs, Level 3 [Member] | Derivative Contracts (Reported within Other Assets) [Member]</t>
  </si>
  <si>
    <t>Fair Value, Inputs, Level 3 [Member] | Derivative Swap Liability [Member]</t>
  </si>
  <si>
    <t>Mortgage Revenue Bonds [Member] | Fair Value, Inputs, Level 3 [Member]</t>
  </si>
  <si>
    <t>Mortgage Revenue Bonds Held In Trust [Member] | Fair Value, Inputs, Level 3 [Member]</t>
  </si>
  <si>
    <t>Fair Value Measurements Available for sale securities (Details) - USD ($)</t>
  </si>
  <si>
    <t>Total gains (losses) (realized/unrealized) [Abstract]</t>
  </si>
  <si>
    <t>Available-for-sale Securities</t>
  </si>
  <si>
    <t>Assets at Fair Value, beginning balance</t>
  </si>
  <si>
    <t>Total gain (losses) included in earnings</t>
  </si>
  <si>
    <t>Total gain (losses) included in other comprehensive (loss) income</t>
  </si>
  <si>
    <t>Fair Value, Measurement with Unobservable Inputs Reconciliation, Recurring Basis, Asset, Purchases</t>
  </si>
  <si>
    <t>Fair Value, Measurement with Unobservable Inputs Reconciliation, Recurring Basis, Asset, Sale of securities</t>
  </si>
  <si>
    <t>Derivative at purchase price</t>
  </si>
  <si>
    <t>Fair Value, Measurement with Unobservable Inputs Reconciliation, Recurring Basis, Asset, Settlements</t>
  </si>
  <si>
    <t>Assets at Fair Value, ending balance</t>
  </si>
  <si>
    <t>Total amount of losses for the period included in earnings attributable to the change in unrealized losses relating to assets or liabilities held on December 31, 2014</t>
  </si>
  <si>
    <t>Fair Value, Inputs, Level 3 [Member] | Interest rate derivatives [Member]</t>
  </si>
  <si>
    <t>Liabilities at Fair value, beginning balance</t>
  </si>
  <si>
    <t>Liabilities at Fair value, ending balance</t>
  </si>
  <si>
    <t>Fair Value, Inputs, Level 3 [Member] | Bond Purchase Commitment [Member]</t>
  </si>
  <si>
    <t>Fair Value, Inputs, Level 3 [Member] | Taxable Bonds [Member]</t>
  </si>
  <si>
    <t>Fair Value, Measurement with Unobservable Inputs Reconciliation, Recurring Basis, Liability, Settlements</t>
  </si>
  <si>
    <t>Fair Value, Inputs, Level 3 [Member] | Mortgage Revenue Bonds [Member]</t>
  </si>
  <si>
    <t>Interest rate derivatives include derivative contracts reported in other assets as well as derivative swap liabilities.</t>
  </si>
  <si>
    <t>Mortgage revenue bonds includes both bonds held in trust as well as those held by the Partnership.</t>
  </si>
  <si>
    <t>Fair Value Measurements Fair Market Value of Liabilities (Details) - USD ($)</t>
  </si>
  <si>
    <t>Fair Value Inputs Liabilities Quantitative Information [Line Items]</t>
  </si>
  <si>
    <t>Mortgages payable and other secured financing</t>
  </si>
  <si>
    <t>Carrying (Reported) Amount, Fair Value Disclosure [Member]</t>
  </si>
  <si>
    <t>Debt financing and LOCs</t>
  </si>
  <si>
    <t>Estimate of Fair Value, Fair Value Disclosure [Member]</t>
  </si>
  <si>
    <t>Segment Reporting Footnote Tagging (Details)</t>
  </si>
  <si>
    <t>Dec. 31, 2016PropertyUnitIntegerSegment</t>
  </si>
  <si>
    <t>Jan. 31, 2016Security</t>
  </si>
  <si>
    <t>Segment Reporting Information [Line Items]</t>
  </si>
  <si>
    <t>Number of Reportable Segments | Segment</t>
  </si>
  <si>
    <t>Other Investments [Member]</t>
  </si>
  <si>
    <t>Assets percentage</t>
  </si>
  <si>
    <t>Commercial Real Estate [Member]</t>
  </si>
  <si>
    <t>Number of collateralized securities | Integer</t>
  </si>
  <si>
    <t>MBS Securities Investments [Member]</t>
  </si>
  <si>
    <t>Number of partnership securities sold and eliminated. | Security</t>
  </si>
  <si>
    <t>Mortgage Revenue Bond Investments Segment [Member]</t>
  </si>
  <si>
    <t>Number of Available for Sale Securities | Integer</t>
  </si>
  <si>
    <t>Mortgage Revenue Bond Investments Segment [Member] | Residential Properties [Member]</t>
  </si>
  <si>
    <t>Real Estate [Member]</t>
  </si>
  <si>
    <t>Segment Reporting Segment Reporting (Details) - USD ($)</t>
  </si>
  <si>
    <t>Mar. 31, 2015</t>
  </si>
  <si>
    <t>Revenues [Abstract]</t>
  </si>
  <si>
    <t>Interest Expense [Abstract]</t>
  </si>
  <si>
    <t>Depreciation [Abstract]</t>
  </si>
  <si>
    <t>Depreciation expense</t>
  </si>
  <si>
    <t>Income (Loss) from Continuing Operations, Including Portion Attributable to Noncontrolling Interest [Abstract]</t>
  </si>
  <si>
    <t>Income (loss) from continuing operations</t>
  </si>
  <si>
    <t>Net Income (Loss) Attributable to Parent [Abstract]</t>
  </si>
  <si>
    <t>Operating Income (Loss)</t>
  </si>
  <si>
    <t>Total assets</t>
  </si>
  <si>
    <t>MF Properties [Member]</t>
  </si>
  <si>
    <t>Public Housing Capital Fund Trusts [Member]</t>
  </si>
  <si>
    <t>Consolidation, Eliminations [Member]</t>
  </si>
  <si>
    <t>Segment Reporting Segment Reporting (Parenthetical) (Details) - USD ($)</t>
  </si>
  <si>
    <t>Elimination Intercompany Activity</t>
  </si>
  <si>
    <t>Summary of Unaudited Quarterly Results of Operations (Details) - USD ($)</t>
  </si>
  <si>
    <t>Revenues and other income</t>
  </si>
  <si>
    <t>Income (loss) from discontinued operations</t>
  </si>
  <si>
    <t>Net income - America First Multifamily Investors, L.P.</t>
  </si>
  <si>
    <t>Income from continuing operations, per unit</t>
  </si>
  <si>
    <t>Income from discontinued operations, per unit</t>
  </si>
  <si>
    <t>Net income, basic and diluted, per unit</t>
  </si>
  <si>
    <t>Summary Of Term A/B Trust Financings (Details) - USD ($)</t>
  </si>
  <si>
    <t>Feb. 24, 2017</t>
  </si>
  <si>
    <t>Outstanding Term A/B Trust Financing</t>
  </si>
  <si>
    <t>Subsequent Event [Member] | San Vicente Series A [Member]</t>
  </si>
  <si>
    <t>Acquired</t>
  </si>
  <si>
    <t>2017-02</t>
  </si>
  <si>
    <t>Stated Maturity</t>
  </si>
  <si>
    <t>2022-02</t>
  </si>
  <si>
    <t>3.89%</t>
  </si>
  <si>
    <t>Subsequent Event [Member] | San Vicente Series B [Member]</t>
  </si>
  <si>
    <t>2018-06</t>
  </si>
  <si>
    <t>3.76%</t>
  </si>
  <si>
    <t>Subsequent Event [Member] | Las Palmas Series A [Member]</t>
  </si>
  <si>
    <t>Subsequent Event [Member] | Las Palmas Series B [Member]</t>
  </si>
  <si>
    <t>Subsequent Event [Member] | The Village At Madera Series A [Member]</t>
  </si>
  <si>
    <t>Subsequent Event [Member] | The Village At Madera Series B [Member]</t>
  </si>
  <si>
    <t>2018-07</t>
  </si>
  <si>
    <t>Subsequent Event [Member] | Harmony Court Bakers field Series A [Member]</t>
  </si>
  <si>
    <t>Subsequent Event [Member] | Harmony Court Bakers field Series B [Member]</t>
  </si>
  <si>
    <t>Subsequent Event [Member] | Summerhill Series A [Member]</t>
  </si>
  <si>
    <t>Subsequent Event [Member] | Summerhill Series B [Member]</t>
  </si>
  <si>
    <t>Subsequent Event [Member] | Courtyard Series A [Member]</t>
  </si>
  <si>
    <t>Subsequent Event [Member] | Courtyard Series B [Member]</t>
  </si>
  <si>
    <t>Subsequent Event [Member] | Seasons Lakewood Series A [Member]</t>
  </si>
  <si>
    <t>Subsequent Event [Member] | Seasons Lakewood Series B [Member]</t>
  </si>
  <si>
    <t>2022-08</t>
  </si>
  <si>
    <t>Subsequent Event [Member] | Seasons San Juan Capistrano Series A [Member]</t>
  </si>
  <si>
    <t>Subsequent Event [Member] | Seasons San Juan Capistrano Series B [Member]</t>
  </si>
  <si>
    <t>Subsequent Event [Member] | Avistar at Wood Hollow [Member] | Series A [Member]</t>
  </si>
  <si>
    <t>2027-02</t>
  </si>
  <si>
    <t>4.46%</t>
  </si>
  <si>
    <t>Subsequent Event [Member] | Avistar at the Crest [Member] | Series A [Member]</t>
  </si>
  <si>
    <t>Subsequent Event [Member] | Avistar at Wilcrest [Member] | Series A [Member]</t>
  </si>
  <si>
    <t>Subsequent Events Footnote Tagging (Details) - USD ($)</t>
  </si>
  <si>
    <t>Mar. 03, 2017</t>
  </si>
  <si>
    <t>Feb. 15, 2017</t>
  </si>
  <si>
    <t>Subsequent Event [Line Items]</t>
  </si>
  <si>
    <t>Series A Preferred Units issued</t>
  </si>
  <si>
    <t>Proceeds from sale of Series A Preferred Units</t>
  </si>
  <si>
    <t>Subsequent Event [Member]</t>
  </si>
  <si>
    <t>Percentage of ownership interest in MF property</t>
  </si>
  <si>
    <t>Unsecured Lines of Credit [Member] | Subsequent Event [Member]</t>
  </si>
  <si>
    <t>Summary Of Mortgage Revenue Bonds Acquired (Details)</t>
  </si>
  <si>
    <t>Feb. 24, 2017USD ($)Unit</t>
  </si>
  <si>
    <t>Principal Outstanding | $</t>
  </si>
  <si>
    <t>Subsequent Event [Member] | Series A [Member] | Avistar at Wood Hollow [Member]</t>
  </si>
  <si>
    <t>May 1,
		2054</t>
  </si>
  <si>
    <t>Subsequent Event [Member] | Series A [Member] | Avistar At Copperfield [Member]</t>
  </si>
  <si>
    <t>Subsequent Event [Member] | Series A [Member] | Avistar at Wilcrest [Member]</t>
  </si>
  <si>
    <t>Subsequent Event [Member] | Series B [Member] | Avistar at Wood Hollow [Member]</t>
  </si>
  <si>
    <t>Jun. 1,
		2054</t>
  </si>
  <si>
    <t>Subsequent Event [Member] | Series B [Member] | Avistar At Copperfield [Member]</t>
  </si>
  <si>
    <t>Subsequent Event [Member] | Series B [Member] | Avistar at Wilcrest [Member]</t>
  </si>
  <si>
    <t>Summary Of Assets And Liabilities of Northern View MF Property Included in Partnership's Consolidated Financial Statements (Details) - USD ($)</t>
  </si>
  <si>
    <t>Total assets held for sale</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91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4" t="s">
        <v>18</v>
      </c>
    </row>
    <row r="12" spans="1:3">
      <c r="A12" s="4" t="s">
        <v>19</v>
      </c>
      <c r="B12" s="4" t="s">
        <v>20</v>
      </c>
    </row>
    <row r="13" spans="1:3">
      <c r="A13" s="4" t="s">
        <v>21</v>
      </c>
      <c r="B13" s="4" t="s">
        <v>22</v>
      </c>
    </row>
    <row r="14" spans="1:3">
      <c r="A14" s="4" t="s">
        <v>23</v>
      </c>
      <c r="B14" s="5" t="n">
        <v>0</v>
      </c>
    </row>
    <row r="15" spans="1:3">
      <c r="A15" s="4" t="s">
        <v>24</v>
      </c>
      <c r="B15" s="4" t="s">
        <v>25</v>
      </c>
    </row>
    <row r="16" spans="1:3">
      <c r="A16" s="4" t="s">
        <v>26</v>
      </c>
      <c r="B16" s="4" t="s">
        <v>25</v>
      </c>
    </row>
    <row r="17" spans="1:3">
      <c r="A17" s="4" t="s">
        <v>27</v>
      </c>
      <c r="B17" s="4" t="s">
        <v>28</v>
      </c>
    </row>
    <row r="18" spans="1:3">
      <c r="A18" s="4" t="s">
        <v>29</v>
      </c>
      <c r="C18" s="6" t="n">
        <v>330186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6"/>
    <col customWidth="1" max="7" min="7" width="14"/>
  </cols>
  <sheetData>
    <row r="1" spans="1:7">
      <c r="A1" s="1" t="s">
        <v>1075</v>
      </c>
      <c r="B1" s="2" t="s">
        <v>479</v>
      </c>
      <c r="E1" s="2" t="s">
        <v>1</v>
      </c>
    </row>
    <row r="2" spans="1:7">
      <c r="B2" s="2" t="s">
        <v>1076</v>
      </c>
      <c r="C2" s="2" t="s">
        <v>1077</v>
      </c>
      <c r="D2" s="2" t="s">
        <v>482</v>
      </c>
      <c r="E2" s="2" t="s">
        <v>2</v>
      </c>
      <c r="F2" s="2" t="s">
        <v>31</v>
      </c>
      <c r="G2" s="2" t="s">
        <v>1078</v>
      </c>
    </row>
    <row r="3" spans="1:7">
      <c r="A3" s="3" t="s">
        <v>1079</v>
      </c>
    </row>
    <row r="4" spans="1:7">
      <c r="A4" s="4" t="s">
        <v>1080</v>
      </c>
      <c r="E4" s="6" t="n">
        <v>40000000</v>
      </c>
      <c r="F4" s="6" t="n">
        <v>17497000</v>
      </c>
    </row>
    <row r="5" spans="1:7">
      <c r="A5" s="4" t="s">
        <v>290</v>
      </c>
    </row>
    <row r="6" spans="1:7">
      <c r="A6" s="3" t="s">
        <v>1079</v>
      </c>
    </row>
    <row r="7" spans="1:7">
      <c r="A7" s="4" t="s">
        <v>1080</v>
      </c>
      <c r="E7" s="5" t="n">
        <v>40000000</v>
      </c>
      <c r="F7" s="5" t="n">
        <v>17497000</v>
      </c>
    </row>
    <row r="8" spans="1:7">
      <c r="A8" s="4" t="s">
        <v>1081</v>
      </c>
      <c r="E8" s="5" t="n">
        <v>47500000</v>
      </c>
      <c r="F8" s="5" t="n">
        <v>47500000</v>
      </c>
    </row>
    <row r="9" spans="1:7">
      <c r="A9" s="4" t="s">
        <v>1082</v>
      </c>
    </row>
    <row r="10" spans="1:7">
      <c r="A10" s="3" t="s">
        <v>1079</v>
      </c>
    </row>
    <row r="11" spans="1:7">
      <c r="A11" s="4" t="s">
        <v>1081</v>
      </c>
      <c r="E11" s="6" t="n">
        <v>50000000</v>
      </c>
    </row>
    <row r="12" spans="1:7">
      <c r="A12" s="4" t="s">
        <v>1083</v>
      </c>
      <c r="B12" s="4" t="s">
        <v>1084</v>
      </c>
      <c r="C12" s="4" t="s">
        <v>1085</v>
      </c>
      <c r="E12" s="4" t="s">
        <v>1086</v>
      </c>
    </row>
    <row r="13" spans="1:7">
      <c r="A13" s="4" t="s">
        <v>1087</v>
      </c>
    </row>
    <row r="14" spans="1:7">
      <c r="A14" s="3" t="s">
        <v>1079</v>
      </c>
    </row>
    <row r="15" spans="1:7">
      <c r="A15" s="4" t="s">
        <v>1080</v>
      </c>
      <c r="E15" s="6" t="n">
        <v>0</v>
      </c>
    </row>
    <row r="16" spans="1:7">
      <c r="A16" s="4" t="s">
        <v>1081</v>
      </c>
      <c r="D16" s="6" t="n">
        <v>7500000</v>
      </c>
      <c r="G16" s="6" t="n">
        <v>5000000</v>
      </c>
    </row>
    <row r="17" spans="1:7">
      <c r="A17" s="4" t="s">
        <v>1083</v>
      </c>
      <c r="B17" s="4" t="s">
        <v>1088</v>
      </c>
      <c r="D17" s="4" t="s">
        <v>1089</v>
      </c>
    </row>
    <row r="18" spans="1:7">
      <c r="A18" s="4" t="s">
        <v>1090</v>
      </c>
    </row>
    <row r="19" spans="1:7">
      <c r="A19" s="3" t="s">
        <v>1079</v>
      </c>
    </row>
    <row r="20" spans="1:7">
      <c r="A20" s="4" t="s">
        <v>1081</v>
      </c>
      <c r="E20" s="5" t="n">
        <v>5000000</v>
      </c>
    </row>
    <row r="21" spans="1:7">
      <c r="A21" s="4" t="s">
        <v>1091</v>
      </c>
    </row>
    <row r="22" spans="1:7">
      <c r="A22" s="3" t="s">
        <v>1079</v>
      </c>
    </row>
    <row r="23" spans="1:7">
      <c r="A23" s="4" t="s">
        <v>1080</v>
      </c>
      <c r="E23" s="5" t="n">
        <v>40000000</v>
      </c>
    </row>
    <row r="24" spans="1:7">
      <c r="A24" s="4" t="s">
        <v>1081</v>
      </c>
      <c r="E24" s="6" t="n">
        <v>40000000</v>
      </c>
    </row>
    <row r="25" spans="1:7">
      <c r="A25" s="4" t="s">
        <v>1083</v>
      </c>
      <c r="E25" s="4" t="s">
        <v>1084</v>
      </c>
    </row>
    <row r="26" spans="1:7">
      <c r="A26" s="4" t="s">
        <v>1092</v>
      </c>
      <c r="E26" s="4" t="s">
        <v>1093</v>
      </c>
    </row>
    <row r="27" spans="1:7">
      <c r="A27" s="4" t="s">
        <v>1094</v>
      </c>
      <c r="E27" s="4" t="s">
        <v>1095</v>
      </c>
    </row>
    <row r="28" spans="1:7">
      <c r="A28" s="4" t="s">
        <v>1096</v>
      </c>
      <c r="E28" s="4" t="s">
        <v>1097</v>
      </c>
    </row>
    <row r="29" spans="1:7">
      <c r="A29" s="4" t="s">
        <v>1098</v>
      </c>
    </row>
    <row r="30" spans="1:7">
      <c r="A30" s="3" t="s">
        <v>1079</v>
      </c>
    </row>
    <row r="31" spans="1:7">
      <c r="A31" s="4" t="s">
        <v>1081</v>
      </c>
      <c r="E31" s="6" t="n">
        <v>7500000</v>
      </c>
    </row>
    <row r="32" spans="1:7">
      <c r="A32" s="4" t="s">
        <v>1083</v>
      </c>
      <c r="E32" s="4" t="s">
        <v>1084</v>
      </c>
    </row>
    <row r="33" spans="1:7">
      <c r="A33" s="4" t="s">
        <v>1092</v>
      </c>
      <c r="E33" s="4" t="s">
        <v>1093</v>
      </c>
    </row>
    <row r="34" spans="1:7">
      <c r="A34" s="4" t="s">
        <v>1094</v>
      </c>
      <c r="E34" s="4" t="s">
        <v>1095</v>
      </c>
    </row>
    <row r="35" spans="1:7">
      <c r="A35" s="4" t="s">
        <v>1096</v>
      </c>
      <c r="E35" s="4" t="s">
        <v>1099</v>
      </c>
    </row>
    <row r="36" spans="1:7">
      <c r="A36" s="4" t="s">
        <v>1100</v>
      </c>
    </row>
    <row r="37" spans="1:7">
      <c r="A37" s="3" t="s">
        <v>1079</v>
      </c>
    </row>
    <row r="38" spans="1:7">
      <c r="A38" s="4" t="s">
        <v>1080</v>
      </c>
      <c r="F38" s="5" t="n">
        <v>12497000</v>
      </c>
    </row>
    <row r="39" spans="1:7">
      <c r="A39" s="4" t="s">
        <v>1081</v>
      </c>
      <c r="F39" s="6" t="n">
        <v>37500000</v>
      </c>
    </row>
    <row r="40" spans="1:7">
      <c r="A40" s="4" t="s">
        <v>1083</v>
      </c>
      <c r="F40" s="4" t="s">
        <v>1085</v>
      </c>
    </row>
    <row r="41" spans="1:7">
      <c r="A41" s="4" t="s">
        <v>1092</v>
      </c>
      <c r="F41" s="4" t="s">
        <v>1093</v>
      </c>
    </row>
    <row r="42" spans="1:7">
      <c r="A42" s="4" t="s">
        <v>1094</v>
      </c>
      <c r="F42" s="4" t="s">
        <v>1095</v>
      </c>
    </row>
    <row r="43" spans="1:7">
      <c r="A43" s="4" t="s">
        <v>1096</v>
      </c>
      <c r="F43" s="4" t="s">
        <v>1101</v>
      </c>
    </row>
    <row r="44" spans="1:7">
      <c r="A44" s="4" t="s">
        <v>1102</v>
      </c>
    </row>
    <row r="45" spans="1:7">
      <c r="A45" s="3" t="s">
        <v>1079</v>
      </c>
    </row>
    <row r="46" spans="1:7">
      <c r="A46" s="4" t="s">
        <v>1081</v>
      </c>
      <c r="F46" s="6" t="n">
        <v>5000000</v>
      </c>
    </row>
    <row r="47" spans="1:7">
      <c r="A47" s="4" t="s">
        <v>1083</v>
      </c>
      <c r="F47" s="4" t="s">
        <v>1103</v>
      </c>
    </row>
    <row r="48" spans="1:7">
      <c r="A48" s="4" t="s">
        <v>1092</v>
      </c>
      <c r="F48" s="4" t="s">
        <v>1093</v>
      </c>
    </row>
    <row r="49" spans="1:7">
      <c r="A49" s="4" t="s">
        <v>1094</v>
      </c>
      <c r="F49" s="4" t="s">
        <v>1095</v>
      </c>
    </row>
    <row r="50" spans="1:7">
      <c r="A50" s="4" t="s">
        <v>1096</v>
      </c>
      <c r="F50" s="4" t="s">
        <v>1104</v>
      </c>
    </row>
    <row r="51" spans="1:7">
      <c r="A51" s="4" t="s">
        <v>1105</v>
      </c>
    </row>
    <row r="52" spans="1:7">
      <c r="A52" s="3" t="s">
        <v>1079</v>
      </c>
    </row>
    <row r="53" spans="1:7">
      <c r="A53" s="4" t="s">
        <v>1080</v>
      </c>
      <c r="F53" s="6" t="n">
        <v>5000000</v>
      </c>
    </row>
    <row r="54" spans="1:7">
      <c r="A54" s="4" t="s">
        <v>1081</v>
      </c>
      <c r="F54" s="6" t="n">
        <v>5000000</v>
      </c>
    </row>
    <row r="55" spans="1:7">
      <c r="A55" s="4" t="s">
        <v>1083</v>
      </c>
      <c r="F55" s="4" t="s">
        <v>1103</v>
      </c>
    </row>
    <row r="56" spans="1:7">
      <c r="A56" s="4" t="s">
        <v>1092</v>
      </c>
      <c r="F56" s="4" t="s">
        <v>1093</v>
      </c>
    </row>
    <row r="57" spans="1:7">
      <c r="A57" s="4" t="s">
        <v>1094</v>
      </c>
      <c r="F57" s="4" t="s">
        <v>1095</v>
      </c>
    </row>
    <row r="58" spans="1:7">
      <c r="A58" s="4" t="s">
        <v>1096</v>
      </c>
      <c r="F58" s="4" t="s">
        <v>1106</v>
      </c>
    </row>
  </sheetData>
  <mergeCells count="3">
    <mergeCell ref="A1:A2"/>
    <mergeCell ref="B1:D1"/>
    <mergeCell ref="E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74"/>
    <col customWidth="1" max="7" min="7" width="14"/>
    <col customWidth="1" max="8" min="8" width="14"/>
  </cols>
  <sheetData>
    <row r="1" spans="1:8">
      <c r="A1" s="1" t="s">
        <v>1107</v>
      </c>
      <c r="B1" s="2" t="s">
        <v>479</v>
      </c>
      <c r="E1" s="2" t="s">
        <v>1</v>
      </c>
    </row>
    <row r="2" spans="1:8">
      <c r="B2" s="2" t="s">
        <v>1076</v>
      </c>
      <c r="C2" s="2" t="s">
        <v>1077</v>
      </c>
      <c r="D2" s="2" t="s">
        <v>482</v>
      </c>
      <c r="E2" s="2" t="s">
        <v>2</v>
      </c>
      <c r="F2" s="2" t="s">
        <v>1108</v>
      </c>
      <c r="G2" s="2" t="s">
        <v>1078</v>
      </c>
      <c r="H2" s="2" t="s">
        <v>31</v>
      </c>
    </row>
    <row r="3" spans="1:8">
      <c r="A3" s="3" t="s">
        <v>1079</v>
      </c>
    </row>
    <row r="4" spans="1:8">
      <c r="A4" s="4" t="s">
        <v>54</v>
      </c>
      <c r="E4" s="6" t="n">
        <v>40000000</v>
      </c>
      <c r="H4" s="6" t="n">
        <v>17497000</v>
      </c>
    </row>
    <row r="5" spans="1:8">
      <c r="A5" s="4" t="s">
        <v>290</v>
      </c>
    </row>
    <row r="6" spans="1:8">
      <c r="A6" s="3" t="s">
        <v>1079</v>
      </c>
    </row>
    <row r="7" spans="1:8">
      <c r="A7" s="4" t="s">
        <v>1081</v>
      </c>
      <c r="E7" s="5" t="n">
        <v>47500000</v>
      </c>
      <c r="H7" s="5" t="n">
        <v>47500000</v>
      </c>
    </row>
    <row r="8" spans="1:8">
      <c r="A8" s="4" t="s">
        <v>54</v>
      </c>
      <c r="E8" s="5" t="n">
        <v>40000000</v>
      </c>
      <c r="H8" s="6" t="n">
        <v>17497000</v>
      </c>
    </row>
    <row r="9" spans="1:8">
      <c r="A9" s="4" t="s">
        <v>1082</v>
      </c>
    </row>
    <row r="10" spans="1:8">
      <c r="A10" s="3" t="s">
        <v>1079</v>
      </c>
    </row>
    <row r="11" spans="1:8">
      <c r="A11" s="4" t="s">
        <v>1081</v>
      </c>
      <c r="E11" s="6" t="n">
        <v>50000000</v>
      </c>
    </row>
    <row r="12" spans="1:8">
      <c r="A12" s="4" t="s">
        <v>1083</v>
      </c>
      <c r="B12" s="4" t="s">
        <v>1084</v>
      </c>
      <c r="C12" s="4" t="s">
        <v>1085</v>
      </c>
      <c r="E12" s="4" t="s">
        <v>1086</v>
      </c>
    </row>
    <row r="13" spans="1:8">
      <c r="A13" s="4" t="s">
        <v>1109</v>
      </c>
      <c r="F13" s="4" t="s">
        <v>1110</v>
      </c>
    </row>
    <row r="14" spans="1:8">
      <c r="A14" s="4" t="s">
        <v>1111</v>
      </c>
    </row>
    <row r="15" spans="1:8">
      <c r="A15" s="3" t="s">
        <v>1079</v>
      </c>
    </row>
    <row r="16" spans="1:8">
      <c r="A16" s="4" t="s">
        <v>1112</v>
      </c>
      <c r="E16" s="4" t="s">
        <v>749</v>
      </c>
    </row>
    <row r="17" spans="1:8">
      <c r="A17" s="4" t="s">
        <v>1113</v>
      </c>
    </row>
    <row r="18" spans="1:8">
      <c r="A18" s="3" t="s">
        <v>1079</v>
      </c>
    </row>
    <row r="19" spans="1:8">
      <c r="A19" s="4" t="s">
        <v>1112</v>
      </c>
      <c r="E19" s="4" t="s">
        <v>851</v>
      </c>
    </row>
    <row r="20" spans="1:8">
      <c r="A20" s="4" t="s">
        <v>1114</v>
      </c>
    </row>
    <row r="21" spans="1:8">
      <c r="A21" s="3" t="s">
        <v>1079</v>
      </c>
    </row>
    <row r="22" spans="1:8">
      <c r="A22" s="4" t="s">
        <v>1112</v>
      </c>
      <c r="E22" s="4" t="s">
        <v>646</v>
      </c>
    </row>
    <row r="23" spans="1:8">
      <c r="A23" s="4" t="s">
        <v>1115</v>
      </c>
    </row>
    <row r="24" spans="1:8">
      <c r="A24" s="3" t="s">
        <v>1079</v>
      </c>
    </row>
    <row r="25" spans="1:8">
      <c r="A25" s="4" t="s">
        <v>1116</v>
      </c>
      <c r="E25" s="4" t="s">
        <v>1117</v>
      </c>
    </row>
    <row r="26" spans="1:8">
      <c r="A26" s="4" t="s">
        <v>1087</v>
      </c>
    </row>
    <row r="27" spans="1:8">
      <c r="A27" s="3" t="s">
        <v>1079</v>
      </c>
    </row>
    <row r="28" spans="1:8">
      <c r="A28" s="4" t="s">
        <v>1081</v>
      </c>
      <c r="D28" s="6" t="n">
        <v>7500000</v>
      </c>
      <c r="G28" s="6" t="n">
        <v>5000000</v>
      </c>
    </row>
    <row r="29" spans="1:8">
      <c r="A29" s="4" t="s">
        <v>1116</v>
      </c>
      <c r="E29" s="4" t="s">
        <v>1118</v>
      </c>
    </row>
    <row r="30" spans="1:8">
      <c r="A30" s="4" t="s">
        <v>1083</v>
      </c>
      <c r="B30" s="4" t="s">
        <v>1088</v>
      </c>
      <c r="D30" s="4" t="s">
        <v>1089</v>
      </c>
    </row>
    <row r="31" spans="1:8">
      <c r="A31" s="4" t="s">
        <v>54</v>
      </c>
      <c r="E31" s="6" t="n">
        <v>0</v>
      </c>
    </row>
    <row r="32" spans="1:8">
      <c r="A32" s="4" t="s">
        <v>1090</v>
      </c>
    </row>
    <row r="33" spans="1:8">
      <c r="A33" s="3" t="s">
        <v>1079</v>
      </c>
    </row>
    <row r="34" spans="1:8">
      <c r="A34" s="4" t="s">
        <v>1081</v>
      </c>
      <c r="E34" s="6" t="n">
        <v>5000000</v>
      </c>
    </row>
  </sheetData>
  <mergeCells count="3">
    <mergeCell ref="A1:A2"/>
    <mergeCell ref="B1:D1"/>
    <mergeCell ref="E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1119</v>
      </c>
      <c r="B1" s="2" t="s">
        <v>1</v>
      </c>
    </row>
    <row r="2" spans="1:2">
      <c r="B2" s="2" t="s">
        <v>884</v>
      </c>
    </row>
    <row r="3" spans="1:2">
      <c r="A3" s="4" t="s">
        <v>1120</v>
      </c>
    </row>
    <row r="4" spans="1:2">
      <c r="A4" s="3" t="s">
        <v>1079</v>
      </c>
    </row>
    <row r="5" spans="1:2">
      <c r="A5" s="4" t="s">
        <v>1116</v>
      </c>
      <c r="B5" s="4" t="s">
        <v>1117</v>
      </c>
    </row>
    <row r="6" spans="1:2">
      <c r="A6" s="4" t="s">
        <v>1121</v>
      </c>
    </row>
    <row r="7" spans="1:2">
      <c r="A7" s="3" t="s">
        <v>1079</v>
      </c>
    </row>
    <row r="8" spans="1:2">
      <c r="A8" s="4" t="s">
        <v>1081</v>
      </c>
      <c r="B8" s="6" t="n">
        <v>20000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2</v>
      </c>
      <c r="B1" s="2" t="s">
        <v>1</v>
      </c>
    </row>
    <row r="2" spans="1:3">
      <c r="B2" s="2" t="s">
        <v>2</v>
      </c>
      <c r="C2" s="2" t="s">
        <v>31</v>
      </c>
    </row>
    <row r="3" spans="1:3">
      <c r="A3" s="3" t="s">
        <v>1079</v>
      </c>
    </row>
    <row r="4" spans="1:3">
      <c r="A4" s="4" t="s">
        <v>54</v>
      </c>
      <c r="B4" s="6" t="n">
        <v>40000000</v>
      </c>
      <c r="C4" s="6" t="n">
        <v>17497000</v>
      </c>
    </row>
    <row r="5" spans="1:3">
      <c r="A5" s="4" t="s">
        <v>1123</v>
      </c>
    </row>
    <row r="6" spans="1:3">
      <c r="A6" s="3" t="s">
        <v>1079</v>
      </c>
    </row>
    <row r="7" spans="1:3">
      <c r="A7" s="4" t="s">
        <v>54</v>
      </c>
      <c r="B7" s="5" t="n">
        <v>19816667</v>
      </c>
    </row>
    <row r="8" spans="1:3">
      <c r="A8" s="4" t="s">
        <v>1081</v>
      </c>
      <c r="B8" s="6" t="n">
        <v>20000000</v>
      </c>
    </row>
    <row r="9" spans="1:3">
      <c r="A9" s="4" t="s">
        <v>1083</v>
      </c>
      <c r="B9" s="4" t="s">
        <v>1089</v>
      </c>
    </row>
    <row r="10" spans="1:3">
      <c r="A10" s="4" t="s">
        <v>1092</v>
      </c>
      <c r="B10" s="4" t="s">
        <v>1093</v>
      </c>
    </row>
    <row r="11" spans="1:3">
      <c r="A11" s="4" t="s">
        <v>1094</v>
      </c>
      <c r="B11" s="4" t="s">
        <v>1095</v>
      </c>
    </row>
    <row r="12" spans="1:3">
      <c r="A12" s="4" t="s">
        <v>1096</v>
      </c>
      <c r="B12" s="4" t="s">
        <v>109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27"/>
    <col customWidth="1" max="3" min="3" width="16"/>
    <col customWidth="1" max="4" min="4" width="14"/>
  </cols>
  <sheetData>
    <row r="1" spans="1:4">
      <c r="A1" s="1" t="s">
        <v>1124</v>
      </c>
      <c r="C1" s="2" t="s">
        <v>1</v>
      </c>
    </row>
    <row r="2" spans="1:4">
      <c r="C2" s="2" t="s">
        <v>2</v>
      </c>
      <c r="D2" s="2" t="s">
        <v>31</v>
      </c>
    </row>
    <row r="3" spans="1:4">
      <c r="A3" s="3" t="s">
        <v>1125</v>
      </c>
    </row>
    <row r="4" spans="1:4">
      <c r="A4" s="4" t="s">
        <v>643</v>
      </c>
      <c r="C4" s="6" t="n">
        <v>495383033</v>
      </c>
      <c r="D4" s="6" t="n">
        <v>451496716</v>
      </c>
    </row>
    <row r="5" spans="1:4">
      <c r="A5" s="4" t="s">
        <v>1126</v>
      </c>
      <c r="C5" s="4" t="s">
        <v>1127</v>
      </c>
      <c r="D5" s="4" t="s">
        <v>1128</v>
      </c>
    </row>
    <row r="6" spans="1:4">
      <c r="A6" s="4" t="s">
        <v>1129</v>
      </c>
    </row>
    <row r="7" spans="1:4">
      <c r="A7" s="3" t="s">
        <v>1125</v>
      </c>
    </row>
    <row r="8" spans="1:4">
      <c r="A8" s="4" t="s">
        <v>643</v>
      </c>
      <c r="C8" s="6" t="n">
        <v>46860699</v>
      </c>
    </row>
    <row r="9" spans="1:4">
      <c r="A9" s="4" t="s">
        <v>1130</v>
      </c>
      <c r="C9" s="5" t="n">
        <v>2014</v>
      </c>
    </row>
    <row r="10" spans="1:4">
      <c r="A10" s="4" t="s">
        <v>1094</v>
      </c>
      <c r="C10" s="4" t="s">
        <v>1131</v>
      </c>
    </row>
    <row r="11" spans="1:4">
      <c r="A11" s="4" t="s">
        <v>1132</v>
      </c>
    </row>
    <row r="12" spans="1:4">
      <c r="A12" s="3" t="s">
        <v>1125</v>
      </c>
    </row>
    <row r="13" spans="1:4">
      <c r="A13" s="4" t="s">
        <v>1133</v>
      </c>
      <c r="C13" s="4" t="s">
        <v>1134</v>
      </c>
    </row>
    <row r="14" spans="1:4">
      <c r="A14" s="4" t="s">
        <v>1126</v>
      </c>
      <c r="C14" s="4" t="s">
        <v>1135</v>
      </c>
    </row>
    <row r="15" spans="1:4">
      <c r="A15" s="4" t="s">
        <v>1136</v>
      </c>
    </row>
    <row r="16" spans="1:4">
      <c r="A16" s="3" t="s">
        <v>1125</v>
      </c>
    </row>
    <row r="17" spans="1:4">
      <c r="A17" s="4" t="s">
        <v>1133</v>
      </c>
      <c r="C17" s="4" t="s">
        <v>1137</v>
      </c>
    </row>
    <row r="18" spans="1:4">
      <c r="A18" s="4" t="s">
        <v>1126</v>
      </c>
      <c r="C18" s="4" t="s">
        <v>1138</v>
      </c>
    </row>
    <row r="19" spans="1:4">
      <c r="A19" s="4" t="s">
        <v>1139</v>
      </c>
    </row>
    <row r="20" spans="1:4">
      <c r="A20" s="3" t="s">
        <v>1125</v>
      </c>
    </row>
    <row r="21" spans="1:4">
      <c r="A21" s="4" t="s">
        <v>643</v>
      </c>
      <c r="C21" s="6" t="n">
        <v>171778950</v>
      </c>
    </row>
    <row r="22" spans="1:4">
      <c r="A22" s="4" t="s">
        <v>345</v>
      </c>
      <c r="C22" s="6" t="n">
        <v>1373695</v>
      </c>
    </row>
    <row r="23" spans="1:4">
      <c r="A23" s="4" t="s">
        <v>1130</v>
      </c>
      <c r="C23" s="5" t="n">
        <v>2016</v>
      </c>
    </row>
    <row r="24" spans="1:4">
      <c r="A24" s="4" t="s">
        <v>1140</v>
      </c>
    </row>
    <row r="25" spans="1:4">
      <c r="A25" s="3" t="s">
        <v>1125</v>
      </c>
    </row>
    <row r="26" spans="1:4">
      <c r="A26" s="4" t="s">
        <v>643</v>
      </c>
      <c r="C26" s="6" t="n">
        <v>42455000</v>
      </c>
    </row>
    <row r="27" spans="1:4">
      <c r="A27" s="4" t="s">
        <v>1130</v>
      </c>
      <c r="C27" s="5" t="n">
        <v>2012</v>
      </c>
    </row>
    <row r="28" spans="1:4">
      <c r="A28" s="4" t="s">
        <v>1133</v>
      </c>
      <c r="C28" s="4" t="s">
        <v>1141</v>
      </c>
    </row>
    <row r="29" spans="1:4">
      <c r="A29" s="4" t="s">
        <v>1094</v>
      </c>
      <c r="C29" s="4" t="s">
        <v>1142</v>
      </c>
    </row>
    <row r="30" spans="1:4">
      <c r="A30" s="4" t="s">
        <v>1143</v>
      </c>
      <c r="C30" s="4" t="s">
        <v>1144</v>
      </c>
    </row>
    <row r="31" spans="1:4">
      <c r="A31" s="4" t="s">
        <v>1145</v>
      </c>
    </row>
    <row r="32" spans="1:4">
      <c r="A32" s="3" t="s">
        <v>1125</v>
      </c>
    </row>
    <row r="33" spans="1:4">
      <c r="A33" s="4" t="s">
        <v>1116</v>
      </c>
      <c r="C33" s="4" t="s">
        <v>1146</v>
      </c>
    </row>
    <row r="34" spans="1:4">
      <c r="A34" s="4" t="s">
        <v>1126</v>
      </c>
      <c r="C34" s="4" t="s">
        <v>1147</v>
      </c>
    </row>
    <row r="35" spans="1:4">
      <c r="A35" s="4" t="s">
        <v>1148</v>
      </c>
    </row>
    <row r="36" spans="1:4">
      <c r="A36" s="3" t="s">
        <v>1125</v>
      </c>
    </row>
    <row r="37" spans="1:4">
      <c r="A37" s="4" t="s">
        <v>1116</v>
      </c>
      <c r="C37" s="4" t="s">
        <v>1149</v>
      </c>
    </row>
    <row r="38" spans="1:4">
      <c r="A38" s="4" t="s">
        <v>1126</v>
      </c>
      <c r="C38" s="4" t="s">
        <v>1150</v>
      </c>
    </row>
    <row r="39" spans="1:4">
      <c r="A39" s="4" t="s">
        <v>1151</v>
      </c>
    </row>
    <row r="40" spans="1:4">
      <c r="A40" s="3" t="s">
        <v>1125</v>
      </c>
    </row>
    <row r="41" spans="1:4">
      <c r="A41" s="4" t="s">
        <v>643</v>
      </c>
      <c r="C41" s="6" t="n">
        <v>60430991</v>
      </c>
      <c r="D41" s="6" t="n">
        <v>60735743</v>
      </c>
    </row>
    <row r="42" spans="1:4">
      <c r="A42" s="4" t="s">
        <v>345</v>
      </c>
      <c r="C42" s="6" t="n">
        <v>396412</v>
      </c>
      <c r="D42" s="6" t="n">
        <v>364637</v>
      </c>
    </row>
    <row r="43" spans="1:4">
      <c r="A43" s="4" t="s">
        <v>1130</v>
      </c>
      <c r="C43" s="5" t="n">
        <v>2010</v>
      </c>
      <c r="D43" s="5" t="n">
        <v>2010</v>
      </c>
    </row>
    <row r="44" spans="1:4">
      <c r="A44" s="4" t="s">
        <v>1133</v>
      </c>
      <c r="C44" s="4" t="s">
        <v>1152</v>
      </c>
      <c r="D44" s="4" t="s">
        <v>1152</v>
      </c>
    </row>
    <row r="45" spans="1:4">
      <c r="A45" s="4" t="s">
        <v>1094</v>
      </c>
      <c r="C45" s="4" t="s">
        <v>1142</v>
      </c>
      <c r="D45" s="4" t="s">
        <v>1142</v>
      </c>
    </row>
    <row r="46" spans="1:4">
      <c r="A46" s="4" t="s">
        <v>1116</v>
      </c>
      <c r="C46" s="4" t="s">
        <v>1153</v>
      </c>
      <c r="D46" s="4" t="s">
        <v>1154</v>
      </c>
    </row>
    <row r="47" spans="1:4">
      <c r="A47" s="4" t="s">
        <v>1143</v>
      </c>
      <c r="C47" s="4" t="s">
        <v>1155</v>
      </c>
      <c r="D47" s="4" t="s">
        <v>1156</v>
      </c>
    </row>
    <row r="48" spans="1:4">
      <c r="A48" s="4" t="s">
        <v>1126</v>
      </c>
      <c r="C48" s="4" t="s">
        <v>1157</v>
      </c>
      <c r="D48" s="4" t="s">
        <v>1158</v>
      </c>
    </row>
    <row r="49" spans="1:4">
      <c r="A49" s="4" t="s">
        <v>1159</v>
      </c>
    </row>
    <row r="50" spans="1:4">
      <c r="A50" s="3" t="s">
        <v>1125</v>
      </c>
    </row>
    <row r="51" spans="1:4">
      <c r="A51" s="4" t="s">
        <v>643</v>
      </c>
      <c r="B51" s="4" t="s">
        <v>50</v>
      </c>
      <c r="C51" s="6" t="n">
        <v>91768081</v>
      </c>
      <c r="D51" s="6" t="n">
        <v>92280069</v>
      </c>
    </row>
    <row r="52" spans="1:4">
      <c r="A52" s="4" t="s">
        <v>345</v>
      </c>
      <c r="B52" s="4" t="s">
        <v>50</v>
      </c>
      <c r="C52" s="6" t="n">
        <v>170988</v>
      </c>
      <c r="D52" s="6" t="n">
        <v>163418</v>
      </c>
    </row>
    <row r="53" spans="1:4">
      <c r="A53" s="4" t="s">
        <v>1130</v>
      </c>
      <c r="B53" s="4" t="s">
        <v>50</v>
      </c>
      <c r="C53" s="5" t="n">
        <v>2014</v>
      </c>
      <c r="D53" s="5" t="n">
        <v>2014</v>
      </c>
    </row>
    <row r="54" spans="1:4">
      <c r="A54" s="4" t="s">
        <v>1133</v>
      </c>
      <c r="B54" s="4" t="s">
        <v>50</v>
      </c>
      <c r="C54" s="4" t="s">
        <v>1137</v>
      </c>
      <c r="D54" s="4" t="s">
        <v>1137</v>
      </c>
    </row>
    <row r="55" spans="1:4">
      <c r="A55" s="4" t="s">
        <v>1094</v>
      </c>
      <c r="B55" s="4" t="s">
        <v>50</v>
      </c>
      <c r="C55" s="4" t="s">
        <v>1142</v>
      </c>
      <c r="D55" s="4" t="s">
        <v>1142</v>
      </c>
    </row>
    <row r="56" spans="1:4">
      <c r="A56" s="4" t="s">
        <v>1116</v>
      </c>
      <c r="B56" s="4" t="s">
        <v>50</v>
      </c>
      <c r="C56" s="4" t="s">
        <v>1160</v>
      </c>
      <c r="D56" s="4" t="s">
        <v>1161</v>
      </c>
    </row>
    <row r="57" spans="1:4">
      <c r="A57" s="4" t="s">
        <v>1143</v>
      </c>
      <c r="B57" s="4" t="s">
        <v>50</v>
      </c>
      <c r="C57" s="4" t="s">
        <v>1144</v>
      </c>
      <c r="D57" s="4" t="s">
        <v>1162</v>
      </c>
    </row>
    <row r="58" spans="1:4">
      <c r="A58" s="4" t="s">
        <v>1126</v>
      </c>
      <c r="B58" s="4" t="s">
        <v>50</v>
      </c>
      <c r="C58" s="4" t="s">
        <v>1163</v>
      </c>
      <c r="D58" s="4" t="s">
        <v>1164</v>
      </c>
    </row>
    <row r="59" spans="1:4">
      <c r="A59" s="4" t="s">
        <v>1165</v>
      </c>
    </row>
    <row r="60" spans="1:4">
      <c r="A60" s="3" t="s">
        <v>1125</v>
      </c>
    </row>
    <row r="61" spans="1:4">
      <c r="A61" s="4" t="s">
        <v>643</v>
      </c>
      <c r="B61" s="4" t="s">
        <v>50</v>
      </c>
      <c r="C61" s="6" t="n">
        <v>82089312</v>
      </c>
      <c r="D61" s="6" t="n">
        <v>81968780</v>
      </c>
    </row>
    <row r="62" spans="1:4">
      <c r="A62" s="4" t="s">
        <v>345</v>
      </c>
      <c r="B62" s="4" t="s">
        <v>50</v>
      </c>
      <c r="C62" s="6" t="n">
        <v>3495592</v>
      </c>
      <c r="D62" s="6" t="n">
        <v>4843625</v>
      </c>
    </row>
    <row r="63" spans="1:4">
      <c r="A63" s="4" t="s">
        <v>1130</v>
      </c>
      <c r="B63" s="4" t="s">
        <v>50</v>
      </c>
      <c r="C63" s="5" t="n">
        <v>2015</v>
      </c>
      <c r="D63" s="5" t="n">
        <v>2015</v>
      </c>
    </row>
    <row r="64" spans="1:4">
      <c r="A64" s="4" t="s">
        <v>1133</v>
      </c>
      <c r="B64" s="4" t="s">
        <v>50</v>
      </c>
      <c r="C64" s="4" t="s">
        <v>1166</v>
      </c>
      <c r="D64" s="4" t="s">
        <v>1166</v>
      </c>
    </row>
    <row r="65" spans="1:4">
      <c r="A65" s="4" t="s">
        <v>1094</v>
      </c>
      <c r="B65" s="4" t="s">
        <v>50</v>
      </c>
      <c r="C65" s="4" t="s">
        <v>1142</v>
      </c>
      <c r="D65" s="4" t="s">
        <v>1142</v>
      </c>
    </row>
    <row r="66" spans="1:4">
      <c r="A66" s="4" t="s">
        <v>1116</v>
      </c>
      <c r="B66" s="4" t="s">
        <v>50</v>
      </c>
      <c r="C66" s="4" t="s">
        <v>1160</v>
      </c>
      <c r="D66" s="4" t="s">
        <v>1161</v>
      </c>
    </row>
    <row r="67" spans="1:4">
      <c r="A67" s="4" t="s">
        <v>1143</v>
      </c>
      <c r="B67" s="4" t="s">
        <v>50</v>
      </c>
      <c r="C67" s="4" t="s">
        <v>1149</v>
      </c>
      <c r="D67" s="4" t="s">
        <v>1167</v>
      </c>
    </row>
    <row r="68" spans="1:4">
      <c r="A68" s="4" t="s">
        <v>1126</v>
      </c>
      <c r="B68" s="4" t="s">
        <v>50</v>
      </c>
      <c r="C68" s="4" t="s">
        <v>1168</v>
      </c>
      <c r="D68" s="4" t="s">
        <v>1169</v>
      </c>
    </row>
    <row r="69" spans="1:4">
      <c r="A69" s="4" t="s">
        <v>1170</v>
      </c>
    </row>
    <row r="70" spans="1:4">
      <c r="A70" s="3" t="s">
        <v>1125</v>
      </c>
    </row>
    <row r="71" spans="1:4">
      <c r="A71" s="4" t="s">
        <v>643</v>
      </c>
      <c r="D71" s="6" t="n">
        <v>160582124</v>
      </c>
    </row>
    <row r="72" spans="1:4">
      <c r="A72" s="4" t="s">
        <v>1171</v>
      </c>
    </row>
    <row r="73" spans="1:4">
      <c r="A73" s="3" t="s">
        <v>1125</v>
      </c>
    </row>
    <row r="74" spans="1:4">
      <c r="A74" s="4" t="s">
        <v>643</v>
      </c>
      <c r="D74" s="5" t="n">
        <v>160582124</v>
      </c>
    </row>
    <row r="75" spans="1:4">
      <c r="A75" s="4" t="s">
        <v>345</v>
      </c>
      <c r="D75" s="5" t="n">
        <v>1930027</v>
      </c>
    </row>
    <row r="76" spans="1:4">
      <c r="A76" s="4" t="s">
        <v>1172</v>
      </c>
    </row>
    <row r="77" spans="1:4">
      <c r="A77" s="3" t="s">
        <v>1125</v>
      </c>
    </row>
    <row r="78" spans="1:4">
      <c r="A78" s="4" t="s">
        <v>643</v>
      </c>
      <c r="D78" s="6" t="n">
        <v>55930000</v>
      </c>
    </row>
    <row r="79" spans="1:4">
      <c r="A79" s="4" t="s">
        <v>1130</v>
      </c>
      <c r="D79" s="5" t="n">
        <v>2012</v>
      </c>
    </row>
    <row r="80" spans="1:4">
      <c r="A80" s="4" t="s">
        <v>1094</v>
      </c>
      <c r="D80" s="4" t="s">
        <v>1142</v>
      </c>
    </row>
    <row r="81" spans="1:4">
      <c r="A81" s="4" t="s">
        <v>1173</v>
      </c>
    </row>
    <row r="82" spans="1:4">
      <c r="A82" s="3" t="s">
        <v>1125</v>
      </c>
    </row>
    <row r="83" spans="1:4">
      <c r="A83" s="4" t="s">
        <v>1133</v>
      </c>
      <c r="D83" s="4" t="s">
        <v>1174</v>
      </c>
    </row>
    <row r="84" spans="1:4">
      <c r="A84" s="4" t="s">
        <v>1116</v>
      </c>
      <c r="D84" s="4" t="s">
        <v>1175</v>
      </c>
    </row>
    <row r="85" spans="1:4">
      <c r="A85" s="4" t="s">
        <v>1143</v>
      </c>
      <c r="D85" s="4" t="s">
        <v>1176</v>
      </c>
    </row>
    <row r="86" spans="1:4">
      <c r="A86" s="4" t="s">
        <v>1126</v>
      </c>
      <c r="D86" s="4" t="s">
        <v>1177</v>
      </c>
    </row>
    <row r="87" spans="1:4">
      <c r="A87" s="4" t="s">
        <v>1178</v>
      </c>
    </row>
    <row r="88" spans="1:4">
      <c r="A88" s="3" t="s">
        <v>1125</v>
      </c>
    </row>
    <row r="89" spans="1:4">
      <c r="A89" s="4" t="s">
        <v>1133</v>
      </c>
      <c r="D89" s="4" t="s">
        <v>1179</v>
      </c>
    </row>
    <row r="90" spans="1:4">
      <c r="A90" s="4" t="s">
        <v>1116</v>
      </c>
      <c r="D90" s="4" t="s">
        <v>1180</v>
      </c>
    </row>
    <row r="91" spans="1:4">
      <c r="A91" s="4" t="s">
        <v>1143</v>
      </c>
      <c r="D91" s="4" t="s">
        <v>1144</v>
      </c>
    </row>
    <row r="92" spans="1:4">
      <c r="A92" s="4" t="s">
        <v>1126</v>
      </c>
      <c r="D92" s="4" t="s">
        <v>1181</v>
      </c>
    </row>
    <row r="93" spans="1:4"/>
    <row r="94" spans="1:4">
      <c r="A94" s="4" t="s">
        <v>50</v>
      </c>
      <c r="B94" s="4" t="s">
        <v>1182</v>
      </c>
    </row>
  </sheetData>
  <mergeCells count="4">
    <mergeCell ref="A1:B2"/>
    <mergeCell ref="C1:D1"/>
    <mergeCell ref="A93:C93"/>
    <mergeCell ref="B94:C9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83</v>
      </c>
      <c r="B1" s="2" t="s">
        <v>1</v>
      </c>
    </row>
    <row r="2" spans="1:3">
      <c r="B2" s="2" t="s">
        <v>2</v>
      </c>
      <c r="C2" s="2" t="s">
        <v>31</v>
      </c>
    </row>
    <row r="3" spans="1:3">
      <c r="A3" s="3" t="s">
        <v>1125</v>
      </c>
    </row>
    <row r="4" spans="1:3">
      <c r="A4" s="4" t="s">
        <v>643</v>
      </c>
      <c r="B4" s="6" t="n">
        <v>495383033</v>
      </c>
      <c r="C4" s="6" t="n">
        <v>451496716</v>
      </c>
    </row>
    <row r="5" spans="1:3">
      <c r="A5" s="4" t="s">
        <v>476</v>
      </c>
    </row>
    <row r="6" spans="1:3">
      <c r="A6" s="3" t="s">
        <v>1125</v>
      </c>
    </row>
    <row r="7" spans="1:3">
      <c r="A7" s="4" t="s">
        <v>643</v>
      </c>
      <c r="B7" s="6" t="n">
        <v>171778950</v>
      </c>
    </row>
    <row r="8" spans="1:3">
      <c r="A8" s="4" t="s">
        <v>1184</v>
      </c>
      <c r="B8" s="4" t="s">
        <v>1185</v>
      </c>
    </row>
    <row r="9" spans="1:3">
      <c r="A9" s="4" t="s">
        <v>1186</v>
      </c>
    </row>
    <row r="10" spans="1:3">
      <c r="A10" s="3" t="s">
        <v>1125</v>
      </c>
    </row>
    <row r="11" spans="1:3">
      <c r="A11" s="4" t="s">
        <v>643</v>
      </c>
      <c r="B11" s="6" t="n">
        <v>11564852</v>
      </c>
    </row>
    <row r="12" spans="1:3">
      <c r="A12" s="4" t="s">
        <v>1130</v>
      </c>
      <c r="B12" s="5" t="n">
        <v>2016</v>
      </c>
    </row>
    <row r="13" spans="1:3">
      <c r="A13" s="4" t="s">
        <v>1133</v>
      </c>
      <c r="B13" s="4" t="s">
        <v>1187</v>
      </c>
    </row>
    <row r="14" spans="1:3">
      <c r="A14" s="4" t="s">
        <v>1188</v>
      </c>
      <c r="B14" s="4" t="s">
        <v>1189</v>
      </c>
    </row>
    <row r="15" spans="1:3">
      <c r="A15" s="4" t="s">
        <v>1190</v>
      </c>
    </row>
    <row r="16" spans="1:3">
      <c r="A16" s="3" t="s">
        <v>1125</v>
      </c>
    </row>
    <row r="17" spans="1:3">
      <c r="A17" s="4" t="s">
        <v>643</v>
      </c>
      <c r="B17" s="6" t="n">
        <v>11565068</v>
      </c>
    </row>
    <row r="18" spans="1:3">
      <c r="A18" s="4" t="s">
        <v>1130</v>
      </c>
      <c r="B18" s="5" t="n">
        <v>2016</v>
      </c>
    </row>
    <row r="19" spans="1:3">
      <c r="A19" s="4" t="s">
        <v>1133</v>
      </c>
      <c r="B19" s="4" t="s">
        <v>1187</v>
      </c>
    </row>
    <row r="20" spans="1:3">
      <c r="A20" s="4" t="s">
        <v>1188</v>
      </c>
      <c r="B20" s="4" t="s">
        <v>1189</v>
      </c>
    </row>
    <row r="21" spans="1:3">
      <c r="A21" s="4" t="s">
        <v>1191</v>
      </c>
    </row>
    <row r="22" spans="1:3">
      <c r="A22" s="3" t="s">
        <v>1125</v>
      </c>
    </row>
    <row r="23" spans="1:3">
      <c r="A23" s="4" t="s">
        <v>643</v>
      </c>
      <c r="B23" s="6" t="n">
        <v>11301031</v>
      </c>
    </row>
    <row r="24" spans="1:3">
      <c r="A24" s="4" t="s">
        <v>1130</v>
      </c>
      <c r="B24" s="5" t="n">
        <v>2016</v>
      </c>
    </row>
    <row r="25" spans="1:3">
      <c r="A25" s="4" t="s">
        <v>1133</v>
      </c>
      <c r="B25" s="4" t="s">
        <v>1187</v>
      </c>
    </row>
    <row r="26" spans="1:3">
      <c r="A26" s="4" t="s">
        <v>1188</v>
      </c>
      <c r="B26" s="4" t="s">
        <v>1189</v>
      </c>
    </row>
    <row r="27" spans="1:3">
      <c r="A27" s="4" t="s">
        <v>1192</v>
      </c>
    </row>
    <row r="28" spans="1:3">
      <c r="A28" s="3" t="s">
        <v>1125</v>
      </c>
    </row>
    <row r="29" spans="1:3">
      <c r="A29" s="4" t="s">
        <v>643</v>
      </c>
      <c r="B29" s="6" t="n">
        <v>17504186</v>
      </c>
    </row>
    <row r="30" spans="1:3">
      <c r="A30" s="4" t="s">
        <v>1130</v>
      </c>
      <c r="B30" s="5" t="n">
        <v>2016</v>
      </c>
    </row>
    <row r="31" spans="1:3">
      <c r="A31" s="4" t="s">
        <v>1133</v>
      </c>
      <c r="B31" s="4" t="s">
        <v>1187</v>
      </c>
    </row>
    <row r="32" spans="1:3">
      <c r="A32" s="4" t="s">
        <v>1188</v>
      </c>
      <c r="B32" s="4" t="s">
        <v>1189</v>
      </c>
    </row>
    <row r="33" spans="1:3">
      <c r="A33" s="4" t="s">
        <v>1193</v>
      </c>
    </row>
    <row r="34" spans="1:3">
      <c r="A34" s="3" t="s">
        <v>1125</v>
      </c>
    </row>
    <row r="35" spans="1:3">
      <c r="A35" s="4" t="s">
        <v>643</v>
      </c>
      <c r="B35" s="6" t="n">
        <v>16133987</v>
      </c>
    </row>
    <row r="36" spans="1:3">
      <c r="A36" s="4" t="s">
        <v>1130</v>
      </c>
      <c r="B36" s="5" t="n">
        <v>2016</v>
      </c>
    </row>
    <row r="37" spans="1:3">
      <c r="A37" s="4" t="s">
        <v>1133</v>
      </c>
      <c r="B37" s="4" t="s">
        <v>1187</v>
      </c>
    </row>
    <row r="38" spans="1:3">
      <c r="A38" s="4" t="s">
        <v>1188</v>
      </c>
      <c r="B38" s="4" t="s">
        <v>1189</v>
      </c>
    </row>
    <row r="39" spans="1:3">
      <c r="A39" s="4" t="s">
        <v>1194</v>
      </c>
    </row>
    <row r="40" spans="1:3">
      <c r="A40" s="3" t="s">
        <v>1125</v>
      </c>
    </row>
    <row r="41" spans="1:3">
      <c r="A41" s="4" t="s">
        <v>643</v>
      </c>
      <c r="B41" s="6" t="n">
        <v>9666656</v>
      </c>
    </row>
    <row r="42" spans="1:3">
      <c r="A42" s="4" t="s">
        <v>1130</v>
      </c>
      <c r="B42" s="5" t="n">
        <v>2016</v>
      </c>
    </row>
    <row r="43" spans="1:3">
      <c r="A43" s="4" t="s">
        <v>1133</v>
      </c>
      <c r="B43" s="4" t="s">
        <v>1187</v>
      </c>
    </row>
    <row r="44" spans="1:3">
      <c r="A44" s="4" t="s">
        <v>1188</v>
      </c>
      <c r="B44" s="4" t="s">
        <v>1189</v>
      </c>
    </row>
    <row r="45" spans="1:3">
      <c r="A45" s="4" t="s">
        <v>1195</v>
      </c>
    </row>
    <row r="46" spans="1:3">
      <c r="A46" s="3" t="s">
        <v>1125</v>
      </c>
    </row>
    <row r="47" spans="1:3">
      <c r="A47" s="4" t="s">
        <v>643</v>
      </c>
      <c r="B47" s="6" t="n">
        <v>3678770</v>
      </c>
    </row>
    <row r="48" spans="1:3">
      <c r="A48" s="4" t="s">
        <v>1130</v>
      </c>
      <c r="B48" s="5" t="n">
        <v>2016</v>
      </c>
    </row>
    <row r="49" spans="1:3">
      <c r="A49" s="4" t="s">
        <v>1133</v>
      </c>
      <c r="B49" s="4" t="s">
        <v>1187</v>
      </c>
    </row>
    <row r="50" spans="1:3">
      <c r="A50" s="4" t="s">
        <v>1188</v>
      </c>
      <c r="B50" s="4" t="s">
        <v>1189</v>
      </c>
    </row>
    <row r="51" spans="1:3">
      <c r="A51" s="4" t="s">
        <v>1196</v>
      </c>
    </row>
    <row r="52" spans="1:3">
      <c r="A52" s="3" t="s">
        <v>1125</v>
      </c>
    </row>
    <row r="53" spans="1:3">
      <c r="A53" s="4" t="s">
        <v>643</v>
      </c>
      <c r="B53" s="6" t="n">
        <v>3050786</v>
      </c>
    </row>
    <row r="54" spans="1:3">
      <c r="A54" s="4" t="s">
        <v>1130</v>
      </c>
      <c r="B54" s="5" t="n">
        <v>2016</v>
      </c>
    </row>
    <row r="55" spans="1:3">
      <c r="A55" s="4" t="s">
        <v>1133</v>
      </c>
      <c r="B55" s="4" t="s">
        <v>1187</v>
      </c>
    </row>
    <row r="56" spans="1:3">
      <c r="A56" s="4" t="s">
        <v>1188</v>
      </c>
      <c r="B56" s="4" t="s">
        <v>1189</v>
      </c>
    </row>
    <row r="57" spans="1:3">
      <c r="A57" s="4" t="s">
        <v>1197</v>
      </c>
    </row>
    <row r="58" spans="1:3">
      <c r="A58" s="3" t="s">
        <v>1125</v>
      </c>
    </row>
    <row r="59" spans="1:3">
      <c r="A59" s="4" t="s">
        <v>643</v>
      </c>
      <c r="B59" s="6" t="n">
        <v>21387126</v>
      </c>
    </row>
    <row r="60" spans="1:3">
      <c r="A60" s="4" t="s">
        <v>345</v>
      </c>
      <c r="B60" s="6" t="n">
        <v>755489</v>
      </c>
    </row>
    <row r="61" spans="1:3">
      <c r="A61" s="4" t="s">
        <v>1130</v>
      </c>
      <c r="B61" s="5" t="n">
        <v>2016</v>
      </c>
    </row>
    <row r="62" spans="1:3">
      <c r="A62" s="4" t="s">
        <v>1133</v>
      </c>
      <c r="B62" s="4" t="s">
        <v>1187</v>
      </c>
    </row>
    <row r="63" spans="1:3">
      <c r="A63" s="4" t="s">
        <v>1188</v>
      </c>
      <c r="B63" s="4" t="s">
        <v>1189</v>
      </c>
    </row>
    <row r="64" spans="1:3">
      <c r="A64" s="4" t="s">
        <v>1198</v>
      </c>
    </row>
    <row r="65" spans="1:3">
      <c r="A65" s="3" t="s">
        <v>1125</v>
      </c>
    </row>
    <row r="66" spans="1:3">
      <c r="A66" s="4" t="s">
        <v>643</v>
      </c>
      <c r="B66" s="6" t="n">
        <v>5409361</v>
      </c>
    </row>
    <row r="67" spans="1:3">
      <c r="A67" s="4" t="s">
        <v>1130</v>
      </c>
      <c r="B67" s="5" t="n">
        <v>2016</v>
      </c>
    </row>
    <row r="68" spans="1:3">
      <c r="A68" s="4" t="s">
        <v>1133</v>
      </c>
      <c r="B68" s="4" t="s">
        <v>1187</v>
      </c>
    </row>
    <row r="69" spans="1:3">
      <c r="A69" s="4" t="s">
        <v>1188</v>
      </c>
      <c r="B69" s="4" t="s">
        <v>1189</v>
      </c>
    </row>
    <row r="70" spans="1:3">
      <c r="A70" s="4" t="s">
        <v>1199</v>
      </c>
    </row>
    <row r="71" spans="1:3">
      <c r="A71" s="3" t="s">
        <v>1125</v>
      </c>
    </row>
    <row r="72" spans="1:3">
      <c r="A72" s="4" t="s">
        <v>643</v>
      </c>
      <c r="B72" s="6" t="n">
        <v>6378482</v>
      </c>
    </row>
    <row r="73" spans="1:3">
      <c r="A73" s="4" t="s">
        <v>1130</v>
      </c>
      <c r="B73" s="5" t="n">
        <v>2016</v>
      </c>
    </row>
    <row r="74" spans="1:3">
      <c r="A74" s="4" t="s">
        <v>1133</v>
      </c>
      <c r="B74" s="4" t="s">
        <v>1187</v>
      </c>
    </row>
    <row r="75" spans="1:3">
      <c r="A75" s="4" t="s">
        <v>1188</v>
      </c>
      <c r="B75" s="4" t="s">
        <v>1189</v>
      </c>
    </row>
    <row r="76" spans="1:3">
      <c r="A76" s="4" t="s">
        <v>1200</v>
      </c>
    </row>
    <row r="77" spans="1:3">
      <c r="A77" s="3" t="s">
        <v>1125</v>
      </c>
    </row>
    <row r="78" spans="1:3">
      <c r="A78" s="4" t="s">
        <v>643</v>
      </c>
      <c r="B78" s="6" t="n">
        <v>15258925</v>
      </c>
    </row>
    <row r="79" spans="1:3">
      <c r="A79" s="4" t="s">
        <v>345</v>
      </c>
      <c r="B79" s="6" t="n">
        <v>618206</v>
      </c>
    </row>
    <row r="80" spans="1:3">
      <c r="A80" s="4" t="s">
        <v>1130</v>
      </c>
      <c r="B80" s="5" t="n">
        <v>2016</v>
      </c>
    </row>
    <row r="81" spans="1:3">
      <c r="A81" s="4" t="s">
        <v>1133</v>
      </c>
      <c r="B81" s="4" t="s">
        <v>1187</v>
      </c>
    </row>
    <row r="82" spans="1:3">
      <c r="A82" s="4" t="s">
        <v>1188</v>
      </c>
      <c r="B82" s="4" t="s">
        <v>1189</v>
      </c>
    </row>
    <row r="83" spans="1:3">
      <c r="A83" s="4" t="s">
        <v>1201</v>
      </c>
    </row>
    <row r="84" spans="1:3">
      <c r="A84" s="3" t="s">
        <v>1125</v>
      </c>
    </row>
    <row r="85" spans="1:3">
      <c r="A85" s="4" t="s">
        <v>643</v>
      </c>
      <c r="B85" s="6" t="n">
        <v>8366804</v>
      </c>
    </row>
    <row r="86" spans="1:3">
      <c r="A86" s="4" t="s">
        <v>1130</v>
      </c>
      <c r="B86" s="5" t="n">
        <v>2016</v>
      </c>
    </row>
    <row r="87" spans="1:3">
      <c r="A87" s="4" t="s">
        <v>1133</v>
      </c>
      <c r="B87" s="4" t="s">
        <v>1202</v>
      </c>
    </row>
    <row r="88" spans="1:3">
      <c r="A88" s="4" t="s">
        <v>1188</v>
      </c>
      <c r="B88" s="4" t="s">
        <v>1189</v>
      </c>
    </row>
    <row r="89" spans="1:3">
      <c r="A89" s="4" t="s">
        <v>1203</v>
      </c>
    </row>
    <row r="90" spans="1:3">
      <c r="A90" s="3" t="s">
        <v>1125</v>
      </c>
    </row>
    <row r="91" spans="1:3">
      <c r="A91" s="4" t="s">
        <v>643</v>
      </c>
      <c r="B91" s="6" t="n">
        <v>11709479</v>
      </c>
    </row>
    <row r="92" spans="1:3">
      <c r="A92" s="4" t="s">
        <v>1130</v>
      </c>
      <c r="B92" s="5" t="n">
        <v>2016</v>
      </c>
    </row>
    <row r="93" spans="1:3">
      <c r="A93" s="4" t="s">
        <v>1133</v>
      </c>
      <c r="B93" s="4" t="s">
        <v>1204</v>
      </c>
    </row>
    <row r="94" spans="1:3">
      <c r="A94" s="4" t="s">
        <v>1188</v>
      </c>
      <c r="B94" s="4" t="s">
        <v>1205</v>
      </c>
    </row>
    <row r="95" spans="1:3">
      <c r="A95" s="4" t="s">
        <v>1206</v>
      </c>
    </row>
    <row r="96" spans="1:3">
      <c r="A96" s="3" t="s">
        <v>1125</v>
      </c>
    </row>
    <row r="97" spans="1:3">
      <c r="A97" s="4" t="s">
        <v>643</v>
      </c>
      <c r="B97" s="6" t="n">
        <v>6549479</v>
      </c>
    </row>
    <row r="98" spans="1:3">
      <c r="A98" s="4" t="s">
        <v>1130</v>
      </c>
      <c r="B98" s="5" t="n">
        <v>2016</v>
      </c>
    </row>
    <row r="99" spans="1:3">
      <c r="A99" s="4" t="s">
        <v>1133</v>
      </c>
      <c r="B99" s="4" t="s">
        <v>1204</v>
      </c>
    </row>
    <row r="100" spans="1:3">
      <c r="A100" s="4" t="s">
        <v>1188</v>
      </c>
      <c r="B100" s="4" t="s">
        <v>1205</v>
      </c>
    </row>
    <row r="101" spans="1:3">
      <c r="A101" s="4" t="s">
        <v>1207</v>
      </c>
    </row>
    <row r="102" spans="1:3">
      <c r="A102" s="3" t="s">
        <v>1125</v>
      </c>
    </row>
    <row r="103" spans="1:3">
      <c r="A103" s="4" t="s">
        <v>643</v>
      </c>
      <c r="B103" s="6" t="n">
        <v>5229479</v>
      </c>
    </row>
    <row r="104" spans="1:3">
      <c r="A104" s="4" t="s">
        <v>1130</v>
      </c>
      <c r="B104" s="5" t="n">
        <v>2016</v>
      </c>
    </row>
    <row r="105" spans="1:3">
      <c r="A105" s="4" t="s">
        <v>1133</v>
      </c>
      <c r="B105" s="4" t="s">
        <v>1204</v>
      </c>
    </row>
    <row r="106" spans="1:3">
      <c r="A106" s="4" t="s">
        <v>1188</v>
      </c>
      <c r="B106" s="4" t="s">
        <v>1205</v>
      </c>
    </row>
    <row r="107" spans="1:3">
      <c r="A107" s="4" t="s">
        <v>1208</v>
      </c>
    </row>
    <row r="108" spans="1:3">
      <c r="A108" s="3" t="s">
        <v>1125</v>
      </c>
    </row>
    <row r="109" spans="1:3">
      <c r="A109" s="4" t="s">
        <v>643</v>
      </c>
      <c r="B109" s="6" t="n">
        <v>7024479</v>
      </c>
    </row>
    <row r="110" spans="1:3">
      <c r="A110" s="4" t="s">
        <v>1130</v>
      </c>
      <c r="B110" s="5" t="n">
        <v>2016</v>
      </c>
    </row>
    <row r="111" spans="1:3">
      <c r="A111" s="4" t="s">
        <v>1133</v>
      </c>
      <c r="B111" s="4" t="s">
        <v>1204</v>
      </c>
    </row>
    <row r="112" spans="1:3">
      <c r="A112" s="4" t="s">
        <v>1188</v>
      </c>
      <c r="B112" s="4" t="s">
        <v>1205</v>
      </c>
    </row>
    <row r="113" spans="1:3">
      <c r="A113" s="4" t="s">
        <v>1170</v>
      </c>
    </row>
    <row r="114" spans="1:3">
      <c r="A114" s="3" t="s">
        <v>1125</v>
      </c>
    </row>
    <row r="115" spans="1:3">
      <c r="A115" s="4" t="s">
        <v>643</v>
      </c>
      <c r="C115" s="6" t="n">
        <v>160582124</v>
      </c>
    </row>
    <row r="116" spans="1:3">
      <c r="A116" s="4" t="s">
        <v>1184</v>
      </c>
      <c r="C116" s="4" t="s">
        <v>1209</v>
      </c>
    </row>
    <row r="117" spans="1:3">
      <c r="A117" s="4" t="s">
        <v>1210</v>
      </c>
    </row>
    <row r="118" spans="1:3">
      <c r="A118" s="3" t="s">
        <v>1125</v>
      </c>
    </row>
    <row r="119" spans="1:3">
      <c r="A119" s="4" t="s">
        <v>643</v>
      </c>
      <c r="C119" s="6" t="n">
        <v>11698732</v>
      </c>
    </row>
    <row r="120" spans="1:3">
      <c r="A120" s="4" t="s">
        <v>1130</v>
      </c>
      <c r="C120" s="5" t="n">
        <v>2015</v>
      </c>
    </row>
    <row r="121" spans="1:3">
      <c r="A121" s="4" t="s">
        <v>1133</v>
      </c>
      <c r="C121" s="4" t="s">
        <v>1211</v>
      </c>
    </row>
    <row r="122" spans="1:3">
      <c r="A122" s="4" t="s">
        <v>1188</v>
      </c>
      <c r="C122" s="4" t="s">
        <v>1212</v>
      </c>
    </row>
    <row r="123" spans="1:3">
      <c r="A123" s="4" t="s">
        <v>1213</v>
      </c>
    </row>
    <row r="124" spans="1:3">
      <c r="A124" s="3" t="s">
        <v>1125</v>
      </c>
    </row>
    <row r="125" spans="1:3">
      <c r="A125" s="4" t="s">
        <v>643</v>
      </c>
      <c r="C125" s="6" t="n">
        <v>11699209</v>
      </c>
    </row>
    <row r="126" spans="1:3">
      <c r="A126" s="4" t="s">
        <v>1130</v>
      </c>
      <c r="C126" s="5" t="n">
        <v>2015</v>
      </c>
    </row>
    <row r="127" spans="1:3">
      <c r="A127" s="4" t="s">
        <v>1133</v>
      </c>
      <c r="C127" s="4" t="s">
        <v>1211</v>
      </c>
    </row>
    <row r="128" spans="1:3">
      <c r="A128" s="4" t="s">
        <v>1188</v>
      </c>
      <c r="C128" s="4" t="s">
        <v>1212</v>
      </c>
    </row>
    <row r="129" spans="1:3">
      <c r="A129" s="4" t="s">
        <v>1214</v>
      </c>
    </row>
    <row r="130" spans="1:3">
      <c r="A130" s="3" t="s">
        <v>1125</v>
      </c>
    </row>
    <row r="131" spans="1:3">
      <c r="A131" s="4" t="s">
        <v>643</v>
      </c>
      <c r="C131" s="6" t="n">
        <v>11231685</v>
      </c>
    </row>
    <row r="132" spans="1:3">
      <c r="A132" s="4" t="s">
        <v>1130</v>
      </c>
      <c r="C132" s="5" t="n">
        <v>2015</v>
      </c>
    </row>
    <row r="133" spans="1:3">
      <c r="A133" s="4" t="s">
        <v>1133</v>
      </c>
      <c r="C133" s="4" t="s">
        <v>1215</v>
      </c>
    </row>
    <row r="134" spans="1:3">
      <c r="A134" s="4" t="s">
        <v>1188</v>
      </c>
      <c r="C134" s="4" t="s">
        <v>1212</v>
      </c>
    </row>
    <row r="135" spans="1:3">
      <c r="A135" s="4" t="s">
        <v>1216</v>
      </c>
    </row>
    <row r="136" spans="1:3">
      <c r="A136" s="3" t="s">
        <v>1125</v>
      </c>
    </row>
    <row r="137" spans="1:3">
      <c r="A137" s="4" t="s">
        <v>643</v>
      </c>
      <c r="C137" s="6" t="n">
        <v>15606685</v>
      </c>
    </row>
    <row r="138" spans="1:3">
      <c r="A138" s="4" t="s">
        <v>1130</v>
      </c>
      <c r="C138" s="5" t="n">
        <v>2015</v>
      </c>
    </row>
    <row r="139" spans="1:3">
      <c r="A139" s="4" t="s">
        <v>1133</v>
      </c>
      <c r="C139" s="4" t="s">
        <v>1215</v>
      </c>
    </row>
    <row r="140" spans="1:3">
      <c r="A140" s="4" t="s">
        <v>1188</v>
      </c>
      <c r="C140" s="4" t="s">
        <v>1212</v>
      </c>
    </row>
    <row r="141" spans="1:3">
      <c r="A141" s="4" t="s">
        <v>1217</v>
      </c>
    </row>
    <row r="142" spans="1:3">
      <c r="A142" s="3" t="s">
        <v>1125</v>
      </c>
    </row>
    <row r="143" spans="1:3">
      <c r="A143" s="4" t="s">
        <v>643</v>
      </c>
      <c r="C143" s="6" t="n">
        <v>14936685</v>
      </c>
    </row>
    <row r="144" spans="1:3">
      <c r="A144" s="4" t="s">
        <v>1130</v>
      </c>
      <c r="C144" s="5" t="n">
        <v>2015</v>
      </c>
    </row>
    <row r="145" spans="1:3">
      <c r="A145" s="4" t="s">
        <v>1133</v>
      </c>
      <c r="C145" s="4" t="s">
        <v>1215</v>
      </c>
    </row>
    <row r="146" spans="1:3">
      <c r="A146" s="4" t="s">
        <v>1188</v>
      </c>
      <c r="C146" s="4" t="s">
        <v>1212</v>
      </c>
    </row>
    <row r="147" spans="1:3">
      <c r="A147" s="4" t="s">
        <v>1218</v>
      </c>
    </row>
    <row r="148" spans="1:3">
      <c r="A148" s="3" t="s">
        <v>1125</v>
      </c>
    </row>
    <row r="149" spans="1:3">
      <c r="A149" s="4" t="s">
        <v>643</v>
      </c>
      <c r="C149" s="6" t="n">
        <v>22847450</v>
      </c>
    </row>
    <row r="150" spans="1:3">
      <c r="A150" s="4" t="s">
        <v>345</v>
      </c>
      <c r="C150" s="6" t="n">
        <v>1078823</v>
      </c>
    </row>
    <row r="151" spans="1:3">
      <c r="A151" s="4" t="s">
        <v>1130</v>
      </c>
      <c r="C151" s="5" t="n">
        <v>2014</v>
      </c>
    </row>
    <row r="152" spans="1:3">
      <c r="A152" s="4" t="s">
        <v>1133</v>
      </c>
      <c r="C152" s="4" t="s">
        <v>1219</v>
      </c>
    </row>
    <row r="153" spans="1:3">
      <c r="A153" s="4" t="s">
        <v>1188</v>
      </c>
      <c r="C153" s="4" t="s">
        <v>1220</v>
      </c>
    </row>
    <row r="154" spans="1:3">
      <c r="A154" s="4" t="s">
        <v>1221</v>
      </c>
    </row>
    <row r="155" spans="1:3">
      <c r="A155" s="3" t="s">
        <v>1125</v>
      </c>
    </row>
    <row r="156" spans="1:3">
      <c r="A156" s="4" t="s">
        <v>643</v>
      </c>
      <c r="C156" s="6" t="n">
        <v>17246899</v>
      </c>
    </row>
    <row r="157" spans="1:3">
      <c r="A157" s="4" t="s">
        <v>345</v>
      </c>
      <c r="C157" s="6" t="n">
        <v>851204</v>
      </c>
    </row>
    <row r="158" spans="1:3">
      <c r="A158" s="4" t="s">
        <v>1130</v>
      </c>
      <c r="C158" s="5" t="n">
        <v>2014</v>
      </c>
    </row>
    <row r="159" spans="1:3">
      <c r="A159" s="4" t="s">
        <v>1133</v>
      </c>
      <c r="C159" s="4" t="s">
        <v>1134</v>
      </c>
    </row>
    <row r="160" spans="1:3">
      <c r="A160" s="4" t="s">
        <v>1188</v>
      </c>
      <c r="C160" s="4" t="s">
        <v>1222</v>
      </c>
    </row>
    <row r="161" spans="1:3">
      <c r="A161" s="4" t="s">
        <v>1223</v>
      </c>
    </row>
    <row r="162" spans="1:3">
      <c r="A162" s="3" t="s">
        <v>1125</v>
      </c>
    </row>
    <row r="163" spans="1:3">
      <c r="A163" s="4" t="s">
        <v>643</v>
      </c>
      <c r="C163" s="6" t="n">
        <v>37935981</v>
      </c>
    </row>
    <row r="164" spans="1:3">
      <c r="A164" s="4" t="s">
        <v>1130</v>
      </c>
      <c r="C164" s="5" t="n">
        <v>2014</v>
      </c>
    </row>
    <row r="165" spans="1:3">
      <c r="A165" s="4" t="s">
        <v>1133</v>
      </c>
      <c r="C165" s="4" t="s">
        <v>1137</v>
      </c>
    </row>
    <row r="166" spans="1:3">
      <c r="A166" s="4" t="s">
        <v>1188</v>
      </c>
      <c r="C166" s="4" t="s">
        <v>1138</v>
      </c>
    </row>
    <row r="167" spans="1:3">
      <c r="A167" s="4" t="s">
        <v>1224</v>
      </c>
    </row>
    <row r="168" spans="1:3">
      <c r="A168" s="3" t="s">
        <v>1125</v>
      </c>
    </row>
    <row r="169" spans="1:3">
      <c r="A169" s="4" t="s">
        <v>643</v>
      </c>
      <c r="C169" s="6" t="n">
        <v>9006899</v>
      </c>
    </row>
    <row r="170" spans="1:3">
      <c r="A170" s="4" t="s">
        <v>1130</v>
      </c>
      <c r="C170" s="5" t="n">
        <v>2014</v>
      </c>
    </row>
    <row r="171" spans="1:3">
      <c r="A171" s="4" t="s">
        <v>1133</v>
      </c>
      <c r="C171" s="4" t="s">
        <v>1134</v>
      </c>
    </row>
    <row r="172" spans="1:3">
      <c r="A172" s="4" t="s">
        <v>1188</v>
      </c>
      <c r="C172" s="4" t="s">
        <v>1135</v>
      </c>
    </row>
    <row r="173" spans="1:3">
      <c r="A173" s="4" t="s">
        <v>1225</v>
      </c>
    </row>
    <row r="174" spans="1:3">
      <c r="A174" s="3" t="s">
        <v>1125</v>
      </c>
    </row>
    <row r="175" spans="1:3">
      <c r="A175" s="4" t="s">
        <v>643</v>
      </c>
      <c r="C175" s="6" t="n">
        <v>8371899</v>
      </c>
    </row>
    <row r="176" spans="1:3">
      <c r="A176" s="4" t="s">
        <v>1130</v>
      </c>
      <c r="C176" s="5" t="n">
        <v>2014</v>
      </c>
    </row>
    <row r="177" spans="1:3">
      <c r="A177" s="4" t="s">
        <v>1133</v>
      </c>
      <c r="C177" s="4" t="s">
        <v>1134</v>
      </c>
    </row>
    <row r="178" spans="1:3">
      <c r="A178" s="4" t="s">
        <v>1188</v>
      </c>
      <c r="C178" s="4" t="s">
        <v>113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35"/>
    <col customWidth="1" max="5" min="5" width="21"/>
    <col customWidth="1" max="6" min="6" width="21"/>
    <col customWidth="1" max="7" min="7" width="21"/>
    <col customWidth="1" max="8" min="8" width="21"/>
    <col customWidth="1" max="9" min="9" width="28"/>
  </cols>
  <sheetData>
    <row r="1" spans="1:9">
      <c r="A1" s="1" t="s">
        <v>1226</v>
      </c>
      <c r="B1" s="2" t="s">
        <v>479</v>
      </c>
      <c r="D1" s="2" t="s">
        <v>909</v>
      </c>
      <c r="E1" s="2" t="s">
        <v>1</v>
      </c>
    </row>
    <row r="2" spans="1:9">
      <c r="B2" s="2" t="s">
        <v>120</v>
      </c>
      <c r="C2" s="2" t="s">
        <v>1227</v>
      </c>
      <c r="D2" s="2" t="s">
        <v>1228</v>
      </c>
      <c r="E2" s="2" t="s">
        <v>884</v>
      </c>
      <c r="F2" s="2" t="s">
        <v>120</v>
      </c>
      <c r="G2" s="2" t="s">
        <v>488</v>
      </c>
      <c r="H2" s="2" t="s">
        <v>1229</v>
      </c>
      <c r="I2" s="2" t="s">
        <v>1230</v>
      </c>
    </row>
    <row r="3" spans="1:9">
      <c r="A3" s="3" t="s">
        <v>1231</v>
      </c>
    </row>
    <row r="4" spans="1:9">
      <c r="A4" s="4" t="s">
        <v>1051</v>
      </c>
      <c r="B4" s="6" t="n">
        <v>487023</v>
      </c>
      <c r="E4" s="6" t="n">
        <v>456890</v>
      </c>
      <c r="F4" s="6" t="n">
        <v>487023</v>
      </c>
    </row>
    <row r="5" spans="1:9">
      <c r="A5" s="4" t="s">
        <v>1232</v>
      </c>
      <c r="B5" s="5" t="n">
        <v>536316481</v>
      </c>
      <c r="E5" s="5" t="n">
        <v>590194179</v>
      </c>
      <c r="F5" s="5" t="n">
        <v>536316481</v>
      </c>
    </row>
    <row r="6" spans="1:9">
      <c r="A6" s="4" t="s">
        <v>643</v>
      </c>
      <c r="B6" s="5" t="n">
        <v>451496716</v>
      </c>
      <c r="E6" s="5" t="n">
        <v>495383033</v>
      </c>
      <c r="F6" s="5" t="n">
        <v>451496716</v>
      </c>
    </row>
    <row r="7" spans="1:9">
      <c r="A7" s="4" t="s">
        <v>885</v>
      </c>
      <c r="E7" s="5" t="n">
        <v>9295000</v>
      </c>
      <c r="G7" s="6" t="n">
        <v>31791699</v>
      </c>
    </row>
    <row r="8" spans="1:9">
      <c r="A8" s="4" t="s">
        <v>181</v>
      </c>
      <c r="E8" s="5" t="n">
        <v>-112174</v>
      </c>
      <c r="F8" s="5" t="n">
        <v>-416419</v>
      </c>
      <c r="G8" s="6" t="n">
        <v>-24276</v>
      </c>
    </row>
    <row r="9" spans="1:9">
      <c r="A9" s="4" t="s">
        <v>1233</v>
      </c>
    </row>
    <row r="10" spans="1:9">
      <c r="A10" s="3" t="s">
        <v>1231</v>
      </c>
    </row>
    <row r="11" spans="1:9">
      <c r="A11" s="4" t="s">
        <v>181</v>
      </c>
      <c r="E11" s="5" t="n">
        <v>5400000</v>
      </c>
    </row>
    <row r="12" spans="1:9">
      <c r="A12" s="4" t="s">
        <v>1234</v>
      </c>
      <c r="E12" s="5" t="n">
        <v>4900000</v>
      </c>
    </row>
    <row r="13" spans="1:9">
      <c r="A13" s="4" t="s">
        <v>1235</v>
      </c>
      <c r="E13" s="5" t="n">
        <v>470000</v>
      </c>
    </row>
    <row r="14" spans="1:9">
      <c r="A14" s="4" t="s">
        <v>1236</v>
      </c>
    </row>
    <row r="15" spans="1:9">
      <c r="A15" s="3" t="s">
        <v>1231</v>
      </c>
    </row>
    <row r="16" spans="1:9">
      <c r="A16" s="4" t="s">
        <v>885</v>
      </c>
      <c r="B16" s="5" t="n">
        <v>14100000</v>
      </c>
      <c r="C16" s="6" t="n">
        <v>14100000</v>
      </c>
    </row>
    <row r="17" spans="1:9">
      <c r="A17" s="4" t="s">
        <v>476</v>
      </c>
    </row>
    <row r="18" spans="1:9">
      <c r="A18" s="3" t="s">
        <v>1231</v>
      </c>
    </row>
    <row r="19" spans="1:9">
      <c r="A19" s="4" t="s">
        <v>1237</v>
      </c>
      <c r="E19" s="5" t="n">
        <v>1400000</v>
      </c>
    </row>
    <row r="20" spans="1:9">
      <c r="A20" s="4" t="s">
        <v>1238</v>
      </c>
      <c r="D20" s="5" t="n">
        <v>7</v>
      </c>
    </row>
    <row r="21" spans="1:9">
      <c r="A21" s="4" t="s">
        <v>1239</v>
      </c>
      <c r="D21" s="5" t="n">
        <v>9</v>
      </c>
    </row>
    <row r="22" spans="1:9">
      <c r="A22" s="4" t="s">
        <v>1051</v>
      </c>
      <c r="D22" s="6" t="n">
        <v>1400000</v>
      </c>
    </row>
    <row r="23" spans="1:9">
      <c r="A23" s="4" t="s">
        <v>643</v>
      </c>
      <c r="E23" s="5" t="n">
        <v>171778950</v>
      </c>
    </row>
    <row r="24" spans="1:9">
      <c r="A24" s="4" t="s">
        <v>1240</v>
      </c>
    </row>
    <row r="25" spans="1:9">
      <c r="A25" s="3" t="s">
        <v>1231</v>
      </c>
    </row>
    <row r="26" spans="1:9">
      <c r="A26" s="4" t="s">
        <v>1241</v>
      </c>
      <c r="E26" s="5" t="n">
        <v>1200000</v>
      </c>
    </row>
    <row r="27" spans="1:9">
      <c r="A27" s="4" t="s">
        <v>1242</v>
      </c>
    </row>
    <row r="28" spans="1:9">
      <c r="A28" s="3" t="s">
        <v>1231</v>
      </c>
    </row>
    <row r="29" spans="1:9">
      <c r="A29" s="4" t="s">
        <v>1243</v>
      </c>
      <c r="D29" s="5" t="n">
        <v>12</v>
      </c>
    </row>
    <row r="30" spans="1:9">
      <c r="A30" s="4" t="s">
        <v>1244</v>
      </c>
    </row>
    <row r="31" spans="1:9">
      <c r="A31" s="3" t="s">
        <v>1231</v>
      </c>
    </row>
    <row r="32" spans="1:9">
      <c r="A32" s="4" t="s">
        <v>1237</v>
      </c>
      <c r="B32" s="6" t="n">
        <v>1900000</v>
      </c>
      <c r="F32" s="6" t="n">
        <v>1900000</v>
      </c>
    </row>
    <row r="33" spans="1:9">
      <c r="A33" s="4" t="s">
        <v>1245</v>
      </c>
    </row>
    <row r="34" spans="1:9">
      <c r="A34" s="3" t="s">
        <v>1231</v>
      </c>
    </row>
    <row r="35" spans="1:9">
      <c r="A35" s="4" t="s">
        <v>887</v>
      </c>
      <c r="H35" s="5" t="n">
        <v>8</v>
      </c>
    </row>
    <row r="36" spans="1:9">
      <c r="A36" s="4" t="s">
        <v>1246</v>
      </c>
    </row>
    <row r="37" spans="1:9">
      <c r="A37" s="3" t="s">
        <v>1231</v>
      </c>
    </row>
    <row r="38" spans="1:9">
      <c r="A38" s="4" t="s">
        <v>887</v>
      </c>
      <c r="I38" s="5" t="n">
        <v>9</v>
      </c>
    </row>
    <row r="39" spans="1:9">
      <c r="A39" s="4" t="s">
        <v>1232</v>
      </c>
      <c r="I39" s="6" t="n">
        <v>105400000</v>
      </c>
    </row>
    <row r="40" spans="1:9">
      <c r="A40" s="4" t="s">
        <v>643</v>
      </c>
      <c r="E40" s="5" t="n">
        <v>84300000</v>
      </c>
    </row>
    <row r="41" spans="1:9">
      <c r="A41" s="4" t="s">
        <v>1247</v>
      </c>
      <c r="E41" s="6" t="n">
        <v>82200000</v>
      </c>
    </row>
  </sheetData>
  <mergeCells count="3">
    <mergeCell ref="A1:A2"/>
    <mergeCell ref="B1:C1"/>
    <mergeCell ref="E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1248</v>
      </c>
      <c r="B1" s="2" t="s">
        <v>884</v>
      </c>
    </row>
    <row r="2" spans="1:2">
      <c r="A2" s="3" t="s">
        <v>296</v>
      </c>
    </row>
    <row r="3" spans="1:2">
      <c r="A3" s="5" t="n">
        <v>2017</v>
      </c>
      <c r="B3" s="6" t="n">
        <v>148105926</v>
      </c>
    </row>
    <row r="4" spans="1:2">
      <c r="A4" s="5" t="n">
        <v>2018</v>
      </c>
      <c r="B4" s="5" t="n">
        <v>3117845</v>
      </c>
    </row>
    <row r="5" spans="1:2">
      <c r="A5" s="5" t="n">
        <v>2019</v>
      </c>
      <c r="B5" s="5" t="n">
        <v>130608707</v>
      </c>
    </row>
    <row r="6" spans="1:2">
      <c r="A6" s="5" t="n">
        <v>2020</v>
      </c>
      <c r="B6" s="5" t="n">
        <v>82404547</v>
      </c>
    </row>
    <row r="7" spans="1:2">
      <c r="A7" s="5" t="n">
        <v>2021</v>
      </c>
      <c r="B7" s="5" t="n">
        <v>1381375</v>
      </c>
    </row>
    <row r="8" spans="1:2">
      <c r="A8" s="4" t="s">
        <v>1249</v>
      </c>
      <c r="B8" s="5" t="n">
        <v>134650501</v>
      </c>
    </row>
    <row r="9" spans="1:2">
      <c r="A9" s="4" t="s">
        <v>134</v>
      </c>
      <c r="B9" s="6" t="n">
        <v>50026890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1250</v>
      </c>
      <c r="B1" s="2" t="s">
        <v>479</v>
      </c>
      <c r="C1" s="2" t="s">
        <v>1</v>
      </c>
    </row>
    <row r="2" spans="1:3">
      <c r="B2" s="2" t="s">
        <v>1251</v>
      </c>
      <c r="C2" s="2" t="s">
        <v>2</v>
      </c>
    </row>
    <row r="3" spans="1:3">
      <c r="A3" s="4" t="s">
        <v>957</v>
      </c>
    </row>
    <row r="4" spans="1:3">
      <c r="A4" s="4" t="s">
        <v>1252</v>
      </c>
      <c r="B4" s="4" t="s">
        <v>1253</v>
      </c>
    </row>
    <row r="5" spans="1:3">
      <c r="A5" s="4" t="s">
        <v>959</v>
      </c>
    </row>
    <row r="6" spans="1:3">
      <c r="A6" s="4" t="s">
        <v>1252</v>
      </c>
      <c r="C6" s="4" t="s">
        <v>1254</v>
      </c>
    </row>
    <row r="7" spans="1:3">
      <c r="A7" s="4" t="s">
        <v>960</v>
      </c>
    </row>
    <row r="8" spans="1:3">
      <c r="A8" s="4" t="s">
        <v>1252</v>
      </c>
      <c r="C8" s="4" t="s">
        <v>125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5"/>
  </cols>
  <sheetData>
    <row r="1" spans="1:4">
      <c r="A1" s="1" t="s">
        <v>1255</v>
      </c>
      <c r="C1" s="2" t="s">
        <v>1</v>
      </c>
    </row>
    <row r="2" spans="1:4">
      <c r="C2" s="2" t="s">
        <v>2</v>
      </c>
      <c r="D2" s="2" t="s">
        <v>31</v>
      </c>
    </row>
    <row r="3" spans="1:4">
      <c r="A3" s="3" t="s">
        <v>1256</v>
      </c>
    </row>
    <row r="4" spans="1:4">
      <c r="A4" s="4" t="s">
        <v>1257</v>
      </c>
      <c r="C4" s="6" t="n">
        <v>51379512</v>
      </c>
      <c r="D4" s="6" t="n">
        <v>69247574</v>
      </c>
    </row>
    <row r="5" spans="1:4">
      <c r="A5" s="4" t="s">
        <v>1258</v>
      </c>
      <c r="C5" s="4" t="s">
        <v>1127</v>
      </c>
      <c r="D5" s="4" t="s">
        <v>1128</v>
      </c>
    </row>
    <row r="6" spans="1:4">
      <c r="A6" s="4" t="s">
        <v>1259</v>
      </c>
    </row>
    <row r="7" spans="1:4">
      <c r="A7" s="3" t="s">
        <v>1256</v>
      </c>
    </row>
    <row r="8" spans="1:4">
      <c r="A8" s="4" t="s">
        <v>1257</v>
      </c>
      <c r="B8" s="4" t="s">
        <v>50</v>
      </c>
      <c r="C8" s="6" t="n">
        <v>7845711</v>
      </c>
      <c r="D8" s="6" t="n">
        <v>8037133</v>
      </c>
    </row>
    <row r="9" spans="1:4">
      <c r="A9" s="4" t="s">
        <v>1260</v>
      </c>
      <c r="B9" s="4" t="s">
        <v>50</v>
      </c>
      <c r="C9" s="5" t="n">
        <v>2010</v>
      </c>
      <c r="D9" s="5" t="n">
        <v>2010</v>
      </c>
    </row>
    <row r="10" spans="1:4">
      <c r="A10" s="4" t="s">
        <v>1083</v>
      </c>
      <c r="B10" s="4" t="s">
        <v>50</v>
      </c>
      <c r="C10" s="4" t="s">
        <v>1253</v>
      </c>
      <c r="D10" s="4" t="s">
        <v>1253</v>
      </c>
    </row>
    <row r="11" spans="1:4">
      <c r="A11" s="4" t="s">
        <v>1092</v>
      </c>
      <c r="B11" s="4" t="s">
        <v>50</v>
      </c>
      <c r="C11" s="4" t="s">
        <v>1093</v>
      </c>
      <c r="D11" s="4" t="s">
        <v>1093</v>
      </c>
    </row>
    <row r="12" spans="1:4">
      <c r="A12" s="4" t="s">
        <v>1094</v>
      </c>
      <c r="B12" s="4" t="s">
        <v>50</v>
      </c>
      <c r="C12" s="4" t="s">
        <v>1095</v>
      </c>
      <c r="D12" s="4" t="s">
        <v>1095</v>
      </c>
    </row>
    <row r="13" spans="1:4">
      <c r="A13" s="4" t="s">
        <v>1261</v>
      </c>
      <c r="B13" s="4" t="s">
        <v>50</v>
      </c>
      <c r="C13" s="4" t="s">
        <v>1262</v>
      </c>
      <c r="D13" s="4" t="s">
        <v>1263</v>
      </c>
    </row>
    <row r="14" spans="1:4">
      <c r="A14" s="4" t="s">
        <v>1143</v>
      </c>
      <c r="B14" s="4" t="s">
        <v>50</v>
      </c>
      <c r="C14" s="4" t="s">
        <v>1264</v>
      </c>
      <c r="D14" s="4" t="s">
        <v>1264</v>
      </c>
    </row>
    <row r="15" spans="1:4">
      <c r="A15" s="4" t="s">
        <v>1258</v>
      </c>
      <c r="B15" s="4" t="s">
        <v>50</v>
      </c>
      <c r="C15" s="4" t="s">
        <v>1265</v>
      </c>
      <c r="D15" s="4" t="s">
        <v>1118</v>
      </c>
    </row>
    <row r="16" spans="1:4">
      <c r="A16" s="4" t="s">
        <v>1266</v>
      </c>
    </row>
    <row r="17" spans="1:4">
      <c r="A17" s="3" t="s">
        <v>1256</v>
      </c>
    </row>
    <row r="18" spans="1:4">
      <c r="A18" s="4" t="s">
        <v>1257</v>
      </c>
      <c r="C18" s="6" t="n">
        <v>1744858</v>
      </c>
      <c r="D18" s="6" t="n">
        <v>1807246</v>
      </c>
    </row>
    <row r="19" spans="1:4">
      <c r="A19" s="4" t="s">
        <v>1260</v>
      </c>
      <c r="C19" s="5" t="n">
        <v>2012</v>
      </c>
      <c r="D19" s="5" t="n">
        <v>2012</v>
      </c>
    </row>
    <row r="20" spans="1:4">
      <c r="A20" s="4" t="s">
        <v>1083</v>
      </c>
      <c r="C20" s="4" t="s">
        <v>1254</v>
      </c>
      <c r="D20" s="4" t="s">
        <v>1254</v>
      </c>
    </row>
    <row r="21" spans="1:4">
      <c r="A21" s="4" t="s">
        <v>1092</v>
      </c>
      <c r="C21" s="4" t="s">
        <v>1267</v>
      </c>
      <c r="D21" s="4" t="s">
        <v>1267</v>
      </c>
    </row>
    <row r="22" spans="1:4">
      <c r="A22" s="4" t="s">
        <v>1094</v>
      </c>
      <c r="C22" s="4" t="s">
        <v>1131</v>
      </c>
      <c r="D22" s="4" t="s">
        <v>1131</v>
      </c>
    </row>
    <row r="23" spans="1:4">
      <c r="A23" s="4" t="s">
        <v>1258</v>
      </c>
      <c r="C23" s="4" t="s">
        <v>1268</v>
      </c>
      <c r="D23" s="4" t="s">
        <v>1268</v>
      </c>
    </row>
    <row r="24" spans="1:4">
      <c r="A24" s="4" t="s">
        <v>1269</v>
      </c>
    </row>
    <row r="25" spans="1:4">
      <c r="A25" s="3" t="s">
        <v>1256</v>
      </c>
    </row>
    <row r="26" spans="1:4">
      <c r="A26" s="4" t="s">
        <v>1257</v>
      </c>
      <c r="C26" s="6" t="n">
        <v>5589086</v>
      </c>
      <c r="D26" s="6" t="n">
        <v>5820623</v>
      </c>
    </row>
    <row r="27" spans="1:4">
      <c r="A27" s="4" t="s">
        <v>1260</v>
      </c>
      <c r="C27" s="5" t="n">
        <v>2011</v>
      </c>
      <c r="D27" s="5" t="n">
        <v>2011</v>
      </c>
    </row>
    <row r="28" spans="1:4">
      <c r="A28" s="4" t="s">
        <v>1083</v>
      </c>
      <c r="C28" s="4" t="s">
        <v>1254</v>
      </c>
      <c r="D28" s="4" t="s">
        <v>1254</v>
      </c>
    </row>
    <row r="29" spans="1:4">
      <c r="A29" s="4" t="s">
        <v>1092</v>
      </c>
      <c r="C29" s="4" t="s">
        <v>1267</v>
      </c>
      <c r="D29" s="4" t="s">
        <v>1267</v>
      </c>
    </row>
    <row r="30" spans="1:4">
      <c r="A30" s="4" t="s">
        <v>1094</v>
      </c>
      <c r="C30" s="4" t="s">
        <v>1131</v>
      </c>
      <c r="D30" s="4" t="s">
        <v>1131</v>
      </c>
    </row>
    <row r="31" spans="1:4">
      <c r="A31" s="4" t="s">
        <v>1258</v>
      </c>
      <c r="C31" s="4" t="s">
        <v>1268</v>
      </c>
      <c r="D31" s="4" t="s">
        <v>1268</v>
      </c>
    </row>
    <row r="32" spans="1:4">
      <c r="A32" s="4" t="s">
        <v>1270</v>
      </c>
    </row>
    <row r="33" spans="1:4">
      <c r="A33" s="3" t="s">
        <v>1256</v>
      </c>
    </row>
    <row r="34" spans="1:4">
      <c r="A34" s="4" t="s">
        <v>1257</v>
      </c>
      <c r="C34" s="6" t="n">
        <v>7461131</v>
      </c>
    </row>
    <row r="35" spans="1:4">
      <c r="A35" s="4" t="s">
        <v>1260</v>
      </c>
      <c r="C35" s="5" t="n">
        <v>2016</v>
      </c>
    </row>
    <row r="36" spans="1:4">
      <c r="A36" s="4" t="s">
        <v>1083</v>
      </c>
      <c r="C36" s="4" t="s">
        <v>1271</v>
      </c>
    </row>
    <row r="37" spans="1:4">
      <c r="A37" s="4" t="s">
        <v>1092</v>
      </c>
      <c r="C37" s="4" t="s">
        <v>1267</v>
      </c>
    </row>
    <row r="38" spans="1:4">
      <c r="A38" s="4" t="s">
        <v>1094</v>
      </c>
      <c r="C38" s="4" t="s">
        <v>1131</v>
      </c>
    </row>
    <row r="39" spans="1:4">
      <c r="A39" s="4" t="s">
        <v>1258</v>
      </c>
      <c r="C39" s="4" t="s">
        <v>1272</v>
      </c>
    </row>
    <row r="40" spans="1:4">
      <c r="A40" s="4" t="s">
        <v>1273</v>
      </c>
    </row>
    <row r="41" spans="1:4">
      <c r="A41" s="3" t="s">
        <v>1256</v>
      </c>
    </row>
    <row r="42" spans="1:4">
      <c r="A42" s="4" t="s">
        <v>1257</v>
      </c>
      <c r="D42" s="6" t="n">
        <v>16683146</v>
      </c>
    </row>
    <row r="43" spans="1:4">
      <c r="A43" s="4" t="s">
        <v>1260</v>
      </c>
      <c r="D43" s="5" t="n">
        <v>2011</v>
      </c>
    </row>
    <row r="44" spans="1:4">
      <c r="A44" s="4" t="s">
        <v>1083</v>
      </c>
      <c r="D44" s="4" t="s">
        <v>1274</v>
      </c>
    </row>
    <row r="45" spans="1:4">
      <c r="A45" s="4" t="s">
        <v>1092</v>
      </c>
      <c r="D45" s="4" t="s">
        <v>1267</v>
      </c>
    </row>
    <row r="46" spans="1:4">
      <c r="A46" s="4" t="s">
        <v>1094</v>
      </c>
      <c r="D46" s="4" t="s">
        <v>1131</v>
      </c>
    </row>
    <row r="47" spans="1:4">
      <c r="A47" s="4" t="s">
        <v>1258</v>
      </c>
      <c r="D47" s="4" t="s">
        <v>1275</v>
      </c>
    </row>
    <row r="48" spans="1:4">
      <c r="A48" s="4" t="s">
        <v>1276</v>
      </c>
    </row>
    <row r="49" spans="1:4">
      <c r="A49" s="3" t="s">
        <v>1256</v>
      </c>
    </row>
    <row r="50" spans="1:4">
      <c r="A50" s="4" t="s">
        <v>1257</v>
      </c>
      <c r="B50" s="4" t="s">
        <v>50</v>
      </c>
      <c r="D50" s="6" t="n">
        <v>7500000</v>
      </c>
    </row>
    <row r="51" spans="1:4">
      <c r="A51" s="4" t="s">
        <v>1260</v>
      </c>
      <c r="B51" s="4" t="s">
        <v>50</v>
      </c>
      <c r="D51" s="5" t="n">
        <v>2014</v>
      </c>
    </row>
    <row r="52" spans="1:4">
      <c r="A52" s="4" t="s">
        <v>1083</v>
      </c>
      <c r="B52" s="4" t="s">
        <v>50</v>
      </c>
      <c r="D52" s="4" t="s">
        <v>1277</v>
      </c>
    </row>
    <row r="53" spans="1:4">
      <c r="A53" s="4" t="s">
        <v>1092</v>
      </c>
      <c r="B53" s="4" t="s">
        <v>50</v>
      </c>
      <c r="D53" s="4" t="s">
        <v>1093</v>
      </c>
    </row>
    <row r="54" spans="1:4">
      <c r="A54" s="4" t="s">
        <v>1094</v>
      </c>
      <c r="B54" s="4" t="s">
        <v>50</v>
      </c>
      <c r="D54" s="4" t="s">
        <v>1095</v>
      </c>
    </row>
    <row r="55" spans="1:4">
      <c r="A55" s="4" t="s">
        <v>1261</v>
      </c>
      <c r="B55" s="4" t="s">
        <v>50</v>
      </c>
      <c r="D55" s="4" t="s">
        <v>1278</v>
      </c>
    </row>
    <row r="56" spans="1:4">
      <c r="A56" s="4" t="s">
        <v>1143</v>
      </c>
      <c r="B56" s="4" t="s">
        <v>50</v>
      </c>
      <c r="D56" s="4" t="s">
        <v>1279</v>
      </c>
    </row>
    <row r="57" spans="1:4">
      <c r="A57" s="4" t="s">
        <v>1258</v>
      </c>
      <c r="B57" s="4" t="s">
        <v>50</v>
      </c>
      <c r="D57" s="4" t="s">
        <v>1280</v>
      </c>
    </row>
    <row r="58" spans="1:4">
      <c r="A58" s="4" t="s">
        <v>1281</v>
      </c>
    </row>
    <row r="59" spans="1:4">
      <c r="A59" s="3" t="s">
        <v>1256</v>
      </c>
    </row>
    <row r="60" spans="1:4">
      <c r="A60" s="4" t="s">
        <v>1257</v>
      </c>
      <c r="B60" s="4" t="s">
        <v>556</v>
      </c>
      <c r="C60" s="6" t="n">
        <v>25082636</v>
      </c>
      <c r="D60" s="6" t="n">
        <v>25363647</v>
      </c>
    </row>
    <row r="61" spans="1:4">
      <c r="A61" s="4" t="s">
        <v>1260</v>
      </c>
      <c r="B61" s="4" t="s">
        <v>556</v>
      </c>
      <c r="C61" s="5" t="n">
        <v>2013</v>
      </c>
      <c r="D61" s="5" t="n">
        <v>2013</v>
      </c>
    </row>
    <row r="62" spans="1:4">
      <c r="A62" s="4" t="s">
        <v>1083</v>
      </c>
      <c r="B62" s="4" t="s">
        <v>556</v>
      </c>
      <c r="C62" s="4" t="s">
        <v>1282</v>
      </c>
      <c r="D62" s="4" t="s">
        <v>1282</v>
      </c>
    </row>
    <row r="63" spans="1:4">
      <c r="A63" s="4" t="s">
        <v>1092</v>
      </c>
      <c r="B63" s="4" t="s">
        <v>556</v>
      </c>
      <c r="C63" s="4" t="s">
        <v>1093</v>
      </c>
      <c r="D63" s="4" t="s">
        <v>1093</v>
      </c>
    </row>
    <row r="64" spans="1:4">
      <c r="A64" s="4" t="s">
        <v>1094</v>
      </c>
      <c r="B64" s="4" t="s">
        <v>556</v>
      </c>
      <c r="C64" s="4" t="s">
        <v>1095</v>
      </c>
      <c r="D64" s="4" t="s">
        <v>1095</v>
      </c>
    </row>
    <row r="65" spans="1:4">
      <c r="A65" s="4" t="s">
        <v>1261</v>
      </c>
      <c r="B65" s="4" t="s">
        <v>556</v>
      </c>
      <c r="C65" s="4" t="s">
        <v>1104</v>
      </c>
      <c r="D65" s="4" t="s">
        <v>1118</v>
      </c>
    </row>
    <row r="66" spans="1:4">
      <c r="A66" s="4" t="s">
        <v>1258</v>
      </c>
      <c r="B66" s="4" t="s">
        <v>556</v>
      </c>
      <c r="C66" s="4" t="s">
        <v>1104</v>
      </c>
      <c r="D66" s="4" t="s">
        <v>1118</v>
      </c>
    </row>
    <row r="67" spans="1:4">
      <c r="A67" s="4" t="s">
        <v>1283</v>
      </c>
    </row>
    <row r="68" spans="1:4">
      <c r="A68" s="3" t="s">
        <v>1256</v>
      </c>
    </row>
    <row r="69" spans="1:4">
      <c r="A69" s="4" t="s">
        <v>1257</v>
      </c>
      <c r="C69" s="6" t="n">
        <v>3656090</v>
      </c>
      <c r="D69" s="6" t="n">
        <v>4035779</v>
      </c>
    </row>
    <row r="70" spans="1:4">
      <c r="A70" s="4" t="s">
        <v>1260</v>
      </c>
      <c r="C70" s="5" t="n">
        <v>2014</v>
      </c>
      <c r="D70" s="5" t="n">
        <v>2014</v>
      </c>
    </row>
    <row r="71" spans="1:4">
      <c r="A71" s="4" t="s">
        <v>1083</v>
      </c>
      <c r="C71" s="4" t="s">
        <v>1284</v>
      </c>
      <c r="D71" s="4" t="s">
        <v>1284</v>
      </c>
    </row>
    <row r="72" spans="1:4">
      <c r="A72" s="4" t="s">
        <v>1092</v>
      </c>
      <c r="C72" s="4" t="s">
        <v>1267</v>
      </c>
      <c r="D72" s="4" t="s">
        <v>1267</v>
      </c>
    </row>
    <row r="73" spans="1:4">
      <c r="A73" s="4" t="s">
        <v>1094</v>
      </c>
      <c r="C73" s="4" t="s">
        <v>1131</v>
      </c>
      <c r="D73" s="4" t="s">
        <v>1131</v>
      </c>
    </row>
    <row r="74" spans="1:4">
      <c r="A74" s="4" t="s">
        <v>1258</v>
      </c>
      <c r="C74" s="4" t="s">
        <v>1285</v>
      </c>
      <c r="D74" s="4" t="s">
        <v>1285</v>
      </c>
    </row>
    <row r="75" spans="1:4"/>
    <row r="76" spans="1:4">
      <c r="A76" s="4" t="s">
        <v>50</v>
      </c>
      <c r="B76" s="4" t="s">
        <v>1286</v>
      </c>
    </row>
    <row r="77" spans="1:4">
      <c r="A77" s="4" t="s">
        <v>556</v>
      </c>
      <c r="B77" s="4" t="s">
        <v>1287</v>
      </c>
    </row>
  </sheetData>
  <mergeCells count="5">
    <mergeCell ref="A1:B2"/>
    <mergeCell ref="C1:D1"/>
    <mergeCell ref="A75:C75"/>
    <mergeCell ref="B76:C76"/>
    <mergeCell ref="B77:C7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88</v>
      </c>
      <c r="B1" s="2" t="s">
        <v>884</v>
      </c>
    </row>
    <row r="2" spans="1:2">
      <c r="A2" s="3" t="s">
        <v>298</v>
      </c>
    </row>
    <row r="3" spans="1:2">
      <c r="A3" s="5" t="n">
        <v>2017</v>
      </c>
      <c r="B3" s="6" t="n">
        <v>8270379</v>
      </c>
    </row>
    <row r="4" spans="1:2">
      <c r="A4" s="5" t="n">
        <v>2018</v>
      </c>
      <c r="B4" s="5" t="n">
        <v>8475223</v>
      </c>
    </row>
    <row r="5" spans="1:2">
      <c r="A5" s="5" t="n">
        <v>2019</v>
      </c>
      <c r="B5" s="5" t="n">
        <v>4166034</v>
      </c>
    </row>
    <row r="6" spans="1:2">
      <c r="A6" s="5" t="n">
        <v>2020</v>
      </c>
      <c r="B6" s="5" t="n">
        <v>23949298</v>
      </c>
    </row>
    <row r="7" spans="1:2">
      <c r="A7" s="5" t="n">
        <v>2021</v>
      </c>
      <c r="B7" s="5" t="n">
        <v>6858994</v>
      </c>
    </row>
    <row r="8" spans="1:2">
      <c r="A8" s="4" t="s">
        <v>1289</v>
      </c>
      <c r="B8" s="6" t="n">
        <v>5171992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52"/>
    <col customWidth="1" max="2" min="2" width="80"/>
    <col customWidth="1" max="3" min="3" width="4"/>
  </cols>
  <sheetData>
    <row r="1" spans="1:3">
      <c r="A1" s="1" t="s">
        <v>1290</v>
      </c>
      <c r="B1" s="2" t="s">
        <v>1</v>
      </c>
    </row>
    <row r="2" spans="1:3">
      <c r="B2" s="2" t="s">
        <v>884</v>
      </c>
    </row>
    <row r="3" spans="1:3">
      <c r="A3" s="3" t="s">
        <v>1291</v>
      </c>
    </row>
    <row r="4" spans="1:3">
      <c r="A4" s="4" t="s">
        <v>1292</v>
      </c>
      <c r="B4" s="6" t="n">
        <v>383604</v>
      </c>
      <c r="C4" s="4" t="s">
        <v>50</v>
      </c>
    </row>
    <row r="5" spans="1:3">
      <c r="A5" s="4" t="s">
        <v>1293</v>
      </c>
    </row>
    <row r="6" spans="1:3">
      <c r="A6" s="3" t="s">
        <v>1291</v>
      </c>
    </row>
    <row r="7" spans="1:3">
      <c r="A7" s="4" t="s">
        <v>1294</v>
      </c>
      <c r="B7" s="4" t="s">
        <v>1295</v>
      </c>
    </row>
    <row r="8" spans="1:3">
      <c r="A8" s="4" t="s">
        <v>1296</v>
      </c>
      <c r="B8" s="6" t="n">
        <v>31936667</v>
      </c>
    </row>
    <row r="9" spans="1:3">
      <c r="A9" s="4" t="s">
        <v>1297</v>
      </c>
      <c r="B9" s="4" t="s">
        <v>1264</v>
      </c>
    </row>
    <row r="10" spans="1:3">
      <c r="A10" s="4" t="s">
        <v>1298</v>
      </c>
      <c r="B10" s="4" t="s">
        <v>1152</v>
      </c>
    </row>
    <row r="11" spans="1:3">
      <c r="A11" s="4" t="s">
        <v>1299</v>
      </c>
      <c r="B11" s="6" t="n">
        <v>921000</v>
      </c>
    </row>
    <row r="12" spans="1:3">
      <c r="A12" s="4" t="s">
        <v>1292</v>
      </c>
      <c r="B12" s="6" t="n">
        <v>2</v>
      </c>
      <c r="C12" s="4" t="s">
        <v>50</v>
      </c>
    </row>
    <row r="13" spans="1:3">
      <c r="A13" s="4" t="s">
        <v>1300</v>
      </c>
      <c r="B13" s="4" t="s">
        <v>1301</v>
      </c>
    </row>
    <row r="14" spans="1:3">
      <c r="A14" s="4" t="s">
        <v>1302</v>
      </c>
      <c r="B14" s="4" t="s">
        <v>749</v>
      </c>
    </row>
    <row r="15" spans="1:3">
      <c r="A15" s="4" t="s">
        <v>1303</v>
      </c>
    </row>
    <row r="16" spans="1:3">
      <c r="A16" s="3" t="s">
        <v>1291</v>
      </c>
    </row>
    <row r="17" spans="1:3">
      <c r="A17" s="4" t="s">
        <v>1294</v>
      </c>
      <c r="B17" s="4" t="s">
        <v>1295</v>
      </c>
    </row>
    <row r="18" spans="1:3">
      <c r="A18" s="4" t="s">
        <v>1296</v>
      </c>
      <c r="B18" s="6" t="n">
        <v>31936667</v>
      </c>
    </row>
    <row r="19" spans="1:3">
      <c r="A19" s="4" t="s">
        <v>1297</v>
      </c>
      <c r="B19" s="4" t="s">
        <v>1264</v>
      </c>
    </row>
    <row r="20" spans="1:3">
      <c r="A20" s="4" t="s">
        <v>1298</v>
      </c>
      <c r="B20" s="4" t="s">
        <v>1152</v>
      </c>
    </row>
    <row r="21" spans="1:3">
      <c r="A21" s="4" t="s">
        <v>1299</v>
      </c>
      <c r="B21" s="6" t="n">
        <v>845600</v>
      </c>
    </row>
    <row r="22" spans="1:3">
      <c r="A22" s="4" t="s">
        <v>1292</v>
      </c>
      <c r="B22" s="6" t="n">
        <v>2</v>
      </c>
      <c r="C22" s="4" t="s">
        <v>50</v>
      </c>
    </row>
    <row r="23" spans="1:3">
      <c r="A23" s="4" t="s">
        <v>1300</v>
      </c>
      <c r="B23" s="4" t="s">
        <v>1301</v>
      </c>
    </row>
    <row r="24" spans="1:3">
      <c r="A24" s="4" t="s">
        <v>1302</v>
      </c>
      <c r="B24" s="4" t="s">
        <v>749</v>
      </c>
    </row>
    <row r="25" spans="1:3">
      <c r="A25" s="4" t="s">
        <v>1304</v>
      </c>
    </row>
    <row r="26" spans="1:3">
      <c r="A26" s="3" t="s">
        <v>1291</v>
      </c>
    </row>
    <row r="27" spans="1:3">
      <c r="A27" s="4" t="s">
        <v>1294</v>
      </c>
      <c r="B27" s="4" t="s">
        <v>1295</v>
      </c>
    </row>
    <row r="28" spans="1:3">
      <c r="A28" s="4" t="s">
        <v>1296</v>
      </c>
      <c r="B28" s="6" t="n">
        <v>31936667</v>
      </c>
    </row>
    <row r="29" spans="1:3">
      <c r="A29" s="4" t="s">
        <v>1297</v>
      </c>
      <c r="B29" s="4" t="s">
        <v>1264</v>
      </c>
    </row>
    <row r="30" spans="1:3">
      <c r="A30" s="4" t="s">
        <v>1298</v>
      </c>
      <c r="B30" s="4" t="s">
        <v>1152</v>
      </c>
    </row>
    <row r="31" spans="1:3">
      <c r="A31" s="4" t="s">
        <v>1299</v>
      </c>
      <c r="B31" s="6" t="n">
        <v>928000</v>
      </c>
    </row>
    <row r="32" spans="1:3">
      <c r="A32" s="4" t="s">
        <v>1292</v>
      </c>
      <c r="B32" s="6" t="n">
        <v>2</v>
      </c>
      <c r="C32" s="4" t="s">
        <v>50</v>
      </c>
    </row>
    <row r="33" spans="1:3">
      <c r="A33" s="4" t="s">
        <v>1300</v>
      </c>
      <c r="B33" s="4" t="s">
        <v>1301</v>
      </c>
    </row>
    <row r="34" spans="1:3">
      <c r="A34" s="4" t="s">
        <v>1302</v>
      </c>
      <c r="B34" s="4" t="s">
        <v>749</v>
      </c>
    </row>
    <row r="35" spans="1:3">
      <c r="A35" s="4" t="s">
        <v>1305</v>
      </c>
    </row>
    <row r="36" spans="1:3">
      <c r="A36" s="3" t="s">
        <v>1291</v>
      </c>
    </row>
    <row r="37" spans="1:3">
      <c r="A37" s="4" t="s">
        <v>1294</v>
      </c>
      <c r="B37" s="4" t="s">
        <v>1306</v>
      </c>
    </row>
    <row r="38" spans="1:3">
      <c r="A38" s="4" t="s">
        <v>1296</v>
      </c>
      <c r="B38" s="6" t="n">
        <v>93305000</v>
      </c>
    </row>
    <row r="39" spans="1:3">
      <c r="A39" s="4" t="s">
        <v>1297</v>
      </c>
      <c r="B39" s="4" t="s">
        <v>1307</v>
      </c>
    </row>
    <row r="40" spans="1:3">
      <c r="A40" s="4" t="s">
        <v>1298</v>
      </c>
      <c r="B40" s="4" t="s">
        <v>1152</v>
      </c>
    </row>
    <row r="41" spans="1:3">
      <c r="A41" s="4" t="s">
        <v>1299</v>
      </c>
      <c r="B41" s="6" t="n">
        <v>793000</v>
      </c>
    </row>
    <row r="42" spans="1:3">
      <c r="A42" s="4" t="s">
        <v>1292</v>
      </c>
      <c r="B42" s="6" t="n">
        <v>619</v>
      </c>
      <c r="C42" s="4" t="s">
        <v>50</v>
      </c>
    </row>
    <row r="43" spans="1:3">
      <c r="A43" s="4" t="s">
        <v>1300</v>
      </c>
      <c r="B43" s="4" t="s">
        <v>1301</v>
      </c>
    </row>
    <row r="44" spans="1:3">
      <c r="A44" s="4" t="s">
        <v>1302</v>
      </c>
      <c r="B44" s="4" t="s">
        <v>1104</v>
      </c>
    </row>
    <row r="45" spans="1:3">
      <c r="A45" s="4" t="s">
        <v>1308</v>
      </c>
    </row>
    <row r="46" spans="1:3">
      <c r="A46" s="3" t="s">
        <v>1291</v>
      </c>
    </row>
    <row r="47" spans="1:3">
      <c r="A47" s="4" t="s">
        <v>1294</v>
      </c>
      <c r="B47" s="4" t="s">
        <v>1309</v>
      </c>
    </row>
    <row r="48" spans="1:3">
      <c r="A48" s="4" t="s">
        <v>1296</v>
      </c>
      <c r="B48" s="6" t="n">
        <v>41250000</v>
      </c>
    </row>
    <row r="49" spans="1:3">
      <c r="A49" s="4" t="s">
        <v>1297</v>
      </c>
      <c r="B49" s="4" t="s">
        <v>526</v>
      </c>
    </row>
    <row r="50" spans="1:3">
      <c r="A50" s="4" t="s">
        <v>1298</v>
      </c>
      <c r="B50" s="4" t="s">
        <v>1204</v>
      </c>
    </row>
    <row r="51" spans="1:3">
      <c r="A51" s="4" t="s">
        <v>1299</v>
      </c>
      <c r="B51" s="6" t="n">
        <v>230500</v>
      </c>
    </row>
    <row r="52" spans="1:3">
      <c r="A52" s="4" t="s">
        <v>1292</v>
      </c>
      <c r="B52" s="6" t="n">
        <v>2</v>
      </c>
      <c r="C52" s="4" t="s">
        <v>50</v>
      </c>
    </row>
    <row r="53" spans="1:3">
      <c r="A53" s="4" t="s">
        <v>1300</v>
      </c>
      <c r="B53" s="4" t="s">
        <v>1310</v>
      </c>
    </row>
    <row r="54" spans="1:3">
      <c r="A54" s="4" t="s">
        <v>1302</v>
      </c>
      <c r="B54" s="4" t="s">
        <v>1311</v>
      </c>
    </row>
    <row r="55" spans="1:3">
      <c r="A55" s="4" t="s">
        <v>1312</v>
      </c>
    </row>
    <row r="56" spans="1:3">
      <c r="A56" s="3" t="s">
        <v>1291</v>
      </c>
    </row>
    <row r="57" spans="1:3">
      <c r="A57" s="4" t="s">
        <v>1294</v>
      </c>
      <c r="B57" s="4" t="s">
        <v>1313</v>
      </c>
    </row>
    <row r="58" spans="1:3">
      <c r="A58" s="4" t="s">
        <v>1296</v>
      </c>
      <c r="B58" s="6" t="n">
        <v>31565000</v>
      </c>
    </row>
    <row r="59" spans="1:3">
      <c r="A59" s="4" t="s">
        <v>1297</v>
      </c>
      <c r="B59" s="4" t="s">
        <v>1264</v>
      </c>
    </row>
    <row r="60" spans="1:3">
      <c r="A60" s="4" t="s">
        <v>1298</v>
      </c>
      <c r="B60" s="4" t="s">
        <v>1314</v>
      </c>
    </row>
    <row r="61" spans="1:3">
      <c r="A61" s="4" t="s">
        <v>1299</v>
      </c>
      <c r="B61" s="6" t="n">
        <v>315200</v>
      </c>
    </row>
    <row r="62" spans="1:3">
      <c r="A62" s="4" t="s">
        <v>1292</v>
      </c>
      <c r="B62" s="6" t="n">
        <v>34614</v>
      </c>
      <c r="C62" s="4" t="s">
        <v>50</v>
      </c>
    </row>
    <row r="63" spans="1:3">
      <c r="A63" s="4" t="s">
        <v>1300</v>
      </c>
      <c r="B63" s="4" t="s">
        <v>1315</v>
      </c>
    </row>
    <row r="64" spans="1:3">
      <c r="A64" s="4" t="s">
        <v>1302</v>
      </c>
      <c r="B64" s="4" t="s">
        <v>1316</v>
      </c>
    </row>
    <row r="65" spans="1:3">
      <c r="A65" s="4" t="s">
        <v>1317</v>
      </c>
    </row>
    <row r="66" spans="1:3">
      <c r="A66" s="3" t="s">
        <v>1291</v>
      </c>
    </row>
    <row r="67" spans="1:3">
      <c r="A67" s="4" t="s">
        <v>1294</v>
      </c>
      <c r="B67" s="4" t="s">
        <v>1313</v>
      </c>
    </row>
    <row r="68" spans="1:3">
      <c r="A68" s="4" t="s">
        <v>1296</v>
      </c>
      <c r="B68" s="6" t="n">
        <v>31565000</v>
      </c>
    </row>
    <row r="69" spans="1:3">
      <c r="A69" s="4" t="s">
        <v>1297</v>
      </c>
      <c r="B69" s="4" t="s">
        <v>1264</v>
      </c>
    </row>
    <row r="70" spans="1:3">
      <c r="A70" s="4" t="s">
        <v>1298</v>
      </c>
      <c r="B70" s="4" t="s">
        <v>1314</v>
      </c>
    </row>
    <row r="71" spans="1:3">
      <c r="A71" s="4" t="s">
        <v>1299</v>
      </c>
      <c r="B71" s="6" t="n">
        <v>343000</v>
      </c>
    </row>
    <row r="72" spans="1:3">
      <c r="A72" s="4" t="s">
        <v>1292</v>
      </c>
      <c r="B72" s="6" t="n">
        <v>34614</v>
      </c>
      <c r="C72" s="4" t="s">
        <v>50</v>
      </c>
    </row>
    <row r="73" spans="1:3">
      <c r="A73" s="4" t="s">
        <v>1300</v>
      </c>
      <c r="B73" s="4" t="s">
        <v>1315</v>
      </c>
    </row>
    <row r="74" spans="1:3">
      <c r="A74" s="4" t="s">
        <v>1302</v>
      </c>
      <c r="B74" s="4" t="s">
        <v>1316</v>
      </c>
    </row>
    <row r="75" spans="1:3">
      <c r="A75" s="4" t="s">
        <v>1318</v>
      </c>
    </row>
    <row r="76" spans="1:3">
      <c r="A76" s="3" t="s">
        <v>1291</v>
      </c>
    </row>
    <row r="77" spans="1:3">
      <c r="A77" s="4" t="s">
        <v>1294</v>
      </c>
      <c r="B77" s="4" t="s">
        <v>1313</v>
      </c>
    </row>
    <row r="78" spans="1:3">
      <c r="A78" s="4" t="s">
        <v>1296</v>
      </c>
      <c r="B78" s="6" t="n">
        <v>31565000</v>
      </c>
    </row>
    <row r="79" spans="1:3">
      <c r="A79" s="4" t="s">
        <v>1297</v>
      </c>
      <c r="B79" s="4" t="s">
        <v>1264</v>
      </c>
    </row>
    <row r="80" spans="1:3">
      <c r="A80" s="4" t="s">
        <v>1298</v>
      </c>
      <c r="B80" s="4" t="s">
        <v>1314</v>
      </c>
    </row>
    <row r="81" spans="1:3">
      <c r="A81" s="4" t="s">
        <v>1299</v>
      </c>
      <c r="B81" s="6" t="n">
        <v>333200</v>
      </c>
    </row>
    <row r="82" spans="1:3">
      <c r="A82" s="4" t="s">
        <v>1292</v>
      </c>
      <c r="B82" s="6" t="n">
        <v>34614</v>
      </c>
      <c r="C82" s="4" t="s">
        <v>50</v>
      </c>
    </row>
    <row r="83" spans="1:3">
      <c r="A83" s="4" t="s">
        <v>1300</v>
      </c>
      <c r="B83" s="4" t="s">
        <v>1315</v>
      </c>
    </row>
    <row r="84" spans="1:3">
      <c r="A84" s="4" t="s">
        <v>1302</v>
      </c>
      <c r="B84" s="4" t="s">
        <v>1316</v>
      </c>
    </row>
    <row r="85" spans="1:3">
      <c r="A85" s="4" t="s">
        <v>1319</v>
      </c>
    </row>
    <row r="86" spans="1:3">
      <c r="A86" s="3" t="s">
        <v>1291</v>
      </c>
    </row>
    <row r="87" spans="1:3">
      <c r="A87" s="4" t="s">
        <v>1294</v>
      </c>
      <c r="B87" s="4" t="s">
        <v>1320</v>
      </c>
    </row>
    <row r="88" spans="1:3">
      <c r="A88" s="4" t="s">
        <v>1296</v>
      </c>
      <c r="B88" s="6" t="n">
        <v>28095000</v>
      </c>
    </row>
    <row r="89" spans="1:3">
      <c r="A89" s="4" t="s">
        <v>1297</v>
      </c>
      <c r="B89" s="4" t="s">
        <v>1264</v>
      </c>
    </row>
    <row r="90" spans="1:3">
      <c r="A90" s="4" t="s">
        <v>1298</v>
      </c>
      <c r="B90" s="4" t="s">
        <v>1321</v>
      </c>
    </row>
    <row r="91" spans="1:3">
      <c r="A91" s="4" t="s">
        <v>1299</v>
      </c>
      <c r="B91" s="6" t="n">
        <v>210000</v>
      </c>
    </row>
    <row r="92" spans="1:3">
      <c r="A92" s="4" t="s">
        <v>1292</v>
      </c>
      <c r="B92" s="6" t="n">
        <v>93045</v>
      </c>
      <c r="C92" s="4" t="s">
        <v>50</v>
      </c>
    </row>
    <row r="93" spans="1:3">
      <c r="A93" s="4" t="s">
        <v>1300</v>
      </c>
      <c r="B93" s="4" t="s">
        <v>1322</v>
      </c>
    </row>
    <row r="94" spans="1:3">
      <c r="A94" s="4" t="s">
        <v>1302</v>
      </c>
      <c r="B94" s="4" t="s">
        <v>1323</v>
      </c>
    </row>
    <row r="95" spans="1:3">
      <c r="A95" s="4" t="s">
        <v>1324</v>
      </c>
    </row>
    <row r="96" spans="1:3">
      <c r="A96" s="3" t="s">
        <v>1291</v>
      </c>
    </row>
    <row r="97" spans="1:3">
      <c r="A97" s="4" t="s">
        <v>1294</v>
      </c>
      <c r="B97" s="4" t="s">
        <v>1320</v>
      </c>
    </row>
    <row r="98" spans="1:3">
      <c r="A98" s="4" t="s">
        <v>1296</v>
      </c>
      <c r="B98" s="6" t="n">
        <v>28095000</v>
      </c>
    </row>
    <row r="99" spans="1:3">
      <c r="A99" s="4" t="s">
        <v>1297</v>
      </c>
      <c r="B99" s="4" t="s">
        <v>1264</v>
      </c>
    </row>
    <row r="100" spans="1:3">
      <c r="A100" s="4" t="s">
        <v>1298</v>
      </c>
      <c r="B100" s="4" t="s">
        <v>1321</v>
      </c>
    </row>
    <row r="101" spans="1:3">
      <c r="A101" s="4" t="s">
        <v>1299</v>
      </c>
      <c r="B101" s="6" t="n">
        <v>187688</v>
      </c>
    </row>
    <row r="102" spans="1:3">
      <c r="A102" s="4" t="s">
        <v>1292</v>
      </c>
      <c r="B102" s="6" t="n">
        <v>93045</v>
      </c>
      <c r="C102" s="4" t="s">
        <v>50</v>
      </c>
    </row>
    <row r="103" spans="1:3">
      <c r="A103" s="4" t="s">
        <v>1300</v>
      </c>
      <c r="B103" s="4" t="s">
        <v>1322</v>
      </c>
    </row>
    <row r="104" spans="1:3">
      <c r="A104" s="4" t="s">
        <v>1302</v>
      </c>
      <c r="B104" s="4" t="s">
        <v>1323</v>
      </c>
    </row>
    <row r="105" spans="1:3">
      <c r="A105" s="4" t="s">
        <v>1325</v>
      </c>
    </row>
    <row r="106" spans="1:3">
      <c r="A106" s="3" t="s">
        <v>1291</v>
      </c>
    </row>
    <row r="107" spans="1:3">
      <c r="A107" s="4" t="s">
        <v>1294</v>
      </c>
      <c r="B107" s="4" t="s">
        <v>1320</v>
      </c>
    </row>
    <row r="108" spans="1:3">
      <c r="A108" s="4" t="s">
        <v>1296</v>
      </c>
      <c r="B108" s="6" t="n">
        <v>28095000</v>
      </c>
    </row>
    <row r="109" spans="1:3">
      <c r="A109" s="4" t="s">
        <v>1297</v>
      </c>
      <c r="B109" s="4" t="s">
        <v>1264</v>
      </c>
    </row>
    <row r="110" spans="1:3">
      <c r="A110" s="4" t="s">
        <v>1298</v>
      </c>
      <c r="B110" s="4" t="s">
        <v>1321</v>
      </c>
    </row>
    <row r="111" spans="1:3">
      <c r="A111" s="4" t="s">
        <v>1299</v>
      </c>
      <c r="B111" s="6" t="n">
        <v>174900</v>
      </c>
    </row>
    <row r="112" spans="1:3">
      <c r="A112" s="4" t="s">
        <v>1292</v>
      </c>
      <c r="B112" s="6" t="n">
        <v>93045</v>
      </c>
      <c r="C112" s="4" t="s">
        <v>50</v>
      </c>
    </row>
    <row r="113" spans="1:3">
      <c r="A113" s="4" t="s">
        <v>1300</v>
      </c>
      <c r="B113" s="4" t="s">
        <v>1322</v>
      </c>
    </row>
    <row r="114" spans="1:3">
      <c r="A114" s="4" t="s">
        <v>1302</v>
      </c>
      <c r="B114" s="4" t="s">
        <v>1323</v>
      </c>
    </row>
    <row r="115" spans="1:3"/>
    <row r="116" spans="1:3">
      <c r="A116" s="4" t="s">
        <v>50</v>
      </c>
      <c r="B116" s="4" t="s">
        <v>1326</v>
      </c>
    </row>
  </sheetData>
  <mergeCells count="5">
    <mergeCell ref="A1:A2"/>
    <mergeCell ref="B1:C1"/>
    <mergeCell ref="B2:C2"/>
    <mergeCell ref="A115:C115"/>
    <mergeCell ref="B116:C11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27</v>
      </c>
      <c r="B1" s="2" t="s">
        <v>479</v>
      </c>
    </row>
    <row r="2" spans="1:2">
      <c r="B2" s="2" t="s">
        <v>1328</v>
      </c>
    </row>
    <row r="3" spans="1:2">
      <c r="A3" s="3" t="s">
        <v>1291</v>
      </c>
    </row>
    <row r="4" spans="1:2">
      <c r="A4" s="4" t="s">
        <v>885</v>
      </c>
      <c r="B4" s="6" t="n">
        <v>11000000</v>
      </c>
    </row>
    <row r="5" spans="1:2">
      <c r="A5" s="4" t="s">
        <v>1329</v>
      </c>
      <c r="B5" s="5" t="n">
        <v>0</v>
      </c>
    </row>
    <row r="6" spans="1:2">
      <c r="A6" s="4" t="s">
        <v>144</v>
      </c>
      <c r="B6" s="6" t="n">
        <v>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0</v>
      </c>
      <c r="B1" s="2" t="s">
        <v>1</v>
      </c>
    </row>
    <row r="2" spans="1:3">
      <c r="B2" s="2" t="s">
        <v>2</v>
      </c>
      <c r="C2" s="2" t="s">
        <v>31</v>
      </c>
    </row>
    <row r="3" spans="1:3">
      <c r="A3" s="3" t="s">
        <v>1291</v>
      </c>
    </row>
    <row r="4" spans="1:3">
      <c r="A4" s="4" t="s">
        <v>1331</v>
      </c>
      <c r="B4" s="6" t="n">
        <v>-1339283</v>
      </c>
      <c r="C4" s="6" t="n">
        <v>-1317075</v>
      </c>
    </row>
    <row r="5" spans="1:3">
      <c r="A5" s="4" t="s">
        <v>1305</v>
      </c>
    </row>
    <row r="6" spans="1:3">
      <c r="A6" s="3" t="s">
        <v>1291</v>
      </c>
    </row>
    <row r="7" spans="1:3">
      <c r="A7" s="4" t="s">
        <v>1332</v>
      </c>
      <c r="B7" s="4" t="s">
        <v>1306</v>
      </c>
    </row>
    <row r="8" spans="1:3">
      <c r="A8" s="4" t="s">
        <v>1333</v>
      </c>
      <c r="B8" s="4" t="s">
        <v>1307</v>
      </c>
    </row>
    <row r="9" spans="1:3">
      <c r="A9" s="4" t="s">
        <v>1334</v>
      </c>
    </row>
    <row r="10" spans="1:3">
      <c r="A10" s="3" t="s">
        <v>1291</v>
      </c>
    </row>
    <row r="11" spans="1:3">
      <c r="A11" s="4" t="s">
        <v>1331</v>
      </c>
      <c r="B11" s="6" t="n">
        <v>-1339283</v>
      </c>
      <c r="C11" s="5" t="n">
        <v>-1317075</v>
      </c>
    </row>
    <row r="12" spans="1:3">
      <c r="A12" s="4" t="s">
        <v>1335</v>
      </c>
    </row>
    <row r="13" spans="1:3">
      <c r="A13" s="3" t="s">
        <v>1291</v>
      </c>
    </row>
    <row r="14" spans="1:3">
      <c r="A14" s="4" t="s">
        <v>1332</v>
      </c>
      <c r="B14" s="4" t="s">
        <v>1336</v>
      </c>
    </row>
    <row r="15" spans="1:3">
      <c r="A15" s="4" t="s">
        <v>1337</v>
      </c>
      <c r="B15" s="6" t="n">
        <v>23000000</v>
      </c>
    </row>
    <row r="16" spans="1:3">
      <c r="A16" s="4" t="s">
        <v>1338</v>
      </c>
      <c r="B16" s="4" t="s">
        <v>1219</v>
      </c>
    </row>
    <row r="17" spans="1:3">
      <c r="A17" s="4" t="s">
        <v>1339</v>
      </c>
      <c r="B17" s="4" t="s">
        <v>1340</v>
      </c>
    </row>
    <row r="18" spans="1:3">
      <c r="A18" s="4" t="s">
        <v>1333</v>
      </c>
      <c r="B18" s="4" t="s">
        <v>1341</v>
      </c>
    </row>
    <row r="19" spans="1:3">
      <c r="A19" s="4" t="s">
        <v>1342</v>
      </c>
      <c r="B19" s="4" t="s">
        <v>1343</v>
      </c>
    </row>
    <row r="20" spans="1:3">
      <c r="A20" s="4" t="s">
        <v>1331</v>
      </c>
      <c r="B20" s="6" t="n">
        <v>-738574</v>
      </c>
      <c r="C20" s="5" t="n">
        <v>-737219</v>
      </c>
    </row>
    <row r="21" spans="1:3">
      <c r="A21" s="4" t="s">
        <v>1344</v>
      </c>
    </row>
    <row r="22" spans="1:3">
      <c r="A22" s="3" t="s">
        <v>1291</v>
      </c>
    </row>
    <row r="23" spans="1:3">
      <c r="A23" s="4" t="s">
        <v>1261</v>
      </c>
      <c r="B23" s="4" t="s">
        <v>1345</v>
      </c>
    </row>
    <row r="24" spans="1:3">
      <c r="A24" s="4" t="s">
        <v>1346</v>
      </c>
    </row>
    <row r="25" spans="1:3">
      <c r="A25" s="3" t="s">
        <v>1291</v>
      </c>
    </row>
    <row r="26" spans="1:3">
      <c r="A26" s="4" t="s">
        <v>1332</v>
      </c>
      <c r="B26" s="4" t="s">
        <v>1336</v>
      </c>
    </row>
    <row r="27" spans="1:3">
      <c r="A27" s="4" t="s">
        <v>1337</v>
      </c>
      <c r="B27" s="6" t="n">
        <v>18126731</v>
      </c>
    </row>
    <row r="28" spans="1:3">
      <c r="A28" s="4" t="s">
        <v>1338</v>
      </c>
      <c r="B28" s="4" t="s">
        <v>1347</v>
      </c>
    </row>
    <row r="29" spans="1:3">
      <c r="A29" s="4" t="s">
        <v>1339</v>
      </c>
      <c r="B29" s="4" t="s">
        <v>1348</v>
      </c>
    </row>
    <row r="30" spans="1:3">
      <c r="A30" s="4" t="s">
        <v>1333</v>
      </c>
      <c r="B30" s="4" t="s">
        <v>1349</v>
      </c>
    </row>
    <row r="31" spans="1:3">
      <c r="A31" s="4" t="s">
        <v>1331</v>
      </c>
      <c r="B31" s="6" t="n">
        <v>-600709</v>
      </c>
      <c r="C31" s="6" t="n">
        <v>-579856</v>
      </c>
    </row>
    <row r="32" spans="1:3">
      <c r="A32" s="4" t="s">
        <v>1350</v>
      </c>
    </row>
    <row r="33" spans="1:3">
      <c r="A33" s="3" t="s">
        <v>1291</v>
      </c>
    </row>
    <row r="34" spans="1:3">
      <c r="A34" s="4" t="s">
        <v>1261</v>
      </c>
      <c r="B34" s="4" t="s">
        <v>134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51</v>
      </c>
      <c r="B1" s="2" t="s">
        <v>1</v>
      </c>
    </row>
    <row r="2" spans="1:3">
      <c r="B2" s="2" t="s">
        <v>2</v>
      </c>
      <c r="C2" s="2" t="s">
        <v>31</v>
      </c>
    </row>
    <row r="3" spans="1:3">
      <c r="A3" s="4" t="s">
        <v>1352</v>
      </c>
    </row>
    <row r="4" spans="1:3">
      <c r="A4" s="3" t="s">
        <v>1353</v>
      </c>
    </row>
    <row r="5" spans="1:3">
      <c r="A5" s="4" t="s">
        <v>1354</v>
      </c>
      <c r="B5" s="6" t="n">
        <v>50540000</v>
      </c>
    </row>
    <row r="6" spans="1:3">
      <c r="A6" s="4" t="s">
        <v>1355</v>
      </c>
    </row>
    <row r="7" spans="1:3">
      <c r="A7" s="3" t="s">
        <v>1353</v>
      </c>
    </row>
    <row r="8" spans="1:3">
      <c r="A8" s="4" t="s">
        <v>1354</v>
      </c>
      <c r="B8" s="5" t="n">
        <v>16400000</v>
      </c>
    </row>
    <row r="9" spans="1:3">
      <c r="A9" s="4" t="s">
        <v>1356</v>
      </c>
    </row>
    <row r="10" spans="1:3">
      <c r="A10" s="3" t="s">
        <v>1353</v>
      </c>
    </row>
    <row r="11" spans="1:3">
      <c r="A11" s="4" t="s">
        <v>1357</v>
      </c>
      <c r="B11" s="6" t="n">
        <v>2399449</v>
      </c>
      <c r="C11" s="6" t="n">
        <v>5634360</v>
      </c>
    </row>
    <row r="12" spans="1:3">
      <c r="A12" s="4" t="s">
        <v>682</v>
      </c>
    </row>
    <row r="13" spans="1:3">
      <c r="A13" s="3" t="s">
        <v>1353</v>
      </c>
    </row>
    <row r="14" spans="1:3">
      <c r="A14" s="4" t="s">
        <v>1358</v>
      </c>
      <c r="B14" s="4" t="s">
        <v>1359</v>
      </c>
    </row>
    <row r="15" spans="1:3">
      <c r="A15" s="4" t="s">
        <v>1360</v>
      </c>
      <c r="B15" s="4" t="s">
        <v>684</v>
      </c>
    </row>
    <row r="16" spans="1:3">
      <c r="A16" s="4" t="s">
        <v>1361</v>
      </c>
    </row>
    <row r="17" spans="1:3">
      <c r="A17" s="3" t="s">
        <v>1353</v>
      </c>
    </row>
    <row r="18" spans="1:3">
      <c r="A18" s="4" t="s">
        <v>1357</v>
      </c>
      <c r="C18" s="5" t="n">
        <v>945009</v>
      </c>
    </row>
    <row r="19" spans="1:3">
      <c r="A19" s="4" t="s">
        <v>1362</v>
      </c>
    </row>
    <row r="20" spans="1:3">
      <c r="A20" s="3" t="s">
        <v>1353</v>
      </c>
    </row>
    <row r="21" spans="1:3">
      <c r="A21" s="4" t="s">
        <v>1358</v>
      </c>
      <c r="B21" s="4" t="s">
        <v>1363</v>
      </c>
    </row>
    <row r="22" spans="1:3">
      <c r="A22" s="4" t="s">
        <v>1360</v>
      </c>
      <c r="B22" s="4" t="s">
        <v>687</v>
      </c>
    </row>
    <row r="23" spans="1:3">
      <c r="A23" s="4" t="s">
        <v>1364</v>
      </c>
    </row>
    <row r="24" spans="1:3">
      <c r="A24" s="3" t="s">
        <v>1353</v>
      </c>
    </row>
    <row r="25" spans="1:3">
      <c r="A25" s="4" t="s">
        <v>1354</v>
      </c>
      <c r="B25" s="6" t="n">
        <v>20000000</v>
      </c>
    </row>
    <row r="26" spans="1:3">
      <c r="A26" s="4" t="s">
        <v>1365</v>
      </c>
    </row>
    <row r="27" spans="1:3">
      <c r="A27" s="3" t="s">
        <v>1353</v>
      </c>
    </row>
    <row r="28" spans="1:3">
      <c r="A28" s="4" t="s">
        <v>1357</v>
      </c>
      <c r="B28" s="6" t="n">
        <v>838200</v>
      </c>
      <c r="C28" s="5" t="n">
        <v>1469213</v>
      </c>
    </row>
    <row r="29" spans="1:3">
      <c r="A29" s="4" t="s">
        <v>1366</v>
      </c>
    </row>
    <row r="30" spans="1:3">
      <c r="A30" s="3" t="s">
        <v>1353</v>
      </c>
    </row>
    <row r="31" spans="1:3">
      <c r="A31" s="4" t="s">
        <v>1358</v>
      </c>
      <c r="B31" s="4" t="s">
        <v>1367</v>
      </c>
    </row>
    <row r="32" spans="1:3">
      <c r="A32" s="4" t="s">
        <v>1360</v>
      </c>
      <c r="B32" s="4" t="s">
        <v>687</v>
      </c>
    </row>
    <row r="33" spans="1:3">
      <c r="A33" s="4" t="s">
        <v>1368</v>
      </c>
    </row>
    <row r="34" spans="1:3">
      <c r="A34" s="3" t="s">
        <v>1353</v>
      </c>
    </row>
    <row r="35" spans="1:3">
      <c r="A35" s="4" t="s">
        <v>1354</v>
      </c>
      <c r="B35" s="6" t="n">
        <v>11000000</v>
      </c>
    </row>
    <row r="36" spans="1:3">
      <c r="A36" s="4" t="s">
        <v>1369</v>
      </c>
    </row>
    <row r="37" spans="1:3">
      <c r="A37" s="3" t="s">
        <v>1353</v>
      </c>
    </row>
    <row r="38" spans="1:3">
      <c r="A38" s="4" t="s">
        <v>1357</v>
      </c>
      <c r="B38" s="6" t="n">
        <v>467720</v>
      </c>
      <c r="C38" s="5" t="n">
        <v>636560</v>
      </c>
    </row>
    <row r="39" spans="1:3">
      <c r="A39" s="4" t="s">
        <v>1370</v>
      </c>
    </row>
    <row r="40" spans="1:3">
      <c r="A40" s="3" t="s">
        <v>1353</v>
      </c>
    </row>
    <row r="41" spans="1:3">
      <c r="A41" s="4" t="s">
        <v>1358</v>
      </c>
      <c r="B41" s="4" t="s">
        <v>1371</v>
      </c>
    </row>
    <row r="42" spans="1:3">
      <c r="A42" s="4" t="s">
        <v>1360</v>
      </c>
      <c r="B42" s="4" t="s">
        <v>681</v>
      </c>
    </row>
    <row r="43" spans="1:3">
      <c r="A43" s="4" t="s">
        <v>1372</v>
      </c>
    </row>
    <row r="44" spans="1:3">
      <c r="A44" s="3" t="s">
        <v>1353</v>
      </c>
    </row>
    <row r="45" spans="1:3">
      <c r="A45" s="4" t="s">
        <v>1354</v>
      </c>
      <c r="B45" s="6" t="n">
        <v>19540000</v>
      </c>
    </row>
    <row r="46" spans="1:3">
      <c r="A46" s="4" t="s">
        <v>1373</v>
      </c>
    </row>
    <row r="47" spans="1:3">
      <c r="A47" s="3" t="s">
        <v>1353</v>
      </c>
    </row>
    <row r="48" spans="1:3">
      <c r="A48" s="4" t="s">
        <v>1357</v>
      </c>
      <c r="B48" s="6" t="n">
        <v>627429</v>
      </c>
      <c r="C48" s="5" t="n">
        <v>1439600</v>
      </c>
    </row>
    <row r="49" spans="1:3">
      <c r="A49" s="4" t="s">
        <v>1374</v>
      </c>
    </row>
    <row r="50" spans="1:3">
      <c r="A50" s="3" t="s">
        <v>1353</v>
      </c>
    </row>
    <row r="51" spans="1:3">
      <c r="A51" s="4" t="s">
        <v>1358</v>
      </c>
      <c r="B51" s="4" t="s">
        <v>1375</v>
      </c>
    </row>
    <row r="52" spans="1:3">
      <c r="A52" s="4" t="s">
        <v>1360</v>
      </c>
      <c r="B52" s="4" t="s">
        <v>681</v>
      </c>
    </row>
    <row r="53" spans="1:3">
      <c r="A53" s="4" t="s">
        <v>1376</v>
      </c>
    </row>
    <row r="54" spans="1:3">
      <c r="A54" s="3" t="s">
        <v>1353</v>
      </c>
    </row>
    <row r="55" spans="1:3">
      <c r="A55" s="4" t="s">
        <v>1354</v>
      </c>
      <c r="B55" s="6" t="n">
        <v>16400000</v>
      </c>
    </row>
    <row r="56" spans="1:3">
      <c r="A56" s="4" t="s">
        <v>1377</v>
      </c>
    </row>
    <row r="57" spans="1:3">
      <c r="A57" s="3" t="s">
        <v>1353</v>
      </c>
    </row>
    <row r="58" spans="1:3">
      <c r="A58" s="4" t="s">
        <v>1357</v>
      </c>
      <c r="B58" s="6" t="n">
        <v>466100</v>
      </c>
      <c r="C58" s="6" t="n">
        <v>1143978</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1"/>
    <col customWidth="1" max="5" min="5" width="25"/>
  </cols>
  <sheetData>
    <row r="1" spans="1:5">
      <c r="A1" s="1" t="s">
        <v>1378</v>
      </c>
      <c r="B1" s="2" t="s">
        <v>1</v>
      </c>
    </row>
    <row r="2" spans="1:5">
      <c r="B2" s="2" t="s">
        <v>669</v>
      </c>
      <c r="C2" s="2" t="s">
        <v>670</v>
      </c>
      <c r="D2" s="2" t="s">
        <v>488</v>
      </c>
      <c r="E2" s="2" t="s">
        <v>1379</v>
      </c>
    </row>
    <row r="3" spans="1:5">
      <c r="A3" s="4" t="s">
        <v>994</v>
      </c>
      <c r="B3" s="6" t="n">
        <v>36862148</v>
      </c>
      <c r="C3" s="6" t="n">
        <v>29874523</v>
      </c>
      <c r="E3" s="6" t="n">
        <v>17000000</v>
      </c>
    </row>
    <row r="4" spans="1:5">
      <c r="A4" s="4" t="s">
        <v>1380</v>
      </c>
      <c r="E4" s="5" t="n">
        <v>2</v>
      </c>
    </row>
    <row r="5" spans="1:5">
      <c r="A5" s="4" t="s">
        <v>1381</v>
      </c>
      <c r="B5" s="5" t="n">
        <v>500300000</v>
      </c>
    </row>
    <row r="6" spans="1:5">
      <c r="A6" s="4" t="s">
        <v>1017</v>
      </c>
    </row>
    <row r="7" spans="1:5">
      <c r="A7" s="4" t="s">
        <v>994</v>
      </c>
      <c r="B7" s="5" t="n">
        <v>850000</v>
      </c>
      <c r="C7" s="5" t="n">
        <v>850000</v>
      </c>
    </row>
    <row r="8" spans="1:5">
      <c r="A8" s="4" t="s">
        <v>1382</v>
      </c>
      <c r="B8" s="6" t="n">
        <v>2800000</v>
      </c>
    </row>
    <row r="9" spans="1:5">
      <c r="A9" s="4" t="s">
        <v>1383</v>
      </c>
      <c r="B9" s="4" t="s">
        <v>525</v>
      </c>
    </row>
    <row r="10" spans="1:5">
      <c r="A10" s="4" t="s">
        <v>1018</v>
      </c>
    </row>
    <row r="11" spans="1:5">
      <c r="A11" s="4" t="s">
        <v>994</v>
      </c>
      <c r="B11" s="6" t="n">
        <v>2390446</v>
      </c>
      <c r="C11" s="6" t="n">
        <v>2390448</v>
      </c>
    </row>
    <row r="12" spans="1:5">
      <c r="A12" s="4" t="s">
        <v>1383</v>
      </c>
      <c r="B12" s="4" t="s">
        <v>525</v>
      </c>
    </row>
    <row r="13" spans="1:5">
      <c r="A13" s="4" t="s">
        <v>1384</v>
      </c>
      <c r="B13" s="6" t="n">
        <v>4400000</v>
      </c>
    </row>
    <row r="14" spans="1:5">
      <c r="A14" s="4" t="s">
        <v>961</v>
      </c>
    </row>
    <row r="15" spans="1:5">
      <c r="A15" s="4" t="s">
        <v>1380</v>
      </c>
      <c r="B15" s="5" t="n">
        <v>475</v>
      </c>
      <c r="C15" s="5" t="n">
        <v>475</v>
      </c>
    </row>
    <row r="16" spans="1:5">
      <c r="A16" s="4" t="s">
        <v>1385</v>
      </c>
      <c r="B16" s="4" t="s">
        <v>1386</v>
      </c>
    </row>
    <row r="17" spans="1:5">
      <c r="A17" s="4" t="s">
        <v>1387</v>
      </c>
      <c r="B17" s="4" t="s">
        <v>500</v>
      </c>
    </row>
    <row r="18" spans="1:5">
      <c r="A18" s="4" t="s">
        <v>1388</v>
      </c>
      <c r="B18" s="6" t="n">
        <v>100</v>
      </c>
    </row>
    <row r="19" spans="1:5">
      <c r="A19" s="4" t="s">
        <v>1389</v>
      </c>
      <c r="B19" s="6" t="n">
        <v>122000</v>
      </c>
    </row>
    <row r="20" spans="1:5">
      <c r="A20" s="4" t="s">
        <v>1390</v>
      </c>
      <c r="B20" s="4" t="s">
        <v>1391</v>
      </c>
    </row>
    <row r="21" spans="1:5">
      <c r="A21" s="4" t="s">
        <v>1392</v>
      </c>
      <c r="B21" s="4" t="s">
        <v>1393</v>
      </c>
    </row>
    <row r="22" spans="1:5">
      <c r="A22" s="4" t="s">
        <v>1394</v>
      </c>
      <c r="B22" s="4" t="s">
        <v>1264</v>
      </c>
    </row>
    <row r="23" spans="1:5">
      <c r="A23" s="4" t="s">
        <v>1395</v>
      </c>
      <c r="B23" s="6" t="n">
        <v>123000</v>
      </c>
      <c r="C23" s="6" t="n">
        <v>120000</v>
      </c>
      <c r="D23" s="6" t="n">
        <v>50000</v>
      </c>
    </row>
    <row r="24" spans="1:5">
      <c r="A24" s="4" t="s">
        <v>1396</v>
      </c>
    </row>
    <row r="25" spans="1:5">
      <c r="A25" s="4" t="s">
        <v>1397</v>
      </c>
      <c r="B25" s="6" t="n">
        <v>340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6"/>
  </cols>
  <sheetData>
    <row r="1" spans="1:6">
      <c r="A1" s="1" t="s">
        <v>1398</v>
      </c>
      <c r="B1" s="2" t="s">
        <v>479</v>
      </c>
      <c r="F1" s="2" t="s">
        <v>1</v>
      </c>
    </row>
    <row r="2" spans="1:6">
      <c r="B2" s="2" t="s">
        <v>2</v>
      </c>
      <c r="C2" s="2" t="s">
        <v>480</v>
      </c>
      <c r="D2" s="2" t="s">
        <v>481</v>
      </c>
      <c r="E2" s="2" t="s">
        <v>482</v>
      </c>
      <c r="F2" s="2" t="s">
        <v>2</v>
      </c>
    </row>
    <row r="3" spans="1:6">
      <c r="A3" s="3" t="s">
        <v>307</v>
      </c>
    </row>
    <row r="4" spans="1:6">
      <c r="A4" s="4" t="s">
        <v>483</v>
      </c>
      <c r="B4" s="5" t="n">
        <v>700000</v>
      </c>
      <c r="C4" s="5" t="n">
        <v>1000000</v>
      </c>
      <c r="D4" s="5" t="n">
        <v>1386900</v>
      </c>
      <c r="E4" s="5" t="n">
        <v>1000000</v>
      </c>
      <c r="F4" s="5" t="n">
        <v>4086900</v>
      </c>
    </row>
    <row r="5" spans="1:6">
      <c r="A5" s="4" t="s">
        <v>1399</v>
      </c>
      <c r="B5" s="6" t="n">
        <v>7000000</v>
      </c>
      <c r="C5" s="6" t="n">
        <v>10000000</v>
      </c>
      <c r="D5" s="6" t="n">
        <v>13869000</v>
      </c>
      <c r="E5" s="6" t="n">
        <v>10000000</v>
      </c>
      <c r="F5" s="6" t="n">
        <v>40869000</v>
      </c>
    </row>
    <row r="6" spans="1:6">
      <c r="A6" s="4" t="s">
        <v>1400</v>
      </c>
      <c r="B6" s="4" t="s">
        <v>1264</v>
      </c>
      <c r="C6" s="4" t="s">
        <v>1264</v>
      </c>
      <c r="D6" s="4" t="s">
        <v>1264</v>
      </c>
      <c r="E6" s="4" t="s">
        <v>1264</v>
      </c>
    </row>
    <row r="7" spans="1:6">
      <c r="A7" s="4" t="s">
        <v>1401</v>
      </c>
      <c r="B7" s="6" t="n">
        <v>10</v>
      </c>
      <c r="C7" s="6" t="n">
        <v>10</v>
      </c>
      <c r="D7" s="6" t="n">
        <v>10</v>
      </c>
      <c r="E7" s="6" t="n">
        <v>10</v>
      </c>
      <c r="F7" s="6" t="n">
        <v>10</v>
      </c>
    </row>
    <row r="8" spans="1:6">
      <c r="A8" s="4" t="s">
        <v>1402</v>
      </c>
      <c r="B8" s="4" t="s">
        <v>1403</v>
      </c>
      <c r="C8" s="4" t="s">
        <v>1404</v>
      </c>
      <c r="D8" s="4" t="s">
        <v>1405</v>
      </c>
      <c r="E8" s="4" t="s">
        <v>1406</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1407</v>
      </c>
      <c r="B1" s="2" t="s">
        <v>1408</v>
      </c>
    </row>
    <row r="2" spans="1:2">
      <c r="A2" s="3" t="s">
        <v>310</v>
      </c>
    </row>
    <row r="3" spans="1:2">
      <c r="A3" s="4" t="s">
        <v>1409</v>
      </c>
      <c r="B3" s="6" t="n">
        <v>2250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0</v>
      </c>
      <c r="B1" s="2" t="s">
        <v>1</v>
      </c>
    </row>
    <row r="2" spans="1:4">
      <c r="B2" s="2" t="s">
        <v>2</v>
      </c>
      <c r="C2" s="2" t="s">
        <v>31</v>
      </c>
      <c r="D2" s="2" t="s">
        <v>78</v>
      </c>
    </row>
    <row r="3" spans="1:4">
      <c r="A3" s="3" t="s">
        <v>1411</v>
      </c>
    </row>
    <row r="4" spans="1:4">
      <c r="A4" s="4" t="s">
        <v>1412</v>
      </c>
      <c r="B4" s="6" t="n">
        <v>833000</v>
      </c>
      <c r="C4" s="6" t="n">
        <v>0</v>
      </c>
      <c r="D4" s="6" t="n">
        <v>0</v>
      </c>
    </row>
    <row r="5" spans="1:4">
      <c r="A5" s="4" t="s">
        <v>1413</v>
      </c>
      <c r="B5" s="6" t="n">
        <v>808000</v>
      </c>
    </row>
    <row r="6" spans="1:4">
      <c r="A6" s="4" t="s">
        <v>1414</v>
      </c>
      <c r="B6" s="4" t="s">
        <v>1415</v>
      </c>
    </row>
    <row r="7" spans="1:4">
      <c r="A7" s="4" t="s">
        <v>1416</v>
      </c>
      <c r="B7" s="6" t="n">
        <v>855000</v>
      </c>
    </row>
    <row r="8" spans="1:4">
      <c r="A8" s="4" t="s">
        <v>1417</v>
      </c>
    </row>
    <row r="9" spans="1:4">
      <c r="A9" s="3" t="s">
        <v>1411</v>
      </c>
    </row>
    <row r="10" spans="1:4">
      <c r="A10" s="4" t="s">
        <v>1418</v>
      </c>
      <c r="B10" s="5" t="n">
        <v>3000000</v>
      </c>
    </row>
    <row r="11" spans="1:4">
      <c r="A11" s="4" t="s">
        <v>506</v>
      </c>
      <c r="B11" s="4" t="s">
        <v>507</v>
      </c>
    </row>
    <row r="12" spans="1:4">
      <c r="A12" s="4" t="s">
        <v>1419</v>
      </c>
    </row>
    <row r="13" spans="1:4">
      <c r="A13" s="3" t="s">
        <v>1411</v>
      </c>
    </row>
    <row r="14" spans="1:4">
      <c r="A14" s="4" t="s">
        <v>506</v>
      </c>
      <c r="B14" s="4" t="s">
        <v>50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420</v>
      </c>
      <c r="B1" s="2" t="s">
        <v>1</v>
      </c>
    </row>
    <row r="2" spans="1:2">
      <c r="B2" s="2" t="s">
        <v>1421</v>
      </c>
    </row>
    <row r="3" spans="1:2">
      <c r="A3" s="3" t="s">
        <v>1422</v>
      </c>
    </row>
    <row r="4" spans="1:2">
      <c r="A4" s="4" t="s">
        <v>1423</v>
      </c>
      <c r="B4" s="5" t="n">
        <v>272307</v>
      </c>
    </row>
    <row r="5" spans="1:2">
      <c r="A5" s="4" t="s">
        <v>1424</v>
      </c>
      <c r="B5" s="5" t="n">
        <v>-114003</v>
      </c>
    </row>
    <row r="6" spans="1:2">
      <c r="A6" s="4" t="s">
        <v>1425</v>
      </c>
      <c r="B6" s="5" t="n">
        <v>158304</v>
      </c>
    </row>
    <row r="7" spans="1:2">
      <c r="A7" s="3" t="s">
        <v>1426</v>
      </c>
    </row>
    <row r="8" spans="1:2">
      <c r="A8" s="4" t="s">
        <v>1427</v>
      </c>
      <c r="B8" s="8" t="n">
        <v>6.03</v>
      </c>
    </row>
    <row r="9" spans="1:2">
      <c r="A9" s="4" t="s">
        <v>1428</v>
      </c>
      <c r="B9" s="9" t="n">
        <v>6.03</v>
      </c>
    </row>
    <row r="10" spans="1:2">
      <c r="A10" s="4" t="s">
        <v>1429</v>
      </c>
      <c r="B10" s="8" t="n">
        <v>6.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0</v>
      </c>
      <c r="B1" s="2" t="s">
        <v>1</v>
      </c>
    </row>
    <row r="2" spans="1:4">
      <c r="B2" s="2" t="s">
        <v>2</v>
      </c>
      <c r="C2" s="2" t="s">
        <v>31</v>
      </c>
      <c r="D2" s="2" t="s">
        <v>78</v>
      </c>
    </row>
    <row r="3" spans="1:4">
      <c r="A3" s="3" t="s">
        <v>1431</v>
      </c>
    </row>
    <row r="4" spans="1:4">
      <c r="A4" s="4" t="s">
        <v>1432</v>
      </c>
      <c r="B4" s="6" t="n">
        <v>2921762</v>
      </c>
      <c r="C4" s="6" t="n">
        <v>1744855</v>
      </c>
      <c r="D4" s="6" t="n">
        <v>1599294</v>
      </c>
    </row>
    <row r="5" spans="1:4">
      <c r="A5" s="4" t="s">
        <v>1433</v>
      </c>
      <c r="B5" s="5" t="n">
        <v>5883</v>
      </c>
      <c r="C5" s="5" t="n">
        <v>6819</v>
      </c>
      <c r="D5" s="5" t="n">
        <v>975</v>
      </c>
    </row>
    <row r="6" spans="1:4">
      <c r="A6" s="4" t="s">
        <v>1434</v>
      </c>
      <c r="B6" s="5" t="n">
        <v>204357</v>
      </c>
      <c r="C6" s="5" t="n">
        <v>224946</v>
      </c>
      <c r="D6" s="5" t="n">
        <v>227265</v>
      </c>
    </row>
    <row r="7" spans="1:4">
      <c r="A7" s="4" t="s">
        <v>1435</v>
      </c>
      <c r="B7" s="5" t="n">
        <v>390961</v>
      </c>
      <c r="C7" s="5" t="n">
        <v>284767</v>
      </c>
      <c r="D7" s="5" t="n">
        <v>208648</v>
      </c>
    </row>
    <row r="8" spans="1:4">
      <c r="A8" s="4" t="s">
        <v>1436</v>
      </c>
      <c r="B8" s="5" t="n">
        <v>11634</v>
      </c>
      <c r="C8" s="5" t="n">
        <v>15372</v>
      </c>
      <c r="D8" s="5" t="n">
        <v>1697</v>
      </c>
    </row>
    <row r="9" spans="1:4">
      <c r="A9" s="4" t="s">
        <v>1437</v>
      </c>
      <c r="B9" s="6" t="n">
        <v>3534597</v>
      </c>
      <c r="C9" s="6" t="n">
        <v>2276759</v>
      </c>
      <c r="D9" s="6" t="n">
        <v>203787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 customWidth="1" max="6" min="6" width="22"/>
  </cols>
  <sheetData>
    <row r="1" spans="1:6">
      <c r="A1" s="1" t="s">
        <v>1438</v>
      </c>
      <c r="B1" s="2" t="s">
        <v>909</v>
      </c>
      <c r="C1" s="2" t="s">
        <v>1</v>
      </c>
    </row>
    <row r="2" spans="1:6">
      <c r="B2" s="2" t="s">
        <v>915</v>
      </c>
      <c r="C2" s="2" t="s">
        <v>917</v>
      </c>
      <c r="D2" s="2" t="s">
        <v>487</v>
      </c>
      <c r="E2" s="2" t="s">
        <v>488</v>
      </c>
      <c r="F2" s="2" t="s">
        <v>1439</v>
      </c>
    </row>
    <row r="3" spans="1:6">
      <c r="A3" s="4" t="s">
        <v>1440</v>
      </c>
      <c r="C3" s="4" t="s">
        <v>1441</v>
      </c>
    </row>
    <row r="4" spans="1:6">
      <c r="A4" s="4" t="s">
        <v>1442</v>
      </c>
      <c r="C4" s="6" t="n">
        <v>2100000</v>
      </c>
      <c r="D4" s="6" t="n">
        <v>1900000</v>
      </c>
      <c r="E4" s="6" t="n">
        <v>1700000</v>
      </c>
    </row>
    <row r="5" spans="1:6">
      <c r="A5" s="4" t="s">
        <v>1443</v>
      </c>
      <c r="B5" s="6" t="n">
        <v>125000</v>
      </c>
    </row>
    <row r="6" spans="1:6">
      <c r="A6" s="4" t="s">
        <v>1444</v>
      </c>
      <c r="D6" s="5" t="n">
        <v>300000</v>
      </c>
    </row>
    <row r="7" spans="1:6">
      <c r="A7" s="4" t="s">
        <v>1445</v>
      </c>
      <c r="C7" s="5" t="n">
        <v>1100000</v>
      </c>
      <c r="D7" s="5" t="n">
        <v>1200000</v>
      </c>
      <c r="E7" s="5" t="n">
        <v>1300000</v>
      </c>
    </row>
    <row r="8" spans="1:6">
      <c r="A8" s="4" t="s">
        <v>1446</v>
      </c>
      <c r="C8" s="5" t="n">
        <v>0</v>
      </c>
      <c r="D8" s="5" t="n">
        <v>150000</v>
      </c>
      <c r="E8" s="5" t="n">
        <v>300000</v>
      </c>
    </row>
    <row r="9" spans="1:6">
      <c r="A9" s="4" t="s">
        <v>1447</v>
      </c>
      <c r="C9" s="6" t="n">
        <v>415000</v>
      </c>
      <c r="D9" s="6" t="n">
        <v>241000</v>
      </c>
    </row>
    <row r="10" spans="1:6">
      <c r="A10" s="4" t="s">
        <v>538</v>
      </c>
      <c r="C10" s="5" t="n">
        <v>20</v>
      </c>
      <c r="D10" s="5" t="n">
        <v>15</v>
      </c>
    </row>
    <row r="11" spans="1:6">
      <c r="A11" s="4" t="s">
        <v>1448</v>
      </c>
    </row>
    <row r="12" spans="1:6">
      <c r="A12" s="4" t="s">
        <v>1449</v>
      </c>
      <c r="C12" s="6" t="n">
        <v>2800000</v>
      </c>
      <c r="D12" s="6" t="n">
        <v>2600000</v>
      </c>
      <c r="E12" s="5" t="n">
        <v>2000000</v>
      </c>
    </row>
    <row r="13" spans="1:6">
      <c r="A13" s="4" t="s">
        <v>1450</v>
      </c>
    </row>
    <row r="14" spans="1:6">
      <c r="A14" s="4" t="s">
        <v>538</v>
      </c>
      <c r="F14" s="5" t="n">
        <v>2</v>
      </c>
    </row>
    <row r="15" spans="1:6">
      <c r="A15" s="4" t="s">
        <v>1451</v>
      </c>
    </row>
    <row r="16" spans="1:6">
      <c r="A16" s="4" t="s">
        <v>1449</v>
      </c>
      <c r="C16" s="5" t="n">
        <v>95000</v>
      </c>
      <c r="D16" s="5" t="n">
        <v>53000</v>
      </c>
      <c r="E16" s="5" t="n">
        <v>138000</v>
      </c>
    </row>
    <row r="17" spans="1:6">
      <c r="A17" s="4" t="s">
        <v>1452</v>
      </c>
    </row>
    <row r="18" spans="1:6">
      <c r="A18" s="4" t="s">
        <v>1446</v>
      </c>
      <c r="C18" s="5" t="n">
        <v>1000000</v>
      </c>
      <c r="D18" s="5" t="n">
        <v>1800000</v>
      </c>
      <c r="E18" s="6" t="n">
        <v>1400000</v>
      </c>
    </row>
    <row r="19" spans="1:6">
      <c r="A19" s="4" t="s">
        <v>1453</v>
      </c>
      <c r="B19" s="6" t="n">
        <v>125000</v>
      </c>
    </row>
    <row r="20" spans="1:6">
      <c r="A20" s="4" t="s">
        <v>1454</v>
      </c>
    </row>
    <row r="21" spans="1:6">
      <c r="A21" s="4" t="s">
        <v>1241</v>
      </c>
      <c r="C21" s="6" t="n">
        <v>1200000</v>
      </c>
    </row>
    <row r="22" spans="1:6">
      <c r="A22" s="4" t="s">
        <v>1455</v>
      </c>
    </row>
    <row r="23" spans="1:6">
      <c r="A23" s="4" t="s">
        <v>1449</v>
      </c>
      <c r="D23" s="6" t="n">
        <v>635000</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6</v>
      </c>
      <c r="B1" s="2" t="s">
        <v>2</v>
      </c>
      <c r="C1" s="2" t="s">
        <v>31</v>
      </c>
    </row>
    <row r="2" spans="1:3">
      <c r="A2" s="3" t="s">
        <v>1353</v>
      </c>
    </row>
    <row r="3" spans="1:3">
      <c r="A3" s="4" t="s">
        <v>1457</v>
      </c>
      <c r="B3" s="4" t="s">
        <v>1458</v>
      </c>
    </row>
    <row r="4" spans="1:3">
      <c r="A4" s="4" t="s">
        <v>1459</v>
      </c>
    </row>
    <row r="5" spans="1:3">
      <c r="A5" s="3" t="s">
        <v>1353</v>
      </c>
    </row>
    <row r="6" spans="1:3">
      <c r="A6" s="4" t="s">
        <v>1460</v>
      </c>
      <c r="B6" s="4" t="s">
        <v>1461</v>
      </c>
      <c r="C6" s="4" t="s">
        <v>907</v>
      </c>
    </row>
    <row r="7" spans="1:3">
      <c r="A7" s="4" t="s">
        <v>1462</v>
      </c>
    </row>
    <row r="8" spans="1:3">
      <c r="A8" s="3" t="s">
        <v>1353</v>
      </c>
    </row>
    <row r="9" spans="1:3">
      <c r="A9" s="4" t="s">
        <v>1460</v>
      </c>
      <c r="B9" s="4" t="s">
        <v>1323</v>
      </c>
      <c r="C9" s="4" t="s">
        <v>1463</v>
      </c>
    </row>
    <row r="10" spans="1:3">
      <c r="A10" s="4" t="s">
        <v>1464</v>
      </c>
    </row>
    <row r="11" spans="1:3">
      <c r="A11" s="3" t="s">
        <v>1353</v>
      </c>
    </row>
    <row r="12" spans="1:3">
      <c r="A12" s="4" t="s">
        <v>1460</v>
      </c>
      <c r="B12" s="4" t="s">
        <v>1465</v>
      </c>
      <c r="C12" s="4" t="s">
        <v>1466</v>
      </c>
    </row>
    <row r="13" spans="1:3">
      <c r="A13" s="4" t="s">
        <v>1467</v>
      </c>
    </row>
    <row r="14" spans="1:3">
      <c r="A14" s="3" t="s">
        <v>1353</v>
      </c>
    </row>
    <row r="15" spans="1:3">
      <c r="A15" s="4" t="s">
        <v>1460</v>
      </c>
      <c r="B15" s="4" t="s">
        <v>687</v>
      </c>
      <c r="C15" s="4" t="s">
        <v>146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9</v>
      </c>
      <c r="B1" s="2" t="s">
        <v>2</v>
      </c>
      <c r="C1" s="2" t="s">
        <v>31</v>
      </c>
      <c r="D1" s="2" t="s">
        <v>78</v>
      </c>
      <c r="E1" s="2" t="s">
        <v>993</v>
      </c>
    </row>
    <row r="2" spans="1:5">
      <c r="A2" s="3" t="s">
        <v>1470</v>
      </c>
    </row>
    <row r="3" spans="1:5">
      <c r="A3" s="4" t="s">
        <v>1471</v>
      </c>
      <c r="B3" s="6" t="n">
        <v>742897488</v>
      </c>
      <c r="C3" s="6" t="n">
        <v>668651258</v>
      </c>
    </row>
    <row r="4" spans="1:5">
      <c r="A4" s="4" t="s">
        <v>1472</v>
      </c>
    </row>
    <row r="5" spans="1:5">
      <c r="A5" s="3" t="s">
        <v>1470</v>
      </c>
    </row>
    <row r="6" spans="1:5">
      <c r="A6" s="4" t="s">
        <v>1471</v>
      </c>
      <c r="B6" s="5" t="n">
        <v>2399449</v>
      </c>
      <c r="C6" s="5" t="n">
        <v>5634360</v>
      </c>
    </row>
    <row r="7" spans="1:5">
      <c r="A7" s="4" t="s">
        <v>1473</v>
      </c>
    </row>
    <row r="8" spans="1:5">
      <c r="A8" s="3" t="s">
        <v>1470</v>
      </c>
    </row>
    <row r="9" spans="1:5">
      <c r="A9" s="4" t="s">
        <v>1471</v>
      </c>
      <c r="B9" s="5" t="n">
        <v>57158068</v>
      </c>
      <c r="C9" s="5" t="n">
        <v>60707290</v>
      </c>
    </row>
    <row r="10" spans="1:5">
      <c r="A10" s="4" t="s">
        <v>1474</v>
      </c>
    </row>
    <row r="11" spans="1:5">
      <c r="A11" s="3" t="s">
        <v>1470</v>
      </c>
    </row>
    <row r="12" spans="1:5">
      <c r="A12" s="4" t="s">
        <v>1471</v>
      </c>
      <c r="B12" s="5" t="n">
        <v>4084599</v>
      </c>
      <c r="C12" s="5" t="n">
        <v>4824060</v>
      </c>
    </row>
    <row r="13" spans="1:5">
      <c r="A13" s="4" t="s">
        <v>1475</v>
      </c>
    </row>
    <row r="14" spans="1:5">
      <c r="A14" s="3" t="s">
        <v>1470</v>
      </c>
    </row>
    <row r="15" spans="1:5">
      <c r="A15" s="4" t="s">
        <v>1471</v>
      </c>
      <c r="B15" s="5" t="n">
        <v>383604</v>
      </c>
      <c r="C15" s="5" t="n">
        <v>344177</v>
      </c>
    </row>
    <row r="16" spans="1:5">
      <c r="A16" s="4" t="s">
        <v>1476</v>
      </c>
    </row>
    <row r="17" spans="1:5">
      <c r="A17" s="3" t="s">
        <v>1470</v>
      </c>
    </row>
    <row r="18" spans="1:5">
      <c r="A18" s="4" t="s">
        <v>1471</v>
      </c>
      <c r="C18" s="5" t="n">
        <v>14775309</v>
      </c>
    </row>
    <row r="19" spans="1:5">
      <c r="A19" s="4" t="s">
        <v>1477</v>
      </c>
    </row>
    <row r="20" spans="1:5">
      <c r="A20" s="3" t="s">
        <v>1470</v>
      </c>
    </row>
    <row r="21" spans="1:5">
      <c r="A21" s="4" t="s">
        <v>1478</v>
      </c>
      <c r="B21" s="5" t="n">
        <v>-1339283</v>
      </c>
      <c r="C21" s="5" t="n">
        <v>-1317075</v>
      </c>
    </row>
    <row r="22" spans="1:5">
      <c r="A22" s="4" t="s">
        <v>1479</v>
      </c>
      <c r="C22" s="5" t="n">
        <v>-1317075</v>
      </c>
    </row>
    <row r="23" spans="1:5">
      <c r="A23" s="4" t="s">
        <v>1480</v>
      </c>
    </row>
    <row r="24" spans="1:5">
      <c r="A24" s="3" t="s">
        <v>1470</v>
      </c>
    </row>
    <row r="25" spans="1:5">
      <c r="A25" s="4" t="s">
        <v>1481</v>
      </c>
      <c r="C25" s="5" t="n">
        <v>14775309</v>
      </c>
    </row>
    <row r="26" spans="1:5">
      <c r="A26" s="4" t="s">
        <v>1482</v>
      </c>
    </row>
    <row r="27" spans="1:5">
      <c r="A27" s="3" t="s">
        <v>1470</v>
      </c>
    </row>
    <row r="28" spans="1:5">
      <c r="A28" s="4" t="s">
        <v>1481</v>
      </c>
      <c r="C28" s="5" t="n">
        <v>14775309</v>
      </c>
    </row>
    <row r="29" spans="1:5">
      <c r="A29" s="4" t="s">
        <v>1483</v>
      </c>
    </row>
    <row r="30" spans="1:5">
      <c r="A30" s="3" t="s">
        <v>1470</v>
      </c>
    </row>
    <row r="31" spans="1:5">
      <c r="A31" s="4" t="s">
        <v>1484</v>
      </c>
      <c r="B31" s="5" t="n">
        <v>742897488</v>
      </c>
      <c r="C31" s="5" t="n">
        <v>653875949</v>
      </c>
      <c r="D31" s="6" t="n">
        <v>520951907</v>
      </c>
      <c r="E31" s="6" t="n">
        <v>347486446</v>
      </c>
    </row>
    <row r="32" spans="1:5">
      <c r="A32" s="4" t="s">
        <v>1485</v>
      </c>
    </row>
    <row r="33" spans="1:5">
      <c r="A33" s="3" t="s">
        <v>1470</v>
      </c>
    </row>
    <row r="34" spans="1:5">
      <c r="A34" s="4" t="s">
        <v>1484</v>
      </c>
      <c r="B34" s="5" t="n">
        <v>2399449</v>
      </c>
      <c r="C34" s="5" t="n">
        <v>5634360</v>
      </c>
      <c r="D34" s="5" t="n">
        <v>5780413</v>
      </c>
    </row>
    <row r="35" spans="1:5">
      <c r="A35" s="4" t="s">
        <v>1479</v>
      </c>
      <c r="E35" s="5" t="n">
        <v>-4852177</v>
      </c>
    </row>
    <row r="36" spans="1:5">
      <c r="A36" s="4" t="s">
        <v>1486</v>
      </c>
    </row>
    <row r="37" spans="1:5">
      <c r="A37" s="3" t="s">
        <v>1470</v>
      </c>
    </row>
    <row r="38" spans="1:5">
      <c r="A38" s="4" t="s">
        <v>1484</v>
      </c>
      <c r="B38" s="5" t="n">
        <v>57158068</v>
      </c>
      <c r="C38" s="5" t="n">
        <v>60707290</v>
      </c>
      <c r="D38" s="5" t="n">
        <v>61263123</v>
      </c>
      <c r="E38" s="5" t="n">
        <v>62056379</v>
      </c>
    </row>
    <row r="39" spans="1:5">
      <c r="A39" s="4" t="s">
        <v>1487</v>
      </c>
    </row>
    <row r="40" spans="1:5">
      <c r="A40" s="3" t="s">
        <v>1470</v>
      </c>
    </row>
    <row r="41" spans="1:5">
      <c r="A41" s="4" t="s">
        <v>1484</v>
      </c>
      <c r="B41" s="5" t="n">
        <v>4084599</v>
      </c>
      <c r="C41" s="5" t="n">
        <v>4824060</v>
      </c>
      <c r="D41" s="6" t="n">
        <v>4616565</v>
      </c>
      <c r="E41" s="6" t="n">
        <v>4075953</v>
      </c>
    </row>
    <row r="42" spans="1:5">
      <c r="A42" s="4" t="s">
        <v>1488</v>
      </c>
    </row>
    <row r="43" spans="1:5">
      <c r="A43" s="3" t="s">
        <v>1470</v>
      </c>
    </row>
    <row r="44" spans="1:5">
      <c r="A44" s="4" t="s">
        <v>1484</v>
      </c>
      <c r="B44" s="5" t="n">
        <v>383604</v>
      </c>
      <c r="C44" s="5" t="n">
        <v>344177</v>
      </c>
    </row>
    <row r="45" spans="1:5">
      <c r="A45" s="4" t="s">
        <v>1489</v>
      </c>
    </row>
    <row r="46" spans="1:5">
      <c r="A46" s="3" t="s">
        <v>1470</v>
      </c>
    </row>
    <row r="47" spans="1:5">
      <c r="A47" s="4" t="s">
        <v>1479</v>
      </c>
      <c r="B47" s="5" t="n">
        <v>-1339283</v>
      </c>
    </row>
    <row r="48" spans="1:5">
      <c r="A48" s="4" t="s">
        <v>239</v>
      </c>
    </row>
    <row r="49" spans="1:5">
      <c r="A49" s="3" t="s">
        <v>1470</v>
      </c>
    </row>
    <row r="50" spans="1:5">
      <c r="A50" s="4" t="s">
        <v>1471</v>
      </c>
      <c r="B50" s="5" t="n">
        <v>90016872</v>
      </c>
      <c r="C50" s="5" t="n">
        <v>47366656</v>
      </c>
    </row>
    <row r="51" spans="1:5">
      <c r="A51" s="4" t="s">
        <v>1490</v>
      </c>
    </row>
    <row r="52" spans="1:5">
      <c r="A52" s="3" t="s">
        <v>1470</v>
      </c>
    </row>
    <row r="53" spans="1:5">
      <c r="A53" s="4" t="s">
        <v>1484</v>
      </c>
      <c r="B53" s="5" t="n">
        <v>90016872</v>
      </c>
      <c r="C53" s="5" t="n">
        <v>47366656</v>
      </c>
    </row>
    <row r="54" spans="1:5">
      <c r="A54" s="4" t="s">
        <v>550</v>
      </c>
    </row>
    <row r="55" spans="1:5">
      <c r="A55" s="3" t="s">
        <v>1470</v>
      </c>
    </row>
    <row r="56" spans="1:5">
      <c r="A56" s="4" t="s">
        <v>1471</v>
      </c>
      <c r="B56" s="5" t="n">
        <v>590194179</v>
      </c>
      <c r="C56" s="5" t="n">
        <v>536316481</v>
      </c>
    </row>
    <row r="57" spans="1:5">
      <c r="A57" s="4" t="s">
        <v>1491</v>
      </c>
    </row>
    <row r="58" spans="1:5">
      <c r="A58" s="3" t="s">
        <v>1470</v>
      </c>
    </row>
    <row r="59" spans="1:5">
      <c r="A59" s="4" t="s">
        <v>1484</v>
      </c>
      <c r="B59" s="6" t="n">
        <v>590194179</v>
      </c>
      <c r="C59" s="6" t="n">
        <v>53631648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92</v>
      </c>
      <c r="C1" s="2" t="s">
        <v>1</v>
      </c>
    </row>
    <row r="2" spans="1:5">
      <c r="C2" s="2" t="s">
        <v>2</v>
      </c>
      <c r="D2" s="2" t="s">
        <v>31</v>
      </c>
      <c r="E2" s="2" t="s">
        <v>78</v>
      </c>
    </row>
    <row r="3" spans="1:5">
      <c r="A3" s="3" t="s">
        <v>1493</v>
      </c>
    </row>
    <row r="4" spans="1:5">
      <c r="A4" s="4" t="s">
        <v>1494</v>
      </c>
      <c r="C4" s="6" t="n">
        <v>-90016872</v>
      </c>
      <c r="D4" s="6" t="n">
        <v>-47366656</v>
      </c>
    </row>
    <row r="5" spans="1:5">
      <c r="A5" s="4" t="s">
        <v>1483</v>
      </c>
    </row>
    <row r="6" spans="1:5">
      <c r="A6" s="3" t="s">
        <v>1470</v>
      </c>
    </row>
    <row r="7" spans="1:5">
      <c r="A7" s="4" t="s">
        <v>1495</v>
      </c>
      <c r="C7" s="5" t="n">
        <v>653875949</v>
      </c>
      <c r="D7" s="5" t="n">
        <v>520951907</v>
      </c>
      <c r="E7" s="6" t="n">
        <v>347486446</v>
      </c>
    </row>
    <row r="8" spans="1:5">
      <c r="A8" s="3" t="s">
        <v>1493</v>
      </c>
    </row>
    <row r="9" spans="1:5">
      <c r="A9" s="4" t="s">
        <v>1496</v>
      </c>
      <c r="C9" s="5" t="n">
        <v>138782</v>
      </c>
      <c r="D9" s="5" t="n">
        <v>-1802655</v>
      </c>
      <c r="E9" s="5" t="n">
        <v>-2003351</v>
      </c>
    </row>
    <row r="10" spans="1:5">
      <c r="A10" s="4" t="s">
        <v>1497</v>
      </c>
      <c r="C10" s="5" t="n">
        <v>-22245924</v>
      </c>
      <c r="D10" s="5" t="n">
        <v>9547826</v>
      </c>
      <c r="E10" s="5" t="n">
        <v>68810375</v>
      </c>
    </row>
    <row r="11" spans="1:5">
      <c r="A11" s="4" t="s">
        <v>1498</v>
      </c>
      <c r="C11" s="5" t="n">
        <v>130620000</v>
      </c>
      <c r="D11" s="5" t="n">
        <v>188572000</v>
      </c>
      <c r="E11" s="5" t="n">
        <v>142794827</v>
      </c>
    </row>
    <row r="12" spans="1:5">
      <c r="A12" s="4" t="s">
        <v>1499</v>
      </c>
      <c r="C12" s="5" t="n">
        <v>-9295399</v>
      </c>
    </row>
    <row r="13" spans="1:5">
      <c r="A13" s="4" t="s">
        <v>1500</v>
      </c>
      <c r="D13" s="5" t="n">
        <v>562088</v>
      </c>
      <c r="E13" s="5" t="n">
        <v>1382900</v>
      </c>
    </row>
    <row r="14" spans="1:5">
      <c r="A14" s="4" t="s">
        <v>1494</v>
      </c>
      <c r="D14" s="5" t="n">
        <v>-41580919</v>
      </c>
      <c r="E14" s="5" t="n">
        <v>-30464798</v>
      </c>
    </row>
    <row r="15" spans="1:5">
      <c r="A15" s="4" t="s">
        <v>1501</v>
      </c>
      <c r="C15" s="5" t="n">
        <v>-10195920</v>
      </c>
      <c r="D15" s="5" t="n">
        <v>-22374298</v>
      </c>
      <c r="E15" s="5" t="n">
        <v>-7054492</v>
      </c>
    </row>
    <row r="16" spans="1:5">
      <c r="A16" s="4" t="s">
        <v>1502</v>
      </c>
      <c r="C16" s="5" t="n">
        <v>742897488</v>
      </c>
      <c r="D16" s="5" t="n">
        <v>653875949</v>
      </c>
      <c r="E16" s="5" t="n">
        <v>520951907</v>
      </c>
    </row>
    <row r="17" spans="1:5">
      <c r="A17" s="4" t="s">
        <v>1503</v>
      </c>
      <c r="C17" s="5" t="n">
        <v>17618</v>
      </c>
      <c r="D17" s="5" t="n">
        <v>-1802655</v>
      </c>
      <c r="E17" s="5" t="n">
        <v>-2003351</v>
      </c>
    </row>
    <row r="18" spans="1:5">
      <c r="A18" s="4" t="s">
        <v>1504</v>
      </c>
    </row>
    <row r="19" spans="1:5">
      <c r="A19" s="3" t="s">
        <v>1470</v>
      </c>
    </row>
    <row r="20" spans="1:5">
      <c r="A20" s="4" t="s">
        <v>1495</v>
      </c>
      <c r="B20" s="4" t="s">
        <v>50</v>
      </c>
      <c r="D20" s="5" t="n">
        <v>267669</v>
      </c>
      <c r="E20" s="5" t="n">
        <v>888120</v>
      </c>
    </row>
    <row r="21" spans="1:5">
      <c r="A21" s="4" t="s">
        <v>1505</v>
      </c>
      <c r="B21" s="4" t="s">
        <v>50</v>
      </c>
      <c r="C21" s="5" t="n">
        <v>-972898</v>
      </c>
    </row>
    <row r="22" spans="1:5">
      <c r="A22" s="3" t="s">
        <v>1493</v>
      </c>
    </row>
    <row r="23" spans="1:5">
      <c r="A23" s="4" t="s">
        <v>1496</v>
      </c>
      <c r="B23" s="4" t="s">
        <v>50</v>
      </c>
      <c r="C23" s="5" t="n">
        <v>17618</v>
      </c>
      <c r="D23" s="5" t="n">
        <v>-1802655</v>
      </c>
      <c r="E23" s="5" t="n">
        <v>-2003351</v>
      </c>
    </row>
    <row r="24" spans="1:5">
      <c r="A24" s="4" t="s">
        <v>1499</v>
      </c>
      <c r="B24" s="4" t="s">
        <v>50</v>
      </c>
      <c r="C24" s="5" t="n">
        <v>-399</v>
      </c>
    </row>
    <row r="25" spans="1:5">
      <c r="A25" s="4" t="s">
        <v>1500</v>
      </c>
      <c r="B25" s="4" t="s">
        <v>50</v>
      </c>
      <c r="D25" s="5" t="n">
        <v>562088</v>
      </c>
      <c r="E25" s="5" t="n">
        <v>1382900</v>
      </c>
    </row>
    <row r="26" spans="1:5">
      <c r="A26" s="4" t="s">
        <v>1502</v>
      </c>
      <c r="B26" s="4" t="s">
        <v>50</v>
      </c>
      <c r="E26" s="5" t="n">
        <v>267669</v>
      </c>
    </row>
    <row r="27" spans="1:5">
      <c r="A27" s="4" t="s">
        <v>1506</v>
      </c>
      <c r="B27" s="4" t="s">
        <v>50</v>
      </c>
      <c r="C27" s="5" t="n">
        <v>-955679</v>
      </c>
      <c r="D27" s="5" t="n">
        <v>-972898</v>
      </c>
    </row>
    <row r="28" spans="1:5">
      <c r="A28" s="4" t="s">
        <v>1503</v>
      </c>
      <c r="B28" s="4" t="s">
        <v>50</v>
      </c>
      <c r="C28" s="5" t="n">
        <v>17618</v>
      </c>
      <c r="D28" s="5" t="n">
        <v>-1802655</v>
      </c>
      <c r="E28" s="5" t="n">
        <v>-2003351</v>
      </c>
    </row>
    <row r="29" spans="1:5">
      <c r="A29" s="4" t="s">
        <v>1507</v>
      </c>
    </row>
    <row r="30" spans="1:5">
      <c r="A30" s="3" t="s">
        <v>1470</v>
      </c>
    </row>
    <row r="31" spans="1:5">
      <c r="A31" s="4" t="s">
        <v>1495</v>
      </c>
      <c r="C31" s="5" t="n">
        <v>5634360</v>
      </c>
      <c r="D31" s="5" t="n">
        <v>5780413</v>
      </c>
    </row>
    <row r="32" spans="1:5">
      <c r="A32" s="4" t="s">
        <v>1505</v>
      </c>
      <c r="E32" s="5" t="n">
        <v>-4852177</v>
      </c>
    </row>
    <row r="33" spans="1:5">
      <c r="A33" s="3" t="s">
        <v>1493</v>
      </c>
    </row>
    <row r="34" spans="1:5">
      <c r="A34" s="4" t="s">
        <v>1497</v>
      </c>
      <c r="C34" s="5" t="n">
        <v>-3234911</v>
      </c>
      <c r="D34" s="5" t="n">
        <v>-146053</v>
      </c>
      <c r="E34" s="5" t="n">
        <v>10632590</v>
      </c>
    </row>
    <row r="35" spans="1:5">
      <c r="A35" s="4" t="s">
        <v>1502</v>
      </c>
      <c r="C35" s="5" t="n">
        <v>2399449</v>
      </c>
      <c r="D35" s="5" t="n">
        <v>5634360</v>
      </c>
      <c r="E35" s="5" t="n">
        <v>5780413</v>
      </c>
    </row>
    <row r="36" spans="1:5">
      <c r="A36" s="4" t="s">
        <v>1486</v>
      </c>
    </row>
    <row r="37" spans="1:5">
      <c r="A37" s="3" t="s">
        <v>1470</v>
      </c>
    </row>
    <row r="38" spans="1:5">
      <c r="A38" s="4" t="s">
        <v>1495</v>
      </c>
      <c r="C38" s="5" t="n">
        <v>60707290</v>
      </c>
      <c r="D38" s="5" t="n">
        <v>61263123</v>
      </c>
      <c r="E38" s="5" t="n">
        <v>62056379</v>
      </c>
    </row>
    <row r="39" spans="1:5">
      <c r="A39" s="3" t="s">
        <v>1493</v>
      </c>
    </row>
    <row r="40" spans="1:5">
      <c r="A40" s="4" t="s">
        <v>1496</v>
      </c>
      <c r="C40" s="5" t="n">
        <v>-54605</v>
      </c>
    </row>
    <row r="41" spans="1:5">
      <c r="A41" s="4" t="s">
        <v>1497</v>
      </c>
      <c r="C41" s="5" t="n">
        <v>-1480497</v>
      </c>
      <c r="D41" s="5" t="n">
        <v>462297</v>
      </c>
      <c r="E41" s="5" t="n">
        <v>5219937</v>
      </c>
    </row>
    <row r="42" spans="1:5">
      <c r="A42" s="4" t="s">
        <v>1501</v>
      </c>
      <c r="C42" s="5" t="n">
        <v>-2014120</v>
      </c>
      <c r="D42" s="5" t="n">
        <v>-1018130</v>
      </c>
      <c r="E42" s="5" t="n">
        <v>-6013193</v>
      </c>
    </row>
    <row r="43" spans="1:5">
      <c r="A43" s="4" t="s">
        <v>1502</v>
      </c>
      <c r="C43" s="5" t="n">
        <v>57158068</v>
      </c>
      <c r="D43" s="5" t="n">
        <v>60707290</v>
      </c>
      <c r="E43" s="5" t="n">
        <v>61263123</v>
      </c>
    </row>
    <row r="44" spans="1:5">
      <c r="A44" s="4" t="s">
        <v>1508</v>
      </c>
    </row>
    <row r="45" spans="1:5">
      <c r="A45" s="3" t="s">
        <v>1470</v>
      </c>
    </row>
    <row r="46" spans="1:5">
      <c r="A46" s="4" t="s">
        <v>1495</v>
      </c>
      <c r="C46" s="5" t="n">
        <v>4824060</v>
      </c>
      <c r="D46" s="5" t="n">
        <v>4616565</v>
      </c>
      <c r="E46" s="5" t="n">
        <v>4075953</v>
      </c>
    </row>
    <row r="47" spans="1:5">
      <c r="A47" s="3" t="s">
        <v>1493</v>
      </c>
    </row>
    <row r="48" spans="1:5">
      <c r="A48" s="4" t="s">
        <v>1497</v>
      </c>
      <c r="C48" s="5" t="n">
        <v>-188299</v>
      </c>
      <c r="D48" s="5" t="n">
        <v>-138682</v>
      </c>
      <c r="E48" s="5" t="n">
        <v>685612</v>
      </c>
    </row>
    <row r="49" spans="1:5">
      <c r="A49" s="4" t="s">
        <v>1501</v>
      </c>
      <c r="C49" s="5" t="n">
        <v>-551162</v>
      </c>
      <c r="E49" s="5" t="n">
        <v>-145000</v>
      </c>
    </row>
    <row r="50" spans="1:5">
      <c r="A50" s="4" t="s">
        <v>1509</v>
      </c>
      <c r="D50" s="5" t="n">
        <v>346177</v>
      </c>
    </row>
    <row r="51" spans="1:5">
      <c r="A51" s="4" t="s">
        <v>1502</v>
      </c>
      <c r="C51" s="5" t="n">
        <v>4084599</v>
      </c>
      <c r="D51" s="5" t="n">
        <v>4824060</v>
      </c>
      <c r="E51" s="5" t="n">
        <v>4616565</v>
      </c>
    </row>
    <row r="52" spans="1:5">
      <c r="A52" s="4" t="s">
        <v>1509</v>
      </c>
      <c r="D52" s="5" t="n">
        <v>346177</v>
      </c>
    </row>
    <row r="53" spans="1:5">
      <c r="A53" s="4" t="s">
        <v>1510</v>
      </c>
    </row>
    <row r="54" spans="1:5">
      <c r="A54" s="3" t="s">
        <v>1470</v>
      </c>
    </row>
    <row r="55" spans="1:5">
      <c r="A55" s="4" t="s">
        <v>1495</v>
      </c>
      <c r="B55" s="4" t="s">
        <v>556</v>
      </c>
      <c r="C55" s="5" t="n">
        <v>583683137</v>
      </c>
      <c r="D55" s="5" t="n">
        <v>449024137</v>
      </c>
      <c r="E55" s="5" t="n">
        <v>285318171</v>
      </c>
    </row>
    <row r="56" spans="1:5">
      <c r="A56" s="3" t="s">
        <v>1493</v>
      </c>
    </row>
    <row r="57" spans="1:5">
      <c r="A57" s="4" t="s">
        <v>1496</v>
      </c>
      <c r="B57" s="4" t="s">
        <v>556</v>
      </c>
      <c r="C57" s="5" t="n">
        <v>175769</v>
      </c>
    </row>
    <row r="58" spans="1:5">
      <c r="A58" s="4" t="s">
        <v>1497</v>
      </c>
      <c r="B58" s="4" t="s">
        <v>556</v>
      </c>
      <c r="C58" s="5" t="n">
        <v>-17342217</v>
      </c>
      <c r="D58" s="5" t="n">
        <v>9370264</v>
      </c>
      <c r="E58" s="5" t="n">
        <v>52272236</v>
      </c>
    </row>
    <row r="59" spans="1:5">
      <c r="A59" s="4" t="s">
        <v>1498</v>
      </c>
      <c r="B59" s="4" t="s">
        <v>556</v>
      </c>
      <c r="C59" s="5" t="n">
        <v>130620000</v>
      </c>
      <c r="D59" s="5" t="n">
        <v>188572000</v>
      </c>
      <c r="E59" s="5" t="n">
        <v>142794827</v>
      </c>
    </row>
    <row r="60" spans="1:5">
      <c r="A60" s="4" t="s">
        <v>1499</v>
      </c>
      <c r="B60" s="4" t="s">
        <v>556</v>
      </c>
      <c r="C60" s="5" t="n">
        <v>-9295000</v>
      </c>
    </row>
    <row r="61" spans="1:5">
      <c r="A61" s="4" t="s">
        <v>1494</v>
      </c>
      <c r="B61" s="4" t="s">
        <v>556</v>
      </c>
      <c r="D61" s="5" t="n">
        <v>-41580919</v>
      </c>
      <c r="E61" s="5" t="n">
        <v>-30464798</v>
      </c>
    </row>
    <row r="62" spans="1:5">
      <c r="A62" s="4" t="s">
        <v>1501</v>
      </c>
      <c r="B62" s="4" t="s">
        <v>556</v>
      </c>
      <c r="C62" s="5" t="n">
        <v>-7630638</v>
      </c>
      <c r="D62" s="5" t="n">
        <v>-21702345</v>
      </c>
      <c r="E62" s="5" t="n">
        <v>-896299</v>
      </c>
    </row>
    <row r="63" spans="1:5">
      <c r="A63" s="4" t="s">
        <v>1502</v>
      </c>
      <c r="B63" s="4" t="s">
        <v>556</v>
      </c>
      <c r="C63" s="6" t="n">
        <v>680211051</v>
      </c>
      <c r="D63" s="6" t="n">
        <v>583683137</v>
      </c>
      <c r="E63" s="6" t="n">
        <v>449024137</v>
      </c>
    </row>
    <row r="64" spans="1:5"/>
    <row r="65" spans="1:5">
      <c r="A65" s="4" t="s">
        <v>50</v>
      </c>
      <c r="B65" s="4" t="s">
        <v>1511</v>
      </c>
    </row>
    <row r="66" spans="1:5">
      <c r="A66" s="4" t="s">
        <v>556</v>
      </c>
      <c r="B66" s="4" t="s">
        <v>1512</v>
      </c>
    </row>
  </sheetData>
  <mergeCells count="5">
    <mergeCell ref="A1:B2"/>
    <mergeCell ref="C1:E1"/>
    <mergeCell ref="A64:D64"/>
    <mergeCell ref="B65:D65"/>
    <mergeCell ref="B66:D66"/>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513</v>
      </c>
      <c r="B1" s="2" t="s">
        <v>2</v>
      </c>
      <c r="C1" s="2" t="s">
        <v>31</v>
      </c>
    </row>
    <row r="2" spans="1:3">
      <c r="A2" s="3" t="s">
        <v>1514</v>
      </c>
    </row>
    <row r="3" spans="1:3">
      <c r="A3" s="4" t="s">
        <v>1515</v>
      </c>
      <c r="B3" s="6" t="n">
        <v>51379512</v>
      </c>
      <c r="C3" s="6" t="n">
        <v>69247574</v>
      </c>
    </row>
    <row r="4" spans="1:3">
      <c r="A4" s="4" t="s">
        <v>1516</v>
      </c>
    </row>
    <row r="5" spans="1:3">
      <c r="A5" s="3" t="s">
        <v>1514</v>
      </c>
    </row>
    <row r="6" spans="1:3">
      <c r="A6" s="4" t="s">
        <v>1517</v>
      </c>
      <c r="B6" s="5" t="n">
        <v>555199700</v>
      </c>
      <c r="C6" s="5" t="n">
        <v>468993716</v>
      </c>
    </row>
    <row r="7" spans="1:3">
      <c r="A7" s="4" t="s">
        <v>1515</v>
      </c>
      <c r="B7" s="5" t="n">
        <v>51379512</v>
      </c>
      <c r="C7" s="5" t="n">
        <v>69247574</v>
      </c>
    </row>
    <row r="8" spans="1:3">
      <c r="A8" s="4" t="s">
        <v>1518</v>
      </c>
    </row>
    <row r="9" spans="1:3">
      <c r="A9" s="3" t="s">
        <v>1514</v>
      </c>
    </row>
    <row r="10" spans="1:3">
      <c r="A10" s="4" t="s">
        <v>1517</v>
      </c>
      <c r="B10" s="5" t="n">
        <v>553083924</v>
      </c>
      <c r="C10" s="5" t="n">
        <v>475415345</v>
      </c>
    </row>
    <row r="11" spans="1:3">
      <c r="A11" s="4" t="s">
        <v>1515</v>
      </c>
      <c r="B11" s="6" t="n">
        <v>51595281</v>
      </c>
      <c r="C11" s="6" t="n">
        <v>6773521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0"/>
    <col customWidth="1" max="3" min="3" width="22"/>
    <col customWidth="1" max="4" min="4" width="18"/>
  </cols>
  <sheetData>
    <row r="1" spans="1:4">
      <c r="A1" s="1" t="s">
        <v>1519</v>
      </c>
      <c r="B1" s="2" t="s">
        <v>1</v>
      </c>
    </row>
    <row r="2" spans="1:4">
      <c r="B2" s="2" t="s">
        <v>1520</v>
      </c>
      <c r="C2" s="2" t="s">
        <v>1521</v>
      </c>
      <c r="D2" s="2" t="s">
        <v>671</v>
      </c>
    </row>
    <row r="3" spans="1:4">
      <c r="A3" s="3" t="s">
        <v>1522</v>
      </c>
    </row>
    <row r="4" spans="1:4">
      <c r="A4" s="4" t="s">
        <v>1523</v>
      </c>
      <c r="B4" s="5" t="n">
        <v>4</v>
      </c>
    </row>
    <row r="5" spans="1:4">
      <c r="A5" s="4" t="s">
        <v>672</v>
      </c>
      <c r="D5" s="5" t="n">
        <v>2</v>
      </c>
    </row>
    <row r="6" spans="1:4">
      <c r="A6" s="4" t="s">
        <v>1524</v>
      </c>
    </row>
    <row r="7" spans="1:4">
      <c r="A7" s="3" t="s">
        <v>1522</v>
      </c>
    </row>
    <row r="8" spans="1:4">
      <c r="A8" s="4" t="s">
        <v>1525</v>
      </c>
      <c r="B8" s="4" t="s">
        <v>527</v>
      </c>
    </row>
    <row r="9" spans="1:4">
      <c r="A9" s="4" t="s">
        <v>1526</v>
      </c>
    </row>
    <row r="10" spans="1:4">
      <c r="A10" s="3" t="s">
        <v>1522</v>
      </c>
    </row>
    <row r="11" spans="1:4">
      <c r="A11" s="4" t="s">
        <v>1527</v>
      </c>
      <c r="B11" s="5" t="n">
        <v>1</v>
      </c>
    </row>
    <row r="12" spans="1:4">
      <c r="A12" s="4" t="s">
        <v>1528</v>
      </c>
    </row>
    <row r="13" spans="1:4">
      <c r="A13" s="3" t="s">
        <v>1522</v>
      </c>
    </row>
    <row r="14" spans="1:4">
      <c r="A14" s="4" t="s">
        <v>1529</v>
      </c>
      <c r="C14" s="5" t="n">
        <v>3</v>
      </c>
    </row>
    <row r="15" spans="1:4">
      <c r="A15" s="4" t="s">
        <v>1530</v>
      </c>
    </row>
    <row r="16" spans="1:4">
      <c r="A16" s="3" t="s">
        <v>1522</v>
      </c>
    </row>
    <row r="17" spans="1:4">
      <c r="A17" s="4" t="s">
        <v>1531</v>
      </c>
      <c r="B17" s="5" t="n">
        <v>83</v>
      </c>
    </row>
    <row r="18" spans="1:4">
      <c r="A18" s="4" t="s">
        <v>1532</v>
      </c>
    </row>
    <row r="19" spans="1:4">
      <c r="A19" s="3" t="s">
        <v>1522</v>
      </c>
    </row>
    <row r="20" spans="1:4">
      <c r="A20" s="4" t="s">
        <v>1531</v>
      </c>
      <c r="B20" s="5" t="n">
        <v>83</v>
      </c>
    </row>
    <row r="21" spans="1:4">
      <c r="A21" s="4" t="s">
        <v>672</v>
      </c>
      <c r="B21" s="5" t="n">
        <v>9968</v>
      </c>
    </row>
    <row r="22" spans="1:4">
      <c r="A22" s="4" t="s">
        <v>1533</v>
      </c>
    </row>
    <row r="23" spans="1:4">
      <c r="A23" s="3" t="s">
        <v>1522</v>
      </c>
    </row>
    <row r="24" spans="1:4">
      <c r="A24" s="4" t="s">
        <v>672</v>
      </c>
      <c r="B24" s="5" t="n">
        <v>2004</v>
      </c>
    </row>
    <row r="25" spans="1:4">
      <c r="A25" s="4" t="s">
        <v>513</v>
      </c>
      <c r="B25" s="5" t="n">
        <v>7</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4"/>
    <col customWidth="1" max="15" min="15" width="14"/>
  </cols>
  <sheetData>
    <row r="1" spans="1:15">
      <c r="A1" s="1" t="s">
        <v>1534</v>
      </c>
      <c r="C1" s="2" t="s">
        <v>909</v>
      </c>
      <c r="L1" s="2" t="s">
        <v>1</v>
      </c>
    </row>
    <row r="2" spans="1:15">
      <c r="C2" s="2" t="s">
        <v>2</v>
      </c>
      <c r="D2" s="2" t="s">
        <v>480</v>
      </c>
      <c r="E2" s="2" t="s">
        <v>3</v>
      </c>
      <c r="F2" s="2" t="s">
        <v>482</v>
      </c>
      <c r="G2" s="2" t="s">
        <v>31</v>
      </c>
      <c r="I2" s="2" t="s">
        <v>642</v>
      </c>
      <c r="J2" s="2" t="s">
        <v>789</v>
      </c>
      <c r="K2" s="2" t="s">
        <v>1535</v>
      </c>
      <c r="L2" s="2" t="s">
        <v>2</v>
      </c>
      <c r="M2" s="2" t="s">
        <v>31</v>
      </c>
      <c r="O2" s="2" t="s">
        <v>78</v>
      </c>
    </row>
    <row r="3" spans="1:15">
      <c r="A3" s="3" t="s">
        <v>1536</v>
      </c>
    </row>
    <row r="4" spans="1:15">
      <c r="A4" s="4" t="s">
        <v>85</v>
      </c>
      <c r="L4" s="6" t="n">
        <v>58978750</v>
      </c>
      <c r="M4" s="6" t="n">
        <v>59953291</v>
      </c>
      <c r="O4" s="6" t="n">
        <v>41941023</v>
      </c>
    </row>
    <row r="5" spans="1:15">
      <c r="A5" s="3" t="s">
        <v>1537</v>
      </c>
    </row>
    <row r="6" spans="1:15">
      <c r="A6" s="4" t="s">
        <v>92</v>
      </c>
      <c r="L6" s="5" t="n">
        <v>15469639</v>
      </c>
      <c r="M6" s="5" t="n">
        <v>14826217</v>
      </c>
      <c r="O6" s="5" t="n">
        <v>11165911</v>
      </c>
    </row>
    <row r="7" spans="1:15">
      <c r="A7" s="3" t="s">
        <v>1538</v>
      </c>
    </row>
    <row r="8" spans="1:15">
      <c r="A8" s="4" t="s">
        <v>1539</v>
      </c>
      <c r="L8" s="5" t="n">
        <v>5980483</v>
      </c>
      <c r="M8" s="5" t="n">
        <v>5888973</v>
      </c>
      <c r="O8" s="5" t="n">
        <v>4801533</v>
      </c>
    </row>
    <row r="9" spans="1:15">
      <c r="A9" s="3" t="s">
        <v>1540</v>
      </c>
    </row>
    <row r="10" spans="1:15">
      <c r="A10" s="4" t="s">
        <v>1541</v>
      </c>
      <c r="C10" s="6" t="n">
        <v>5623293</v>
      </c>
      <c r="D10" s="6" t="n">
        <v>4622874</v>
      </c>
      <c r="E10" s="6" t="n">
        <v>11005829</v>
      </c>
      <c r="F10" s="6" t="n">
        <v>2531688</v>
      </c>
      <c r="G10" s="6" t="n">
        <v>10115987</v>
      </c>
      <c r="I10" s="6" t="n">
        <v>2286383</v>
      </c>
      <c r="J10" s="6" t="n">
        <v>7983295</v>
      </c>
      <c r="K10" s="6" t="n">
        <v>2499160</v>
      </c>
      <c r="L10" s="5" t="n">
        <v>23783684</v>
      </c>
      <c r="M10" s="5" t="n">
        <v>22884825</v>
      </c>
      <c r="O10" s="5" t="n">
        <v>14976415</v>
      </c>
    </row>
    <row r="11" spans="1:15">
      <c r="A11" s="3" t="s">
        <v>1542</v>
      </c>
    </row>
    <row r="12" spans="1:15">
      <c r="A12" s="4" t="s">
        <v>1543</v>
      </c>
      <c r="C12" s="5" t="n">
        <v>5623335</v>
      </c>
      <c r="D12" s="6" t="n">
        <v>4623542</v>
      </c>
      <c r="E12" s="6" t="n">
        <v>11005930</v>
      </c>
      <c r="F12" s="6" t="n">
        <v>2531700</v>
      </c>
      <c r="G12" s="5" t="n">
        <v>13322624</v>
      </c>
      <c r="I12" s="6" t="n">
        <v>2540649</v>
      </c>
      <c r="J12" s="6" t="n">
        <v>8221271</v>
      </c>
      <c r="K12" s="6" t="n">
        <v>2524479</v>
      </c>
      <c r="L12" s="5" t="n">
        <v>23784507</v>
      </c>
      <c r="M12" s="5" t="n">
        <v>26609023</v>
      </c>
      <c r="O12" s="5" t="n">
        <v>15033861</v>
      </c>
    </row>
    <row r="13" spans="1:15">
      <c r="A13" s="3" t="s">
        <v>32</v>
      </c>
    </row>
    <row r="14" spans="1:15">
      <c r="A14" s="4" t="s">
        <v>1544</v>
      </c>
      <c r="C14" s="5" t="n">
        <v>944113674</v>
      </c>
      <c r="G14" s="5" t="n">
        <v>867110483</v>
      </c>
      <c r="H14" s="4" t="s">
        <v>50</v>
      </c>
      <c r="L14" s="5" t="n">
        <v>944113674</v>
      </c>
      <c r="M14" s="5" t="n">
        <v>867110483</v>
      </c>
      <c r="N14" s="4" t="s">
        <v>50</v>
      </c>
    </row>
    <row r="15" spans="1:15">
      <c r="A15" s="4" t="s">
        <v>1530</v>
      </c>
    </row>
    <row r="16" spans="1:15">
      <c r="A16" s="3" t="s">
        <v>1536</v>
      </c>
    </row>
    <row r="17" spans="1:15">
      <c r="A17" s="4" t="s">
        <v>85</v>
      </c>
      <c r="L17" s="5" t="n">
        <v>36673232</v>
      </c>
      <c r="M17" s="5" t="n">
        <v>38772872</v>
      </c>
      <c r="O17" s="5" t="n">
        <v>23227674</v>
      </c>
    </row>
    <row r="18" spans="1:15">
      <c r="A18" s="3" t="s">
        <v>1537</v>
      </c>
    </row>
    <row r="19" spans="1:15">
      <c r="A19" s="4" t="s">
        <v>92</v>
      </c>
      <c r="L19" s="5" t="n">
        <v>11904616</v>
      </c>
      <c r="M19" s="5" t="n">
        <v>10787252</v>
      </c>
      <c r="O19" s="5" t="n">
        <v>7147092</v>
      </c>
    </row>
    <row r="20" spans="1:15">
      <c r="A20" s="3" t="s">
        <v>1540</v>
      </c>
    </row>
    <row r="21" spans="1:15">
      <c r="A21" s="4" t="s">
        <v>1541</v>
      </c>
      <c r="L21" s="5" t="n">
        <v>11755639</v>
      </c>
      <c r="M21" s="5" t="n">
        <v>17924037</v>
      </c>
      <c r="O21" s="5" t="n">
        <v>13181961</v>
      </c>
    </row>
    <row r="22" spans="1:15">
      <c r="A22" s="3" t="s">
        <v>1542</v>
      </c>
    </row>
    <row r="23" spans="1:15">
      <c r="A23" s="4" t="s">
        <v>1543</v>
      </c>
      <c r="L23" s="5" t="n">
        <v>11755639</v>
      </c>
      <c r="M23" s="5" t="n">
        <v>17924037</v>
      </c>
      <c r="O23" s="5" t="n">
        <v>13181961</v>
      </c>
    </row>
    <row r="24" spans="1:15">
      <c r="A24" s="3" t="s">
        <v>32</v>
      </c>
    </row>
    <row r="25" spans="1:15">
      <c r="A25" s="4" t="s">
        <v>1544</v>
      </c>
      <c r="C25" s="5" t="n">
        <v>764995675</v>
      </c>
      <c r="G25" s="5" t="n">
        <v>658846881</v>
      </c>
      <c r="H25" s="4" t="s">
        <v>50</v>
      </c>
      <c r="L25" s="5" t="n">
        <v>764995675</v>
      </c>
      <c r="M25" s="5" t="n">
        <v>658846881</v>
      </c>
      <c r="N25" s="4" t="s">
        <v>50</v>
      </c>
    </row>
    <row r="26" spans="1:15">
      <c r="A26" s="4" t="s">
        <v>1545</v>
      </c>
    </row>
    <row r="27" spans="1:15">
      <c r="A27" s="3" t="s">
        <v>1536</v>
      </c>
    </row>
    <row r="28" spans="1:15">
      <c r="A28" s="4" t="s">
        <v>85</v>
      </c>
      <c r="L28" s="5" t="n">
        <v>17404439</v>
      </c>
      <c r="M28" s="5" t="n">
        <v>17789125</v>
      </c>
      <c r="O28" s="5" t="n">
        <v>14250572</v>
      </c>
    </row>
    <row r="29" spans="1:15">
      <c r="A29" s="3" t="s">
        <v>1537</v>
      </c>
    </row>
    <row r="30" spans="1:15">
      <c r="A30" s="4" t="s">
        <v>92</v>
      </c>
      <c r="L30" s="5" t="n">
        <v>2200531</v>
      </c>
      <c r="M30" s="5" t="n">
        <v>2659350</v>
      </c>
      <c r="O30" s="5" t="n">
        <v>2319928</v>
      </c>
    </row>
    <row r="31" spans="1:15">
      <c r="A31" s="3" t="s">
        <v>1538</v>
      </c>
    </row>
    <row r="32" spans="1:15">
      <c r="A32" s="4" t="s">
        <v>1539</v>
      </c>
      <c r="L32" s="5" t="n">
        <v>5980483</v>
      </c>
      <c r="M32" s="5" t="n">
        <v>5888973</v>
      </c>
      <c r="O32" s="5" t="n">
        <v>4801533</v>
      </c>
    </row>
    <row r="33" spans="1:15">
      <c r="A33" s="3" t="s">
        <v>1540</v>
      </c>
    </row>
    <row r="34" spans="1:15">
      <c r="A34" s="4" t="s">
        <v>1541</v>
      </c>
      <c r="L34" s="5" t="n">
        <v>8442704</v>
      </c>
      <c r="M34" s="5" t="n">
        <v>2964297</v>
      </c>
      <c r="O34" s="5" t="n">
        <v>-938151</v>
      </c>
    </row>
    <row r="35" spans="1:15">
      <c r="A35" s="3" t="s">
        <v>1542</v>
      </c>
    </row>
    <row r="36" spans="1:15">
      <c r="A36" s="4" t="s">
        <v>1543</v>
      </c>
      <c r="L36" s="5" t="n">
        <v>8443527</v>
      </c>
      <c r="M36" s="5" t="n">
        <v>2967098</v>
      </c>
      <c r="O36" s="5" t="n">
        <v>-933478</v>
      </c>
    </row>
    <row r="37" spans="1:15">
      <c r="A37" s="3" t="s">
        <v>32</v>
      </c>
    </row>
    <row r="38" spans="1:15">
      <c r="A38" s="4" t="s">
        <v>1544</v>
      </c>
      <c r="C38" s="5" t="n">
        <v>129895112</v>
      </c>
      <c r="G38" s="5" t="n">
        <v>141704103</v>
      </c>
      <c r="H38" s="4" t="s">
        <v>50</v>
      </c>
      <c r="L38" s="5" t="n">
        <v>129895112</v>
      </c>
      <c r="M38" s="5" t="n">
        <v>141704103</v>
      </c>
      <c r="N38" s="4" t="s">
        <v>50</v>
      </c>
    </row>
    <row r="39" spans="1:15">
      <c r="A39" s="4" t="s">
        <v>1546</v>
      </c>
    </row>
    <row r="40" spans="1:15">
      <c r="A40" s="3" t="s">
        <v>1536</v>
      </c>
    </row>
    <row r="41" spans="1:15">
      <c r="A41" s="4" t="s">
        <v>85</v>
      </c>
      <c r="L41" s="5" t="n">
        <v>2888035</v>
      </c>
      <c r="M41" s="5" t="n">
        <v>2994482</v>
      </c>
      <c r="O41" s="5" t="n">
        <v>3038819</v>
      </c>
    </row>
    <row r="42" spans="1:15">
      <c r="A42" s="3" t="s">
        <v>1537</v>
      </c>
    </row>
    <row r="43" spans="1:15">
      <c r="A43" s="4" t="s">
        <v>92</v>
      </c>
      <c r="L43" s="5" t="n">
        <v>1349800</v>
      </c>
      <c r="M43" s="5" t="n">
        <v>1221713</v>
      </c>
      <c r="O43" s="5" t="n">
        <v>1295238</v>
      </c>
    </row>
    <row r="44" spans="1:15">
      <c r="A44" s="3" t="s">
        <v>1540</v>
      </c>
    </row>
    <row r="45" spans="1:15">
      <c r="A45" s="4" t="s">
        <v>1541</v>
      </c>
      <c r="L45" s="5" t="n">
        <v>1538234</v>
      </c>
      <c r="M45" s="5" t="n">
        <v>1758022</v>
      </c>
      <c r="O45" s="5" t="n">
        <v>1714968</v>
      </c>
    </row>
    <row r="46" spans="1:15">
      <c r="A46" s="3" t="s">
        <v>1542</v>
      </c>
    </row>
    <row r="47" spans="1:15">
      <c r="A47" s="4" t="s">
        <v>1543</v>
      </c>
      <c r="L47" s="5" t="n">
        <v>1538234</v>
      </c>
      <c r="M47" s="5" t="n">
        <v>1758022</v>
      </c>
      <c r="O47" s="5" t="n">
        <v>1714968</v>
      </c>
    </row>
    <row r="48" spans="1:15">
      <c r="A48" s="3" t="s">
        <v>32</v>
      </c>
    </row>
    <row r="49" spans="1:15">
      <c r="A49" s="4" t="s">
        <v>1544</v>
      </c>
      <c r="C49" s="5" t="n">
        <v>57461268</v>
      </c>
      <c r="G49" s="5" t="n">
        <v>61021462</v>
      </c>
      <c r="H49" s="4" t="s">
        <v>50</v>
      </c>
      <c r="L49" s="5" t="n">
        <v>57461268</v>
      </c>
      <c r="M49" s="5" t="n">
        <v>61021462</v>
      </c>
      <c r="N49" s="4" t="s">
        <v>50</v>
      </c>
    </row>
    <row r="50" spans="1:15">
      <c r="A50" s="4" t="s">
        <v>1528</v>
      </c>
    </row>
    <row r="51" spans="1:15">
      <c r="A51" s="3" t="s">
        <v>1536</v>
      </c>
    </row>
    <row r="52" spans="1:15">
      <c r="A52" s="4" t="s">
        <v>85</v>
      </c>
      <c r="L52" s="5" t="n">
        <v>17921</v>
      </c>
      <c r="M52" s="5" t="n">
        <v>225890</v>
      </c>
      <c r="O52" s="5" t="n">
        <v>1423958</v>
      </c>
    </row>
    <row r="53" spans="1:15">
      <c r="A53" s="3" t="s">
        <v>1537</v>
      </c>
    </row>
    <row r="54" spans="1:15">
      <c r="A54" s="4" t="s">
        <v>92</v>
      </c>
      <c r="L54" s="5" t="n">
        <v>14692</v>
      </c>
      <c r="M54" s="5" t="n">
        <v>157902</v>
      </c>
      <c r="O54" s="5" t="n">
        <v>403653</v>
      </c>
    </row>
    <row r="55" spans="1:15">
      <c r="A55" s="3" t="s">
        <v>1540</v>
      </c>
    </row>
    <row r="56" spans="1:15">
      <c r="A56" s="4" t="s">
        <v>1541</v>
      </c>
      <c r="L56" s="5" t="n">
        <v>51984</v>
      </c>
      <c r="M56" s="5" t="n">
        <v>67547</v>
      </c>
      <c r="O56" s="5" t="n">
        <v>1017637</v>
      </c>
    </row>
    <row r="57" spans="1:15">
      <c r="A57" s="3" t="s">
        <v>1542</v>
      </c>
    </row>
    <row r="58" spans="1:15">
      <c r="A58" s="4" t="s">
        <v>1543</v>
      </c>
      <c r="L58" s="5" t="n">
        <v>51984</v>
      </c>
      <c r="M58" s="5" t="n">
        <v>67547</v>
      </c>
      <c r="O58" s="5" t="n">
        <v>1017637</v>
      </c>
    </row>
    <row r="59" spans="1:15">
      <c r="A59" s="3" t="s">
        <v>32</v>
      </c>
    </row>
    <row r="60" spans="1:15">
      <c r="A60" s="4" t="s">
        <v>1544</v>
      </c>
      <c r="B60" s="4" t="s">
        <v>50</v>
      </c>
      <c r="G60" s="5" t="n">
        <v>15035061</v>
      </c>
      <c r="M60" s="5" t="n">
        <v>15035061</v>
      </c>
    </row>
    <row r="61" spans="1:15">
      <c r="A61" s="4" t="s">
        <v>1524</v>
      </c>
    </row>
    <row r="62" spans="1:15">
      <c r="A62" s="3" t="s">
        <v>1536</v>
      </c>
    </row>
    <row r="63" spans="1:15">
      <c r="A63" s="4" t="s">
        <v>85</v>
      </c>
      <c r="L63" s="5" t="n">
        <v>1995123</v>
      </c>
      <c r="M63" s="5" t="n">
        <v>170922</v>
      </c>
    </row>
    <row r="64" spans="1:15">
      <c r="A64" s="3" t="s">
        <v>1540</v>
      </c>
    </row>
    <row r="65" spans="1:15">
      <c r="A65" s="4" t="s">
        <v>1541</v>
      </c>
      <c r="L65" s="5" t="n">
        <v>1995123</v>
      </c>
      <c r="M65" s="5" t="n">
        <v>170922</v>
      </c>
    </row>
    <row r="66" spans="1:15">
      <c r="A66" s="3" t="s">
        <v>1542</v>
      </c>
    </row>
    <row r="67" spans="1:15">
      <c r="A67" s="4" t="s">
        <v>1543</v>
      </c>
      <c r="L67" s="5" t="n">
        <v>1995123</v>
      </c>
      <c r="M67" s="5" t="n">
        <v>170922</v>
      </c>
    </row>
    <row r="68" spans="1:15">
      <c r="A68" s="3" t="s">
        <v>32</v>
      </c>
    </row>
    <row r="69" spans="1:15">
      <c r="A69" s="4" t="s">
        <v>1544</v>
      </c>
      <c r="C69" s="5" t="n">
        <v>34540280</v>
      </c>
      <c r="G69" s="5" t="n">
        <v>7726970</v>
      </c>
      <c r="H69" s="4" t="s">
        <v>50</v>
      </c>
      <c r="L69" s="5" t="n">
        <v>34540280</v>
      </c>
      <c r="M69" s="5" t="n">
        <v>7726970</v>
      </c>
      <c r="N69" s="4" t="s">
        <v>50</v>
      </c>
    </row>
    <row r="70" spans="1:15">
      <c r="A70" s="4" t="s">
        <v>1072</v>
      </c>
    </row>
    <row r="71" spans="1:15">
      <c r="A71" s="3" t="s">
        <v>1542</v>
      </c>
    </row>
    <row r="72" spans="1:15">
      <c r="A72" s="4" t="s">
        <v>1543</v>
      </c>
      <c r="M72" s="5" t="n">
        <v>3721397</v>
      </c>
      <c r="O72" s="6" t="n">
        <v>52773</v>
      </c>
    </row>
    <row r="73" spans="1:15">
      <c r="A73" s="4" t="s">
        <v>1547</v>
      </c>
    </row>
    <row r="74" spans="1:15">
      <c r="A74" s="3" t="s">
        <v>32</v>
      </c>
    </row>
    <row r="75" spans="1:15">
      <c r="A75" s="4" t="s">
        <v>1544</v>
      </c>
      <c r="C75" s="6" t="n">
        <v>-42778661</v>
      </c>
      <c r="G75" s="6" t="n">
        <v>-17223994</v>
      </c>
      <c r="H75" s="4" t="s">
        <v>50</v>
      </c>
      <c r="L75" s="6" t="n">
        <v>-42778661</v>
      </c>
      <c r="M75" s="6" t="n">
        <v>-17223994</v>
      </c>
      <c r="N75" s="4" t="s">
        <v>50</v>
      </c>
    </row>
    <row r="76" spans="1:15"/>
    <row r="77" spans="1:15">
      <c r="A77" s="4" t="s">
        <v>50</v>
      </c>
      <c r="B77" s="4" t="s">
        <v>70</v>
      </c>
    </row>
  </sheetData>
  <mergeCells count="7">
    <mergeCell ref="A1:B2"/>
    <mergeCell ref="C1:K1"/>
    <mergeCell ref="L1:O1"/>
    <mergeCell ref="G2:H2"/>
    <mergeCell ref="M2:N2"/>
    <mergeCell ref="A76:N76"/>
    <mergeCell ref="B77:N77"/>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s>
  <sheetData>
    <row r="1" spans="1:4">
      <c r="A1" s="1" t="s">
        <v>1548</v>
      </c>
      <c r="B1" s="2" t="s">
        <v>2</v>
      </c>
      <c r="C1" s="2" t="s">
        <v>31</v>
      </c>
    </row>
    <row r="2" spans="1:4">
      <c r="A2" s="3" t="s">
        <v>1522</v>
      </c>
    </row>
    <row r="3" spans="1:4">
      <c r="A3" s="4" t="s">
        <v>1544</v>
      </c>
      <c r="B3" s="6" t="n">
        <v>944113674</v>
      </c>
      <c r="C3" s="6" t="n">
        <v>867110483</v>
      </c>
      <c r="D3" s="4" t="s">
        <v>50</v>
      </c>
    </row>
    <row r="4" spans="1:4">
      <c r="A4" s="4" t="s">
        <v>1549</v>
      </c>
    </row>
    <row r="5" spans="1:4">
      <c r="A5" s="3" t="s">
        <v>1522</v>
      </c>
    </row>
    <row r="6" spans="1:4">
      <c r="A6" s="4" t="s">
        <v>1544</v>
      </c>
      <c r="C6" s="6" t="n">
        <v>182700000</v>
      </c>
    </row>
    <row r="7" spans="1:4"/>
    <row r="8" spans="1:4">
      <c r="A8" s="4" t="s">
        <v>50</v>
      </c>
      <c r="B8" s="4" t="s">
        <v>70</v>
      </c>
    </row>
  </sheetData>
  <mergeCells count="3">
    <mergeCell ref="C1:D1"/>
    <mergeCell ref="A7:D7"/>
    <mergeCell ref="B8:D8"/>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0</v>
      </c>
      <c r="B1" s="2" t="s">
        <v>909</v>
      </c>
      <c r="J1" s="2" t="s">
        <v>1</v>
      </c>
    </row>
    <row r="2" spans="1:12">
      <c r="B2" s="2" t="s">
        <v>2</v>
      </c>
      <c r="C2" s="2" t="s">
        <v>480</v>
      </c>
      <c r="D2" s="2" t="s">
        <v>3</v>
      </c>
      <c r="E2" s="2" t="s">
        <v>482</v>
      </c>
      <c r="F2" s="2" t="s">
        <v>31</v>
      </c>
      <c r="G2" s="2" t="s">
        <v>642</v>
      </c>
      <c r="H2" s="2" t="s">
        <v>789</v>
      </c>
      <c r="I2" s="2" t="s">
        <v>1535</v>
      </c>
      <c r="J2" s="2" t="s">
        <v>2</v>
      </c>
      <c r="K2" s="2" t="s">
        <v>31</v>
      </c>
      <c r="L2" s="2" t="s">
        <v>78</v>
      </c>
    </row>
    <row r="3" spans="1:12">
      <c r="A3" s="3" t="s">
        <v>469</v>
      </c>
    </row>
    <row r="4" spans="1:12">
      <c r="A4" s="4" t="s">
        <v>1551</v>
      </c>
      <c r="B4" s="6" t="n">
        <v>15899246</v>
      </c>
      <c r="C4" s="6" t="n">
        <v>14855912</v>
      </c>
      <c r="D4" s="6" t="n">
        <v>27376050</v>
      </c>
      <c r="E4" s="6" t="n">
        <v>14927956</v>
      </c>
      <c r="F4" s="6" t="n">
        <v>20841336</v>
      </c>
      <c r="G4" s="6" t="n">
        <v>14084872</v>
      </c>
      <c r="H4" s="6" t="n">
        <v>17119567</v>
      </c>
      <c r="I4" s="6" t="n">
        <v>12506625</v>
      </c>
    </row>
    <row r="5" spans="1:12">
      <c r="A5" s="4" t="s">
        <v>1541</v>
      </c>
      <c r="B5" s="5" t="n">
        <v>5623293</v>
      </c>
      <c r="C5" s="5" t="n">
        <v>4622874</v>
      </c>
      <c r="D5" s="5" t="n">
        <v>11005829</v>
      </c>
      <c r="E5" s="5" t="n">
        <v>2531688</v>
      </c>
      <c r="F5" s="5" t="n">
        <v>10115987</v>
      </c>
      <c r="G5" s="5" t="n">
        <v>2286383</v>
      </c>
      <c r="H5" s="5" t="n">
        <v>7983295</v>
      </c>
      <c r="I5" s="5" t="n">
        <v>2499160</v>
      </c>
      <c r="J5" s="6" t="n">
        <v>23783684</v>
      </c>
      <c r="K5" s="6" t="n">
        <v>22884825</v>
      </c>
      <c r="L5" s="6" t="n">
        <v>14976415</v>
      </c>
    </row>
    <row r="6" spans="1:12">
      <c r="A6" s="4" t="s">
        <v>1552</v>
      </c>
      <c r="F6" s="5" t="n">
        <v>3204788</v>
      </c>
      <c r="G6" s="5" t="n">
        <v>253894</v>
      </c>
      <c r="H6" s="5" t="n">
        <v>238287</v>
      </c>
      <c r="I6" s="5" t="n">
        <v>24428</v>
      </c>
    </row>
    <row r="7" spans="1:12">
      <c r="A7" s="4" t="s">
        <v>1553</v>
      </c>
      <c r="B7" s="6" t="n">
        <v>5623335</v>
      </c>
      <c r="C7" s="6" t="n">
        <v>4623542</v>
      </c>
      <c r="D7" s="6" t="n">
        <v>11005930</v>
      </c>
      <c r="E7" s="6" t="n">
        <v>2531700</v>
      </c>
      <c r="F7" s="6" t="n">
        <v>13322624</v>
      </c>
      <c r="G7" s="6" t="n">
        <v>2540649</v>
      </c>
      <c r="H7" s="6" t="n">
        <v>8221271</v>
      </c>
      <c r="I7" s="6" t="n">
        <v>2524479</v>
      </c>
      <c r="J7" s="6" t="n">
        <v>23784507</v>
      </c>
      <c r="K7" s="6" t="n">
        <v>26609023</v>
      </c>
      <c r="L7" s="6" t="n">
        <v>15033861</v>
      </c>
    </row>
    <row r="8" spans="1:12">
      <c r="A8" s="4" t="s">
        <v>1554</v>
      </c>
      <c r="B8" s="8" t="n">
        <v>0.09</v>
      </c>
      <c r="C8" s="8" t="n">
        <v>0.06</v>
      </c>
      <c r="D8" s="8" t="n">
        <v>0.15</v>
      </c>
      <c r="E8" s="8" t="n">
        <v>0.04</v>
      </c>
      <c r="F8" s="8" t="n">
        <v>0.15</v>
      </c>
      <c r="G8" s="8" t="n">
        <v>0.03</v>
      </c>
      <c r="H8" s="8" t="n">
        <v>0.12</v>
      </c>
      <c r="I8" s="8" t="n">
        <v>0.04</v>
      </c>
      <c r="J8" s="8" t="n">
        <v>0.34</v>
      </c>
      <c r="K8" s="8" t="n">
        <v>0.34</v>
      </c>
      <c r="L8" s="8" t="n">
        <v>0.25</v>
      </c>
    </row>
    <row r="9" spans="1:12">
      <c r="A9" s="4" t="s">
        <v>1555</v>
      </c>
      <c r="F9" s="9" t="n">
        <v>-0.01</v>
      </c>
      <c r="G9" s="9" t="n">
        <v>0.01</v>
      </c>
    </row>
    <row r="10" spans="1:12">
      <c r="A10" s="4" t="s">
        <v>1556</v>
      </c>
      <c r="B10" s="8" t="n">
        <v>0.09</v>
      </c>
      <c r="C10" s="8" t="n">
        <v>0.06</v>
      </c>
      <c r="D10" s="8" t="n">
        <v>0.15</v>
      </c>
      <c r="E10" s="8" t="n">
        <v>0.04</v>
      </c>
      <c r="F10" s="8" t="n">
        <v>0.14</v>
      </c>
      <c r="G10" s="8" t="n">
        <v>0.04</v>
      </c>
      <c r="H10" s="8" t="n">
        <v>0.12</v>
      </c>
      <c r="I10" s="8" t="n">
        <v>0.04</v>
      </c>
      <c r="J10" s="8" t="n">
        <v>0.34</v>
      </c>
      <c r="K10" s="8" t="n">
        <v>0.34</v>
      </c>
      <c r="L10" s="8" t="n">
        <v>0.2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57</v>
      </c>
      <c r="B1" s="2" t="s">
        <v>479</v>
      </c>
    </row>
    <row r="2" spans="1:4">
      <c r="B2" s="2" t="s">
        <v>1558</v>
      </c>
      <c r="C2" s="2" t="s">
        <v>2</v>
      </c>
      <c r="D2" s="2" t="s">
        <v>31</v>
      </c>
    </row>
    <row r="3" spans="1:4">
      <c r="A3" s="3" t="s">
        <v>1125</v>
      </c>
    </row>
    <row r="4" spans="1:4">
      <c r="A4" s="4" t="s">
        <v>1559</v>
      </c>
      <c r="C4" s="6" t="n">
        <v>495383033</v>
      </c>
      <c r="D4" s="6" t="n">
        <v>451496716</v>
      </c>
    </row>
    <row r="5" spans="1:4">
      <c r="A5" s="4" t="s">
        <v>1560</v>
      </c>
    </row>
    <row r="6" spans="1:4">
      <c r="A6" s="3" t="s">
        <v>1125</v>
      </c>
    </row>
    <row r="7" spans="1:4">
      <c r="A7" s="4" t="s">
        <v>1559</v>
      </c>
      <c r="B7" s="6" t="n">
        <v>3150000</v>
      </c>
    </row>
    <row r="8" spans="1:4">
      <c r="A8" s="4" t="s">
        <v>1561</v>
      </c>
      <c r="B8" s="4" t="s">
        <v>1562</v>
      </c>
    </row>
    <row r="9" spans="1:4">
      <c r="A9" s="4" t="s">
        <v>1563</v>
      </c>
      <c r="B9" s="4" t="s">
        <v>1564</v>
      </c>
    </row>
    <row r="10" spans="1:4">
      <c r="A10" s="4" t="s">
        <v>677</v>
      </c>
      <c r="B10" s="4" t="s">
        <v>1565</v>
      </c>
    </row>
    <row r="11" spans="1:4">
      <c r="A11" s="4" t="s">
        <v>1566</v>
      </c>
    </row>
    <row r="12" spans="1:4">
      <c r="A12" s="3" t="s">
        <v>1125</v>
      </c>
    </row>
    <row r="13" spans="1:4">
      <c r="A13" s="4" t="s">
        <v>1559</v>
      </c>
      <c r="B13" s="6" t="n">
        <v>1555000</v>
      </c>
    </row>
    <row r="14" spans="1:4">
      <c r="A14" s="4" t="s">
        <v>1561</v>
      </c>
      <c r="B14" s="4" t="s">
        <v>1562</v>
      </c>
    </row>
    <row r="15" spans="1:4">
      <c r="A15" s="4" t="s">
        <v>1563</v>
      </c>
      <c r="B15" s="4" t="s">
        <v>1567</v>
      </c>
    </row>
    <row r="16" spans="1:4">
      <c r="A16" s="4" t="s">
        <v>677</v>
      </c>
      <c r="B16" s="4" t="s">
        <v>1568</v>
      </c>
    </row>
    <row r="17" spans="1:4">
      <c r="A17" s="4" t="s">
        <v>1569</v>
      </c>
    </row>
    <row r="18" spans="1:4">
      <c r="A18" s="3" t="s">
        <v>1125</v>
      </c>
    </row>
    <row r="19" spans="1:4">
      <c r="A19" s="4" t="s">
        <v>1559</v>
      </c>
      <c r="B19" s="6" t="n">
        <v>1530000</v>
      </c>
    </row>
    <row r="20" spans="1:4">
      <c r="A20" s="4" t="s">
        <v>1561</v>
      </c>
      <c r="B20" s="4" t="s">
        <v>1562</v>
      </c>
    </row>
    <row r="21" spans="1:4">
      <c r="A21" s="4" t="s">
        <v>1563</v>
      </c>
      <c r="B21" s="4" t="s">
        <v>1564</v>
      </c>
    </row>
    <row r="22" spans="1:4">
      <c r="A22" s="4" t="s">
        <v>677</v>
      </c>
      <c r="B22" s="4" t="s">
        <v>1565</v>
      </c>
    </row>
    <row r="23" spans="1:4">
      <c r="A23" s="4" t="s">
        <v>1570</v>
      </c>
    </row>
    <row r="24" spans="1:4">
      <c r="A24" s="3" t="s">
        <v>1125</v>
      </c>
    </row>
    <row r="25" spans="1:4">
      <c r="A25" s="4" t="s">
        <v>1559</v>
      </c>
      <c r="B25" s="6" t="n">
        <v>1505000</v>
      </c>
    </row>
    <row r="26" spans="1:4">
      <c r="A26" s="4" t="s">
        <v>1561</v>
      </c>
      <c r="B26" s="4" t="s">
        <v>1562</v>
      </c>
    </row>
    <row r="27" spans="1:4">
      <c r="A27" s="4" t="s">
        <v>1563</v>
      </c>
      <c r="B27" s="4" t="s">
        <v>1567</v>
      </c>
    </row>
    <row r="28" spans="1:4">
      <c r="A28" s="4" t="s">
        <v>677</v>
      </c>
      <c r="B28" s="4" t="s">
        <v>1568</v>
      </c>
    </row>
    <row r="29" spans="1:4">
      <c r="A29" s="4" t="s">
        <v>1571</v>
      </c>
    </row>
    <row r="30" spans="1:4">
      <c r="A30" s="3" t="s">
        <v>1125</v>
      </c>
    </row>
    <row r="31" spans="1:4">
      <c r="A31" s="4" t="s">
        <v>1559</v>
      </c>
      <c r="B31" s="6" t="n">
        <v>2780000</v>
      </c>
    </row>
    <row r="32" spans="1:4">
      <c r="A32" s="4" t="s">
        <v>1561</v>
      </c>
      <c r="B32" s="4" t="s">
        <v>1562</v>
      </c>
    </row>
    <row r="33" spans="1:4">
      <c r="A33" s="4" t="s">
        <v>1563</v>
      </c>
      <c r="B33" s="4" t="s">
        <v>1564</v>
      </c>
    </row>
    <row r="34" spans="1:4">
      <c r="A34" s="4" t="s">
        <v>677</v>
      </c>
      <c r="B34" s="4" t="s">
        <v>1565</v>
      </c>
    </row>
    <row r="35" spans="1:4">
      <c r="A35" s="4" t="s">
        <v>1572</v>
      </c>
    </row>
    <row r="36" spans="1:4">
      <c r="A36" s="3" t="s">
        <v>1125</v>
      </c>
    </row>
    <row r="37" spans="1:4">
      <c r="A37" s="4" t="s">
        <v>1559</v>
      </c>
      <c r="B37" s="6" t="n">
        <v>1465000</v>
      </c>
    </row>
    <row r="38" spans="1:4">
      <c r="A38" s="4" t="s">
        <v>1561</v>
      </c>
      <c r="B38" s="4" t="s">
        <v>1562</v>
      </c>
    </row>
    <row r="39" spans="1:4">
      <c r="A39" s="4" t="s">
        <v>1563</v>
      </c>
      <c r="B39" s="4" t="s">
        <v>1573</v>
      </c>
    </row>
    <row r="40" spans="1:4">
      <c r="A40" s="4" t="s">
        <v>677</v>
      </c>
      <c r="B40" s="4" t="s">
        <v>1568</v>
      </c>
    </row>
    <row r="41" spans="1:4">
      <c r="A41" s="4" t="s">
        <v>1574</v>
      </c>
    </row>
    <row r="42" spans="1:4">
      <c r="A42" s="3" t="s">
        <v>1125</v>
      </c>
    </row>
    <row r="43" spans="1:4">
      <c r="A43" s="4" t="s">
        <v>1559</v>
      </c>
      <c r="B43" s="6" t="n">
        <v>3360000</v>
      </c>
    </row>
    <row r="44" spans="1:4">
      <c r="A44" s="4" t="s">
        <v>1561</v>
      </c>
      <c r="B44" s="4" t="s">
        <v>1562</v>
      </c>
    </row>
    <row r="45" spans="1:4">
      <c r="A45" s="4" t="s">
        <v>1563</v>
      </c>
      <c r="B45" s="4" t="s">
        <v>1564</v>
      </c>
    </row>
    <row r="46" spans="1:4">
      <c r="A46" s="4" t="s">
        <v>677</v>
      </c>
      <c r="B46" s="4" t="s">
        <v>1565</v>
      </c>
    </row>
    <row r="47" spans="1:4">
      <c r="A47" s="4" t="s">
        <v>1575</v>
      </c>
    </row>
    <row r="48" spans="1:4">
      <c r="A48" s="3" t="s">
        <v>1125</v>
      </c>
    </row>
    <row r="49" spans="1:4">
      <c r="A49" s="4" t="s">
        <v>1559</v>
      </c>
      <c r="B49" s="6" t="n">
        <v>1700000</v>
      </c>
    </row>
    <row r="50" spans="1:4">
      <c r="A50" s="4" t="s">
        <v>1561</v>
      </c>
      <c r="B50" s="4" t="s">
        <v>1562</v>
      </c>
    </row>
    <row r="51" spans="1:4">
      <c r="A51" s="4" t="s">
        <v>1563</v>
      </c>
      <c r="B51" s="4" t="s">
        <v>1573</v>
      </c>
    </row>
    <row r="52" spans="1:4">
      <c r="A52" s="4" t="s">
        <v>677</v>
      </c>
      <c r="B52" s="4" t="s">
        <v>1568</v>
      </c>
    </row>
    <row r="53" spans="1:4">
      <c r="A53" s="4" t="s">
        <v>1576</v>
      </c>
    </row>
    <row r="54" spans="1:4">
      <c r="A54" s="3" t="s">
        <v>1125</v>
      </c>
    </row>
    <row r="55" spans="1:4">
      <c r="A55" s="4" t="s">
        <v>1559</v>
      </c>
      <c r="B55" s="6" t="n">
        <v>5785000</v>
      </c>
    </row>
    <row r="56" spans="1:4">
      <c r="A56" s="4" t="s">
        <v>1561</v>
      </c>
      <c r="B56" s="4" t="s">
        <v>1562</v>
      </c>
    </row>
    <row r="57" spans="1:4">
      <c r="A57" s="4" t="s">
        <v>1563</v>
      </c>
      <c r="B57" s="4" t="s">
        <v>1564</v>
      </c>
    </row>
    <row r="58" spans="1:4">
      <c r="A58" s="4" t="s">
        <v>677</v>
      </c>
      <c r="B58" s="4" t="s">
        <v>1565</v>
      </c>
    </row>
    <row r="59" spans="1:4">
      <c r="A59" s="4" t="s">
        <v>1577</v>
      </c>
    </row>
    <row r="60" spans="1:4">
      <c r="A60" s="3" t="s">
        <v>1125</v>
      </c>
    </row>
    <row r="61" spans="1:4">
      <c r="A61" s="4" t="s">
        <v>1559</v>
      </c>
      <c r="B61" s="6" t="n">
        <v>2870000</v>
      </c>
    </row>
    <row r="62" spans="1:4">
      <c r="A62" s="4" t="s">
        <v>1561</v>
      </c>
      <c r="B62" s="4" t="s">
        <v>1562</v>
      </c>
    </row>
    <row r="63" spans="1:4">
      <c r="A63" s="4" t="s">
        <v>1563</v>
      </c>
      <c r="B63" s="4" t="s">
        <v>1573</v>
      </c>
    </row>
    <row r="64" spans="1:4">
      <c r="A64" s="4" t="s">
        <v>677</v>
      </c>
      <c r="B64" s="4" t="s">
        <v>1568</v>
      </c>
    </row>
    <row r="65" spans="1:4">
      <c r="A65" s="4" t="s">
        <v>1578</v>
      </c>
    </row>
    <row r="66" spans="1:4">
      <c r="A66" s="3" t="s">
        <v>1125</v>
      </c>
    </row>
    <row r="67" spans="1:4">
      <c r="A67" s="4" t="s">
        <v>1559</v>
      </c>
      <c r="B67" s="6" t="n">
        <v>9210000</v>
      </c>
    </row>
    <row r="68" spans="1:4">
      <c r="A68" s="4" t="s">
        <v>1561</v>
      </c>
      <c r="B68" s="4" t="s">
        <v>1562</v>
      </c>
    </row>
    <row r="69" spans="1:4">
      <c r="A69" s="4" t="s">
        <v>1563</v>
      </c>
      <c r="B69" s="4" t="s">
        <v>1564</v>
      </c>
    </row>
    <row r="70" spans="1:4">
      <c r="A70" s="4" t="s">
        <v>677</v>
      </c>
      <c r="B70" s="4" t="s">
        <v>1565</v>
      </c>
    </row>
    <row r="71" spans="1:4">
      <c r="A71" s="4" t="s">
        <v>1579</v>
      </c>
    </row>
    <row r="72" spans="1:4">
      <c r="A72" s="3" t="s">
        <v>1125</v>
      </c>
    </row>
    <row r="73" spans="1:4">
      <c r="A73" s="4" t="s">
        <v>1559</v>
      </c>
      <c r="B73" s="6" t="n">
        <v>5295000</v>
      </c>
    </row>
    <row r="74" spans="1:4">
      <c r="A74" s="4" t="s">
        <v>1561</v>
      </c>
      <c r="B74" s="4" t="s">
        <v>1562</v>
      </c>
    </row>
    <row r="75" spans="1:4">
      <c r="A75" s="4" t="s">
        <v>1563</v>
      </c>
      <c r="B75" s="4" t="s">
        <v>1573</v>
      </c>
    </row>
    <row r="76" spans="1:4">
      <c r="A76" s="4" t="s">
        <v>677</v>
      </c>
      <c r="B76" s="4" t="s">
        <v>1568</v>
      </c>
    </row>
    <row r="77" spans="1:4">
      <c r="A77" s="4" t="s">
        <v>1580</v>
      </c>
    </row>
    <row r="78" spans="1:4">
      <c r="A78" s="3" t="s">
        <v>1125</v>
      </c>
    </row>
    <row r="79" spans="1:4">
      <c r="A79" s="4" t="s">
        <v>1559</v>
      </c>
      <c r="B79" s="6" t="n">
        <v>6615000</v>
      </c>
    </row>
    <row r="80" spans="1:4">
      <c r="A80" s="4" t="s">
        <v>1561</v>
      </c>
      <c r="B80" s="4" t="s">
        <v>1562</v>
      </c>
    </row>
    <row r="81" spans="1:4">
      <c r="A81" s="4" t="s">
        <v>1563</v>
      </c>
      <c r="B81" s="4" t="s">
        <v>1564</v>
      </c>
    </row>
    <row r="82" spans="1:4">
      <c r="A82" s="4" t="s">
        <v>677</v>
      </c>
      <c r="B82" s="4" t="s">
        <v>1565</v>
      </c>
    </row>
    <row r="83" spans="1:4">
      <c r="A83" s="4" t="s">
        <v>1581</v>
      </c>
    </row>
    <row r="84" spans="1:4">
      <c r="A84" s="3" t="s">
        <v>1125</v>
      </c>
    </row>
    <row r="85" spans="1:4">
      <c r="A85" s="4" t="s">
        <v>1559</v>
      </c>
      <c r="B85" s="6" t="n">
        <v>4475000</v>
      </c>
    </row>
    <row r="86" spans="1:4">
      <c r="A86" s="4" t="s">
        <v>1561</v>
      </c>
      <c r="B86" s="4" t="s">
        <v>1562</v>
      </c>
    </row>
    <row r="87" spans="1:4">
      <c r="A87" s="4" t="s">
        <v>1563</v>
      </c>
      <c r="B87" s="4" t="s">
        <v>1582</v>
      </c>
    </row>
    <row r="88" spans="1:4">
      <c r="A88" s="4" t="s">
        <v>677</v>
      </c>
      <c r="B88" s="4" t="s">
        <v>1568</v>
      </c>
    </row>
    <row r="89" spans="1:4">
      <c r="A89" s="4" t="s">
        <v>1583</v>
      </c>
    </row>
    <row r="90" spans="1:4">
      <c r="A90" s="3" t="s">
        <v>1125</v>
      </c>
    </row>
    <row r="91" spans="1:4">
      <c r="A91" s="4" t="s">
        <v>1559</v>
      </c>
      <c r="B91" s="6" t="n">
        <v>11140000</v>
      </c>
    </row>
    <row r="92" spans="1:4">
      <c r="A92" s="4" t="s">
        <v>1561</v>
      </c>
      <c r="B92" s="4" t="s">
        <v>1562</v>
      </c>
    </row>
    <row r="93" spans="1:4">
      <c r="A93" s="4" t="s">
        <v>1563</v>
      </c>
      <c r="B93" s="4" t="s">
        <v>1564</v>
      </c>
    </row>
    <row r="94" spans="1:4">
      <c r="A94" s="4" t="s">
        <v>677</v>
      </c>
      <c r="B94" s="4" t="s">
        <v>1565</v>
      </c>
    </row>
    <row r="95" spans="1:4">
      <c r="A95" s="4" t="s">
        <v>1584</v>
      </c>
    </row>
    <row r="96" spans="1:4">
      <c r="A96" s="3" t="s">
        <v>1125</v>
      </c>
    </row>
    <row r="97" spans="1:4">
      <c r="A97" s="4" t="s">
        <v>1559</v>
      </c>
      <c r="B97" s="6" t="n">
        <v>5590000</v>
      </c>
    </row>
    <row r="98" spans="1:4">
      <c r="A98" s="4" t="s">
        <v>1561</v>
      </c>
      <c r="B98" s="4" t="s">
        <v>1562</v>
      </c>
    </row>
    <row r="99" spans="1:4">
      <c r="A99" s="4" t="s">
        <v>1563</v>
      </c>
      <c r="B99" s="4" t="s">
        <v>1582</v>
      </c>
    </row>
    <row r="100" spans="1:4">
      <c r="A100" s="4" t="s">
        <v>677</v>
      </c>
      <c r="B100" s="4" t="s">
        <v>1568</v>
      </c>
    </row>
    <row r="101" spans="1:4">
      <c r="A101" s="4" t="s">
        <v>1585</v>
      </c>
    </row>
    <row r="102" spans="1:4">
      <c r="A102" s="3" t="s">
        <v>1125</v>
      </c>
    </row>
    <row r="103" spans="1:4">
      <c r="A103" s="4" t="s">
        <v>1559</v>
      </c>
      <c r="B103" s="6" t="n">
        <v>27075000</v>
      </c>
    </row>
    <row r="104" spans="1:4">
      <c r="A104" s="4" t="s">
        <v>1561</v>
      </c>
      <c r="B104" s="4" t="s">
        <v>1562</v>
      </c>
    </row>
    <row r="105" spans="1:4">
      <c r="A105" s="4" t="s">
        <v>1563</v>
      </c>
      <c r="B105" s="4" t="s">
        <v>1586</v>
      </c>
    </row>
    <row r="106" spans="1:4">
      <c r="A106" s="4" t="s">
        <v>677</v>
      </c>
      <c r="B106" s="4" t="s">
        <v>1587</v>
      </c>
    </row>
    <row r="107" spans="1:4">
      <c r="A107" s="4" t="s">
        <v>1588</v>
      </c>
    </row>
    <row r="108" spans="1:4">
      <c r="A108" s="3" t="s">
        <v>1125</v>
      </c>
    </row>
    <row r="109" spans="1:4">
      <c r="A109" s="4" t="s">
        <v>1559</v>
      </c>
      <c r="B109" s="6" t="n">
        <v>3210000</v>
      </c>
    </row>
    <row r="110" spans="1:4">
      <c r="A110" s="4" t="s">
        <v>1561</v>
      </c>
      <c r="B110" s="4" t="s">
        <v>1562</v>
      </c>
    </row>
    <row r="111" spans="1:4">
      <c r="A111" s="4" t="s">
        <v>1563</v>
      </c>
      <c r="B111" s="4" t="s">
        <v>1586</v>
      </c>
    </row>
    <row r="112" spans="1:4">
      <c r="A112" s="4" t="s">
        <v>677</v>
      </c>
      <c r="B112" s="4" t="s">
        <v>1587</v>
      </c>
    </row>
    <row r="113" spans="1:4">
      <c r="A113" s="4" t="s">
        <v>1589</v>
      </c>
    </row>
    <row r="114" spans="1:4">
      <c r="A114" s="3" t="s">
        <v>1125</v>
      </c>
    </row>
    <row r="115" spans="1:4">
      <c r="A115" s="4" t="s">
        <v>1559</v>
      </c>
      <c r="B115" s="6" t="n">
        <v>8500000</v>
      </c>
    </row>
    <row r="116" spans="1:4">
      <c r="A116" s="4" t="s">
        <v>1561</v>
      </c>
      <c r="B116" s="4" t="s">
        <v>1562</v>
      </c>
    </row>
    <row r="117" spans="1:4">
      <c r="A117" s="4" t="s">
        <v>1563</v>
      </c>
      <c r="B117" s="4" t="s">
        <v>1586</v>
      </c>
    </row>
    <row r="118" spans="1:4">
      <c r="A118" s="4" t="s">
        <v>677</v>
      </c>
      <c r="B118" s="4" t="s">
        <v>1587</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90</v>
      </c>
      <c r="B1" s="2" t="s">
        <v>1591</v>
      </c>
      <c r="C1" s="2" t="s">
        <v>2</v>
      </c>
      <c r="D1" s="2" t="s">
        <v>1558</v>
      </c>
      <c r="E1" s="2" t="s">
        <v>1592</v>
      </c>
      <c r="F1" s="2" t="s">
        <v>31</v>
      </c>
    </row>
    <row r="2" spans="1:6">
      <c r="A2" s="3" t="s">
        <v>1593</v>
      </c>
    </row>
    <row r="3" spans="1:6">
      <c r="A3" s="4" t="s">
        <v>1080</v>
      </c>
      <c r="C3" s="6" t="n">
        <v>40000000</v>
      </c>
      <c r="F3" s="6" t="n">
        <v>17497000</v>
      </c>
    </row>
    <row r="4" spans="1:6">
      <c r="A4" s="4" t="s">
        <v>1594</v>
      </c>
      <c r="C4" s="5" t="n">
        <v>4100000</v>
      </c>
      <c r="F4" s="5" t="n">
        <v>0</v>
      </c>
    </row>
    <row r="5" spans="1:6">
      <c r="A5" s="4" t="s">
        <v>1595</v>
      </c>
      <c r="C5" s="6" t="n">
        <v>40869000</v>
      </c>
    </row>
    <row r="6" spans="1:6">
      <c r="A6" s="4" t="s">
        <v>1596</v>
      </c>
    </row>
    <row r="7" spans="1:6">
      <c r="A7" s="3" t="s">
        <v>1593</v>
      </c>
    </row>
    <row r="8" spans="1:6">
      <c r="A8" s="4" t="s">
        <v>1597</v>
      </c>
      <c r="D8" s="4" t="s">
        <v>517</v>
      </c>
    </row>
    <row r="9" spans="1:6">
      <c r="A9" s="4" t="s">
        <v>1594</v>
      </c>
      <c r="B9" s="5" t="n">
        <v>613100</v>
      </c>
    </row>
    <row r="10" spans="1:6">
      <c r="A10" s="4" t="s">
        <v>1595</v>
      </c>
      <c r="B10" s="6" t="n">
        <v>6100000</v>
      </c>
    </row>
    <row r="11" spans="1:6">
      <c r="A11" s="4" t="s">
        <v>290</v>
      </c>
    </row>
    <row r="12" spans="1:6">
      <c r="A12" s="3" t="s">
        <v>1593</v>
      </c>
    </row>
    <row r="13" spans="1:6">
      <c r="A13" s="4" t="s">
        <v>1080</v>
      </c>
      <c r="C13" s="5" t="n">
        <v>40000000</v>
      </c>
      <c r="F13" s="6" t="n">
        <v>17497000</v>
      </c>
    </row>
    <row r="14" spans="1:6">
      <c r="A14" s="4" t="s">
        <v>1081</v>
      </c>
      <c r="C14" s="5" t="n">
        <v>47500000</v>
      </c>
      <c r="F14" s="6" t="n">
        <v>47500000</v>
      </c>
    </row>
    <row r="15" spans="1:6">
      <c r="A15" s="4" t="s">
        <v>1598</v>
      </c>
    </row>
    <row r="16" spans="1:6">
      <c r="A16" s="3" t="s">
        <v>1593</v>
      </c>
    </row>
    <row r="17" spans="1:6">
      <c r="A17" s="4" t="s">
        <v>1080</v>
      </c>
      <c r="E17" s="6" t="n">
        <v>14000000</v>
      </c>
    </row>
    <row r="18" spans="1:6">
      <c r="A18" s="4" t="s">
        <v>1082</v>
      </c>
    </row>
    <row r="19" spans="1:6">
      <c r="A19" s="3" t="s">
        <v>1593</v>
      </c>
    </row>
    <row r="20" spans="1:6">
      <c r="A20" s="4" t="s">
        <v>1081</v>
      </c>
      <c r="C20" s="5" t="n">
        <v>50000000</v>
      </c>
    </row>
    <row r="21" spans="1:6">
      <c r="A21" s="4" t="s">
        <v>1091</v>
      </c>
    </row>
    <row r="22" spans="1:6">
      <c r="A22" s="3" t="s">
        <v>1593</v>
      </c>
    </row>
    <row r="23" spans="1:6">
      <c r="A23" s="4" t="s">
        <v>1080</v>
      </c>
      <c r="C23" s="5" t="n">
        <v>40000000</v>
      </c>
    </row>
    <row r="24" spans="1:6">
      <c r="A24" s="4" t="s">
        <v>1081</v>
      </c>
      <c r="C24" s="5" t="n">
        <v>40000000</v>
      </c>
    </row>
    <row r="25" spans="1:6">
      <c r="A25" s="4" t="s">
        <v>1123</v>
      </c>
    </row>
    <row r="26" spans="1:6">
      <c r="A26" s="3" t="s">
        <v>1593</v>
      </c>
    </row>
    <row r="27" spans="1:6">
      <c r="A27" s="4" t="s">
        <v>1080</v>
      </c>
      <c r="C27" s="5" t="n">
        <v>19816667</v>
      </c>
    </row>
    <row r="28" spans="1:6">
      <c r="A28" s="4" t="s">
        <v>1081</v>
      </c>
      <c r="C28" s="6" t="n">
        <v>2000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8"/>
  </cols>
  <sheetData>
    <row r="1" spans="1:5">
      <c r="A1" s="1" t="s">
        <v>1599</v>
      </c>
      <c r="B1" s="2" t="s">
        <v>479</v>
      </c>
    </row>
    <row r="2" spans="1:5">
      <c r="B2" s="2" t="s">
        <v>1600</v>
      </c>
      <c r="C2" s="2" t="s">
        <v>884</v>
      </c>
      <c r="D2" s="2" t="s">
        <v>120</v>
      </c>
      <c r="E2" s="2" t="s">
        <v>671</v>
      </c>
    </row>
    <row r="3" spans="1:5">
      <c r="A3" s="3" t="s">
        <v>548</v>
      </c>
    </row>
    <row r="4" spans="1:5">
      <c r="A4" s="4" t="s">
        <v>672</v>
      </c>
      <c r="E4" s="5" t="n">
        <v>2</v>
      </c>
    </row>
    <row r="5" spans="1:5">
      <c r="A5" s="4" t="s">
        <v>1601</v>
      </c>
      <c r="C5" s="6" t="n">
        <v>648439860</v>
      </c>
      <c r="D5" s="6" t="n">
        <v>534745500</v>
      </c>
    </row>
    <row r="6" spans="1:5">
      <c r="A6" s="4" t="s">
        <v>1602</v>
      </c>
    </row>
    <row r="7" spans="1:5">
      <c r="A7" s="3" t="s">
        <v>548</v>
      </c>
    </row>
    <row r="8" spans="1:5">
      <c r="A8" s="4" t="s">
        <v>672</v>
      </c>
      <c r="B8" s="5" t="n">
        <v>409</v>
      </c>
    </row>
    <row r="9" spans="1:5">
      <c r="A9" s="4" t="s">
        <v>790</v>
      </c>
      <c r="B9" s="4" t="s">
        <v>1603</v>
      </c>
    </row>
    <row r="10" spans="1:5">
      <c r="A10" s="4" t="s">
        <v>677</v>
      </c>
      <c r="B10" s="4" t="s">
        <v>740</v>
      </c>
    </row>
    <row r="11" spans="1:5">
      <c r="A11" s="4" t="s">
        <v>1601</v>
      </c>
      <c r="B11" s="6" t="n">
        <v>31850000</v>
      </c>
    </row>
    <row r="12" spans="1:5">
      <c r="A12" s="4" t="s">
        <v>1604</v>
      </c>
    </row>
    <row r="13" spans="1:5">
      <c r="A13" s="3" t="s">
        <v>548</v>
      </c>
    </row>
    <row r="14" spans="1:5">
      <c r="A14" s="4" t="s">
        <v>672</v>
      </c>
      <c r="B14" s="5" t="n">
        <v>192</v>
      </c>
    </row>
    <row r="15" spans="1:5">
      <c r="A15" s="4" t="s">
        <v>790</v>
      </c>
      <c r="B15" s="4" t="s">
        <v>1603</v>
      </c>
    </row>
    <row r="16" spans="1:5">
      <c r="A16" s="4" t="s">
        <v>677</v>
      </c>
      <c r="B16" s="4" t="s">
        <v>740</v>
      </c>
    </row>
    <row r="17" spans="1:5">
      <c r="A17" s="4" t="s">
        <v>1601</v>
      </c>
      <c r="B17" s="6" t="n">
        <v>10000000</v>
      </c>
    </row>
    <row r="18" spans="1:5">
      <c r="A18" s="4" t="s">
        <v>1605</v>
      </c>
    </row>
    <row r="19" spans="1:5">
      <c r="A19" s="3" t="s">
        <v>548</v>
      </c>
    </row>
    <row r="20" spans="1:5">
      <c r="A20" s="4" t="s">
        <v>672</v>
      </c>
      <c r="B20" s="5" t="n">
        <v>88</v>
      </c>
    </row>
    <row r="21" spans="1:5">
      <c r="A21" s="4" t="s">
        <v>790</v>
      </c>
      <c r="B21" s="4" t="s">
        <v>1603</v>
      </c>
    </row>
    <row r="22" spans="1:5">
      <c r="A22" s="4" t="s">
        <v>677</v>
      </c>
      <c r="B22" s="4" t="s">
        <v>740</v>
      </c>
    </row>
    <row r="23" spans="1:5">
      <c r="A23" s="4" t="s">
        <v>1601</v>
      </c>
      <c r="B23" s="6" t="n">
        <v>3775000</v>
      </c>
    </row>
    <row r="24" spans="1:5">
      <c r="A24" s="4" t="s">
        <v>1606</v>
      </c>
    </row>
    <row r="25" spans="1:5">
      <c r="A25" s="3" t="s">
        <v>548</v>
      </c>
    </row>
    <row r="26" spans="1:5">
      <c r="A26" s="4" t="s">
        <v>672</v>
      </c>
      <c r="B26" s="5" t="n">
        <v>409</v>
      </c>
    </row>
    <row r="27" spans="1:5">
      <c r="A27" s="4" t="s">
        <v>790</v>
      </c>
      <c r="B27" s="4" t="s">
        <v>1607</v>
      </c>
    </row>
    <row r="28" spans="1:5">
      <c r="A28" s="4" t="s">
        <v>677</v>
      </c>
      <c r="B28" s="4" t="s">
        <v>652</v>
      </c>
    </row>
    <row r="29" spans="1:5">
      <c r="A29" s="4" t="s">
        <v>1601</v>
      </c>
      <c r="B29" s="6" t="n">
        <v>8410000</v>
      </c>
    </row>
    <row r="30" spans="1:5">
      <c r="A30" s="4" t="s">
        <v>1608</v>
      </c>
    </row>
    <row r="31" spans="1:5">
      <c r="A31" s="3" t="s">
        <v>548</v>
      </c>
    </row>
    <row r="32" spans="1:5">
      <c r="A32" s="4" t="s">
        <v>672</v>
      </c>
      <c r="B32" s="5" t="n">
        <v>192</v>
      </c>
    </row>
    <row r="33" spans="1:5">
      <c r="A33" s="4" t="s">
        <v>790</v>
      </c>
      <c r="B33" s="4" t="s">
        <v>1607</v>
      </c>
    </row>
    <row r="34" spans="1:5">
      <c r="A34" s="4" t="s">
        <v>677</v>
      </c>
      <c r="B34" s="4" t="s">
        <v>652</v>
      </c>
    </row>
    <row r="35" spans="1:5">
      <c r="A35" s="4" t="s">
        <v>1601</v>
      </c>
      <c r="B35" s="6" t="n">
        <v>4000000</v>
      </c>
    </row>
    <row r="36" spans="1:5">
      <c r="A36" s="4" t="s">
        <v>1609</v>
      </c>
    </row>
    <row r="37" spans="1:5">
      <c r="A37" s="3" t="s">
        <v>548</v>
      </c>
    </row>
    <row r="38" spans="1:5">
      <c r="A38" s="4" t="s">
        <v>672</v>
      </c>
      <c r="B38" s="5" t="n">
        <v>88</v>
      </c>
    </row>
    <row r="39" spans="1:5">
      <c r="A39" s="4" t="s">
        <v>790</v>
      </c>
      <c r="B39" s="4" t="s">
        <v>1607</v>
      </c>
    </row>
    <row r="40" spans="1:5">
      <c r="A40" s="4" t="s">
        <v>677</v>
      </c>
      <c r="B40" s="4" t="s">
        <v>652</v>
      </c>
    </row>
    <row r="41" spans="1:5">
      <c r="A41" s="4" t="s">
        <v>1601</v>
      </c>
      <c r="B41" s="6" t="n">
        <v>155000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0</v>
      </c>
      <c r="B1" s="2" t="s">
        <v>2</v>
      </c>
      <c r="C1" s="2" t="s">
        <v>31</v>
      </c>
      <c r="D1" s="2" t="s">
        <v>78</v>
      </c>
      <c r="E1" s="2" t="s">
        <v>993</v>
      </c>
    </row>
    <row r="2" spans="1:5">
      <c r="A2" s="3" t="s">
        <v>1063</v>
      </c>
    </row>
    <row r="3" spans="1:5">
      <c r="A3" s="4" t="s">
        <v>33</v>
      </c>
      <c r="B3" s="6" t="n">
        <v>0</v>
      </c>
      <c r="C3" s="6" t="n">
        <v>0</v>
      </c>
      <c r="D3" s="6" t="n">
        <v>35772</v>
      </c>
      <c r="E3" s="6" t="n">
        <v>25976</v>
      </c>
    </row>
    <row r="4" spans="1:5">
      <c r="A4" s="4" t="s">
        <v>473</v>
      </c>
    </row>
    <row r="5" spans="1:5">
      <c r="A5" s="3" t="s">
        <v>1063</v>
      </c>
    </row>
    <row r="6" spans="1:5">
      <c r="A6" s="4" t="s">
        <v>33</v>
      </c>
      <c r="B6" s="5" t="n">
        <v>62386</v>
      </c>
    </row>
    <row r="7" spans="1:5">
      <c r="A7" s="4" t="s">
        <v>34</v>
      </c>
      <c r="B7" s="5" t="n">
        <v>203893</v>
      </c>
    </row>
    <row r="8" spans="1:5">
      <c r="A8" s="4" t="s">
        <v>41</v>
      </c>
      <c r="B8" s="5" t="n">
        <v>688539</v>
      </c>
    </row>
    <row r="9" spans="1:5">
      <c r="A9" s="4" t="s">
        <v>42</v>
      </c>
      <c r="B9" s="5" t="n">
        <v>8088059</v>
      </c>
    </row>
    <row r="10" spans="1:5">
      <c r="A10" s="4" t="s">
        <v>43</v>
      </c>
      <c r="B10" s="5" t="n">
        <v>8776598</v>
      </c>
    </row>
    <row r="11" spans="1:5">
      <c r="A11" s="4" t="s">
        <v>44</v>
      </c>
      <c r="B11" s="5" t="n">
        <v>-2386626</v>
      </c>
    </row>
    <row r="12" spans="1:5">
      <c r="A12" s="4" t="s">
        <v>45</v>
      </c>
      <c r="B12" s="5" t="n">
        <v>6389972</v>
      </c>
    </row>
    <row r="13" spans="1:5">
      <c r="A13" s="4" t="s">
        <v>969</v>
      </c>
      <c r="B13" s="5" t="n">
        <v>33534</v>
      </c>
    </row>
    <row r="14" spans="1:5">
      <c r="A14" s="4" t="s">
        <v>1611</v>
      </c>
      <c r="B14" s="5" t="n">
        <v>6689785</v>
      </c>
    </row>
    <row r="15" spans="1:5">
      <c r="A15" s="4" t="s">
        <v>52</v>
      </c>
      <c r="B15" s="6" t="n">
        <v>22500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v>
      </c>
      <c r="B1" s="2" t="s">
        <v>2</v>
      </c>
      <c r="C1" s="2" t="s">
        <v>31</v>
      </c>
    </row>
    <row r="2" spans="1:4">
      <c r="A2" s="3" t="s">
        <v>32</v>
      </c>
    </row>
    <row r="3" spans="1:4">
      <c r="A3" s="4" t="s">
        <v>33</v>
      </c>
      <c r="B3" s="6" t="n">
        <v>20748521</v>
      </c>
      <c r="C3" s="6" t="n">
        <v>17035782</v>
      </c>
    </row>
    <row r="4" spans="1:4">
      <c r="A4" s="4" t="s">
        <v>34</v>
      </c>
      <c r="B4" s="5" t="n">
        <v>6757699</v>
      </c>
      <c r="C4" s="5" t="n">
        <v>8950374</v>
      </c>
    </row>
    <row r="5" spans="1:4">
      <c r="A5" s="4" t="s">
        <v>35</v>
      </c>
      <c r="B5" s="5" t="n">
        <v>6983203</v>
      </c>
      <c r="C5" s="5" t="n">
        <v>5220859</v>
      </c>
    </row>
    <row r="6" spans="1:4">
      <c r="A6" s="4" t="s">
        <v>36</v>
      </c>
      <c r="B6" s="5" t="n">
        <v>590194179</v>
      </c>
      <c r="C6" s="5" t="n">
        <v>536316481</v>
      </c>
    </row>
    <row r="7" spans="1:4">
      <c r="A7" s="4" t="s">
        <v>37</v>
      </c>
      <c r="B7" s="5" t="n">
        <v>90016872</v>
      </c>
      <c r="C7" s="5" t="n">
        <v>47366656</v>
      </c>
    </row>
    <row r="8" spans="1:4">
      <c r="A8" s="4" t="s">
        <v>38</v>
      </c>
      <c r="B8" s="5" t="n">
        <v>57158068</v>
      </c>
      <c r="C8" s="5" t="n">
        <v>60707290</v>
      </c>
    </row>
    <row r="9" spans="1:4">
      <c r="A9" s="4" t="s">
        <v>39</v>
      </c>
      <c r="C9" s="5" t="n">
        <v>14775309</v>
      </c>
    </row>
    <row r="10" spans="1:4">
      <c r="A10" s="3" t="s">
        <v>40</v>
      </c>
    </row>
    <row r="11" spans="1:4">
      <c r="A11" s="4" t="s">
        <v>41</v>
      </c>
      <c r="B11" s="5" t="n">
        <v>17354587</v>
      </c>
      <c r="C11" s="5" t="n">
        <v>17887505</v>
      </c>
    </row>
    <row r="12" spans="1:4">
      <c r="A12" s="4" t="s">
        <v>42</v>
      </c>
      <c r="B12" s="5" t="n">
        <v>113089041</v>
      </c>
      <c r="C12" s="5" t="n">
        <v>139153699</v>
      </c>
    </row>
    <row r="13" spans="1:4">
      <c r="A13" s="4" t="s">
        <v>43</v>
      </c>
      <c r="B13" s="5" t="n">
        <v>130443628</v>
      </c>
      <c r="C13" s="5" t="n">
        <v>157041204</v>
      </c>
    </row>
    <row r="14" spans="1:4">
      <c r="A14" s="4" t="s">
        <v>44</v>
      </c>
      <c r="B14" s="5" t="n">
        <v>-16217028</v>
      </c>
      <c r="C14" s="5" t="n">
        <v>-16023814</v>
      </c>
    </row>
    <row r="15" spans="1:4">
      <c r="A15" s="4" t="s">
        <v>45</v>
      </c>
      <c r="B15" s="5" t="n">
        <v>114226600</v>
      </c>
      <c r="C15" s="5" t="n">
        <v>141017390</v>
      </c>
    </row>
    <row r="16" spans="1:4">
      <c r="A16" s="4" t="s">
        <v>46</v>
      </c>
      <c r="B16" s="5" t="n">
        <v>19470006</v>
      </c>
    </row>
    <row r="17" spans="1:4">
      <c r="A17" s="4" t="s">
        <v>47</v>
      </c>
      <c r="B17" s="5" t="n">
        <v>29763334</v>
      </c>
      <c r="C17" s="5" t="n">
        <v>22775709</v>
      </c>
    </row>
    <row r="18" spans="1:4">
      <c r="A18" s="4" t="s">
        <v>48</v>
      </c>
      <c r="B18" s="5" t="n">
        <v>8795192</v>
      </c>
      <c r="C18" s="5" t="n">
        <v>12944633</v>
      </c>
    </row>
    <row r="19" spans="1:4">
      <c r="A19" s="4" t="s">
        <v>49</v>
      </c>
      <c r="B19" s="5" t="n">
        <v>944113674</v>
      </c>
      <c r="C19" s="5" t="n">
        <v>867110483</v>
      </c>
      <c r="D19" s="4" t="s">
        <v>50</v>
      </c>
    </row>
    <row r="20" spans="1:4">
      <c r="A20" s="3" t="s">
        <v>51</v>
      </c>
    </row>
    <row r="21" spans="1:4">
      <c r="A21" s="4" t="s">
        <v>52</v>
      </c>
      <c r="B21" s="5" t="n">
        <v>7255327</v>
      </c>
      <c r="C21" s="5" t="n">
        <v>5667948</v>
      </c>
    </row>
    <row r="22" spans="1:4">
      <c r="A22" s="4" t="s">
        <v>53</v>
      </c>
      <c r="B22" s="5" t="n">
        <v>8017950</v>
      </c>
      <c r="C22" s="5" t="n">
        <v>8759343</v>
      </c>
    </row>
    <row r="23" spans="1:4">
      <c r="A23" s="4" t="s">
        <v>54</v>
      </c>
      <c r="B23" s="5" t="n">
        <v>40000000</v>
      </c>
      <c r="C23" s="5" t="n">
        <v>17497000</v>
      </c>
    </row>
    <row r="24" spans="1:4">
      <c r="A24" s="4" t="s">
        <v>55</v>
      </c>
      <c r="B24" s="5" t="n">
        <v>19816667</v>
      </c>
    </row>
    <row r="25" spans="1:4">
      <c r="A25" s="4" t="s">
        <v>56</v>
      </c>
      <c r="B25" s="5" t="n">
        <v>495383033</v>
      </c>
      <c r="C25" s="5" t="n">
        <v>451496716</v>
      </c>
    </row>
    <row r="26" spans="1:4">
      <c r="A26" s="4" t="s">
        <v>57</v>
      </c>
      <c r="B26" s="5" t="n">
        <v>51379512</v>
      </c>
      <c r="C26" s="5" t="n">
        <v>69247574</v>
      </c>
    </row>
    <row r="27" spans="1:4">
      <c r="A27" s="4" t="s">
        <v>58</v>
      </c>
      <c r="B27" s="5" t="n">
        <v>1339283</v>
      </c>
      <c r="C27" s="5" t="n">
        <v>1317075</v>
      </c>
    </row>
    <row r="28" spans="1:4">
      <c r="A28" s="4" t="s">
        <v>59</v>
      </c>
      <c r="B28" s="5" t="n">
        <v>623191772</v>
      </c>
      <c r="C28" s="5" t="n">
        <v>553985656</v>
      </c>
    </row>
    <row r="29" spans="1:4">
      <c r="A29" s="4" t="s">
        <v>60</v>
      </c>
      <c r="B29" s="4" t="s">
        <v>61</v>
      </c>
      <c r="C29" s="4" t="s">
        <v>61</v>
      </c>
    </row>
    <row r="30" spans="1:4">
      <c r="A30" s="4" t="s">
        <v>62</v>
      </c>
      <c r="B30" s="5" t="n">
        <v>40788034</v>
      </c>
    </row>
    <row r="31" spans="1:4">
      <c r="A31" s="3" t="s">
        <v>63</v>
      </c>
    </row>
    <row r="32" spans="1:4">
      <c r="A32" s="4" t="s">
        <v>64</v>
      </c>
      <c r="B32" s="5" t="n">
        <v>102536</v>
      </c>
      <c r="C32" s="5" t="n">
        <v>399077</v>
      </c>
    </row>
    <row r="33" spans="1:4">
      <c r="A33" s="4" t="s">
        <v>65</v>
      </c>
      <c r="B33" s="5" t="n">
        <v>280026669</v>
      </c>
      <c r="C33" s="5" t="n">
        <v>312720264</v>
      </c>
    </row>
    <row r="34" spans="1:4">
      <c r="A34" s="4" t="s">
        <v>66</v>
      </c>
      <c r="B34" s="5" t="n">
        <v>280129205</v>
      </c>
      <c r="C34" s="5" t="n">
        <v>313119341</v>
      </c>
    </row>
    <row r="35" spans="1:4">
      <c r="A35" s="4" t="s">
        <v>67</v>
      </c>
      <c r="B35" s="5" t="n">
        <v>4663</v>
      </c>
      <c r="C35" s="5" t="n">
        <v>5486</v>
      </c>
    </row>
    <row r="36" spans="1:4">
      <c r="A36" s="4" t="s">
        <v>68</v>
      </c>
      <c r="B36" s="5" t="n">
        <v>280133868</v>
      </c>
      <c r="C36" s="5" t="n">
        <v>313124827</v>
      </c>
    </row>
    <row r="37" spans="1:4">
      <c r="A37" s="4" t="s">
        <v>69</v>
      </c>
      <c r="B37" s="6" t="n">
        <v>944113674</v>
      </c>
      <c r="C37" s="6" t="n">
        <v>867110483</v>
      </c>
    </row>
    <row r="38" spans="1:4"/>
    <row r="39" spans="1:4">
      <c r="A39" s="4" t="s">
        <v>50</v>
      </c>
      <c r="B39" s="4" t="s">
        <v>70</v>
      </c>
    </row>
  </sheetData>
  <mergeCells count="3">
    <mergeCell ref="C1:D1"/>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v>
      </c>
    </row>
    <row r="3" spans="1:2">
      <c r="A3" s="4" t="s">
        <v>288</v>
      </c>
      <c r="B3" s="4" t="s">
        <v>289</v>
      </c>
    </row>
    <row r="4" spans="1:2">
      <c r="A4" s="4" t="s">
        <v>290</v>
      </c>
    </row>
    <row r="5" spans="1:2">
      <c r="A5" s="4" t="s">
        <v>288</v>
      </c>
      <c r="B5"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4" t="s">
        <v>288</v>
      </c>
      <c r="B3" s="4" t="s">
        <v>289</v>
      </c>
    </row>
    <row r="4" spans="1:2">
      <c r="A4" s="4" t="s">
        <v>293</v>
      </c>
    </row>
    <row r="5" spans="1:2">
      <c r="A5" s="4" t="s">
        <v>288</v>
      </c>
      <c r="B5"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5</v>
      </c>
      <c r="B1" s="2" t="s">
        <v>1</v>
      </c>
    </row>
    <row r="2" spans="1:2">
      <c r="B2" s="2" t="s">
        <v>2</v>
      </c>
    </row>
    <row r="3" spans="1:2">
      <c r="A3" s="3" t="s">
        <v>296</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31</v>
      </c>
    </row>
    <row r="2" spans="1:3">
      <c r="A2" s="3" t="s">
        <v>72</v>
      </c>
    </row>
    <row r="3" spans="1:3">
      <c r="A3" s="4" t="s">
        <v>73</v>
      </c>
      <c r="B3" s="7" t="n">
        <v>40.9</v>
      </c>
      <c r="C3" s="7" t="n">
        <v>40.9</v>
      </c>
    </row>
    <row r="4" spans="1:3">
      <c r="A4" s="4" t="s">
        <v>74</v>
      </c>
      <c r="B4" s="5" t="n">
        <v>10000000</v>
      </c>
      <c r="C4" s="5" t="n">
        <v>10000000</v>
      </c>
    </row>
    <row r="5" spans="1:3">
      <c r="A5" s="4" t="s">
        <v>75</v>
      </c>
      <c r="B5" s="5" t="n">
        <v>4100000</v>
      </c>
      <c r="C5" s="5" t="n">
        <v>0</v>
      </c>
    </row>
    <row r="6" spans="1:3">
      <c r="A6" s="4" t="s">
        <v>76</v>
      </c>
      <c r="B6" s="5" t="n">
        <v>4100000</v>
      </c>
      <c r="C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row r="5" spans="1:2">
      <c r="A5" s="4" t="s">
        <v>25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row r="15" spans="1:2">
      <c r="A15" s="4" t="s">
        <v>357</v>
      </c>
      <c r="B15" s="4" t="s">
        <v>358</v>
      </c>
    </row>
    <row r="16" spans="1:2">
      <c r="A16" s="4" t="s">
        <v>359</v>
      </c>
      <c r="B16" s="4" t="s">
        <v>360</v>
      </c>
    </row>
    <row r="17" spans="1:2">
      <c r="A17" s="4" t="s">
        <v>306</v>
      </c>
      <c r="B17" s="4" t="s">
        <v>361</v>
      </c>
    </row>
    <row r="18" spans="1:2">
      <c r="A18" s="4" t="s">
        <v>313</v>
      </c>
      <c r="B18" s="4" t="s">
        <v>362</v>
      </c>
    </row>
    <row r="19" spans="1:2">
      <c r="A19" s="4" t="s">
        <v>254</v>
      </c>
      <c r="B19" s="4" t="s">
        <v>363</v>
      </c>
    </row>
    <row r="20" spans="1:2">
      <c r="A20" s="4" t="s">
        <v>364</v>
      </c>
      <c r="B20" s="4" t="s">
        <v>365</v>
      </c>
    </row>
    <row r="21" spans="1:2">
      <c r="A21" s="4" t="s">
        <v>366</v>
      </c>
      <c r="B21" s="4" t="s">
        <v>367</v>
      </c>
    </row>
    <row r="22" spans="1:2">
      <c r="A22" s="4" t="s">
        <v>368</v>
      </c>
      <c r="B22"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0</v>
      </c>
      <c r="B1" s="2" t="s">
        <v>1</v>
      </c>
    </row>
    <row r="2" spans="1:2">
      <c r="B2" s="2" t="s">
        <v>2</v>
      </c>
    </row>
    <row r="3" spans="1:2">
      <c r="A3" s="3" t="s">
        <v>252</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1</v>
      </c>
      <c r="D2" s="2" t="s">
        <v>78</v>
      </c>
    </row>
    <row r="3" spans="1:4">
      <c r="A3" s="3" t="s">
        <v>79</v>
      </c>
    </row>
    <row r="4" spans="1:4">
      <c r="A4" s="4" t="s">
        <v>80</v>
      </c>
      <c r="B4" s="6" t="n">
        <v>17404439</v>
      </c>
      <c r="C4" s="6" t="n">
        <v>17789125</v>
      </c>
      <c r="D4" s="6" t="n">
        <v>14250572</v>
      </c>
    </row>
    <row r="5" spans="1:4">
      <c r="A5" s="4" t="s">
        <v>81</v>
      </c>
      <c r="B5" s="5" t="n">
        <v>36892996</v>
      </c>
      <c r="C5" s="5" t="n">
        <v>34409809</v>
      </c>
      <c r="D5" s="5" t="n">
        <v>26606234</v>
      </c>
    </row>
    <row r="6" spans="1:4">
      <c r="A6" s="4" t="s">
        <v>82</v>
      </c>
      <c r="B6" s="5" t="n">
        <v>2021077</v>
      </c>
      <c r="C6" s="5" t="n">
        <v>4756716</v>
      </c>
      <c r="D6" s="5" t="n">
        <v>40000</v>
      </c>
    </row>
    <row r="7" spans="1:4">
      <c r="A7" s="4" t="s">
        <v>83</v>
      </c>
      <c r="B7" s="5" t="n">
        <v>2660238</v>
      </c>
      <c r="C7" s="5" t="n">
        <v>2624262</v>
      </c>
      <c r="D7" s="5" t="n">
        <v>856217</v>
      </c>
    </row>
    <row r="8" spans="1:4">
      <c r="A8" s="4" t="s">
        <v>84</v>
      </c>
      <c r="C8" s="5" t="n">
        <v>373379</v>
      </c>
      <c r="D8" s="5" t="n">
        <v>188000</v>
      </c>
    </row>
    <row r="9" spans="1:4">
      <c r="A9" s="4" t="s">
        <v>85</v>
      </c>
      <c r="B9" s="5" t="n">
        <v>58978750</v>
      </c>
      <c r="C9" s="5" t="n">
        <v>59953291</v>
      </c>
      <c r="D9" s="5" t="n">
        <v>41941023</v>
      </c>
    </row>
    <row r="10" spans="1:4">
      <c r="A10" s="3" t="s">
        <v>86</v>
      </c>
    </row>
    <row r="11" spans="1:4">
      <c r="A11" s="4" t="s">
        <v>87</v>
      </c>
      <c r="B11" s="5" t="n">
        <v>9223108</v>
      </c>
      <c r="C11" s="5" t="n">
        <v>10052669</v>
      </c>
      <c r="D11" s="5" t="n">
        <v>7796761</v>
      </c>
    </row>
    <row r="12" spans="1:4">
      <c r="A12" s="4" t="s">
        <v>88</v>
      </c>
      <c r="B12" s="5" t="n">
        <v>0</v>
      </c>
      <c r="C12" s="5" t="n">
        <v>0</v>
      </c>
      <c r="D12" s="5" t="n">
        <v>75000</v>
      </c>
    </row>
    <row r="13" spans="1:4">
      <c r="A13" s="4" t="s">
        <v>89</v>
      </c>
      <c r="B13" s="5" t="n">
        <v>61506</v>
      </c>
    </row>
    <row r="14" spans="1:4">
      <c r="A14" s="4" t="s">
        <v>90</v>
      </c>
      <c r="B14" s="5" t="n">
        <v>6862530</v>
      </c>
      <c r="C14" s="5" t="n">
        <v>6505011</v>
      </c>
      <c r="D14" s="5" t="n">
        <v>4897916</v>
      </c>
    </row>
    <row r="15" spans="1:4">
      <c r="A15" s="4" t="s">
        <v>91</v>
      </c>
      <c r="B15" s="5" t="n">
        <v>1862509</v>
      </c>
      <c r="C15" s="5" t="n">
        <v>1622789</v>
      </c>
      <c r="D15" s="5" t="n">
        <v>1183584</v>
      </c>
    </row>
    <row r="16" spans="1:4">
      <c r="A16" s="4" t="s">
        <v>92</v>
      </c>
      <c r="B16" s="5" t="n">
        <v>15469639</v>
      </c>
      <c r="C16" s="5" t="n">
        <v>14826217</v>
      </c>
      <c r="D16" s="5" t="n">
        <v>11165911</v>
      </c>
    </row>
    <row r="17" spans="1:4">
      <c r="A17" s="4" t="s">
        <v>93</v>
      </c>
      <c r="B17" s="5" t="n">
        <v>10837188</v>
      </c>
      <c r="C17" s="5" t="n">
        <v>8660889</v>
      </c>
      <c r="D17" s="5" t="n">
        <v>5547208</v>
      </c>
    </row>
    <row r="18" spans="1:4">
      <c r="A18" s="4" t="s">
        <v>94</v>
      </c>
      <c r="B18" s="5" t="n">
        <v>44316480</v>
      </c>
      <c r="C18" s="5" t="n">
        <v>41667575</v>
      </c>
      <c r="D18" s="5" t="n">
        <v>30666380</v>
      </c>
    </row>
    <row r="19" spans="1:4">
      <c r="A19" s="3" t="s">
        <v>95</v>
      </c>
    </row>
    <row r="20" spans="1:4">
      <c r="A20" s="4" t="s">
        <v>96</v>
      </c>
      <c r="B20" s="5" t="n">
        <v>14072317</v>
      </c>
      <c r="C20" s="5" t="n">
        <v>4599109</v>
      </c>
    </row>
    <row r="21" spans="1:4">
      <c r="A21" s="4" t="s">
        <v>97</v>
      </c>
      <c r="B21" s="5" t="n">
        <v>8097</v>
      </c>
      <c r="D21" s="5" t="n">
        <v>3701772</v>
      </c>
    </row>
    <row r="22" spans="1:4">
      <c r="A22" s="4" t="s">
        <v>98</v>
      </c>
      <c r="B22" s="5" t="n">
        <v>28742684</v>
      </c>
      <c r="C22" s="5" t="n">
        <v>22884825</v>
      </c>
      <c r="D22" s="5" t="n">
        <v>14976415</v>
      </c>
    </row>
    <row r="23" spans="1:4">
      <c r="A23" s="4" t="s">
        <v>99</v>
      </c>
      <c r="B23" s="5" t="n">
        <v>4959000</v>
      </c>
      <c r="C23" s="5" t="n">
        <v>0</v>
      </c>
      <c r="D23" s="5" t="n">
        <v>0</v>
      </c>
    </row>
    <row r="24" spans="1:4">
      <c r="A24" s="4" t="s">
        <v>100</v>
      </c>
      <c r="B24" s="5" t="n">
        <v>23783684</v>
      </c>
      <c r="C24" s="5" t="n">
        <v>22884825</v>
      </c>
      <c r="D24" s="5" t="n">
        <v>14976415</v>
      </c>
    </row>
    <row r="25" spans="1:4">
      <c r="A25" s="4" t="s">
        <v>101</v>
      </c>
      <c r="C25" s="5" t="n">
        <v>3721397</v>
      </c>
      <c r="D25" s="5" t="n">
        <v>52773</v>
      </c>
    </row>
    <row r="26" spans="1:4">
      <c r="A26" s="4" t="s">
        <v>102</v>
      </c>
      <c r="B26" s="5" t="n">
        <v>23783684</v>
      </c>
      <c r="C26" s="5" t="n">
        <v>26606222</v>
      </c>
      <c r="D26" s="5" t="n">
        <v>15029188</v>
      </c>
    </row>
    <row r="27" spans="1:4">
      <c r="A27" s="4" t="s">
        <v>103</v>
      </c>
      <c r="B27" s="5" t="n">
        <v>-823</v>
      </c>
      <c r="C27" s="5" t="n">
        <v>-2801</v>
      </c>
      <c r="D27" s="5" t="n">
        <v>-4673</v>
      </c>
    </row>
    <row r="28" spans="1:4">
      <c r="A28" s="4" t="s">
        <v>104</v>
      </c>
      <c r="B28" s="5" t="n">
        <v>23784507</v>
      </c>
      <c r="C28" s="5" t="n">
        <v>26609023</v>
      </c>
      <c r="D28" s="5" t="n">
        <v>15033861</v>
      </c>
    </row>
    <row r="29" spans="1:4">
      <c r="A29" s="4" t="s">
        <v>105</v>
      </c>
      <c r="B29" s="5" t="n">
        <v>-583407</v>
      </c>
    </row>
    <row r="30" spans="1:4">
      <c r="A30" s="4" t="s">
        <v>106</v>
      </c>
      <c r="B30" s="5" t="n">
        <v>23201100</v>
      </c>
      <c r="C30" s="5" t="n">
        <v>26609023</v>
      </c>
      <c r="D30" s="5" t="n">
        <v>15033861</v>
      </c>
    </row>
    <row r="31" spans="1:4">
      <c r="A31" s="3" t="s">
        <v>107</v>
      </c>
    </row>
    <row r="32" spans="1:4">
      <c r="A32" s="4" t="s">
        <v>108</v>
      </c>
      <c r="B32" s="5" t="n">
        <v>2992106</v>
      </c>
      <c r="C32" s="5" t="n">
        <v>2474274</v>
      </c>
      <c r="D32" s="5" t="n">
        <v>1056316</v>
      </c>
    </row>
    <row r="33" spans="1:4">
      <c r="A33" s="4" t="s">
        <v>109</v>
      </c>
      <c r="C33" s="5" t="n">
        <v>3721397</v>
      </c>
      <c r="D33" s="5" t="n">
        <v>-635560</v>
      </c>
    </row>
    <row r="34" spans="1:4">
      <c r="A34" s="4" t="s">
        <v>103</v>
      </c>
      <c r="B34" s="5" t="n">
        <v>-823</v>
      </c>
      <c r="C34" s="5" t="n">
        <v>-2801</v>
      </c>
      <c r="D34" s="5" t="n">
        <v>-4673</v>
      </c>
    </row>
    <row r="35" spans="1:4">
      <c r="A35" s="4" t="s">
        <v>110</v>
      </c>
      <c r="B35" s="6" t="n">
        <v>23200277</v>
      </c>
      <c r="C35" s="6" t="n">
        <v>26606222</v>
      </c>
      <c r="D35" s="6" t="n">
        <v>15029188</v>
      </c>
    </row>
    <row r="36" spans="1:4">
      <c r="A36" s="3" t="s">
        <v>111</v>
      </c>
    </row>
    <row r="37" spans="1:4">
      <c r="A37" s="4" t="s">
        <v>100</v>
      </c>
      <c r="B37" s="8" t="n">
        <v>0.34</v>
      </c>
      <c r="C37" s="8" t="n">
        <v>0.34</v>
      </c>
      <c r="D37" s="8" t="n">
        <v>0.25</v>
      </c>
    </row>
    <row r="38" spans="1:4">
      <c r="A38" s="4" t="s">
        <v>112</v>
      </c>
      <c r="B38" s="9" t="n">
        <v>0.34</v>
      </c>
      <c r="C38" s="9" t="n">
        <v>0.34</v>
      </c>
      <c r="D38" s="9" t="n">
        <v>0.25</v>
      </c>
    </row>
    <row r="39" spans="1:4">
      <c r="A39" s="4" t="s">
        <v>113</v>
      </c>
      <c r="B39" s="8" t="n">
        <v>0.5</v>
      </c>
      <c r="C39" s="8" t="n">
        <v>0.5</v>
      </c>
      <c r="D39" s="8" t="n">
        <v>0.5</v>
      </c>
    </row>
    <row r="40" spans="1:4">
      <c r="A40" s="4" t="s">
        <v>114</v>
      </c>
      <c r="B40" s="5" t="n">
        <v>60182264</v>
      </c>
      <c r="C40" s="5" t="n">
        <v>60252928</v>
      </c>
      <c r="D40" s="5" t="n">
        <v>59431010</v>
      </c>
    </row>
    <row r="41" spans="1:4">
      <c r="A41" s="4" t="s">
        <v>115</v>
      </c>
      <c r="B41" s="5" t="n">
        <v>60182264</v>
      </c>
      <c r="C41" s="5" t="n">
        <v>60252928</v>
      </c>
      <c r="D41" s="5" t="n">
        <v>59431010</v>
      </c>
    </row>
    <row r="42" spans="1:4">
      <c r="A42" s="4" t="s">
        <v>116</v>
      </c>
    </row>
    <row r="43" spans="1:4">
      <c r="A43" s="3" t="s">
        <v>107</v>
      </c>
    </row>
    <row r="44" spans="1:4">
      <c r="A44" s="4" t="s">
        <v>117</v>
      </c>
      <c r="B44" s="6" t="n">
        <v>20176693</v>
      </c>
      <c r="C44" s="6" t="n">
        <v>20413352</v>
      </c>
      <c r="D44" s="6" t="n">
        <v>14613105</v>
      </c>
    </row>
    <row r="45" spans="1:4">
      <c r="A45" s="4" t="s">
        <v>118</v>
      </c>
    </row>
    <row r="46" spans="1:4">
      <c r="A46" s="3" t="s">
        <v>107</v>
      </c>
    </row>
    <row r="47" spans="1:4">
      <c r="A47" s="4" t="s">
        <v>117</v>
      </c>
      <c r="B47" s="6" t="n">
        <v>323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3</v>
      </c>
      <c r="B1" s="2" t="s">
        <v>1</v>
      </c>
    </row>
    <row r="2" spans="1:2">
      <c r="B2" s="2" t="s">
        <v>2</v>
      </c>
    </row>
    <row r="3" spans="1:2">
      <c r="A3" s="3" t="s">
        <v>258</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2</v>
      </c>
    </row>
    <row r="3" spans="1:2">
      <c r="A3" s="3" t="s">
        <v>261</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1</v>
      </c>
      <c r="B1" s="2" t="s">
        <v>1</v>
      </c>
    </row>
    <row r="2" spans="1:2">
      <c r="B2" s="2" t="s">
        <v>2</v>
      </c>
    </row>
    <row r="3" spans="1:2">
      <c r="A3" s="3" t="s">
        <v>264</v>
      </c>
    </row>
    <row r="4" spans="1:2">
      <c r="A4" s="4" t="s">
        <v>382</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4</v>
      </c>
      <c r="B1" s="2" t="s">
        <v>1</v>
      </c>
    </row>
    <row r="2" spans="1:2">
      <c r="B2" s="2" t="s">
        <v>2</v>
      </c>
    </row>
    <row r="3" spans="1:2">
      <c r="A3" s="4" t="s">
        <v>377</v>
      </c>
      <c r="B3" s="4" t="s">
        <v>378</v>
      </c>
    </row>
    <row r="4" spans="1:2">
      <c r="A4" s="4" t="s">
        <v>385</v>
      </c>
    </row>
    <row r="5" spans="1:2">
      <c r="A5" s="4" t="s">
        <v>377</v>
      </c>
      <c r="B5" s="4" t="s">
        <v>386</v>
      </c>
    </row>
    <row r="6" spans="1:2">
      <c r="A6" s="4" t="s">
        <v>387</v>
      </c>
      <c r="B6"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90</v>
      </c>
    </row>
    <row r="4" spans="1:2">
      <c r="A4" s="4" t="s">
        <v>391</v>
      </c>
      <c r="B4" s="4" t="s">
        <v>392</v>
      </c>
    </row>
    <row r="5" spans="1:2">
      <c r="A5" s="4" t="s">
        <v>393</v>
      </c>
      <c r="B5" s="4" t="s">
        <v>394</v>
      </c>
    </row>
    <row r="6" spans="1:2">
      <c r="A6" s="4" t="s">
        <v>395</v>
      </c>
      <c r="B6" s="4" t="s">
        <v>396</v>
      </c>
    </row>
    <row r="7" spans="1:2">
      <c r="A7" s="4" t="s">
        <v>397</v>
      </c>
    </row>
    <row r="8" spans="1:2">
      <c r="A8" s="3" t="s">
        <v>390</v>
      </c>
    </row>
    <row r="9" spans="1:2">
      <c r="A9" s="4" t="s">
        <v>398</v>
      </c>
      <c r="B9" s="4" t="s">
        <v>399</v>
      </c>
    </row>
    <row r="10" spans="1:2">
      <c r="A10" s="4" t="s">
        <v>400</v>
      </c>
    </row>
    <row r="11" spans="1:2">
      <c r="A11" s="3" t="s">
        <v>390</v>
      </c>
    </row>
    <row r="12" spans="1:2">
      <c r="A12" s="4" t="s">
        <v>398</v>
      </c>
      <c r="B12"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2</v>
      </c>
      <c r="B1" s="2" t="s">
        <v>1</v>
      </c>
    </row>
    <row r="2" spans="1:2">
      <c r="B2" s="2" t="s">
        <v>2</v>
      </c>
    </row>
    <row r="3" spans="1:2">
      <c r="A3" s="3" t="s">
        <v>274</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05</v>
      </c>
      <c r="B1" s="2" t="s">
        <v>1</v>
      </c>
    </row>
    <row r="2" spans="1:2">
      <c r="B2" s="2" t="s">
        <v>2</v>
      </c>
    </row>
    <row r="3" spans="1:2">
      <c r="A3" s="3" t="s">
        <v>277</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2</v>
      </c>
      <c r="B1" s="2" t="s">
        <v>1</v>
      </c>
    </row>
    <row r="2" spans="1:2">
      <c r="B2" s="2" t="s">
        <v>2</v>
      </c>
    </row>
    <row r="3" spans="1:2">
      <c r="A3" s="3" t="s">
        <v>280</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19</v>
      </c>
      <c r="B1" s="2" t="s">
        <v>1</v>
      </c>
    </row>
    <row r="2" spans="1:2">
      <c r="B2" s="2" t="s">
        <v>2</v>
      </c>
    </row>
    <row r="3" spans="1:2">
      <c r="A3" s="4" t="s">
        <v>420</v>
      </c>
      <c r="B3" s="4" t="s">
        <v>421</v>
      </c>
    </row>
    <row r="4" spans="1:2">
      <c r="A4" s="4" t="s">
        <v>379</v>
      </c>
      <c r="B4" s="4" t="s">
        <v>380</v>
      </c>
    </row>
    <row r="5" spans="1:2">
      <c r="A5" s="4" t="s">
        <v>422</v>
      </c>
    </row>
    <row r="6" spans="1:2">
      <c r="A6" s="4" t="s">
        <v>379</v>
      </c>
      <c r="B6"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4</v>
      </c>
      <c r="B1" s="2" t="s">
        <v>1</v>
      </c>
    </row>
    <row r="2" spans="1:2">
      <c r="B2" s="2" t="s">
        <v>2</v>
      </c>
    </row>
    <row r="3" spans="1:2">
      <c r="A3" s="3" t="s">
        <v>286</v>
      </c>
    </row>
    <row r="4" spans="1:2">
      <c r="A4" s="4" t="s">
        <v>425</v>
      </c>
      <c r="B4"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9</v>
      </c>
      <c r="B1" s="2" t="s">
        <v>1</v>
      </c>
    </row>
    <row r="2" spans="1:2">
      <c r="B2" s="2" t="s">
        <v>120</v>
      </c>
    </row>
    <row r="3" spans="1:2">
      <c r="A3" s="4" t="s">
        <v>121</v>
      </c>
      <c r="B3" s="6" t="n">
        <v>3212447</v>
      </c>
    </row>
    <row r="4" spans="1:2">
      <c r="A4" s="4" t="s">
        <v>122</v>
      </c>
    </row>
    <row r="5" spans="1:2">
      <c r="A5" s="4" t="s">
        <v>121</v>
      </c>
      <c r="B5" s="6" t="n">
        <v>3200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7</v>
      </c>
      <c r="B1" s="2" t="s">
        <v>1</v>
      </c>
    </row>
    <row r="2" spans="1:2">
      <c r="B2" s="2" t="s">
        <v>2</v>
      </c>
    </row>
    <row r="3" spans="1:2">
      <c r="A3" s="4" t="s">
        <v>290</v>
      </c>
    </row>
    <row r="4" spans="1:2">
      <c r="A4" s="4" t="s">
        <v>428</v>
      </c>
      <c r="B4" s="4"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0</v>
      </c>
      <c r="B1" s="2" t="s">
        <v>1</v>
      </c>
    </row>
    <row r="2" spans="1:2">
      <c r="B2" s="2" t="s">
        <v>2</v>
      </c>
    </row>
    <row r="3" spans="1:2">
      <c r="A3" s="4" t="s">
        <v>293</v>
      </c>
    </row>
    <row r="4" spans="1:2">
      <c r="A4" s="4" t="s">
        <v>428</v>
      </c>
      <c r="B4" s="4" t="s">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32</v>
      </c>
      <c r="B1" s="2" t="s">
        <v>1</v>
      </c>
    </row>
    <row r="2" spans="1:2">
      <c r="B2" s="2" t="s">
        <v>2</v>
      </c>
    </row>
    <row r="3" spans="1:2">
      <c r="A3" s="3" t="s">
        <v>296</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37</v>
      </c>
      <c r="B1" s="2" t="s">
        <v>1</v>
      </c>
    </row>
    <row r="2" spans="1:2">
      <c r="B2" s="2" t="s">
        <v>2</v>
      </c>
    </row>
    <row r="3" spans="1:2">
      <c r="A3" s="4" t="s">
        <v>433</v>
      </c>
      <c r="B3" s="4" t="s">
        <v>434</v>
      </c>
    </row>
    <row r="4" spans="1:2">
      <c r="A4" s="4" t="s">
        <v>435</v>
      </c>
      <c r="B4" s="4" t="s">
        <v>436</v>
      </c>
    </row>
    <row r="5" spans="1:2">
      <c r="A5" s="4" t="s">
        <v>438</v>
      </c>
    </row>
    <row r="6" spans="1:2">
      <c r="A6" s="4" t="s">
        <v>433</v>
      </c>
      <c r="B6" s="4" t="s">
        <v>439</v>
      </c>
    </row>
    <row r="7" spans="1:2">
      <c r="A7" s="4" t="s">
        <v>435</v>
      </c>
      <c r="B7" s="4" t="s">
        <v>4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301</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6</v>
      </c>
      <c r="B1" s="2" t="s">
        <v>1</v>
      </c>
    </row>
    <row r="2" spans="1:2">
      <c r="B2" s="2" t="s">
        <v>2</v>
      </c>
    </row>
    <row r="3" spans="1:2">
      <c r="A3" s="3" t="s">
        <v>304</v>
      </c>
    </row>
    <row r="4" spans="1:2">
      <c r="A4" s="4" t="s">
        <v>447</v>
      </c>
      <c r="B4" s="4" t="s">
        <v>4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9</v>
      </c>
      <c r="B1" s="2" t="s">
        <v>1</v>
      </c>
    </row>
    <row r="2" spans="1:2">
      <c r="B2" s="2" t="s">
        <v>2</v>
      </c>
    </row>
    <row r="3" spans="1:2">
      <c r="A3" s="3" t="s">
        <v>307</v>
      </c>
    </row>
    <row r="4" spans="1:2">
      <c r="A4" s="4" t="s">
        <v>450</v>
      </c>
      <c r="B4" s="4" t="s">
        <v>4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52</v>
      </c>
      <c r="B1" s="2" t="s">
        <v>1</v>
      </c>
    </row>
    <row r="2" spans="1:2">
      <c r="B2" s="2" t="s">
        <v>2</v>
      </c>
    </row>
    <row r="3" spans="1:2">
      <c r="A3" s="3" t="s">
        <v>314</v>
      </c>
    </row>
    <row r="4" spans="1:2">
      <c r="A4" s="4" t="s">
        <v>453</v>
      </c>
      <c r="B4" s="4" t="s">
        <v>4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55</v>
      </c>
      <c r="B1" s="2" t="s">
        <v>1</v>
      </c>
    </row>
    <row r="2" spans="1:2">
      <c r="B2" s="2" t="s">
        <v>2</v>
      </c>
    </row>
    <row r="3" spans="1:2">
      <c r="A3" s="3" t="s">
        <v>317</v>
      </c>
    </row>
    <row r="4" spans="1:2">
      <c r="A4" s="4" t="s">
        <v>456</v>
      </c>
      <c r="B4" s="4" t="s">
        <v>4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21</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3</v>
      </c>
      <c r="B1" s="2" t="s">
        <v>1</v>
      </c>
    </row>
    <row r="2" spans="1:4">
      <c r="B2" s="2" t="s">
        <v>2</v>
      </c>
      <c r="C2" s="2" t="s">
        <v>31</v>
      </c>
      <c r="D2" s="2" t="s">
        <v>78</v>
      </c>
    </row>
    <row r="3" spans="1:4">
      <c r="A3" s="4" t="s">
        <v>102</v>
      </c>
      <c r="B3" s="6" t="n">
        <v>23783684</v>
      </c>
      <c r="C3" s="6" t="n">
        <v>26606222</v>
      </c>
      <c r="D3" s="6" t="n">
        <v>15029188</v>
      </c>
    </row>
    <row r="4" spans="1:4">
      <c r="A4" s="4" t="s">
        <v>124</v>
      </c>
      <c r="B4" s="5" t="n">
        <v>-236439</v>
      </c>
    </row>
    <row r="5" spans="1:4">
      <c r="A5" s="4" t="s">
        <v>125</v>
      </c>
      <c r="B5" s="5" t="n">
        <v>-3234911</v>
      </c>
      <c r="C5" s="5" t="n">
        <v>-146053</v>
      </c>
      <c r="D5" s="5" t="n">
        <v>10632590</v>
      </c>
    </row>
    <row r="6" spans="1:4">
      <c r="A6" s="4" t="s">
        <v>126</v>
      </c>
      <c r="B6" s="5" t="n">
        <v>1715481</v>
      </c>
      <c r="C6" s="5" t="n">
        <v>36502410</v>
      </c>
      <c r="D6" s="5" t="n">
        <v>86855920</v>
      </c>
    </row>
    <row r="7" spans="1:4">
      <c r="A7" s="4" t="s">
        <v>127</v>
      </c>
      <c r="B7" s="5" t="n">
        <v>-823</v>
      </c>
      <c r="C7" s="5" t="n">
        <v>-2801</v>
      </c>
      <c r="D7" s="5" t="n">
        <v>-4673</v>
      </c>
    </row>
    <row r="8" spans="1:4">
      <c r="A8" s="4" t="s">
        <v>128</v>
      </c>
      <c r="B8" s="5" t="n">
        <v>1716304</v>
      </c>
      <c r="C8" s="5" t="n">
        <v>36505211</v>
      </c>
      <c r="D8" s="5" t="n">
        <v>86860593</v>
      </c>
    </row>
    <row r="9" spans="1:4">
      <c r="A9" s="4" t="s">
        <v>129</v>
      </c>
    </row>
    <row r="10" spans="1:4">
      <c r="A10" s="4" t="s">
        <v>102</v>
      </c>
      <c r="B10" s="5" t="n">
        <v>23783684</v>
      </c>
      <c r="C10" s="5" t="n">
        <v>26606222</v>
      </c>
      <c r="D10" s="5" t="n">
        <v>15029188</v>
      </c>
    </row>
    <row r="11" spans="1:4">
      <c r="A11" s="4" t="s">
        <v>124</v>
      </c>
      <c r="B11" s="5" t="n">
        <v>-236439</v>
      </c>
    </row>
    <row r="12" spans="1:4">
      <c r="A12" s="4" t="s">
        <v>130</v>
      </c>
      <c r="B12" s="5" t="n">
        <v>-18596853</v>
      </c>
      <c r="C12" s="5" t="n">
        <v>10042241</v>
      </c>
      <c r="D12" s="5" t="n">
        <v>62852308</v>
      </c>
    </row>
    <row r="13" spans="1:4">
      <c r="A13" s="4" t="s">
        <v>131</v>
      </c>
      <c r="D13" s="5" t="n">
        <v>-1658166</v>
      </c>
    </row>
    <row r="14" spans="1:4">
      <c r="A14" s="4" t="s">
        <v>125</v>
      </c>
      <c r="B14" s="5" t="n">
        <v>-3234911</v>
      </c>
      <c r="C14" s="5" t="n">
        <v>-146053</v>
      </c>
      <c r="D14" s="5" t="n">
        <v>10632590</v>
      </c>
    </row>
    <row r="15" spans="1:4">
      <c r="A15" s="4" t="s">
        <v>132</v>
      </c>
    </row>
    <row r="16" spans="1:4">
      <c r="A16" s="4" t="s">
        <v>125</v>
      </c>
      <c r="B16" s="6" t="n">
        <v>-3234911</v>
      </c>
      <c r="C16" s="6" t="n">
        <v>-146053</v>
      </c>
      <c r="D16" s="6" t="n">
        <v>106325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5</v>
      </c>
      <c r="B1" s="2" t="s">
        <v>1</v>
      </c>
    </row>
    <row r="2" spans="1:2">
      <c r="B2" s="2" t="s">
        <v>2</v>
      </c>
    </row>
    <row r="3" spans="1:2">
      <c r="A3" s="3" t="s">
        <v>325</v>
      </c>
    </row>
    <row r="4" spans="1:2">
      <c r="A4" s="4" t="s">
        <v>466</v>
      </c>
      <c r="B4" s="4" t="s">
        <v>4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68</v>
      </c>
      <c r="B1" s="2" t="s">
        <v>1</v>
      </c>
    </row>
    <row r="2" spans="1:2">
      <c r="B2" s="2" t="s">
        <v>2</v>
      </c>
    </row>
    <row r="3" spans="1:2">
      <c r="A3" s="3" t="s">
        <v>469</v>
      </c>
    </row>
    <row r="4" spans="1:2">
      <c r="A4" s="4" t="s">
        <v>470</v>
      </c>
      <c r="B4" s="4" t="s">
        <v>4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472</v>
      </c>
      <c r="B1" s="2" t="s">
        <v>1</v>
      </c>
    </row>
    <row r="2" spans="1:2">
      <c r="B2" s="2" t="s">
        <v>2</v>
      </c>
    </row>
    <row r="3" spans="1:2">
      <c r="A3" s="4" t="s">
        <v>433</v>
      </c>
      <c r="B3" s="4" t="s">
        <v>434</v>
      </c>
    </row>
    <row r="4" spans="1:2">
      <c r="A4" s="4" t="s">
        <v>379</v>
      </c>
      <c r="B4" s="4" t="s">
        <v>380</v>
      </c>
    </row>
    <row r="5" spans="1:2">
      <c r="A5" s="4" t="s">
        <v>425</v>
      </c>
      <c r="B5" s="4" t="s">
        <v>426</v>
      </c>
    </row>
    <row r="6" spans="1:2">
      <c r="A6" s="4" t="s">
        <v>473</v>
      </c>
    </row>
    <row r="7" spans="1:2">
      <c r="A7" s="4" t="s">
        <v>425</v>
      </c>
      <c r="B7" s="4" t="s">
        <v>474</v>
      </c>
    </row>
    <row r="8" spans="1:2">
      <c r="A8" s="4" t="s">
        <v>239</v>
      </c>
    </row>
    <row r="9" spans="1:2">
      <c r="A9" s="4" t="s">
        <v>379</v>
      </c>
      <c r="B9" s="4" t="s">
        <v>475</v>
      </c>
    </row>
    <row r="10" spans="1:2">
      <c r="A10" s="4" t="s">
        <v>476</v>
      </c>
    </row>
    <row r="11" spans="1:2">
      <c r="A11" s="4" t="s">
        <v>433</v>
      </c>
      <c r="B11" s="4" t="s">
        <v>4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3"/>
    <col customWidth="1" max="5" min="5" width="14"/>
    <col customWidth="1" max="6" min="6" width="16"/>
  </cols>
  <sheetData>
    <row r="1" spans="1:6">
      <c r="A1" s="1" t="s">
        <v>478</v>
      </c>
      <c r="B1" s="2" t="s">
        <v>479</v>
      </c>
      <c r="F1" s="2" t="s">
        <v>1</v>
      </c>
    </row>
    <row r="2" spans="1:6">
      <c r="B2" s="2" t="s">
        <v>2</v>
      </c>
      <c r="C2" s="2" t="s">
        <v>480</v>
      </c>
      <c r="D2" s="2" t="s">
        <v>481</v>
      </c>
      <c r="E2" s="2" t="s">
        <v>482</v>
      </c>
      <c r="F2" s="2" t="s">
        <v>2</v>
      </c>
    </row>
    <row r="3" spans="1:6">
      <c r="A3" s="4" t="s">
        <v>483</v>
      </c>
      <c r="B3" s="5" t="n">
        <v>700000</v>
      </c>
      <c r="C3" s="5" t="n">
        <v>1000000</v>
      </c>
      <c r="D3" s="5" t="n">
        <v>1386900</v>
      </c>
      <c r="E3" s="5" t="n">
        <v>1000000</v>
      </c>
      <c r="F3" s="5" t="n">
        <v>4086900</v>
      </c>
    </row>
    <row r="4" spans="1:6">
      <c r="A4" s="4" t="s">
        <v>207</v>
      </c>
      <c r="F4" s="6" t="n">
        <v>40869000</v>
      </c>
    </row>
    <row r="5" spans="1:6">
      <c r="A5" s="4" t="s">
        <v>484</v>
      </c>
    </row>
    <row r="6" spans="1:6">
      <c r="A6" s="4" t="s">
        <v>483</v>
      </c>
      <c r="F6" s="5" t="n">
        <v>410000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49"/>
    <col customWidth="1" max="3" min="3" width="29"/>
    <col customWidth="1" max="4" min="4" width="21"/>
    <col customWidth="1" max="5" min="5" width="24"/>
    <col customWidth="1" max="6" min="6" width="23"/>
    <col customWidth="1" max="7" min="7" width="24"/>
  </cols>
  <sheetData>
    <row r="1" spans="1:7">
      <c r="A1" s="1" t="s">
        <v>485</v>
      </c>
      <c r="B1" s="2" t="s">
        <v>1</v>
      </c>
    </row>
    <row r="2" spans="1:7">
      <c r="B2" s="2" t="s">
        <v>486</v>
      </c>
      <c r="C2" s="2" t="s">
        <v>487</v>
      </c>
      <c r="D2" s="2" t="s">
        <v>488</v>
      </c>
      <c r="E2" s="2" t="s">
        <v>489</v>
      </c>
      <c r="F2" s="2" t="s">
        <v>490</v>
      </c>
      <c r="G2" s="2" t="s">
        <v>491</v>
      </c>
    </row>
    <row r="3" spans="1:7">
      <c r="A3" s="3" t="s">
        <v>492</v>
      </c>
    </row>
    <row r="4" spans="1:7">
      <c r="A4" s="4" t="s">
        <v>493</v>
      </c>
      <c r="B4" s="5" t="n">
        <v>2</v>
      </c>
    </row>
    <row r="5" spans="1:7">
      <c r="A5" s="4" t="s">
        <v>494</v>
      </c>
      <c r="B5" s="6" t="n">
        <v>250000</v>
      </c>
    </row>
    <row r="6" spans="1:7">
      <c r="A6" s="4" t="s">
        <v>495</v>
      </c>
      <c r="B6" s="4" t="s">
        <v>496</v>
      </c>
    </row>
    <row r="7" spans="1:7">
      <c r="A7" s="4" t="s">
        <v>497</v>
      </c>
      <c r="B7" s="4" t="s">
        <v>498</v>
      </c>
    </row>
    <row r="8" spans="1:7">
      <c r="A8" s="4" t="s">
        <v>499</v>
      </c>
      <c r="B8" s="4" t="s">
        <v>500</v>
      </c>
    </row>
    <row r="9" spans="1:7">
      <c r="A9" s="4" t="s">
        <v>501</v>
      </c>
      <c r="B9" s="4" t="s">
        <v>502</v>
      </c>
    </row>
    <row r="10" spans="1:7">
      <c r="A10" s="4" t="s">
        <v>503</v>
      </c>
      <c r="B10" s="6" t="n">
        <v>10</v>
      </c>
      <c r="E10" s="6" t="n">
        <v>10</v>
      </c>
      <c r="F10" s="6" t="n">
        <v>10</v>
      </c>
      <c r="G10" s="6" t="n">
        <v>10</v>
      </c>
    </row>
    <row r="11" spans="1:7">
      <c r="A11" s="4" t="s">
        <v>504</v>
      </c>
    </row>
    <row r="12" spans="1:7">
      <c r="A12" s="3" t="s">
        <v>492</v>
      </c>
    </row>
    <row r="13" spans="1:7">
      <c r="A13" s="4" t="s">
        <v>505</v>
      </c>
      <c r="B13" s="5" t="n">
        <v>3000000</v>
      </c>
    </row>
    <row r="14" spans="1:7">
      <c r="A14" s="4" t="s">
        <v>506</v>
      </c>
      <c r="B14" s="4" t="s">
        <v>507</v>
      </c>
    </row>
    <row r="15" spans="1:7">
      <c r="A15" s="4" t="s">
        <v>508</v>
      </c>
    </row>
    <row r="16" spans="1:7">
      <c r="A16" s="3" t="s">
        <v>492</v>
      </c>
    </row>
    <row r="17" spans="1:7">
      <c r="A17" s="4" t="s">
        <v>506</v>
      </c>
      <c r="B17" s="4" t="s">
        <v>509</v>
      </c>
    </row>
    <row r="18" spans="1:7">
      <c r="A18" s="4" t="s">
        <v>510</v>
      </c>
    </row>
    <row r="19" spans="1:7">
      <c r="A19" s="3" t="s">
        <v>492</v>
      </c>
    </row>
    <row r="20" spans="1:7">
      <c r="A20" s="4" t="s">
        <v>511</v>
      </c>
      <c r="B20" s="6" t="n">
        <v>0</v>
      </c>
      <c r="C20" s="6" t="n">
        <v>0</v>
      </c>
      <c r="D20" s="6" t="n">
        <v>0</v>
      </c>
    </row>
    <row r="21" spans="1:7">
      <c r="A21" s="4" t="s">
        <v>512</v>
      </c>
    </row>
    <row r="22" spans="1:7">
      <c r="A22" s="3" t="s">
        <v>492</v>
      </c>
    </row>
    <row r="23" spans="1:7">
      <c r="A23" s="4" t="s">
        <v>511</v>
      </c>
      <c r="B23" s="6" t="n">
        <v>0</v>
      </c>
      <c r="C23" s="6" t="n">
        <v>0</v>
      </c>
      <c r="D23" s="6" t="n">
        <v>0</v>
      </c>
    </row>
    <row r="24" spans="1:7">
      <c r="A24" s="4" t="s">
        <v>122</v>
      </c>
    </row>
    <row r="25" spans="1:7">
      <c r="A25" s="3" t="s">
        <v>492</v>
      </c>
    </row>
    <row r="26" spans="1:7">
      <c r="A26" s="4" t="s">
        <v>513</v>
      </c>
      <c r="C26" s="5" t="n">
        <v>2</v>
      </c>
    </row>
    <row r="27" spans="1:7">
      <c r="A27" s="4" t="s">
        <v>514</v>
      </c>
    </row>
    <row r="28" spans="1:7">
      <c r="A28" s="3" t="s">
        <v>492</v>
      </c>
    </row>
    <row r="29" spans="1:7">
      <c r="A29" s="4" t="s">
        <v>513</v>
      </c>
      <c r="B29" s="5" t="n">
        <v>7</v>
      </c>
    </row>
    <row r="30" spans="1:7">
      <c r="A30" s="4" t="s">
        <v>515</v>
      </c>
    </row>
    <row r="31" spans="1:7">
      <c r="A31" s="3" t="s">
        <v>492</v>
      </c>
    </row>
    <row r="32" spans="1:7">
      <c r="A32" s="4" t="s">
        <v>516</v>
      </c>
      <c r="B32" s="4" t="s">
        <v>517</v>
      </c>
    </row>
    <row r="33" spans="1:7">
      <c r="A33" s="4" t="s">
        <v>513</v>
      </c>
      <c r="B33" s="5" t="n">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8</v>
      </c>
      <c r="B1" s="2" t="s">
        <v>2</v>
      </c>
      <c r="C1" s="2" t="s">
        <v>31</v>
      </c>
    </row>
    <row r="2" spans="1:3">
      <c r="A2" s="4" t="s">
        <v>519</v>
      </c>
      <c r="B2" s="4" t="s">
        <v>520</v>
      </c>
    </row>
    <row r="3" spans="1:3">
      <c r="A3" s="4" t="s">
        <v>521</v>
      </c>
      <c r="B3" s="4" t="s">
        <v>522</v>
      </c>
    </row>
    <row r="4" spans="1:3">
      <c r="A4" s="4" t="s">
        <v>523</v>
      </c>
      <c r="B4" s="6" t="n">
        <v>0</v>
      </c>
      <c r="C4" s="6" t="n">
        <v>0</v>
      </c>
    </row>
    <row r="5" spans="1:3">
      <c r="A5" s="4" t="s">
        <v>116</v>
      </c>
    </row>
    <row r="6" spans="1:3">
      <c r="A6" s="4" t="s">
        <v>519</v>
      </c>
      <c r="B6" s="4" t="s">
        <v>517</v>
      </c>
    </row>
    <row r="7" spans="1:3">
      <c r="A7" s="4" t="s">
        <v>524</v>
      </c>
      <c r="B7" s="4" t="s">
        <v>525</v>
      </c>
    </row>
    <row r="8" spans="1:3">
      <c r="A8" s="4" t="s">
        <v>135</v>
      </c>
    </row>
    <row r="9" spans="1:3">
      <c r="A9" s="4" t="s">
        <v>519</v>
      </c>
      <c r="B9" s="4" t="s">
        <v>526</v>
      </c>
    </row>
    <row r="10" spans="1:3">
      <c r="A10" s="4" t="s">
        <v>524</v>
      </c>
      <c r="B10" s="4" t="s">
        <v>5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1</v>
      </c>
      <c r="D2" s="2" t="s">
        <v>78</v>
      </c>
    </row>
    <row r="3" spans="1:4">
      <c r="A3" s="3" t="s">
        <v>529</v>
      </c>
    </row>
    <row r="4" spans="1:4">
      <c r="A4" s="4" t="s">
        <v>530</v>
      </c>
      <c r="B4" s="10" t="n">
        <v>0.5</v>
      </c>
      <c r="C4" s="10" t="n">
        <v>0.5</v>
      </c>
      <c r="D4" s="10" t="n">
        <v>0.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31</v>
      </c>
      <c r="B1" s="2" t="s">
        <v>1</v>
      </c>
    </row>
    <row r="2" spans="1:4">
      <c r="B2" s="2" t="s">
        <v>2</v>
      </c>
      <c r="C2" s="2" t="s">
        <v>31</v>
      </c>
      <c r="D2" s="2" t="s">
        <v>78</v>
      </c>
    </row>
    <row r="3" spans="1:4">
      <c r="A3" s="3" t="s">
        <v>532</v>
      </c>
    </row>
    <row r="4" spans="1:4">
      <c r="A4" s="4" t="s">
        <v>115</v>
      </c>
      <c r="B4" s="5" t="n">
        <v>60182264</v>
      </c>
      <c r="C4" s="5" t="n">
        <v>60252928</v>
      </c>
      <c r="D4" s="5" t="n">
        <v>59431010</v>
      </c>
    </row>
    <row r="5" spans="1:4">
      <c r="A5" s="4" t="s">
        <v>533</v>
      </c>
    </row>
    <row r="6" spans="1:4">
      <c r="A6" s="3" t="s">
        <v>532</v>
      </c>
    </row>
    <row r="7" spans="1:4">
      <c r="A7" s="4" t="s">
        <v>115</v>
      </c>
      <c r="B7" s="5" t="n">
        <v>0</v>
      </c>
      <c r="C7" s="5" t="n">
        <v>0</v>
      </c>
      <c r="D7"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4"/>
    <col customWidth="1" max="3" min="3" width="29"/>
    <col customWidth="1" max="4" min="4" width="21"/>
  </cols>
  <sheetData>
    <row r="1" spans="1:4">
      <c r="A1" s="1" t="s">
        <v>534</v>
      </c>
      <c r="B1" s="2" t="s">
        <v>1</v>
      </c>
    </row>
    <row r="2" spans="1:4">
      <c r="B2" s="2" t="s">
        <v>535</v>
      </c>
      <c r="C2" s="2" t="s">
        <v>487</v>
      </c>
      <c r="D2" s="2" t="s">
        <v>488</v>
      </c>
    </row>
    <row r="3" spans="1:4">
      <c r="A3" s="3" t="s">
        <v>536</v>
      </c>
    </row>
    <row r="4" spans="1:4">
      <c r="A4" s="4" t="s">
        <v>537</v>
      </c>
      <c r="B4" s="6" t="n">
        <v>14072317</v>
      </c>
      <c r="C4" s="6" t="n">
        <v>4599109</v>
      </c>
    </row>
    <row r="5" spans="1:4">
      <c r="A5" s="4" t="s">
        <v>538</v>
      </c>
      <c r="B5" s="5" t="n">
        <v>20</v>
      </c>
      <c r="C5" s="5" t="n">
        <v>15</v>
      </c>
    </row>
    <row r="6" spans="1:4">
      <c r="A6" s="4" t="s">
        <v>514</v>
      </c>
    </row>
    <row r="7" spans="1:4">
      <c r="A7" s="3" t="s">
        <v>536</v>
      </c>
    </row>
    <row r="8" spans="1:4">
      <c r="A8" s="4" t="s">
        <v>537</v>
      </c>
      <c r="B8" s="6" t="n">
        <v>0</v>
      </c>
      <c r="C8" s="6" t="n">
        <v>0</v>
      </c>
      <c r="D8" s="6" t="n">
        <v>0</v>
      </c>
    </row>
    <row r="9" spans="1:4">
      <c r="A9" s="4" t="s">
        <v>539</v>
      </c>
    </row>
    <row r="10" spans="1:4">
      <c r="A10" s="3" t="s">
        <v>536</v>
      </c>
    </row>
    <row r="11" spans="1:4">
      <c r="A11" s="4" t="s">
        <v>540</v>
      </c>
      <c r="B11" s="5" t="n">
        <v>3</v>
      </c>
    </row>
    <row r="12" spans="1:4">
      <c r="A12" s="4" t="s">
        <v>541</v>
      </c>
    </row>
    <row r="13" spans="1:4">
      <c r="A13" s="3" t="s">
        <v>536</v>
      </c>
    </row>
    <row r="14" spans="1:4">
      <c r="A14" s="4" t="s">
        <v>540</v>
      </c>
      <c r="B14" s="5"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1</v>
      </c>
    </row>
    <row r="2" spans="1:3">
      <c r="A2" s="4" t="s">
        <v>543</v>
      </c>
      <c r="B2" s="6" t="n">
        <v>173867079</v>
      </c>
      <c r="C2" s="6" t="n">
        <v>122948770</v>
      </c>
    </row>
    <row r="3" spans="1:3">
      <c r="A3" s="4" t="s">
        <v>544</v>
      </c>
    </row>
    <row r="4" spans="1:3">
      <c r="A4" s="4" t="s">
        <v>543</v>
      </c>
      <c r="B4" s="5" t="n">
        <v>137921000</v>
      </c>
      <c r="C4" s="5" t="n">
        <v>103483793</v>
      </c>
    </row>
    <row r="5" spans="1:3">
      <c r="A5" s="4" t="s">
        <v>545</v>
      </c>
    </row>
    <row r="6" spans="1:3">
      <c r="A6" s="4" t="s">
        <v>543</v>
      </c>
      <c r="B6" s="5" t="n">
        <v>16476073</v>
      </c>
      <c r="C6" s="6" t="n">
        <v>19464977</v>
      </c>
    </row>
    <row r="7" spans="1:3">
      <c r="A7" s="4" t="s">
        <v>546</v>
      </c>
    </row>
    <row r="8" spans="1:3">
      <c r="A8" s="4" t="s">
        <v>543</v>
      </c>
      <c r="B8" s="6" t="n">
        <v>194700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75"/>
    <col customWidth="1" max="5" min="5" width="50"/>
    <col customWidth="1" max="6" min="6" width="55"/>
    <col customWidth="1" max="7" min="7" width="33"/>
    <col customWidth="1" max="8" min="8" width="55"/>
  </cols>
  <sheetData>
    <row r="1" spans="1:8">
      <c r="A1" s="1" t="s">
        <v>133</v>
      </c>
      <c r="B1" s="2" t="s">
        <v>134</v>
      </c>
      <c r="C1" s="2" t="s">
        <v>135</v>
      </c>
      <c r="D1" s="2" t="s">
        <v>136</v>
      </c>
      <c r="E1" s="2" t="s">
        <v>137</v>
      </c>
      <c r="F1" s="2" t="s">
        <v>138</v>
      </c>
      <c r="G1" s="2" t="s">
        <v>139</v>
      </c>
      <c r="H1" s="2" t="s">
        <v>129</v>
      </c>
    </row>
    <row r="2" spans="1:8">
      <c r="A2" s="4" t="s">
        <v>140</v>
      </c>
      <c r="B2" s="6" t="n">
        <v>203122765</v>
      </c>
      <c r="C2" s="6" t="n">
        <v>16671</v>
      </c>
      <c r="D2" s="6" t="n">
        <v>223573312</v>
      </c>
      <c r="E2" s="6" t="n">
        <v>-20455896</v>
      </c>
      <c r="G2" s="6" t="n">
        <v>-11322</v>
      </c>
      <c r="H2" s="6" t="n">
        <v>-20128314</v>
      </c>
    </row>
    <row r="3" spans="1:8">
      <c r="A3" s="4" t="s">
        <v>141</v>
      </c>
      <c r="F3" s="5" t="n">
        <v>51052928</v>
      </c>
    </row>
    <row r="4" spans="1:8">
      <c r="A4" s="4" t="s">
        <v>142</v>
      </c>
      <c r="B4" s="5" t="n">
        <v>51288699</v>
      </c>
      <c r="D4" s="5" t="n">
        <v>51288699</v>
      </c>
    </row>
    <row r="5" spans="1:8">
      <c r="A5" s="4" t="s">
        <v>143</v>
      </c>
      <c r="F5" s="5" t="n">
        <v>9200000</v>
      </c>
    </row>
    <row r="6" spans="1:8">
      <c r="A6" s="4" t="s">
        <v>144</v>
      </c>
      <c r="B6" s="5" t="n">
        <v>-2413713</v>
      </c>
      <c r="C6" s="5" t="n">
        <v>-24137</v>
      </c>
      <c r="D6" s="5" t="n">
        <v>-2389576</v>
      </c>
      <c r="H6" s="5" t="n">
        <v>-2413713</v>
      </c>
    </row>
    <row r="7" spans="1:8">
      <c r="A7" s="4" t="s">
        <v>145</v>
      </c>
      <c r="B7" s="5" t="n">
        <v>755547</v>
      </c>
      <c r="C7" s="5" t="n">
        <v>7555</v>
      </c>
      <c r="D7" s="5" t="n">
        <v>747992</v>
      </c>
      <c r="H7" s="5" t="n">
        <v>755547</v>
      </c>
    </row>
    <row r="8" spans="1:8">
      <c r="A8" s="3" t="s">
        <v>146</v>
      </c>
    </row>
    <row r="9" spans="1:8">
      <c r="A9" s="4" t="s">
        <v>147</v>
      </c>
      <c r="B9" s="5" t="n">
        <v>-27591056</v>
      </c>
      <c r="C9" s="5" t="n">
        <v>-275910</v>
      </c>
      <c r="D9" s="5" t="n">
        <v>-27315146</v>
      </c>
    </row>
    <row r="10" spans="1:8">
      <c r="A10" s="4" t="s">
        <v>148</v>
      </c>
      <c r="B10" s="5" t="n">
        <v>-3748424</v>
      </c>
      <c r="C10" s="5" t="n">
        <v>-937106</v>
      </c>
      <c r="D10" s="5" t="n">
        <v>-2811318</v>
      </c>
    </row>
    <row r="11" spans="1:8">
      <c r="A11" s="4" t="s">
        <v>149</v>
      </c>
      <c r="B11" s="5" t="n">
        <v>15029188</v>
      </c>
      <c r="C11" s="5" t="n">
        <v>1056316</v>
      </c>
      <c r="D11" s="5" t="n">
        <v>14613105</v>
      </c>
      <c r="E11" s="5" t="n">
        <v>-635560</v>
      </c>
      <c r="G11" s="5" t="n">
        <v>-4673</v>
      </c>
    </row>
    <row r="12" spans="1:8">
      <c r="A12" s="4" t="s">
        <v>130</v>
      </c>
      <c r="B12" s="5" t="n">
        <v>62852308</v>
      </c>
      <c r="C12" s="5" t="n">
        <v>628523</v>
      </c>
      <c r="D12" s="5" t="n">
        <v>62223785</v>
      </c>
      <c r="H12" s="5" t="n">
        <v>62852308</v>
      </c>
    </row>
    <row r="13" spans="1:8">
      <c r="A13" s="4" t="s">
        <v>150</v>
      </c>
      <c r="B13" s="5" t="n">
        <v>10632590</v>
      </c>
      <c r="C13" s="5" t="n">
        <v>106326</v>
      </c>
      <c r="D13" s="5" t="n">
        <v>10526264</v>
      </c>
      <c r="H13" s="5" t="n">
        <v>10632590</v>
      </c>
    </row>
    <row r="14" spans="1:8">
      <c r="A14" s="4" t="s">
        <v>151</v>
      </c>
      <c r="B14" s="5" t="n">
        <v>309927904</v>
      </c>
      <c r="C14" s="5" t="n">
        <v>578238</v>
      </c>
      <c r="D14" s="5" t="n">
        <v>330457117</v>
      </c>
      <c r="E14" s="5" t="n">
        <v>-21091456</v>
      </c>
      <c r="G14" s="5" t="n">
        <v>-15995</v>
      </c>
      <c r="H14" s="5" t="n">
        <v>51698418</v>
      </c>
    </row>
    <row r="15" spans="1:8">
      <c r="A15" s="4" t="s">
        <v>152</v>
      </c>
      <c r="F15" s="5" t="n">
        <v>60252928</v>
      </c>
    </row>
    <row r="16" spans="1:8">
      <c r="A16" s="4" t="s">
        <v>153</v>
      </c>
      <c r="B16" s="5" t="n">
        <v>24282</v>
      </c>
      <c r="G16" s="5" t="n">
        <v>24282</v>
      </c>
    </row>
    <row r="17" spans="1:8">
      <c r="A17" s="4" t="s">
        <v>154</v>
      </c>
      <c r="C17" s="5" t="n">
        <v>-173701</v>
      </c>
      <c r="D17" s="5" t="n">
        <v>-17196359</v>
      </c>
      <c r="E17" s="5" t="n">
        <v>17370059</v>
      </c>
    </row>
    <row r="18" spans="1:8">
      <c r="A18" s="4" t="s">
        <v>144</v>
      </c>
      <c r="B18" s="5" t="n">
        <v>-630919</v>
      </c>
      <c r="C18" s="5" t="n">
        <v>-6309</v>
      </c>
      <c r="D18" s="5" t="n">
        <v>-624610</v>
      </c>
      <c r="H18" s="5" t="n">
        <v>-630919</v>
      </c>
    </row>
    <row r="19" spans="1:8">
      <c r="A19" s="3" t="s">
        <v>146</v>
      </c>
    </row>
    <row r="20" spans="1:8">
      <c r="A20" s="4" t="s">
        <v>147</v>
      </c>
      <c r="B20" s="5" t="n">
        <v>-23343025</v>
      </c>
      <c r="C20" s="5" t="n">
        <v>-233430</v>
      </c>
      <c r="D20" s="5" t="n">
        <v>-23109595</v>
      </c>
    </row>
    <row r="21" spans="1:8">
      <c r="A21" s="4" t="s">
        <v>148</v>
      </c>
      <c r="B21" s="5" t="n">
        <v>-9355825</v>
      </c>
      <c r="C21" s="5" t="n">
        <v>-2338956</v>
      </c>
      <c r="D21" s="5" t="n">
        <v>-7016869</v>
      </c>
    </row>
    <row r="22" spans="1:8">
      <c r="A22" s="4" t="s">
        <v>149</v>
      </c>
      <c r="B22" s="5" t="n">
        <v>26606222</v>
      </c>
      <c r="C22" s="5" t="n">
        <v>2474274</v>
      </c>
      <c r="D22" s="5" t="n">
        <v>20413352</v>
      </c>
      <c r="E22" s="6" t="n">
        <v>3721397</v>
      </c>
      <c r="G22" s="5" t="n">
        <v>-2801</v>
      </c>
    </row>
    <row r="23" spans="1:8">
      <c r="A23" s="4" t="s">
        <v>130</v>
      </c>
      <c r="B23" s="5" t="n">
        <v>10042241</v>
      </c>
      <c r="C23" s="5" t="n">
        <v>100422</v>
      </c>
      <c r="D23" s="5" t="n">
        <v>9941819</v>
      </c>
      <c r="H23" s="5" t="n">
        <v>10042241</v>
      </c>
    </row>
    <row r="24" spans="1:8">
      <c r="A24" s="4" t="s">
        <v>150</v>
      </c>
      <c r="B24" s="5" t="n">
        <v>-146053</v>
      </c>
      <c r="C24" s="5" t="n">
        <v>-1461</v>
      </c>
      <c r="D24" s="5" t="n">
        <v>-144592</v>
      </c>
      <c r="H24" s="5" t="n">
        <v>-146053</v>
      </c>
    </row>
    <row r="25" spans="1:8">
      <c r="A25" s="4" t="s">
        <v>155</v>
      </c>
      <c r="B25" s="5" t="n">
        <v>313124827</v>
      </c>
      <c r="C25" s="5" t="n">
        <v>399077</v>
      </c>
      <c r="D25" s="5" t="n">
        <v>312720264</v>
      </c>
      <c r="G25" s="5" t="n">
        <v>5486</v>
      </c>
      <c r="H25" s="5" t="n">
        <v>60963687</v>
      </c>
    </row>
    <row r="26" spans="1:8">
      <c r="A26" s="4" t="s">
        <v>156</v>
      </c>
      <c r="F26" s="5" t="n">
        <v>60252928</v>
      </c>
    </row>
    <row r="27" spans="1:8">
      <c r="A27" s="4" t="s">
        <v>124</v>
      </c>
      <c r="B27" s="5" t="n">
        <v>-236439</v>
      </c>
      <c r="C27" s="5" t="n">
        <v>-2364</v>
      </c>
      <c r="D27" s="5" t="n">
        <v>-234075</v>
      </c>
      <c r="H27" s="5" t="n">
        <v>-236439</v>
      </c>
    </row>
    <row r="28" spans="1:8">
      <c r="A28" s="3" t="s">
        <v>146</v>
      </c>
    </row>
    <row r="29" spans="1:8">
      <c r="A29" s="4" t="s">
        <v>147</v>
      </c>
      <c r="B29" s="5" t="n">
        <v>-21764612</v>
      </c>
      <c r="C29" s="5" t="n">
        <v>-217646</v>
      </c>
      <c r="D29" s="5" t="n">
        <v>-21546966</v>
      </c>
    </row>
    <row r="30" spans="1:8">
      <c r="A30" s="4" t="s">
        <v>148</v>
      </c>
      <c r="B30" s="5" t="n">
        <v>-11434599</v>
      </c>
      <c r="C30" s="5" t="n">
        <v>-2858650</v>
      </c>
      <c r="D30" s="5" t="n">
        <v>-8575949</v>
      </c>
    </row>
    <row r="31" spans="1:8">
      <c r="A31" s="4" t="s">
        <v>149</v>
      </c>
      <c r="B31" s="5" t="n">
        <v>23200277</v>
      </c>
      <c r="C31" s="5" t="n">
        <v>2992106</v>
      </c>
      <c r="D31" s="5" t="n">
        <v>20208994</v>
      </c>
      <c r="G31" s="5" t="n">
        <v>-823</v>
      </c>
    </row>
    <row r="32" spans="1:8">
      <c r="A32" s="4" t="s">
        <v>157</v>
      </c>
      <c r="B32" s="5" t="n">
        <v>-1603658</v>
      </c>
      <c r="D32" s="5" t="n">
        <v>-1603658</v>
      </c>
    </row>
    <row r="33" spans="1:8">
      <c r="A33" s="4" t="s">
        <v>158</v>
      </c>
      <c r="F33" s="5" t="n">
        <v>-272307</v>
      </c>
    </row>
    <row r="34" spans="1:8">
      <c r="A34" s="4" t="s">
        <v>159</v>
      </c>
      <c r="F34" s="5" t="n">
        <v>272307</v>
      </c>
    </row>
    <row r="35" spans="1:8">
      <c r="A35" s="4" t="s">
        <v>160</v>
      </c>
      <c r="B35" s="5" t="n">
        <v>833142</v>
      </c>
      <c r="C35" s="5" t="n">
        <v>8331</v>
      </c>
      <c r="D35" s="5" t="n">
        <v>824811</v>
      </c>
    </row>
    <row r="36" spans="1:8">
      <c r="A36" s="4" t="s">
        <v>161</v>
      </c>
      <c r="F36" s="5" t="n">
        <v>-28390</v>
      </c>
    </row>
    <row r="37" spans="1:8">
      <c r="A37" s="4" t="s">
        <v>162</v>
      </c>
      <c r="B37" s="5" t="n">
        <v>-153306</v>
      </c>
      <c r="D37" s="5" t="n">
        <v>-153306</v>
      </c>
    </row>
    <row r="38" spans="1:8">
      <c r="A38" s="4" t="s">
        <v>130</v>
      </c>
      <c r="B38" s="5" t="n">
        <v>-18596853</v>
      </c>
      <c r="C38" s="5" t="n">
        <v>-185969</v>
      </c>
      <c r="D38" s="5" t="n">
        <v>-18410884</v>
      </c>
      <c r="H38" s="5" t="n">
        <v>-18596853</v>
      </c>
    </row>
    <row r="39" spans="1:8">
      <c r="A39" s="4" t="s">
        <v>150</v>
      </c>
      <c r="B39" s="5" t="n">
        <v>-3234911</v>
      </c>
      <c r="C39" s="5" t="n">
        <v>-32349</v>
      </c>
      <c r="D39" s="5" t="n">
        <v>-3202562</v>
      </c>
      <c r="H39" s="5" t="n">
        <v>-3234911</v>
      </c>
    </row>
    <row r="40" spans="1:8">
      <c r="A40" s="4" t="s">
        <v>163</v>
      </c>
      <c r="B40" s="6" t="n">
        <v>280133868</v>
      </c>
      <c r="C40" s="6" t="n">
        <v>102536</v>
      </c>
      <c r="D40" s="6" t="n">
        <v>280026669</v>
      </c>
      <c r="G40" s="6" t="n">
        <v>4663</v>
      </c>
      <c r="H40" s="6" t="n">
        <v>38895484</v>
      </c>
    </row>
    <row r="41" spans="1:8">
      <c r="A41" s="4" t="s">
        <v>164</v>
      </c>
      <c r="F41" s="5" t="n">
        <v>602245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16"/>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547</v>
      </c>
      <c r="C1" s="2" t="s">
        <v>2</v>
      </c>
      <c r="D1" s="2" t="s">
        <v>31</v>
      </c>
    </row>
    <row r="2" spans="1:4">
      <c r="A2" s="3" t="s">
        <v>548</v>
      </c>
    </row>
    <row r="3" spans="1:4">
      <c r="A3" s="4" t="s">
        <v>549</v>
      </c>
      <c r="C3" s="6" t="n">
        <v>90016872</v>
      </c>
      <c r="D3" s="6" t="n">
        <v>47366656</v>
      </c>
    </row>
    <row r="4" spans="1:4">
      <c r="A4" s="4" t="s">
        <v>550</v>
      </c>
    </row>
    <row r="5" spans="1:4">
      <c r="A5" s="3" t="s">
        <v>548</v>
      </c>
    </row>
    <row r="6" spans="1:4">
      <c r="A6" s="4" t="s">
        <v>551</v>
      </c>
      <c r="C6" s="5" t="n">
        <v>554678736</v>
      </c>
      <c r="D6" s="5" t="n">
        <v>484817254</v>
      </c>
    </row>
    <row r="7" spans="1:4">
      <c r="A7" s="4" t="s">
        <v>552</v>
      </c>
      <c r="C7" s="5" t="n">
        <v>37814237</v>
      </c>
      <c r="D7" s="5" t="n">
        <v>51499227</v>
      </c>
    </row>
    <row r="8" spans="1:4">
      <c r="A8" s="4" t="s">
        <v>553</v>
      </c>
      <c r="C8" s="5" t="n">
        <v>-2298794</v>
      </c>
    </row>
    <row r="9" spans="1:4">
      <c r="A9" s="4" t="s">
        <v>549</v>
      </c>
      <c r="C9" s="5" t="n">
        <v>590194179</v>
      </c>
      <c r="D9" s="5" t="n">
        <v>536316481</v>
      </c>
    </row>
    <row r="10" spans="1:4">
      <c r="A10" s="4" t="s">
        <v>554</v>
      </c>
    </row>
    <row r="11" spans="1:4">
      <c r="A11" s="3" t="s">
        <v>548</v>
      </c>
    </row>
    <row r="12" spans="1:4">
      <c r="A12" s="4" t="s">
        <v>551</v>
      </c>
      <c r="B12" s="4" t="s">
        <v>50</v>
      </c>
      <c r="C12" s="5" t="n">
        <v>11461719</v>
      </c>
      <c r="D12" s="5" t="n">
        <v>11565657</v>
      </c>
    </row>
    <row r="13" spans="1:4">
      <c r="A13" s="4" t="s">
        <v>552</v>
      </c>
      <c r="B13" s="4" t="s">
        <v>50</v>
      </c>
      <c r="C13" s="5" t="n">
        <v>891274</v>
      </c>
      <c r="D13" s="5" t="n">
        <v>1767508</v>
      </c>
    </row>
    <row r="14" spans="1:4">
      <c r="A14" s="4" t="s">
        <v>549</v>
      </c>
      <c r="B14" s="4" t="s">
        <v>50</v>
      </c>
      <c r="C14" s="5" t="n">
        <v>12352993</v>
      </c>
      <c r="D14" s="5" t="n">
        <v>13333165</v>
      </c>
    </row>
    <row r="15" spans="1:4">
      <c r="A15" s="4" t="s">
        <v>555</v>
      </c>
    </row>
    <row r="16" spans="1:4">
      <c r="A16" s="3" t="s">
        <v>548</v>
      </c>
    </row>
    <row r="17" spans="1:4">
      <c r="A17" s="4" t="s">
        <v>551</v>
      </c>
      <c r="B17" s="4" t="s">
        <v>556</v>
      </c>
      <c r="C17" s="5" t="n">
        <v>5039000</v>
      </c>
      <c r="D17" s="5" t="n">
        <v>5099000</v>
      </c>
    </row>
    <row r="18" spans="1:4">
      <c r="A18" s="4" t="s">
        <v>552</v>
      </c>
      <c r="B18" s="4" t="s">
        <v>556</v>
      </c>
      <c r="C18" s="5" t="n">
        <v>338556</v>
      </c>
      <c r="D18" s="5" t="n">
        <v>508163</v>
      </c>
    </row>
    <row r="19" spans="1:4">
      <c r="A19" s="4" t="s">
        <v>549</v>
      </c>
      <c r="B19" s="4" t="s">
        <v>556</v>
      </c>
      <c r="C19" s="5" t="n">
        <v>5377556</v>
      </c>
      <c r="D19" s="5" t="n">
        <v>5607163</v>
      </c>
    </row>
    <row r="20" spans="1:4">
      <c r="A20" s="4" t="s">
        <v>557</v>
      </c>
    </row>
    <row r="21" spans="1:4">
      <c r="A21" s="3" t="s">
        <v>548</v>
      </c>
    </row>
    <row r="22" spans="1:4">
      <c r="A22" s="4" t="s">
        <v>551</v>
      </c>
      <c r="B22" s="4" t="s">
        <v>556</v>
      </c>
      <c r="C22" s="5" t="n">
        <v>6365000</v>
      </c>
      <c r="D22" s="5" t="n">
        <v>6430000</v>
      </c>
    </row>
    <row r="23" spans="1:4">
      <c r="A23" s="4" t="s">
        <v>552</v>
      </c>
      <c r="B23" s="4" t="s">
        <v>556</v>
      </c>
      <c r="C23" s="5" t="n">
        <v>500162</v>
      </c>
      <c r="D23" s="5" t="n">
        <v>766135</v>
      </c>
    </row>
    <row r="24" spans="1:4">
      <c r="A24" s="4" t="s">
        <v>549</v>
      </c>
      <c r="B24" s="4" t="s">
        <v>556</v>
      </c>
      <c r="C24" s="5" t="n">
        <v>6865162</v>
      </c>
      <c r="D24" s="5" t="n">
        <v>7196135</v>
      </c>
    </row>
    <row r="25" spans="1:4">
      <c r="A25" s="4" t="s">
        <v>558</v>
      </c>
    </row>
    <row r="26" spans="1:4">
      <c r="A26" s="3" t="s">
        <v>548</v>
      </c>
    </row>
    <row r="27" spans="1:4">
      <c r="A27" s="4" t="s">
        <v>551</v>
      </c>
      <c r="B27" s="4" t="s">
        <v>556</v>
      </c>
      <c r="C27" s="5" t="n">
        <v>7535000</v>
      </c>
      <c r="D27" s="5" t="n">
        <v>7595000</v>
      </c>
    </row>
    <row r="28" spans="1:4">
      <c r="A28" s="4" t="s">
        <v>552</v>
      </c>
      <c r="B28" s="4" t="s">
        <v>556</v>
      </c>
      <c r="C28" s="5" t="n">
        <v>517881</v>
      </c>
      <c r="D28" s="5" t="n">
        <v>817222</v>
      </c>
    </row>
    <row r="29" spans="1:4">
      <c r="A29" s="4" t="s">
        <v>549</v>
      </c>
      <c r="B29" s="4" t="s">
        <v>556</v>
      </c>
      <c r="C29" s="5" t="n">
        <v>8052881</v>
      </c>
      <c r="D29" s="5" t="n">
        <v>8412222</v>
      </c>
    </row>
    <row r="30" spans="1:4">
      <c r="A30" s="4" t="s">
        <v>559</v>
      </c>
    </row>
    <row r="31" spans="1:4">
      <c r="A31" s="3" t="s">
        <v>548</v>
      </c>
    </row>
    <row r="32" spans="1:4">
      <c r="A32" s="4" t="s">
        <v>551</v>
      </c>
      <c r="B32" s="4" t="s">
        <v>556</v>
      </c>
      <c r="C32" s="5" t="n">
        <v>7462678</v>
      </c>
      <c r="D32" s="5" t="n">
        <v>7468668</v>
      </c>
    </row>
    <row r="33" spans="1:4">
      <c r="A33" s="4" t="s">
        <v>552</v>
      </c>
      <c r="B33" s="4" t="s">
        <v>556</v>
      </c>
      <c r="C33" s="5" t="n">
        <v>1457340</v>
      </c>
      <c r="D33" s="5" t="n">
        <v>1436203</v>
      </c>
    </row>
    <row r="34" spans="1:4">
      <c r="A34" s="4" t="s">
        <v>549</v>
      </c>
      <c r="B34" s="4" t="s">
        <v>556</v>
      </c>
      <c r="C34" s="5" t="n">
        <v>8920018</v>
      </c>
      <c r="D34" s="5" t="n">
        <v>8904871</v>
      </c>
    </row>
    <row r="35" spans="1:4">
      <c r="A35" s="4" t="s">
        <v>560</v>
      </c>
    </row>
    <row r="36" spans="1:4">
      <c r="A36" s="3" t="s">
        <v>548</v>
      </c>
    </row>
    <row r="37" spans="1:4">
      <c r="A37" s="4" t="s">
        <v>551</v>
      </c>
      <c r="B37" s="4" t="s">
        <v>561</v>
      </c>
      <c r="C37" s="5" t="n">
        <v>18145000</v>
      </c>
      <c r="D37" s="5" t="n">
        <v>18145000</v>
      </c>
    </row>
    <row r="38" spans="1:4">
      <c r="A38" s="4" t="s">
        <v>552</v>
      </c>
      <c r="B38" s="4" t="s">
        <v>561</v>
      </c>
      <c r="C38" s="5" t="n">
        <v>349886</v>
      </c>
      <c r="D38" s="5" t="n">
        <v>1901839</v>
      </c>
    </row>
    <row r="39" spans="1:4">
      <c r="A39" s="4" t="s">
        <v>549</v>
      </c>
      <c r="B39" s="4" t="s">
        <v>561</v>
      </c>
      <c r="C39" s="5" t="n">
        <v>18494886</v>
      </c>
      <c r="D39" s="5" t="n">
        <v>20046839</v>
      </c>
    </row>
    <row r="40" spans="1:4">
      <c r="A40" s="4" t="s">
        <v>562</v>
      </c>
    </row>
    <row r="41" spans="1:4">
      <c r="A41" s="3" t="s">
        <v>548</v>
      </c>
    </row>
    <row r="42" spans="1:4">
      <c r="A42" s="4" t="s">
        <v>551</v>
      </c>
      <c r="B42" s="4" t="s">
        <v>561</v>
      </c>
      <c r="C42" s="5" t="n">
        <v>15214223</v>
      </c>
      <c r="D42" s="5" t="n">
        <v>15224597</v>
      </c>
    </row>
    <row r="43" spans="1:4">
      <c r="A43" s="4" t="s">
        <v>553</v>
      </c>
      <c r="B43" s="4" t="s">
        <v>561</v>
      </c>
      <c r="C43" s="5" t="n">
        <v>-927030</v>
      </c>
    </row>
    <row r="44" spans="1:4">
      <c r="A44" s="4" t="s">
        <v>549</v>
      </c>
      <c r="B44" s="4" t="s">
        <v>561</v>
      </c>
      <c r="C44" s="5" t="n">
        <v>14287193</v>
      </c>
      <c r="D44" s="5" t="n">
        <v>15224597</v>
      </c>
    </row>
    <row r="45" spans="1:4">
      <c r="A45" s="4" t="s">
        <v>563</v>
      </c>
    </row>
    <row r="46" spans="1:4">
      <c r="A46" s="3" t="s">
        <v>548</v>
      </c>
    </row>
    <row r="47" spans="1:4">
      <c r="A47" s="4" t="s">
        <v>551</v>
      </c>
      <c r="B47" s="4" t="s">
        <v>50</v>
      </c>
      <c r="C47" s="5" t="n">
        <v>5145000</v>
      </c>
      <c r="D47" s="5" t="n">
        <v>5185000</v>
      </c>
    </row>
    <row r="48" spans="1:4">
      <c r="A48" s="4" t="s">
        <v>552</v>
      </c>
      <c r="B48" s="4" t="s">
        <v>50</v>
      </c>
      <c r="C48" s="5" t="n">
        <v>528855</v>
      </c>
      <c r="D48" s="5" t="n">
        <v>616341</v>
      </c>
    </row>
    <row r="49" spans="1:4">
      <c r="A49" s="4" t="s">
        <v>549</v>
      </c>
      <c r="B49" s="4" t="s">
        <v>50</v>
      </c>
      <c r="C49" s="5" t="n">
        <v>5673855</v>
      </c>
      <c r="D49" s="5" t="n">
        <v>5801341</v>
      </c>
    </row>
    <row r="50" spans="1:4">
      <c r="A50" s="4" t="s">
        <v>564</v>
      </c>
    </row>
    <row r="51" spans="1:4">
      <c r="A51" s="3" t="s">
        <v>548</v>
      </c>
    </row>
    <row r="52" spans="1:4">
      <c r="A52" s="4" t="s">
        <v>551</v>
      </c>
      <c r="B52" s="4" t="s">
        <v>556</v>
      </c>
      <c r="C52" s="5" t="n">
        <v>6122312</v>
      </c>
      <c r="D52" s="5" t="n">
        <v>6101605</v>
      </c>
    </row>
    <row r="53" spans="1:4">
      <c r="A53" s="4" t="s">
        <v>552</v>
      </c>
      <c r="B53" s="4" t="s">
        <v>556</v>
      </c>
      <c r="C53" s="5" t="n">
        <v>2655730</v>
      </c>
      <c r="D53" s="5" t="n">
        <v>2932689</v>
      </c>
    </row>
    <row r="54" spans="1:4">
      <c r="A54" s="4" t="s">
        <v>549</v>
      </c>
      <c r="B54" s="4" t="s">
        <v>556</v>
      </c>
      <c r="C54" s="5" t="n">
        <v>8778042</v>
      </c>
      <c r="D54" s="5" t="n">
        <v>9034294</v>
      </c>
    </row>
    <row r="55" spans="1:4">
      <c r="A55" s="4" t="s">
        <v>565</v>
      </c>
    </row>
    <row r="56" spans="1:4">
      <c r="A56" s="3" t="s">
        <v>548</v>
      </c>
    </row>
    <row r="57" spans="1:4">
      <c r="A57" s="4" t="s">
        <v>551</v>
      </c>
      <c r="B57" s="4" t="s">
        <v>561</v>
      </c>
      <c r="C57" s="5" t="n">
        <v>22950214</v>
      </c>
      <c r="D57" s="5" t="n">
        <v>23000000</v>
      </c>
    </row>
    <row r="58" spans="1:4">
      <c r="A58" s="4" t="s">
        <v>552</v>
      </c>
      <c r="B58" s="4" t="s">
        <v>561</v>
      </c>
      <c r="D58" s="5" t="n">
        <v>1582083</v>
      </c>
    </row>
    <row r="59" spans="1:4">
      <c r="A59" s="4" t="s">
        <v>553</v>
      </c>
      <c r="B59" s="4" t="s">
        <v>561</v>
      </c>
      <c r="C59" s="5" t="n">
        <v>-290985</v>
      </c>
    </row>
    <row r="60" spans="1:4">
      <c r="A60" s="4" t="s">
        <v>549</v>
      </c>
      <c r="B60" s="4" t="s">
        <v>561</v>
      </c>
      <c r="C60" s="5" t="n">
        <v>22659229</v>
      </c>
      <c r="D60" s="5" t="n">
        <v>24582083</v>
      </c>
    </row>
    <row r="61" spans="1:4">
      <c r="A61" s="4" t="s">
        <v>566</v>
      </c>
    </row>
    <row r="62" spans="1:4">
      <c r="A62" s="3" t="s">
        <v>548</v>
      </c>
    </row>
    <row r="63" spans="1:4">
      <c r="A63" s="4" t="s">
        <v>551</v>
      </c>
      <c r="B63" s="4" t="s">
        <v>561</v>
      </c>
      <c r="C63" s="5" t="n">
        <v>11500000</v>
      </c>
    </row>
    <row r="64" spans="1:4">
      <c r="A64" s="4" t="s">
        <v>552</v>
      </c>
      <c r="B64" s="4" t="s">
        <v>561</v>
      </c>
      <c r="C64" s="5" t="n">
        <v>645552</v>
      </c>
    </row>
    <row r="65" spans="1:4">
      <c r="A65" s="4" t="s">
        <v>549</v>
      </c>
      <c r="B65" s="4" t="s">
        <v>561</v>
      </c>
      <c r="C65" s="5" t="n">
        <v>12145552</v>
      </c>
    </row>
    <row r="66" spans="1:4">
      <c r="A66" s="4" t="s">
        <v>567</v>
      </c>
    </row>
    <row r="67" spans="1:4">
      <c r="A67" s="3" t="s">
        <v>548</v>
      </c>
    </row>
    <row r="68" spans="1:4">
      <c r="A68" s="4" t="s">
        <v>551</v>
      </c>
      <c r="B68" s="4" t="s">
        <v>556</v>
      </c>
      <c r="C68" s="5" t="n">
        <v>8639000</v>
      </c>
      <c r="D68" s="5" t="n">
        <v>8766000</v>
      </c>
    </row>
    <row r="69" spans="1:4">
      <c r="A69" s="4" t="s">
        <v>552</v>
      </c>
      <c r="B69" s="4" t="s">
        <v>556</v>
      </c>
      <c r="C69" s="5" t="n">
        <v>899694</v>
      </c>
      <c r="D69" s="5" t="n">
        <v>1177745</v>
      </c>
    </row>
    <row r="70" spans="1:4">
      <c r="A70" s="4" t="s">
        <v>549</v>
      </c>
      <c r="B70" s="4" t="s">
        <v>556</v>
      </c>
      <c r="C70" s="5" t="n">
        <v>9538694</v>
      </c>
      <c r="D70" s="5" t="n">
        <v>9943745</v>
      </c>
    </row>
    <row r="71" spans="1:4">
      <c r="A71" s="4" t="s">
        <v>568</v>
      </c>
    </row>
    <row r="72" spans="1:4">
      <c r="A72" s="3" t="s">
        <v>548</v>
      </c>
    </row>
    <row r="73" spans="1:4">
      <c r="A73" s="4" t="s">
        <v>551</v>
      </c>
      <c r="B73" s="4" t="s">
        <v>561</v>
      </c>
      <c r="C73" s="5" t="n">
        <v>40687425</v>
      </c>
      <c r="D73" s="5" t="n">
        <v>40801557</v>
      </c>
    </row>
    <row r="74" spans="1:4">
      <c r="A74" s="4" t="s">
        <v>552</v>
      </c>
      <c r="B74" s="4" t="s">
        <v>561</v>
      </c>
      <c r="C74" s="5" t="n">
        <v>3587993</v>
      </c>
      <c r="D74" s="5" t="n">
        <v>5829855</v>
      </c>
    </row>
    <row r="75" spans="1:4">
      <c r="A75" s="4" t="s">
        <v>549</v>
      </c>
      <c r="B75" s="4" t="s">
        <v>561</v>
      </c>
      <c r="C75" s="5" t="n">
        <v>44275418</v>
      </c>
      <c r="D75" s="5" t="n">
        <v>46631412</v>
      </c>
    </row>
    <row r="76" spans="1:4">
      <c r="A76" s="4" t="s">
        <v>569</v>
      </c>
    </row>
    <row r="77" spans="1:4">
      <c r="A77" s="3" t="s">
        <v>548</v>
      </c>
    </row>
    <row r="78" spans="1:4">
      <c r="A78" s="4" t="s">
        <v>551</v>
      </c>
      <c r="B78" s="4" t="s">
        <v>561</v>
      </c>
      <c r="C78" s="5" t="n">
        <v>10041924</v>
      </c>
      <c r="D78" s="5" t="n">
        <v>19379489</v>
      </c>
    </row>
    <row r="79" spans="1:4">
      <c r="A79" s="4" t="s">
        <v>552</v>
      </c>
      <c r="B79" s="4" t="s">
        <v>561</v>
      </c>
      <c r="C79" s="5" t="n">
        <v>685576</v>
      </c>
      <c r="D79" s="5" t="n">
        <v>1182900</v>
      </c>
    </row>
    <row r="80" spans="1:4">
      <c r="A80" s="4" t="s">
        <v>549</v>
      </c>
      <c r="B80" s="4" t="s">
        <v>561</v>
      </c>
      <c r="C80" s="5" t="n">
        <v>10727500</v>
      </c>
      <c r="D80" s="5" t="n">
        <v>20562389</v>
      </c>
    </row>
    <row r="81" spans="1:4">
      <c r="A81" s="4" t="s">
        <v>570</v>
      </c>
    </row>
    <row r="82" spans="1:4">
      <c r="A82" s="3" t="s">
        <v>548</v>
      </c>
    </row>
    <row r="83" spans="1:4">
      <c r="A83" s="4" t="s">
        <v>551</v>
      </c>
      <c r="B83" s="4" t="s">
        <v>556</v>
      </c>
      <c r="C83" s="5" t="n">
        <v>10250000</v>
      </c>
      <c r="D83" s="5" t="n">
        <v>10350000</v>
      </c>
    </row>
    <row r="84" spans="1:4">
      <c r="A84" s="4" t="s">
        <v>552</v>
      </c>
      <c r="B84" s="4" t="s">
        <v>556</v>
      </c>
      <c r="C84" s="5" t="n">
        <v>774285</v>
      </c>
      <c r="D84" s="5" t="n">
        <v>1600938</v>
      </c>
    </row>
    <row r="85" spans="1:4">
      <c r="A85" s="4" t="s">
        <v>549</v>
      </c>
      <c r="B85" s="4" t="s">
        <v>556</v>
      </c>
      <c r="C85" s="5" t="n">
        <v>11024285</v>
      </c>
      <c r="D85" s="5" t="n">
        <v>11950938</v>
      </c>
    </row>
    <row r="86" spans="1:4">
      <c r="A86" s="4" t="s">
        <v>571</v>
      </c>
    </row>
    <row r="87" spans="1:4">
      <c r="A87" s="3" t="s">
        <v>548</v>
      </c>
    </row>
    <row r="88" spans="1:4">
      <c r="A88" s="4" t="s">
        <v>551</v>
      </c>
      <c r="B88" s="4" t="s">
        <v>556</v>
      </c>
      <c r="C88" s="5" t="n">
        <v>11751861</v>
      </c>
      <c r="D88" s="5" t="n">
        <v>11799874</v>
      </c>
    </row>
    <row r="89" spans="1:4">
      <c r="A89" s="4" t="s">
        <v>552</v>
      </c>
      <c r="B89" s="4" t="s">
        <v>556</v>
      </c>
      <c r="C89" s="5" t="n">
        <v>3286203</v>
      </c>
      <c r="D89" s="5" t="n">
        <v>3990882</v>
      </c>
    </row>
    <row r="90" spans="1:4">
      <c r="A90" s="4" t="s">
        <v>549</v>
      </c>
      <c r="B90" s="4" t="s">
        <v>556</v>
      </c>
      <c r="C90" s="5" t="n">
        <v>15038064</v>
      </c>
      <c r="D90" s="5" t="n">
        <v>15790756</v>
      </c>
    </row>
    <row r="91" spans="1:4">
      <c r="A91" s="4" t="s">
        <v>572</v>
      </c>
    </row>
    <row r="92" spans="1:4">
      <c r="A92" s="3" t="s">
        <v>548</v>
      </c>
    </row>
    <row r="93" spans="1:4">
      <c r="A93" s="4" t="s">
        <v>551</v>
      </c>
      <c r="B93" s="4" t="s">
        <v>50</v>
      </c>
      <c r="C93" s="5" t="n">
        <v>19826716</v>
      </c>
      <c r="D93" s="5" t="n">
        <v>20001272</v>
      </c>
    </row>
    <row r="94" spans="1:4">
      <c r="A94" s="4" t="s">
        <v>552</v>
      </c>
      <c r="B94" s="4" t="s">
        <v>50</v>
      </c>
      <c r="C94" s="5" t="n">
        <v>1784386</v>
      </c>
      <c r="D94" s="5" t="n">
        <v>2505091</v>
      </c>
    </row>
    <row r="95" spans="1:4">
      <c r="A95" s="4" t="s">
        <v>549</v>
      </c>
      <c r="B95" s="4" t="s">
        <v>50</v>
      </c>
      <c r="C95" s="5" t="n">
        <v>21611102</v>
      </c>
      <c r="D95" s="5" t="n">
        <v>22506363</v>
      </c>
    </row>
    <row r="96" spans="1:4">
      <c r="A96" s="4" t="s">
        <v>573</v>
      </c>
    </row>
    <row r="97" spans="1:4">
      <c r="A97" s="3" t="s">
        <v>548</v>
      </c>
    </row>
    <row r="98" spans="1:4">
      <c r="A98" s="4" t="s">
        <v>551</v>
      </c>
      <c r="B98" s="4" t="s">
        <v>561</v>
      </c>
      <c r="C98" s="5" t="n">
        <v>15214085</v>
      </c>
      <c r="D98" s="5" t="n">
        <v>15224591</v>
      </c>
    </row>
    <row r="99" spans="1:4">
      <c r="A99" s="4" t="s">
        <v>553</v>
      </c>
      <c r="B99" s="4" t="s">
        <v>561</v>
      </c>
      <c r="C99" s="5" t="n">
        <v>-917852</v>
      </c>
    </row>
    <row r="100" spans="1:4">
      <c r="A100" s="4" t="s">
        <v>549</v>
      </c>
      <c r="B100" s="4" t="s">
        <v>561</v>
      </c>
      <c r="C100" s="5" t="n">
        <v>14296233</v>
      </c>
      <c r="D100" s="5" t="n">
        <v>15224591</v>
      </c>
    </row>
    <row r="101" spans="1:4">
      <c r="A101" s="4" t="s">
        <v>574</v>
      </c>
    </row>
    <row r="102" spans="1:4">
      <c r="A102" s="3" t="s">
        <v>548</v>
      </c>
    </row>
    <row r="103" spans="1:4">
      <c r="A103" s="4" t="s">
        <v>551</v>
      </c>
      <c r="B103" s="4" t="s">
        <v>556</v>
      </c>
      <c r="C103" s="5" t="n">
        <v>4310000</v>
      </c>
      <c r="D103" s="5" t="n">
        <v>4351000</v>
      </c>
    </row>
    <row r="104" spans="1:4">
      <c r="A104" s="4" t="s">
        <v>552</v>
      </c>
      <c r="B104" s="4" t="s">
        <v>556</v>
      </c>
      <c r="C104" s="5" t="n">
        <v>294976</v>
      </c>
      <c r="D104" s="5" t="n">
        <v>466471</v>
      </c>
    </row>
    <row r="105" spans="1:4">
      <c r="A105" s="4" t="s">
        <v>549</v>
      </c>
      <c r="B105" s="4" t="s">
        <v>556</v>
      </c>
      <c r="C105" s="5" t="n">
        <v>4604976</v>
      </c>
      <c r="D105" s="5" t="n">
        <v>4817471</v>
      </c>
    </row>
    <row r="106" spans="1:4">
      <c r="A106" s="4" t="s">
        <v>575</v>
      </c>
    </row>
    <row r="107" spans="1:4">
      <c r="A107" s="3" t="s">
        <v>548</v>
      </c>
    </row>
    <row r="108" spans="1:4">
      <c r="A108" s="4" t="s">
        <v>551</v>
      </c>
      <c r="B108" s="4" t="s">
        <v>561</v>
      </c>
      <c r="C108" s="5" t="n">
        <v>9850000</v>
      </c>
    </row>
    <row r="109" spans="1:4">
      <c r="A109" s="4" t="s">
        <v>552</v>
      </c>
      <c r="B109" s="4" t="s">
        <v>561</v>
      </c>
      <c r="C109" s="5" t="n">
        <v>1584281</v>
      </c>
    </row>
    <row r="110" spans="1:4">
      <c r="A110" s="4" t="s">
        <v>549</v>
      </c>
      <c r="B110" s="4" t="s">
        <v>561</v>
      </c>
      <c r="C110" s="5" t="n">
        <v>11434281</v>
      </c>
    </row>
    <row r="111" spans="1:4">
      <c r="A111" s="4" t="s">
        <v>576</v>
      </c>
    </row>
    <row r="112" spans="1:4">
      <c r="A112" s="3" t="s">
        <v>548</v>
      </c>
    </row>
    <row r="113" spans="1:4">
      <c r="A113" s="4" t="s">
        <v>551</v>
      </c>
      <c r="B113" s="4" t="s">
        <v>561</v>
      </c>
      <c r="C113" s="5" t="n">
        <v>14300000</v>
      </c>
    </row>
    <row r="114" spans="1:4">
      <c r="A114" s="4" t="s">
        <v>549</v>
      </c>
      <c r="B114" s="4" t="s">
        <v>561</v>
      </c>
      <c r="C114" s="5" t="n">
        <v>14300000</v>
      </c>
    </row>
    <row r="115" spans="1:4">
      <c r="A115" s="4" t="s">
        <v>577</v>
      </c>
    </row>
    <row r="116" spans="1:4">
      <c r="A116" s="3" t="s">
        <v>548</v>
      </c>
    </row>
    <row r="117" spans="1:4">
      <c r="A117" s="4" t="s">
        <v>551</v>
      </c>
      <c r="B117" s="4" t="s">
        <v>561</v>
      </c>
      <c r="C117" s="5" t="n">
        <v>17842000</v>
      </c>
    </row>
    <row r="118" spans="1:4">
      <c r="A118" s="4" t="s">
        <v>549</v>
      </c>
      <c r="B118" s="4" t="s">
        <v>561</v>
      </c>
      <c r="C118" s="5" t="n">
        <v>17842000</v>
      </c>
    </row>
    <row r="119" spans="1:4">
      <c r="A119" s="4" t="s">
        <v>578</v>
      </c>
    </row>
    <row r="120" spans="1:4">
      <c r="A120" s="3" t="s">
        <v>548</v>
      </c>
    </row>
    <row r="121" spans="1:4">
      <c r="A121" s="4" t="s">
        <v>551</v>
      </c>
      <c r="B121" s="4" t="s">
        <v>50</v>
      </c>
      <c r="C121" s="5" t="n">
        <v>9844994</v>
      </c>
      <c r="D121" s="5" t="n">
        <v>9935552</v>
      </c>
    </row>
    <row r="122" spans="1:4">
      <c r="A122" s="4" t="s">
        <v>552</v>
      </c>
      <c r="B122" s="4" t="s">
        <v>50</v>
      </c>
      <c r="C122" s="5" t="n">
        <v>589023</v>
      </c>
      <c r="D122" s="5" t="n">
        <v>1133024</v>
      </c>
    </row>
    <row r="123" spans="1:4">
      <c r="A123" s="4" t="s">
        <v>549</v>
      </c>
      <c r="B123" s="4" t="s">
        <v>50</v>
      </c>
      <c r="C123" s="5" t="n">
        <v>10434017</v>
      </c>
      <c r="D123" s="5" t="n">
        <v>11068576</v>
      </c>
    </row>
    <row r="124" spans="1:4">
      <c r="A124" s="4" t="s">
        <v>579</v>
      </c>
    </row>
    <row r="125" spans="1:4">
      <c r="A125" s="3" t="s">
        <v>548</v>
      </c>
    </row>
    <row r="126" spans="1:4">
      <c r="A126" s="4" t="s">
        <v>551</v>
      </c>
      <c r="B126" s="4" t="s">
        <v>50</v>
      </c>
      <c r="C126" s="5" t="n">
        <v>9549644</v>
      </c>
      <c r="D126" s="5" t="n">
        <v>9637485</v>
      </c>
    </row>
    <row r="127" spans="1:4">
      <c r="A127" s="4" t="s">
        <v>552</v>
      </c>
      <c r="B127" s="4" t="s">
        <v>50</v>
      </c>
      <c r="C127" s="5" t="n">
        <v>753267</v>
      </c>
      <c r="D127" s="5" t="n">
        <v>1301224</v>
      </c>
    </row>
    <row r="128" spans="1:4">
      <c r="A128" s="4" t="s">
        <v>549</v>
      </c>
      <c r="B128" s="4" t="s">
        <v>50</v>
      </c>
      <c r="C128" s="5" t="n">
        <v>10302911</v>
      </c>
      <c r="D128" s="5" t="n">
        <v>10938709</v>
      </c>
    </row>
    <row r="129" spans="1:4">
      <c r="A129" s="4" t="s">
        <v>580</v>
      </c>
    </row>
    <row r="130" spans="1:4">
      <c r="A130" s="3" t="s">
        <v>548</v>
      </c>
    </row>
    <row r="131" spans="1:4">
      <c r="A131" s="4" t="s">
        <v>551</v>
      </c>
      <c r="B131" s="4" t="s">
        <v>50</v>
      </c>
      <c r="C131" s="5" t="n">
        <v>7709040</v>
      </c>
      <c r="D131" s="5" t="n">
        <v>7777936</v>
      </c>
    </row>
    <row r="132" spans="1:4">
      <c r="A132" s="4" t="s">
        <v>552</v>
      </c>
      <c r="B132" s="4" t="s">
        <v>50</v>
      </c>
      <c r="C132" s="5" t="n">
        <v>563138</v>
      </c>
      <c r="D132" s="5" t="n">
        <v>840159</v>
      </c>
    </row>
    <row r="133" spans="1:4">
      <c r="A133" s="4" t="s">
        <v>549</v>
      </c>
      <c r="B133" s="4" t="s">
        <v>50</v>
      </c>
      <c r="C133" s="5" t="n">
        <v>8272178</v>
      </c>
      <c r="D133" s="5" t="n">
        <v>8618095</v>
      </c>
    </row>
    <row r="134" spans="1:4">
      <c r="A134" s="4" t="s">
        <v>581</v>
      </c>
    </row>
    <row r="135" spans="1:4">
      <c r="A135" s="3" t="s">
        <v>548</v>
      </c>
    </row>
    <row r="136" spans="1:4">
      <c r="A136" s="4" t="s">
        <v>551</v>
      </c>
      <c r="B136" s="4" t="s">
        <v>561</v>
      </c>
      <c r="C136" s="5" t="n">
        <v>4376000</v>
      </c>
    </row>
    <row r="137" spans="1:4">
      <c r="A137" s="4" t="s">
        <v>552</v>
      </c>
      <c r="B137" s="4" t="s">
        <v>561</v>
      </c>
      <c r="C137" s="5" t="n">
        <v>308335</v>
      </c>
    </row>
    <row r="138" spans="1:4">
      <c r="A138" s="4" t="s">
        <v>549</v>
      </c>
      <c r="B138" s="4" t="s">
        <v>561</v>
      </c>
      <c r="C138" s="5" t="n">
        <v>4684335</v>
      </c>
    </row>
    <row r="139" spans="1:4">
      <c r="A139" s="4" t="s">
        <v>582</v>
      </c>
    </row>
    <row r="140" spans="1:4">
      <c r="A140" s="3" t="s">
        <v>548</v>
      </c>
    </row>
    <row r="141" spans="1:4">
      <c r="A141" s="4" t="s">
        <v>551</v>
      </c>
      <c r="B141" s="4" t="s">
        <v>583</v>
      </c>
      <c r="C141" s="5" t="n">
        <v>13300000</v>
      </c>
      <c r="D141" s="5" t="n">
        <v>13300000</v>
      </c>
    </row>
    <row r="142" spans="1:4">
      <c r="A142" s="4" t="s">
        <v>552</v>
      </c>
      <c r="B142" s="4" t="s">
        <v>583</v>
      </c>
      <c r="D142" s="5" t="n">
        <v>330251</v>
      </c>
    </row>
    <row r="143" spans="1:4">
      <c r="A143" s="4" t="s">
        <v>553</v>
      </c>
      <c r="B143" s="4" t="s">
        <v>583</v>
      </c>
      <c r="C143" s="5" t="n">
        <v>-78749</v>
      </c>
    </row>
    <row r="144" spans="1:4">
      <c r="A144" s="4" t="s">
        <v>549</v>
      </c>
      <c r="B144" s="4" t="s">
        <v>583</v>
      </c>
      <c r="C144" s="5" t="n">
        <v>13221251</v>
      </c>
      <c r="D144" s="5" t="n">
        <v>13630251</v>
      </c>
    </row>
    <row r="145" spans="1:4">
      <c r="A145" s="4" t="s">
        <v>584</v>
      </c>
    </row>
    <row r="146" spans="1:4">
      <c r="A146" s="3" t="s">
        <v>548</v>
      </c>
    </row>
    <row r="147" spans="1:4">
      <c r="A147" s="4" t="s">
        <v>551</v>
      </c>
      <c r="B147" s="4" t="s">
        <v>561</v>
      </c>
      <c r="C147" s="5" t="n">
        <v>3632000</v>
      </c>
    </row>
    <row r="148" spans="1:4">
      <c r="A148" s="4" t="s">
        <v>552</v>
      </c>
      <c r="B148" s="4" t="s">
        <v>561</v>
      </c>
      <c r="C148" s="5" t="n">
        <v>130431</v>
      </c>
    </row>
    <row r="149" spans="1:4">
      <c r="A149" s="4" t="s">
        <v>549</v>
      </c>
      <c r="B149" s="4" t="s">
        <v>561</v>
      </c>
      <c r="C149" s="5" t="n">
        <v>3762431</v>
      </c>
    </row>
    <row r="150" spans="1:4">
      <c r="A150" s="4" t="s">
        <v>585</v>
      </c>
    </row>
    <row r="151" spans="1:4">
      <c r="A151" s="3" t="s">
        <v>548</v>
      </c>
    </row>
    <row r="152" spans="1:4">
      <c r="A152" s="4" t="s">
        <v>551</v>
      </c>
      <c r="B152" s="4" t="s">
        <v>50</v>
      </c>
      <c r="C152" s="5" t="n">
        <v>6656458</v>
      </c>
      <c r="D152" s="5" t="n">
        <v>6715948</v>
      </c>
    </row>
    <row r="153" spans="1:4">
      <c r="A153" s="4" t="s">
        <v>552</v>
      </c>
      <c r="B153" s="4" t="s">
        <v>50</v>
      </c>
      <c r="C153" s="5" t="n">
        <v>359562</v>
      </c>
      <c r="D153" s="5" t="n">
        <v>725445</v>
      </c>
    </row>
    <row r="154" spans="1:4">
      <c r="A154" s="4" t="s">
        <v>549</v>
      </c>
      <c r="B154" s="4" t="s">
        <v>50</v>
      </c>
      <c r="C154" s="5" t="n">
        <v>7016020</v>
      </c>
      <c r="D154" s="5" t="n">
        <v>7441393</v>
      </c>
    </row>
    <row r="155" spans="1:4">
      <c r="A155" s="4" t="s">
        <v>586</v>
      </c>
    </row>
    <row r="156" spans="1:4">
      <c r="A156" s="3" t="s">
        <v>548</v>
      </c>
    </row>
    <row r="157" spans="1:4">
      <c r="A157" s="4" t="s">
        <v>551</v>
      </c>
      <c r="B157" s="4" t="s">
        <v>50</v>
      </c>
      <c r="C157" s="5" t="n">
        <v>16268850</v>
      </c>
      <c r="D157" s="5" t="n">
        <v>16418497</v>
      </c>
    </row>
    <row r="158" spans="1:4">
      <c r="A158" s="4" t="s">
        <v>552</v>
      </c>
      <c r="B158" s="4" t="s">
        <v>50</v>
      </c>
      <c r="C158" s="5" t="n">
        <v>1283272</v>
      </c>
      <c r="D158" s="5" t="n">
        <v>1872323</v>
      </c>
    </row>
    <row r="159" spans="1:4">
      <c r="A159" s="4" t="s">
        <v>549</v>
      </c>
      <c r="B159" s="4" t="s">
        <v>50</v>
      </c>
      <c r="C159" s="5" t="n">
        <v>17552122</v>
      </c>
      <c r="D159" s="5" t="n">
        <v>18290820</v>
      </c>
    </row>
    <row r="160" spans="1:4">
      <c r="A160" s="4" t="s">
        <v>587</v>
      </c>
    </row>
    <row r="161" spans="1:4">
      <c r="A161" s="3" t="s">
        <v>548</v>
      </c>
    </row>
    <row r="162" spans="1:4">
      <c r="A162" s="4" t="s">
        <v>551</v>
      </c>
      <c r="B162" s="4" t="s">
        <v>50</v>
      </c>
      <c r="C162" s="5" t="n">
        <v>5326157</v>
      </c>
      <c r="D162" s="5" t="n">
        <v>5373756</v>
      </c>
    </row>
    <row r="163" spans="1:4">
      <c r="A163" s="4" t="s">
        <v>552</v>
      </c>
      <c r="B163" s="4" t="s">
        <v>50</v>
      </c>
      <c r="C163" s="5" t="n">
        <v>423496</v>
      </c>
      <c r="D163" s="5" t="n">
        <v>693096</v>
      </c>
    </row>
    <row r="164" spans="1:4">
      <c r="A164" s="4" t="s">
        <v>549</v>
      </c>
      <c r="B164" s="4" t="s">
        <v>50</v>
      </c>
      <c r="C164" s="5" t="n">
        <v>5749653</v>
      </c>
      <c r="D164" s="5" t="n">
        <v>6066852</v>
      </c>
    </row>
    <row r="165" spans="1:4">
      <c r="A165" s="4" t="s">
        <v>588</v>
      </c>
    </row>
    <row r="166" spans="1:4">
      <c r="A166" s="3" t="s">
        <v>548</v>
      </c>
    </row>
    <row r="167" spans="1:4">
      <c r="A167" s="4" t="s">
        <v>551</v>
      </c>
      <c r="B167" s="4" t="s">
        <v>561</v>
      </c>
      <c r="C167" s="5" t="n">
        <v>19185000</v>
      </c>
      <c r="D167" s="5" t="n">
        <v>17060000</v>
      </c>
    </row>
    <row r="168" spans="1:4">
      <c r="A168" s="4" t="s">
        <v>552</v>
      </c>
      <c r="B168" s="4" t="s">
        <v>561</v>
      </c>
      <c r="C168" s="5" t="n">
        <v>1200246</v>
      </c>
      <c r="D168" s="5" t="n">
        <v>852612</v>
      </c>
    </row>
    <row r="169" spans="1:4">
      <c r="A169" s="4" t="s">
        <v>549</v>
      </c>
      <c r="B169" s="4" t="s">
        <v>561</v>
      </c>
      <c r="C169" s="5" t="n">
        <v>20385246</v>
      </c>
      <c r="D169" s="5" t="n">
        <v>17912612</v>
      </c>
    </row>
    <row r="170" spans="1:4">
      <c r="A170" s="4" t="s">
        <v>589</v>
      </c>
    </row>
    <row r="171" spans="1:4">
      <c r="A171" s="3" t="s">
        <v>548</v>
      </c>
    </row>
    <row r="172" spans="1:4">
      <c r="A172" s="4" t="s">
        <v>551</v>
      </c>
      <c r="B172" s="4" t="s">
        <v>561</v>
      </c>
      <c r="C172" s="5" t="n">
        <v>13440000</v>
      </c>
      <c r="D172" s="5" t="n">
        <v>12480000</v>
      </c>
    </row>
    <row r="173" spans="1:4">
      <c r="A173" s="4" t="s">
        <v>552</v>
      </c>
      <c r="B173" s="4" t="s">
        <v>561</v>
      </c>
      <c r="C173" s="5" t="n">
        <v>1044752</v>
      </c>
      <c r="D173" s="5" t="n">
        <v>688441</v>
      </c>
    </row>
    <row r="174" spans="1:4">
      <c r="A174" s="4" t="s">
        <v>549</v>
      </c>
      <c r="B174" s="4" t="s">
        <v>561</v>
      </c>
      <c r="C174" s="5" t="n">
        <v>14484752</v>
      </c>
      <c r="D174" s="5" t="n">
        <v>13168441</v>
      </c>
    </row>
    <row r="175" spans="1:4">
      <c r="A175" s="4" t="s">
        <v>590</v>
      </c>
    </row>
    <row r="176" spans="1:4">
      <c r="A176" s="3" t="s">
        <v>548</v>
      </c>
    </row>
    <row r="177" spans="1:4">
      <c r="A177" s="4" t="s">
        <v>551</v>
      </c>
      <c r="B177" s="4" t="s">
        <v>561</v>
      </c>
      <c r="C177" s="5" t="n">
        <v>20820000</v>
      </c>
      <c r="D177" s="5" t="n">
        <v>18020000</v>
      </c>
    </row>
    <row r="178" spans="1:4">
      <c r="A178" s="4" t="s">
        <v>552</v>
      </c>
      <c r="B178" s="4" t="s">
        <v>561</v>
      </c>
      <c r="C178" s="5" t="n">
        <v>1302534</v>
      </c>
      <c r="D178" s="5" t="n">
        <v>1182543</v>
      </c>
    </row>
    <row r="179" spans="1:4">
      <c r="A179" s="4" t="s">
        <v>549</v>
      </c>
      <c r="B179" s="4" t="s">
        <v>561</v>
      </c>
      <c r="C179" s="5" t="n">
        <v>22122534</v>
      </c>
      <c r="D179" s="5" t="n">
        <v>19202543</v>
      </c>
    </row>
    <row r="180" spans="1:4">
      <c r="A180" s="4" t="s">
        <v>591</v>
      </c>
    </row>
    <row r="181" spans="1:4">
      <c r="A181" s="3" t="s">
        <v>548</v>
      </c>
    </row>
    <row r="182" spans="1:4">
      <c r="A182" s="4" t="s">
        <v>551</v>
      </c>
      <c r="B182" s="4" t="s">
        <v>583</v>
      </c>
      <c r="C182" s="5" t="n">
        <v>4670000</v>
      </c>
      <c r="D182" s="5" t="n">
        <v>4670000</v>
      </c>
    </row>
    <row r="183" spans="1:4">
      <c r="A183" s="4" t="s">
        <v>552</v>
      </c>
      <c r="B183" s="4" t="s">
        <v>583</v>
      </c>
      <c r="C183" s="5" t="n">
        <v>132402</v>
      </c>
      <c r="D183" s="5" t="n">
        <v>210572</v>
      </c>
    </row>
    <row r="184" spans="1:4">
      <c r="A184" s="4" t="s">
        <v>549</v>
      </c>
      <c r="B184" s="4" t="s">
        <v>583</v>
      </c>
      <c r="C184" s="5" t="n">
        <v>4802402</v>
      </c>
      <c r="D184" s="5" t="n">
        <v>4880572</v>
      </c>
    </row>
    <row r="185" spans="1:4">
      <c r="A185" s="4" t="s">
        <v>592</v>
      </c>
    </row>
    <row r="186" spans="1:4">
      <c r="A186" s="3" t="s">
        <v>548</v>
      </c>
    </row>
    <row r="187" spans="1:4">
      <c r="A187" s="4" t="s">
        <v>551</v>
      </c>
      <c r="B187" s="4" t="s">
        <v>50</v>
      </c>
      <c r="C187" s="5" t="n">
        <v>8210000</v>
      </c>
      <c r="D187" s="5" t="n">
        <v>8294000</v>
      </c>
    </row>
    <row r="188" spans="1:4">
      <c r="A188" s="4" t="s">
        <v>552</v>
      </c>
      <c r="B188" s="4" t="s">
        <v>50</v>
      </c>
      <c r="C188" s="5" t="n">
        <v>844585</v>
      </c>
      <c r="D188" s="5" t="n">
        <v>1138270</v>
      </c>
    </row>
    <row r="189" spans="1:4">
      <c r="A189" s="4" t="s">
        <v>549</v>
      </c>
      <c r="B189" s="4" t="s">
        <v>50</v>
      </c>
      <c r="C189" s="5" t="n">
        <v>9054585</v>
      </c>
      <c r="D189" s="5" t="n">
        <v>9432270</v>
      </c>
    </row>
    <row r="190" spans="1:4">
      <c r="A190" s="4" t="s">
        <v>593</v>
      </c>
    </row>
    <row r="191" spans="1:4">
      <c r="A191" s="3" t="s">
        <v>548</v>
      </c>
    </row>
    <row r="192" spans="1:4">
      <c r="A192" s="4" t="s">
        <v>551</v>
      </c>
      <c r="B192" s="4" t="s">
        <v>50</v>
      </c>
      <c r="C192" s="5" t="n">
        <v>6912535</v>
      </c>
      <c r="D192" s="5" t="n">
        <v>6960000</v>
      </c>
    </row>
    <row r="193" spans="1:4">
      <c r="A193" s="4" t="s">
        <v>552</v>
      </c>
      <c r="B193" s="4" t="s">
        <v>50</v>
      </c>
      <c r="C193" s="5" t="n">
        <v>369738</v>
      </c>
      <c r="D193" s="5" t="n">
        <v>668981</v>
      </c>
    </row>
    <row r="194" spans="1:4">
      <c r="A194" s="4" t="s">
        <v>549</v>
      </c>
      <c r="B194" s="4" t="s">
        <v>50</v>
      </c>
      <c r="C194" s="5" t="n">
        <v>7282273</v>
      </c>
      <c r="D194" s="5" t="n">
        <v>7628981</v>
      </c>
    </row>
    <row r="195" spans="1:4">
      <c r="A195" s="4" t="s">
        <v>594</v>
      </c>
    </row>
    <row r="196" spans="1:4">
      <c r="A196" s="3" t="s">
        <v>548</v>
      </c>
    </row>
    <row r="197" spans="1:4">
      <c r="A197" s="4" t="s">
        <v>551</v>
      </c>
      <c r="B197" s="4" t="s">
        <v>583</v>
      </c>
      <c r="C197" s="5" t="n">
        <v>11161330</v>
      </c>
      <c r="D197" s="5" t="n">
        <v>11185000</v>
      </c>
    </row>
    <row r="198" spans="1:4">
      <c r="A198" s="4" t="s">
        <v>552</v>
      </c>
      <c r="B198" s="4" t="s">
        <v>583</v>
      </c>
      <c r="C198" s="5" t="n">
        <v>905455</v>
      </c>
      <c r="D198" s="5" t="n">
        <v>273488</v>
      </c>
    </row>
    <row r="199" spans="1:4">
      <c r="A199" s="4" t="s">
        <v>549</v>
      </c>
      <c r="B199" s="4" t="s">
        <v>583</v>
      </c>
      <c r="C199" s="5" t="n">
        <v>12066785</v>
      </c>
      <c r="D199" s="5" t="n">
        <v>11458488</v>
      </c>
    </row>
    <row r="200" spans="1:4">
      <c r="A200" s="4" t="s">
        <v>595</v>
      </c>
    </row>
    <row r="201" spans="1:4">
      <c r="A201" s="3" t="s">
        <v>548</v>
      </c>
    </row>
    <row r="202" spans="1:4">
      <c r="A202" s="4" t="s">
        <v>551</v>
      </c>
      <c r="B202" s="4" t="s">
        <v>583</v>
      </c>
      <c r="C202" s="5" t="n">
        <v>2530000</v>
      </c>
      <c r="D202" s="5" t="n">
        <v>2530000</v>
      </c>
    </row>
    <row r="203" spans="1:4">
      <c r="A203" s="4" t="s">
        <v>552</v>
      </c>
      <c r="B203" s="4" t="s">
        <v>583</v>
      </c>
      <c r="C203" s="5" t="n">
        <v>108608</v>
      </c>
      <c r="D203" s="5" t="n">
        <v>114079</v>
      </c>
    </row>
    <row r="204" spans="1:4">
      <c r="A204" s="4" t="s">
        <v>549</v>
      </c>
      <c r="B204" s="4" t="s">
        <v>583</v>
      </c>
      <c r="C204" s="5" t="n">
        <v>2638608</v>
      </c>
      <c r="D204" s="5" t="n">
        <v>2644079</v>
      </c>
    </row>
    <row r="205" spans="1:4">
      <c r="A205" s="4" t="s">
        <v>596</v>
      </c>
    </row>
    <row r="206" spans="1:4">
      <c r="A206" s="3" t="s">
        <v>548</v>
      </c>
    </row>
    <row r="207" spans="1:4">
      <c r="A207" s="4" t="s">
        <v>551</v>
      </c>
      <c r="B207" s="4" t="s">
        <v>556</v>
      </c>
      <c r="C207" s="5" t="n">
        <v>14215000</v>
      </c>
      <c r="D207" s="5" t="n">
        <v>14311000</v>
      </c>
    </row>
    <row r="208" spans="1:4">
      <c r="A208" s="4" t="s">
        <v>552</v>
      </c>
      <c r="B208" s="4" t="s">
        <v>556</v>
      </c>
      <c r="C208" s="5" t="n">
        <v>2327468</v>
      </c>
      <c r="D208" s="5" t="n">
        <v>2690867</v>
      </c>
    </row>
    <row r="209" spans="1:4">
      <c r="A209" s="4" t="s">
        <v>549</v>
      </c>
      <c r="B209" s="4" t="s">
        <v>556</v>
      </c>
      <c r="C209" s="5" t="n">
        <v>16542468</v>
      </c>
      <c r="D209" s="5" t="n">
        <v>17001867</v>
      </c>
    </row>
    <row r="210" spans="1:4">
      <c r="A210" s="4" t="s">
        <v>597</v>
      </c>
    </row>
    <row r="211" spans="1:4">
      <c r="A211" s="3" t="s">
        <v>548</v>
      </c>
    </row>
    <row r="212" spans="1:4">
      <c r="A212" s="4" t="s">
        <v>551</v>
      </c>
      <c r="B212" s="4" t="s">
        <v>583</v>
      </c>
      <c r="C212" s="5" t="n">
        <v>11348364</v>
      </c>
      <c r="D212" s="5" t="n">
        <v>11450959</v>
      </c>
    </row>
    <row r="213" spans="1:4">
      <c r="A213" s="4" t="s">
        <v>552</v>
      </c>
      <c r="B213" s="4" t="s">
        <v>583</v>
      </c>
      <c r="C213" s="5" t="n">
        <v>826369</v>
      </c>
      <c r="D213" s="5" t="n">
        <v>1233077</v>
      </c>
    </row>
    <row r="214" spans="1:4">
      <c r="A214" s="4" t="s">
        <v>549</v>
      </c>
      <c r="B214" s="4" t="s">
        <v>583</v>
      </c>
      <c r="C214" s="5" t="n">
        <v>12174733</v>
      </c>
      <c r="D214" s="5" t="n">
        <v>12684036</v>
      </c>
    </row>
    <row r="215" spans="1:4">
      <c r="A215" s="4" t="s">
        <v>598</v>
      </c>
    </row>
    <row r="216" spans="1:4">
      <c r="A216" s="3" t="s">
        <v>548</v>
      </c>
    </row>
    <row r="217" spans="1:4">
      <c r="A217" s="4" t="s">
        <v>551</v>
      </c>
      <c r="B217" s="4" t="s">
        <v>583</v>
      </c>
      <c r="C217" s="5" t="n">
        <v>3065000</v>
      </c>
      <c r="D217" s="5" t="n">
        <v>3065000</v>
      </c>
    </row>
    <row r="218" spans="1:4">
      <c r="A218" s="4" t="s">
        <v>552</v>
      </c>
      <c r="B218" s="4" t="s">
        <v>583</v>
      </c>
      <c r="C218" s="5" t="n">
        <v>177093</v>
      </c>
      <c r="D218" s="5" t="n">
        <v>154067</v>
      </c>
    </row>
    <row r="219" spans="1:4">
      <c r="A219" s="4" t="s">
        <v>549</v>
      </c>
      <c r="B219" s="4" t="s">
        <v>583</v>
      </c>
      <c r="C219" s="5" t="n">
        <v>3242093</v>
      </c>
      <c r="D219" s="5" t="n">
        <v>3219067</v>
      </c>
    </row>
    <row r="220" spans="1:4">
      <c r="A220" s="4" t="s">
        <v>599</v>
      </c>
    </row>
    <row r="221" spans="1:4">
      <c r="A221" s="3" t="s">
        <v>548</v>
      </c>
    </row>
    <row r="222" spans="1:4">
      <c r="A222" s="4" t="s">
        <v>551</v>
      </c>
      <c r="B222" s="4" t="s">
        <v>583</v>
      </c>
      <c r="C222" s="5" t="n">
        <v>7933259</v>
      </c>
      <c r="D222" s="5" t="n">
        <v>7983811</v>
      </c>
    </row>
    <row r="223" spans="1:4">
      <c r="A223" s="4" t="s">
        <v>552</v>
      </c>
      <c r="B223" s="4" t="s">
        <v>583</v>
      </c>
      <c r="C223" s="5" t="n">
        <v>465382</v>
      </c>
      <c r="D223" s="5" t="n">
        <v>1246349</v>
      </c>
    </row>
    <row r="224" spans="1:4">
      <c r="A224" s="4" t="s">
        <v>549</v>
      </c>
      <c r="B224" s="4" t="s">
        <v>583</v>
      </c>
      <c r="C224" s="5" t="n">
        <v>8398641</v>
      </c>
      <c r="D224" s="5" t="n">
        <v>9230160</v>
      </c>
    </row>
    <row r="225" spans="1:4">
      <c r="A225" s="4" t="s">
        <v>600</v>
      </c>
    </row>
    <row r="226" spans="1:4">
      <c r="A226" s="3" t="s">
        <v>548</v>
      </c>
    </row>
    <row r="227" spans="1:4">
      <c r="A227" s="4" t="s">
        <v>551</v>
      </c>
      <c r="B227" s="4" t="s">
        <v>50</v>
      </c>
      <c r="C227" s="5" t="n">
        <v>6024120</v>
      </c>
      <c r="D227" s="5" t="n">
        <v>6075000</v>
      </c>
    </row>
    <row r="228" spans="1:4">
      <c r="A228" s="4" t="s">
        <v>552</v>
      </c>
      <c r="B228" s="4" t="s">
        <v>50</v>
      </c>
      <c r="C228" s="5" t="n">
        <v>237582</v>
      </c>
      <c r="D228" s="5" t="n">
        <v>487209</v>
      </c>
    </row>
    <row r="229" spans="1:4">
      <c r="A229" s="4" t="s">
        <v>549</v>
      </c>
      <c r="B229" s="4" t="s">
        <v>50</v>
      </c>
      <c r="C229" s="5" t="n">
        <v>6261702</v>
      </c>
      <c r="D229" s="5" t="n">
        <v>6562209</v>
      </c>
    </row>
    <row r="230" spans="1:4">
      <c r="A230" s="4" t="s">
        <v>601</v>
      </c>
    </row>
    <row r="231" spans="1:4">
      <c r="A231" s="3" t="s">
        <v>548</v>
      </c>
    </row>
    <row r="232" spans="1:4">
      <c r="A232" s="4" t="s">
        <v>551</v>
      </c>
      <c r="B232" s="4" t="s">
        <v>50</v>
      </c>
      <c r="C232" s="5" t="n">
        <v>3936750</v>
      </c>
      <c r="D232" s="5" t="n">
        <v>3970000</v>
      </c>
    </row>
    <row r="233" spans="1:4">
      <c r="A233" s="4" t="s">
        <v>552</v>
      </c>
      <c r="B233" s="4" t="s">
        <v>50</v>
      </c>
      <c r="C233" s="5" t="n">
        <v>102641</v>
      </c>
      <c r="D233" s="5" t="n">
        <v>202340</v>
      </c>
    </row>
    <row r="234" spans="1:4">
      <c r="A234" s="4" t="s">
        <v>549</v>
      </c>
      <c r="B234" s="4" t="s">
        <v>50</v>
      </c>
      <c r="C234" s="5" t="n">
        <v>4039391</v>
      </c>
      <c r="D234" s="5" t="n">
        <v>4172340</v>
      </c>
    </row>
    <row r="235" spans="1:4">
      <c r="A235" s="4" t="s">
        <v>602</v>
      </c>
    </row>
    <row r="236" spans="1:4">
      <c r="A236" s="3" t="s">
        <v>548</v>
      </c>
    </row>
    <row r="237" spans="1:4">
      <c r="A237" s="4" t="s">
        <v>551</v>
      </c>
      <c r="B237" s="4" t="s">
        <v>561</v>
      </c>
      <c r="C237" s="5" t="n">
        <v>7590000</v>
      </c>
    </row>
    <row r="238" spans="1:4">
      <c r="A238" s="4" t="s">
        <v>553</v>
      </c>
      <c r="B238" s="4" t="s">
        <v>561</v>
      </c>
      <c r="C238" s="5" t="n">
        <v>-45555</v>
      </c>
    </row>
    <row r="239" spans="1:4">
      <c r="A239" s="4" t="s">
        <v>549</v>
      </c>
      <c r="B239" s="4" t="s">
        <v>561</v>
      </c>
      <c r="C239" s="5" t="n">
        <v>7544445</v>
      </c>
    </row>
    <row r="240" spans="1:4">
      <c r="A240" s="4" t="s">
        <v>603</v>
      </c>
    </row>
    <row r="241" spans="1:4">
      <c r="A241" s="3" t="s">
        <v>548</v>
      </c>
    </row>
    <row r="242" spans="1:4">
      <c r="A242" s="4" t="s">
        <v>551</v>
      </c>
      <c r="B242" s="4" t="s">
        <v>561</v>
      </c>
      <c r="C242" s="5" t="n">
        <v>6435000</v>
      </c>
    </row>
    <row r="243" spans="1:4">
      <c r="A243" s="4" t="s">
        <v>553</v>
      </c>
      <c r="B243" s="4" t="s">
        <v>561</v>
      </c>
      <c r="C243" s="5" t="n">
        <v>-38623</v>
      </c>
    </row>
    <row r="244" spans="1:4">
      <c r="A244" s="4" t="s">
        <v>549</v>
      </c>
      <c r="B244" s="4" t="s">
        <v>561</v>
      </c>
      <c r="C244" s="5" t="n">
        <v>6396377</v>
      </c>
    </row>
    <row r="245" spans="1:4">
      <c r="A245" s="4" t="s">
        <v>604</v>
      </c>
    </row>
    <row r="246" spans="1:4">
      <c r="A246" s="3" t="s">
        <v>548</v>
      </c>
    </row>
    <row r="247" spans="1:4">
      <c r="A247" s="4" t="s">
        <v>551</v>
      </c>
      <c r="B247" s="4" t="s">
        <v>583</v>
      </c>
      <c r="C247" s="5" t="n">
        <v>24529580</v>
      </c>
      <c r="D247" s="5" t="n">
        <v>24575000</v>
      </c>
    </row>
    <row r="248" spans="1:4">
      <c r="A248" s="4" t="s">
        <v>552</v>
      </c>
      <c r="B248" s="4" t="s">
        <v>583</v>
      </c>
      <c r="C248" s="5" t="n">
        <v>917720</v>
      </c>
      <c r="D248" s="5" t="n">
        <v>1765139</v>
      </c>
    </row>
    <row r="249" spans="1:4">
      <c r="A249" s="4" t="s">
        <v>549</v>
      </c>
      <c r="B249" s="4" t="s">
        <v>583</v>
      </c>
      <c r="C249" s="5" t="n">
        <v>25447300</v>
      </c>
      <c r="D249" s="5" t="n">
        <v>26340139</v>
      </c>
    </row>
    <row r="250" spans="1:4">
      <c r="A250" s="4" t="s">
        <v>605</v>
      </c>
    </row>
    <row r="251" spans="1:4">
      <c r="A251" s="3" t="s">
        <v>548</v>
      </c>
    </row>
    <row r="252" spans="1:4">
      <c r="A252" s="4" t="s">
        <v>551</v>
      </c>
      <c r="B252" s="4" t="s">
        <v>583</v>
      </c>
      <c r="C252" s="5" t="n">
        <v>26356498</v>
      </c>
      <c r="D252" s="5" t="n">
        <v>26540000</v>
      </c>
    </row>
    <row r="253" spans="1:4">
      <c r="A253" s="4" t="s">
        <v>552</v>
      </c>
      <c r="B253" s="4" t="s">
        <v>583</v>
      </c>
      <c r="C253" s="5" t="n">
        <v>1658508</v>
      </c>
      <c r="D253" s="5" t="n">
        <v>2613606</v>
      </c>
    </row>
    <row r="254" spans="1:4">
      <c r="A254" s="4" t="s">
        <v>549</v>
      </c>
      <c r="B254" s="4" t="s">
        <v>583</v>
      </c>
      <c r="C254" s="5" t="n">
        <v>28015006</v>
      </c>
      <c r="D254" s="5" t="n">
        <v>29153606</v>
      </c>
    </row>
    <row r="255" spans="1:4">
      <c r="A255" s="4" t="s">
        <v>239</v>
      </c>
    </row>
    <row r="256" spans="1:4">
      <c r="A256" s="3" t="s">
        <v>548</v>
      </c>
    </row>
    <row r="257" spans="1:4">
      <c r="A257" s="4" t="s">
        <v>551</v>
      </c>
      <c r="C257" s="5" t="n">
        <v>89510867</v>
      </c>
      <c r="D257" s="5" t="n">
        <v>45502220</v>
      </c>
    </row>
    <row r="258" spans="1:4">
      <c r="A258" s="4" t="s">
        <v>552</v>
      </c>
      <c r="C258" s="5" t="n">
        <v>869807</v>
      </c>
      <c r="D258" s="5" t="n">
        <v>1907499</v>
      </c>
    </row>
    <row r="259" spans="1:4">
      <c r="A259" s="4" t="s">
        <v>553</v>
      </c>
      <c r="C259" s="5" t="n">
        <v>-363802</v>
      </c>
      <c r="D259" s="5" t="n">
        <v>-43063</v>
      </c>
    </row>
    <row r="260" spans="1:4">
      <c r="A260" s="4" t="s">
        <v>549</v>
      </c>
      <c r="C260" s="5" t="n">
        <v>90016872</v>
      </c>
      <c r="D260" s="5" t="n">
        <v>47366656</v>
      </c>
    </row>
    <row r="261" spans="1:4">
      <c r="A261" s="4" t="s">
        <v>606</v>
      </c>
    </row>
    <row r="262" spans="1:4">
      <c r="A262" s="3" t="s">
        <v>548</v>
      </c>
    </row>
    <row r="263" spans="1:4">
      <c r="A263" s="4" t="s">
        <v>551</v>
      </c>
      <c r="D263" s="5" t="n">
        <v>6320000</v>
      </c>
    </row>
    <row r="264" spans="1:4">
      <c r="A264" s="4" t="s">
        <v>552</v>
      </c>
      <c r="D264" s="5" t="n">
        <v>404110</v>
      </c>
    </row>
    <row r="265" spans="1:4">
      <c r="A265" s="4" t="s">
        <v>549</v>
      </c>
      <c r="D265" s="5" t="n">
        <v>6724110</v>
      </c>
    </row>
    <row r="266" spans="1:4">
      <c r="A266" s="4" t="s">
        <v>607</v>
      </c>
    </row>
    <row r="267" spans="1:4">
      <c r="A267" s="3" t="s">
        <v>548</v>
      </c>
    </row>
    <row r="268" spans="1:4">
      <c r="A268" s="4" t="s">
        <v>551</v>
      </c>
      <c r="D268" s="5" t="n">
        <v>5447000</v>
      </c>
    </row>
    <row r="269" spans="1:4">
      <c r="A269" s="4" t="s">
        <v>549</v>
      </c>
      <c r="D269" s="5" t="n">
        <v>5447000</v>
      </c>
    </row>
    <row r="270" spans="1:4">
      <c r="A270" s="4" t="s">
        <v>608</v>
      </c>
    </row>
    <row r="271" spans="1:4">
      <c r="A271" s="3" t="s">
        <v>548</v>
      </c>
    </row>
    <row r="272" spans="1:4">
      <c r="A272" s="4" t="s">
        <v>551</v>
      </c>
      <c r="D272" s="5" t="n">
        <v>7925000</v>
      </c>
    </row>
    <row r="273" spans="1:4">
      <c r="A273" s="4" t="s">
        <v>552</v>
      </c>
      <c r="D273" s="5" t="n">
        <v>214091</v>
      </c>
    </row>
    <row r="274" spans="1:4">
      <c r="A274" s="4" t="s">
        <v>549</v>
      </c>
      <c r="D274" s="5" t="n">
        <v>8139091</v>
      </c>
    </row>
    <row r="275" spans="1:4">
      <c r="A275" s="4" t="s">
        <v>609</v>
      </c>
    </row>
    <row r="276" spans="1:4">
      <c r="A276" s="3" t="s">
        <v>548</v>
      </c>
    </row>
    <row r="277" spans="1:4">
      <c r="A277" s="4" t="s">
        <v>551</v>
      </c>
      <c r="D277" s="5" t="n">
        <v>6945000</v>
      </c>
    </row>
    <row r="278" spans="1:4">
      <c r="A278" s="4" t="s">
        <v>552</v>
      </c>
      <c r="D278" s="5" t="n">
        <v>185268</v>
      </c>
    </row>
    <row r="279" spans="1:4">
      <c r="A279" s="4" t="s">
        <v>549</v>
      </c>
      <c r="D279" s="5" t="n">
        <v>7130268</v>
      </c>
    </row>
    <row r="280" spans="1:4">
      <c r="A280" s="4" t="s">
        <v>610</v>
      </c>
    </row>
    <row r="281" spans="1:4">
      <c r="A281" s="3" t="s">
        <v>548</v>
      </c>
    </row>
    <row r="282" spans="1:4">
      <c r="A282" s="4" t="s">
        <v>551</v>
      </c>
      <c r="C282" s="5" t="n">
        <v>16458000</v>
      </c>
    </row>
    <row r="283" spans="1:4">
      <c r="A283" s="4" t="s">
        <v>549</v>
      </c>
      <c r="C283" s="5" t="n">
        <v>16458000</v>
      </c>
    </row>
    <row r="284" spans="1:4">
      <c r="A284" s="4" t="s">
        <v>611</v>
      </c>
    </row>
    <row r="285" spans="1:4">
      <c r="A285" s="3" t="s">
        <v>548</v>
      </c>
    </row>
    <row r="286" spans="1:4">
      <c r="A286" s="4" t="s">
        <v>551</v>
      </c>
      <c r="C286" s="5" t="n">
        <v>5727000</v>
      </c>
    </row>
    <row r="287" spans="1:4">
      <c r="A287" s="4" t="s">
        <v>552</v>
      </c>
      <c r="C287" s="5" t="n">
        <v>29252</v>
      </c>
    </row>
    <row r="288" spans="1:4">
      <c r="A288" s="4" t="s">
        <v>549</v>
      </c>
      <c r="C288" s="5" t="n">
        <v>5756252</v>
      </c>
    </row>
    <row r="289" spans="1:4">
      <c r="A289" s="4" t="s">
        <v>612</v>
      </c>
    </row>
    <row r="290" spans="1:4">
      <c r="A290" s="3" t="s">
        <v>548</v>
      </c>
    </row>
    <row r="291" spans="1:4">
      <c r="A291" s="4" t="s">
        <v>551</v>
      </c>
      <c r="C291" s="5" t="n">
        <v>3465000</v>
      </c>
    </row>
    <row r="292" spans="1:4">
      <c r="A292" s="4" t="s">
        <v>552</v>
      </c>
      <c r="C292" s="5" t="n">
        <v>15139</v>
      </c>
    </row>
    <row r="293" spans="1:4">
      <c r="A293" s="4" t="s">
        <v>549</v>
      </c>
      <c r="C293" s="5" t="n">
        <v>3480139</v>
      </c>
    </row>
    <row r="294" spans="1:4">
      <c r="A294" s="4" t="s">
        <v>613</v>
      </c>
    </row>
    <row r="295" spans="1:4">
      <c r="A295" s="3" t="s">
        <v>548</v>
      </c>
    </row>
    <row r="296" spans="1:4">
      <c r="A296" s="4" t="s">
        <v>551</v>
      </c>
      <c r="C296" s="5" t="n">
        <v>5320000</v>
      </c>
    </row>
    <row r="297" spans="1:4">
      <c r="A297" s="4" t="s">
        <v>553</v>
      </c>
      <c r="C297" s="5" t="n">
        <v>-30019</v>
      </c>
    </row>
    <row r="298" spans="1:4">
      <c r="A298" s="4" t="s">
        <v>549</v>
      </c>
      <c r="C298" s="5" t="n">
        <v>5289981</v>
      </c>
    </row>
    <row r="299" spans="1:4">
      <c r="A299" s="4" t="s">
        <v>614</v>
      </c>
    </row>
    <row r="300" spans="1:4">
      <c r="A300" s="3" t="s">
        <v>548</v>
      </c>
    </row>
    <row r="301" spans="1:4">
      <c r="A301" s="4" t="s">
        <v>551</v>
      </c>
      <c r="C301" s="5" t="n">
        <v>12610000</v>
      </c>
    </row>
    <row r="302" spans="1:4">
      <c r="A302" s="4" t="s">
        <v>549</v>
      </c>
      <c r="C302" s="5" t="n">
        <v>12610000</v>
      </c>
    </row>
    <row r="303" spans="1:4">
      <c r="A303" s="4" t="s">
        <v>615</v>
      </c>
    </row>
    <row r="304" spans="1:4">
      <c r="A304" s="3" t="s">
        <v>548</v>
      </c>
    </row>
    <row r="305" spans="1:4">
      <c r="A305" s="4" t="s">
        <v>551</v>
      </c>
      <c r="C305" s="5" t="n">
        <v>18949000</v>
      </c>
    </row>
    <row r="306" spans="1:4">
      <c r="A306" s="4" t="s">
        <v>549</v>
      </c>
      <c r="C306" s="5" t="n">
        <v>18949000</v>
      </c>
    </row>
    <row r="307" spans="1:4">
      <c r="A307" s="4" t="s">
        <v>616</v>
      </c>
    </row>
    <row r="308" spans="1:4">
      <c r="A308" s="3" t="s">
        <v>548</v>
      </c>
    </row>
    <row r="309" spans="1:4">
      <c r="A309" s="4" t="s">
        <v>551</v>
      </c>
      <c r="C309" s="5" t="n">
        <v>9795000</v>
      </c>
    </row>
    <row r="310" spans="1:4">
      <c r="A310" s="4" t="s">
        <v>553</v>
      </c>
      <c r="C310" s="5" t="n">
        <v>-174982</v>
      </c>
    </row>
    <row r="311" spans="1:4">
      <c r="A311" s="4" t="s">
        <v>549</v>
      </c>
      <c r="C311" s="5" t="n">
        <v>9620018</v>
      </c>
    </row>
    <row r="312" spans="1:4">
      <c r="A312" s="4" t="s">
        <v>617</v>
      </c>
    </row>
    <row r="313" spans="1:4">
      <c r="A313" s="3" t="s">
        <v>548</v>
      </c>
    </row>
    <row r="314" spans="1:4">
      <c r="A314" s="4" t="s">
        <v>551</v>
      </c>
      <c r="C314" s="5" t="n">
        <v>4804000</v>
      </c>
    </row>
    <row r="315" spans="1:4">
      <c r="A315" s="4" t="s">
        <v>553</v>
      </c>
      <c r="C315" s="5" t="n">
        <v>-84437</v>
      </c>
    </row>
    <row r="316" spans="1:4">
      <c r="A316" s="4" t="s">
        <v>549</v>
      </c>
      <c r="C316" s="5" t="n">
        <v>4719563</v>
      </c>
    </row>
    <row r="317" spans="1:4">
      <c r="A317" s="4" t="s">
        <v>618</v>
      </c>
    </row>
    <row r="318" spans="1:4">
      <c r="A318" s="3" t="s">
        <v>548</v>
      </c>
    </row>
    <row r="319" spans="1:4">
      <c r="A319" s="4" t="s">
        <v>551</v>
      </c>
      <c r="C319" s="5" t="n">
        <v>957627</v>
      </c>
      <c r="D319" s="5" t="n">
        <v>961981</v>
      </c>
    </row>
    <row r="320" spans="1:4">
      <c r="A320" s="4" t="s">
        <v>552</v>
      </c>
      <c r="C320" s="5" t="n">
        <v>41820</v>
      </c>
      <c r="D320" s="5" t="n">
        <v>109878</v>
      </c>
    </row>
    <row r="321" spans="1:4">
      <c r="A321" s="4" t="s">
        <v>549</v>
      </c>
      <c r="C321" s="5" t="n">
        <v>999447</v>
      </c>
      <c r="D321" s="5" t="n">
        <v>1071859</v>
      </c>
    </row>
    <row r="322" spans="1:4">
      <c r="A322" s="4" t="s">
        <v>619</v>
      </c>
    </row>
    <row r="323" spans="1:4">
      <c r="A323" s="3" t="s">
        <v>548</v>
      </c>
    </row>
    <row r="324" spans="1:4">
      <c r="A324" s="4" t="s">
        <v>551</v>
      </c>
      <c r="C324" s="5" t="n">
        <v>753201</v>
      </c>
      <c r="D324" s="5" t="n">
        <v>756626</v>
      </c>
    </row>
    <row r="325" spans="1:4">
      <c r="A325" s="4" t="s">
        <v>552</v>
      </c>
      <c r="C325" s="5" t="n">
        <v>64228</v>
      </c>
      <c r="D325" s="5" t="n">
        <v>86428</v>
      </c>
    </row>
    <row r="326" spans="1:4">
      <c r="A326" s="4" t="s">
        <v>549</v>
      </c>
      <c r="C326" s="5" t="n">
        <v>817429</v>
      </c>
      <c r="D326" s="5" t="n">
        <v>843054</v>
      </c>
    </row>
    <row r="327" spans="1:4">
      <c r="A327" s="4" t="s">
        <v>620</v>
      </c>
    </row>
    <row r="328" spans="1:4">
      <c r="A328" s="3" t="s">
        <v>548</v>
      </c>
    </row>
    <row r="329" spans="1:4">
      <c r="A329" s="4" t="s">
        <v>551</v>
      </c>
      <c r="C329" s="5" t="n">
        <v>550836</v>
      </c>
      <c r="D329" s="5" t="n">
        <v>553244</v>
      </c>
    </row>
    <row r="330" spans="1:4">
      <c r="A330" s="4" t="s">
        <v>552</v>
      </c>
      <c r="C330" s="5" t="n">
        <v>47231</v>
      </c>
      <c r="D330" s="5" t="n">
        <v>63533</v>
      </c>
    </row>
    <row r="331" spans="1:4">
      <c r="A331" s="4" t="s">
        <v>549</v>
      </c>
      <c r="C331" s="5" t="n">
        <v>598067</v>
      </c>
      <c r="D331" s="5" t="n">
        <v>616777</v>
      </c>
    </row>
    <row r="332" spans="1:4">
      <c r="A332" s="4" t="s">
        <v>621</v>
      </c>
    </row>
    <row r="333" spans="1:4">
      <c r="A333" s="3" t="s">
        <v>548</v>
      </c>
    </row>
    <row r="334" spans="1:4">
      <c r="A334" s="4" t="s">
        <v>551</v>
      </c>
      <c r="C334" s="5" t="n">
        <v>1944000</v>
      </c>
    </row>
    <row r="335" spans="1:4">
      <c r="A335" s="4" t="s">
        <v>552</v>
      </c>
      <c r="C335" s="5" t="n">
        <v>27727</v>
      </c>
    </row>
    <row r="336" spans="1:4">
      <c r="A336" s="4" t="s">
        <v>549</v>
      </c>
      <c r="C336" s="5" t="n">
        <v>1971727</v>
      </c>
    </row>
    <row r="337" spans="1:4">
      <c r="A337" s="4" t="s">
        <v>622</v>
      </c>
    </row>
    <row r="338" spans="1:4">
      <c r="A338" s="3" t="s">
        <v>548</v>
      </c>
    </row>
    <row r="339" spans="1:4">
      <c r="A339" s="4" t="s">
        <v>551</v>
      </c>
      <c r="C339" s="5" t="n">
        <v>125000</v>
      </c>
      <c r="D339" s="5" t="n">
        <v>125000</v>
      </c>
    </row>
    <row r="340" spans="1:4">
      <c r="A340" s="4" t="s">
        <v>553</v>
      </c>
      <c r="C340" s="5" t="n">
        <v>-3341</v>
      </c>
      <c r="D340" s="5" t="n">
        <v>-979</v>
      </c>
    </row>
    <row r="341" spans="1:4">
      <c r="A341" s="4" t="s">
        <v>549</v>
      </c>
      <c r="C341" s="5" t="n">
        <v>121659</v>
      </c>
      <c r="D341" s="5" t="n">
        <v>124021</v>
      </c>
    </row>
    <row r="342" spans="1:4">
      <c r="A342" s="4" t="s">
        <v>623</v>
      </c>
    </row>
    <row r="343" spans="1:4">
      <c r="A343" s="3" t="s">
        <v>548</v>
      </c>
    </row>
    <row r="344" spans="1:4">
      <c r="A344" s="4" t="s">
        <v>551</v>
      </c>
      <c r="C344" s="5" t="n">
        <v>1815000</v>
      </c>
    </row>
    <row r="345" spans="1:4">
      <c r="A345" s="4" t="s">
        <v>553</v>
      </c>
      <c r="C345" s="5" t="n">
        <v>-64432</v>
      </c>
    </row>
    <row r="346" spans="1:4">
      <c r="A346" s="4" t="s">
        <v>549</v>
      </c>
      <c r="C346" s="5" t="n">
        <v>1750568</v>
      </c>
    </row>
    <row r="347" spans="1:4">
      <c r="A347" s="4" t="s">
        <v>624</v>
      </c>
    </row>
    <row r="348" spans="1:4">
      <c r="A348" s="3" t="s">
        <v>548</v>
      </c>
    </row>
    <row r="349" spans="1:4">
      <c r="A349" s="4" t="s">
        <v>551</v>
      </c>
      <c r="C349" s="5" t="n">
        <v>454390</v>
      </c>
      <c r="D349" s="5" t="n">
        <v>456376</v>
      </c>
    </row>
    <row r="350" spans="1:4">
      <c r="A350" s="4" t="s">
        <v>552</v>
      </c>
      <c r="C350" s="5" t="n">
        <v>38961</v>
      </c>
      <c r="D350" s="5" t="n">
        <v>52409</v>
      </c>
    </row>
    <row r="351" spans="1:4">
      <c r="A351" s="4" t="s">
        <v>549</v>
      </c>
      <c r="C351" s="5" t="n">
        <v>493351</v>
      </c>
      <c r="D351" s="5" t="n">
        <v>508785</v>
      </c>
    </row>
    <row r="352" spans="1:4">
      <c r="A352" s="4" t="s">
        <v>625</v>
      </c>
    </row>
    <row r="353" spans="1:4">
      <c r="A353" s="3" t="s">
        <v>548</v>
      </c>
    </row>
    <row r="354" spans="1:4">
      <c r="A354" s="4" t="s">
        <v>551</v>
      </c>
      <c r="C354" s="5" t="n">
        <v>447554</v>
      </c>
      <c r="D354" s="5" t="n">
        <v>449589</v>
      </c>
    </row>
    <row r="355" spans="1:4">
      <c r="A355" s="4" t="s">
        <v>552</v>
      </c>
      <c r="C355" s="5" t="n">
        <v>38165</v>
      </c>
      <c r="D355" s="5" t="n">
        <v>51356</v>
      </c>
    </row>
    <row r="356" spans="1:4">
      <c r="A356" s="4" t="s">
        <v>549</v>
      </c>
      <c r="C356" s="5" t="n">
        <v>485719</v>
      </c>
      <c r="D356" s="5" t="n">
        <v>500945</v>
      </c>
    </row>
    <row r="357" spans="1:4">
      <c r="A357" s="4" t="s">
        <v>626</v>
      </c>
    </row>
    <row r="358" spans="1:4">
      <c r="A358" s="3" t="s">
        <v>548</v>
      </c>
    </row>
    <row r="359" spans="1:4">
      <c r="A359" s="4" t="s">
        <v>551</v>
      </c>
      <c r="D359" s="5" t="n">
        <v>2125000</v>
      </c>
    </row>
    <row r="360" spans="1:4">
      <c r="A360" s="4" t="s">
        <v>552</v>
      </c>
      <c r="D360" s="5" t="n">
        <v>76802</v>
      </c>
    </row>
    <row r="361" spans="1:4">
      <c r="A361" s="4" t="s">
        <v>549</v>
      </c>
      <c r="D361" s="5" t="n">
        <v>2201802</v>
      </c>
    </row>
    <row r="362" spans="1:4">
      <c r="A362" s="4" t="s">
        <v>627</v>
      </c>
    </row>
    <row r="363" spans="1:4">
      <c r="A363" s="3" t="s">
        <v>548</v>
      </c>
    </row>
    <row r="364" spans="1:4">
      <c r="A364" s="4" t="s">
        <v>551</v>
      </c>
      <c r="D364" s="5" t="n">
        <v>960000</v>
      </c>
    </row>
    <row r="365" spans="1:4">
      <c r="A365" s="4" t="s">
        <v>553</v>
      </c>
      <c r="D365" s="5" t="n">
        <v>-6711</v>
      </c>
    </row>
    <row r="366" spans="1:4">
      <c r="A366" s="4" t="s">
        <v>549</v>
      </c>
      <c r="D366" s="5" t="n">
        <v>953289</v>
      </c>
    </row>
    <row r="367" spans="1:4">
      <c r="A367" s="4" t="s">
        <v>628</v>
      </c>
    </row>
    <row r="368" spans="1:4">
      <c r="A368" s="3" t="s">
        <v>548</v>
      </c>
    </row>
    <row r="369" spans="1:4">
      <c r="A369" s="4" t="s">
        <v>551</v>
      </c>
      <c r="D369" s="5" t="n">
        <v>2800000</v>
      </c>
    </row>
    <row r="370" spans="1:4">
      <c r="A370" s="4" t="s">
        <v>553</v>
      </c>
      <c r="D370" s="5" t="n">
        <v>-19573</v>
      </c>
    </row>
    <row r="371" spans="1:4">
      <c r="A371" s="4" t="s">
        <v>549</v>
      </c>
      <c r="D371" s="5" t="n">
        <v>2780427</v>
      </c>
    </row>
    <row r="372" spans="1:4">
      <c r="A372" s="4" t="s">
        <v>629</v>
      </c>
    </row>
    <row r="373" spans="1:4">
      <c r="A373" s="3" t="s">
        <v>548</v>
      </c>
    </row>
    <row r="374" spans="1:4">
      <c r="A374" s="4" t="s">
        <v>551</v>
      </c>
      <c r="D374" s="5" t="n">
        <v>2053000</v>
      </c>
    </row>
    <row r="375" spans="1:4">
      <c r="A375" s="4" t="s">
        <v>553</v>
      </c>
      <c r="D375" s="5" t="n">
        <v>-7329</v>
      </c>
    </row>
    <row r="376" spans="1:4">
      <c r="A376" s="4" t="s">
        <v>549</v>
      </c>
      <c r="D376" s="5" t="n">
        <v>2045671</v>
      </c>
    </row>
    <row r="377" spans="1:4">
      <c r="A377" s="4" t="s">
        <v>630</v>
      </c>
    </row>
    <row r="378" spans="1:4">
      <c r="A378" s="3" t="s">
        <v>548</v>
      </c>
    </row>
    <row r="379" spans="1:4">
      <c r="A379" s="4" t="s">
        <v>551</v>
      </c>
      <c r="C379" s="5" t="n">
        <v>940479</v>
      </c>
      <c r="D379" s="5" t="n">
        <v>943214</v>
      </c>
    </row>
    <row r="380" spans="1:4">
      <c r="A380" s="4" t="s">
        <v>552</v>
      </c>
      <c r="C380" s="5" t="n">
        <v>118216</v>
      </c>
      <c r="D380" s="5" t="n">
        <v>142442</v>
      </c>
    </row>
    <row r="381" spans="1:4">
      <c r="A381" s="4" t="s">
        <v>549</v>
      </c>
      <c r="C381" s="5" t="n">
        <v>1058695</v>
      </c>
      <c r="D381" s="5" t="n">
        <v>1085656</v>
      </c>
    </row>
    <row r="382" spans="1:4">
      <c r="A382" s="4" t="s">
        <v>631</v>
      </c>
    </row>
    <row r="383" spans="1:4">
      <c r="A383" s="3" t="s">
        <v>548</v>
      </c>
    </row>
    <row r="384" spans="1:4">
      <c r="A384" s="4" t="s">
        <v>551</v>
      </c>
      <c r="D384" s="5" t="n">
        <v>520000</v>
      </c>
    </row>
    <row r="385" spans="1:4">
      <c r="A385" s="4" t="s">
        <v>552</v>
      </c>
      <c r="D385" s="5" t="n">
        <v>6185</v>
      </c>
    </row>
    <row r="386" spans="1:4">
      <c r="A386" s="4" t="s">
        <v>549</v>
      </c>
      <c r="D386" s="5" t="n">
        <v>526185</v>
      </c>
    </row>
    <row r="387" spans="1:4">
      <c r="A387" s="4" t="s">
        <v>632</v>
      </c>
    </row>
    <row r="388" spans="1:4">
      <c r="A388" s="3" t="s">
        <v>548</v>
      </c>
    </row>
    <row r="389" spans="1:4">
      <c r="A389" s="4" t="s">
        <v>551</v>
      </c>
      <c r="D389" s="5" t="n">
        <v>928000</v>
      </c>
    </row>
    <row r="390" spans="1:4">
      <c r="A390" s="4" t="s">
        <v>553</v>
      </c>
      <c r="D390" s="5" t="n">
        <v>-2506</v>
      </c>
    </row>
    <row r="391" spans="1:4">
      <c r="A391" s="4" t="s">
        <v>549</v>
      </c>
      <c r="D391" s="5" t="n">
        <v>925494</v>
      </c>
    </row>
    <row r="392" spans="1:4">
      <c r="A392" s="4" t="s">
        <v>633</v>
      </c>
    </row>
    <row r="393" spans="1:4">
      <c r="A393" s="3" t="s">
        <v>548</v>
      </c>
    </row>
    <row r="394" spans="1:4">
      <c r="A394" s="4" t="s">
        <v>551</v>
      </c>
      <c r="C394" s="5" t="n">
        <v>3549780</v>
      </c>
      <c r="D394" s="5" t="n">
        <v>3562190</v>
      </c>
    </row>
    <row r="395" spans="1:4">
      <c r="A395" s="4" t="s">
        <v>552</v>
      </c>
      <c r="C395" s="5" t="n">
        <v>449068</v>
      </c>
      <c r="D395" s="5" t="n">
        <v>514997</v>
      </c>
    </row>
    <row r="396" spans="1:4">
      <c r="A396" s="4" t="s">
        <v>549</v>
      </c>
      <c r="C396" s="5" t="n">
        <v>3998848</v>
      </c>
      <c r="D396" s="5" t="n">
        <v>4077187</v>
      </c>
    </row>
    <row r="397" spans="1:4">
      <c r="A397" s="4" t="s">
        <v>634</v>
      </c>
    </row>
    <row r="398" spans="1:4">
      <c r="A398" s="3" t="s">
        <v>548</v>
      </c>
    </row>
    <row r="399" spans="1:4">
      <c r="A399" s="4" t="s">
        <v>551</v>
      </c>
      <c r="D399" s="5" t="n">
        <v>1671000</v>
      </c>
    </row>
    <row r="400" spans="1:4">
      <c r="A400" s="4" t="s">
        <v>553</v>
      </c>
      <c r="D400" s="5" t="n">
        <v>-5965</v>
      </c>
    </row>
    <row r="401" spans="1:4">
      <c r="A401" s="4" t="s">
        <v>549</v>
      </c>
      <c r="D401" s="6" t="n">
        <v>1665035</v>
      </c>
    </row>
    <row r="402" spans="1:4">
      <c r="A402" s="4" t="s">
        <v>635</v>
      </c>
    </row>
    <row r="403" spans="1:4">
      <c r="A403" s="3" t="s">
        <v>548</v>
      </c>
    </row>
    <row r="404" spans="1:4">
      <c r="A404" s="4" t="s">
        <v>551</v>
      </c>
      <c r="C404" s="5" t="n">
        <v>335000</v>
      </c>
    </row>
    <row r="405" spans="1:4">
      <c r="A405" s="4" t="s">
        <v>553</v>
      </c>
      <c r="C405" s="5" t="n">
        <v>-2614</v>
      </c>
    </row>
    <row r="406" spans="1:4">
      <c r="A406" s="4" t="s">
        <v>549</v>
      </c>
      <c r="C406" s="5" t="n">
        <v>332386</v>
      </c>
    </row>
    <row r="407" spans="1:4">
      <c r="A407" s="4" t="s">
        <v>636</v>
      </c>
    </row>
    <row r="408" spans="1:4">
      <c r="A408" s="3" t="s">
        <v>548</v>
      </c>
    </row>
    <row r="409" spans="1:4">
      <c r="A409" s="4" t="s">
        <v>551</v>
      </c>
      <c r="C409" s="5" t="n">
        <v>510000</v>
      </c>
    </row>
    <row r="410" spans="1:4">
      <c r="A410" s="4" t="s">
        <v>553</v>
      </c>
      <c r="C410" s="5" t="n">
        <v>-3977</v>
      </c>
    </row>
    <row r="411" spans="1:4">
      <c r="A411" s="4" t="s">
        <v>549</v>
      </c>
      <c r="C411" s="6" t="n">
        <v>506023</v>
      </c>
    </row>
    <row r="412" spans="1:4"/>
    <row r="413" spans="1:4">
      <c r="A413" s="4" t="s">
        <v>50</v>
      </c>
      <c r="B413" s="4" t="s">
        <v>637</v>
      </c>
    </row>
    <row r="414" spans="1:4">
      <c r="A414" s="4" t="s">
        <v>556</v>
      </c>
      <c r="B414" s="4" t="s">
        <v>638</v>
      </c>
    </row>
    <row r="415" spans="1:4">
      <c r="A415" s="4" t="s">
        <v>561</v>
      </c>
      <c r="B415" s="4" t="s">
        <v>639</v>
      </c>
    </row>
    <row r="416" spans="1:4">
      <c r="A416" s="4" t="s">
        <v>583</v>
      </c>
      <c r="B416" s="4" t="s">
        <v>640</v>
      </c>
    </row>
  </sheetData>
  <mergeCells count="6">
    <mergeCell ref="A1:B1"/>
    <mergeCell ref="A412:C412"/>
    <mergeCell ref="B413:C413"/>
    <mergeCell ref="B414:C414"/>
    <mergeCell ref="B415:C415"/>
    <mergeCell ref="B416:C41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41</v>
      </c>
      <c r="B1" s="2" t="s">
        <v>479</v>
      </c>
      <c r="C1" s="2" t="s">
        <v>1</v>
      </c>
    </row>
    <row r="2" spans="1:6">
      <c r="B2" s="2" t="s">
        <v>482</v>
      </c>
      <c r="C2" s="2" t="s">
        <v>2</v>
      </c>
      <c r="D2" s="2" t="s">
        <v>31</v>
      </c>
      <c r="E2" s="2" t="s">
        <v>78</v>
      </c>
      <c r="F2" s="2" t="s">
        <v>642</v>
      </c>
    </row>
    <row r="3" spans="1:6">
      <c r="A3" s="4" t="s">
        <v>189</v>
      </c>
      <c r="C3" s="6" t="n">
        <v>9295000</v>
      </c>
      <c r="E3" s="6" t="n">
        <v>31791699</v>
      </c>
    </row>
    <row r="4" spans="1:6">
      <c r="A4" s="4" t="s">
        <v>643</v>
      </c>
      <c r="C4" s="5" t="n">
        <v>495383033</v>
      </c>
      <c r="D4" s="6" t="n">
        <v>451496716</v>
      </c>
    </row>
    <row r="5" spans="1:6">
      <c r="A5" s="4" t="s">
        <v>549</v>
      </c>
      <c r="C5" s="6" t="n">
        <v>90016872</v>
      </c>
      <c r="D5" s="6" t="n">
        <v>47366656</v>
      </c>
    </row>
    <row r="6" spans="1:6">
      <c r="A6" s="4" t="s">
        <v>644</v>
      </c>
    </row>
    <row r="7" spans="1:6">
      <c r="A7" s="4" t="s">
        <v>645</v>
      </c>
      <c r="C7" s="4" t="s">
        <v>646</v>
      </c>
      <c r="D7" s="4" t="s">
        <v>647</v>
      </c>
    </row>
    <row r="8" spans="1:6">
      <c r="A8" s="4" t="s">
        <v>648</v>
      </c>
    </row>
    <row r="9" spans="1:6">
      <c r="A9" s="4" t="s">
        <v>645</v>
      </c>
      <c r="C9" s="4" t="s">
        <v>649</v>
      </c>
      <c r="D9" s="4" t="s">
        <v>650</v>
      </c>
    </row>
    <row r="10" spans="1:6">
      <c r="A10" s="4" t="s">
        <v>651</v>
      </c>
    </row>
    <row r="11" spans="1:6">
      <c r="A11" s="4" t="s">
        <v>645</v>
      </c>
      <c r="C11" s="4" t="s">
        <v>652</v>
      </c>
      <c r="D11" s="4" t="s">
        <v>652</v>
      </c>
    </row>
    <row r="12" spans="1:6">
      <c r="A12" s="4" t="s">
        <v>653</v>
      </c>
    </row>
    <row r="13" spans="1:6">
      <c r="A13" s="4" t="s">
        <v>189</v>
      </c>
      <c r="B13" s="6" t="n">
        <v>9500000</v>
      </c>
    </row>
    <row r="14" spans="1:6">
      <c r="A14" s="4" t="s">
        <v>654</v>
      </c>
    </row>
    <row r="15" spans="1:6">
      <c r="A15" s="4" t="s">
        <v>643</v>
      </c>
      <c r="B15" s="6" t="n">
        <v>8400000</v>
      </c>
    </row>
    <row r="16" spans="1:6">
      <c r="A16" s="4" t="s">
        <v>655</v>
      </c>
    </row>
    <row r="17" spans="1:6">
      <c r="A17" s="4" t="s">
        <v>549</v>
      </c>
      <c r="F17" s="6" t="n">
        <v>41000000</v>
      </c>
    </row>
    <row r="18" spans="1:6">
      <c r="A18" s="4" t="s">
        <v>656</v>
      </c>
    </row>
    <row r="19" spans="1:6">
      <c r="A19" s="4" t="s">
        <v>657</v>
      </c>
      <c r="C19" s="6" t="n">
        <v>5200000</v>
      </c>
    </row>
    <row r="20" spans="1:6">
      <c r="A20" s="4" t="s">
        <v>189</v>
      </c>
      <c r="D20" s="6" t="n">
        <v>5800000</v>
      </c>
    </row>
    <row r="21" spans="1:6">
      <c r="A21" s="4" t="s">
        <v>658</v>
      </c>
    </row>
    <row r="22" spans="1:6">
      <c r="A22" s="4" t="s">
        <v>659</v>
      </c>
      <c r="D22" s="5" t="n">
        <v>1300000</v>
      </c>
    </row>
    <row r="23" spans="1:6">
      <c r="A23" s="4" t="s">
        <v>660</v>
      </c>
    </row>
    <row r="24" spans="1:6">
      <c r="A24" s="4" t="s">
        <v>659</v>
      </c>
      <c r="D24" s="5" t="n">
        <v>1700000</v>
      </c>
    </row>
    <row r="25" spans="1:6">
      <c r="A25" s="4" t="s">
        <v>661</v>
      </c>
      <c r="D25" s="5" t="n">
        <v>1200000</v>
      </c>
    </row>
    <row r="26" spans="1:6">
      <c r="A26" s="4" t="s">
        <v>662</v>
      </c>
    </row>
    <row r="27" spans="1:6">
      <c r="A27" s="4" t="s">
        <v>659</v>
      </c>
      <c r="D27" s="6" t="n">
        <v>8500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73"/>
  <sheetViews>
    <sheetView workbookViewId="0">
      <selection activeCell="A1" sqref="A1"/>
    </sheetView>
  </sheetViews>
  <sheetFormatPr baseColWidth="8" defaultRowHeight="15" outlineLevelCol="0"/>
  <cols>
    <col customWidth="1" max="1" min="1" width="61"/>
    <col customWidth="1" max="2" min="2" width="80"/>
    <col customWidth="1" max="3" min="3" width="25"/>
    <col customWidth="1" max="4" min="4" width="24"/>
    <col customWidth="1" max="5" min="5" width="21"/>
    <col customWidth="1" max="6" min="6" width="25"/>
    <col customWidth="1" max="7" min="7" width="25"/>
    <col customWidth="1" max="8" min="8" width="25"/>
    <col customWidth="1" max="9" min="9" width="4"/>
    <col customWidth="1" max="10" min="10" width="25"/>
    <col customWidth="1" max="11" min="11" width="4"/>
    <col customWidth="1" max="12" min="12" width="18"/>
  </cols>
  <sheetData>
    <row r="1" spans="1:12">
      <c r="A1" s="1" t="s">
        <v>663</v>
      </c>
      <c r="C1" s="2" t="s">
        <v>479</v>
      </c>
      <c r="H1" s="2" t="s">
        <v>1</v>
      </c>
    </row>
    <row r="2" spans="1:12">
      <c r="C2" s="2" t="s">
        <v>664</v>
      </c>
      <c r="D2" s="2" t="s">
        <v>665</v>
      </c>
      <c r="E2" s="2" t="s">
        <v>666</v>
      </c>
      <c r="F2" s="2" t="s">
        <v>667</v>
      </c>
      <c r="G2" s="2" t="s">
        <v>668</v>
      </c>
      <c r="H2" s="2" t="s">
        <v>669</v>
      </c>
      <c r="J2" s="2" t="s">
        <v>670</v>
      </c>
      <c r="L2" s="2" t="s">
        <v>671</v>
      </c>
    </row>
    <row r="3" spans="1:12">
      <c r="A3" s="3" t="s">
        <v>548</v>
      </c>
    </row>
    <row r="4" spans="1:12">
      <c r="A4" s="4" t="s">
        <v>672</v>
      </c>
      <c r="L4" s="5" t="n">
        <v>2</v>
      </c>
    </row>
    <row r="5" spans="1:12">
      <c r="A5" s="4" t="s">
        <v>673</v>
      </c>
      <c r="H5" s="6" t="n">
        <v>648439860</v>
      </c>
      <c r="J5" s="6" t="n">
        <v>534745500</v>
      </c>
    </row>
    <row r="6" spans="1:12">
      <c r="A6" s="4" t="s">
        <v>674</v>
      </c>
    </row>
    <row r="7" spans="1:12">
      <c r="A7" s="3" t="s">
        <v>548</v>
      </c>
    </row>
    <row r="8" spans="1:12">
      <c r="A8" s="4" t="s">
        <v>675</v>
      </c>
      <c r="B8" s="4" t="s">
        <v>50</v>
      </c>
      <c r="E8" s="4" t="s">
        <v>676</v>
      </c>
    </row>
    <row r="9" spans="1:12">
      <c r="A9" s="4" t="s">
        <v>677</v>
      </c>
      <c r="B9" s="4" t="s">
        <v>50</v>
      </c>
      <c r="E9" s="4" t="s">
        <v>678</v>
      </c>
    </row>
    <row r="10" spans="1:12">
      <c r="A10" s="4" t="s">
        <v>673</v>
      </c>
      <c r="B10" s="4" t="s">
        <v>50</v>
      </c>
      <c r="E10" s="6" t="n">
        <v>9295000</v>
      </c>
    </row>
    <row r="11" spans="1:12">
      <c r="A11" s="4" t="s">
        <v>679</v>
      </c>
    </row>
    <row r="12" spans="1:12">
      <c r="A12" s="3" t="s">
        <v>548</v>
      </c>
    </row>
    <row r="13" spans="1:12">
      <c r="A13" s="4" t="s">
        <v>672</v>
      </c>
      <c r="H13" s="5" t="n">
        <v>178</v>
      </c>
    </row>
    <row r="14" spans="1:12">
      <c r="A14" s="4" t="s">
        <v>675</v>
      </c>
      <c r="B14" s="4" t="s">
        <v>556</v>
      </c>
      <c r="H14" s="4" t="s">
        <v>680</v>
      </c>
    </row>
    <row r="15" spans="1:12">
      <c r="A15" s="4" t="s">
        <v>677</v>
      </c>
      <c r="B15" s="4" t="s">
        <v>556</v>
      </c>
      <c r="H15" s="4" t="s">
        <v>681</v>
      </c>
    </row>
    <row r="16" spans="1:12">
      <c r="A16" s="4" t="s">
        <v>673</v>
      </c>
      <c r="B16" s="4" t="s">
        <v>556</v>
      </c>
      <c r="H16" s="6" t="n">
        <v>11500000</v>
      </c>
    </row>
    <row r="17" spans="1:12">
      <c r="A17" s="4" t="s">
        <v>682</v>
      </c>
    </row>
    <row r="18" spans="1:12">
      <c r="A18" s="3" t="s">
        <v>548</v>
      </c>
    </row>
    <row r="19" spans="1:12">
      <c r="A19" s="4" t="s">
        <v>672</v>
      </c>
      <c r="B19" s="4" t="s">
        <v>561</v>
      </c>
      <c r="H19" s="5" t="n">
        <v>120</v>
      </c>
    </row>
    <row r="20" spans="1:12">
      <c r="A20" s="4" t="s">
        <v>675</v>
      </c>
      <c r="B20" s="4" t="s">
        <v>561</v>
      </c>
      <c r="H20" s="4" t="s">
        <v>683</v>
      </c>
    </row>
    <row r="21" spans="1:12">
      <c r="A21" s="4" t="s">
        <v>677</v>
      </c>
      <c r="B21" s="4" t="s">
        <v>561</v>
      </c>
      <c r="H21" s="4" t="s">
        <v>684</v>
      </c>
    </row>
    <row r="22" spans="1:12">
      <c r="A22" s="4" t="s">
        <v>673</v>
      </c>
      <c r="B22" s="4" t="s">
        <v>561</v>
      </c>
      <c r="H22" s="6" t="n">
        <v>9850000</v>
      </c>
    </row>
    <row r="23" spans="1:12">
      <c r="A23" s="4" t="s">
        <v>685</v>
      </c>
    </row>
    <row r="24" spans="1:12">
      <c r="A24" s="3" t="s">
        <v>548</v>
      </c>
    </row>
    <row r="25" spans="1:12">
      <c r="A25" s="4" t="s">
        <v>672</v>
      </c>
      <c r="J25" s="5" t="n">
        <v>288</v>
      </c>
    </row>
    <row r="26" spans="1:12">
      <c r="A26" s="4" t="s">
        <v>675</v>
      </c>
      <c r="B26" s="4" t="s">
        <v>583</v>
      </c>
      <c r="H26" s="4" t="s">
        <v>686</v>
      </c>
      <c r="J26" s="4" t="s">
        <v>686</v>
      </c>
    </row>
    <row r="27" spans="1:12">
      <c r="A27" s="4" t="s">
        <v>677</v>
      </c>
      <c r="B27" s="4" t="s">
        <v>583</v>
      </c>
      <c r="H27" s="4" t="s">
        <v>687</v>
      </c>
      <c r="J27" s="4" t="s">
        <v>688</v>
      </c>
    </row>
    <row r="28" spans="1:12">
      <c r="A28" s="4" t="s">
        <v>673</v>
      </c>
      <c r="B28" s="4" t="s">
        <v>583</v>
      </c>
      <c r="H28" s="6" t="n">
        <v>24529580</v>
      </c>
      <c r="J28" s="6" t="n">
        <v>24575000</v>
      </c>
    </row>
    <row r="29" spans="1:12">
      <c r="A29" s="4" t="s">
        <v>689</v>
      </c>
    </row>
    <row r="30" spans="1:12">
      <c r="A30" s="3" t="s">
        <v>548</v>
      </c>
    </row>
    <row r="31" spans="1:12">
      <c r="A31" s="4" t="s">
        <v>672</v>
      </c>
      <c r="J31" s="5" t="n">
        <v>288</v>
      </c>
    </row>
    <row r="32" spans="1:12">
      <c r="A32" s="4" t="s">
        <v>675</v>
      </c>
      <c r="B32" s="4" t="s">
        <v>583</v>
      </c>
      <c r="H32" s="4" t="s">
        <v>690</v>
      </c>
      <c r="J32" s="4" t="s">
        <v>690</v>
      </c>
    </row>
    <row r="33" spans="1:12">
      <c r="A33" s="4" t="s">
        <v>677</v>
      </c>
      <c r="B33" s="4" t="s">
        <v>583</v>
      </c>
      <c r="H33" s="4" t="s">
        <v>687</v>
      </c>
      <c r="J33" s="4" t="s">
        <v>688</v>
      </c>
    </row>
    <row r="34" spans="1:12">
      <c r="A34" s="4" t="s">
        <v>673</v>
      </c>
      <c r="B34" s="4" t="s">
        <v>583</v>
      </c>
      <c r="H34" s="6" t="n">
        <v>26356498</v>
      </c>
      <c r="J34" s="6" t="n">
        <v>26540000</v>
      </c>
    </row>
    <row r="35" spans="1:12">
      <c r="A35" s="4" t="s">
        <v>691</v>
      </c>
    </row>
    <row r="36" spans="1:12">
      <c r="A36" s="3" t="s">
        <v>548</v>
      </c>
    </row>
    <row r="37" spans="1:12">
      <c r="A37" s="4" t="s">
        <v>672</v>
      </c>
      <c r="G37" s="5" t="n">
        <v>208</v>
      </c>
    </row>
    <row r="38" spans="1:12">
      <c r="A38" s="4" t="s">
        <v>675</v>
      </c>
      <c r="G38" s="4" t="s">
        <v>692</v>
      </c>
    </row>
    <row r="39" spans="1:12">
      <c r="A39" s="4" t="s">
        <v>677</v>
      </c>
      <c r="G39" s="4" t="s">
        <v>687</v>
      </c>
    </row>
    <row r="40" spans="1:12">
      <c r="A40" s="4" t="s">
        <v>673</v>
      </c>
      <c r="G40" s="6" t="n">
        <v>11500000</v>
      </c>
    </row>
    <row r="41" spans="1:12">
      <c r="A41" s="4" t="s">
        <v>693</v>
      </c>
    </row>
    <row r="42" spans="1:12">
      <c r="A42" s="3" t="s">
        <v>548</v>
      </c>
    </row>
    <row r="43" spans="1:12">
      <c r="A43" s="4" t="s">
        <v>672</v>
      </c>
      <c r="H43" s="5" t="n">
        <v>394</v>
      </c>
      <c r="J43" s="5" t="n">
        <v>394</v>
      </c>
    </row>
    <row r="44" spans="1:12">
      <c r="A44" s="4" t="s">
        <v>694</v>
      </c>
    </row>
    <row r="45" spans="1:12">
      <c r="A45" s="3" t="s">
        <v>548</v>
      </c>
    </row>
    <row r="46" spans="1:12">
      <c r="A46" s="4" t="s">
        <v>672</v>
      </c>
      <c r="J46" s="5" t="n">
        <v>188</v>
      </c>
    </row>
    <row r="47" spans="1:12">
      <c r="A47" s="4" t="s">
        <v>675</v>
      </c>
      <c r="H47" s="4" t="s">
        <v>695</v>
      </c>
      <c r="I47" s="4" t="s">
        <v>556</v>
      </c>
      <c r="J47" s="4" t="s">
        <v>695</v>
      </c>
      <c r="K47" s="4" t="s">
        <v>696</v>
      </c>
    </row>
    <row r="48" spans="1:12">
      <c r="A48" s="4" t="s">
        <v>677</v>
      </c>
      <c r="H48" s="4" t="s">
        <v>697</v>
      </c>
      <c r="I48" s="4" t="s">
        <v>556</v>
      </c>
      <c r="J48" s="4" t="s">
        <v>697</v>
      </c>
      <c r="K48" s="4" t="s">
        <v>696</v>
      </c>
    </row>
    <row r="49" spans="1:12">
      <c r="A49" s="4" t="s">
        <v>673</v>
      </c>
      <c r="H49" s="6" t="n">
        <v>15000000</v>
      </c>
      <c r="I49" s="4" t="s">
        <v>556</v>
      </c>
      <c r="J49" s="6" t="n">
        <v>15000000</v>
      </c>
      <c r="K49" s="4" t="s">
        <v>696</v>
      </c>
    </row>
    <row r="50" spans="1:12">
      <c r="A50" s="4" t="s">
        <v>698</v>
      </c>
    </row>
    <row r="51" spans="1:12">
      <c r="A51" s="3" t="s">
        <v>548</v>
      </c>
    </row>
    <row r="52" spans="1:12">
      <c r="A52" s="4" t="s">
        <v>672</v>
      </c>
      <c r="J52" s="5" t="n">
        <v>200</v>
      </c>
    </row>
    <row r="53" spans="1:12">
      <c r="A53" s="4" t="s">
        <v>675</v>
      </c>
      <c r="H53" s="4" t="s">
        <v>695</v>
      </c>
      <c r="I53" s="4" t="s">
        <v>556</v>
      </c>
      <c r="J53" s="4" t="s">
        <v>695</v>
      </c>
      <c r="K53" s="4" t="s">
        <v>696</v>
      </c>
    </row>
    <row r="54" spans="1:12">
      <c r="A54" s="4" t="s">
        <v>677</v>
      </c>
      <c r="H54" s="4" t="s">
        <v>697</v>
      </c>
      <c r="I54" s="4" t="s">
        <v>556</v>
      </c>
      <c r="J54" s="4" t="s">
        <v>697</v>
      </c>
      <c r="K54" s="4" t="s">
        <v>696</v>
      </c>
    </row>
    <row r="55" spans="1:12">
      <c r="A55" s="4" t="s">
        <v>673</v>
      </c>
      <c r="H55" s="6" t="n">
        <v>15000000</v>
      </c>
      <c r="I55" s="4" t="s">
        <v>556</v>
      </c>
      <c r="J55" s="6" t="n">
        <v>15000000</v>
      </c>
      <c r="K55" s="4" t="s">
        <v>696</v>
      </c>
    </row>
    <row r="56" spans="1:12">
      <c r="A56" s="4" t="s">
        <v>699</v>
      </c>
    </row>
    <row r="57" spans="1:12">
      <c r="A57" s="3" t="s">
        <v>548</v>
      </c>
    </row>
    <row r="58" spans="1:12">
      <c r="A58" s="4" t="s">
        <v>672</v>
      </c>
      <c r="D58" s="5" t="n">
        <v>88</v>
      </c>
    </row>
    <row r="59" spans="1:12">
      <c r="A59" s="4" t="s">
        <v>675</v>
      </c>
      <c r="D59" s="4" t="s">
        <v>700</v>
      </c>
      <c r="J59" s="4" t="s">
        <v>700</v>
      </c>
    </row>
    <row r="60" spans="1:12">
      <c r="A60" s="4" t="s">
        <v>677</v>
      </c>
      <c r="D60" s="4" t="s">
        <v>647</v>
      </c>
      <c r="J60" s="4" t="s">
        <v>647</v>
      </c>
    </row>
    <row r="61" spans="1:12">
      <c r="A61" s="4" t="s">
        <v>673</v>
      </c>
      <c r="D61" s="6" t="n">
        <v>2053000</v>
      </c>
      <c r="J61" s="6" t="n">
        <v>2053000</v>
      </c>
    </row>
    <row r="62" spans="1:12">
      <c r="A62" s="4" t="s">
        <v>701</v>
      </c>
    </row>
    <row r="63" spans="1:12">
      <c r="A63" s="3" t="s">
        <v>548</v>
      </c>
    </row>
    <row r="64" spans="1:12">
      <c r="A64" s="4" t="s">
        <v>672</v>
      </c>
      <c r="D64" s="5" t="n">
        <v>80</v>
      </c>
    </row>
    <row r="65" spans="1:12">
      <c r="A65" s="4" t="s">
        <v>675</v>
      </c>
      <c r="D65" s="4" t="s">
        <v>700</v>
      </c>
    </row>
    <row r="66" spans="1:12">
      <c r="A66" s="4" t="s">
        <v>677</v>
      </c>
      <c r="D66" s="4" t="s">
        <v>647</v>
      </c>
    </row>
    <row r="67" spans="1:12">
      <c r="A67" s="4" t="s">
        <v>673</v>
      </c>
      <c r="D67" s="6" t="n">
        <v>928000</v>
      </c>
    </row>
    <row r="68" spans="1:12">
      <c r="A68" s="4" t="s">
        <v>702</v>
      </c>
    </row>
    <row r="69" spans="1:12">
      <c r="A69" s="3" t="s">
        <v>548</v>
      </c>
    </row>
    <row r="70" spans="1:12">
      <c r="A70" s="4" t="s">
        <v>672</v>
      </c>
      <c r="D70" s="5" t="n">
        <v>89</v>
      </c>
    </row>
    <row r="71" spans="1:12">
      <c r="A71" s="4" t="s">
        <v>675</v>
      </c>
      <c r="D71" s="4" t="s">
        <v>700</v>
      </c>
    </row>
    <row r="72" spans="1:12">
      <c r="A72" s="4" t="s">
        <v>677</v>
      </c>
      <c r="D72" s="4" t="s">
        <v>647</v>
      </c>
    </row>
    <row r="73" spans="1:12">
      <c r="A73" s="4" t="s">
        <v>673</v>
      </c>
      <c r="D73" s="6" t="n">
        <v>1671000</v>
      </c>
    </row>
    <row r="74" spans="1:12">
      <c r="A74" s="4" t="s">
        <v>703</v>
      </c>
    </row>
    <row r="75" spans="1:12">
      <c r="A75" s="3" t="s">
        <v>548</v>
      </c>
    </row>
    <row r="76" spans="1:12">
      <c r="A76" s="4" t="s">
        <v>672</v>
      </c>
      <c r="D76" s="5" t="n">
        <v>204</v>
      </c>
    </row>
    <row r="77" spans="1:12">
      <c r="A77" s="4" t="s">
        <v>675</v>
      </c>
      <c r="D77" s="4" t="s">
        <v>704</v>
      </c>
      <c r="J77" s="4" t="s">
        <v>704</v>
      </c>
    </row>
    <row r="78" spans="1:12">
      <c r="A78" s="4" t="s">
        <v>677</v>
      </c>
      <c r="D78" s="4" t="s">
        <v>652</v>
      </c>
      <c r="J78" s="4" t="s">
        <v>652</v>
      </c>
    </row>
    <row r="79" spans="1:12">
      <c r="A79" s="4" t="s">
        <v>673</v>
      </c>
      <c r="D79" s="6" t="n">
        <v>520000</v>
      </c>
      <c r="J79" s="6" t="n">
        <v>520000</v>
      </c>
    </row>
    <row r="80" spans="1:12">
      <c r="A80" s="4" t="s">
        <v>705</v>
      </c>
    </row>
    <row r="81" spans="1:12">
      <c r="A81" s="3" t="s">
        <v>548</v>
      </c>
    </row>
    <row r="82" spans="1:12">
      <c r="A82" s="4" t="s">
        <v>672</v>
      </c>
      <c r="C82" s="5" t="n">
        <v>288</v>
      </c>
      <c r="J82" s="5" t="n">
        <v>288</v>
      </c>
    </row>
    <row r="83" spans="1:12">
      <c r="A83" s="4" t="s">
        <v>675</v>
      </c>
      <c r="C83" s="4" t="s">
        <v>706</v>
      </c>
      <c r="J83" s="4" t="s">
        <v>706</v>
      </c>
    </row>
    <row r="84" spans="1:12">
      <c r="A84" s="4" t="s">
        <v>677</v>
      </c>
      <c r="C84" s="4" t="s">
        <v>652</v>
      </c>
      <c r="J84" s="4" t="s">
        <v>652</v>
      </c>
    </row>
    <row r="85" spans="1:12">
      <c r="A85" s="4" t="s">
        <v>673</v>
      </c>
      <c r="C85" s="6" t="n">
        <v>2125000</v>
      </c>
      <c r="J85" s="6" t="n">
        <v>2125000</v>
      </c>
    </row>
    <row r="86" spans="1:12">
      <c r="A86" s="4" t="s">
        <v>707</v>
      </c>
    </row>
    <row r="87" spans="1:12">
      <c r="A87" s="3" t="s">
        <v>548</v>
      </c>
    </row>
    <row r="88" spans="1:12">
      <c r="A88" s="4" t="s">
        <v>672</v>
      </c>
      <c r="C88" s="5" t="n">
        <v>276</v>
      </c>
      <c r="J88" s="5" t="n">
        <v>276</v>
      </c>
    </row>
    <row r="89" spans="1:12">
      <c r="A89" s="4" t="s">
        <v>675</v>
      </c>
      <c r="C89" s="4" t="s">
        <v>706</v>
      </c>
      <c r="J89" s="4" t="s">
        <v>706</v>
      </c>
    </row>
    <row r="90" spans="1:12">
      <c r="A90" s="4" t="s">
        <v>677</v>
      </c>
      <c r="C90" s="4" t="s">
        <v>652</v>
      </c>
      <c r="J90" s="4" t="s">
        <v>652</v>
      </c>
    </row>
    <row r="91" spans="1:12">
      <c r="A91" s="4" t="s">
        <v>673</v>
      </c>
      <c r="C91" s="6" t="n">
        <v>960000</v>
      </c>
      <c r="J91" s="6" t="n">
        <v>960000</v>
      </c>
    </row>
    <row r="92" spans="1:12">
      <c r="A92" s="4" t="s">
        <v>708</v>
      </c>
    </row>
    <row r="93" spans="1:12">
      <c r="A93" s="3" t="s">
        <v>548</v>
      </c>
    </row>
    <row r="94" spans="1:12">
      <c r="A94" s="4" t="s">
        <v>672</v>
      </c>
      <c r="C94" s="5" t="n">
        <v>288</v>
      </c>
      <c r="J94" s="5" t="n">
        <v>288</v>
      </c>
    </row>
    <row r="95" spans="1:12">
      <c r="A95" s="4" t="s">
        <v>675</v>
      </c>
      <c r="C95" s="4" t="s">
        <v>706</v>
      </c>
      <c r="J95" s="4" t="s">
        <v>706</v>
      </c>
    </row>
    <row r="96" spans="1:12">
      <c r="A96" s="4" t="s">
        <v>677</v>
      </c>
      <c r="C96" s="4" t="s">
        <v>652</v>
      </c>
      <c r="J96" s="4" t="s">
        <v>652</v>
      </c>
    </row>
    <row r="97" spans="1:12">
      <c r="A97" s="4" t="s">
        <v>673</v>
      </c>
      <c r="C97" s="6" t="n">
        <v>2800000</v>
      </c>
      <c r="J97" s="6" t="n">
        <v>2800000</v>
      </c>
    </row>
    <row r="98" spans="1:12">
      <c r="A98" s="4" t="s">
        <v>709</v>
      </c>
    </row>
    <row r="99" spans="1:12">
      <c r="A99" s="3" t="s">
        <v>548</v>
      </c>
    </row>
    <row r="100" spans="1:12">
      <c r="A100" s="4" t="s">
        <v>672</v>
      </c>
      <c r="H100" s="5" t="n">
        <v>81</v>
      </c>
    </row>
    <row r="101" spans="1:12">
      <c r="A101" s="4" t="s">
        <v>675</v>
      </c>
      <c r="H101" s="4" t="s">
        <v>710</v>
      </c>
    </row>
    <row r="102" spans="1:12">
      <c r="A102" s="4" t="s">
        <v>677</v>
      </c>
      <c r="H102" s="4" t="s">
        <v>697</v>
      </c>
    </row>
    <row r="103" spans="1:12">
      <c r="A103" s="4" t="s">
        <v>673</v>
      </c>
      <c r="H103" s="6" t="n">
        <v>1770000</v>
      </c>
    </row>
    <row r="104" spans="1:12">
      <c r="A104" s="4" t="s">
        <v>711</v>
      </c>
    </row>
    <row r="105" spans="1:12">
      <c r="A105" s="3" t="s">
        <v>548</v>
      </c>
    </row>
    <row r="106" spans="1:12">
      <c r="A106" s="4" t="s">
        <v>672</v>
      </c>
      <c r="H106" s="5" t="n">
        <v>50</v>
      </c>
    </row>
    <row r="107" spans="1:12">
      <c r="A107" s="4" t="s">
        <v>675</v>
      </c>
      <c r="H107" s="4" t="s">
        <v>710</v>
      </c>
    </row>
    <row r="108" spans="1:12">
      <c r="A108" s="4" t="s">
        <v>677</v>
      </c>
      <c r="H108" s="4" t="s">
        <v>697</v>
      </c>
    </row>
    <row r="109" spans="1:12">
      <c r="A109" s="4" t="s">
        <v>673</v>
      </c>
      <c r="H109" s="6" t="n">
        <v>1825000</v>
      </c>
    </row>
    <row r="110" spans="1:12">
      <c r="A110" s="4" t="s">
        <v>712</v>
      </c>
    </row>
    <row r="111" spans="1:12">
      <c r="A111" s="3" t="s">
        <v>548</v>
      </c>
    </row>
    <row r="112" spans="1:12">
      <c r="A112" s="4" t="s">
        <v>672</v>
      </c>
      <c r="H112" s="5" t="n">
        <v>96</v>
      </c>
    </row>
    <row r="113" spans="1:12">
      <c r="A113" s="4" t="s">
        <v>675</v>
      </c>
      <c r="H113" s="4" t="s">
        <v>713</v>
      </c>
    </row>
    <row r="114" spans="1:12">
      <c r="A114" s="4" t="s">
        <v>677</v>
      </c>
      <c r="H114" s="4" t="s">
        <v>697</v>
      </c>
    </row>
    <row r="115" spans="1:12">
      <c r="A115" s="4" t="s">
        <v>673</v>
      </c>
      <c r="H115" s="6" t="n">
        <v>1997000</v>
      </c>
    </row>
    <row r="116" spans="1:12">
      <c r="A116" s="4" t="s">
        <v>714</v>
      </c>
    </row>
    <row r="117" spans="1:12">
      <c r="A117" s="3" t="s">
        <v>548</v>
      </c>
    </row>
    <row r="118" spans="1:12">
      <c r="A118" s="4" t="s">
        <v>672</v>
      </c>
      <c r="H118" s="5" t="n">
        <v>128</v>
      </c>
    </row>
    <row r="119" spans="1:12">
      <c r="A119" s="4" t="s">
        <v>675</v>
      </c>
      <c r="H119" s="4" t="s">
        <v>713</v>
      </c>
    </row>
    <row r="120" spans="1:12">
      <c r="A120" s="4" t="s">
        <v>677</v>
      </c>
      <c r="H120" s="4" t="s">
        <v>697</v>
      </c>
    </row>
    <row r="121" spans="1:12">
      <c r="A121" s="4" t="s">
        <v>673</v>
      </c>
      <c r="H121" s="6" t="n">
        <v>3372000</v>
      </c>
    </row>
    <row r="122" spans="1:12">
      <c r="A122" s="4" t="s">
        <v>715</v>
      </c>
    </row>
    <row r="123" spans="1:12">
      <c r="A123" s="3" t="s">
        <v>548</v>
      </c>
    </row>
    <row r="124" spans="1:12">
      <c r="A124" s="4" t="s">
        <v>672</v>
      </c>
      <c r="H124" s="5" t="n">
        <v>75</v>
      </c>
    </row>
    <row r="125" spans="1:12">
      <c r="A125" s="4" t="s">
        <v>675</v>
      </c>
      <c r="H125" s="4" t="s">
        <v>713</v>
      </c>
    </row>
    <row r="126" spans="1:12">
      <c r="A126" s="4" t="s">
        <v>677</v>
      </c>
      <c r="H126" s="4" t="s">
        <v>697</v>
      </c>
    </row>
    <row r="127" spans="1:12">
      <c r="A127" s="4" t="s">
        <v>673</v>
      </c>
      <c r="H127" s="6" t="n">
        <v>1719000</v>
      </c>
    </row>
    <row r="128" spans="1:12">
      <c r="A128" s="4" t="s">
        <v>716</v>
      </c>
    </row>
    <row r="129" spans="1:12">
      <c r="A129" s="3" t="s">
        <v>548</v>
      </c>
    </row>
    <row r="130" spans="1:12">
      <c r="A130" s="4" t="s">
        <v>672</v>
      </c>
      <c r="H130" s="5" t="n">
        <v>108</v>
      </c>
    </row>
    <row r="131" spans="1:12">
      <c r="A131" s="4" t="s">
        <v>675</v>
      </c>
      <c r="H131" s="4" t="s">
        <v>713</v>
      </c>
    </row>
    <row r="132" spans="1:12">
      <c r="A132" s="4" t="s">
        <v>677</v>
      </c>
      <c r="H132" s="4" t="s">
        <v>697</v>
      </c>
    </row>
    <row r="133" spans="1:12">
      <c r="A133" s="4" t="s">
        <v>673</v>
      </c>
      <c r="H133" s="6" t="n">
        <v>6228000</v>
      </c>
    </row>
    <row r="134" spans="1:12">
      <c r="A134" s="4" t="s">
        <v>717</v>
      </c>
    </row>
    <row r="135" spans="1:12">
      <c r="A135" s="3" t="s">
        <v>548</v>
      </c>
    </row>
    <row r="136" spans="1:12">
      <c r="A136" s="4" t="s">
        <v>672</v>
      </c>
      <c r="H136" s="5" t="n">
        <v>136</v>
      </c>
    </row>
    <row r="137" spans="1:12">
      <c r="A137" s="4" t="s">
        <v>675</v>
      </c>
      <c r="B137" s="4" t="s">
        <v>556</v>
      </c>
      <c r="H137" s="4" t="s">
        <v>718</v>
      </c>
    </row>
    <row r="138" spans="1:12">
      <c r="A138" s="4" t="s">
        <v>677</v>
      </c>
      <c r="B138" s="4" t="s">
        <v>556</v>
      </c>
      <c r="H138" s="4" t="s">
        <v>697</v>
      </c>
    </row>
    <row r="139" spans="1:12">
      <c r="A139" s="4" t="s">
        <v>673</v>
      </c>
      <c r="B139" s="4" t="s">
        <v>556</v>
      </c>
      <c r="H139" s="6" t="n">
        <v>7400000</v>
      </c>
    </row>
    <row r="140" spans="1:12">
      <c r="A140" s="4" t="s">
        <v>719</v>
      </c>
    </row>
    <row r="141" spans="1:12">
      <c r="A141" s="3" t="s">
        <v>548</v>
      </c>
    </row>
    <row r="142" spans="1:12">
      <c r="A142" s="4" t="s">
        <v>672</v>
      </c>
      <c r="H142" s="5" t="n">
        <v>192</v>
      </c>
    </row>
    <row r="143" spans="1:12">
      <c r="A143" s="4" t="s">
        <v>675</v>
      </c>
      <c r="B143" s="4" t="s">
        <v>556</v>
      </c>
      <c r="H143" s="4" t="s">
        <v>718</v>
      </c>
    </row>
    <row r="144" spans="1:12">
      <c r="A144" s="4" t="s">
        <v>677</v>
      </c>
      <c r="B144" s="4" t="s">
        <v>556</v>
      </c>
      <c r="H144" s="4" t="s">
        <v>697</v>
      </c>
    </row>
    <row r="145" spans="1:12">
      <c r="A145" s="4" t="s">
        <v>673</v>
      </c>
      <c r="B145" s="4" t="s">
        <v>556</v>
      </c>
      <c r="H145" s="6" t="n">
        <v>5512000</v>
      </c>
    </row>
    <row r="146" spans="1:12">
      <c r="A146" s="4" t="s">
        <v>720</v>
      </c>
    </row>
    <row r="147" spans="1:12">
      <c r="A147" s="3" t="s">
        <v>548</v>
      </c>
    </row>
    <row r="148" spans="1:12">
      <c r="A148" s="4" t="s">
        <v>672</v>
      </c>
      <c r="H148" s="5" t="n">
        <v>85</v>
      </c>
    </row>
    <row r="149" spans="1:12">
      <c r="A149" s="4" t="s">
        <v>675</v>
      </c>
      <c r="H149" s="4" t="s">
        <v>718</v>
      </c>
    </row>
    <row r="150" spans="1:12">
      <c r="A150" s="4" t="s">
        <v>677</v>
      </c>
      <c r="H150" s="4" t="s">
        <v>697</v>
      </c>
    </row>
    <row r="151" spans="1:12">
      <c r="A151" s="4" t="s">
        <v>673</v>
      </c>
      <c r="H151" s="6" t="n">
        <v>5260000</v>
      </c>
    </row>
    <row r="152" spans="1:12">
      <c r="A152" s="4" t="s">
        <v>721</v>
      </c>
    </row>
    <row r="153" spans="1:12">
      <c r="A153" s="3" t="s">
        <v>548</v>
      </c>
    </row>
    <row r="154" spans="1:12">
      <c r="A154" s="4" t="s">
        <v>672</v>
      </c>
      <c r="H154" s="5" t="n">
        <v>112</v>
      </c>
    </row>
    <row r="155" spans="1:12">
      <c r="A155" s="4" t="s">
        <v>675</v>
      </c>
      <c r="H155" s="4" t="s">
        <v>718</v>
      </c>
    </row>
    <row r="156" spans="1:12">
      <c r="A156" s="4" t="s">
        <v>677</v>
      </c>
      <c r="H156" s="4" t="s">
        <v>697</v>
      </c>
    </row>
    <row r="157" spans="1:12">
      <c r="A157" s="4" t="s">
        <v>673</v>
      </c>
      <c r="H157" s="6" t="n">
        <v>6574000</v>
      </c>
    </row>
    <row r="158" spans="1:12">
      <c r="A158" s="4" t="s">
        <v>722</v>
      </c>
    </row>
    <row r="159" spans="1:12">
      <c r="A159" s="3" t="s">
        <v>548</v>
      </c>
    </row>
    <row r="160" spans="1:12">
      <c r="A160" s="4" t="s">
        <v>672</v>
      </c>
      <c r="F160" s="5" t="n">
        <v>100</v>
      </c>
    </row>
    <row r="161" spans="1:12">
      <c r="A161" s="4" t="s">
        <v>675</v>
      </c>
      <c r="F161" s="4" t="s">
        <v>723</v>
      </c>
    </row>
    <row r="162" spans="1:12">
      <c r="A162" s="4" t="s">
        <v>677</v>
      </c>
      <c r="F162" s="4" t="s">
        <v>647</v>
      </c>
    </row>
    <row r="163" spans="1:12">
      <c r="A163" s="4" t="s">
        <v>673</v>
      </c>
      <c r="F163" s="6" t="n">
        <v>2340000</v>
      </c>
    </row>
    <row r="164" spans="1:12">
      <c r="A164" s="4" t="s">
        <v>724</v>
      </c>
    </row>
    <row r="165" spans="1:12">
      <c r="A165" s="3" t="s">
        <v>548</v>
      </c>
    </row>
    <row r="166" spans="1:12">
      <c r="A166" s="4" t="s">
        <v>672</v>
      </c>
      <c r="F166" s="5" t="n">
        <v>88</v>
      </c>
    </row>
    <row r="167" spans="1:12">
      <c r="A167" s="4" t="s">
        <v>675</v>
      </c>
      <c r="F167" s="4" t="s">
        <v>725</v>
      </c>
    </row>
    <row r="168" spans="1:12">
      <c r="A168" s="4" t="s">
        <v>677</v>
      </c>
      <c r="F168" s="4" t="s">
        <v>647</v>
      </c>
    </row>
    <row r="169" spans="1:12">
      <c r="A169" s="4" t="s">
        <v>673</v>
      </c>
      <c r="F169" s="6" t="n">
        <v>2025000</v>
      </c>
    </row>
    <row r="170" spans="1:12">
      <c r="A170" s="4" t="s">
        <v>726</v>
      </c>
    </row>
    <row r="171" spans="1:12">
      <c r="A171" s="3" t="s">
        <v>548</v>
      </c>
    </row>
    <row r="172" spans="1:12">
      <c r="A172" s="4" t="s">
        <v>672</v>
      </c>
      <c r="F172" s="5" t="n">
        <v>81</v>
      </c>
    </row>
    <row r="173" spans="1:12">
      <c r="A173" s="4" t="s">
        <v>675</v>
      </c>
      <c r="F173" s="4" t="s">
        <v>725</v>
      </c>
    </row>
    <row r="174" spans="1:12">
      <c r="A174" s="4" t="s">
        <v>677</v>
      </c>
      <c r="F174" s="4" t="s">
        <v>647</v>
      </c>
    </row>
    <row r="175" spans="1:12">
      <c r="A175" s="4" t="s">
        <v>673</v>
      </c>
      <c r="F175" s="6" t="n">
        <v>1430000</v>
      </c>
    </row>
    <row r="176" spans="1:12">
      <c r="A176" s="4" t="s">
        <v>727</v>
      </c>
    </row>
    <row r="177" spans="1:12">
      <c r="A177" s="3" t="s">
        <v>548</v>
      </c>
    </row>
    <row r="178" spans="1:12">
      <c r="A178" s="4" t="s">
        <v>672</v>
      </c>
      <c r="J178" s="5" t="n">
        <v>394</v>
      </c>
    </row>
    <row r="179" spans="1:12">
      <c r="A179" s="4" t="s">
        <v>675</v>
      </c>
      <c r="J179" s="4" t="s">
        <v>728</v>
      </c>
    </row>
    <row r="180" spans="1:12">
      <c r="A180" s="4" t="s">
        <v>677</v>
      </c>
      <c r="J180" s="4" t="s">
        <v>688</v>
      </c>
    </row>
    <row r="181" spans="1:12">
      <c r="A181" s="4" t="s">
        <v>673</v>
      </c>
      <c r="J181" s="6" t="n">
        <v>5500000</v>
      </c>
    </row>
    <row r="182" spans="1:12">
      <c r="A182" s="4" t="s">
        <v>729</v>
      </c>
    </row>
    <row r="183" spans="1:12">
      <c r="A183" s="3" t="s">
        <v>548</v>
      </c>
    </row>
    <row r="184" spans="1:12">
      <c r="A184" s="4" t="s">
        <v>672</v>
      </c>
      <c r="J184" s="5" t="n">
        <v>236</v>
      </c>
    </row>
    <row r="185" spans="1:12">
      <c r="A185" s="4" t="s">
        <v>675</v>
      </c>
      <c r="H185" s="4" t="s">
        <v>730</v>
      </c>
      <c r="J185" s="4" t="s">
        <v>730</v>
      </c>
    </row>
    <row r="186" spans="1:12">
      <c r="A186" s="4" t="s">
        <v>677</v>
      </c>
      <c r="H186" s="4" t="s">
        <v>652</v>
      </c>
      <c r="J186" s="4" t="s">
        <v>652</v>
      </c>
    </row>
    <row r="187" spans="1:12">
      <c r="A187" s="4" t="s">
        <v>673</v>
      </c>
      <c r="H187" s="6" t="n">
        <v>125000</v>
      </c>
      <c r="J187" s="6" t="n">
        <v>125000</v>
      </c>
    </row>
    <row r="188" spans="1:12">
      <c r="A188" s="4" t="s">
        <v>731</v>
      </c>
    </row>
    <row r="189" spans="1:12">
      <c r="A189" s="3" t="s">
        <v>548</v>
      </c>
    </row>
    <row r="190" spans="1:12">
      <c r="A190" s="4" t="s">
        <v>673</v>
      </c>
      <c r="H190" s="6" t="n">
        <v>500000</v>
      </c>
    </row>
    <row r="191" spans="1:12">
      <c r="A191" s="4" t="s">
        <v>732</v>
      </c>
    </row>
    <row r="192" spans="1:12">
      <c r="A192" s="3" t="s">
        <v>548</v>
      </c>
    </row>
    <row r="193" spans="1:12">
      <c r="A193" s="4" t="s">
        <v>672</v>
      </c>
      <c r="J193" s="5" t="n">
        <v>69</v>
      </c>
    </row>
    <row r="194" spans="1:12">
      <c r="A194" s="4" t="s">
        <v>675</v>
      </c>
      <c r="H194" s="4" t="s">
        <v>733</v>
      </c>
      <c r="J194" s="4" t="s">
        <v>733</v>
      </c>
    </row>
    <row r="195" spans="1:12">
      <c r="A195" s="4" t="s">
        <v>677</v>
      </c>
      <c r="H195" s="4" t="s">
        <v>647</v>
      </c>
      <c r="J195" s="4" t="s">
        <v>697</v>
      </c>
    </row>
    <row r="196" spans="1:12">
      <c r="A196" s="4" t="s">
        <v>673</v>
      </c>
      <c r="H196" s="6" t="n">
        <v>1944000</v>
      </c>
      <c r="J196" s="6" t="n">
        <v>1944000</v>
      </c>
    </row>
    <row r="197" spans="1:12">
      <c r="A197" s="4" t="s">
        <v>734</v>
      </c>
    </row>
    <row r="198" spans="1:12">
      <c r="A198" s="3" t="s">
        <v>548</v>
      </c>
    </row>
    <row r="199" spans="1:12">
      <c r="A199" s="4" t="s">
        <v>672</v>
      </c>
      <c r="J199" s="5" t="n">
        <v>112</v>
      </c>
    </row>
    <row r="200" spans="1:12">
      <c r="A200" s="4" t="s">
        <v>675</v>
      </c>
      <c r="H200" s="4" t="s">
        <v>690</v>
      </c>
      <c r="J200" s="4" t="s">
        <v>690</v>
      </c>
    </row>
    <row r="201" spans="1:12">
      <c r="A201" s="4" t="s">
        <v>677</v>
      </c>
      <c r="H201" s="4" t="s">
        <v>652</v>
      </c>
      <c r="J201" s="4" t="s">
        <v>652</v>
      </c>
    </row>
    <row r="202" spans="1:12">
      <c r="A202" s="4" t="s">
        <v>673</v>
      </c>
      <c r="H202" s="6" t="n">
        <v>335000</v>
      </c>
      <c r="J202" s="6" t="n">
        <v>335000</v>
      </c>
    </row>
    <row r="203" spans="1:12">
      <c r="A203" s="4" t="s">
        <v>735</v>
      </c>
    </row>
    <row r="204" spans="1:12">
      <c r="A204" s="3" t="s">
        <v>548</v>
      </c>
    </row>
    <row r="205" spans="1:12">
      <c r="A205" s="4" t="s">
        <v>672</v>
      </c>
      <c r="J205" s="5" t="n">
        <v>97</v>
      </c>
    </row>
    <row r="206" spans="1:12">
      <c r="A206" s="4" t="s">
        <v>675</v>
      </c>
      <c r="H206" s="4" t="s">
        <v>690</v>
      </c>
      <c r="J206" s="4" t="s">
        <v>690</v>
      </c>
    </row>
    <row r="207" spans="1:12">
      <c r="A207" s="4" t="s">
        <v>677</v>
      </c>
      <c r="H207" s="4" t="s">
        <v>652</v>
      </c>
      <c r="J207" s="4" t="s">
        <v>652</v>
      </c>
    </row>
    <row r="208" spans="1:12">
      <c r="A208" s="4" t="s">
        <v>673</v>
      </c>
      <c r="H208" s="6" t="n">
        <v>510000</v>
      </c>
      <c r="J208" s="6" t="n">
        <v>510000</v>
      </c>
    </row>
    <row r="209" spans="1:12">
      <c r="A209" s="4" t="s">
        <v>736</v>
      </c>
    </row>
    <row r="210" spans="1:12">
      <c r="A210" s="3" t="s">
        <v>548</v>
      </c>
    </row>
    <row r="211" spans="1:12">
      <c r="A211" s="4" t="s">
        <v>672</v>
      </c>
      <c r="J211" s="5" t="n">
        <v>112</v>
      </c>
    </row>
    <row r="212" spans="1:12">
      <c r="A212" s="4" t="s">
        <v>675</v>
      </c>
      <c r="H212" s="4" t="s">
        <v>737</v>
      </c>
      <c r="J212" s="4" t="s">
        <v>737</v>
      </c>
    </row>
    <row r="213" spans="1:12">
      <c r="A213" s="4" t="s">
        <v>677</v>
      </c>
      <c r="H213" s="4" t="s">
        <v>697</v>
      </c>
      <c r="J213" s="4" t="s">
        <v>697</v>
      </c>
    </row>
    <row r="214" spans="1:12">
      <c r="A214" s="4" t="s">
        <v>673</v>
      </c>
      <c r="H214" s="6" t="n">
        <v>1815000</v>
      </c>
      <c r="J214" s="6" t="n">
        <v>1815000</v>
      </c>
    </row>
    <row r="215" spans="1:12">
      <c r="A215" s="4" t="s">
        <v>738</v>
      </c>
    </row>
    <row r="216" spans="1:12">
      <c r="A216" s="3" t="s">
        <v>548</v>
      </c>
    </row>
    <row r="217" spans="1:12">
      <c r="A217" s="4" t="s">
        <v>675</v>
      </c>
      <c r="B217" s="4" t="s">
        <v>583</v>
      </c>
      <c r="H217" s="4" t="s">
        <v>739</v>
      </c>
      <c r="J217" s="4" t="s">
        <v>739</v>
      </c>
    </row>
    <row r="218" spans="1:12">
      <c r="A218" s="4" t="s">
        <v>677</v>
      </c>
      <c r="B218" s="4" t="s">
        <v>583</v>
      </c>
      <c r="H218" s="4" t="s">
        <v>740</v>
      </c>
      <c r="J218" s="4" t="s">
        <v>740</v>
      </c>
    </row>
    <row r="219" spans="1:12">
      <c r="A219" s="4" t="s">
        <v>673</v>
      </c>
      <c r="B219" s="4" t="s">
        <v>583</v>
      </c>
      <c r="H219" s="6" t="n">
        <v>4670000</v>
      </c>
      <c r="J219" s="6" t="n">
        <v>4670000</v>
      </c>
    </row>
    <row r="220" spans="1:12">
      <c r="A220" s="4" t="s">
        <v>741</v>
      </c>
    </row>
    <row r="221" spans="1:12">
      <c r="A221" s="3" t="s">
        <v>548</v>
      </c>
    </row>
    <row r="222" spans="1:12">
      <c r="A222" s="4" t="s">
        <v>675</v>
      </c>
      <c r="B222" s="4" t="s">
        <v>583</v>
      </c>
      <c r="H222" s="4" t="s">
        <v>742</v>
      </c>
      <c r="J222" s="4" t="s">
        <v>742</v>
      </c>
    </row>
    <row r="223" spans="1:12">
      <c r="A223" s="4" t="s">
        <v>677</v>
      </c>
      <c r="B223" s="4" t="s">
        <v>583</v>
      </c>
      <c r="H223" s="4" t="s">
        <v>687</v>
      </c>
      <c r="J223" s="4" t="s">
        <v>687</v>
      </c>
    </row>
    <row r="224" spans="1:12">
      <c r="A224" s="4" t="s">
        <v>673</v>
      </c>
      <c r="B224" s="4" t="s">
        <v>583</v>
      </c>
      <c r="H224" s="6" t="n">
        <v>11161330</v>
      </c>
      <c r="J224" s="6" t="n">
        <v>11185000</v>
      </c>
    </row>
    <row r="225" spans="1:12">
      <c r="A225" s="4" t="s">
        <v>743</v>
      </c>
    </row>
    <row r="226" spans="1:12">
      <c r="A226" s="3" t="s">
        <v>548</v>
      </c>
    </row>
    <row r="227" spans="1:12">
      <c r="A227" s="4" t="s">
        <v>672</v>
      </c>
      <c r="J227" s="5" t="n">
        <v>288</v>
      </c>
    </row>
    <row r="228" spans="1:12">
      <c r="A228" s="4" t="s">
        <v>675</v>
      </c>
      <c r="H228" s="4" t="s">
        <v>744</v>
      </c>
      <c r="I228" s="4" t="s">
        <v>556</v>
      </c>
      <c r="J228" s="4" t="s">
        <v>744</v>
      </c>
      <c r="K228" s="4" t="s">
        <v>696</v>
      </c>
    </row>
    <row r="229" spans="1:12">
      <c r="A229" s="4" t="s">
        <v>677</v>
      </c>
      <c r="H229" s="4" t="s">
        <v>687</v>
      </c>
      <c r="I229" s="4" t="s">
        <v>556</v>
      </c>
      <c r="J229" s="4" t="s">
        <v>687</v>
      </c>
      <c r="K229" s="4" t="s">
        <v>696</v>
      </c>
    </row>
    <row r="230" spans="1:12">
      <c r="A230" s="4" t="s">
        <v>673</v>
      </c>
      <c r="H230" s="6" t="n">
        <v>19185000</v>
      </c>
      <c r="I230" s="4" t="s">
        <v>556</v>
      </c>
      <c r="J230" s="6" t="n">
        <v>17060000</v>
      </c>
      <c r="K230" s="4" t="s">
        <v>696</v>
      </c>
    </row>
    <row r="231" spans="1:12">
      <c r="A231" s="4" t="s">
        <v>745</v>
      </c>
    </row>
    <row r="232" spans="1:12">
      <c r="A232" s="3" t="s">
        <v>548</v>
      </c>
    </row>
    <row r="233" spans="1:12">
      <c r="A233" s="4" t="s">
        <v>672</v>
      </c>
      <c r="J233" s="5" t="n">
        <v>276</v>
      </c>
    </row>
    <row r="234" spans="1:12">
      <c r="A234" s="4" t="s">
        <v>675</v>
      </c>
      <c r="H234" s="4" t="s">
        <v>744</v>
      </c>
      <c r="I234" s="4" t="s">
        <v>556</v>
      </c>
      <c r="J234" s="4" t="s">
        <v>744</v>
      </c>
      <c r="K234" s="4" t="s">
        <v>696</v>
      </c>
    </row>
    <row r="235" spans="1:12">
      <c r="A235" s="4" t="s">
        <v>677</v>
      </c>
      <c r="H235" s="4" t="s">
        <v>687</v>
      </c>
      <c r="I235" s="4" t="s">
        <v>556</v>
      </c>
      <c r="J235" s="4" t="s">
        <v>687</v>
      </c>
      <c r="K235" s="4" t="s">
        <v>696</v>
      </c>
    </row>
    <row r="236" spans="1:12">
      <c r="A236" s="4" t="s">
        <v>673</v>
      </c>
      <c r="H236" s="6" t="n">
        <v>13440000</v>
      </c>
      <c r="I236" s="4" t="s">
        <v>556</v>
      </c>
      <c r="J236" s="6" t="n">
        <v>12480000</v>
      </c>
      <c r="K236" s="4" t="s">
        <v>696</v>
      </c>
    </row>
    <row r="237" spans="1:12">
      <c r="A237" s="4" t="s">
        <v>746</v>
      </c>
    </row>
    <row r="238" spans="1:12">
      <c r="A238" s="3" t="s">
        <v>548</v>
      </c>
    </row>
    <row r="239" spans="1:12">
      <c r="A239" s="4" t="s">
        <v>672</v>
      </c>
      <c r="J239" s="5" t="n">
        <v>288</v>
      </c>
    </row>
    <row r="240" spans="1:12">
      <c r="A240" s="4" t="s">
        <v>675</v>
      </c>
      <c r="H240" s="4" t="s">
        <v>744</v>
      </c>
      <c r="I240" s="4" t="s">
        <v>556</v>
      </c>
      <c r="J240" s="4" t="s">
        <v>744</v>
      </c>
      <c r="K240" s="4" t="s">
        <v>696</v>
      </c>
    </row>
    <row r="241" spans="1:12">
      <c r="A241" s="4" t="s">
        <v>677</v>
      </c>
      <c r="H241" s="4" t="s">
        <v>687</v>
      </c>
      <c r="I241" s="4" t="s">
        <v>556</v>
      </c>
      <c r="J241" s="4" t="s">
        <v>687</v>
      </c>
      <c r="K241" s="4" t="s">
        <v>696</v>
      </c>
    </row>
    <row r="242" spans="1:12">
      <c r="A242" s="4" t="s">
        <v>673</v>
      </c>
      <c r="H242" s="6" t="n">
        <v>20820000</v>
      </c>
      <c r="I242" s="4" t="s">
        <v>556</v>
      </c>
      <c r="J242" s="6" t="n">
        <v>18020000</v>
      </c>
      <c r="K242" s="4" t="s">
        <v>696</v>
      </c>
    </row>
    <row r="243" spans="1:12">
      <c r="A243" s="4" t="s">
        <v>747</v>
      </c>
    </row>
    <row r="244" spans="1:12">
      <c r="A244" s="3" t="s">
        <v>548</v>
      </c>
    </row>
    <row r="245" spans="1:12">
      <c r="A245" s="4" t="s">
        <v>672</v>
      </c>
      <c r="H245" s="5" t="n">
        <v>81</v>
      </c>
    </row>
    <row r="246" spans="1:12">
      <c r="A246" s="4" t="s">
        <v>675</v>
      </c>
      <c r="H246" s="4" t="s">
        <v>748</v>
      </c>
    </row>
    <row r="247" spans="1:12">
      <c r="A247" s="4" t="s">
        <v>677</v>
      </c>
      <c r="H247" s="4" t="s">
        <v>749</v>
      </c>
    </row>
    <row r="248" spans="1:12">
      <c r="A248" s="4" t="s">
        <v>673</v>
      </c>
      <c r="H248" s="6" t="n">
        <v>1695000</v>
      </c>
    </row>
    <row r="249" spans="1:12">
      <c r="A249" s="4" t="s">
        <v>750</v>
      </c>
    </row>
    <row r="250" spans="1:12">
      <c r="A250" s="3" t="s">
        <v>548</v>
      </c>
    </row>
    <row r="251" spans="1:12">
      <c r="A251" s="4" t="s">
        <v>672</v>
      </c>
      <c r="H251" s="5" t="n">
        <v>50</v>
      </c>
    </row>
    <row r="252" spans="1:12">
      <c r="A252" s="4" t="s">
        <v>675</v>
      </c>
      <c r="H252" s="4" t="s">
        <v>748</v>
      </c>
    </row>
    <row r="253" spans="1:12">
      <c r="A253" s="4" t="s">
        <v>677</v>
      </c>
      <c r="H253" s="4" t="s">
        <v>749</v>
      </c>
    </row>
    <row r="254" spans="1:12">
      <c r="A254" s="4" t="s">
        <v>673</v>
      </c>
      <c r="H254" s="6" t="n">
        <v>3495000</v>
      </c>
    </row>
    <row r="255" spans="1:12">
      <c r="A255" s="4" t="s">
        <v>751</v>
      </c>
    </row>
    <row r="256" spans="1:12">
      <c r="A256" s="3" t="s">
        <v>548</v>
      </c>
    </row>
    <row r="257" spans="1:12">
      <c r="A257" s="4" t="s">
        <v>672</v>
      </c>
      <c r="H257" s="5" t="n">
        <v>96</v>
      </c>
    </row>
    <row r="258" spans="1:12">
      <c r="A258" s="4" t="s">
        <v>675</v>
      </c>
      <c r="H258" s="4" t="s">
        <v>728</v>
      </c>
    </row>
    <row r="259" spans="1:12">
      <c r="A259" s="4" t="s">
        <v>677</v>
      </c>
      <c r="H259" s="4" t="s">
        <v>749</v>
      </c>
    </row>
    <row r="260" spans="1:12">
      <c r="A260" s="4" t="s">
        <v>673</v>
      </c>
      <c r="H260" s="6" t="n">
        <v>3730000</v>
      </c>
    </row>
    <row r="261" spans="1:12">
      <c r="A261" s="4" t="s">
        <v>752</v>
      </c>
    </row>
    <row r="262" spans="1:12">
      <c r="A262" s="3" t="s">
        <v>548</v>
      </c>
    </row>
    <row r="263" spans="1:12">
      <c r="A263" s="4" t="s">
        <v>672</v>
      </c>
      <c r="H263" s="5" t="n">
        <v>128</v>
      </c>
    </row>
    <row r="264" spans="1:12">
      <c r="A264" s="4" t="s">
        <v>675</v>
      </c>
      <c r="H264" s="4" t="s">
        <v>728</v>
      </c>
    </row>
    <row r="265" spans="1:12">
      <c r="A265" s="4" t="s">
        <v>677</v>
      </c>
      <c r="H265" s="4" t="s">
        <v>749</v>
      </c>
    </row>
    <row r="266" spans="1:12">
      <c r="A266" s="4" t="s">
        <v>673</v>
      </c>
      <c r="H266" s="6" t="n">
        <v>6423000</v>
      </c>
    </row>
    <row r="267" spans="1:12">
      <c r="A267" s="4" t="s">
        <v>753</v>
      </c>
    </row>
    <row r="268" spans="1:12">
      <c r="A268" s="3" t="s">
        <v>548</v>
      </c>
    </row>
    <row r="269" spans="1:12">
      <c r="A269" s="4" t="s">
        <v>672</v>
      </c>
      <c r="H269" s="5" t="n">
        <v>75</v>
      </c>
    </row>
    <row r="270" spans="1:12">
      <c r="A270" s="4" t="s">
        <v>675</v>
      </c>
      <c r="H270" s="4" t="s">
        <v>728</v>
      </c>
    </row>
    <row r="271" spans="1:12">
      <c r="A271" s="4" t="s">
        <v>677</v>
      </c>
      <c r="H271" s="4" t="s">
        <v>749</v>
      </c>
    </row>
    <row r="272" spans="1:12">
      <c r="A272" s="4" t="s">
        <v>673</v>
      </c>
      <c r="H272" s="6" t="n">
        <v>3085000</v>
      </c>
    </row>
    <row r="273" spans="1:12">
      <c r="A273" s="4" t="s">
        <v>754</v>
      </c>
    </row>
    <row r="274" spans="1:12">
      <c r="A274" s="3" t="s">
        <v>548</v>
      </c>
    </row>
    <row r="275" spans="1:12">
      <c r="A275" s="4" t="s">
        <v>675</v>
      </c>
      <c r="B275" s="4" t="s">
        <v>556</v>
      </c>
      <c r="H275" s="4" t="s">
        <v>683</v>
      </c>
    </row>
    <row r="276" spans="1:12">
      <c r="A276" s="4" t="s">
        <v>677</v>
      </c>
      <c r="B276" s="4" t="s">
        <v>556</v>
      </c>
      <c r="H276" s="4" t="s">
        <v>684</v>
      </c>
    </row>
    <row r="277" spans="1:12">
      <c r="A277" s="4" t="s">
        <v>673</v>
      </c>
      <c r="B277" s="4" t="s">
        <v>556</v>
      </c>
      <c r="H277" s="6" t="n">
        <v>9850000</v>
      </c>
    </row>
    <row r="278" spans="1:12">
      <c r="A278" s="4" t="s">
        <v>755</v>
      </c>
    </row>
    <row r="279" spans="1:12">
      <c r="A279" s="3" t="s">
        <v>548</v>
      </c>
    </row>
    <row r="280" spans="1:12">
      <c r="A280" s="4" t="s">
        <v>672</v>
      </c>
      <c r="H280" s="5" t="n">
        <v>108</v>
      </c>
    </row>
    <row r="281" spans="1:12">
      <c r="A281" s="4" t="s">
        <v>675</v>
      </c>
      <c r="H281" s="4" t="s">
        <v>728</v>
      </c>
    </row>
    <row r="282" spans="1:12">
      <c r="A282" s="4" t="s">
        <v>677</v>
      </c>
      <c r="H282" s="4" t="s">
        <v>749</v>
      </c>
    </row>
    <row r="283" spans="1:12">
      <c r="A283" s="4" t="s">
        <v>673</v>
      </c>
      <c r="H283" s="6" t="n">
        <v>10230000</v>
      </c>
    </row>
    <row r="284" spans="1:12">
      <c r="A284" s="4" t="s">
        <v>756</v>
      </c>
    </row>
    <row r="285" spans="1:12">
      <c r="A285" s="3" t="s">
        <v>548</v>
      </c>
    </row>
    <row r="286" spans="1:12">
      <c r="A286" s="4" t="s">
        <v>672</v>
      </c>
      <c r="H286" s="5" t="n">
        <v>136</v>
      </c>
    </row>
    <row r="287" spans="1:12">
      <c r="A287" s="4" t="s">
        <v>675</v>
      </c>
      <c r="B287" s="4" t="s">
        <v>556</v>
      </c>
      <c r="H287" s="4" t="s">
        <v>757</v>
      </c>
    </row>
    <row r="288" spans="1:12">
      <c r="A288" s="4" t="s">
        <v>677</v>
      </c>
      <c r="B288" s="4" t="s">
        <v>556</v>
      </c>
      <c r="H288" s="4" t="s">
        <v>749</v>
      </c>
    </row>
    <row r="289" spans="1:12">
      <c r="A289" s="4" t="s">
        <v>673</v>
      </c>
      <c r="B289" s="4" t="s">
        <v>556</v>
      </c>
      <c r="H289" s="6" t="n">
        <v>6900000</v>
      </c>
    </row>
    <row r="290" spans="1:12">
      <c r="A290" s="4" t="s">
        <v>758</v>
      </c>
    </row>
    <row r="291" spans="1:12">
      <c r="A291" s="3" t="s">
        <v>548</v>
      </c>
    </row>
    <row r="292" spans="1:12">
      <c r="A292" s="4" t="s">
        <v>672</v>
      </c>
      <c r="H292" s="5" t="n">
        <v>192</v>
      </c>
    </row>
    <row r="293" spans="1:12">
      <c r="A293" s="4" t="s">
        <v>675</v>
      </c>
      <c r="B293" s="4" t="s">
        <v>556</v>
      </c>
      <c r="H293" s="4" t="s">
        <v>757</v>
      </c>
    </row>
    <row r="294" spans="1:12">
      <c r="A294" s="4" t="s">
        <v>677</v>
      </c>
      <c r="B294" s="4" t="s">
        <v>556</v>
      </c>
      <c r="H294" s="4" t="s">
        <v>749</v>
      </c>
    </row>
    <row r="295" spans="1:12">
      <c r="A295" s="4" t="s">
        <v>673</v>
      </c>
      <c r="B295" s="4" t="s">
        <v>556</v>
      </c>
      <c r="H295" s="6" t="n">
        <v>12330000</v>
      </c>
    </row>
    <row r="296" spans="1:12">
      <c r="A296" s="4" t="s">
        <v>759</v>
      </c>
    </row>
    <row r="297" spans="1:12">
      <c r="A297" s="3" t="s">
        <v>548</v>
      </c>
    </row>
    <row r="298" spans="1:12">
      <c r="A298" s="4" t="s">
        <v>672</v>
      </c>
      <c r="H298" s="5" t="n">
        <v>85</v>
      </c>
    </row>
    <row r="299" spans="1:12">
      <c r="A299" s="4" t="s">
        <v>675</v>
      </c>
      <c r="H299" s="4" t="s">
        <v>757</v>
      </c>
    </row>
    <row r="300" spans="1:12">
      <c r="A300" s="4" t="s">
        <v>677</v>
      </c>
      <c r="H300" s="4" t="s">
        <v>749</v>
      </c>
    </row>
    <row r="301" spans="1:12">
      <c r="A301" s="4" t="s">
        <v>673</v>
      </c>
      <c r="H301" s="6" t="n">
        <v>7350000</v>
      </c>
    </row>
    <row r="302" spans="1:12">
      <c r="A302" s="4" t="s">
        <v>760</v>
      </c>
    </row>
    <row r="303" spans="1:12">
      <c r="A303" s="3" t="s">
        <v>548</v>
      </c>
    </row>
    <row r="304" spans="1:12">
      <c r="A304" s="4" t="s">
        <v>672</v>
      </c>
      <c r="H304" s="5" t="n">
        <v>112</v>
      </c>
    </row>
    <row r="305" spans="1:12">
      <c r="A305" s="4" t="s">
        <v>675</v>
      </c>
      <c r="H305" s="4" t="s">
        <v>757</v>
      </c>
    </row>
    <row r="306" spans="1:12">
      <c r="A306" s="4" t="s">
        <v>677</v>
      </c>
      <c r="H306" s="4" t="s">
        <v>749</v>
      </c>
    </row>
    <row r="307" spans="1:12">
      <c r="A307" s="4" t="s">
        <v>673</v>
      </c>
      <c r="H307" s="6" t="n">
        <v>12375000</v>
      </c>
    </row>
    <row r="308" spans="1:12">
      <c r="A308" s="4" t="s">
        <v>761</v>
      </c>
    </row>
    <row r="309" spans="1:12">
      <c r="A309" s="3" t="s">
        <v>548</v>
      </c>
    </row>
    <row r="310" spans="1:12">
      <c r="A310" s="4" t="s">
        <v>675</v>
      </c>
      <c r="H310" s="4" t="s">
        <v>762</v>
      </c>
      <c r="I310" s="4" t="s">
        <v>763</v>
      </c>
      <c r="J310" s="4" t="s">
        <v>762</v>
      </c>
      <c r="K310" s="4" t="s">
        <v>764</v>
      </c>
    </row>
    <row r="311" spans="1:12">
      <c r="A311" s="4" t="s">
        <v>677</v>
      </c>
      <c r="H311" s="4" t="s">
        <v>740</v>
      </c>
      <c r="I311" s="4" t="s">
        <v>763</v>
      </c>
      <c r="J311" s="4" t="s">
        <v>740</v>
      </c>
      <c r="K311" s="4" t="s">
        <v>764</v>
      </c>
    </row>
    <row r="312" spans="1:12">
      <c r="A312" s="4" t="s">
        <v>673</v>
      </c>
      <c r="H312" s="6" t="n">
        <v>6912535</v>
      </c>
      <c r="I312" s="4" t="s">
        <v>763</v>
      </c>
      <c r="J312" s="6" t="n">
        <v>6960000</v>
      </c>
      <c r="K312" s="4" t="s">
        <v>764</v>
      </c>
    </row>
    <row r="313" spans="1:12">
      <c r="A313" s="4" t="s">
        <v>765</v>
      </c>
    </row>
    <row r="314" spans="1:12">
      <c r="A314" s="3" t="s">
        <v>548</v>
      </c>
    </row>
    <row r="315" spans="1:12">
      <c r="A315" s="4" t="s">
        <v>675</v>
      </c>
      <c r="B315" s="4" t="s">
        <v>583</v>
      </c>
      <c r="H315" s="4" t="s">
        <v>692</v>
      </c>
      <c r="J315" s="4" t="s">
        <v>692</v>
      </c>
    </row>
    <row r="316" spans="1:12">
      <c r="A316" s="4" t="s">
        <v>677</v>
      </c>
      <c r="B316" s="4" t="s">
        <v>583</v>
      </c>
      <c r="H316" s="4" t="s">
        <v>687</v>
      </c>
      <c r="J316" s="4" t="s">
        <v>687</v>
      </c>
    </row>
    <row r="317" spans="1:12">
      <c r="A317" s="4" t="s">
        <v>673</v>
      </c>
      <c r="B317" s="4" t="s">
        <v>583</v>
      </c>
      <c r="H317" s="6" t="n">
        <v>11348364</v>
      </c>
      <c r="J317" s="6" t="n">
        <v>11450959</v>
      </c>
    </row>
    <row r="318" spans="1:12">
      <c r="A318" s="4" t="s">
        <v>766</v>
      </c>
    </row>
    <row r="319" spans="1:12">
      <c r="A319" s="3" t="s">
        <v>548</v>
      </c>
    </row>
    <row r="320" spans="1:12">
      <c r="A320" s="4" t="s">
        <v>672</v>
      </c>
      <c r="J320" s="5" t="n">
        <v>236</v>
      </c>
    </row>
    <row r="321" spans="1:12">
      <c r="A321" s="4" t="s">
        <v>675</v>
      </c>
      <c r="B321" s="4" t="s">
        <v>583</v>
      </c>
      <c r="H321" s="4" t="s">
        <v>767</v>
      </c>
      <c r="J321" s="4" t="s">
        <v>767</v>
      </c>
    </row>
    <row r="322" spans="1:12">
      <c r="A322" s="4" t="s">
        <v>677</v>
      </c>
      <c r="B322" s="4" t="s">
        <v>583</v>
      </c>
      <c r="H322" s="4" t="s">
        <v>687</v>
      </c>
      <c r="J322" s="4" t="s">
        <v>687</v>
      </c>
    </row>
    <row r="323" spans="1:12">
      <c r="A323" s="4" t="s">
        <v>673</v>
      </c>
      <c r="B323" s="4" t="s">
        <v>583</v>
      </c>
      <c r="H323" s="6" t="n">
        <v>13300000</v>
      </c>
      <c r="J323" s="6" t="n">
        <v>13300000</v>
      </c>
    </row>
    <row r="324" spans="1:12">
      <c r="A324" s="4" t="s">
        <v>768</v>
      </c>
    </row>
    <row r="325" spans="1:12">
      <c r="A325" s="3" t="s">
        <v>548</v>
      </c>
    </row>
    <row r="326" spans="1:12">
      <c r="A326" s="4" t="s">
        <v>672</v>
      </c>
      <c r="J326" s="5" t="n">
        <v>151</v>
      </c>
    </row>
    <row r="327" spans="1:12">
      <c r="A327" s="4" t="s">
        <v>675</v>
      </c>
      <c r="B327" s="4" t="s">
        <v>583</v>
      </c>
      <c r="H327" s="4" t="s">
        <v>769</v>
      </c>
      <c r="J327" s="4" t="s">
        <v>769</v>
      </c>
    </row>
    <row r="328" spans="1:12">
      <c r="A328" s="4" t="s">
        <v>677</v>
      </c>
      <c r="B328" s="4" t="s">
        <v>583</v>
      </c>
      <c r="H328" s="4" t="s">
        <v>687</v>
      </c>
      <c r="J328" s="4" t="s">
        <v>687</v>
      </c>
    </row>
    <row r="329" spans="1:12">
      <c r="A329" s="4" t="s">
        <v>673</v>
      </c>
      <c r="B329" s="4" t="s">
        <v>583</v>
      </c>
      <c r="H329" s="6" t="n">
        <v>7933259</v>
      </c>
      <c r="J329" s="6" t="n">
        <v>7983811</v>
      </c>
    </row>
    <row r="330" spans="1:12">
      <c r="A330" s="4" t="s">
        <v>770</v>
      </c>
    </row>
    <row r="331" spans="1:12">
      <c r="A331" s="3" t="s">
        <v>548</v>
      </c>
    </row>
    <row r="332" spans="1:12">
      <c r="A332" s="4" t="s">
        <v>672</v>
      </c>
      <c r="J332" s="5" t="n">
        <v>69</v>
      </c>
    </row>
    <row r="333" spans="1:12">
      <c r="A333" s="4" t="s">
        <v>675</v>
      </c>
      <c r="H333" s="4" t="s">
        <v>771</v>
      </c>
      <c r="I333" s="4" t="s">
        <v>556</v>
      </c>
      <c r="J333" s="4" t="s">
        <v>771</v>
      </c>
    </row>
    <row r="334" spans="1:12">
      <c r="A334" s="4" t="s">
        <v>677</v>
      </c>
      <c r="H334" s="4" t="s">
        <v>740</v>
      </c>
      <c r="I334" s="4" t="s">
        <v>556</v>
      </c>
      <c r="J334" s="4" t="s">
        <v>740</v>
      </c>
    </row>
    <row r="335" spans="1:12">
      <c r="A335" s="4" t="s">
        <v>673</v>
      </c>
      <c r="H335" s="6" t="n">
        <v>4376000</v>
      </c>
      <c r="I335" s="4" t="s">
        <v>556</v>
      </c>
      <c r="J335" s="6" t="n">
        <v>4376000</v>
      </c>
    </row>
    <row r="336" spans="1:12">
      <c r="A336" s="4" t="s">
        <v>772</v>
      </c>
    </row>
    <row r="337" spans="1:12">
      <c r="A337" s="3" t="s">
        <v>548</v>
      </c>
    </row>
    <row r="338" spans="1:12">
      <c r="A338" s="4" t="s">
        <v>672</v>
      </c>
      <c r="J338" s="5" t="n">
        <v>112</v>
      </c>
    </row>
    <row r="339" spans="1:12">
      <c r="A339" s="4" t="s">
        <v>675</v>
      </c>
      <c r="H339" s="4" t="s">
        <v>773</v>
      </c>
      <c r="I339" s="4" t="s">
        <v>556</v>
      </c>
      <c r="J339" s="4" t="s">
        <v>773</v>
      </c>
    </row>
    <row r="340" spans="1:12">
      <c r="A340" s="4" t="s">
        <v>677</v>
      </c>
      <c r="H340" s="4" t="s">
        <v>687</v>
      </c>
      <c r="I340" s="4" t="s">
        <v>556</v>
      </c>
      <c r="J340" s="4" t="s">
        <v>687</v>
      </c>
    </row>
    <row r="341" spans="1:12">
      <c r="A341" s="4" t="s">
        <v>673</v>
      </c>
      <c r="H341" s="6" t="n">
        <v>7590000</v>
      </c>
      <c r="I341" s="4" t="s">
        <v>556</v>
      </c>
      <c r="J341" s="6" t="n">
        <v>7590000</v>
      </c>
    </row>
    <row r="342" spans="1:12">
      <c r="A342" s="4" t="s">
        <v>774</v>
      </c>
    </row>
    <row r="343" spans="1:12">
      <c r="A343" s="3" t="s">
        <v>548</v>
      </c>
    </row>
    <row r="344" spans="1:12">
      <c r="A344" s="4" t="s">
        <v>672</v>
      </c>
      <c r="J344" s="5" t="n">
        <v>97</v>
      </c>
    </row>
    <row r="345" spans="1:12">
      <c r="A345" s="4" t="s">
        <v>675</v>
      </c>
      <c r="H345" s="4" t="s">
        <v>773</v>
      </c>
      <c r="I345" s="4" t="s">
        <v>556</v>
      </c>
      <c r="J345" s="4" t="s">
        <v>773</v>
      </c>
    </row>
    <row r="346" spans="1:12">
      <c r="A346" s="4" t="s">
        <v>677</v>
      </c>
      <c r="H346" s="4" t="s">
        <v>687</v>
      </c>
      <c r="I346" s="4" t="s">
        <v>556</v>
      </c>
      <c r="J346" s="4" t="s">
        <v>687</v>
      </c>
    </row>
    <row r="347" spans="1:12">
      <c r="A347" s="4" t="s">
        <v>673</v>
      </c>
      <c r="H347" s="6" t="n">
        <v>6435000</v>
      </c>
      <c r="I347" s="4" t="s">
        <v>556</v>
      </c>
      <c r="J347" s="6" t="n">
        <v>6435000</v>
      </c>
    </row>
    <row r="348" spans="1:12">
      <c r="A348" s="4" t="s">
        <v>775</v>
      </c>
    </row>
    <row r="349" spans="1:12">
      <c r="A349" s="3" t="s">
        <v>548</v>
      </c>
    </row>
    <row r="350" spans="1:12">
      <c r="A350" s="4" t="s">
        <v>672</v>
      </c>
      <c r="J350" s="5" t="n">
        <v>112</v>
      </c>
    </row>
    <row r="351" spans="1:12">
      <c r="A351" s="4" t="s">
        <v>675</v>
      </c>
      <c r="H351" s="4" t="s">
        <v>776</v>
      </c>
      <c r="I351" s="4" t="s">
        <v>556</v>
      </c>
      <c r="J351" s="4" t="s">
        <v>776</v>
      </c>
    </row>
    <row r="352" spans="1:12">
      <c r="A352" s="4" t="s">
        <v>677</v>
      </c>
      <c r="H352" s="4" t="s">
        <v>678</v>
      </c>
      <c r="I352" s="4" t="s">
        <v>556</v>
      </c>
      <c r="J352" s="4" t="s">
        <v>678</v>
      </c>
    </row>
    <row r="353" spans="1:12">
      <c r="A353" s="4" t="s">
        <v>673</v>
      </c>
      <c r="H353" s="6" t="n">
        <v>3632000</v>
      </c>
      <c r="I353" s="4" t="s">
        <v>556</v>
      </c>
      <c r="J353" s="6" t="n">
        <v>3632000</v>
      </c>
    </row>
    <row r="354" spans="1:12">
      <c r="A354" s="4" t="s">
        <v>777</v>
      </c>
    </row>
    <row r="355" spans="1:12">
      <c r="A355" s="3" t="s">
        <v>548</v>
      </c>
    </row>
    <row r="356" spans="1:12">
      <c r="A356" s="4" t="s">
        <v>672</v>
      </c>
      <c r="G356" s="5" t="n">
        <v>288</v>
      </c>
    </row>
    <row r="357" spans="1:12">
      <c r="A357" s="4" t="s">
        <v>675</v>
      </c>
      <c r="G357" s="4" t="s">
        <v>778</v>
      </c>
    </row>
    <row r="358" spans="1:12">
      <c r="A358" s="4" t="s">
        <v>677</v>
      </c>
      <c r="G358" s="4" t="s">
        <v>688</v>
      </c>
    </row>
    <row r="359" spans="1:12">
      <c r="A359" s="4" t="s">
        <v>673</v>
      </c>
      <c r="G359" s="6" t="n">
        <v>6692000</v>
      </c>
    </row>
    <row r="360" spans="1:12">
      <c r="A360" s="4" t="s">
        <v>779</v>
      </c>
    </row>
    <row r="361" spans="1:12">
      <c r="A361" s="3" t="s">
        <v>548</v>
      </c>
    </row>
    <row r="362" spans="1:12">
      <c r="A362" s="4" t="s">
        <v>672</v>
      </c>
      <c r="G362" s="5" t="n">
        <v>288</v>
      </c>
    </row>
    <row r="363" spans="1:12">
      <c r="A363" s="4" t="s">
        <v>675</v>
      </c>
      <c r="G363" s="4" t="s">
        <v>780</v>
      </c>
    </row>
    <row r="364" spans="1:12">
      <c r="A364" s="4" t="s">
        <v>677</v>
      </c>
      <c r="G364" s="4" t="s">
        <v>688</v>
      </c>
    </row>
    <row r="365" spans="1:12">
      <c r="A365" s="4" t="s">
        <v>673</v>
      </c>
      <c r="G365" s="6" t="n">
        <v>6049000</v>
      </c>
    </row>
    <row r="366" spans="1:12"/>
    <row r="367" spans="1:12">
      <c r="A367" s="4" t="s">
        <v>50</v>
      </c>
      <c r="B367" s="4" t="s">
        <v>781</v>
      </c>
    </row>
    <row r="368" spans="1:12">
      <c r="A368" s="4" t="s">
        <v>556</v>
      </c>
      <c r="B368" s="4" t="s">
        <v>782</v>
      </c>
    </row>
    <row r="369" spans="1:12">
      <c r="A369" s="4" t="s">
        <v>561</v>
      </c>
      <c r="B369" s="4" t="s">
        <v>783</v>
      </c>
    </row>
    <row r="370" spans="1:12">
      <c r="A370" s="4" t="s">
        <v>583</v>
      </c>
      <c r="B370" s="4" t="s">
        <v>640</v>
      </c>
    </row>
    <row r="371" spans="1:12">
      <c r="A371" s="4" t="s">
        <v>696</v>
      </c>
      <c r="B371" s="4" t="s">
        <v>784</v>
      </c>
    </row>
    <row r="372" spans="1:12">
      <c r="A372" s="4" t="s">
        <v>763</v>
      </c>
      <c r="B372" s="4" t="s">
        <v>637</v>
      </c>
    </row>
    <row r="373" spans="1:12">
      <c r="A373" s="4" t="s">
        <v>764</v>
      </c>
      <c r="B373" s="4" t="s">
        <v>785</v>
      </c>
    </row>
  </sheetData>
  <mergeCells count="13">
    <mergeCell ref="A1:B2"/>
    <mergeCell ref="C1:G1"/>
    <mergeCell ref="H1:K1"/>
    <mergeCell ref="H2:I2"/>
    <mergeCell ref="J2:K2"/>
    <mergeCell ref="A366:K366"/>
    <mergeCell ref="B367:K367"/>
    <mergeCell ref="B368:K368"/>
    <mergeCell ref="B369:K369"/>
    <mergeCell ref="B370:K370"/>
    <mergeCell ref="B371:K371"/>
    <mergeCell ref="B372:K372"/>
    <mergeCell ref="B373:K37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4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 customWidth="1" max="7" min="7" width="16"/>
    <col customWidth="1" max="8" min="8" width="4"/>
    <col customWidth="1" max="9" min="9" width="15"/>
    <col customWidth="1" max="10" min="10" width="4"/>
  </cols>
  <sheetData>
    <row r="1" spans="1:10">
      <c r="A1" s="1" t="s">
        <v>786</v>
      </c>
      <c r="C1" s="2" t="s">
        <v>479</v>
      </c>
      <c r="G1" s="2" t="s">
        <v>1</v>
      </c>
    </row>
    <row r="2" spans="1:10">
      <c r="C2" s="2" t="s">
        <v>787</v>
      </c>
      <c r="D2" s="2" t="s">
        <v>481</v>
      </c>
      <c r="E2" s="2" t="s">
        <v>788</v>
      </c>
      <c r="F2" s="2" t="s">
        <v>789</v>
      </c>
      <c r="G2" s="2" t="s">
        <v>2</v>
      </c>
      <c r="I2" s="2" t="s">
        <v>31</v>
      </c>
    </row>
    <row r="3" spans="1:10">
      <c r="A3" s="3" t="s">
        <v>548</v>
      </c>
    </row>
    <row r="4" spans="1:10">
      <c r="A4" s="4" t="s">
        <v>673</v>
      </c>
      <c r="G4" s="6" t="n">
        <v>648439860</v>
      </c>
      <c r="I4" s="6" t="n">
        <v>534745500</v>
      </c>
    </row>
    <row r="5" spans="1:10">
      <c r="A5" s="4" t="s">
        <v>682</v>
      </c>
    </row>
    <row r="6" spans="1:10">
      <c r="A6" s="3" t="s">
        <v>548</v>
      </c>
    </row>
    <row r="7" spans="1:10">
      <c r="A7" s="4" t="s">
        <v>790</v>
      </c>
      <c r="B7" s="4" t="s">
        <v>50</v>
      </c>
      <c r="G7" s="4" t="s">
        <v>683</v>
      </c>
    </row>
    <row r="8" spans="1:10">
      <c r="A8" s="4" t="s">
        <v>677</v>
      </c>
      <c r="B8" s="4" t="s">
        <v>50</v>
      </c>
      <c r="G8" s="4" t="s">
        <v>684</v>
      </c>
    </row>
    <row r="9" spans="1:10">
      <c r="A9" s="4" t="s">
        <v>673</v>
      </c>
      <c r="B9" s="4" t="s">
        <v>50</v>
      </c>
      <c r="G9" s="6" t="n">
        <v>9850000</v>
      </c>
    </row>
    <row r="10" spans="1:10">
      <c r="A10" s="4" t="s">
        <v>791</v>
      </c>
    </row>
    <row r="11" spans="1:10">
      <c r="A11" s="3" t="s">
        <v>548</v>
      </c>
    </row>
    <row r="12" spans="1:10">
      <c r="A12" s="4" t="s">
        <v>790</v>
      </c>
      <c r="G12" s="4" t="s">
        <v>792</v>
      </c>
      <c r="H12" s="4" t="s">
        <v>556</v>
      </c>
      <c r="I12" s="4" t="s">
        <v>792</v>
      </c>
      <c r="J12" s="4" t="s">
        <v>561</v>
      </c>
    </row>
    <row r="13" spans="1:10">
      <c r="A13" s="4" t="s">
        <v>677</v>
      </c>
      <c r="G13" s="4" t="s">
        <v>684</v>
      </c>
      <c r="H13" s="4" t="s">
        <v>556</v>
      </c>
      <c r="I13" s="4" t="s">
        <v>684</v>
      </c>
      <c r="J13" s="4" t="s">
        <v>561</v>
      </c>
    </row>
    <row r="14" spans="1:10">
      <c r="A14" s="4" t="s">
        <v>673</v>
      </c>
      <c r="G14" s="6" t="n">
        <v>11351321</v>
      </c>
      <c r="H14" s="4" t="s">
        <v>556</v>
      </c>
      <c r="I14" s="6" t="n">
        <v>11450000</v>
      </c>
      <c r="J14" s="4" t="s">
        <v>561</v>
      </c>
    </row>
    <row r="15" spans="1:10">
      <c r="A15" s="4" t="s">
        <v>793</v>
      </c>
    </row>
    <row r="16" spans="1:10">
      <c r="A16" s="3" t="s">
        <v>548</v>
      </c>
    </row>
    <row r="17" spans="1:10">
      <c r="A17" s="4" t="s">
        <v>790</v>
      </c>
      <c r="B17" s="4" t="s">
        <v>583</v>
      </c>
      <c r="G17" s="4" t="s">
        <v>794</v>
      </c>
      <c r="I17" s="4" t="s">
        <v>794</v>
      </c>
    </row>
    <row r="18" spans="1:10">
      <c r="A18" s="4" t="s">
        <v>677</v>
      </c>
      <c r="B18" s="4" t="s">
        <v>583</v>
      </c>
      <c r="G18" s="4" t="s">
        <v>684</v>
      </c>
      <c r="I18" s="4" t="s">
        <v>684</v>
      </c>
    </row>
    <row r="19" spans="1:10">
      <c r="A19" s="4" t="s">
        <v>673</v>
      </c>
      <c r="B19" s="4" t="s">
        <v>583</v>
      </c>
      <c r="G19" s="6" t="n">
        <v>5039000</v>
      </c>
      <c r="I19" s="6" t="n">
        <v>5099000</v>
      </c>
    </row>
    <row r="20" spans="1:10">
      <c r="A20" s="4" t="s">
        <v>795</v>
      </c>
    </row>
    <row r="21" spans="1:10">
      <c r="A21" s="3" t="s">
        <v>548</v>
      </c>
    </row>
    <row r="22" spans="1:10">
      <c r="A22" s="4" t="s">
        <v>790</v>
      </c>
      <c r="B22" s="4" t="s">
        <v>583</v>
      </c>
      <c r="G22" s="4" t="s">
        <v>796</v>
      </c>
      <c r="I22" s="4" t="s">
        <v>796</v>
      </c>
    </row>
    <row r="23" spans="1:10">
      <c r="A23" s="4" t="s">
        <v>677</v>
      </c>
      <c r="B23" s="4" t="s">
        <v>583</v>
      </c>
      <c r="G23" s="4" t="s">
        <v>797</v>
      </c>
      <c r="I23" s="4" t="s">
        <v>797</v>
      </c>
    </row>
    <row r="24" spans="1:10">
      <c r="A24" s="4" t="s">
        <v>673</v>
      </c>
      <c r="B24" s="4" t="s">
        <v>583</v>
      </c>
      <c r="G24" s="6" t="n">
        <v>6365000</v>
      </c>
      <c r="I24" s="6" t="n">
        <v>6430000</v>
      </c>
    </row>
    <row r="25" spans="1:10">
      <c r="A25" s="4" t="s">
        <v>798</v>
      </c>
    </row>
    <row r="26" spans="1:10">
      <c r="A26" s="3" t="s">
        <v>548</v>
      </c>
    </row>
    <row r="27" spans="1:10">
      <c r="A27" s="4" t="s">
        <v>790</v>
      </c>
      <c r="B27" s="4" t="s">
        <v>583</v>
      </c>
      <c r="G27" s="4" t="s">
        <v>799</v>
      </c>
      <c r="I27" s="4" t="s">
        <v>799</v>
      </c>
    </row>
    <row r="28" spans="1:10">
      <c r="A28" s="4" t="s">
        <v>677</v>
      </c>
      <c r="B28" s="4" t="s">
        <v>583</v>
      </c>
      <c r="G28" s="4" t="s">
        <v>687</v>
      </c>
      <c r="I28" s="4" t="s">
        <v>687</v>
      </c>
    </row>
    <row r="29" spans="1:10">
      <c r="A29" s="4" t="s">
        <v>673</v>
      </c>
      <c r="B29" s="4" t="s">
        <v>583</v>
      </c>
      <c r="G29" s="6" t="n">
        <v>7535000</v>
      </c>
      <c r="I29" s="6" t="n">
        <v>7595000</v>
      </c>
    </row>
    <row r="30" spans="1:10">
      <c r="A30" s="4" t="s">
        <v>800</v>
      </c>
    </row>
    <row r="31" spans="1:10">
      <c r="A31" s="3" t="s">
        <v>548</v>
      </c>
    </row>
    <row r="32" spans="1:10">
      <c r="A32" s="4" t="s">
        <v>790</v>
      </c>
      <c r="B32" s="4" t="s">
        <v>583</v>
      </c>
      <c r="G32" s="4" t="s">
        <v>801</v>
      </c>
      <c r="I32" s="4" t="s">
        <v>801</v>
      </c>
    </row>
    <row r="33" spans="1:10">
      <c r="A33" s="4" t="s">
        <v>677</v>
      </c>
      <c r="B33" s="4" t="s">
        <v>583</v>
      </c>
      <c r="G33" s="4" t="s">
        <v>802</v>
      </c>
      <c r="I33" s="4" t="s">
        <v>802</v>
      </c>
    </row>
    <row r="34" spans="1:10">
      <c r="A34" s="4" t="s">
        <v>673</v>
      </c>
      <c r="B34" s="4" t="s">
        <v>583</v>
      </c>
      <c r="G34" s="6" t="n">
        <v>9076558</v>
      </c>
      <c r="I34" s="6" t="n">
        <v>9168742</v>
      </c>
    </row>
    <row r="35" spans="1:10">
      <c r="A35" s="4" t="s">
        <v>803</v>
      </c>
    </row>
    <row r="36" spans="1:10">
      <c r="A36" s="3" t="s">
        <v>548</v>
      </c>
    </row>
    <row r="37" spans="1:10">
      <c r="A37" s="4" t="s">
        <v>790</v>
      </c>
      <c r="G37" s="4" t="s">
        <v>804</v>
      </c>
      <c r="H37" s="4" t="s">
        <v>696</v>
      </c>
      <c r="I37" s="4" t="s">
        <v>804</v>
      </c>
      <c r="J37" s="4" t="s">
        <v>763</v>
      </c>
    </row>
    <row r="38" spans="1:10">
      <c r="A38" s="4" t="s">
        <v>677</v>
      </c>
      <c r="G38" s="4" t="s">
        <v>687</v>
      </c>
      <c r="H38" s="4" t="s">
        <v>696</v>
      </c>
      <c r="I38" s="4" t="s">
        <v>687</v>
      </c>
      <c r="J38" s="4" t="s">
        <v>763</v>
      </c>
    </row>
    <row r="39" spans="1:10">
      <c r="A39" s="4" t="s">
        <v>673</v>
      </c>
      <c r="G39" s="6" t="n">
        <v>18145000</v>
      </c>
      <c r="H39" s="4" t="s">
        <v>696</v>
      </c>
      <c r="I39" s="6" t="n">
        <v>18145000</v>
      </c>
      <c r="J39" s="4" t="s">
        <v>763</v>
      </c>
    </row>
    <row r="40" spans="1:10">
      <c r="A40" s="4" t="s">
        <v>694</v>
      </c>
    </row>
    <row r="41" spans="1:10">
      <c r="A41" s="3" t="s">
        <v>548</v>
      </c>
    </row>
    <row r="42" spans="1:10">
      <c r="A42" s="4" t="s">
        <v>790</v>
      </c>
      <c r="G42" s="4" t="s">
        <v>695</v>
      </c>
      <c r="H42" s="4" t="s">
        <v>696</v>
      </c>
      <c r="I42" s="4" t="s">
        <v>695</v>
      </c>
      <c r="J42" s="4" t="s">
        <v>763</v>
      </c>
    </row>
    <row r="43" spans="1:10">
      <c r="A43" s="4" t="s">
        <v>677</v>
      </c>
      <c r="G43" s="4" t="s">
        <v>697</v>
      </c>
      <c r="H43" s="4" t="s">
        <v>696</v>
      </c>
      <c r="I43" s="4" t="s">
        <v>697</v>
      </c>
      <c r="J43" s="4" t="s">
        <v>763</v>
      </c>
    </row>
    <row r="44" spans="1:10">
      <c r="A44" s="4" t="s">
        <v>673</v>
      </c>
      <c r="G44" s="6" t="n">
        <v>15000000</v>
      </c>
      <c r="H44" s="4" t="s">
        <v>696</v>
      </c>
      <c r="I44" s="6" t="n">
        <v>15000000</v>
      </c>
      <c r="J44" s="4" t="s">
        <v>763</v>
      </c>
    </row>
    <row r="45" spans="1:10">
      <c r="A45" s="4" t="s">
        <v>679</v>
      </c>
    </row>
    <row r="46" spans="1:10">
      <c r="A46" s="3" t="s">
        <v>548</v>
      </c>
    </row>
    <row r="47" spans="1:10">
      <c r="A47" s="4" t="s">
        <v>790</v>
      </c>
      <c r="B47" s="4" t="s">
        <v>696</v>
      </c>
      <c r="G47" s="4" t="s">
        <v>680</v>
      </c>
    </row>
    <row r="48" spans="1:10">
      <c r="A48" s="4" t="s">
        <v>677</v>
      </c>
      <c r="B48" s="4" t="s">
        <v>696</v>
      </c>
      <c r="G48" s="4" t="s">
        <v>681</v>
      </c>
    </row>
    <row r="49" spans="1:10">
      <c r="A49" s="4" t="s">
        <v>673</v>
      </c>
      <c r="B49" s="4" t="s">
        <v>696</v>
      </c>
      <c r="G49" s="6" t="n">
        <v>11500000</v>
      </c>
    </row>
    <row r="50" spans="1:10">
      <c r="A50" s="4" t="s">
        <v>805</v>
      </c>
    </row>
    <row r="51" spans="1:10">
      <c r="A51" s="3" t="s">
        <v>548</v>
      </c>
    </row>
    <row r="52" spans="1:10">
      <c r="A52" s="4" t="s">
        <v>790</v>
      </c>
      <c r="G52" s="4" t="s">
        <v>806</v>
      </c>
      <c r="H52" s="4" t="s">
        <v>556</v>
      </c>
      <c r="I52" s="4" t="s">
        <v>806</v>
      </c>
      <c r="J52" s="4" t="s">
        <v>561</v>
      </c>
    </row>
    <row r="53" spans="1:10">
      <c r="A53" s="4" t="s">
        <v>677</v>
      </c>
      <c r="G53" s="4" t="s">
        <v>684</v>
      </c>
      <c r="H53" s="4" t="s">
        <v>556</v>
      </c>
      <c r="I53" s="4" t="s">
        <v>684</v>
      </c>
      <c r="J53" s="4" t="s">
        <v>561</v>
      </c>
    </row>
    <row r="54" spans="1:10">
      <c r="A54" s="4" t="s">
        <v>673</v>
      </c>
      <c r="G54" s="6" t="n">
        <v>5145000</v>
      </c>
      <c r="H54" s="4" t="s">
        <v>556</v>
      </c>
      <c r="I54" s="6" t="n">
        <v>5185000</v>
      </c>
      <c r="J54" s="4" t="s">
        <v>561</v>
      </c>
    </row>
    <row r="55" spans="1:10">
      <c r="A55" s="4" t="s">
        <v>807</v>
      </c>
    </row>
    <row r="56" spans="1:10">
      <c r="A56" s="3" t="s">
        <v>548</v>
      </c>
    </row>
    <row r="57" spans="1:10">
      <c r="A57" s="4" t="s">
        <v>790</v>
      </c>
      <c r="B57" s="4" t="s">
        <v>583</v>
      </c>
      <c r="G57" s="4" t="s">
        <v>808</v>
      </c>
      <c r="I57" s="4" t="s">
        <v>808</v>
      </c>
    </row>
    <row r="58" spans="1:10">
      <c r="A58" s="4" t="s">
        <v>677</v>
      </c>
      <c r="B58" s="4" t="s">
        <v>583</v>
      </c>
      <c r="G58" s="4" t="s">
        <v>797</v>
      </c>
      <c r="I58" s="4" t="s">
        <v>797</v>
      </c>
    </row>
    <row r="59" spans="1:10">
      <c r="A59" s="4" t="s">
        <v>673</v>
      </c>
      <c r="B59" s="4" t="s">
        <v>583</v>
      </c>
      <c r="G59" s="6" t="n">
        <v>8258605</v>
      </c>
      <c r="I59" s="6" t="n">
        <v>8343321</v>
      </c>
    </row>
    <row r="60" spans="1:10">
      <c r="A60" s="4" t="s">
        <v>809</v>
      </c>
    </row>
    <row r="61" spans="1:10">
      <c r="A61" s="3" t="s">
        <v>548</v>
      </c>
    </row>
    <row r="62" spans="1:10">
      <c r="A62" s="4" t="s">
        <v>790</v>
      </c>
      <c r="G62" s="4" t="s">
        <v>810</v>
      </c>
      <c r="H62" s="4" t="s">
        <v>696</v>
      </c>
      <c r="I62" s="4" t="s">
        <v>810</v>
      </c>
      <c r="J62" s="4" t="s">
        <v>763</v>
      </c>
    </row>
    <row r="63" spans="1:10">
      <c r="A63" s="4" t="s">
        <v>677</v>
      </c>
      <c r="G63" s="4" t="s">
        <v>740</v>
      </c>
      <c r="H63" s="4" t="s">
        <v>696</v>
      </c>
      <c r="I63" s="4" t="s">
        <v>740</v>
      </c>
      <c r="J63" s="4" t="s">
        <v>763</v>
      </c>
    </row>
    <row r="64" spans="1:10">
      <c r="A64" s="4" t="s">
        <v>673</v>
      </c>
      <c r="G64" s="6" t="n">
        <v>22950214</v>
      </c>
      <c r="H64" s="4" t="s">
        <v>696</v>
      </c>
      <c r="I64" s="6" t="n">
        <v>23000000</v>
      </c>
      <c r="J64" s="4" t="s">
        <v>763</v>
      </c>
    </row>
    <row r="65" spans="1:10">
      <c r="A65" s="4" t="s">
        <v>811</v>
      </c>
    </row>
    <row r="66" spans="1:10">
      <c r="A66" s="3" t="s">
        <v>548</v>
      </c>
    </row>
    <row r="67" spans="1:10">
      <c r="A67" s="4" t="s">
        <v>790</v>
      </c>
      <c r="B67" s="4" t="s">
        <v>583</v>
      </c>
      <c r="G67" s="4" t="s">
        <v>739</v>
      </c>
      <c r="I67" s="4" t="s">
        <v>739</v>
      </c>
    </row>
    <row r="68" spans="1:10">
      <c r="A68" s="4" t="s">
        <v>677</v>
      </c>
      <c r="B68" s="4" t="s">
        <v>583</v>
      </c>
      <c r="G68" s="4" t="s">
        <v>684</v>
      </c>
      <c r="I68" s="4" t="s">
        <v>684</v>
      </c>
    </row>
    <row r="69" spans="1:10">
      <c r="A69" s="4" t="s">
        <v>673</v>
      </c>
      <c r="B69" s="4" t="s">
        <v>583</v>
      </c>
      <c r="G69" s="6" t="n">
        <v>8639000</v>
      </c>
      <c r="I69" s="6" t="n">
        <v>8766000</v>
      </c>
    </row>
    <row r="70" spans="1:10">
      <c r="A70" s="4" t="s">
        <v>812</v>
      </c>
    </row>
    <row r="71" spans="1:10">
      <c r="A71" s="3" t="s">
        <v>548</v>
      </c>
    </row>
    <row r="72" spans="1:10">
      <c r="A72" s="4" t="s">
        <v>790</v>
      </c>
      <c r="G72" s="4" t="s">
        <v>813</v>
      </c>
      <c r="H72" s="4" t="s">
        <v>696</v>
      </c>
      <c r="I72" s="4" t="s">
        <v>813</v>
      </c>
      <c r="J72" s="4" t="s">
        <v>763</v>
      </c>
    </row>
    <row r="73" spans="1:10">
      <c r="A73" s="4" t="s">
        <v>677</v>
      </c>
      <c r="G73" s="4" t="s">
        <v>814</v>
      </c>
      <c r="H73" s="4" t="s">
        <v>696</v>
      </c>
      <c r="I73" s="4" t="s">
        <v>814</v>
      </c>
      <c r="J73" s="4" t="s">
        <v>763</v>
      </c>
    </row>
    <row r="74" spans="1:10">
      <c r="A74" s="4" t="s">
        <v>673</v>
      </c>
      <c r="G74" s="6" t="n">
        <v>40085000</v>
      </c>
      <c r="H74" s="4" t="s">
        <v>696</v>
      </c>
      <c r="I74" s="6" t="n">
        <v>40175000</v>
      </c>
      <c r="J74" s="4" t="s">
        <v>763</v>
      </c>
    </row>
    <row r="75" spans="1:10">
      <c r="A75" s="4" t="s">
        <v>653</v>
      </c>
    </row>
    <row r="76" spans="1:10">
      <c r="A76" s="3" t="s">
        <v>548</v>
      </c>
    </row>
    <row r="77" spans="1:10">
      <c r="A77" s="4" t="s">
        <v>790</v>
      </c>
      <c r="G77" s="4" t="s">
        <v>815</v>
      </c>
      <c r="H77" s="4" t="s">
        <v>696</v>
      </c>
      <c r="I77" s="4" t="s">
        <v>815</v>
      </c>
      <c r="J77" s="4" t="s">
        <v>763</v>
      </c>
    </row>
    <row r="78" spans="1:10">
      <c r="A78" s="4" t="s">
        <v>677</v>
      </c>
      <c r="G78" s="4" t="s">
        <v>687</v>
      </c>
      <c r="H78" s="4" t="s">
        <v>696</v>
      </c>
      <c r="I78" s="4" t="s">
        <v>687</v>
      </c>
      <c r="J78" s="4" t="s">
        <v>763</v>
      </c>
    </row>
    <row r="79" spans="1:10">
      <c r="A79" s="4" t="s">
        <v>673</v>
      </c>
      <c r="G79" s="6" t="n">
        <v>10000000</v>
      </c>
      <c r="H79" s="4" t="s">
        <v>696</v>
      </c>
      <c r="I79" s="6" t="n">
        <v>10000000</v>
      </c>
      <c r="J79" s="4" t="s">
        <v>763</v>
      </c>
    </row>
    <row r="80" spans="1:10">
      <c r="A80" s="4" t="s">
        <v>691</v>
      </c>
    </row>
    <row r="81" spans="1:10">
      <c r="A81" s="3" t="s">
        <v>548</v>
      </c>
    </row>
    <row r="82" spans="1:10">
      <c r="A82" s="4" t="s">
        <v>790</v>
      </c>
      <c r="F82" s="4" t="s">
        <v>692</v>
      </c>
    </row>
    <row r="83" spans="1:10">
      <c r="A83" s="4" t="s">
        <v>677</v>
      </c>
      <c r="F83" s="4" t="s">
        <v>687</v>
      </c>
    </row>
    <row r="84" spans="1:10">
      <c r="A84" s="4" t="s">
        <v>673</v>
      </c>
      <c r="F84" s="6" t="n">
        <v>11500000</v>
      </c>
    </row>
    <row r="85" spans="1:10">
      <c r="A85" s="4" t="s">
        <v>816</v>
      </c>
    </row>
    <row r="86" spans="1:10">
      <c r="A86" s="3" t="s">
        <v>548</v>
      </c>
    </row>
    <row r="87" spans="1:10">
      <c r="A87" s="4" t="s">
        <v>790</v>
      </c>
      <c r="B87" s="4" t="s">
        <v>583</v>
      </c>
      <c r="G87" s="4" t="s">
        <v>817</v>
      </c>
      <c r="I87" s="4" t="s">
        <v>817</v>
      </c>
    </row>
    <row r="88" spans="1:10">
      <c r="A88" s="4" t="s">
        <v>677</v>
      </c>
      <c r="B88" s="4" t="s">
        <v>583</v>
      </c>
      <c r="G88" s="4" t="s">
        <v>687</v>
      </c>
      <c r="I88" s="4" t="s">
        <v>687</v>
      </c>
    </row>
    <row r="89" spans="1:10">
      <c r="A89" s="4" t="s">
        <v>673</v>
      </c>
      <c r="B89" s="4" t="s">
        <v>583</v>
      </c>
      <c r="G89" s="6" t="n">
        <v>10250000</v>
      </c>
      <c r="I89" s="6" t="n">
        <v>10350000</v>
      </c>
    </row>
    <row r="90" spans="1:10">
      <c r="A90" s="4" t="s">
        <v>818</v>
      </c>
    </row>
    <row r="91" spans="1:10">
      <c r="A91" s="3" t="s">
        <v>548</v>
      </c>
    </row>
    <row r="92" spans="1:10">
      <c r="A92" s="4" t="s">
        <v>790</v>
      </c>
      <c r="B92" s="4" t="s">
        <v>583</v>
      </c>
      <c r="G92" s="4" t="s">
        <v>819</v>
      </c>
      <c r="I92" s="4" t="s">
        <v>819</v>
      </c>
    </row>
    <row r="93" spans="1:10">
      <c r="A93" s="4" t="s">
        <v>677</v>
      </c>
      <c r="B93" s="4" t="s">
        <v>583</v>
      </c>
      <c r="G93" s="4" t="s">
        <v>820</v>
      </c>
      <c r="I93" s="4" t="s">
        <v>820</v>
      </c>
    </row>
    <row r="94" spans="1:10">
      <c r="A94" s="4" t="s">
        <v>673</v>
      </c>
      <c r="B94" s="4" t="s">
        <v>583</v>
      </c>
      <c r="G94" s="6" t="n">
        <v>13435000</v>
      </c>
      <c r="I94" s="6" t="n">
        <v>13560000</v>
      </c>
    </row>
    <row r="95" spans="1:10">
      <c r="A95" s="4" t="s">
        <v>821</v>
      </c>
    </row>
    <row r="96" spans="1:10">
      <c r="A96" s="3" t="s">
        <v>548</v>
      </c>
    </row>
    <row r="97" spans="1:10">
      <c r="A97" s="4" t="s">
        <v>790</v>
      </c>
      <c r="G97" s="4" t="s">
        <v>822</v>
      </c>
      <c r="H97" s="4" t="s">
        <v>556</v>
      </c>
      <c r="I97" s="4" t="s">
        <v>822</v>
      </c>
      <c r="J97" s="4" t="s">
        <v>561</v>
      </c>
    </row>
    <row r="98" spans="1:10">
      <c r="A98" s="4" t="s">
        <v>677</v>
      </c>
      <c r="G98" s="4" t="s">
        <v>684</v>
      </c>
      <c r="H98" s="4" t="s">
        <v>556</v>
      </c>
      <c r="I98" s="4" t="s">
        <v>684</v>
      </c>
      <c r="J98" s="4" t="s">
        <v>561</v>
      </c>
    </row>
    <row r="99" spans="1:10">
      <c r="A99" s="4" t="s">
        <v>673</v>
      </c>
      <c r="G99" s="6" t="n">
        <v>19826716</v>
      </c>
      <c r="H99" s="4" t="s">
        <v>556</v>
      </c>
      <c r="I99" s="6" t="n">
        <v>20001272</v>
      </c>
      <c r="J99" s="4" t="s">
        <v>561</v>
      </c>
    </row>
    <row r="100" spans="1:10">
      <c r="A100" s="4" t="s">
        <v>823</v>
      </c>
    </row>
    <row r="101" spans="1:10">
      <c r="A101" s="3" t="s">
        <v>548</v>
      </c>
    </row>
    <row r="102" spans="1:10">
      <c r="A102" s="4" t="s">
        <v>790</v>
      </c>
      <c r="G102" s="4" t="s">
        <v>824</v>
      </c>
      <c r="H102" s="4" t="s">
        <v>556</v>
      </c>
      <c r="I102" s="4" t="s">
        <v>824</v>
      </c>
      <c r="J102" s="4" t="s">
        <v>561</v>
      </c>
    </row>
    <row r="103" spans="1:10">
      <c r="A103" s="4" t="s">
        <v>677</v>
      </c>
      <c r="G103" s="4" t="s">
        <v>740</v>
      </c>
      <c r="H103" s="4" t="s">
        <v>556</v>
      </c>
      <c r="I103" s="4" t="s">
        <v>740</v>
      </c>
      <c r="J103" s="4" t="s">
        <v>561</v>
      </c>
    </row>
    <row r="104" spans="1:10">
      <c r="A104" s="4" t="s">
        <v>673</v>
      </c>
      <c r="G104" s="6" t="n">
        <v>6024120</v>
      </c>
      <c r="H104" s="4" t="s">
        <v>556</v>
      </c>
      <c r="I104" s="6" t="n">
        <v>6075000</v>
      </c>
      <c r="J104" s="4" t="s">
        <v>561</v>
      </c>
    </row>
    <row r="105" spans="1:10">
      <c r="A105" s="4" t="s">
        <v>689</v>
      </c>
    </row>
    <row r="106" spans="1:10">
      <c r="A106" s="3" t="s">
        <v>548</v>
      </c>
    </row>
    <row r="107" spans="1:10">
      <c r="A107" s="4" t="s">
        <v>790</v>
      </c>
      <c r="B107" s="4" t="s">
        <v>764</v>
      </c>
      <c r="G107" s="4" t="s">
        <v>690</v>
      </c>
      <c r="I107" s="4" t="s">
        <v>690</v>
      </c>
    </row>
    <row r="108" spans="1:10">
      <c r="A108" s="4" t="s">
        <v>677</v>
      </c>
      <c r="B108" s="4" t="s">
        <v>764</v>
      </c>
      <c r="G108" s="4" t="s">
        <v>687</v>
      </c>
      <c r="I108" s="4" t="s">
        <v>688</v>
      </c>
    </row>
    <row r="109" spans="1:10">
      <c r="A109" s="4" t="s">
        <v>673</v>
      </c>
      <c r="B109" s="4" t="s">
        <v>764</v>
      </c>
      <c r="G109" s="6" t="n">
        <v>26356498</v>
      </c>
      <c r="I109" s="6" t="n">
        <v>26540000</v>
      </c>
    </row>
    <row r="110" spans="1:10">
      <c r="A110" s="4" t="s">
        <v>685</v>
      </c>
    </row>
    <row r="111" spans="1:10">
      <c r="A111" s="3" t="s">
        <v>548</v>
      </c>
    </row>
    <row r="112" spans="1:10">
      <c r="A112" s="4" t="s">
        <v>790</v>
      </c>
      <c r="B112" s="4" t="s">
        <v>764</v>
      </c>
      <c r="G112" s="4" t="s">
        <v>686</v>
      </c>
      <c r="I112" s="4" t="s">
        <v>686</v>
      </c>
    </row>
    <row r="113" spans="1:10">
      <c r="A113" s="4" t="s">
        <v>677</v>
      </c>
      <c r="B113" s="4" t="s">
        <v>764</v>
      </c>
      <c r="G113" s="4" t="s">
        <v>687</v>
      </c>
      <c r="I113" s="4" t="s">
        <v>688</v>
      </c>
    </row>
    <row r="114" spans="1:10">
      <c r="A114" s="4" t="s">
        <v>673</v>
      </c>
      <c r="B114" s="4" t="s">
        <v>764</v>
      </c>
      <c r="G114" s="6" t="n">
        <v>24529580</v>
      </c>
      <c r="I114" s="6" t="n">
        <v>24575000</v>
      </c>
    </row>
    <row r="115" spans="1:10">
      <c r="A115" s="4" t="s">
        <v>825</v>
      </c>
    </row>
    <row r="116" spans="1:10">
      <c r="A116" s="3" t="s">
        <v>548</v>
      </c>
    </row>
    <row r="117" spans="1:10">
      <c r="A117" s="4" t="s">
        <v>790</v>
      </c>
      <c r="G117" s="4" t="s">
        <v>824</v>
      </c>
      <c r="H117" s="4" t="s">
        <v>556</v>
      </c>
      <c r="I117" s="4" t="s">
        <v>824</v>
      </c>
      <c r="J117" s="4" t="s">
        <v>561</v>
      </c>
    </row>
    <row r="118" spans="1:10">
      <c r="A118" s="4" t="s">
        <v>677</v>
      </c>
      <c r="G118" s="4" t="s">
        <v>740</v>
      </c>
      <c r="H118" s="4" t="s">
        <v>556</v>
      </c>
      <c r="I118" s="4" t="s">
        <v>740</v>
      </c>
      <c r="J118" s="4" t="s">
        <v>561</v>
      </c>
    </row>
    <row r="119" spans="1:10">
      <c r="A119" s="4" t="s">
        <v>673</v>
      </c>
      <c r="G119" s="6" t="n">
        <v>3936750</v>
      </c>
      <c r="H119" s="4" t="s">
        <v>556</v>
      </c>
      <c r="I119" s="6" t="n">
        <v>3970000</v>
      </c>
      <c r="J119" s="4" t="s">
        <v>561</v>
      </c>
    </row>
    <row r="120" spans="1:10">
      <c r="A120" s="4" t="s">
        <v>698</v>
      </c>
    </row>
    <row r="121" spans="1:10">
      <c r="A121" s="3" t="s">
        <v>548</v>
      </c>
    </row>
    <row r="122" spans="1:10">
      <c r="A122" s="4" t="s">
        <v>790</v>
      </c>
      <c r="G122" s="4" t="s">
        <v>695</v>
      </c>
      <c r="H122" s="4" t="s">
        <v>696</v>
      </c>
      <c r="I122" s="4" t="s">
        <v>695</v>
      </c>
      <c r="J122" s="4" t="s">
        <v>763</v>
      </c>
    </row>
    <row r="123" spans="1:10">
      <c r="A123" s="4" t="s">
        <v>677</v>
      </c>
      <c r="G123" s="4" t="s">
        <v>697</v>
      </c>
      <c r="H123" s="4" t="s">
        <v>696</v>
      </c>
      <c r="I123" s="4" t="s">
        <v>697</v>
      </c>
      <c r="J123" s="4" t="s">
        <v>763</v>
      </c>
    </row>
    <row r="124" spans="1:10">
      <c r="A124" s="4" t="s">
        <v>673</v>
      </c>
      <c r="G124" s="6" t="n">
        <v>15000000</v>
      </c>
      <c r="H124" s="4" t="s">
        <v>696</v>
      </c>
      <c r="I124" s="6" t="n">
        <v>15000000</v>
      </c>
      <c r="J124" s="4" t="s">
        <v>763</v>
      </c>
    </row>
    <row r="125" spans="1:10">
      <c r="A125" s="4" t="s">
        <v>826</v>
      </c>
    </row>
    <row r="126" spans="1:10">
      <c r="A126" s="3" t="s">
        <v>548</v>
      </c>
    </row>
    <row r="127" spans="1:10">
      <c r="A127" s="4" t="s">
        <v>790</v>
      </c>
      <c r="B127" s="4" t="s">
        <v>583</v>
      </c>
      <c r="G127" s="4" t="s">
        <v>827</v>
      </c>
      <c r="I127" s="4" t="s">
        <v>827</v>
      </c>
    </row>
    <row r="128" spans="1:10">
      <c r="A128" s="4" t="s">
        <v>677</v>
      </c>
      <c r="B128" s="4" t="s">
        <v>583</v>
      </c>
      <c r="G128" s="4" t="s">
        <v>687</v>
      </c>
      <c r="I128" s="4" t="s">
        <v>687</v>
      </c>
    </row>
    <row r="129" spans="1:10">
      <c r="A129" s="4" t="s">
        <v>673</v>
      </c>
      <c r="B129" s="4" t="s">
        <v>583</v>
      </c>
      <c r="G129" s="6" t="n">
        <v>4310000</v>
      </c>
      <c r="I129" s="6" t="n">
        <v>4351000</v>
      </c>
    </row>
    <row r="130" spans="1:10">
      <c r="A130" s="4" t="s">
        <v>828</v>
      </c>
    </row>
    <row r="131" spans="1:10">
      <c r="A131" s="3" t="s">
        <v>548</v>
      </c>
    </row>
    <row r="132" spans="1:10">
      <c r="A132" s="4" t="s">
        <v>790</v>
      </c>
      <c r="B132" s="4" t="s">
        <v>763</v>
      </c>
      <c r="I132" s="4" t="s">
        <v>676</v>
      </c>
    </row>
    <row r="133" spans="1:10">
      <c r="A133" s="4" t="s">
        <v>677</v>
      </c>
      <c r="B133" s="4" t="s">
        <v>763</v>
      </c>
      <c r="I133" s="4" t="s">
        <v>678</v>
      </c>
    </row>
    <row r="134" spans="1:10">
      <c r="A134" s="4" t="s">
        <v>673</v>
      </c>
      <c r="B134" s="4" t="s">
        <v>763</v>
      </c>
      <c r="I134" s="6" t="n">
        <v>9295000</v>
      </c>
    </row>
    <row r="135" spans="1:10">
      <c r="A135" s="4" t="s">
        <v>754</v>
      </c>
    </row>
    <row r="136" spans="1:10">
      <c r="A136" s="3" t="s">
        <v>548</v>
      </c>
    </row>
    <row r="137" spans="1:10">
      <c r="A137" s="4" t="s">
        <v>790</v>
      </c>
      <c r="B137" s="4" t="s">
        <v>696</v>
      </c>
      <c r="G137" s="4" t="s">
        <v>683</v>
      </c>
    </row>
    <row r="138" spans="1:10">
      <c r="A138" s="4" t="s">
        <v>677</v>
      </c>
      <c r="B138" s="4" t="s">
        <v>696</v>
      </c>
      <c r="G138" s="4" t="s">
        <v>684</v>
      </c>
    </row>
    <row r="139" spans="1:10">
      <c r="A139" s="4" t="s">
        <v>673</v>
      </c>
      <c r="B139" s="4" t="s">
        <v>696</v>
      </c>
      <c r="G139" s="6" t="n">
        <v>9850000</v>
      </c>
    </row>
    <row r="140" spans="1:10">
      <c r="A140" s="4" t="s">
        <v>829</v>
      </c>
    </row>
    <row r="141" spans="1:10">
      <c r="A141" s="3" t="s">
        <v>548</v>
      </c>
    </row>
    <row r="142" spans="1:10">
      <c r="A142" s="4" t="s">
        <v>790</v>
      </c>
      <c r="G142" s="4" t="s">
        <v>830</v>
      </c>
      <c r="H142" s="4" t="s">
        <v>556</v>
      </c>
      <c r="I142" s="4" t="s">
        <v>830</v>
      </c>
      <c r="J142" s="4" t="s">
        <v>561</v>
      </c>
    </row>
    <row r="143" spans="1:10">
      <c r="A143" s="4" t="s">
        <v>677</v>
      </c>
      <c r="G143" s="4" t="s">
        <v>687</v>
      </c>
      <c r="H143" s="4" t="s">
        <v>556</v>
      </c>
      <c r="I143" s="4" t="s">
        <v>687</v>
      </c>
      <c r="J143" s="4" t="s">
        <v>561</v>
      </c>
    </row>
    <row r="144" spans="1:10">
      <c r="A144" s="4" t="s">
        <v>673</v>
      </c>
      <c r="G144" s="6" t="n">
        <v>16268850</v>
      </c>
      <c r="H144" s="4" t="s">
        <v>556</v>
      </c>
      <c r="I144" s="6" t="n">
        <v>16418497</v>
      </c>
      <c r="J144" s="4" t="s">
        <v>561</v>
      </c>
    </row>
    <row r="145" spans="1:10">
      <c r="A145" s="4" t="s">
        <v>831</v>
      </c>
    </row>
    <row r="146" spans="1:10">
      <c r="A146" s="3" t="s">
        <v>548</v>
      </c>
    </row>
    <row r="147" spans="1:10">
      <c r="A147" s="4" t="s">
        <v>790</v>
      </c>
      <c r="G147" s="4" t="s">
        <v>830</v>
      </c>
      <c r="H147" s="4" t="s">
        <v>556</v>
      </c>
      <c r="I147" s="4" t="s">
        <v>830</v>
      </c>
      <c r="J147" s="4" t="s">
        <v>561</v>
      </c>
    </row>
    <row r="148" spans="1:10">
      <c r="A148" s="4" t="s">
        <v>677</v>
      </c>
      <c r="G148" s="4" t="s">
        <v>687</v>
      </c>
      <c r="H148" s="4" t="s">
        <v>556</v>
      </c>
      <c r="I148" s="4" t="s">
        <v>687</v>
      </c>
      <c r="J148" s="4" t="s">
        <v>561</v>
      </c>
    </row>
    <row r="149" spans="1:10">
      <c r="A149" s="4" t="s">
        <v>673</v>
      </c>
      <c r="G149" s="6" t="n">
        <v>9844994</v>
      </c>
      <c r="H149" s="4" t="s">
        <v>556</v>
      </c>
      <c r="I149" s="6" t="n">
        <v>9935552</v>
      </c>
      <c r="J149" s="4" t="s">
        <v>561</v>
      </c>
    </row>
    <row r="150" spans="1:10">
      <c r="A150" s="4" t="s">
        <v>832</v>
      </c>
    </row>
    <row r="151" spans="1:10">
      <c r="A151" s="3" t="s">
        <v>548</v>
      </c>
    </row>
    <row r="152" spans="1:10">
      <c r="A152" s="4" t="s">
        <v>790</v>
      </c>
      <c r="G152" s="4" t="s">
        <v>830</v>
      </c>
      <c r="H152" s="4" t="s">
        <v>556</v>
      </c>
      <c r="I152" s="4" t="s">
        <v>830</v>
      </c>
      <c r="J152" s="4" t="s">
        <v>561</v>
      </c>
    </row>
    <row r="153" spans="1:10">
      <c r="A153" s="4" t="s">
        <v>677</v>
      </c>
      <c r="G153" s="4" t="s">
        <v>687</v>
      </c>
      <c r="H153" s="4" t="s">
        <v>556</v>
      </c>
      <c r="I153" s="4" t="s">
        <v>687</v>
      </c>
      <c r="J153" s="4" t="s">
        <v>561</v>
      </c>
    </row>
    <row r="154" spans="1:10">
      <c r="A154" s="4" t="s">
        <v>673</v>
      </c>
      <c r="G154" s="6" t="n">
        <v>9549644</v>
      </c>
      <c r="H154" s="4" t="s">
        <v>556</v>
      </c>
      <c r="I154" s="6" t="n">
        <v>9637485</v>
      </c>
      <c r="J154" s="4" t="s">
        <v>561</v>
      </c>
    </row>
    <row r="155" spans="1:10">
      <c r="A155" s="4" t="s">
        <v>833</v>
      </c>
    </row>
    <row r="156" spans="1:10">
      <c r="A156" s="3" t="s">
        <v>548</v>
      </c>
    </row>
    <row r="157" spans="1:10">
      <c r="A157" s="4" t="s">
        <v>790</v>
      </c>
      <c r="G157" s="4" t="s">
        <v>834</v>
      </c>
      <c r="H157" s="4" t="s">
        <v>556</v>
      </c>
      <c r="I157" s="4" t="s">
        <v>834</v>
      </c>
      <c r="J157" s="4" t="s">
        <v>561</v>
      </c>
    </row>
    <row r="158" spans="1:10">
      <c r="A158" s="4" t="s">
        <v>677</v>
      </c>
      <c r="G158" s="4" t="s">
        <v>687</v>
      </c>
      <c r="H158" s="4" t="s">
        <v>556</v>
      </c>
      <c r="I158" s="4" t="s">
        <v>687</v>
      </c>
      <c r="J158" s="4" t="s">
        <v>561</v>
      </c>
    </row>
    <row r="159" spans="1:10">
      <c r="A159" s="4" t="s">
        <v>673</v>
      </c>
      <c r="G159" s="6" t="n">
        <v>7709040</v>
      </c>
      <c r="H159" s="4" t="s">
        <v>556</v>
      </c>
      <c r="I159" s="6" t="n">
        <v>7777936</v>
      </c>
      <c r="J159" s="4" t="s">
        <v>561</v>
      </c>
    </row>
    <row r="160" spans="1:10">
      <c r="A160" s="4" t="s">
        <v>835</v>
      </c>
    </row>
    <row r="161" spans="1:10">
      <c r="A161" s="3" t="s">
        <v>548</v>
      </c>
    </row>
    <row r="162" spans="1:10">
      <c r="A162" s="4" t="s">
        <v>790</v>
      </c>
      <c r="G162" s="4" t="s">
        <v>834</v>
      </c>
      <c r="H162" s="4" t="s">
        <v>556</v>
      </c>
      <c r="I162" s="4" t="s">
        <v>834</v>
      </c>
      <c r="J162" s="4" t="s">
        <v>561</v>
      </c>
    </row>
    <row r="163" spans="1:10">
      <c r="A163" s="4" t="s">
        <v>677</v>
      </c>
      <c r="G163" s="4" t="s">
        <v>687</v>
      </c>
      <c r="H163" s="4" t="s">
        <v>556</v>
      </c>
      <c r="I163" s="4" t="s">
        <v>687</v>
      </c>
      <c r="J163" s="4" t="s">
        <v>561</v>
      </c>
    </row>
    <row r="164" spans="1:10">
      <c r="A164" s="4" t="s">
        <v>673</v>
      </c>
      <c r="G164" s="6" t="n">
        <v>6656458</v>
      </c>
      <c r="H164" s="4" t="s">
        <v>556</v>
      </c>
      <c r="I164" s="6" t="n">
        <v>6715948</v>
      </c>
      <c r="J164" s="4" t="s">
        <v>561</v>
      </c>
    </row>
    <row r="165" spans="1:10">
      <c r="A165" s="4" t="s">
        <v>836</v>
      </c>
    </row>
    <row r="166" spans="1:10">
      <c r="A166" s="3" t="s">
        <v>548</v>
      </c>
    </row>
    <row r="167" spans="1:10">
      <c r="A167" s="4" t="s">
        <v>790</v>
      </c>
      <c r="G167" s="4" t="s">
        <v>834</v>
      </c>
      <c r="H167" s="4" t="s">
        <v>556</v>
      </c>
      <c r="I167" s="4" t="s">
        <v>834</v>
      </c>
      <c r="J167" s="4" t="s">
        <v>561</v>
      </c>
    </row>
    <row r="168" spans="1:10">
      <c r="A168" s="4" t="s">
        <v>677</v>
      </c>
      <c r="G168" s="4" t="s">
        <v>687</v>
      </c>
      <c r="H168" s="4" t="s">
        <v>556</v>
      </c>
      <c r="I168" s="4" t="s">
        <v>687</v>
      </c>
      <c r="J168" s="4" t="s">
        <v>561</v>
      </c>
    </row>
    <row r="169" spans="1:10">
      <c r="A169" s="4" t="s">
        <v>673</v>
      </c>
      <c r="G169" s="6" t="n">
        <v>5326157</v>
      </c>
      <c r="H169" s="4" t="s">
        <v>556</v>
      </c>
      <c r="I169" s="6" t="n">
        <v>5373756</v>
      </c>
      <c r="J169" s="4" t="s">
        <v>561</v>
      </c>
    </row>
    <row r="170" spans="1:10">
      <c r="A170" s="4" t="s">
        <v>766</v>
      </c>
    </row>
    <row r="171" spans="1:10">
      <c r="A171" s="3" t="s">
        <v>548</v>
      </c>
    </row>
    <row r="172" spans="1:10">
      <c r="A172" s="4" t="s">
        <v>790</v>
      </c>
      <c r="B172" s="4" t="s">
        <v>764</v>
      </c>
      <c r="G172" s="4" t="s">
        <v>767</v>
      </c>
      <c r="I172" s="4" t="s">
        <v>767</v>
      </c>
    </row>
    <row r="173" spans="1:10">
      <c r="A173" s="4" t="s">
        <v>677</v>
      </c>
      <c r="B173" s="4" t="s">
        <v>764</v>
      </c>
      <c r="G173" s="4" t="s">
        <v>687</v>
      </c>
      <c r="I173" s="4" t="s">
        <v>687</v>
      </c>
    </row>
    <row r="174" spans="1:10">
      <c r="A174" s="4" t="s">
        <v>673</v>
      </c>
      <c r="B174" s="4" t="s">
        <v>764</v>
      </c>
      <c r="G174" s="6" t="n">
        <v>13300000</v>
      </c>
      <c r="I174" s="6" t="n">
        <v>13300000</v>
      </c>
    </row>
    <row r="175" spans="1:10">
      <c r="A175" s="4" t="s">
        <v>743</v>
      </c>
    </row>
    <row r="176" spans="1:10">
      <c r="A176" s="3" t="s">
        <v>548</v>
      </c>
    </row>
    <row r="177" spans="1:10">
      <c r="A177" s="4" t="s">
        <v>790</v>
      </c>
      <c r="G177" s="4" t="s">
        <v>744</v>
      </c>
      <c r="H177" s="4" t="s">
        <v>696</v>
      </c>
      <c r="I177" s="4" t="s">
        <v>744</v>
      </c>
      <c r="J177" s="4" t="s">
        <v>763</v>
      </c>
    </row>
    <row r="178" spans="1:10">
      <c r="A178" s="4" t="s">
        <v>677</v>
      </c>
      <c r="G178" s="4" t="s">
        <v>687</v>
      </c>
      <c r="H178" s="4" t="s">
        <v>696</v>
      </c>
      <c r="I178" s="4" t="s">
        <v>687</v>
      </c>
      <c r="J178" s="4" t="s">
        <v>763</v>
      </c>
    </row>
    <row r="179" spans="1:10">
      <c r="A179" s="4" t="s">
        <v>673</v>
      </c>
      <c r="G179" s="6" t="n">
        <v>19185000</v>
      </c>
      <c r="H179" s="4" t="s">
        <v>696</v>
      </c>
      <c r="I179" s="6" t="n">
        <v>17060000</v>
      </c>
      <c r="J179" s="4" t="s">
        <v>763</v>
      </c>
    </row>
    <row r="180" spans="1:10">
      <c r="A180" s="4" t="s">
        <v>745</v>
      </c>
    </row>
    <row r="181" spans="1:10">
      <c r="A181" s="3" t="s">
        <v>548</v>
      </c>
    </row>
    <row r="182" spans="1:10">
      <c r="A182" s="4" t="s">
        <v>790</v>
      </c>
      <c r="G182" s="4" t="s">
        <v>744</v>
      </c>
      <c r="H182" s="4" t="s">
        <v>696</v>
      </c>
      <c r="I182" s="4" t="s">
        <v>744</v>
      </c>
      <c r="J182" s="4" t="s">
        <v>763</v>
      </c>
    </row>
    <row r="183" spans="1:10">
      <c r="A183" s="4" t="s">
        <v>677</v>
      </c>
      <c r="G183" s="4" t="s">
        <v>687</v>
      </c>
      <c r="H183" s="4" t="s">
        <v>696</v>
      </c>
      <c r="I183" s="4" t="s">
        <v>687</v>
      </c>
      <c r="J183" s="4" t="s">
        <v>763</v>
      </c>
    </row>
    <row r="184" spans="1:10">
      <c r="A184" s="4" t="s">
        <v>673</v>
      </c>
      <c r="G184" s="6" t="n">
        <v>13440000</v>
      </c>
      <c r="H184" s="4" t="s">
        <v>696</v>
      </c>
      <c r="I184" s="6" t="n">
        <v>12480000</v>
      </c>
      <c r="J184" s="4" t="s">
        <v>763</v>
      </c>
    </row>
    <row r="185" spans="1:10">
      <c r="A185" s="4" t="s">
        <v>746</v>
      </c>
    </row>
    <row r="186" spans="1:10">
      <c r="A186" s="3" t="s">
        <v>548</v>
      </c>
    </row>
    <row r="187" spans="1:10">
      <c r="A187" s="4" t="s">
        <v>790</v>
      </c>
      <c r="G187" s="4" t="s">
        <v>744</v>
      </c>
      <c r="H187" s="4" t="s">
        <v>696</v>
      </c>
      <c r="I187" s="4" t="s">
        <v>744</v>
      </c>
      <c r="J187" s="4" t="s">
        <v>763</v>
      </c>
    </row>
    <row r="188" spans="1:10">
      <c r="A188" s="4" t="s">
        <v>677</v>
      </c>
      <c r="G188" s="4" t="s">
        <v>687</v>
      </c>
      <c r="H188" s="4" t="s">
        <v>696</v>
      </c>
      <c r="I188" s="4" t="s">
        <v>687</v>
      </c>
      <c r="J188" s="4" t="s">
        <v>763</v>
      </c>
    </row>
    <row r="189" spans="1:10">
      <c r="A189" s="4" t="s">
        <v>673</v>
      </c>
      <c r="G189" s="6" t="n">
        <v>20820000</v>
      </c>
      <c r="H189" s="4" t="s">
        <v>696</v>
      </c>
      <c r="I189" s="6" t="n">
        <v>18020000</v>
      </c>
      <c r="J189" s="4" t="s">
        <v>763</v>
      </c>
    </row>
    <row r="190" spans="1:10">
      <c r="A190" s="4" t="s">
        <v>755</v>
      </c>
    </row>
    <row r="191" spans="1:10">
      <c r="A191" s="3" t="s">
        <v>548</v>
      </c>
    </row>
    <row r="192" spans="1:10">
      <c r="A192" s="4" t="s">
        <v>790</v>
      </c>
      <c r="G192" s="4" t="s">
        <v>728</v>
      </c>
    </row>
    <row r="193" spans="1:10">
      <c r="A193" s="4" t="s">
        <v>677</v>
      </c>
      <c r="G193" s="4" t="s">
        <v>749</v>
      </c>
    </row>
    <row r="194" spans="1:10">
      <c r="A194" s="4" t="s">
        <v>673</v>
      </c>
      <c r="G194" s="6" t="n">
        <v>10230000</v>
      </c>
    </row>
    <row r="195" spans="1:10">
      <c r="A195" s="4" t="s">
        <v>772</v>
      </c>
    </row>
    <row r="196" spans="1:10">
      <c r="A196" s="3" t="s">
        <v>548</v>
      </c>
    </row>
    <row r="197" spans="1:10">
      <c r="A197" s="4" t="s">
        <v>790</v>
      </c>
      <c r="G197" s="4" t="s">
        <v>773</v>
      </c>
      <c r="H197" s="4" t="s">
        <v>696</v>
      </c>
      <c r="I197" s="4" t="s">
        <v>773</v>
      </c>
    </row>
    <row r="198" spans="1:10">
      <c r="A198" s="4" t="s">
        <v>677</v>
      </c>
      <c r="G198" s="4" t="s">
        <v>687</v>
      </c>
      <c r="H198" s="4" t="s">
        <v>696</v>
      </c>
      <c r="I198" s="4" t="s">
        <v>687</v>
      </c>
    </row>
    <row r="199" spans="1:10">
      <c r="A199" s="4" t="s">
        <v>673</v>
      </c>
      <c r="G199" s="6" t="n">
        <v>7590000</v>
      </c>
      <c r="H199" s="4" t="s">
        <v>696</v>
      </c>
      <c r="I199" s="6" t="n">
        <v>7590000</v>
      </c>
    </row>
    <row r="200" spans="1:10">
      <c r="A200" s="4" t="s">
        <v>738</v>
      </c>
    </row>
    <row r="201" spans="1:10">
      <c r="A201" s="3" t="s">
        <v>548</v>
      </c>
    </row>
    <row r="202" spans="1:10">
      <c r="A202" s="4" t="s">
        <v>790</v>
      </c>
      <c r="B202" s="4" t="s">
        <v>764</v>
      </c>
      <c r="G202" s="4" t="s">
        <v>739</v>
      </c>
      <c r="I202" s="4" t="s">
        <v>739</v>
      </c>
    </row>
    <row r="203" spans="1:10">
      <c r="A203" s="4" t="s">
        <v>677</v>
      </c>
      <c r="B203" s="4" t="s">
        <v>764</v>
      </c>
      <c r="G203" s="4" t="s">
        <v>740</v>
      </c>
      <c r="I203" s="4" t="s">
        <v>740</v>
      </c>
    </row>
    <row r="204" spans="1:10">
      <c r="A204" s="4" t="s">
        <v>673</v>
      </c>
      <c r="B204" s="4" t="s">
        <v>764</v>
      </c>
      <c r="G204" s="6" t="n">
        <v>4670000</v>
      </c>
      <c r="I204" s="6" t="n">
        <v>4670000</v>
      </c>
    </row>
    <row r="205" spans="1:10">
      <c r="A205" s="4" t="s">
        <v>837</v>
      </c>
    </row>
    <row r="206" spans="1:10">
      <c r="A206" s="3" t="s">
        <v>548</v>
      </c>
    </row>
    <row r="207" spans="1:10">
      <c r="A207" s="4" t="s">
        <v>790</v>
      </c>
      <c r="G207" s="4" t="s">
        <v>838</v>
      </c>
      <c r="H207" s="4" t="s">
        <v>556</v>
      </c>
      <c r="I207" s="4" t="s">
        <v>838</v>
      </c>
      <c r="J207" s="4" t="s">
        <v>561</v>
      </c>
    </row>
    <row r="208" spans="1:10">
      <c r="A208" s="4" t="s">
        <v>677</v>
      </c>
      <c r="G208" s="4" t="s">
        <v>839</v>
      </c>
      <c r="H208" s="4" t="s">
        <v>556</v>
      </c>
      <c r="I208" s="4" t="s">
        <v>839</v>
      </c>
      <c r="J208" s="4" t="s">
        <v>561</v>
      </c>
    </row>
    <row r="209" spans="1:10">
      <c r="A209" s="4" t="s">
        <v>673</v>
      </c>
      <c r="G209" s="6" t="n">
        <v>8210000</v>
      </c>
      <c r="H209" s="4" t="s">
        <v>556</v>
      </c>
      <c r="I209" s="6" t="n">
        <v>8294000</v>
      </c>
      <c r="J209" s="4" t="s">
        <v>561</v>
      </c>
    </row>
    <row r="210" spans="1:10">
      <c r="A210" s="4" t="s">
        <v>761</v>
      </c>
    </row>
    <row r="211" spans="1:10">
      <c r="A211" s="3" t="s">
        <v>548</v>
      </c>
    </row>
    <row r="212" spans="1:10">
      <c r="A212" s="4" t="s">
        <v>790</v>
      </c>
      <c r="G212" s="4" t="s">
        <v>762</v>
      </c>
      <c r="H212" s="4" t="s">
        <v>556</v>
      </c>
      <c r="I212" s="4" t="s">
        <v>762</v>
      </c>
      <c r="J212" s="4" t="s">
        <v>561</v>
      </c>
    </row>
    <row r="213" spans="1:10">
      <c r="A213" s="4" t="s">
        <v>677</v>
      </c>
      <c r="G213" s="4" t="s">
        <v>740</v>
      </c>
      <c r="H213" s="4" t="s">
        <v>556</v>
      </c>
      <c r="I213" s="4" t="s">
        <v>740</v>
      </c>
      <c r="J213" s="4" t="s">
        <v>561</v>
      </c>
    </row>
    <row r="214" spans="1:10">
      <c r="A214" s="4" t="s">
        <v>673</v>
      </c>
      <c r="G214" s="6" t="n">
        <v>6912535</v>
      </c>
      <c r="H214" s="4" t="s">
        <v>556</v>
      </c>
      <c r="I214" s="6" t="n">
        <v>6960000</v>
      </c>
      <c r="J214" s="4" t="s">
        <v>561</v>
      </c>
    </row>
    <row r="215" spans="1:10">
      <c r="A215" s="4" t="s">
        <v>751</v>
      </c>
    </row>
    <row r="216" spans="1:10">
      <c r="A216" s="3" t="s">
        <v>548</v>
      </c>
    </row>
    <row r="217" spans="1:10">
      <c r="A217" s="4" t="s">
        <v>790</v>
      </c>
      <c r="G217" s="4" t="s">
        <v>728</v>
      </c>
    </row>
    <row r="218" spans="1:10">
      <c r="A218" s="4" t="s">
        <v>677</v>
      </c>
      <c r="G218" s="4" t="s">
        <v>749</v>
      </c>
    </row>
    <row r="219" spans="1:10">
      <c r="A219" s="4" t="s">
        <v>673</v>
      </c>
      <c r="G219" s="6" t="n">
        <v>3730000</v>
      </c>
    </row>
    <row r="220" spans="1:10">
      <c r="A220" s="4" t="s">
        <v>756</v>
      </c>
    </row>
    <row r="221" spans="1:10">
      <c r="A221" s="3" t="s">
        <v>548</v>
      </c>
    </row>
    <row r="222" spans="1:10">
      <c r="A222" s="4" t="s">
        <v>790</v>
      </c>
      <c r="B222" s="4" t="s">
        <v>696</v>
      </c>
      <c r="G222" s="4" t="s">
        <v>757</v>
      </c>
    </row>
    <row r="223" spans="1:10">
      <c r="A223" s="4" t="s">
        <v>677</v>
      </c>
      <c r="B223" s="4" t="s">
        <v>696</v>
      </c>
      <c r="G223" s="4" t="s">
        <v>749</v>
      </c>
    </row>
    <row r="224" spans="1:10">
      <c r="A224" s="4" t="s">
        <v>673</v>
      </c>
      <c r="B224" s="4" t="s">
        <v>696</v>
      </c>
      <c r="G224" s="6" t="n">
        <v>6900000</v>
      </c>
    </row>
    <row r="225" spans="1:10">
      <c r="A225" s="4" t="s">
        <v>774</v>
      </c>
    </row>
    <row r="226" spans="1:10">
      <c r="A226" s="3" t="s">
        <v>548</v>
      </c>
    </row>
    <row r="227" spans="1:10">
      <c r="A227" s="4" t="s">
        <v>790</v>
      </c>
      <c r="G227" s="4" t="s">
        <v>773</v>
      </c>
      <c r="H227" s="4" t="s">
        <v>696</v>
      </c>
      <c r="I227" s="4" t="s">
        <v>773</v>
      </c>
    </row>
    <row r="228" spans="1:10">
      <c r="A228" s="4" t="s">
        <v>677</v>
      </c>
      <c r="G228" s="4" t="s">
        <v>687</v>
      </c>
      <c r="H228" s="4" t="s">
        <v>696</v>
      </c>
      <c r="I228" s="4" t="s">
        <v>687</v>
      </c>
    </row>
    <row r="229" spans="1:10">
      <c r="A229" s="4" t="s">
        <v>673</v>
      </c>
      <c r="G229" s="6" t="n">
        <v>6435000</v>
      </c>
      <c r="H229" s="4" t="s">
        <v>696</v>
      </c>
      <c r="I229" s="6" t="n">
        <v>6435000</v>
      </c>
    </row>
    <row r="230" spans="1:10">
      <c r="A230" s="4" t="s">
        <v>741</v>
      </c>
    </row>
    <row r="231" spans="1:10">
      <c r="A231" s="3" t="s">
        <v>548</v>
      </c>
    </row>
    <row r="232" spans="1:10">
      <c r="A232" s="4" t="s">
        <v>790</v>
      </c>
      <c r="B232" s="4" t="s">
        <v>764</v>
      </c>
      <c r="G232" s="4" t="s">
        <v>742</v>
      </c>
      <c r="I232" s="4" t="s">
        <v>742</v>
      </c>
    </row>
    <row r="233" spans="1:10">
      <c r="A233" s="4" t="s">
        <v>677</v>
      </c>
      <c r="B233" s="4" t="s">
        <v>764</v>
      </c>
      <c r="G233" s="4" t="s">
        <v>687</v>
      </c>
      <c r="I233" s="4" t="s">
        <v>687</v>
      </c>
    </row>
    <row r="234" spans="1:10">
      <c r="A234" s="4" t="s">
        <v>673</v>
      </c>
      <c r="B234" s="4" t="s">
        <v>764</v>
      </c>
      <c r="G234" s="6" t="n">
        <v>11161330</v>
      </c>
      <c r="I234" s="6" t="n">
        <v>11185000</v>
      </c>
    </row>
    <row r="235" spans="1:10">
      <c r="A235" s="4" t="s">
        <v>747</v>
      </c>
    </row>
    <row r="236" spans="1:10">
      <c r="A236" s="3" t="s">
        <v>548</v>
      </c>
    </row>
    <row r="237" spans="1:10">
      <c r="A237" s="4" t="s">
        <v>790</v>
      </c>
      <c r="G237" s="4" t="s">
        <v>748</v>
      </c>
    </row>
    <row r="238" spans="1:10">
      <c r="A238" s="4" t="s">
        <v>677</v>
      </c>
      <c r="G238" s="4" t="s">
        <v>749</v>
      </c>
    </row>
    <row r="239" spans="1:10">
      <c r="A239" s="4" t="s">
        <v>673</v>
      </c>
      <c r="G239" s="6" t="n">
        <v>1695000</v>
      </c>
    </row>
    <row r="240" spans="1:10">
      <c r="A240" s="4" t="s">
        <v>840</v>
      </c>
    </row>
    <row r="241" spans="1:10">
      <c r="A241" s="3" t="s">
        <v>548</v>
      </c>
    </row>
    <row r="242" spans="1:10">
      <c r="A242" s="4" t="s">
        <v>790</v>
      </c>
      <c r="B242" s="4" t="s">
        <v>764</v>
      </c>
      <c r="G242" s="4" t="s">
        <v>739</v>
      </c>
      <c r="I242" s="4" t="s">
        <v>739</v>
      </c>
    </row>
    <row r="243" spans="1:10">
      <c r="A243" s="4" t="s">
        <v>677</v>
      </c>
      <c r="B243" s="4" t="s">
        <v>764</v>
      </c>
      <c r="G243" s="4" t="s">
        <v>740</v>
      </c>
      <c r="I243" s="4" t="s">
        <v>740</v>
      </c>
    </row>
    <row r="244" spans="1:10">
      <c r="A244" s="4" t="s">
        <v>673</v>
      </c>
      <c r="B244" s="4" t="s">
        <v>764</v>
      </c>
      <c r="G244" s="6" t="n">
        <v>2530000</v>
      </c>
      <c r="I244" s="6" t="n">
        <v>2530000</v>
      </c>
    </row>
    <row r="245" spans="1:10">
      <c r="A245" s="4" t="s">
        <v>758</v>
      </c>
    </row>
    <row r="246" spans="1:10">
      <c r="A246" s="3" t="s">
        <v>548</v>
      </c>
    </row>
    <row r="247" spans="1:10">
      <c r="A247" s="4" t="s">
        <v>790</v>
      </c>
      <c r="B247" s="4" t="s">
        <v>696</v>
      </c>
      <c r="G247" s="4" t="s">
        <v>757</v>
      </c>
    </row>
    <row r="248" spans="1:10">
      <c r="A248" s="4" t="s">
        <v>677</v>
      </c>
      <c r="B248" s="4" t="s">
        <v>696</v>
      </c>
      <c r="G248" s="4" t="s">
        <v>749</v>
      </c>
    </row>
    <row r="249" spans="1:10">
      <c r="A249" s="4" t="s">
        <v>673</v>
      </c>
      <c r="B249" s="4" t="s">
        <v>696</v>
      </c>
      <c r="G249" s="6" t="n">
        <v>12330000</v>
      </c>
    </row>
    <row r="250" spans="1:10">
      <c r="A250" s="4" t="s">
        <v>841</v>
      </c>
    </row>
    <row r="251" spans="1:10">
      <c r="A251" s="3" t="s">
        <v>548</v>
      </c>
    </row>
    <row r="252" spans="1:10">
      <c r="A252" s="4" t="s">
        <v>790</v>
      </c>
      <c r="B252" s="4" t="s">
        <v>583</v>
      </c>
      <c r="G252" s="4" t="s">
        <v>692</v>
      </c>
      <c r="I252" s="4" t="s">
        <v>692</v>
      </c>
    </row>
    <row r="253" spans="1:10">
      <c r="A253" s="4" t="s">
        <v>677</v>
      </c>
      <c r="B253" s="4" t="s">
        <v>583</v>
      </c>
      <c r="G253" s="4" t="s">
        <v>842</v>
      </c>
      <c r="I253" s="4" t="s">
        <v>842</v>
      </c>
    </row>
    <row r="254" spans="1:10">
      <c r="A254" s="4" t="s">
        <v>673</v>
      </c>
      <c r="B254" s="4" t="s">
        <v>583</v>
      </c>
      <c r="G254" s="6" t="n">
        <v>14215000</v>
      </c>
      <c r="I254" s="6" t="n">
        <v>14311000</v>
      </c>
    </row>
    <row r="255" spans="1:10">
      <c r="A255" s="4" t="s">
        <v>765</v>
      </c>
    </row>
    <row r="256" spans="1:10">
      <c r="A256" s="3" t="s">
        <v>548</v>
      </c>
    </row>
    <row r="257" spans="1:10">
      <c r="A257" s="4" t="s">
        <v>790</v>
      </c>
      <c r="B257" s="4" t="s">
        <v>764</v>
      </c>
      <c r="G257" s="4" t="s">
        <v>692</v>
      </c>
      <c r="I257" s="4" t="s">
        <v>692</v>
      </c>
    </row>
    <row r="258" spans="1:10">
      <c r="A258" s="4" t="s">
        <v>677</v>
      </c>
      <c r="B258" s="4" t="s">
        <v>764</v>
      </c>
      <c r="G258" s="4" t="s">
        <v>687</v>
      </c>
      <c r="I258" s="4" t="s">
        <v>687</v>
      </c>
    </row>
    <row r="259" spans="1:10">
      <c r="A259" s="4" t="s">
        <v>673</v>
      </c>
      <c r="B259" s="4" t="s">
        <v>764</v>
      </c>
      <c r="G259" s="6" t="n">
        <v>11348364</v>
      </c>
      <c r="I259" s="6" t="n">
        <v>11450959</v>
      </c>
    </row>
    <row r="260" spans="1:10">
      <c r="A260" s="4" t="s">
        <v>843</v>
      </c>
    </row>
    <row r="261" spans="1:10">
      <c r="A261" s="3" t="s">
        <v>548</v>
      </c>
    </row>
    <row r="262" spans="1:10">
      <c r="A262" s="4" t="s">
        <v>790</v>
      </c>
      <c r="B262" s="4" t="s">
        <v>764</v>
      </c>
      <c r="G262" s="4" t="s">
        <v>739</v>
      </c>
      <c r="I262" s="4" t="s">
        <v>739</v>
      </c>
    </row>
    <row r="263" spans="1:10">
      <c r="A263" s="4" t="s">
        <v>677</v>
      </c>
      <c r="B263" s="4" t="s">
        <v>764</v>
      </c>
      <c r="G263" s="4" t="s">
        <v>740</v>
      </c>
      <c r="I263" s="4" t="s">
        <v>740</v>
      </c>
    </row>
    <row r="264" spans="1:10">
      <c r="A264" s="4" t="s">
        <v>673</v>
      </c>
      <c r="B264" s="4" t="s">
        <v>764</v>
      </c>
      <c r="G264" s="6" t="n">
        <v>3065000</v>
      </c>
      <c r="I264" s="6" t="n">
        <v>3065000</v>
      </c>
    </row>
    <row r="265" spans="1:10">
      <c r="A265" s="4" t="s">
        <v>750</v>
      </c>
    </row>
    <row r="266" spans="1:10">
      <c r="A266" s="3" t="s">
        <v>548</v>
      </c>
    </row>
    <row r="267" spans="1:10">
      <c r="A267" s="4" t="s">
        <v>790</v>
      </c>
      <c r="G267" s="4" t="s">
        <v>748</v>
      </c>
    </row>
    <row r="268" spans="1:10">
      <c r="A268" s="4" t="s">
        <v>677</v>
      </c>
      <c r="G268" s="4" t="s">
        <v>749</v>
      </c>
    </row>
    <row r="269" spans="1:10">
      <c r="A269" s="4" t="s">
        <v>673</v>
      </c>
      <c r="G269" s="6" t="n">
        <v>3495000</v>
      </c>
    </row>
    <row r="270" spans="1:10">
      <c r="A270" s="4" t="s">
        <v>770</v>
      </c>
    </row>
    <row r="271" spans="1:10">
      <c r="A271" s="3" t="s">
        <v>548</v>
      </c>
    </row>
    <row r="272" spans="1:10">
      <c r="A272" s="4" t="s">
        <v>790</v>
      </c>
      <c r="G272" s="4" t="s">
        <v>771</v>
      </c>
      <c r="H272" s="4" t="s">
        <v>696</v>
      </c>
      <c r="I272" s="4" t="s">
        <v>771</v>
      </c>
    </row>
    <row r="273" spans="1:10">
      <c r="A273" s="4" t="s">
        <v>677</v>
      </c>
      <c r="G273" s="4" t="s">
        <v>740</v>
      </c>
      <c r="H273" s="4" t="s">
        <v>696</v>
      </c>
      <c r="I273" s="4" t="s">
        <v>740</v>
      </c>
    </row>
    <row r="274" spans="1:10">
      <c r="A274" s="4" t="s">
        <v>673</v>
      </c>
      <c r="G274" s="6" t="n">
        <v>4376000</v>
      </c>
      <c r="H274" s="4" t="s">
        <v>696</v>
      </c>
      <c r="I274" s="6" t="n">
        <v>4376000</v>
      </c>
    </row>
    <row r="275" spans="1:10">
      <c r="A275" s="4" t="s">
        <v>759</v>
      </c>
    </row>
    <row r="276" spans="1:10">
      <c r="A276" s="3" t="s">
        <v>548</v>
      </c>
    </row>
    <row r="277" spans="1:10">
      <c r="A277" s="4" t="s">
        <v>790</v>
      </c>
      <c r="G277" s="4" t="s">
        <v>757</v>
      </c>
    </row>
    <row r="278" spans="1:10">
      <c r="A278" s="4" t="s">
        <v>677</v>
      </c>
      <c r="G278" s="4" t="s">
        <v>749</v>
      </c>
    </row>
    <row r="279" spans="1:10">
      <c r="A279" s="4" t="s">
        <v>673</v>
      </c>
      <c r="G279" s="6" t="n">
        <v>7350000</v>
      </c>
    </row>
    <row r="280" spans="1:10">
      <c r="A280" s="4" t="s">
        <v>760</v>
      </c>
    </row>
    <row r="281" spans="1:10">
      <c r="A281" s="3" t="s">
        <v>548</v>
      </c>
    </row>
    <row r="282" spans="1:10">
      <c r="A282" s="4" t="s">
        <v>790</v>
      </c>
      <c r="G282" s="4" t="s">
        <v>757</v>
      </c>
    </row>
    <row r="283" spans="1:10">
      <c r="A283" s="4" t="s">
        <v>677</v>
      </c>
      <c r="G283" s="4" t="s">
        <v>749</v>
      </c>
    </row>
    <row r="284" spans="1:10">
      <c r="A284" s="4" t="s">
        <v>673</v>
      </c>
      <c r="G284" s="6" t="n">
        <v>12375000</v>
      </c>
    </row>
    <row r="285" spans="1:10">
      <c r="A285" s="4" t="s">
        <v>768</v>
      </c>
    </row>
    <row r="286" spans="1:10">
      <c r="A286" s="3" t="s">
        <v>548</v>
      </c>
    </row>
    <row r="287" spans="1:10">
      <c r="A287" s="4" t="s">
        <v>790</v>
      </c>
      <c r="B287" s="4" t="s">
        <v>764</v>
      </c>
      <c r="G287" s="4" t="s">
        <v>769</v>
      </c>
      <c r="I287" s="4" t="s">
        <v>769</v>
      </c>
    </row>
    <row r="288" spans="1:10">
      <c r="A288" s="4" t="s">
        <v>677</v>
      </c>
      <c r="B288" s="4" t="s">
        <v>764</v>
      </c>
      <c r="G288" s="4" t="s">
        <v>687</v>
      </c>
      <c r="I288" s="4" t="s">
        <v>687</v>
      </c>
    </row>
    <row r="289" spans="1:10">
      <c r="A289" s="4" t="s">
        <v>673</v>
      </c>
      <c r="B289" s="4" t="s">
        <v>764</v>
      </c>
      <c r="G289" s="6" t="n">
        <v>7933259</v>
      </c>
      <c r="I289" s="6" t="n">
        <v>7983811</v>
      </c>
    </row>
    <row r="290" spans="1:10">
      <c r="A290" s="4" t="s">
        <v>752</v>
      </c>
    </row>
    <row r="291" spans="1:10">
      <c r="A291" s="3" t="s">
        <v>548</v>
      </c>
    </row>
    <row r="292" spans="1:10">
      <c r="A292" s="4" t="s">
        <v>790</v>
      </c>
      <c r="G292" s="4" t="s">
        <v>728</v>
      </c>
    </row>
    <row r="293" spans="1:10">
      <c r="A293" s="4" t="s">
        <v>677</v>
      </c>
      <c r="G293" s="4" t="s">
        <v>749</v>
      </c>
    </row>
    <row r="294" spans="1:10">
      <c r="A294" s="4" t="s">
        <v>673</v>
      </c>
      <c r="G294" s="6" t="n">
        <v>6423000</v>
      </c>
    </row>
    <row r="295" spans="1:10">
      <c r="A295" s="4" t="s">
        <v>775</v>
      </c>
    </row>
    <row r="296" spans="1:10">
      <c r="A296" s="3" t="s">
        <v>548</v>
      </c>
    </row>
    <row r="297" spans="1:10">
      <c r="A297" s="4" t="s">
        <v>790</v>
      </c>
      <c r="G297" s="4" t="s">
        <v>776</v>
      </c>
      <c r="H297" s="4" t="s">
        <v>696</v>
      </c>
      <c r="I297" s="4" t="s">
        <v>776</v>
      </c>
    </row>
    <row r="298" spans="1:10">
      <c r="A298" s="4" t="s">
        <v>677</v>
      </c>
      <c r="G298" s="4" t="s">
        <v>678</v>
      </c>
      <c r="H298" s="4" t="s">
        <v>696</v>
      </c>
      <c r="I298" s="4" t="s">
        <v>678</v>
      </c>
    </row>
    <row r="299" spans="1:10">
      <c r="A299" s="4" t="s">
        <v>673</v>
      </c>
      <c r="G299" s="6" t="n">
        <v>3632000</v>
      </c>
      <c r="H299" s="4" t="s">
        <v>696</v>
      </c>
      <c r="I299" s="6" t="n">
        <v>3632000</v>
      </c>
    </row>
    <row r="300" spans="1:10">
      <c r="A300" s="4" t="s">
        <v>753</v>
      </c>
    </row>
    <row r="301" spans="1:10">
      <c r="A301" s="3" t="s">
        <v>548</v>
      </c>
    </row>
    <row r="302" spans="1:10">
      <c r="A302" s="4" t="s">
        <v>790</v>
      </c>
      <c r="G302" s="4" t="s">
        <v>728</v>
      </c>
    </row>
    <row r="303" spans="1:10">
      <c r="A303" s="4" t="s">
        <v>677</v>
      </c>
      <c r="G303" s="4" t="s">
        <v>749</v>
      </c>
    </row>
    <row r="304" spans="1:10">
      <c r="A304" s="4" t="s">
        <v>673</v>
      </c>
      <c r="G304" s="6" t="n">
        <v>3085000</v>
      </c>
    </row>
    <row r="305" spans="1:10">
      <c r="A305" s="4" t="s">
        <v>844</v>
      </c>
    </row>
    <row r="306" spans="1:10">
      <c r="A306" s="3" t="s">
        <v>548</v>
      </c>
    </row>
    <row r="307" spans="1:10">
      <c r="A307" s="4" t="s">
        <v>790</v>
      </c>
      <c r="G307" s="4" t="s">
        <v>845</v>
      </c>
      <c r="I307" s="4" t="s">
        <v>845</v>
      </c>
    </row>
    <row r="308" spans="1:10">
      <c r="A308" s="4" t="s">
        <v>677</v>
      </c>
      <c r="G308" s="4" t="s">
        <v>688</v>
      </c>
      <c r="I308" s="4" t="s">
        <v>688</v>
      </c>
    </row>
    <row r="309" spans="1:10">
      <c r="A309" s="4" t="s">
        <v>673</v>
      </c>
      <c r="G309" s="6" t="n">
        <v>2158382</v>
      </c>
      <c r="I309" s="6" t="n">
        <v>2168196</v>
      </c>
    </row>
    <row r="310" spans="1:10">
      <c r="A310" s="4" t="s">
        <v>846</v>
      </c>
    </row>
    <row r="311" spans="1:10">
      <c r="A311" s="3" t="s">
        <v>548</v>
      </c>
    </row>
    <row r="312" spans="1:10">
      <c r="A312" s="4" t="s">
        <v>790</v>
      </c>
      <c r="G312" s="4" t="s">
        <v>847</v>
      </c>
      <c r="I312" s="4" t="s">
        <v>847</v>
      </c>
    </row>
    <row r="313" spans="1:10">
      <c r="A313" s="4" t="s">
        <v>677</v>
      </c>
      <c r="G313" s="4" t="s">
        <v>688</v>
      </c>
      <c r="I313" s="4" t="s">
        <v>688</v>
      </c>
    </row>
    <row r="314" spans="1:10">
      <c r="A314" s="4" t="s">
        <v>673</v>
      </c>
      <c r="G314" s="6" t="n">
        <v>1005226</v>
      </c>
      <c r="I314" s="6" t="n">
        <v>1009621</v>
      </c>
    </row>
    <row r="315" spans="1:10">
      <c r="A315" s="4" t="s">
        <v>729</v>
      </c>
    </row>
    <row r="316" spans="1:10">
      <c r="A316" s="3" t="s">
        <v>548</v>
      </c>
    </row>
    <row r="317" spans="1:10">
      <c r="A317" s="4" t="s">
        <v>790</v>
      </c>
      <c r="G317" s="4" t="s">
        <v>730</v>
      </c>
      <c r="I317" s="4" t="s">
        <v>730</v>
      </c>
    </row>
    <row r="318" spans="1:10">
      <c r="A318" s="4" t="s">
        <v>677</v>
      </c>
      <c r="G318" s="4" t="s">
        <v>652</v>
      </c>
      <c r="I318" s="4" t="s">
        <v>652</v>
      </c>
    </row>
    <row r="319" spans="1:10">
      <c r="A319" s="4" t="s">
        <v>673</v>
      </c>
      <c r="G319" s="6" t="n">
        <v>125000</v>
      </c>
      <c r="I319" s="6" t="n">
        <v>125000</v>
      </c>
    </row>
    <row r="320" spans="1:10">
      <c r="A320" s="4" t="s">
        <v>705</v>
      </c>
    </row>
    <row r="321" spans="1:10">
      <c r="A321" s="3" t="s">
        <v>548</v>
      </c>
    </row>
    <row r="322" spans="1:10">
      <c r="A322" s="4" t="s">
        <v>790</v>
      </c>
      <c r="C322" s="4" t="s">
        <v>706</v>
      </c>
      <c r="I322" s="4" t="s">
        <v>706</v>
      </c>
    </row>
    <row r="323" spans="1:10">
      <c r="A323" s="4" t="s">
        <v>677</v>
      </c>
      <c r="C323" s="4" t="s">
        <v>652</v>
      </c>
      <c r="I323" s="4" t="s">
        <v>652</v>
      </c>
    </row>
    <row r="324" spans="1:10">
      <c r="A324" s="4" t="s">
        <v>673</v>
      </c>
      <c r="C324" s="6" t="n">
        <v>2125000</v>
      </c>
      <c r="I324" s="6" t="n">
        <v>2125000</v>
      </c>
    </row>
    <row r="325" spans="1:10">
      <c r="A325" s="4" t="s">
        <v>707</v>
      </c>
    </row>
    <row r="326" spans="1:10">
      <c r="A326" s="3" t="s">
        <v>548</v>
      </c>
    </row>
    <row r="327" spans="1:10">
      <c r="A327" s="4" t="s">
        <v>790</v>
      </c>
      <c r="C327" s="4" t="s">
        <v>706</v>
      </c>
      <c r="I327" s="4" t="s">
        <v>706</v>
      </c>
    </row>
    <row r="328" spans="1:10">
      <c r="A328" s="4" t="s">
        <v>677</v>
      </c>
      <c r="C328" s="4" t="s">
        <v>652</v>
      </c>
      <c r="I328" s="4" t="s">
        <v>652</v>
      </c>
    </row>
    <row r="329" spans="1:10">
      <c r="A329" s="4" t="s">
        <v>673</v>
      </c>
      <c r="C329" s="6" t="n">
        <v>960000</v>
      </c>
      <c r="I329" s="6" t="n">
        <v>960000</v>
      </c>
    </row>
    <row r="330" spans="1:10">
      <c r="A330" s="4" t="s">
        <v>708</v>
      </c>
    </row>
    <row r="331" spans="1:10">
      <c r="A331" s="3" t="s">
        <v>548</v>
      </c>
    </row>
    <row r="332" spans="1:10">
      <c r="A332" s="4" t="s">
        <v>790</v>
      </c>
      <c r="C332" s="4" t="s">
        <v>706</v>
      </c>
      <c r="I332" s="4" t="s">
        <v>706</v>
      </c>
    </row>
    <row r="333" spans="1:10">
      <c r="A333" s="4" t="s">
        <v>677</v>
      </c>
      <c r="C333" s="4" t="s">
        <v>652</v>
      </c>
      <c r="I333" s="4" t="s">
        <v>652</v>
      </c>
    </row>
    <row r="334" spans="1:10">
      <c r="A334" s="4" t="s">
        <v>673</v>
      </c>
      <c r="C334" s="6" t="n">
        <v>2800000</v>
      </c>
      <c r="I334" s="6" t="n">
        <v>2800000</v>
      </c>
    </row>
    <row r="335" spans="1:10">
      <c r="A335" s="4" t="s">
        <v>716</v>
      </c>
    </row>
    <row r="336" spans="1:10">
      <c r="A336" s="3" t="s">
        <v>548</v>
      </c>
    </row>
    <row r="337" spans="1:10">
      <c r="A337" s="4" t="s">
        <v>790</v>
      </c>
      <c r="G337" s="4" t="s">
        <v>713</v>
      </c>
    </row>
    <row r="338" spans="1:10">
      <c r="A338" s="4" t="s">
        <v>677</v>
      </c>
      <c r="G338" s="4" t="s">
        <v>697</v>
      </c>
    </row>
    <row r="339" spans="1:10">
      <c r="A339" s="4" t="s">
        <v>673</v>
      </c>
      <c r="G339" s="6" t="n">
        <v>6228000</v>
      </c>
    </row>
    <row r="340" spans="1:10">
      <c r="A340" s="4" t="s">
        <v>734</v>
      </c>
    </row>
    <row r="341" spans="1:10">
      <c r="A341" s="3" t="s">
        <v>548</v>
      </c>
    </row>
    <row r="342" spans="1:10">
      <c r="A342" s="4" t="s">
        <v>790</v>
      </c>
      <c r="G342" s="4" t="s">
        <v>690</v>
      </c>
      <c r="I342" s="4" t="s">
        <v>690</v>
      </c>
    </row>
    <row r="343" spans="1:10">
      <c r="A343" s="4" t="s">
        <v>677</v>
      </c>
      <c r="G343" s="4" t="s">
        <v>652</v>
      </c>
      <c r="I343" s="4" t="s">
        <v>652</v>
      </c>
    </row>
    <row r="344" spans="1:10">
      <c r="A344" s="4" t="s">
        <v>673</v>
      </c>
      <c r="G344" s="6" t="n">
        <v>335000</v>
      </c>
      <c r="I344" s="6" t="n">
        <v>335000</v>
      </c>
    </row>
    <row r="345" spans="1:10">
      <c r="A345" s="4" t="s">
        <v>699</v>
      </c>
    </row>
    <row r="346" spans="1:10">
      <c r="A346" s="3" t="s">
        <v>548</v>
      </c>
    </row>
    <row r="347" spans="1:10">
      <c r="A347" s="4" t="s">
        <v>790</v>
      </c>
      <c r="D347" s="4" t="s">
        <v>700</v>
      </c>
      <c r="I347" s="4" t="s">
        <v>700</v>
      </c>
    </row>
    <row r="348" spans="1:10">
      <c r="A348" s="4" t="s">
        <v>677</v>
      </c>
      <c r="D348" s="4" t="s">
        <v>647</v>
      </c>
      <c r="I348" s="4" t="s">
        <v>647</v>
      </c>
    </row>
    <row r="349" spans="1:10">
      <c r="A349" s="4" t="s">
        <v>673</v>
      </c>
      <c r="D349" s="6" t="n">
        <v>2053000</v>
      </c>
      <c r="I349" s="6" t="n">
        <v>2053000</v>
      </c>
    </row>
    <row r="350" spans="1:10">
      <c r="A350" s="4" t="s">
        <v>848</v>
      </c>
    </row>
    <row r="351" spans="1:10">
      <c r="A351" s="3" t="s">
        <v>548</v>
      </c>
    </row>
    <row r="352" spans="1:10">
      <c r="A352" s="4" t="s">
        <v>790</v>
      </c>
      <c r="G352" s="4" t="s">
        <v>838</v>
      </c>
      <c r="I352" s="4" t="s">
        <v>838</v>
      </c>
    </row>
    <row r="353" spans="1:10">
      <c r="A353" s="4" t="s">
        <v>677</v>
      </c>
      <c r="G353" s="4" t="s">
        <v>688</v>
      </c>
      <c r="I353" s="4" t="s">
        <v>688</v>
      </c>
    </row>
    <row r="354" spans="1:10">
      <c r="A354" s="4" t="s">
        <v>673</v>
      </c>
      <c r="G354" s="6" t="n">
        <v>940479</v>
      </c>
      <c r="I354" s="6" t="n">
        <v>943214</v>
      </c>
    </row>
    <row r="355" spans="1:10">
      <c r="A355" s="4" t="s">
        <v>722</v>
      </c>
    </row>
    <row r="356" spans="1:10">
      <c r="A356" s="3" t="s">
        <v>548</v>
      </c>
    </row>
    <row r="357" spans="1:10">
      <c r="A357" s="4" t="s">
        <v>790</v>
      </c>
      <c r="E357" s="4" t="s">
        <v>723</v>
      </c>
    </row>
    <row r="358" spans="1:10">
      <c r="A358" s="4" t="s">
        <v>677</v>
      </c>
      <c r="E358" s="4" t="s">
        <v>647</v>
      </c>
    </row>
    <row r="359" spans="1:10">
      <c r="A359" s="4" t="s">
        <v>673</v>
      </c>
      <c r="E359" s="6" t="n">
        <v>2340000</v>
      </c>
    </row>
    <row r="360" spans="1:10">
      <c r="A360" s="4" t="s">
        <v>712</v>
      </c>
    </row>
    <row r="361" spans="1:10">
      <c r="A361" s="3" t="s">
        <v>548</v>
      </c>
    </row>
    <row r="362" spans="1:10">
      <c r="A362" s="4" t="s">
        <v>790</v>
      </c>
      <c r="G362" s="4" t="s">
        <v>713</v>
      </c>
    </row>
    <row r="363" spans="1:10">
      <c r="A363" s="4" t="s">
        <v>677</v>
      </c>
      <c r="G363" s="4" t="s">
        <v>697</v>
      </c>
    </row>
    <row r="364" spans="1:10">
      <c r="A364" s="4" t="s">
        <v>673</v>
      </c>
      <c r="G364" s="6" t="n">
        <v>1997000</v>
      </c>
    </row>
    <row r="365" spans="1:10">
      <c r="A365" s="4" t="s">
        <v>717</v>
      </c>
    </row>
    <row r="366" spans="1:10">
      <c r="A366" s="3" t="s">
        <v>548</v>
      </c>
    </row>
    <row r="367" spans="1:10">
      <c r="A367" s="4" t="s">
        <v>790</v>
      </c>
      <c r="B367" s="4" t="s">
        <v>696</v>
      </c>
      <c r="G367" s="4" t="s">
        <v>718</v>
      </c>
    </row>
    <row r="368" spans="1:10">
      <c r="A368" s="4" t="s">
        <v>677</v>
      </c>
      <c r="B368" s="4" t="s">
        <v>696</v>
      </c>
      <c r="G368" s="4" t="s">
        <v>697</v>
      </c>
    </row>
    <row r="369" spans="1:10">
      <c r="A369" s="4" t="s">
        <v>673</v>
      </c>
      <c r="B369" s="4" t="s">
        <v>696</v>
      </c>
      <c r="G369" s="6" t="n">
        <v>7400000</v>
      </c>
    </row>
    <row r="370" spans="1:10">
      <c r="A370" s="4" t="s">
        <v>735</v>
      </c>
    </row>
    <row r="371" spans="1:10">
      <c r="A371" s="3" t="s">
        <v>548</v>
      </c>
    </row>
    <row r="372" spans="1:10">
      <c r="A372" s="4" t="s">
        <v>790</v>
      </c>
      <c r="G372" s="4" t="s">
        <v>690</v>
      </c>
      <c r="I372" s="4" t="s">
        <v>690</v>
      </c>
    </row>
    <row r="373" spans="1:10">
      <c r="A373" s="4" t="s">
        <v>677</v>
      </c>
      <c r="G373" s="4" t="s">
        <v>652</v>
      </c>
      <c r="I373" s="4" t="s">
        <v>652</v>
      </c>
    </row>
    <row r="374" spans="1:10">
      <c r="A374" s="4" t="s">
        <v>673</v>
      </c>
      <c r="G374" s="6" t="n">
        <v>510000</v>
      </c>
      <c r="I374" s="6" t="n">
        <v>510000</v>
      </c>
    </row>
    <row r="375" spans="1:10">
      <c r="A375" s="4" t="s">
        <v>703</v>
      </c>
    </row>
    <row r="376" spans="1:10">
      <c r="A376" s="3" t="s">
        <v>548</v>
      </c>
    </row>
    <row r="377" spans="1:10">
      <c r="A377" s="4" t="s">
        <v>790</v>
      </c>
      <c r="D377" s="4" t="s">
        <v>704</v>
      </c>
      <c r="I377" s="4" t="s">
        <v>704</v>
      </c>
    </row>
    <row r="378" spans="1:10">
      <c r="A378" s="4" t="s">
        <v>677</v>
      </c>
      <c r="D378" s="4" t="s">
        <v>652</v>
      </c>
      <c r="I378" s="4" t="s">
        <v>652</v>
      </c>
    </row>
    <row r="379" spans="1:10">
      <c r="A379" s="4" t="s">
        <v>673</v>
      </c>
      <c r="D379" s="6" t="n">
        <v>520000</v>
      </c>
      <c r="I379" s="6" t="n">
        <v>520000</v>
      </c>
    </row>
    <row r="380" spans="1:10">
      <c r="A380" s="4" t="s">
        <v>709</v>
      </c>
    </row>
    <row r="381" spans="1:10">
      <c r="A381" s="3" t="s">
        <v>548</v>
      </c>
    </row>
    <row r="382" spans="1:10">
      <c r="A382" s="4" t="s">
        <v>790</v>
      </c>
      <c r="G382" s="4" t="s">
        <v>710</v>
      </c>
    </row>
    <row r="383" spans="1:10">
      <c r="A383" s="4" t="s">
        <v>677</v>
      </c>
      <c r="G383" s="4" t="s">
        <v>697</v>
      </c>
    </row>
    <row r="384" spans="1:10">
      <c r="A384" s="4" t="s">
        <v>673</v>
      </c>
      <c r="G384" s="6" t="n">
        <v>1770000</v>
      </c>
    </row>
    <row r="385" spans="1:10">
      <c r="A385" s="4" t="s">
        <v>849</v>
      </c>
    </row>
    <row r="386" spans="1:10">
      <c r="A386" s="3" t="s">
        <v>548</v>
      </c>
    </row>
    <row r="387" spans="1:10">
      <c r="A387" s="4" t="s">
        <v>790</v>
      </c>
      <c r="I387" s="4" t="s">
        <v>700</v>
      </c>
    </row>
    <row r="388" spans="1:10">
      <c r="A388" s="4" t="s">
        <v>677</v>
      </c>
      <c r="I388" s="4" t="s">
        <v>647</v>
      </c>
    </row>
    <row r="389" spans="1:10">
      <c r="A389" s="4" t="s">
        <v>673</v>
      </c>
      <c r="I389" s="6" t="n">
        <v>928000</v>
      </c>
    </row>
    <row r="390" spans="1:10">
      <c r="A390" s="4" t="s">
        <v>719</v>
      </c>
    </row>
    <row r="391" spans="1:10">
      <c r="A391" s="3" t="s">
        <v>548</v>
      </c>
    </row>
    <row r="392" spans="1:10">
      <c r="A392" s="4" t="s">
        <v>790</v>
      </c>
      <c r="B392" s="4" t="s">
        <v>696</v>
      </c>
      <c r="G392" s="4" t="s">
        <v>718</v>
      </c>
    </row>
    <row r="393" spans="1:10">
      <c r="A393" s="4" t="s">
        <v>677</v>
      </c>
      <c r="B393" s="4" t="s">
        <v>696</v>
      </c>
      <c r="G393" s="4" t="s">
        <v>697</v>
      </c>
    </row>
    <row r="394" spans="1:10">
      <c r="A394" s="4" t="s">
        <v>673</v>
      </c>
      <c r="B394" s="4" t="s">
        <v>696</v>
      </c>
      <c r="G394" s="6" t="n">
        <v>5512000</v>
      </c>
    </row>
    <row r="395" spans="1:10">
      <c r="A395" s="4" t="s">
        <v>850</v>
      </c>
    </row>
    <row r="396" spans="1:10">
      <c r="A396" s="3" t="s">
        <v>548</v>
      </c>
    </row>
    <row r="397" spans="1:10">
      <c r="A397" s="4" t="s">
        <v>790</v>
      </c>
      <c r="G397" s="4" t="s">
        <v>692</v>
      </c>
      <c r="I397" s="4" t="s">
        <v>692</v>
      </c>
    </row>
    <row r="398" spans="1:10">
      <c r="A398" s="4" t="s">
        <v>677</v>
      </c>
      <c r="G398" s="4" t="s">
        <v>851</v>
      </c>
      <c r="I398" s="4" t="s">
        <v>851</v>
      </c>
    </row>
    <row r="399" spans="1:10">
      <c r="A399" s="4" t="s">
        <v>673</v>
      </c>
      <c r="G399" s="6" t="n">
        <v>3549780</v>
      </c>
      <c r="I399" s="6" t="n">
        <v>3562190</v>
      </c>
    </row>
    <row r="400" spans="1:10">
      <c r="A400" s="4" t="s">
        <v>852</v>
      </c>
    </row>
    <row r="401" spans="1:10">
      <c r="A401" s="3" t="s">
        <v>548</v>
      </c>
    </row>
    <row r="402" spans="1:10">
      <c r="A402" s="4" t="s">
        <v>790</v>
      </c>
      <c r="I402" s="4" t="s">
        <v>700</v>
      </c>
    </row>
    <row r="403" spans="1:10">
      <c r="A403" s="4" t="s">
        <v>677</v>
      </c>
      <c r="I403" s="4" t="s">
        <v>647</v>
      </c>
    </row>
    <row r="404" spans="1:10">
      <c r="A404" s="4" t="s">
        <v>673</v>
      </c>
      <c r="I404" s="6" t="n">
        <v>1671000</v>
      </c>
    </row>
    <row r="405" spans="1:10">
      <c r="A405" s="4" t="s">
        <v>711</v>
      </c>
    </row>
    <row r="406" spans="1:10">
      <c r="A406" s="3" t="s">
        <v>548</v>
      </c>
    </row>
    <row r="407" spans="1:10">
      <c r="A407" s="4" t="s">
        <v>790</v>
      </c>
      <c r="G407" s="4" t="s">
        <v>710</v>
      </c>
    </row>
    <row r="408" spans="1:10">
      <c r="A408" s="4" t="s">
        <v>677</v>
      </c>
      <c r="G408" s="4" t="s">
        <v>697</v>
      </c>
    </row>
    <row r="409" spans="1:10">
      <c r="A409" s="4" t="s">
        <v>673</v>
      </c>
      <c r="G409" s="6" t="n">
        <v>1825000</v>
      </c>
    </row>
    <row r="410" spans="1:10">
      <c r="A410" s="4" t="s">
        <v>732</v>
      </c>
    </row>
    <row r="411" spans="1:10">
      <c r="A411" s="3" t="s">
        <v>548</v>
      </c>
    </row>
    <row r="412" spans="1:10">
      <c r="A412" s="4" t="s">
        <v>790</v>
      </c>
      <c r="G412" s="4" t="s">
        <v>733</v>
      </c>
      <c r="I412" s="4" t="s">
        <v>733</v>
      </c>
    </row>
    <row r="413" spans="1:10">
      <c r="A413" s="4" t="s">
        <v>677</v>
      </c>
      <c r="G413" s="4" t="s">
        <v>647</v>
      </c>
      <c r="I413" s="4" t="s">
        <v>697</v>
      </c>
    </row>
    <row r="414" spans="1:10">
      <c r="A414" s="4" t="s">
        <v>673</v>
      </c>
      <c r="G414" s="6" t="n">
        <v>1944000</v>
      </c>
      <c r="I414" s="6" t="n">
        <v>1944000</v>
      </c>
    </row>
    <row r="415" spans="1:10">
      <c r="A415" s="4" t="s">
        <v>720</v>
      </c>
    </row>
    <row r="416" spans="1:10">
      <c r="A416" s="3" t="s">
        <v>548</v>
      </c>
    </row>
    <row r="417" spans="1:10">
      <c r="A417" s="4" t="s">
        <v>790</v>
      </c>
      <c r="G417" s="4" t="s">
        <v>718</v>
      </c>
    </row>
    <row r="418" spans="1:10">
      <c r="A418" s="4" t="s">
        <v>677</v>
      </c>
      <c r="G418" s="4" t="s">
        <v>697</v>
      </c>
    </row>
    <row r="419" spans="1:10">
      <c r="A419" s="4" t="s">
        <v>673</v>
      </c>
      <c r="G419" s="6" t="n">
        <v>5260000</v>
      </c>
    </row>
    <row r="420" spans="1:10">
      <c r="A420" s="4" t="s">
        <v>721</v>
      </c>
    </row>
    <row r="421" spans="1:10">
      <c r="A421" s="3" t="s">
        <v>548</v>
      </c>
    </row>
    <row r="422" spans="1:10">
      <c r="A422" s="4" t="s">
        <v>790</v>
      </c>
      <c r="G422" s="4" t="s">
        <v>718</v>
      </c>
    </row>
    <row r="423" spans="1:10">
      <c r="A423" s="4" t="s">
        <v>677</v>
      </c>
      <c r="G423" s="4" t="s">
        <v>697</v>
      </c>
    </row>
    <row r="424" spans="1:10">
      <c r="A424" s="4" t="s">
        <v>673</v>
      </c>
      <c r="G424" s="6" t="n">
        <v>6574000</v>
      </c>
    </row>
    <row r="425" spans="1:10">
      <c r="A425" s="4" t="s">
        <v>731</v>
      </c>
    </row>
    <row r="426" spans="1:10">
      <c r="A426" s="3" t="s">
        <v>548</v>
      </c>
    </row>
    <row r="427" spans="1:10">
      <c r="A427" s="4" t="s">
        <v>673</v>
      </c>
      <c r="G427" s="6" t="n">
        <v>500000</v>
      </c>
    </row>
    <row r="428" spans="1:10">
      <c r="A428" s="4" t="s">
        <v>714</v>
      </c>
    </row>
    <row r="429" spans="1:10">
      <c r="A429" s="3" t="s">
        <v>548</v>
      </c>
    </row>
    <row r="430" spans="1:10">
      <c r="A430" s="4" t="s">
        <v>790</v>
      </c>
      <c r="G430" s="4" t="s">
        <v>713</v>
      </c>
    </row>
    <row r="431" spans="1:10">
      <c r="A431" s="4" t="s">
        <v>677</v>
      </c>
      <c r="G431" s="4" t="s">
        <v>697</v>
      </c>
    </row>
    <row r="432" spans="1:10">
      <c r="A432" s="4" t="s">
        <v>673</v>
      </c>
      <c r="G432" s="6" t="n">
        <v>3372000</v>
      </c>
    </row>
    <row r="433" spans="1:10">
      <c r="A433" s="4" t="s">
        <v>736</v>
      </c>
    </row>
    <row r="434" spans="1:10">
      <c r="A434" s="3" t="s">
        <v>548</v>
      </c>
    </row>
    <row r="435" spans="1:10">
      <c r="A435" s="4" t="s">
        <v>790</v>
      </c>
      <c r="G435" s="4" t="s">
        <v>737</v>
      </c>
      <c r="I435" s="4" t="s">
        <v>737</v>
      </c>
    </row>
    <row r="436" spans="1:10">
      <c r="A436" s="4" t="s">
        <v>677</v>
      </c>
      <c r="G436" s="4" t="s">
        <v>697</v>
      </c>
      <c r="I436" s="4" t="s">
        <v>697</v>
      </c>
    </row>
    <row r="437" spans="1:10">
      <c r="A437" s="4" t="s">
        <v>673</v>
      </c>
      <c r="G437" s="6" t="n">
        <v>1815000</v>
      </c>
      <c r="I437" s="6" t="n">
        <v>1815000</v>
      </c>
    </row>
    <row r="438" spans="1:10">
      <c r="A438" s="4" t="s">
        <v>715</v>
      </c>
    </row>
    <row r="439" spans="1:10">
      <c r="A439" s="3" t="s">
        <v>548</v>
      </c>
    </row>
    <row r="440" spans="1:10">
      <c r="A440" s="4" t="s">
        <v>790</v>
      </c>
      <c r="G440" s="4" t="s">
        <v>713</v>
      </c>
    </row>
    <row r="441" spans="1:10">
      <c r="A441" s="4" t="s">
        <v>677</v>
      </c>
      <c r="G441" s="4" t="s">
        <v>697</v>
      </c>
    </row>
    <row r="442" spans="1:10">
      <c r="A442" s="4" t="s">
        <v>673</v>
      </c>
      <c r="G442" s="6" t="n">
        <v>1719000</v>
      </c>
    </row>
    <row r="443" spans="1:10"/>
    <row r="444" spans="1:10">
      <c r="A444" s="4" t="s">
        <v>50</v>
      </c>
      <c r="B444" s="4" t="s">
        <v>783</v>
      </c>
    </row>
    <row r="445" spans="1:10">
      <c r="A445" s="4" t="s">
        <v>556</v>
      </c>
      <c r="B445" s="4" t="s">
        <v>637</v>
      </c>
    </row>
    <row r="446" spans="1:10">
      <c r="A446" s="4" t="s">
        <v>561</v>
      </c>
      <c r="B446" s="4" t="s">
        <v>785</v>
      </c>
    </row>
    <row r="447" spans="1:10">
      <c r="A447" s="4" t="s">
        <v>583</v>
      </c>
      <c r="B447" s="4" t="s">
        <v>638</v>
      </c>
    </row>
    <row r="448" spans="1:10">
      <c r="A448" s="4" t="s">
        <v>696</v>
      </c>
      <c r="B448" s="4" t="s">
        <v>782</v>
      </c>
    </row>
    <row r="449" spans="1:10">
      <c r="A449" s="4" t="s">
        <v>763</v>
      </c>
      <c r="B449" s="4" t="s">
        <v>784</v>
      </c>
    </row>
    <row r="450" spans="1:10">
      <c r="A450" s="4" t="s">
        <v>764</v>
      </c>
      <c r="B450" s="4" t="s">
        <v>640</v>
      </c>
    </row>
  </sheetData>
  <mergeCells count="13">
    <mergeCell ref="A1:B2"/>
    <mergeCell ref="C1:F1"/>
    <mergeCell ref="G1:J1"/>
    <mergeCell ref="G2:H2"/>
    <mergeCell ref="I2:J2"/>
    <mergeCell ref="A443:I443"/>
    <mergeCell ref="B444:I444"/>
    <mergeCell ref="B445:I445"/>
    <mergeCell ref="B446:I446"/>
    <mergeCell ref="B447:I447"/>
    <mergeCell ref="B448:I448"/>
    <mergeCell ref="B449:I449"/>
    <mergeCell ref="B450:I45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853</v>
      </c>
      <c r="B1" s="2" t="s">
        <v>1</v>
      </c>
    </row>
    <row r="2" spans="1:2">
      <c r="B2" s="2" t="s">
        <v>854</v>
      </c>
    </row>
    <row r="3" spans="1:2">
      <c r="A3" s="4" t="s">
        <v>855</v>
      </c>
    </row>
    <row r="4" spans="1:2">
      <c r="A4" s="3" t="s">
        <v>548</v>
      </c>
    </row>
    <row r="5" spans="1:2">
      <c r="A5" s="4" t="s">
        <v>856</v>
      </c>
      <c r="B5" s="4" t="s">
        <v>520</v>
      </c>
    </row>
    <row r="6" spans="1:2">
      <c r="A6" s="4" t="s">
        <v>237</v>
      </c>
    </row>
    <row r="7" spans="1:2">
      <c r="A7" s="3" t="s">
        <v>548</v>
      </c>
    </row>
    <row r="8" spans="1:2">
      <c r="A8" s="4" t="s">
        <v>857</v>
      </c>
      <c r="B8" s="5" t="n">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58</v>
      </c>
      <c r="B1" s="2" t="s">
        <v>1</v>
      </c>
    </row>
    <row r="2" spans="1:3">
      <c r="B2" s="2" t="s">
        <v>2</v>
      </c>
      <c r="C2" s="2" t="s">
        <v>31</v>
      </c>
    </row>
    <row r="3" spans="1:3">
      <c r="A3" s="3" t="s">
        <v>548</v>
      </c>
    </row>
    <row r="4" spans="1:3">
      <c r="A4" s="4" t="s">
        <v>549</v>
      </c>
      <c r="B4" s="6" t="n">
        <v>90016872</v>
      </c>
      <c r="C4" s="6" t="n">
        <v>47366656</v>
      </c>
    </row>
    <row r="5" spans="1:3">
      <c r="A5" s="4" t="s">
        <v>237</v>
      </c>
    </row>
    <row r="6" spans="1:3">
      <c r="A6" s="3" t="s">
        <v>548</v>
      </c>
    </row>
    <row r="7" spans="1:3">
      <c r="A7" s="4" t="s">
        <v>551</v>
      </c>
      <c r="B7" s="5" t="n">
        <v>56801062</v>
      </c>
      <c r="C7" s="5" t="n">
        <v>58869789</v>
      </c>
    </row>
    <row r="8" spans="1:3">
      <c r="A8" s="4" t="s">
        <v>552</v>
      </c>
      <c r="B8" s="5" t="n">
        <v>756853</v>
      </c>
      <c r="C8" s="5" t="n">
        <v>1847819</v>
      </c>
    </row>
    <row r="9" spans="1:3">
      <c r="A9" s="4" t="s">
        <v>553</v>
      </c>
      <c r="B9" s="5" t="n">
        <v>-399847</v>
      </c>
      <c r="C9" s="5" t="n">
        <v>-10318</v>
      </c>
    </row>
    <row r="10" spans="1:3">
      <c r="A10" s="4" t="s">
        <v>549</v>
      </c>
      <c r="B10" s="5" t="n">
        <v>57158068</v>
      </c>
      <c r="C10" s="5" t="n">
        <v>60707290</v>
      </c>
    </row>
    <row r="11" spans="1:3">
      <c r="A11" s="4" t="s">
        <v>859</v>
      </c>
    </row>
    <row r="12" spans="1:3">
      <c r="A12" s="3" t="s">
        <v>548</v>
      </c>
    </row>
    <row r="13" spans="1:3">
      <c r="A13" s="4" t="s">
        <v>551</v>
      </c>
      <c r="B13" s="5" t="n">
        <v>26077158</v>
      </c>
      <c r="C13" s="5" t="n">
        <v>27274451</v>
      </c>
    </row>
    <row r="14" spans="1:3">
      <c r="A14" s="4" t="s">
        <v>552</v>
      </c>
      <c r="B14" s="5" t="n">
        <v>672097</v>
      </c>
      <c r="C14" s="5" t="n">
        <v>1482376</v>
      </c>
    </row>
    <row r="15" spans="1:3">
      <c r="A15" s="4" t="s">
        <v>549</v>
      </c>
      <c r="B15" s="6" t="n">
        <v>26749255</v>
      </c>
      <c r="C15" s="6" t="n">
        <v>28756827</v>
      </c>
    </row>
    <row r="16" spans="1:3">
      <c r="A16" s="4" t="s">
        <v>860</v>
      </c>
    </row>
    <row r="17" spans="1:3">
      <c r="A17" s="3" t="s">
        <v>548</v>
      </c>
    </row>
    <row r="18" spans="1:3">
      <c r="A18" s="4" t="s">
        <v>861</v>
      </c>
      <c r="B18" s="4" t="s">
        <v>862</v>
      </c>
      <c r="C18" s="4" t="s">
        <v>863</v>
      </c>
    </row>
    <row r="19" spans="1:3">
      <c r="A19" s="4" t="s">
        <v>864</v>
      </c>
      <c r="B19" s="4" t="s">
        <v>865</v>
      </c>
      <c r="C19" s="4" t="s">
        <v>865</v>
      </c>
    </row>
    <row r="20" spans="1:3">
      <c r="A20" s="4" t="s">
        <v>866</v>
      </c>
      <c r="B20" s="4" t="s">
        <v>867</v>
      </c>
      <c r="C20" s="4" t="s">
        <v>868</v>
      </c>
    </row>
    <row r="21" spans="1:3">
      <c r="A21" s="4" t="s">
        <v>869</v>
      </c>
    </row>
    <row r="22" spans="1:3">
      <c r="A22" s="3" t="s">
        <v>548</v>
      </c>
    </row>
    <row r="23" spans="1:3">
      <c r="A23" s="4" t="s">
        <v>551</v>
      </c>
      <c r="B23" s="6" t="n">
        <v>10600967</v>
      </c>
      <c r="C23" s="6" t="n">
        <v>11081987</v>
      </c>
    </row>
    <row r="24" spans="1:3">
      <c r="A24" s="4" t="s">
        <v>552</v>
      </c>
      <c r="B24" s="5" t="n">
        <v>84756</v>
      </c>
      <c r="C24" s="5" t="n">
        <v>365443</v>
      </c>
    </row>
    <row r="25" spans="1:3">
      <c r="A25" s="4" t="s">
        <v>549</v>
      </c>
      <c r="B25" s="6" t="n">
        <v>10685723</v>
      </c>
      <c r="C25" s="6" t="n">
        <v>11447430</v>
      </c>
    </row>
    <row r="26" spans="1:3">
      <c r="A26" s="4" t="s">
        <v>870</v>
      </c>
    </row>
    <row r="27" spans="1:3">
      <c r="A27" s="3" t="s">
        <v>548</v>
      </c>
    </row>
    <row r="28" spans="1:3">
      <c r="A28" s="4" t="s">
        <v>861</v>
      </c>
      <c r="B28" s="4" t="s">
        <v>871</v>
      </c>
      <c r="C28" s="4" t="s">
        <v>872</v>
      </c>
    </row>
    <row r="29" spans="1:3">
      <c r="A29" s="4" t="s">
        <v>864</v>
      </c>
      <c r="B29" s="4" t="s">
        <v>873</v>
      </c>
      <c r="C29" s="4" t="s">
        <v>873</v>
      </c>
    </row>
    <row r="30" spans="1:3">
      <c r="A30" s="4" t="s">
        <v>866</v>
      </c>
      <c r="B30" s="4" t="s">
        <v>874</v>
      </c>
      <c r="C30" s="4" t="s">
        <v>875</v>
      </c>
    </row>
    <row r="31" spans="1:3">
      <c r="A31" s="4" t="s">
        <v>876</v>
      </c>
    </row>
    <row r="32" spans="1:3">
      <c r="A32" s="3" t="s">
        <v>548</v>
      </c>
    </row>
    <row r="33" spans="1:3">
      <c r="A33" s="4" t="s">
        <v>551</v>
      </c>
      <c r="B33" s="6" t="n">
        <v>20122937</v>
      </c>
      <c r="C33" s="6" t="n">
        <v>20513351</v>
      </c>
    </row>
    <row r="34" spans="1:3">
      <c r="A34" s="4" t="s">
        <v>553</v>
      </c>
      <c r="B34" s="5" t="n">
        <v>-399847</v>
      </c>
      <c r="C34" s="5" t="n">
        <v>-10318</v>
      </c>
    </row>
    <row r="35" spans="1:3">
      <c r="A35" s="4" t="s">
        <v>549</v>
      </c>
      <c r="B35" s="6" t="n">
        <v>19723090</v>
      </c>
      <c r="C35" s="6" t="n">
        <v>20503033</v>
      </c>
    </row>
    <row r="36" spans="1:3">
      <c r="A36" s="4" t="s">
        <v>877</v>
      </c>
    </row>
    <row r="37" spans="1:3">
      <c r="A37" s="3" t="s">
        <v>548</v>
      </c>
    </row>
    <row r="38" spans="1:3">
      <c r="A38" s="4" t="s">
        <v>861</v>
      </c>
      <c r="B38" s="4" t="s">
        <v>878</v>
      </c>
      <c r="C38" s="4" t="s">
        <v>879</v>
      </c>
    </row>
    <row r="39" spans="1:3">
      <c r="A39" s="4" t="s">
        <v>864</v>
      </c>
      <c r="B39" s="4" t="s">
        <v>880</v>
      </c>
      <c r="C39" s="4" t="s">
        <v>880</v>
      </c>
    </row>
    <row r="40" spans="1:3">
      <c r="A40" s="4" t="s">
        <v>866</v>
      </c>
      <c r="B40" s="4" t="s">
        <v>881</v>
      </c>
      <c r="C40" s="4" t="s">
        <v>88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14"/>
    <col customWidth="1" max="5" min="5" width="21"/>
  </cols>
  <sheetData>
    <row r="1" spans="1:5">
      <c r="A1" s="1" t="s">
        <v>882</v>
      </c>
      <c r="B1" s="2" t="s">
        <v>883</v>
      </c>
      <c r="C1" s="2" t="s">
        <v>884</v>
      </c>
      <c r="D1" s="2" t="s">
        <v>31</v>
      </c>
      <c r="E1" s="2" t="s">
        <v>488</v>
      </c>
    </row>
    <row r="2" spans="1:5">
      <c r="A2" s="4" t="s">
        <v>885</v>
      </c>
      <c r="C2" s="6" t="n">
        <v>9295000</v>
      </c>
      <c r="E2" s="6" t="n">
        <v>31791699</v>
      </c>
    </row>
    <row r="3" spans="1:5">
      <c r="A3" s="4" t="s">
        <v>886</v>
      </c>
      <c r="C3" s="6" t="n">
        <v>0</v>
      </c>
    </row>
    <row r="4" spans="1:5">
      <c r="A4" s="4" t="s">
        <v>385</v>
      </c>
    </row>
    <row r="5" spans="1:5">
      <c r="A5" s="4" t="s">
        <v>885</v>
      </c>
      <c r="B5" s="6" t="n">
        <v>15000000</v>
      </c>
    </row>
    <row r="6" spans="1:5">
      <c r="A6" s="4" t="s">
        <v>887</v>
      </c>
      <c r="B6" s="5" t="n">
        <v>3</v>
      </c>
    </row>
    <row r="7" spans="1:5">
      <c r="A7" s="4" t="s">
        <v>888</v>
      </c>
    </row>
    <row r="8" spans="1:5">
      <c r="A8" s="4" t="s">
        <v>856</v>
      </c>
      <c r="D8" s="4" t="s">
        <v>5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889</v>
      </c>
      <c r="B1" s="2" t="s">
        <v>1</v>
      </c>
    </row>
    <row r="2" spans="1:3">
      <c r="B2" s="2" t="s">
        <v>120</v>
      </c>
    </row>
    <row r="3" spans="1:3">
      <c r="A3" s="3" t="s">
        <v>548</v>
      </c>
    </row>
    <row r="4" spans="1:3">
      <c r="A4" s="4" t="s">
        <v>890</v>
      </c>
      <c r="B4" s="6" t="n">
        <v>14775309</v>
      </c>
    </row>
    <row r="5" spans="1:3">
      <c r="A5" s="4" t="s">
        <v>385</v>
      </c>
    </row>
    <row r="6" spans="1:3">
      <c r="A6" s="3" t="s">
        <v>548</v>
      </c>
    </row>
    <row r="7" spans="1:3">
      <c r="A7" s="4" t="s">
        <v>891</v>
      </c>
      <c r="B7" s="5" t="n">
        <v>14953030</v>
      </c>
    </row>
    <row r="8" spans="1:3">
      <c r="A8" s="4" t="s">
        <v>892</v>
      </c>
      <c r="B8" s="5" t="n">
        <v>-177721</v>
      </c>
    </row>
    <row r="9" spans="1:3">
      <c r="A9" s="4" t="s">
        <v>890</v>
      </c>
      <c r="B9" s="6" t="n">
        <v>14775309</v>
      </c>
    </row>
    <row r="10" spans="1:3">
      <c r="A10" s="4" t="s">
        <v>893</v>
      </c>
    </row>
    <row r="11" spans="1:3">
      <c r="A11" s="3" t="s">
        <v>548</v>
      </c>
    </row>
    <row r="12" spans="1:3">
      <c r="A12" s="4" t="s">
        <v>894</v>
      </c>
      <c r="B12" s="4" t="s">
        <v>895</v>
      </c>
      <c r="C12" s="4" t="s">
        <v>50</v>
      </c>
    </row>
    <row r="13" spans="1:3">
      <c r="A13" s="4" t="s">
        <v>891</v>
      </c>
      <c r="B13" s="6" t="n">
        <v>5052348</v>
      </c>
      <c r="C13" s="4" t="s">
        <v>50</v>
      </c>
    </row>
    <row r="14" spans="1:3">
      <c r="A14" s="4" t="s">
        <v>892</v>
      </c>
      <c r="B14" s="5" t="n">
        <v>-34648</v>
      </c>
      <c r="C14" s="4" t="s">
        <v>50</v>
      </c>
    </row>
    <row r="15" spans="1:3">
      <c r="A15" s="4" t="s">
        <v>890</v>
      </c>
      <c r="B15" s="6" t="n">
        <v>5017700</v>
      </c>
      <c r="C15" s="4" t="s">
        <v>50</v>
      </c>
    </row>
    <row r="16" spans="1:3">
      <c r="A16" s="4" t="s">
        <v>896</v>
      </c>
    </row>
    <row r="17" spans="1:3">
      <c r="A17" s="3" t="s">
        <v>548</v>
      </c>
    </row>
    <row r="18" spans="1:3">
      <c r="A18" s="4" t="s">
        <v>894</v>
      </c>
      <c r="B18" s="4" t="s">
        <v>897</v>
      </c>
      <c r="C18" s="4" t="s">
        <v>50</v>
      </c>
    </row>
    <row r="19" spans="1:3">
      <c r="A19" s="4" t="s">
        <v>891</v>
      </c>
      <c r="B19" s="6" t="n">
        <v>9900682</v>
      </c>
      <c r="C19" s="4" t="s">
        <v>50</v>
      </c>
    </row>
    <row r="20" spans="1:3">
      <c r="A20" s="4" t="s">
        <v>892</v>
      </c>
      <c r="B20" s="5" t="n">
        <v>-143073</v>
      </c>
      <c r="C20" s="4" t="s">
        <v>50</v>
      </c>
    </row>
    <row r="21" spans="1:3">
      <c r="A21" s="4" t="s">
        <v>890</v>
      </c>
      <c r="B21" s="6" t="n">
        <v>9757609</v>
      </c>
      <c r="C21" s="4" t="s">
        <v>50</v>
      </c>
    </row>
    <row r="22" spans="1:3"/>
    <row r="23" spans="1:3">
      <c r="A23" s="4" t="s">
        <v>50</v>
      </c>
      <c r="B23" s="4" t="s">
        <v>898</v>
      </c>
    </row>
  </sheetData>
  <mergeCells count="5">
    <mergeCell ref="A1:A2"/>
    <mergeCell ref="B1:C1"/>
    <mergeCell ref="B2:C2"/>
    <mergeCell ref="A22:C22"/>
    <mergeCell ref="B23:C2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99</v>
      </c>
      <c r="B1" s="2" t="s">
        <v>1</v>
      </c>
    </row>
    <row r="2" spans="1:3">
      <c r="B2" s="2" t="s">
        <v>120</v>
      </c>
    </row>
    <row r="3" spans="1:3">
      <c r="A3" s="3" t="s">
        <v>548</v>
      </c>
    </row>
    <row r="4" spans="1:3">
      <c r="A4" s="4" t="s">
        <v>673</v>
      </c>
      <c r="B4" s="6" t="n">
        <v>14765000</v>
      </c>
    </row>
    <row r="5" spans="1:3">
      <c r="A5" s="4" t="s">
        <v>900</v>
      </c>
    </row>
    <row r="6" spans="1:3">
      <c r="A6" s="3" t="s">
        <v>548</v>
      </c>
    </row>
    <row r="7" spans="1:3">
      <c r="A7" s="4" t="s">
        <v>894</v>
      </c>
      <c r="B7" s="4" t="s">
        <v>895</v>
      </c>
      <c r="C7" s="4" t="s">
        <v>50</v>
      </c>
    </row>
    <row r="8" spans="1:3">
      <c r="A8" s="4" t="s">
        <v>673</v>
      </c>
      <c r="B8" s="6" t="n">
        <v>5000000</v>
      </c>
    </row>
    <row r="9" spans="1:3">
      <c r="A9" s="4" t="s">
        <v>901</v>
      </c>
      <c r="B9" s="4" t="s">
        <v>902</v>
      </c>
    </row>
    <row r="10" spans="1:3">
      <c r="A10" s="4" t="s">
        <v>903</v>
      </c>
      <c r="B10" s="4" t="s">
        <v>904</v>
      </c>
    </row>
    <row r="11" spans="1:3">
      <c r="A11" s="4" t="s">
        <v>905</v>
      </c>
    </row>
    <row r="12" spans="1:3">
      <c r="A12" s="3" t="s">
        <v>548</v>
      </c>
    </row>
    <row r="13" spans="1:3">
      <c r="A13" s="4" t="s">
        <v>894</v>
      </c>
      <c r="B13" s="4" t="s">
        <v>897</v>
      </c>
      <c r="C13" s="4" t="s">
        <v>50</v>
      </c>
    </row>
    <row r="14" spans="1:3">
      <c r="A14" s="4" t="s">
        <v>673</v>
      </c>
      <c r="B14" s="6" t="n">
        <v>9765000</v>
      </c>
    </row>
    <row r="15" spans="1:3">
      <c r="A15" s="4" t="s">
        <v>901</v>
      </c>
      <c r="B15" s="4" t="s">
        <v>906</v>
      </c>
    </row>
    <row r="16" spans="1:3">
      <c r="A16" s="4" t="s">
        <v>903</v>
      </c>
      <c r="B16" s="4" t="s">
        <v>907</v>
      </c>
    </row>
    <row r="17" spans="1:3"/>
    <row r="18" spans="1:3">
      <c r="A18" s="4" t="s">
        <v>50</v>
      </c>
      <c r="B18" s="4" t="s">
        <v>898</v>
      </c>
    </row>
  </sheetData>
  <mergeCells count="5">
    <mergeCell ref="A1:A2"/>
    <mergeCell ref="B1:C1"/>
    <mergeCell ref="B2:C2"/>
    <mergeCell ref="A17:C17"/>
    <mergeCell ref="B18:C1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6"/>
    <col customWidth="1" max="8" min="8" width="29"/>
    <col customWidth="1" max="9" min="9" width="21"/>
    <col customWidth="1" max="10" min="10" width="21"/>
    <col customWidth="1" max="11" min="11" width="18"/>
    <col customWidth="1" max="12" min="12" width="18"/>
    <col customWidth="1" max="13" min="13" width="21"/>
    <col customWidth="1" max="14" min="14" width="21"/>
  </cols>
  <sheetData>
    <row r="1" spans="1:14">
      <c r="A1" s="1" t="s">
        <v>908</v>
      </c>
      <c r="B1" s="2" t="s">
        <v>479</v>
      </c>
      <c r="E1" s="2" t="s">
        <v>909</v>
      </c>
      <c r="F1" s="2" t="s">
        <v>910</v>
      </c>
      <c r="G1" s="2" t="s">
        <v>911</v>
      </c>
      <c r="H1" s="2" t="s">
        <v>1</v>
      </c>
    </row>
    <row r="2" spans="1:14">
      <c r="B2" s="2" t="s">
        <v>912</v>
      </c>
      <c r="C2" s="2" t="s">
        <v>913</v>
      </c>
      <c r="D2" s="2" t="s">
        <v>914</v>
      </c>
      <c r="E2" s="2" t="s">
        <v>915</v>
      </c>
      <c r="F2" s="2" t="s">
        <v>915</v>
      </c>
      <c r="G2" s="2" t="s">
        <v>916</v>
      </c>
      <c r="H2" s="2" t="s">
        <v>917</v>
      </c>
      <c r="I2" s="2" t="s">
        <v>120</v>
      </c>
      <c r="J2" s="2" t="s">
        <v>488</v>
      </c>
      <c r="K2" s="2" t="s">
        <v>918</v>
      </c>
      <c r="L2" s="2" t="s">
        <v>919</v>
      </c>
      <c r="M2" s="2" t="s">
        <v>666</v>
      </c>
      <c r="N2" s="2" t="s">
        <v>920</v>
      </c>
    </row>
    <row r="3" spans="1:14">
      <c r="A3" s="3" t="s">
        <v>390</v>
      </c>
    </row>
    <row r="4" spans="1:14">
      <c r="A4" s="4" t="s">
        <v>921</v>
      </c>
      <c r="H4" s="6" t="n">
        <v>14072317</v>
      </c>
      <c r="I4" s="6" t="n">
        <v>4599109</v>
      </c>
    </row>
    <row r="5" spans="1:14">
      <c r="A5" s="4" t="s">
        <v>922</v>
      </c>
      <c r="H5" s="5" t="n">
        <v>4593000</v>
      </c>
    </row>
    <row r="6" spans="1:14">
      <c r="A6" s="4" t="s">
        <v>923</v>
      </c>
      <c r="H6" s="5" t="n">
        <v>61506</v>
      </c>
    </row>
    <row r="7" spans="1:14">
      <c r="A7" s="4" t="s">
        <v>37</v>
      </c>
      <c r="H7" s="5" t="n">
        <v>90016872</v>
      </c>
      <c r="I7" s="5" t="n">
        <v>47366656</v>
      </c>
    </row>
    <row r="8" spans="1:14">
      <c r="A8" s="4" t="s">
        <v>400</v>
      </c>
    </row>
    <row r="9" spans="1:14">
      <c r="A9" s="3" t="s">
        <v>390</v>
      </c>
    </row>
    <row r="10" spans="1:14">
      <c r="A10" s="4" t="s">
        <v>861</v>
      </c>
      <c r="G10" s="4" t="s">
        <v>924</v>
      </c>
    </row>
    <row r="11" spans="1:14">
      <c r="A11" s="4" t="s">
        <v>925</v>
      </c>
      <c r="G11" s="6" t="n">
        <v>135000</v>
      </c>
    </row>
    <row r="12" spans="1:14">
      <c r="A12" s="4" t="s">
        <v>926</v>
      </c>
      <c r="H12" s="5" t="n">
        <v>400000</v>
      </c>
    </row>
    <row r="13" spans="1:14">
      <c r="A13" s="4" t="s">
        <v>927</v>
      </c>
      <c r="H13" s="5" t="n">
        <v>400000</v>
      </c>
    </row>
    <row r="14" spans="1:14">
      <c r="A14" s="4" t="s">
        <v>928</v>
      </c>
    </row>
    <row r="15" spans="1:14">
      <c r="A15" s="3" t="s">
        <v>390</v>
      </c>
    </row>
    <row r="16" spans="1:14">
      <c r="A16" s="4" t="s">
        <v>929</v>
      </c>
      <c r="G16" s="4" t="s">
        <v>930</v>
      </c>
    </row>
    <row r="17" spans="1:14">
      <c r="A17" s="4" t="s">
        <v>931</v>
      </c>
    </row>
    <row r="18" spans="1:14">
      <c r="A18" s="3" t="s">
        <v>390</v>
      </c>
    </row>
    <row r="19" spans="1:14">
      <c r="A19" s="4" t="s">
        <v>929</v>
      </c>
      <c r="G19" s="4" t="s">
        <v>930</v>
      </c>
    </row>
    <row r="20" spans="1:14">
      <c r="A20" s="4" t="s">
        <v>693</v>
      </c>
    </row>
    <row r="21" spans="1:14">
      <c r="A21" s="3" t="s">
        <v>390</v>
      </c>
    </row>
    <row r="22" spans="1:14">
      <c r="A22" s="4" t="s">
        <v>926</v>
      </c>
      <c r="I22" s="5" t="n">
        <v>1800000</v>
      </c>
    </row>
    <row r="23" spans="1:14">
      <c r="A23" s="4" t="s">
        <v>927</v>
      </c>
      <c r="I23" s="5" t="n">
        <v>1000000</v>
      </c>
    </row>
    <row r="24" spans="1:14">
      <c r="A24" s="4" t="s">
        <v>932</v>
      </c>
    </row>
    <row r="25" spans="1:14">
      <c r="A25" s="3" t="s">
        <v>390</v>
      </c>
    </row>
    <row r="26" spans="1:14">
      <c r="A26" s="4" t="s">
        <v>933</v>
      </c>
      <c r="B26" s="6" t="n">
        <v>15700000</v>
      </c>
      <c r="F26" s="6" t="n">
        <v>30200000</v>
      </c>
    </row>
    <row r="27" spans="1:14">
      <c r="A27" s="4" t="s">
        <v>921</v>
      </c>
      <c r="B27" s="6" t="n">
        <v>1700000</v>
      </c>
      <c r="F27" s="5" t="n">
        <v>12400000</v>
      </c>
    </row>
    <row r="28" spans="1:14">
      <c r="A28" s="4" t="s">
        <v>922</v>
      </c>
      <c r="F28" s="6" t="n">
        <v>4600000</v>
      </c>
    </row>
    <row r="29" spans="1:14">
      <c r="A29" s="4" t="s">
        <v>934</v>
      </c>
    </row>
    <row r="30" spans="1:14">
      <c r="A30" s="3" t="s">
        <v>390</v>
      </c>
    </row>
    <row r="31" spans="1:14">
      <c r="A31" s="4" t="s">
        <v>923</v>
      </c>
      <c r="E31" s="6" t="n">
        <v>62000</v>
      </c>
    </row>
    <row r="32" spans="1:14">
      <c r="A32" s="4" t="s">
        <v>935</v>
      </c>
    </row>
    <row r="33" spans="1:14">
      <c r="A33" s="3" t="s">
        <v>390</v>
      </c>
    </row>
    <row r="34" spans="1:14">
      <c r="A34" s="4" t="s">
        <v>936</v>
      </c>
      <c r="M34" s="6" t="n">
        <v>3100000</v>
      </c>
    </row>
    <row r="35" spans="1:14">
      <c r="A35" s="4" t="s">
        <v>937</v>
      </c>
    </row>
    <row r="36" spans="1:14">
      <c r="A36" s="3" t="s">
        <v>390</v>
      </c>
    </row>
    <row r="37" spans="1:14">
      <c r="A37" s="4" t="s">
        <v>936</v>
      </c>
      <c r="I37" s="5" t="n">
        <v>2900000</v>
      </c>
    </row>
    <row r="38" spans="1:14">
      <c r="A38" s="4" t="s">
        <v>938</v>
      </c>
    </row>
    <row r="39" spans="1:14">
      <c r="A39" s="3" t="s">
        <v>390</v>
      </c>
    </row>
    <row r="40" spans="1:14">
      <c r="A40" s="4" t="s">
        <v>933</v>
      </c>
      <c r="C40" s="6" t="n">
        <v>5500000</v>
      </c>
    </row>
    <row r="41" spans="1:14">
      <c r="A41" s="4" t="s">
        <v>921</v>
      </c>
      <c r="C41" s="6" t="n">
        <v>1200000</v>
      </c>
    </row>
    <row r="42" spans="1:14">
      <c r="A42" s="4" t="s">
        <v>939</v>
      </c>
    </row>
    <row r="43" spans="1:14">
      <c r="A43" s="3" t="s">
        <v>390</v>
      </c>
    </row>
    <row r="44" spans="1:14">
      <c r="A44" s="4" t="s">
        <v>933</v>
      </c>
      <c r="D44" s="6" t="n">
        <v>10700000</v>
      </c>
    </row>
    <row r="45" spans="1:14">
      <c r="A45" s="4" t="s">
        <v>921</v>
      </c>
      <c r="D45" s="6" t="n">
        <v>3400000</v>
      </c>
    </row>
    <row r="46" spans="1:14">
      <c r="A46" s="4" t="s">
        <v>693</v>
      </c>
    </row>
    <row r="47" spans="1:14">
      <c r="A47" s="3" t="s">
        <v>390</v>
      </c>
    </row>
    <row r="48" spans="1:14">
      <c r="A48" s="4" t="s">
        <v>940</v>
      </c>
      <c r="N48" s="6" t="n">
        <v>43400000</v>
      </c>
    </row>
    <row r="49" spans="1:14">
      <c r="A49" s="4" t="s">
        <v>941</v>
      </c>
      <c r="N49" s="5" t="n">
        <v>200000</v>
      </c>
    </row>
    <row r="50" spans="1:14">
      <c r="A50" s="4" t="s">
        <v>942</v>
      </c>
      <c r="H50" s="6" t="n">
        <v>43600000</v>
      </c>
    </row>
    <row r="51" spans="1:14">
      <c r="A51" s="4" t="s">
        <v>655</v>
      </c>
    </row>
    <row r="52" spans="1:14">
      <c r="A52" s="3" t="s">
        <v>390</v>
      </c>
    </row>
    <row r="53" spans="1:14">
      <c r="A53" s="4" t="s">
        <v>37</v>
      </c>
      <c r="N53" s="6" t="n">
        <v>41000000</v>
      </c>
    </row>
    <row r="54" spans="1:14">
      <c r="A54" s="4" t="s">
        <v>943</v>
      </c>
    </row>
    <row r="55" spans="1:14">
      <c r="A55" s="3" t="s">
        <v>390</v>
      </c>
    </row>
    <row r="56" spans="1:14">
      <c r="A56" s="4" t="s">
        <v>944</v>
      </c>
      <c r="K56" s="5" t="n">
        <v>2</v>
      </c>
      <c r="L56" s="5" t="n">
        <v>2</v>
      </c>
    </row>
    <row r="57" spans="1:14">
      <c r="A57" s="4" t="s">
        <v>514</v>
      </c>
    </row>
    <row r="58" spans="1:14">
      <c r="A58" s="3" t="s">
        <v>390</v>
      </c>
    </row>
    <row r="59" spans="1:14">
      <c r="A59" s="4" t="s">
        <v>513</v>
      </c>
      <c r="H59" s="5" t="n">
        <v>7</v>
      </c>
    </row>
    <row r="60" spans="1:14">
      <c r="A60" s="4" t="s">
        <v>921</v>
      </c>
      <c r="H60" s="6" t="n">
        <v>0</v>
      </c>
      <c r="I60" s="5" t="n">
        <v>0</v>
      </c>
      <c r="J60" s="6" t="n">
        <v>0</v>
      </c>
    </row>
    <row r="61" spans="1:14">
      <c r="A61" s="4" t="s">
        <v>945</v>
      </c>
    </row>
    <row r="62" spans="1:14">
      <c r="A62" s="3" t="s">
        <v>390</v>
      </c>
    </row>
    <row r="63" spans="1:14">
      <c r="A63" s="4" t="s">
        <v>516</v>
      </c>
      <c r="H63" s="4" t="s">
        <v>520</v>
      </c>
    </row>
    <row r="64" spans="1:14">
      <c r="A64" s="4" t="s">
        <v>946</v>
      </c>
      <c r="H64" s="5" t="n">
        <v>4</v>
      </c>
    </row>
    <row r="65" spans="1:14">
      <c r="A65" s="4" t="s">
        <v>947</v>
      </c>
    </row>
    <row r="66" spans="1:14">
      <c r="A66" s="3" t="s">
        <v>390</v>
      </c>
    </row>
    <row r="67" spans="1:14">
      <c r="A67" s="4" t="s">
        <v>524</v>
      </c>
      <c r="H67" s="4" t="s">
        <v>525</v>
      </c>
    </row>
    <row r="68" spans="1:14">
      <c r="A68" s="4" t="s">
        <v>948</v>
      </c>
    </row>
    <row r="69" spans="1:14">
      <c r="A69" s="3" t="s">
        <v>390</v>
      </c>
    </row>
    <row r="70" spans="1:14">
      <c r="A70" s="4" t="s">
        <v>524</v>
      </c>
      <c r="E70" s="4" t="s">
        <v>525</v>
      </c>
      <c r="F70" s="4" t="s">
        <v>525</v>
      </c>
    </row>
    <row r="71" spans="1:14">
      <c r="A71" s="4" t="s">
        <v>949</v>
      </c>
    </row>
    <row r="72" spans="1:14">
      <c r="A72" s="3" t="s">
        <v>390</v>
      </c>
    </row>
    <row r="73" spans="1:14">
      <c r="A73" s="4" t="s">
        <v>516</v>
      </c>
      <c r="H73" s="4" t="s">
        <v>517</v>
      </c>
    </row>
    <row r="74" spans="1:14">
      <c r="A74" s="4" t="s">
        <v>513</v>
      </c>
      <c r="H74" s="5" t="n">
        <v>1</v>
      </c>
    </row>
    <row r="75" spans="1:14">
      <c r="A75" s="4" t="s">
        <v>135</v>
      </c>
    </row>
    <row r="76" spans="1:14">
      <c r="A76" s="3" t="s">
        <v>390</v>
      </c>
    </row>
    <row r="77" spans="1:14">
      <c r="A77" s="4" t="s">
        <v>516</v>
      </c>
      <c r="H77" s="4" t="s">
        <v>517</v>
      </c>
    </row>
    <row r="78" spans="1:14">
      <c r="A78" s="4" t="s">
        <v>950</v>
      </c>
      <c r="H78" s="4" t="s">
        <v>526</v>
      </c>
    </row>
    <row r="79" spans="1:14">
      <c r="A79" s="4" t="s">
        <v>921</v>
      </c>
      <c r="H79" s="6" t="n">
        <v>0</v>
      </c>
      <c r="I79" s="6" t="n">
        <v>0</v>
      </c>
    </row>
    <row r="80" spans="1:14">
      <c r="A80" s="4" t="s">
        <v>524</v>
      </c>
      <c r="H80" s="4" t="s">
        <v>527</v>
      </c>
    </row>
    <row r="81" spans="1:14">
      <c r="A81" s="4" t="s">
        <v>951</v>
      </c>
    </row>
    <row r="82" spans="1:14">
      <c r="A82" s="3" t="s">
        <v>390</v>
      </c>
    </row>
    <row r="83" spans="1:14">
      <c r="A83" s="4" t="s">
        <v>524</v>
      </c>
      <c r="E83" s="4" t="s">
        <v>527</v>
      </c>
      <c r="F83" s="4" t="s">
        <v>527</v>
      </c>
    </row>
  </sheetData>
  <mergeCells count="3">
    <mergeCell ref="A1:A2"/>
    <mergeCell ref="B1:D1"/>
    <mergeCell ref="H1:J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1</v>
      </c>
      <c r="D2" s="2" t="s">
        <v>78</v>
      </c>
    </row>
    <row r="3" spans="1:4">
      <c r="A3" s="3" t="s">
        <v>166</v>
      </c>
    </row>
    <row r="4" spans="1:4">
      <c r="A4" s="4" t="s">
        <v>102</v>
      </c>
      <c r="B4" s="6" t="n">
        <v>23783684</v>
      </c>
      <c r="C4" s="6" t="n">
        <v>26606222</v>
      </c>
      <c r="D4" s="6" t="n">
        <v>15029188</v>
      </c>
    </row>
    <row r="5" spans="1:4">
      <c r="A5" s="3" t="s">
        <v>167</v>
      </c>
    </row>
    <row r="6" spans="1:4">
      <c r="A6" s="4" t="s">
        <v>168</v>
      </c>
      <c r="B6" s="5" t="n">
        <v>6862530</v>
      </c>
      <c r="C6" s="5" t="n">
        <v>6505011</v>
      </c>
      <c r="D6" s="5" t="n">
        <v>5837973</v>
      </c>
    </row>
    <row r="7" spans="1:4">
      <c r="A7" s="4" t="s">
        <v>88</v>
      </c>
      <c r="B7" s="5" t="n">
        <v>0</v>
      </c>
      <c r="C7" s="5" t="n">
        <v>0</v>
      </c>
      <c r="D7" s="5" t="n">
        <v>75000</v>
      </c>
    </row>
    <row r="8" spans="1:4">
      <c r="A8" s="4" t="s">
        <v>169</v>
      </c>
      <c r="B8" s="5" t="n">
        <v>-14072317</v>
      </c>
      <c r="C8" s="5" t="n">
        <v>-4599109</v>
      </c>
    </row>
    <row r="9" spans="1:4">
      <c r="A9" s="4" t="s">
        <v>170</v>
      </c>
      <c r="D9" s="5" t="n">
        <v>-3701772</v>
      </c>
    </row>
    <row r="10" spans="1:4">
      <c r="A10" s="4" t="s">
        <v>171</v>
      </c>
      <c r="C10" s="5" t="n">
        <v>-3212447</v>
      </c>
    </row>
    <row r="11" spans="1:4">
      <c r="A11" s="4" t="s">
        <v>172</v>
      </c>
      <c r="B11" s="5" t="n">
        <v>-1379466</v>
      </c>
      <c r="C11" s="5" t="n">
        <v>-4756716</v>
      </c>
      <c r="D11" s="5" t="n">
        <v>-40000</v>
      </c>
    </row>
    <row r="12" spans="1:4">
      <c r="A12" s="4" t="s">
        <v>173</v>
      </c>
      <c r="C12" s="5" t="n">
        <v>-1454621</v>
      </c>
    </row>
    <row r="13" spans="1:4">
      <c r="A13" s="4" t="s">
        <v>97</v>
      </c>
      <c r="B13" s="5" t="n">
        <v>-8097</v>
      </c>
      <c r="D13" s="5" t="n">
        <v>-3701772</v>
      </c>
    </row>
    <row r="14" spans="1:4">
      <c r="A14" s="4" t="s">
        <v>174</v>
      </c>
      <c r="B14" s="5" t="n">
        <v>-17618</v>
      </c>
      <c r="C14" s="5" t="n">
        <v>1802655</v>
      </c>
      <c r="D14" s="5" t="n">
        <v>1282369</v>
      </c>
    </row>
    <row r="15" spans="1:4">
      <c r="A15" s="4" t="s">
        <v>175</v>
      </c>
      <c r="B15" s="5" t="n">
        <v>833142</v>
      </c>
    </row>
    <row r="16" spans="1:4">
      <c r="A16" s="4" t="s">
        <v>176</v>
      </c>
      <c r="B16" s="5" t="n">
        <v>-153922</v>
      </c>
      <c r="C16" s="5" t="n">
        <v>238996</v>
      </c>
      <c r="D16" s="5" t="n">
        <v>-181208</v>
      </c>
    </row>
    <row r="17" spans="1:4">
      <c r="A17" s="4" t="s">
        <v>91</v>
      </c>
      <c r="B17" s="5" t="n">
        <v>1862509</v>
      </c>
      <c r="C17" s="5" t="n">
        <v>1622789</v>
      </c>
      <c r="D17" s="5" t="n">
        <v>1183584</v>
      </c>
    </row>
    <row r="18" spans="1:4">
      <c r="A18" s="4" t="s">
        <v>177</v>
      </c>
      <c r="B18" s="5" t="n">
        <v>366000</v>
      </c>
    </row>
    <row r="19" spans="1:4">
      <c r="A19" s="4" t="s">
        <v>178</v>
      </c>
      <c r="B19" s="5" t="n">
        <v>-718701</v>
      </c>
    </row>
    <row r="20" spans="1:4">
      <c r="A20" s="3" t="s">
        <v>179</v>
      </c>
    </row>
    <row r="21" spans="1:4">
      <c r="A21" s="4" t="s">
        <v>180</v>
      </c>
      <c r="B21" s="5" t="n">
        <v>-1762344</v>
      </c>
      <c r="C21" s="5" t="n">
        <v>-2452084</v>
      </c>
      <c r="D21" s="5" t="n">
        <v>-1074623</v>
      </c>
    </row>
    <row r="22" spans="1:4">
      <c r="A22" s="4" t="s">
        <v>181</v>
      </c>
      <c r="B22" s="5" t="n">
        <v>-112174</v>
      </c>
      <c r="C22" s="5" t="n">
        <v>-416419</v>
      </c>
      <c r="D22" s="5" t="n">
        <v>-24276</v>
      </c>
    </row>
    <row r="23" spans="1:4">
      <c r="A23" s="4" t="s">
        <v>182</v>
      </c>
      <c r="B23" s="5" t="n">
        <v>-251695</v>
      </c>
      <c r="C23" s="5" t="n">
        <v>-496859</v>
      </c>
      <c r="D23" s="5" t="n">
        <v>-942064</v>
      </c>
    </row>
    <row r="24" spans="1:4">
      <c r="A24" s="4" t="s">
        <v>183</v>
      </c>
      <c r="B24" s="5" t="n">
        <v>15231531</v>
      </c>
      <c r="C24" s="5" t="n">
        <v>19387418</v>
      </c>
      <c r="D24" s="5" t="n">
        <v>17444171</v>
      </c>
    </row>
    <row r="25" spans="1:4">
      <c r="A25" s="3" t="s">
        <v>184</v>
      </c>
    </row>
    <row r="26" spans="1:4">
      <c r="A26" s="4" t="s">
        <v>185</v>
      </c>
      <c r="B26" s="5" t="n">
        <v>-635739</v>
      </c>
      <c r="C26" s="5" t="n">
        <v>-3282107</v>
      </c>
      <c r="D26" s="5" t="n">
        <v>-23798209</v>
      </c>
    </row>
    <row r="27" spans="1:4">
      <c r="A27" s="4" t="s">
        <v>186</v>
      </c>
      <c r="C27" s="5" t="n">
        <v>-562088</v>
      </c>
      <c r="D27" s="5" t="n">
        <v>-1382900</v>
      </c>
    </row>
    <row r="28" spans="1:4">
      <c r="A28" s="4" t="s">
        <v>187</v>
      </c>
      <c r="B28" s="5" t="n">
        <v>45850000</v>
      </c>
      <c r="C28" s="5" t="n">
        <v>16196510</v>
      </c>
    </row>
    <row r="29" spans="1:4">
      <c r="A29" s="4" t="s">
        <v>188</v>
      </c>
      <c r="C29" s="5" t="n">
        <v>22900000</v>
      </c>
    </row>
    <row r="30" spans="1:4">
      <c r="A30" s="4" t="s">
        <v>189</v>
      </c>
      <c r="B30" s="5" t="n">
        <v>9295000</v>
      </c>
      <c r="D30" s="5" t="n">
        <v>31791699</v>
      </c>
    </row>
    <row r="31" spans="1:4">
      <c r="A31" s="4" t="s">
        <v>190</v>
      </c>
      <c r="B31" s="5" t="n">
        <v>14997069</v>
      </c>
      <c r="D31" s="5" t="n">
        <v>28606311</v>
      </c>
    </row>
    <row r="32" spans="1:4">
      <c r="A32" s="4" t="s">
        <v>191</v>
      </c>
      <c r="C32" s="5" t="n">
        <v>514095</v>
      </c>
    </row>
    <row r="33" spans="1:4">
      <c r="A33" s="4" t="s">
        <v>192</v>
      </c>
      <c r="B33" s="5" t="n">
        <v>-130620000</v>
      </c>
      <c r="C33" s="5" t="n">
        <v>-188572000</v>
      </c>
      <c r="D33" s="5" t="n">
        <v>-142794827</v>
      </c>
    </row>
    <row r="34" spans="1:4">
      <c r="A34" s="4" t="s">
        <v>193</v>
      </c>
      <c r="B34" s="5" t="n">
        <v>-18751305</v>
      </c>
    </row>
    <row r="35" spans="1:4">
      <c r="A35" s="4" t="s">
        <v>194</v>
      </c>
      <c r="B35" s="5" t="n">
        <v>-9882800</v>
      </c>
    </row>
    <row r="36" spans="1:4">
      <c r="A36" s="4" t="s">
        <v>195</v>
      </c>
      <c r="B36" s="5" t="n">
        <v>-2564000</v>
      </c>
      <c r="C36" s="5" t="n">
        <v>-4815000</v>
      </c>
      <c r="D36" s="5" t="n">
        <v>-6252027</v>
      </c>
    </row>
    <row r="37" spans="1:4">
      <c r="A37" s="4" t="s">
        <v>196</v>
      </c>
      <c r="B37" s="5" t="n">
        <v>4429019</v>
      </c>
      <c r="C37" s="5" t="n">
        <v>7522959</v>
      </c>
      <c r="D37" s="5" t="n">
        <v>1699973</v>
      </c>
    </row>
    <row r="38" spans="1:4">
      <c r="A38" s="4" t="s">
        <v>197</v>
      </c>
      <c r="B38" s="5" t="n">
        <v>342609</v>
      </c>
      <c r="C38" s="5" t="n">
        <v>-16004</v>
      </c>
      <c r="D38" s="5" t="n">
        <v>-475208</v>
      </c>
    </row>
    <row r="39" spans="1:4">
      <c r="A39" s="4" t="s">
        <v>198</v>
      </c>
      <c r="C39" s="5" t="n">
        <v>-500000</v>
      </c>
    </row>
    <row r="40" spans="1:4">
      <c r="A40" s="4" t="s">
        <v>199</v>
      </c>
      <c r="B40" s="5" t="n">
        <v>551162</v>
      </c>
      <c r="C40" s="5" t="n">
        <v>153821</v>
      </c>
      <c r="D40" s="5" t="n">
        <v>145000</v>
      </c>
    </row>
    <row r="41" spans="1:4">
      <c r="A41" s="4" t="s">
        <v>200</v>
      </c>
      <c r="D41" s="5" t="n">
        <v>85000</v>
      </c>
    </row>
    <row r="42" spans="1:4">
      <c r="A42" s="4" t="s">
        <v>201</v>
      </c>
      <c r="B42" s="5" t="n">
        <v>-100000</v>
      </c>
      <c r="C42" s="5" t="n">
        <v>-2889400</v>
      </c>
    </row>
    <row r="43" spans="1:4">
      <c r="A43" s="4" t="s">
        <v>202</v>
      </c>
      <c r="B43" s="5" t="n">
        <v>-8414215</v>
      </c>
      <c r="C43" s="5" t="n">
        <v>-11208763</v>
      </c>
      <c r="D43" s="5" t="n">
        <v>-710118</v>
      </c>
    </row>
    <row r="44" spans="1:4">
      <c r="A44" s="4" t="s">
        <v>203</v>
      </c>
      <c r="B44" s="5" t="n">
        <v>2806056</v>
      </c>
      <c r="C44" s="5" t="n">
        <v>2958415</v>
      </c>
      <c r="D44" s="5" t="n">
        <v>68530</v>
      </c>
    </row>
    <row r="45" spans="1:4">
      <c r="A45" s="4" t="s">
        <v>204</v>
      </c>
      <c r="B45" s="5" t="n">
        <v>-83052386</v>
      </c>
      <c r="C45" s="5" t="n">
        <v>-138703473</v>
      </c>
      <c r="D45" s="5" t="n">
        <v>-105887640</v>
      </c>
    </row>
    <row r="46" spans="1:4">
      <c r="A46" s="3" t="s">
        <v>205</v>
      </c>
    </row>
    <row r="47" spans="1:4">
      <c r="A47" s="4" t="s">
        <v>206</v>
      </c>
      <c r="B47" s="5" t="n">
        <v>-34245664</v>
      </c>
      <c r="C47" s="5" t="n">
        <v>-31556898</v>
      </c>
      <c r="D47" s="5" t="n">
        <v>-30168167</v>
      </c>
    </row>
    <row r="48" spans="1:4">
      <c r="A48" s="4" t="s">
        <v>207</v>
      </c>
      <c r="B48" s="5" t="n">
        <v>40869000</v>
      </c>
    </row>
    <row r="49" spans="1:4">
      <c r="A49" s="4" t="s">
        <v>208</v>
      </c>
      <c r="B49" s="5" t="n">
        <v>-86814</v>
      </c>
    </row>
    <row r="50" spans="1:4">
      <c r="A50" s="4" t="s">
        <v>209</v>
      </c>
      <c r="B50" s="5" t="n">
        <v>-1603658</v>
      </c>
    </row>
    <row r="51" spans="1:4">
      <c r="A51" s="4" t="s">
        <v>210</v>
      </c>
      <c r="D51" s="5" t="n">
        <v>54740000</v>
      </c>
    </row>
    <row r="52" spans="1:4">
      <c r="A52" s="4" t="s">
        <v>211</v>
      </c>
      <c r="D52" s="5" t="n">
        <v>-3451301</v>
      </c>
    </row>
    <row r="53" spans="1:4">
      <c r="A53" s="4" t="s">
        <v>212</v>
      </c>
      <c r="B53" s="5" t="n">
        <v>173302645</v>
      </c>
      <c r="C53" s="5" t="n">
        <v>293205000</v>
      </c>
      <c r="D53" s="5" t="n">
        <v>186815000</v>
      </c>
    </row>
    <row r="54" spans="1:4">
      <c r="A54" s="4" t="s">
        <v>213</v>
      </c>
      <c r="B54" s="5" t="n">
        <v>-129465032</v>
      </c>
      <c r="C54" s="5" t="n">
        <v>-182132712</v>
      </c>
      <c r="D54" s="5" t="n">
        <v>-98730000</v>
      </c>
    </row>
    <row r="55" spans="1:4">
      <c r="A55" s="4" t="s">
        <v>214</v>
      </c>
      <c r="B55" s="5" t="n">
        <v>-7500000</v>
      </c>
    </row>
    <row r="56" spans="1:4">
      <c r="A56" s="4" t="s">
        <v>215</v>
      </c>
      <c r="B56" s="5" t="n">
        <v>7500000</v>
      </c>
      <c r="D56" s="5" t="n">
        <v>22622552</v>
      </c>
    </row>
    <row r="57" spans="1:4">
      <c r="A57" s="4" t="s">
        <v>216</v>
      </c>
      <c r="B57" s="5" t="n">
        <v>-17997186</v>
      </c>
      <c r="C57" s="5" t="n">
        <v>-8415981</v>
      </c>
      <c r="D57" s="5" t="n">
        <v>-3056763</v>
      </c>
    </row>
    <row r="58" spans="1:4">
      <c r="A58" s="4" t="s">
        <v>217</v>
      </c>
      <c r="B58" s="5" t="n">
        <v>87487639</v>
      </c>
      <c r="C58" s="5" t="n">
        <v>74071261</v>
      </c>
    </row>
    <row r="59" spans="1:4">
      <c r="A59" s="4" t="s">
        <v>218</v>
      </c>
      <c r="B59" s="5" t="n">
        <v>-44984639</v>
      </c>
      <c r="C59" s="5" t="n">
        <v>-55149000</v>
      </c>
    </row>
    <row r="60" spans="1:4">
      <c r="A60" s="4" t="s">
        <v>219</v>
      </c>
      <c r="B60" s="5" t="n">
        <v>-44984</v>
      </c>
      <c r="C60" s="5" t="n">
        <v>16004</v>
      </c>
      <c r="D60" s="5" t="n">
        <v>475208</v>
      </c>
    </row>
    <row r="61" spans="1:4">
      <c r="A61" s="4" t="s">
        <v>220</v>
      </c>
      <c r="C61" s="5" t="n">
        <v>-169667</v>
      </c>
    </row>
    <row r="62" spans="1:4">
      <c r="A62" s="4" t="s">
        <v>221</v>
      </c>
      <c r="B62" s="5" t="n">
        <v>-1697713</v>
      </c>
      <c r="C62" s="5" t="n">
        <v>-2709513</v>
      </c>
      <c r="D62" s="5" t="n">
        <v>-2927732</v>
      </c>
    </row>
    <row r="63" spans="1:4">
      <c r="A63" s="4" t="s">
        <v>222</v>
      </c>
      <c r="B63" s="5" t="n">
        <v>71533594</v>
      </c>
      <c r="C63" s="5" t="n">
        <v>87158494</v>
      </c>
      <c r="D63" s="5" t="n">
        <v>126318797</v>
      </c>
    </row>
    <row r="64" spans="1:4">
      <c r="A64" s="4" t="s">
        <v>223</v>
      </c>
      <c r="B64" s="5" t="n">
        <v>3712739</v>
      </c>
      <c r="C64" s="5" t="n">
        <v>-32157561</v>
      </c>
      <c r="D64" s="5" t="n">
        <v>37875328</v>
      </c>
    </row>
    <row r="65" spans="1:4">
      <c r="A65" s="4" t="s">
        <v>224</v>
      </c>
      <c r="B65" s="5" t="n">
        <v>17035782</v>
      </c>
      <c r="C65" s="5" t="n">
        <v>49193343</v>
      </c>
      <c r="D65" s="5" t="n">
        <v>11318015</v>
      </c>
    </row>
    <row r="66" spans="1:4">
      <c r="A66" s="4" t="s">
        <v>225</v>
      </c>
      <c r="B66" s="5" t="n">
        <v>20748521</v>
      </c>
      <c r="C66" s="5" t="n">
        <v>17035782</v>
      </c>
      <c r="D66" s="5" t="n">
        <v>49193343</v>
      </c>
    </row>
    <row r="67" spans="1:4">
      <c r="A67" s="3" t="s">
        <v>226</v>
      </c>
    </row>
    <row r="68" spans="1:4">
      <c r="A68" s="4" t="s">
        <v>227</v>
      </c>
      <c r="B68" s="5" t="n">
        <v>15175628</v>
      </c>
      <c r="C68" s="5" t="n">
        <v>12866079</v>
      </c>
      <c r="D68" s="5" t="n">
        <v>9112063</v>
      </c>
    </row>
    <row r="69" spans="1:4">
      <c r="A69" s="4" t="s">
        <v>228</v>
      </c>
      <c r="B69" s="5" t="n">
        <v>4615000</v>
      </c>
    </row>
    <row r="70" spans="1:4">
      <c r="A70" s="3" t="s">
        <v>229</v>
      </c>
    </row>
    <row r="71" spans="1:4">
      <c r="A71" s="4" t="s">
        <v>230</v>
      </c>
      <c r="B71" s="5" t="n">
        <v>8017950</v>
      </c>
      <c r="C71" s="5" t="n">
        <v>8759343</v>
      </c>
      <c r="D71" s="5" t="n">
        <v>7617390</v>
      </c>
    </row>
    <row r="72" spans="1:4">
      <c r="A72" s="4" t="s">
        <v>231</v>
      </c>
      <c r="B72" s="5" t="n">
        <v>271518</v>
      </c>
    </row>
    <row r="73" spans="1:4">
      <c r="A73" s="4" t="s">
        <v>232</v>
      </c>
      <c r="B73" s="5" t="n">
        <v>46528</v>
      </c>
      <c r="C73" s="5" t="n">
        <v>26368</v>
      </c>
      <c r="D73" s="5" t="n">
        <v>137759</v>
      </c>
    </row>
    <row r="74" spans="1:4">
      <c r="A74" s="4" t="s">
        <v>233</v>
      </c>
      <c r="B74" s="5" t="n">
        <v>135326</v>
      </c>
    </row>
    <row r="75" spans="1:4">
      <c r="A75" s="4" t="s">
        <v>234</v>
      </c>
      <c r="B75" s="5" t="n">
        <v>234372</v>
      </c>
    </row>
    <row r="76" spans="1:4">
      <c r="A76" s="4" t="s">
        <v>235</v>
      </c>
      <c r="B76" s="5" t="n">
        <v>153306</v>
      </c>
    </row>
    <row r="77" spans="1:4">
      <c r="A77" s="4" t="s">
        <v>236</v>
      </c>
      <c r="C77" s="5" t="n">
        <v>42665912</v>
      </c>
    </row>
    <row r="78" spans="1:4">
      <c r="A78" s="4" t="s">
        <v>237</v>
      </c>
    </row>
    <row r="79" spans="1:4">
      <c r="A79" s="3" t="s">
        <v>184</v>
      </c>
    </row>
    <row r="80" spans="1:4">
      <c r="A80" s="4" t="s">
        <v>238</v>
      </c>
      <c r="B80" s="5" t="n">
        <v>2014120</v>
      </c>
      <c r="C80" s="5" t="n">
        <v>963526</v>
      </c>
      <c r="D80" s="5" t="n">
        <v>5956305</v>
      </c>
    </row>
    <row r="81" spans="1:4">
      <c r="A81" s="4" t="s">
        <v>239</v>
      </c>
    </row>
    <row r="82" spans="1:4">
      <c r="A82" s="3" t="s">
        <v>184</v>
      </c>
    </row>
    <row r="83" spans="1:4">
      <c r="A83" s="4" t="s">
        <v>238</v>
      </c>
      <c r="B83" s="6" t="n">
        <v>7630638</v>
      </c>
      <c r="C83" s="6" t="n">
        <v>21932563</v>
      </c>
      <c r="D83" s="6" t="n">
        <v>117283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50"/>
    <col customWidth="1" max="2" min="2" width="25"/>
    <col customWidth="1" max="3" min="3" width="25"/>
    <col customWidth="1" max="4" min="4" width="18"/>
  </cols>
  <sheetData>
    <row r="1" spans="1:4">
      <c r="A1" s="1" t="s">
        <v>952</v>
      </c>
      <c r="B1" s="2" t="s">
        <v>669</v>
      </c>
      <c r="C1" s="2" t="s">
        <v>670</v>
      </c>
      <c r="D1" s="2" t="s">
        <v>671</v>
      </c>
    </row>
    <row r="2" spans="1:4">
      <c r="A2" s="3" t="s">
        <v>390</v>
      </c>
    </row>
    <row r="3" spans="1:4">
      <c r="A3" s="4" t="s">
        <v>953</v>
      </c>
      <c r="D3" s="5" t="n">
        <v>2</v>
      </c>
    </row>
    <row r="4" spans="1:4">
      <c r="A4" s="4" t="s">
        <v>954</v>
      </c>
      <c r="B4" s="6" t="n">
        <v>17354587</v>
      </c>
      <c r="C4" s="6" t="n">
        <v>17887505</v>
      </c>
    </row>
    <row r="5" spans="1:4">
      <c r="A5" s="4" t="s">
        <v>42</v>
      </c>
      <c r="B5" s="5" t="n">
        <v>113089041</v>
      </c>
      <c r="C5" s="5" t="n">
        <v>139153699</v>
      </c>
    </row>
    <row r="6" spans="1:4">
      <c r="A6" s="4" t="s">
        <v>955</v>
      </c>
      <c r="B6" s="5" t="n">
        <v>130443628</v>
      </c>
      <c r="C6" s="5" t="n">
        <v>157041204</v>
      </c>
    </row>
    <row r="7" spans="1:4">
      <c r="A7" s="4" t="s">
        <v>44</v>
      </c>
      <c r="B7" s="5" t="n">
        <v>-16217028</v>
      </c>
      <c r="C7" s="5" t="n">
        <v>-16023814</v>
      </c>
    </row>
    <row r="8" spans="1:4">
      <c r="A8" s="4" t="s">
        <v>45</v>
      </c>
      <c r="B8" s="6" t="n">
        <v>114226600</v>
      </c>
      <c r="C8" s="6" t="n">
        <v>141017390</v>
      </c>
    </row>
    <row r="9" spans="1:4">
      <c r="A9" s="4" t="s">
        <v>956</v>
      </c>
    </row>
    <row r="10" spans="1:4">
      <c r="A10" s="3" t="s">
        <v>390</v>
      </c>
    </row>
    <row r="11" spans="1:4">
      <c r="A11" s="4" t="s">
        <v>953</v>
      </c>
      <c r="C11" s="5" t="n">
        <v>145</v>
      </c>
    </row>
    <row r="12" spans="1:4">
      <c r="A12" s="4" t="s">
        <v>954</v>
      </c>
      <c r="C12" s="6" t="n">
        <v>1755147</v>
      </c>
    </row>
    <row r="13" spans="1:4">
      <c r="A13" s="4" t="s">
        <v>42</v>
      </c>
      <c r="C13" s="5" t="n">
        <v>19317284</v>
      </c>
    </row>
    <row r="14" spans="1:4">
      <c r="A14" s="4" t="s">
        <v>955</v>
      </c>
      <c r="C14" s="6" t="n">
        <v>21072431</v>
      </c>
    </row>
    <row r="15" spans="1:4">
      <c r="A15" s="4" t="s">
        <v>957</v>
      </c>
    </row>
    <row r="16" spans="1:4">
      <c r="A16" s="3" t="s">
        <v>390</v>
      </c>
    </row>
    <row r="17" spans="1:4">
      <c r="A17" s="4" t="s">
        <v>953</v>
      </c>
      <c r="B17" s="5" t="n">
        <v>511</v>
      </c>
      <c r="C17" s="5" t="n">
        <v>511</v>
      </c>
    </row>
    <row r="18" spans="1:4">
      <c r="A18" s="4" t="s">
        <v>954</v>
      </c>
      <c r="B18" s="6" t="n">
        <v>567880</v>
      </c>
      <c r="C18" s="6" t="n">
        <v>567880</v>
      </c>
    </row>
    <row r="19" spans="1:4">
      <c r="A19" s="4" t="s">
        <v>42</v>
      </c>
      <c r="B19" s="5" t="n">
        <v>12655244</v>
      </c>
      <c r="C19" s="5" t="n">
        <v>12594935</v>
      </c>
    </row>
    <row r="20" spans="1:4">
      <c r="A20" s="4" t="s">
        <v>955</v>
      </c>
      <c r="B20" s="6" t="n">
        <v>13223124</v>
      </c>
      <c r="C20" s="6" t="n">
        <v>13162815</v>
      </c>
    </row>
    <row r="21" spans="1:4">
      <c r="A21" s="4" t="s">
        <v>958</v>
      </c>
    </row>
    <row r="22" spans="1:4">
      <c r="A22" s="3" t="s">
        <v>390</v>
      </c>
    </row>
    <row r="23" spans="1:4">
      <c r="A23" s="4" t="s">
        <v>953</v>
      </c>
      <c r="B23" s="5" t="n">
        <v>294</v>
      </c>
      <c r="C23" s="5" t="n">
        <v>270</v>
      </c>
    </row>
    <row r="24" spans="1:4">
      <c r="A24" s="4" t="s">
        <v>954</v>
      </c>
      <c r="B24" s="6" t="n">
        <v>688539</v>
      </c>
      <c r="C24" s="6" t="n">
        <v>688539</v>
      </c>
    </row>
    <row r="25" spans="1:4">
      <c r="A25" s="4" t="s">
        <v>42</v>
      </c>
      <c r="B25" s="5" t="n">
        <v>8088059</v>
      </c>
      <c r="C25" s="5" t="n">
        <v>8062973</v>
      </c>
    </row>
    <row r="26" spans="1:4">
      <c r="A26" s="4" t="s">
        <v>955</v>
      </c>
      <c r="B26" s="6" t="n">
        <v>8776598</v>
      </c>
      <c r="C26" s="6" t="n">
        <v>8751512</v>
      </c>
    </row>
    <row r="27" spans="1:4">
      <c r="A27" s="4" t="s">
        <v>959</v>
      </c>
    </row>
    <row r="28" spans="1:4">
      <c r="A28" s="3" t="s">
        <v>390</v>
      </c>
    </row>
    <row r="29" spans="1:4">
      <c r="A29" s="4" t="s">
        <v>953</v>
      </c>
      <c r="B29" s="5" t="n">
        <v>110</v>
      </c>
      <c r="C29" s="5" t="n">
        <v>110</v>
      </c>
    </row>
    <row r="30" spans="1:4">
      <c r="A30" s="4" t="s">
        <v>954</v>
      </c>
      <c r="B30" s="6" t="n">
        <v>1170337</v>
      </c>
      <c r="C30" s="6" t="n">
        <v>1137832</v>
      </c>
    </row>
    <row r="31" spans="1:4">
      <c r="A31" s="4" t="s">
        <v>42</v>
      </c>
      <c r="B31" s="5" t="n">
        <v>8029404</v>
      </c>
      <c r="C31" s="5" t="n">
        <v>8065977</v>
      </c>
    </row>
    <row r="32" spans="1:4">
      <c r="A32" s="4" t="s">
        <v>955</v>
      </c>
      <c r="B32" s="6" t="n">
        <v>9199741</v>
      </c>
      <c r="C32" s="6" t="n">
        <v>9203809</v>
      </c>
    </row>
    <row r="33" spans="1:4">
      <c r="A33" s="4" t="s">
        <v>960</v>
      </c>
    </row>
    <row r="34" spans="1:4">
      <c r="A34" s="3" t="s">
        <v>390</v>
      </c>
    </row>
    <row r="35" spans="1:4">
      <c r="A35" s="4" t="s">
        <v>953</v>
      </c>
      <c r="B35" s="5" t="n">
        <v>76</v>
      </c>
      <c r="C35" s="5" t="n">
        <v>76</v>
      </c>
    </row>
    <row r="36" spans="1:4">
      <c r="A36" s="4" t="s">
        <v>954</v>
      </c>
      <c r="B36" s="6" t="n">
        <v>1942229</v>
      </c>
      <c r="C36" s="6" t="n">
        <v>1942229</v>
      </c>
    </row>
    <row r="37" spans="1:4">
      <c r="A37" s="4" t="s">
        <v>42</v>
      </c>
      <c r="B37" s="5" t="n">
        <v>5751260</v>
      </c>
      <c r="C37" s="5" t="n">
        <v>5738697</v>
      </c>
    </row>
    <row r="38" spans="1:4">
      <c r="A38" s="4" t="s">
        <v>955</v>
      </c>
      <c r="B38" s="6" t="n">
        <v>7693489</v>
      </c>
      <c r="C38" s="6" t="n">
        <v>7680926</v>
      </c>
    </row>
    <row r="39" spans="1:4">
      <c r="A39" s="4" t="s">
        <v>693</v>
      </c>
    </row>
    <row r="40" spans="1:4">
      <c r="A40" s="3" t="s">
        <v>390</v>
      </c>
    </row>
    <row r="41" spans="1:4">
      <c r="A41" s="4" t="s">
        <v>953</v>
      </c>
      <c r="B41" s="5" t="n">
        <v>394</v>
      </c>
      <c r="C41" s="5" t="n">
        <v>394</v>
      </c>
    </row>
    <row r="42" spans="1:4">
      <c r="A42" s="4" t="s">
        <v>954</v>
      </c>
      <c r="B42" s="6" t="n">
        <v>3162463</v>
      </c>
      <c r="C42" s="6" t="n">
        <v>3162463</v>
      </c>
    </row>
    <row r="43" spans="1:4">
      <c r="A43" s="4" t="s">
        <v>42</v>
      </c>
      <c r="B43" s="5" t="n">
        <v>38365351</v>
      </c>
      <c r="C43" s="5" t="n">
        <v>38216364</v>
      </c>
    </row>
    <row r="44" spans="1:4">
      <c r="A44" s="4" t="s">
        <v>955</v>
      </c>
      <c r="B44" s="6" t="n">
        <v>41527814</v>
      </c>
      <c r="C44" s="6" t="n">
        <v>41378827</v>
      </c>
    </row>
    <row r="45" spans="1:4">
      <c r="A45" s="4" t="s">
        <v>961</v>
      </c>
    </row>
    <row r="46" spans="1:4">
      <c r="A46" s="3" t="s">
        <v>390</v>
      </c>
    </row>
    <row r="47" spans="1:4">
      <c r="A47" s="4" t="s">
        <v>953</v>
      </c>
      <c r="B47" s="5" t="n">
        <v>475</v>
      </c>
      <c r="C47" s="5" t="n">
        <v>475</v>
      </c>
    </row>
    <row r="48" spans="1:4">
      <c r="A48" s="4" t="s">
        <v>42</v>
      </c>
      <c r="B48" s="6" t="n">
        <v>32928878</v>
      </c>
      <c r="C48" s="6" t="n">
        <v>32910424</v>
      </c>
    </row>
    <row r="49" spans="1:4">
      <c r="A49" s="4" t="s">
        <v>955</v>
      </c>
      <c r="B49" s="6" t="n">
        <v>32928878</v>
      </c>
      <c r="C49" s="6" t="n">
        <v>32910424</v>
      </c>
    </row>
    <row r="50" spans="1:4">
      <c r="A50" s="4" t="s">
        <v>400</v>
      </c>
    </row>
    <row r="51" spans="1:4">
      <c r="A51" s="3" t="s">
        <v>390</v>
      </c>
    </row>
    <row r="52" spans="1:4">
      <c r="A52" s="4" t="s">
        <v>953</v>
      </c>
      <c r="B52" s="5" t="n">
        <v>144</v>
      </c>
    </row>
    <row r="53" spans="1:4">
      <c r="A53" s="4" t="s">
        <v>954</v>
      </c>
      <c r="B53" s="6" t="n">
        <v>2292035</v>
      </c>
    </row>
    <row r="54" spans="1:4">
      <c r="A54" s="4" t="s">
        <v>42</v>
      </c>
      <c r="B54" s="5" t="n">
        <v>7270845</v>
      </c>
    </row>
    <row r="55" spans="1:4">
      <c r="A55" s="4" t="s">
        <v>955</v>
      </c>
      <c r="B55" s="5" t="n">
        <v>9562880</v>
      </c>
    </row>
    <row r="56" spans="1:4">
      <c r="A56" s="4" t="s">
        <v>962</v>
      </c>
    </row>
    <row r="57" spans="1:4">
      <c r="A57" s="3" t="s">
        <v>390</v>
      </c>
    </row>
    <row r="58" spans="1:4">
      <c r="A58" s="4" t="s">
        <v>953</v>
      </c>
      <c r="C58" s="5" t="n">
        <v>236</v>
      </c>
    </row>
    <row r="59" spans="1:4">
      <c r="A59" s="4" t="s">
        <v>954</v>
      </c>
      <c r="C59" s="6" t="n">
        <v>1265160</v>
      </c>
    </row>
    <row r="60" spans="1:4">
      <c r="A60" s="4" t="s">
        <v>42</v>
      </c>
      <c r="C60" s="5" t="n">
        <v>14247045</v>
      </c>
    </row>
    <row r="61" spans="1:4">
      <c r="A61" s="4" t="s">
        <v>955</v>
      </c>
      <c r="C61" s="5" t="n">
        <v>15512205</v>
      </c>
    </row>
    <row r="62" spans="1:4">
      <c r="A62" s="4" t="s">
        <v>963</v>
      </c>
    </row>
    <row r="63" spans="1:4">
      <c r="A63" s="3" t="s">
        <v>390</v>
      </c>
    </row>
    <row r="64" spans="1:4">
      <c r="A64" s="4" t="s">
        <v>954</v>
      </c>
      <c r="B64" s="5" t="n">
        <v>7531104</v>
      </c>
      <c r="C64" s="5" t="n">
        <v>7368255</v>
      </c>
    </row>
    <row r="65" spans="1:4">
      <c r="A65" s="4" t="s">
        <v>955</v>
      </c>
      <c r="B65" s="6" t="n">
        <v>7531104</v>
      </c>
      <c r="C65" s="6" t="n">
        <v>73682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64</v>
      </c>
      <c r="B1" s="2" t="s">
        <v>1</v>
      </c>
    </row>
    <row r="2" spans="1:4">
      <c r="B2" s="2" t="s">
        <v>2</v>
      </c>
      <c r="C2" s="2" t="s">
        <v>31</v>
      </c>
      <c r="D2" s="2" t="s">
        <v>78</v>
      </c>
    </row>
    <row r="3" spans="1:4">
      <c r="A3" s="4" t="s">
        <v>965</v>
      </c>
    </row>
    <row r="4" spans="1:4">
      <c r="A4" s="3" t="s">
        <v>390</v>
      </c>
    </row>
    <row r="5" spans="1:4">
      <c r="A5" s="4" t="s">
        <v>149</v>
      </c>
      <c r="B5" s="6" t="n">
        <v>222679</v>
      </c>
      <c r="C5" s="6" t="n">
        <v>331391</v>
      </c>
      <c r="D5" s="6" t="n">
        <v>-3702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966</v>
      </c>
      <c r="B1" s="2" t="s">
        <v>2</v>
      </c>
      <c r="C1" s="2" t="s">
        <v>480</v>
      </c>
      <c r="D1" s="2" t="s">
        <v>31</v>
      </c>
      <c r="F1" s="2" t="s">
        <v>967</v>
      </c>
    </row>
    <row r="2" spans="1:6">
      <c r="A2" s="3" t="s">
        <v>390</v>
      </c>
    </row>
    <row r="3" spans="1:6">
      <c r="A3" s="4" t="s">
        <v>41</v>
      </c>
      <c r="B3" s="6" t="n">
        <v>17354587</v>
      </c>
      <c r="D3" s="6" t="n">
        <v>17887505</v>
      </c>
    </row>
    <row r="4" spans="1:6">
      <c r="A4" s="4" t="s">
        <v>968</v>
      </c>
      <c r="B4" s="5" t="n">
        <v>114226600</v>
      </c>
      <c r="D4" s="5" t="n">
        <v>141017390</v>
      </c>
    </row>
    <row r="5" spans="1:6">
      <c r="A5" s="4" t="s">
        <v>969</v>
      </c>
      <c r="B5" s="5" t="n">
        <v>8795192</v>
      </c>
      <c r="D5" s="5" t="n">
        <v>12944633</v>
      </c>
    </row>
    <row r="6" spans="1:6">
      <c r="A6" s="4" t="s">
        <v>49</v>
      </c>
      <c r="B6" s="5" t="n">
        <v>944113674</v>
      </c>
      <c r="D6" s="5" t="n">
        <v>867110483</v>
      </c>
      <c r="E6" s="4" t="s">
        <v>50</v>
      </c>
    </row>
    <row r="7" spans="1:6">
      <c r="A7" s="4" t="s">
        <v>52</v>
      </c>
      <c r="B7" s="5" t="n">
        <v>7255327</v>
      </c>
      <c r="D7" s="5" t="n">
        <v>5667948</v>
      </c>
    </row>
    <row r="8" spans="1:6">
      <c r="A8" s="4" t="s">
        <v>970</v>
      </c>
      <c r="B8" s="5" t="n">
        <v>280129205</v>
      </c>
      <c r="D8" s="5" t="n">
        <v>313119341</v>
      </c>
    </row>
    <row r="9" spans="1:6">
      <c r="A9" s="4" t="s">
        <v>69</v>
      </c>
      <c r="B9" s="6" t="n">
        <v>944113674</v>
      </c>
      <c r="D9" s="6" t="n">
        <v>867110483</v>
      </c>
    </row>
    <row r="10" spans="1:6">
      <c r="A10" s="4" t="s">
        <v>693</v>
      </c>
    </row>
    <row r="11" spans="1:6">
      <c r="A11" s="3" t="s">
        <v>390</v>
      </c>
    </row>
    <row r="12" spans="1:6">
      <c r="A12" s="4" t="s">
        <v>971</v>
      </c>
      <c r="F12" s="6" t="n">
        <v>514094</v>
      </c>
    </row>
    <row r="13" spans="1:6">
      <c r="A13" s="4" t="s">
        <v>34</v>
      </c>
      <c r="F13" s="5" t="n">
        <v>187715</v>
      </c>
    </row>
    <row r="14" spans="1:6">
      <c r="A14" s="4" t="s">
        <v>972</v>
      </c>
      <c r="F14" s="5" t="n">
        <v>1227770</v>
      </c>
    </row>
    <row r="15" spans="1:6">
      <c r="A15" s="4" t="s">
        <v>968</v>
      </c>
      <c r="F15" s="5" t="n">
        <v>41374397</v>
      </c>
    </row>
    <row r="16" spans="1:6">
      <c r="A16" s="4" t="s">
        <v>969</v>
      </c>
      <c r="F16" s="5" t="n">
        <v>259633</v>
      </c>
    </row>
    <row r="17" spans="1:6">
      <c r="A17" s="4" t="s">
        <v>49</v>
      </c>
      <c r="F17" s="5" t="n">
        <v>43563609</v>
      </c>
    </row>
    <row r="18" spans="1:6">
      <c r="A18" s="4" t="s">
        <v>52</v>
      </c>
      <c r="F18" s="5" t="n">
        <v>493868</v>
      </c>
    </row>
    <row r="19" spans="1:6">
      <c r="A19" s="4" t="s">
        <v>970</v>
      </c>
      <c r="F19" s="5" t="n">
        <v>43069741</v>
      </c>
    </row>
    <row r="20" spans="1:6">
      <c r="A20" s="4" t="s">
        <v>69</v>
      </c>
      <c r="F20" s="6" t="n">
        <v>43563609</v>
      </c>
    </row>
    <row r="21" spans="1:6">
      <c r="A21" s="4" t="s">
        <v>400</v>
      </c>
    </row>
    <row r="22" spans="1:6">
      <c r="A22" s="3" t="s">
        <v>390</v>
      </c>
    </row>
    <row r="23" spans="1:6">
      <c r="A23" s="4" t="s">
        <v>41</v>
      </c>
      <c r="C23" s="6" t="n">
        <v>2292035</v>
      </c>
    </row>
    <row r="24" spans="1:6">
      <c r="A24" s="4" t="s">
        <v>42</v>
      </c>
      <c r="C24" s="5" t="n">
        <v>7244534</v>
      </c>
    </row>
    <row r="25" spans="1:6">
      <c r="A25" s="4" t="s">
        <v>972</v>
      </c>
      <c r="C25" s="5" t="n">
        <v>463431</v>
      </c>
    </row>
    <row r="26" spans="1:6">
      <c r="A26" s="4" t="s">
        <v>969</v>
      </c>
      <c r="C26" s="5" t="n">
        <v>18126</v>
      </c>
    </row>
    <row r="27" spans="1:6">
      <c r="A27" s="4" t="s">
        <v>49</v>
      </c>
      <c r="C27" s="5" t="n">
        <v>10018126</v>
      </c>
    </row>
    <row r="28" spans="1:6">
      <c r="A28" s="4" t="s">
        <v>52</v>
      </c>
      <c r="C28" s="5" t="n">
        <v>135326</v>
      </c>
    </row>
    <row r="29" spans="1:6">
      <c r="A29" s="4" t="s">
        <v>970</v>
      </c>
      <c r="C29" s="5" t="n">
        <v>9882800</v>
      </c>
    </row>
    <row r="30" spans="1:6">
      <c r="A30" s="4" t="s">
        <v>69</v>
      </c>
      <c r="C30" s="6" t="n">
        <v>10018126</v>
      </c>
    </row>
    <row r="31" spans="1:6"/>
    <row r="32" spans="1:6">
      <c r="A32" s="4" t="s">
        <v>50</v>
      </c>
      <c r="B32" s="4" t="s">
        <v>70</v>
      </c>
    </row>
  </sheetData>
  <mergeCells count="3">
    <mergeCell ref="D1:E1"/>
    <mergeCell ref="A31:F31"/>
    <mergeCell ref="B32:F3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3</v>
      </c>
      <c r="B1" s="2" t="s">
        <v>1</v>
      </c>
    </row>
    <row r="2" spans="1:3">
      <c r="B2" s="2" t="s">
        <v>2</v>
      </c>
      <c r="C2" s="2" t="s">
        <v>31</v>
      </c>
    </row>
    <row r="3" spans="1:3">
      <c r="A3" s="3" t="s">
        <v>390</v>
      </c>
    </row>
    <row r="4" spans="1:3">
      <c r="A4" s="4" t="s">
        <v>974</v>
      </c>
      <c r="B4" s="6" t="n">
        <v>60008686</v>
      </c>
      <c r="C4" s="6" t="n">
        <v>64162327</v>
      </c>
    </row>
    <row r="5" spans="1:3">
      <c r="A5" s="4" t="s">
        <v>975</v>
      </c>
      <c r="B5" s="5" t="n">
        <v>24663645</v>
      </c>
      <c r="C5" s="5" t="n">
        <v>23075438</v>
      </c>
    </row>
    <row r="6" spans="1:3">
      <c r="A6" s="4" t="s">
        <v>976</v>
      </c>
      <c r="B6" s="6" t="n">
        <v>21047854</v>
      </c>
      <c r="C6" s="6" t="n">
        <v>16917875</v>
      </c>
    </row>
    <row r="7" spans="1:3">
      <c r="A7" s="4" t="s">
        <v>977</v>
      </c>
      <c r="B7" s="8" t="n">
        <v>0.35</v>
      </c>
      <c r="C7" s="8" t="n">
        <v>0.2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4"/>
  </cols>
  <sheetData>
    <row r="1" spans="1:2">
      <c r="A1" s="1" t="s">
        <v>978</v>
      </c>
      <c r="B1" s="2" t="s">
        <v>1</v>
      </c>
    </row>
    <row r="2" spans="1:2">
      <c r="B2" s="2" t="s">
        <v>979</v>
      </c>
    </row>
    <row r="3" spans="1:2">
      <c r="A3" s="4" t="s">
        <v>980</v>
      </c>
    </row>
    <row r="4" spans="1:2">
      <c r="A4" s="3" t="s">
        <v>981</v>
      </c>
    </row>
    <row r="5" spans="1:2">
      <c r="A5" s="4" t="s">
        <v>982</v>
      </c>
      <c r="B5" s="5" t="n">
        <v>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983</v>
      </c>
      <c r="B1" s="2" t="s">
        <v>1</v>
      </c>
    </row>
    <row r="2" spans="1:3">
      <c r="B2" s="2" t="s">
        <v>669</v>
      </c>
      <c r="C2" s="2" t="s">
        <v>671</v>
      </c>
    </row>
    <row r="3" spans="1:3">
      <c r="A3" s="3" t="s">
        <v>981</v>
      </c>
    </row>
    <row r="4" spans="1:3">
      <c r="A4" s="4" t="s">
        <v>672</v>
      </c>
      <c r="C4" s="5" t="n">
        <v>2</v>
      </c>
    </row>
    <row r="5" spans="1:3">
      <c r="A5" s="4" t="s">
        <v>46</v>
      </c>
      <c r="B5" s="6" t="n">
        <v>19470006</v>
      </c>
    </row>
    <row r="6" spans="1:3">
      <c r="A6" s="4" t="s">
        <v>984</v>
      </c>
      <c r="B6" s="6" t="n">
        <v>9058248</v>
      </c>
    </row>
    <row r="7" spans="1:3">
      <c r="A7" s="4" t="s">
        <v>985</v>
      </c>
    </row>
    <row r="8" spans="1:3">
      <c r="A8" s="3" t="s">
        <v>981</v>
      </c>
    </row>
    <row r="9" spans="1:3">
      <c r="A9" s="4" t="s">
        <v>986</v>
      </c>
      <c r="B9" s="4" t="s">
        <v>987</v>
      </c>
    </row>
    <row r="10" spans="1:3">
      <c r="A10" s="4" t="s">
        <v>672</v>
      </c>
      <c r="B10" s="5" t="n">
        <v>288</v>
      </c>
    </row>
    <row r="11" spans="1:3">
      <c r="A11" s="4" t="s">
        <v>46</v>
      </c>
      <c r="B11" s="6" t="n">
        <v>8447343</v>
      </c>
    </row>
    <row r="12" spans="1:3">
      <c r="A12" s="4" t="s">
        <v>984</v>
      </c>
      <c r="B12" s="6" t="n">
        <v>1550000</v>
      </c>
    </row>
    <row r="13" spans="1:3">
      <c r="A13" s="4" t="s">
        <v>988</v>
      </c>
    </row>
    <row r="14" spans="1:3">
      <c r="A14" s="3" t="s">
        <v>981</v>
      </c>
    </row>
    <row r="15" spans="1:3">
      <c r="A15" s="4" t="s">
        <v>986</v>
      </c>
      <c r="B15" s="4" t="s">
        <v>989</v>
      </c>
    </row>
    <row r="16" spans="1:3">
      <c r="A16" s="4" t="s">
        <v>672</v>
      </c>
      <c r="B16" s="5" t="n">
        <v>288</v>
      </c>
    </row>
    <row r="17" spans="1:3">
      <c r="A17" s="4" t="s">
        <v>46</v>
      </c>
      <c r="B17" s="6" t="n">
        <v>5964861</v>
      </c>
    </row>
    <row r="18" spans="1:3">
      <c r="A18" s="4" t="s">
        <v>984</v>
      </c>
      <c r="B18" s="6" t="n">
        <v>3572133</v>
      </c>
    </row>
    <row r="19" spans="1:3">
      <c r="A19" s="4" t="s">
        <v>990</v>
      </c>
    </row>
    <row r="20" spans="1:3">
      <c r="A20" s="3" t="s">
        <v>981</v>
      </c>
    </row>
    <row r="21" spans="1:3">
      <c r="A21" s="4" t="s">
        <v>986</v>
      </c>
      <c r="B21" s="4" t="s">
        <v>989</v>
      </c>
    </row>
    <row r="22" spans="1:3">
      <c r="A22" s="4" t="s">
        <v>672</v>
      </c>
      <c r="B22" s="5" t="n">
        <v>288</v>
      </c>
    </row>
    <row r="23" spans="1:3">
      <c r="A23" s="4" t="s">
        <v>46</v>
      </c>
      <c r="B23" s="6" t="n">
        <v>5057802</v>
      </c>
    </row>
    <row r="24" spans="1:3">
      <c r="A24" s="4" t="s">
        <v>984</v>
      </c>
      <c r="B24" s="6" t="n">
        <v>393611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991</v>
      </c>
      <c r="B1" s="2" t="s">
        <v>2</v>
      </c>
      <c r="C1" s="2" t="s">
        <v>31</v>
      </c>
      <c r="D1" s="2" t="s">
        <v>992</v>
      </c>
      <c r="E1" s="2" t="s">
        <v>78</v>
      </c>
      <c r="F1" s="2" t="s">
        <v>993</v>
      </c>
    </row>
    <row r="2" spans="1:6">
      <c r="A2" s="3" t="s">
        <v>277</v>
      </c>
    </row>
    <row r="3" spans="1:6">
      <c r="A3" s="4" t="s">
        <v>994</v>
      </c>
      <c r="B3" s="6" t="n">
        <v>36862148</v>
      </c>
      <c r="C3" s="6" t="n">
        <v>29874523</v>
      </c>
      <c r="D3" s="6" t="n">
        <v>17000000</v>
      </c>
    </row>
    <row r="4" spans="1:6">
      <c r="A4" s="4" t="s">
        <v>995</v>
      </c>
      <c r="B4" s="5" t="n">
        <v>-7098814</v>
      </c>
      <c r="C4" s="5" t="n">
        <v>-7098814</v>
      </c>
      <c r="E4" s="6" t="n">
        <v>-7098814</v>
      </c>
      <c r="F4" s="6" t="n">
        <v>-7023814</v>
      </c>
    </row>
    <row r="5" spans="1:6">
      <c r="A5" s="4" t="s">
        <v>996</v>
      </c>
      <c r="B5" s="6" t="n">
        <v>29763334</v>
      </c>
      <c r="C5" s="6" t="n">
        <v>2277570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97</v>
      </c>
      <c r="B1" s="2" t="s">
        <v>1</v>
      </c>
    </row>
    <row r="2" spans="1:6">
      <c r="B2" s="2" t="s">
        <v>2</v>
      </c>
      <c r="C2" s="2" t="s">
        <v>31</v>
      </c>
      <c r="D2" s="2" t="s">
        <v>78</v>
      </c>
      <c r="E2" s="2" t="s">
        <v>789</v>
      </c>
      <c r="F2" s="2" t="s">
        <v>998</v>
      </c>
    </row>
    <row r="3" spans="1:6">
      <c r="A3" s="3" t="s">
        <v>999</v>
      </c>
    </row>
    <row r="4" spans="1:6">
      <c r="A4" s="4" t="s">
        <v>1000</v>
      </c>
      <c r="B4" s="6" t="n">
        <v>29763334</v>
      </c>
      <c r="C4" s="6" t="n">
        <v>22775709</v>
      </c>
    </row>
    <row r="5" spans="1:6">
      <c r="A5" s="4" t="s">
        <v>1001</v>
      </c>
      <c r="B5" s="5" t="n">
        <v>2021077</v>
      </c>
      <c r="C5" s="5" t="n">
        <v>4756716</v>
      </c>
      <c r="D5" s="6" t="n">
        <v>40000</v>
      </c>
    </row>
    <row r="6" spans="1:6">
      <c r="A6" s="4" t="s">
        <v>88</v>
      </c>
      <c r="B6" s="5" t="n">
        <v>0</v>
      </c>
      <c r="C6" s="5" t="n">
        <v>0</v>
      </c>
      <c r="D6" s="5" t="n">
        <v>75000</v>
      </c>
    </row>
    <row r="7" spans="1:6">
      <c r="A7" s="4" t="s">
        <v>807</v>
      </c>
    </row>
    <row r="8" spans="1:6">
      <c r="A8" s="3" t="s">
        <v>999</v>
      </c>
    </row>
    <row r="9" spans="1:6">
      <c r="A9" s="4" t="s">
        <v>1000</v>
      </c>
      <c r="B9" s="5" t="n">
        <v>83500</v>
      </c>
      <c r="C9" s="5" t="n">
        <v>96000</v>
      </c>
    </row>
    <row r="10" spans="1:6">
      <c r="A10" s="4" t="s">
        <v>88</v>
      </c>
      <c r="D10" s="6" t="n">
        <v>75000</v>
      </c>
    </row>
    <row r="11" spans="1:6">
      <c r="A11" s="4" t="s">
        <v>1002</v>
      </c>
    </row>
    <row r="12" spans="1:6">
      <c r="A12" s="3" t="s">
        <v>999</v>
      </c>
    </row>
    <row r="13" spans="1:6">
      <c r="A13" s="4" t="s">
        <v>1000</v>
      </c>
      <c r="B13" s="5" t="n">
        <v>2500</v>
      </c>
    </row>
    <row r="14" spans="1:6">
      <c r="A14" s="4" t="s">
        <v>1001</v>
      </c>
      <c r="B14" s="5" t="n">
        <v>1400000</v>
      </c>
    </row>
    <row r="15" spans="1:6">
      <c r="A15" s="4" t="s">
        <v>1003</v>
      </c>
      <c r="C15" s="6" t="n">
        <v>145000</v>
      </c>
    </row>
    <row r="16" spans="1:6">
      <c r="A16" s="4" t="s">
        <v>1004</v>
      </c>
    </row>
    <row r="17" spans="1:6">
      <c r="A17" s="3" t="s">
        <v>999</v>
      </c>
    </row>
    <row r="18" spans="1:6">
      <c r="A18" s="4" t="s">
        <v>1000</v>
      </c>
      <c r="B18" s="5" t="n">
        <v>2500000</v>
      </c>
    </row>
    <row r="19" spans="1:6">
      <c r="A19" s="4" t="s">
        <v>1005</v>
      </c>
    </row>
    <row r="20" spans="1:6">
      <c r="A20" s="3" t="s">
        <v>999</v>
      </c>
    </row>
    <row r="21" spans="1:6">
      <c r="A21" s="4" t="s">
        <v>1000</v>
      </c>
      <c r="B21" s="5" t="n">
        <v>3700000</v>
      </c>
    </row>
    <row r="22" spans="1:6">
      <c r="A22" s="4" t="s">
        <v>1006</v>
      </c>
    </row>
    <row r="23" spans="1:6">
      <c r="A23" s="3" t="s">
        <v>999</v>
      </c>
    </row>
    <row r="24" spans="1:6">
      <c r="A24" s="4" t="s">
        <v>1000</v>
      </c>
      <c r="B24" s="6" t="n">
        <v>2100000</v>
      </c>
    </row>
    <row r="25" spans="1:6">
      <c r="A25" s="4" t="s">
        <v>422</v>
      </c>
    </row>
    <row r="26" spans="1:6">
      <c r="A26" s="3" t="s">
        <v>999</v>
      </c>
    </row>
    <row r="27" spans="1:6">
      <c r="A27" s="4" t="s">
        <v>1000</v>
      </c>
      <c r="E27" s="6" t="n">
        <v>2800000</v>
      </c>
    </row>
    <row r="28" spans="1:6">
      <c r="A28" s="4" t="s">
        <v>693</v>
      </c>
    </row>
    <row r="29" spans="1:6">
      <c r="A29" s="3" t="s">
        <v>999</v>
      </c>
    </row>
    <row r="30" spans="1:6">
      <c r="A30" s="4" t="s">
        <v>1000</v>
      </c>
      <c r="F30" s="6" t="n">
        <v>567000</v>
      </c>
    </row>
    <row r="31" spans="1:6">
      <c r="A31" s="4" t="s">
        <v>1007</v>
      </c>
    </row>
    <row r="32" spans="1:6">
      <c r="A32" s="3" t="s">
        <v>999</v>
      </c>
    </row>
    <row r="33" spans="1:6">
      <c r="A33" s="4" t="s">
        <v>1008</v>
      </c>
      <c r="C33" s="4" t="s">
        <v>52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9</v>
      </c>
      <c r="B1" s="2" t="s">
        <v>2</v>
      </c>
      <c r="C1" s="2" t="s">
        <v>31</v>
      </c>
      <c r="D1" s="2" t="s">
        <v>992</v>
      </c>
      <c r="E1" s="2" t="s">
        <v>78</v>
      </c>
      <c r="F1" s="2" t="s">
        <v>993</v>
      </c>
    </row>
    <row r="2" spans="1:6">
      <c r="A2" s="3" t="s">
        <v>536</v>
      </c>
    </row>
    <row r="3" spans="1:6">
      <c r="A3" s="4" t="s">
        <v>1010</v>
      </c>
      <c r="B3" s="6" t="n">
        <v>36862148</v>
      </c>
      <c r="C3" s="6" t="n">
        <v>29874523</v>
      </c>
      <c r="D3" s="6" t="n">
        <v>17000000</v>
      </c>
    </row>
    <row r="4" spans="1:6">
      <c r="A4" s="4" t="s">
        <v>1011</v>
      </c>
      <c r="B4" s="5" t="n">
        <v>3164762</v>
      </c>
      <c r="C4" s="5" t="n">
        <v>10185405</v>
      </c>
    </row>
    <row r="5" spans="1:6">
      <c r="A5" s="4" t="s">
        <v>1012</v>
      </c>
      <c r="B5" s="5" t="n">
        <v>-7098814</v>
      </c>
      <c r="C5" s="5" t="n">
        <v>-7098814</v>
      </c>
      <c r="E5" s="6" t="n">
        <v>-7098814</v>
      </c>
      <c r="F5" s="6" t="n">
        <v>-7023814</v>
      </c>
    </row>
    <row r="6" spans="1:6">
      <c r="A6" s="4" t="s">
        <v>1013</v>
      </c>
      <c r="B6" s="5" t="n">
        <v>0</v>
      </c>
      <c r="C6" s="5" t="n">
        <v>-8718387</v>
      </c>
    </row>
    <row r="7" spans="1:6">
      <c r="A7" s="4" t="s">
        <v>1014</v>
      </c>
      <c r="B7" s="5" t="n">
        <v>32928096</v>
      </c>
      <c r="C7" s="5" t="n">
        <v>24242727</v>
      </c>
    </row>
    <row r="8" spans="1:6">
      <c r="A8" s="4" t="s">
        <v>791</v>
      </c>
    </row>
    <row r="9" spans="1:6">
      <c r="A9" s="3" t="s">
        <v>536</v>
      </c>
    </row>
    <row r="10" spans="1:6">
      <c r="A10" s="4" t="s">
        <v>1010</v>
      </c>
      <c r="B10" s="5" t="n">
        <v>191264</v>
      </c>
      <c r="C10" s="5" t="n">
        <v>191264</v>
      </c>
    </row>
    <row r="11" spans="1:6">
      <c r="A11" s="4" t="s">
        <v>1011</v>
      </c>
      <c r="B11" s="5" t="n">
        <v>54742</v>
      </c>
      <c r="C11" s="5" t="n">
        <v>39950</v>
      </c>
    </row>
    <row r="12" spans="1:6">
      <c r="A12" s="4" t="s">
        <v>1012</v>
      </c>
      <c r="B12" s="5" t="n">
        <v>0</v>
      </c>
      <c r="C12" s="5" t="n">
        <v>0</v>
      </c>
    </row>
    <row r="13" spans="1:6">
      <c r="A13" s="4" t="s">
        <v>1013</v>
      </c>
      <c r="B13" s="5" t="n">
        <v>0</v>
      </c>
      <c r="C13" s="5" t="n">
        <v>0</v>
      </c>
    </row>
    <row r="14" spans="1:6">
      <c r="A14" s="4" t="s">
        <v>1014</v>
      </c>
      <c r="B14" s="5" t="n">
        <v>246006</v>
      </c>
      <c r="C14" s="5" t="n">
        <v>231214</v>
      </c>
    </row>
    <row r="15" spans="1:6">
      <c r="A15" s="4" t="s">
        <v>793</v>
      </c>
    </row>
    <row r="16" spans="1:6">
      <c r="A16" s="3" t="s">
        <v>536</v>
      </c>
    </row>
    <row r="17" spans="1:6">
      <c r="A17" s="4" t="s">
        <v>1010</v>
      </c>
      <c r="B17" s="5" t="n">
        <v>5078342</v>
      </c>
      <c r="C17" s="5" t="n">
        <v>5078342</v>
      </c>
    </row>
    <row r="18" spans="1:6">
      <c r="A18" s="4" t="s">
        <v>1011</v>
      </c>
      <c r="B18" s="5" t="n">
        <v>0</v>
      </c>
      <c r="C18" s="5" t="n">
        <v>2864130</v>
      </c>
    </row>
    <row r="19" spans="1:6">
      <c r="A19" s="4" t="s">
        <v>1012</v>
      </c>
      <c r="B19" s="5" t="n">
        <v>-3596342</v>
      </c>
      <c r="C19" s="5" t="n">
        <v>-3596342</v>
      </c>
    </row>
    <row r="20" spans="1:6">
      <c r="A20" s="4" t="s">
        <v>1013</v>
      </c>
      <c r="B20" s="5" t="n">
        <v>0</v>
      </c>
      <c r="C20" s="5" t="n">
        <v>-2864130</v>
      </c>
    </row>
    <row r="21" spans="1:6">
      <c r="A21" s="4" t="s">
        <v>1014</v>
      </c>
      <c r="B21" s="5" t="n">
        <v>1482000</v>
      </c>
      <c r="C21" s="5" t="n">
        <v>1482000</v>
      </c>
    </row>
    <row r="22" spans="1:6">
      <c r="A22" s="4" t="s">
        <v>1015</v>
      </c>
    </row>
    <row r="23" spans="1:6">
      <c r="A23" s="3" t="s">
        <v>536</v>
      </c>
    </row>
    <row r="24" spans="1:6">
      <c r="A24" s="4" t="s">
        <v>1010</v>
      </c>
      <c r="B24" s="5" t="n">
        <v>274496</v>
      </c>
      <c r="C24" s="5" t="n">
        <v>274496</v>
      </c>
    </row>
    <row r="25" spans="1:6">
      <c r="A25" s="4" t="s">
        <v>1011</v>
      </c>
      <c r="B25" s="5" t="n">
        <v>90491</v>
      </c>
      <c r="C25" s="5" t="n">
        <v>51386</v>
      </c>
    </row>
    <row r="26" spans="1:6">
      <c r="A26" s="4" t="s">
        <v>1012</v>
      </c>
      <c r="B26" s="5" t="n">
        <v>0</v>
      </c>
      <c r="C26" s="5" t="n">
        <v>0</v>
      </c>
    </row>
    <row r="27" spans="1:6">
      <c r="A27" s="4" t="s">
        <v>1013</v>
      </c>
      <c r="B27" s="5" t="n">
        <v>0</v>
      </c>
      <c r="C27" s="5" t="n">
        <v>0</v>
      </c>
    </row>
    <row r="28" spans="1:6">
      <c r="A28" s="4" t="s">
        <v>1014</v>
      </c>
      <c r="B28" s="5" t="n">
        <v>364987</v>
      </c>
      <c r="C28" s="5" t="n">
        <v>325882</v>
      </c>
    </row>
    <row r="29" spans="1:6">
      <c r="A29" s="4" t="s">
        <v>1016</v>
      </c>
    </row>
    <row r="30" spans="1:6">
      <c r="A30" s="3" t="s">
        <v>536</v>
      </c>
    </row>
    <row r="31" spans="1:6">
      <c r="A31" s="4" t="s">
        <v>1010</v>
      </c>
      <c r="B31" s="5" t="n">
        <v>251622</v>
      </c>
      <c r="C31" s="5" t="n">
        <v>251622</v>
      </c>
    </row>
    <row r="32" spans="1:6">
      <c r="A32" s="4" t="s">
        <v>1011</v>
      </c>
      <c r="B32" s="5" t="n">
        <v>82951</v>
      </c>
      <c r="C32" s="5" t="n">
        <v>47104</v>
      </c>
    </row>
    <row r="33" spans="1:6">
      <c r="A33" s="4" t="s">
        <v>1012</v>
      </c>
      <c r="B33" s="5" t="n">
        <v>0</v>
      </c>
      <c r="C33" s="5" t="n">
        <v>0</v>
      </c>
    </row>
    <row r="34" spans="1:6">
      <c r="A34" s="4" t="s">
        <v>1013</v>
      </c>
      <c r="B34" s="5" t="n">
        <v>0</v>
      </c>
      <c r="C34" s="5" t="n">
        <v>0</v>
      </c>
    </row>
    <row r="35" spans="1:6">
      <c r="A35" s="4" t="s">
        <v>1014</v>
      </c>
      <c r="B35" s="5" t="n">
        <v>334573</v>
      </c>
      <c r="C35" s="5" t="n">
        <v>298726</v>
      </c>
    </row>
    <row r="36" spans="1:6">
      <c r="A36" s="4" t="s">
        <v>807</v>
      </c>
    </row>
    <row r="37" spans="1:6">
      <c r="A37" s="3" t="s">
        <v>536</v>
      </c>
    </row>
    <row r="38" spans="1:6">
      <c r="A38" s="4" t="s">
        <v>1010</v>
      </c>
      <c r="B38" s="5" t="n">
        <v>7155545</v>
      </c>
      <c r="C38" s="5" t="n">
        <v>7072087</v>
      </c>
    </row>
    <row r="39" spans="1:6">
      <c r="A39" s="4" t="s">
        <v>1011</v>
      </c>
      <c r="B39" s="5" t="n">
        <v>0</v>
      </c>
      <c r="C39" s="5" t="n">
        <v>2352851</v>
      </c>
    </row>
    <row r="40" spans="1:6">
      <c r="A40" s="4" t="s">
        <v>1012</v>
      </c>
      <c r="B40" s="5" t="n">
        <v>-3447472</v>
      </c>
      <c r="C40" s="5" t="n">
        <v>-3447472</v>
      </c>
    </row>
    <row r="41" spans="1:6">
      <c r="A41" s="4" t="s">
        <v>1013</v>
      </c>
      <c r="B41" s="5" t="n">
        <v>0</v>
      </c>
      <c r="C41" s="5" t="n">
        <v>-2352852</v>
      </c>
    </row>
    <row r="42" spans="1:6">
      <c r="A42" s="4" t="s">
        <v>1014</v>
      </c>
      <c r="B42" s="5" t="n">
        <v>3708073</v>
      </c>
      <c r="C42" s="5" t="n">
        <v>3624614</v>
      </c>
    </row>
    <row r="43" spans="1:6">
      <c r="A43" s="4" t="s">
        <v>1002</v>
      </c>
    </row>
    <row r="44" spans="1:6">
      <c r="A44" s="3" t="s">
        <v>536</v>
      </c>
    </row>
    <row r="45" spans="1:6">
      <c r="A45" s="4" t="s">
        <v>1010</v>
      </c>
      <c r="C45" s="5" t="n">
        <v>1415590</v>
      </c>
    </row>
    <row r="46" spans="1:6">
      <c r="A46" s="4" t="s">
        <v>1011</v>
      </c>
      <c r="C46" s="5" t="n">
        <v>0</v>
      </c>
    </row>
    <row r="47" spans="1:6">
      <c r="A47" s="4" t="s">
        <v>1012</v>
      </c>
      <c r="C47" s="5" t="n">
        <v>0</v>
      </c>
    </row>
    <row r="48" spans="1:6">
      <c r="A48" s="4" t="s">
        <v>1013</v>
      </c>
      <c r="C48" s="5" t="n">
        <v>0</v>
      </c>
    </row>
    <row r="49" spans="1:6">
      <c r="A49" s="4" t="s">
        <v>1014</v>
      </c>
      <c r="C49" s="5" t="n">
        <v>1415590</v>
      </c>
    </row>
    <row r="50" spans="1:6">
      <c r="A50" s="4" t="s">
        <v>1017</v>
      </c>
    </row>
    <row r="51" spans="1:6">
      <c r="A51" s="3" t="s">
        <v>536</v>
      </c>
    </row>
    <row r="52" spans="1:6">
      <c r="A52" s="4" t="s">
        <v>1010</v>
      </c>
      <c r="B52" s="5" t="n">
        <v>850000</v>
      </c>
      <c r="C52" s="5" t="n">
        <v>850000</v>
      </c>
    </row>
    <row r="53" spans="1:6">
      <c r="A53" s="4" t="s">
        <v>1011</v>
      </c>
      <c r="B53" s="5" t="n">
        <v>467511</v>
      </c>
      <c r="C53" s="5" t="n">
        <v>343600</v>
      </c>
    </row>
    <row r="54" spans="1:6">
      <c r="A54" s="4" t="s">
        <v>1012</v>
      </c>
      <c r="B54" s="5" t="n">
        <v>0</v>
      </c>
      <c r="C54" s="5" t="n">
        <v>0</v>
      </c>
    </row>
    <row r="55" spans="1:6">
      <c r="A55" s="4" t="s">
        <v>1013</v>
      </c>
      <c r="B55" s="5" t="n">
        <v>0</v>
      </c>
      <c r="C55" s="5" t="n">
        <v>0</v>
      </c>
    </row>
    <row r="56" spans="1:6">
      <c r="A56" s="4" t="s">
        <v>1014</v>
      </c>
      <c r="B56" s="5" t="n">
        <v>1317511</v>
      </c>
      <c r="C56" s="5" t="n">
        <v>1193600</v>
      </c>
    </row>
    <row r="57" spans="1:6">
      <c r="A57" s="4" t="s">
        <v>811</v>
      </c>
    </row>
    <row r="58" spans="1:6">
      <c r="A58" s="3" t="s">
        <v>536</v>
      </c>
    </row>
    <row r="59" spans="1:6">
      <c r="A59" s="4" t="s">
        <v>1010</v>
      </c>
      <c r="B59" s="5" t="n">
        <v>4623704</v>
      </c>
      <c r="C59" s="5" t="n">
        <v>4623704</v>
      </c>
    </row>
    <row r="60" spans="1:6">
      <c r="A60" s="4" t="s">
        <v>1011</v>
      </c>
      <c r="B60" s="5" t="n">
        <v>0</v>
      </c>
      <c r="C60" s="5" t="n">
        <v>3080446</v>
      </c>
    </row>
    <row r="61" spans="1:6">
      <c r="A61" s="4" t="s">
        <v>1012</v>
      </c>
      <c r="B61" s="5" t="n">
        <v>-55000</v>
      </c>
      <c r="C61" s="5" t="n">
        <v>-55000</v>
      </c>
    </row>
    <row r="62" spans="1:6">
      <c r="A62" s="4" t="s">
        <v>1013</v>
      </c>
      <c r="B62" s="5" t="n">
        <v>0</v>
      </c>
      <c r="C62" s="5" t="n">
        <v>-3059610</v>
      </c>
    </row>
    <row r="63" spans="1:6">
      <c r="A63" s="4" t="s">
        <v>1014</v>
      </c>
      <c r="B63" s="5" t="n">
        <v>4568704</v>
      </c>
      <c r="C63" s="5" t="n">
        <v>4589540</v>
      </c>
    </row>
    <row r="64" spans="1:6">
      <c r="A64" s="4" t="s">
        <v>1018</v>
      </c>
    </row>
    <row r="65" spans="1:6">
      <c r="A65" s="3" t="s">
        <v>536</v>
      </c>
    </row>
    <row r="66" spans="1:6">
      <c r="A66" s="4" t="s">
        <v>1010</v>
      </c>
      <c r="B66" s="5" t="n">
        <v>2390446</v>
      </c>
      <c r="C66" s="5" t="n">
        <v>2390448</v>
      </c>
    </row>
    <row r="67" spans="1:6">
      <c r="A67" s="4" t="s">
        <v>1011</v>
      </c>
      <c r="B67" s="5" t="n">
        <v>1021723</v>
      </c>
      <c r="C67" s="5" t="n">
        <v>1235017</v>
      </c>
    </row>
    <row r="68" spans="1:6">
      <c r="A68" s="4" t="s">
        <v>1012</v>
      </c>
      <c r="B68" s="5" t="n">
        <v>0</v>
      </c>
      <c r="C68" s="5" t="n">
        <v>0</v>
      </c>
    </row>
    <row r="69" spans="1:6">
      <c r="A69" s="4" t="s">
        <v>1013</v>
      </c>
      <c r="B69" s="5" t="n">
        <v>0</v>
      </c>
      <c r="C69" s="5" t="n">
        <v>-441795</v>
      </c>
    </row>
    <row r="70" spans="1:6">
      <c r="A70" s="4" t="s">
        <v>1014</v>
      </c>
      <c r="B70" s="5" t="n">
        <v>3412169</v>
      </c>
      <c r="C70" s="5" t="n">
        <v>3183670</v>
      </c>
    </row>
    <row r="71" spans="1:6">
      <c r="A71" s="4" t="s">
        <v>1005</v>
      </c>
    </row>
    <row r="72" spans="1:6">
      <c r="A72" s="3" t="s">
        <v>536</v>
      </c>
    </row>
    <row r="73" spans="1:6">
      <c r="A73" s="4" t="s">
        <v>1010</v>
      </c>
      <c r="B73" s="5" t="n">
        <v>7199424</v>
      </c>
      <c r="C73" s="5" t="n">
        <v>3454664</v>
      </c>
    </row>
    <row r="74" spans="1:6">
      <c r="A74" s="4" t="s">
        <v>1011</v>
      </c>
      <c r="B74" s="5" t="n">
        <v>743928</v>
      </c>
      <c r="C74" s="5" t="n">
        <v>78440</v>
      </c>
    </row>
    <row r="75" spans="1:6">
      <c r="A75" s="4" t="s">
        <v>1012</v>
      </c>
      <c r="B75" s="5" t="n">
        <v>0</v>
      </c>
      <c r="C75" s="5" t="n">
        <v>0</v>
      </c>
    </row>
    <row r="76" spans="1:6">
      <c r="A76" s="4" t="s">
        <v>1013</v>
      </c>
      <c r="B76" s="5" t="n">
        <v>0</v>
      </c>
      <c r="C76" s="5" t="n">
        <v>0</v>
      </c>
    </row>
    <row r="77" spans="1:6">
      <c r="A77" s="4" t="s">
        <v>1014</v>
      </c>
      <c r="B77" s="5" t="n">
        <v>7943352</v>
      </c>
      <c r="C77" s="5" t="n">
        <v>3533104</v>
      </c>
    </row>
    <row r="78" spans="1:6">
      <c r="A78" s="4" t="s">
        <v>1006</v>
      </c>
    </row>
    <row r="79" spans="1:6">
      <c r="A79" s="3" t="s">
        <v>536</v>
      </c>
    </row>
    <row r="80" spans="1:6">
      <c r="A80" s="4" t="s">
        <v>1010</v>
      </c>
      <c r="B80" s="5" t="n">
        <v>6347305</v>
      </c>
      <c r="C80" s="5" t="n">
        <v>4272306</v>
      </c>
    </row>
    <row r="81" spans="1:6">
      <c r="A81" s="4" t="s">
        <v>1011</v>
      </c>
      <c r="B81" s="5" t="n">
        <v>703416</v>
      </c>
      <c r="C81" s="5" t="n">
        <v>92481</v>
      </c>
    </row>
    <row r="82" spans="1:6">
      <c r="A82" s="4" t="s">
        <v>1012</v>
      </c>
      <c r="B82" s="5" t="n">
        <v>0</v>
      </c>
      <c r="C82" s="5" t="n">
        <v>0</v>
      </c>
    </row>
    <row r="83" spans="1:6">
      <c r="A83" s="4" t="s">
        <v>1013</v>
      </c>
      <c r="B83" s="5" t="n">
        <v>0</v>
      </c>
      <c r="C83" s="5" t="n">
        <v>0</v>
      </c>
    </row>
    <row r="84" spans="1:6">
      <c r="A84" s="4" t="s">
        <v>1014</v>
      </c>
      <c r="B84" s="5" t="n">
        <v>7050721</v>
      </c>
      <c r="C84" s="6" t="n">
        <v>4364787</v>
      </c>
    </row>
    <row r="85" spans="1:6">
      <c r="A85" s="4" t="s">
        <v>1004</v>
      </c>
    </row>
    <row r="86" spans="1:6">
      <c r="A86" s="3" t="s">
        <v>536</v>
      </c>
    </row>
    <row r="87" spans="1:6">
      <c r="A87" s="4" t="s">
        <v>1010</v>
      </c>
      <c r="B87" s="5" t="n">
        <v>2500000</v>
      </c>
    </row>
    <row r="88" spans="1:6">
      <c r="A88" s="4" t="s">
        <v>1011</v>
      </c>
      <c r="B88" s="5" t="n">
        <v>0</v>
      </c>
    </row>
    <row r="89" spans="1:6">
      <c r="A89" s="4" t="s">
        <v>1012</v>
      </c>
      <c r="B89" s="5" t="n">
        <v>0</v>
      </c>
    </row>
    <row r="90" spans="1:6">
      <c r="A90" s="4" t="s">
        <v>1013</v>
      </c>
      <c r="B90" s="5" t="n">
        <v>0</v>
      </c>
    </row>
    <row r="91" spans="1:6">
      <c r="A91" s="4" t="s">
        <v>1014</v>
      </c>
      <c r="B91" s="6" t="n">
        <v>25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1</v>
      </c>
      <c r="D2" s="2" t="s">
        <v>78</v>
      </c>
    </row>
    <row r="3" spans="1:4">
      <c r="A3" s="3" t="s">
        <v>1020</v>
      </c>
    </row>
    <row r="4" spans="1:4">
      <c r="A4" s="4" t="s">
        <v>1021</v>
      </c>
      <c r="B4" s="6" t="n">
        <v>7098814</v>
      </c>
      <c r="C4" s="6" t="n">
        <v>7098814</v>
      </c>
      <c r="D4" s="6" t="n">
        <v>7023814</v>
      </c>
    </row>
    <row r="5" spans="1:4">
      <c r="A5" s="4" t="s">
        <v>88</v>
      </c>
      <c r="B5" s="5" t="n">
        <v>0</v>
      </c>
      <c r="C5" s="5" t="n">
        <v>0</v>
      </c>
      <c r="D5" s="5" t="n">
        <v>75000</v>
      </c>
    </row>
    <row r="6" spans="1:4">
      <c r="A6" s="4" t="s">
        <v>1022</v>
      </c>
      <c r="B6" s="6" t="n">
        <v>7098814</v>
      </c>
      <c r="C6" s="6" t="n">
        <v>7098814</v>
      </c>
      <c r="D6" s="6" t="n">
        <v>70988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0</v>
      </c>
      <c r="B1" s="2" t="s">
        <v>2</v>
      </c>
      <c r="C1" s="2" t="s">
        <v>31</v>
      </c>
      <c r="D1" s="2" t="s">
        <v>78</v>
      </c>
    </row>
    <row r="2" spans="1:4">
      <c r="A2" s="3" t="s">
        <v>241</v>
      </c>
    </row>
    <row r="3" spans="1:4">
      <c r="A3" s="4" t="s">
        <v>242</v>
      </c>
      <c r="B3" s="6" t="n">
        <v>0</v>
      </c>
      <c r="C3" s="6" t="n">
        <v>35772</v>
      </c>
      <c r="D3" s="6" t="n">
        <v>25976</v>
      </c>
    </row>
    <row r="4" spans="1:4">
      <c r="A4" s="4" t="s">
        <v>243</v>
      </c>
      <c r="B4" s="6" t="n">
        <v>0</v>
      </c>
      <c r="C4" s="6" t="n">
        <v>0</v>
      </c>
      <c r="D4" s="6" t="n">
        <v>3577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23</v>
      </c>
      <c r="B1" s="2" t="s">
        <v>1</v>
      </c>
    </row>
    <row r="2" spans="1:4">
      <c r="B2" s="2" t="s">
        <v>2</v>
      </c>
      <c r="C2" s="2" t="s">
        <v>31</v>
      </c>
      <c r="D2" s="2" t="s">
        <v>78</v>
      </c>
    </row>
    <row r="3" spans="1:4">
      <c r="A3" s="3" t="s">
        <v>1024</v>
      </c>
    </row>
    <row r="4" spans="1:4">
      <c r="A4" s="4" t="s">
        <v>1025</v>
      </c>
      <c r="B4" s="6" t="n">
        <v>405000</v>
      </c>
    </row>
    <row r="5" spans="1:4">
      <c r="A5" s="4" t="s">
        <v>99</v>
      </c>
      <c r="B5" s="5" t="n">
        <v>4959000</v>
      </c>
      <c r="C5" s="6" t="n">
        <v>0</v>
      </c>
      <c r="D5" s="6" t="n">
        <v>0</v>
      </c>
    </row>
    <row r="6" spans="1:4">
      <c r="A6" s="4" t="s">
        <v>1026</v>
      </c>
      <c r="B6" s="6" t="n">
        <v>0</v>
      </c>
      <c r="C6" s="5" t="n">
        <v>0</v>
      </c>
    </row>
    <row r="7" spans="1:4">
      <c r="A7" s="4" t="s">
        <v>1027</v>
      </c>
    </row>
    <row r="8" spans="1:4">
      <c r="A8" s="3" t="s">
        <v>1024</v>
      </c>
    </row>
    <row r="9" spans="1:4">
      <c r="A9" s="4" t="s">
        <v>1028</v>
      </c>
      <c r="B9" s="5" t="n">
        <v>2013</v>
      </c>
    </row>
    <row r="10" spans="1:4">
      <c r="A10" s="4" t="s">
        <v>1029</v>
      </c>
    </row>
    <row r="11" spans="1:4">
      <c r="A11" s="3" t="s">
        <v>1024</v>
      </c>
    </row>
    <row r="12" spans="1:4">
      <c r="A12" s="4" t="s">
        <v>1028</v>
      </c>
      <c r="B12" s="5" t="n">
        <v>2015</v>
      </c>
    </row>
    <row r="13" spans="1:4">
      <c r="A13" s="4" t="s">
        <v>1030</v>
      </c>
    </row>
    <row r="14" spans="1:4">
      <c r="A14" s="3" t="s">
        <v>1024</v>
      </c>
    </row>
    <row r="15" spans="1:4">
      <c r="A15" s="4" t="s">
        <v>99</v>
      </c>
      <c r="C15" s="6" t="n">
        <v>0</v>
      </c>
      <c r="D15"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1</v>
      </c>
      <c r="B1" s="2" t="s">
        <v>1</v>
      </c>
    </row>
    <row r="2" spans="1:4">
      <c r="B2" s="2" t="s">
        <v>2</v>
      </c>
      <c r="C2" s="2" t="s">
        <v>31</v>
      </c>
      <c r="D2" s="2" t="s">
        <v>78</v>
      </c>
    </row>
    <row r="3" spans="1:4">
      <c r="A3" s="3" t="s">
        <v>1032</v>
      </c>
    </row>
    <row r="4" spans="1:4">
      <c r="A4" s="4" t="s">
        <v>922</v>
      </c>
      <c r="B4" s="6" t="n">
        <v>4593000</v>
      </c>
    </row>
    <row r="5" spans="1:4">
      <c r="A5" s="3" t="s">
        <v>1033</v>
      </c>
    </row>
    <row r="6" spans="1:4">
      <c r="A6" s="4" t="s">
        <v>1034</v>
      </c>
      <c r="B6" s="5" t="n">
        <v>366000</v>
      </c>
    </row>
    <row r="7" spans="1:4">
      <c r="A7" s="4" t="s">
        <v>1035</v>
      </c>
      <c r="B7" s="6" t="n">
        <v>4959000</v>
      </c>
      <c r="C7" s="6" t="n">
        <v>0</v>
      </c>
      <c r="D7"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1</v>
      </c>
      <c r="D2" s="2" t="s">
        <v>78</v>
      </c>
    </row>
    <row r="3" spans="1:4">
      <c r="A3" s="3" t="s">
        <v>280</v>
      </c>
    </row>
    <row r="4" spans="1:4">
      <c r="A4" s="4" t="s">
        <v>1037</v>
      </c>
      <c r="B4" s="6" t="n">
        <v>4684431</v>
      </c>
    </row>
    <row r="5" spans="1:4">
      <c r="A5" s="4" t="s">
        <v>1038</v>
      </c>
      <c r="B5" s="5" t="n">
        <v>733038</v>
      </c>
    </row>
    <row r="6" spans="1:4">
      <c r="A6" s="4" t="s">
        <v>1039</v>
      </c>
      <c r="B6" s="5" t="n">
        <v>-535641</v>
      </c>
    </row>
    <row r="7" spans="1:4">
      <c r="A7" s="4" t="s">
        <v>1040</v>
      </c>
      <c r="B7" s="5" t="n">
        <v>77172</v>
      </c>
    </row>
    <row r="8" spans="1:4">
      <c r="A8" s="4" t="s">
        <v>1035</v>
      </c>
      <c r="B8" s="6" t="n">
        <v>4959000</v>
      </c>
      <c r="C8" s="6" t="n">
        <v>0</v>
      </c>
      <c r="D8"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041</v>
      </c>
      <c r="B1" s="2" t="s">
        <v>1</v>
      </c>
    </row>
    <row r="2" spans="1:2">
      <c r="B2" s="2" t="s">
        <v>2</v>
      </c>
    </row>
    <row r="3" spans="1:2">
      <c r="A3" s="3" t="s">
        <v>280</v>
      </c>
    </row>
    <row r="4" spans="1:2">
      <c r="A4" s="4" t="s">
        <v>1042</v>
      </c>
      <c r="B4" s="4" t="s">
        <v>104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884</v>
      </c>
    </row>
    <row r="2" spans="1:2">
      <c r="A2" s="3" t="s">
        <v>1045</v>
      </c>
    </row>
    <row r="3" spans="1:2">
      <c r="A3" s="4" t="s">
        <v>90</v>
      </c>
      <c r="B3" s="6" t="n">
        <v>-322178</v>
      </c>
    </row>
    <row r="4" spans="1:2">
      <c r="A4" s="4" t="s">
        <v>1046</v>
      </c>
      <c r="B4" s="5" t="n">
        <v>-50935</v>
      </c>
    </row>
    <row r="5" spans="1:2">
      <c r="A5" s="4" t="s">
        <v>1047</v>
      </c>
      <c r="B5" s="5" t="n">
        <v>7113</v>
      </c>
    </row>
    <row r="6" spans="1:2">
      <c r="A6" s="4" t="s">
        <v>1048</v>
      </c>
      <c r="B6" s="5" t="n">
        <v>-366000</v>
      </c>
    </row>
    <row r="7" spans="1:2">
      <c r="A7" s="4" t="s">
        <v>1049</v>
      </c>
      <c r="B7" s="6" t="n">
        <v>-366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50</v>
      </c>
      <c r="B1" s="2" t="s">
        <v>2</v>
      </c>
      <c r="C1" s="2" t="s">
        <v>31</v>
      </c>
    </row>
    <row r="2" spans="1:3">
      <c r="A2" s="3" t="s">
        <v>283</v>
      </c>
    </row>
    <row r="3" spans="1:3">
      <c r="A3" s="4" t="s">
        <v>1051</v>
      </c>
      <c r="B3" s="6" t="n">
        <v>456890</v>
      </c>
      <c r="C3" s="6" t="n">
        <v>487023</v>
      </c>
    </row>
    <row r="4" spans="1:3">
      <c r="A4" s="4" t="s">
        <v>1052</v>
      </c>
      <c r="B4" s="5" t="n">
        <v>383604</v>
      </c>
      <c r="C4" s="5" t="n">
        <v>344177</v>
      </c>
    </row>
    <row r="5" spans="1:3">
      <c r="A5" s="4" t="s">
        <v>1053</v>
      </c>
      <c r="B5" s="5" t="n">
        <v>4084599</v>
      </c>
      <c r="C5" s="5" t="n">
        <v>4824060</v>
      </c>
    </row>
    <row r="6" spans="1:3">
      <c r="A6" s="4" t="s">
        <v>1054</v>
      </c>
      <c r="B6" s="5" t="n">
        <v>2399449</v>
      </c>
      <c r="C6" s="5" t="n">
        <v>5634360</v>
      </c>
    </row>
    <row r="7" spans="1:3">
      <c r="A7" s="4" t="s">
        <v>969</v>
      </c>
      <c r="B7" s="5" t="n">
        <v>1470650</v>
      </c>
      <c r="C7" s="5" t="n">
        <v>1655013</v>
      </c>
    </row>
    <row r="8" spans="1:3">
      <c r="A8" s="4" t="s">
        <v>1055</v>
      </c>
      <c r="B8" s="6" t="n">
        <v>8795192</v>
      </c>
      <c r="C8" s="6" t="n">
        <v>1294463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56</v>
      </c>
      <c r="B1" s="2" t="s">
        <v>2</v>
      </c>
      <c r="C1" s="2" t="s">
        <v>31</v>
      </c>
    </row>
    <row r="2" spans="1:3">
      <c r="A2" s="4" t="s">
        <v>1057</v>
      </c>
      <c r="B2" s="6" t="n">
        <v>648439860</v>
      </c>
      <c r="C2" s="6" t="n">
        <v>534745500</v>
      </c>
    </row>
    <row r="3" spans="1:3">
      <c r="A3" s="4" t="s">
        <v>1058</v>
      </c>
    </row>
    <row r="4" spans="1:3">
      <c r="A4" s="4" t="s">
        <v>1057</v>
      </c>
      <c r="B4" s="6" t="n">
        <v>5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8"/>
  </cols>
  <sheetData>
    <row r="1" spans="1:4">
      <c r="A1" s="1" t="s">
        <v>1059</v>
      </c>
      <c r="B1" s="2" t="s">
        <v>1</v>
      </c>
    </row>
    <row r="2" spans="1:4">
      <c r="B2" s="2" t="s">
        <v>669</v>
      </c>
      <c r="C2" s="2" t="s">
        <v>120</v>
      </c>
      <c r="D2" s="2" t="s">
        <v>671</v>
      </c>
    </row>
    <row r="3" spans="1:4">
      <c r="A3" s="4" t="s">
        <v>672</v>
      </c>
      <c r="D3" s="5" t="n">
        <v>2</v>
      </c>
    </row>
    <row r="4" spans="1:4">
      <c r="A4" s="4" t="s">
        <v>673</v>
      </c>
      <c r="B4" s="6" t="n">
        <v>648439860</v>
      </c>
      <c r="C4" s="6" t="n">
        <v>534745500</v>
      </c>
    </row>
    <row r="5" spans="1:4">
      <c r="A5" s="4" t="s">
        <v>1058</v>
      </c>
    </row>
    <row r="6" spans="1:4">
      <c r="A6" s="4" t="s">
        <v>673</v>
      </c>
      <c r="B6" s="6" t="n">
        <v>500000</v>
      </c>
    </row>
    <row r="7" spans="1:4">
      <c r="A7" s="4" t="s">
        <v>1060</v>
      </c>
    </row>
    <row r="8" spans="1:4">
      <c r="A8" s="4" t="s">
        <v>672</v>
      </c>
      <c r="B8" s="5" t="n">
        <v>151</v>
      </c>
    </row>
    <row r="9" spans="1:4">
      <c r="A9" s="4" t="s">
        <v>675</v>
      </c>
      <c r="B9" s="4" t="s">
        <v>769</v>
      </c>
    </row>
    <row r="10" spans="1:4">
      <c r="A10" s="4" t="s">
        <v>677</v>
      </c>
      <c r="B10" s="4" t="s">
        <v>652</v>
      </c>
    </row>
    <row r="11" spans="1:4">
      <c r="A11" s="4" t="s">
        <v>673</v>
      </c>
      <c r="B11" s="6" t="n">
        <v>499461</v>
      </c>
    </row>
    <row r="12" spans="1:4">
      <c r="A12" s="4" t="s">
        <v>1061</v>
      </c>
    </row>
    <row r="13" spans="1:4">
      <c r="A13" s="4" t="s">
        <v>672</v>
      </c>
      <c r="B13" s="5" t="n">
        <v>151</v>
      </c>
    </row>
    <row r="14" spans="1:4">
      <c r="A14" s="4" t="s">
        <v>675</v>
      </c>
      <c r="B14" s="4" t="s">
        <v>769</v>
      </c>
    </row>
    <row r="15" spans="1:4">
      <c r="A15" s="4" t="s">
        <v>677</v>
      </c>
      <c r="B15" s="4" t="s">
        <v>652</v>
      </c>
    </row>
    <row r="16" spans="1:4">
      <c r="A16" s="4" t="s">
        <v>673</v>
      </c>
      <c r="B16" s="6" t="n">
        <v>5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31</v>
      </c>
      <c r="C2" s="2" t="s">
        <v>78</v>
      </c>
      <c r="D2" s="2" t="s">
        <v>2</v>
      </c>
    </row>
    <row r="3" spans="1:4">
      <c r="A3" s="3" t="s">
        <v>1063</v>
      </c>
    </row>
    <row r="4" spans="1:4">
      <c r="A4" s="4" t="s">
        <v>1064</v>
      </c>
      <c r="B4" s="6" t="n">
        <v>301000</v>
      </c>
      <c r="C4" s="6" t="n">
        <v>940000</v>
      </c>
    </row>
    <row r="5" spans="1:4">
      <c r="A5" s="4" t="s">
        <v>1065</v>
      </c>
      <c r="B5" s="5" t="n">
        <v>17000</v>
      </c>
      <c r="C5" s="5" t="n">
        <v>19000</v>
      </c>
    </row>
    <row r="6" spans="1:4">
      <c r="A6" s="4" t="s">
        <v>1066</v>
      </c>
      <c r="B6" s="5" t="n">
        <v>201000</v>
      </c>
      <c r="C6" s="6" t="n">
        <v>360000</v>
      </c>
    </row>
    <row r="7" spans="1:4">
      <c r="A7" s="4" t="s">
        <v>514</v>
      </c>
    </row>
    <row r="8" spans="1:4">
      <c r="A8" s="3" t="s">
        <v>1063</v>
      </c>
    </row>
    <row r="9" spans="1:4">
      <c r="A9" s="4" t="s">
        <v>1067</v>
      </c>
      <c r="B9" s="5" t="n">
        <v>0</v>
      </c>
      <c r="D9" s="6" t="n">
        <v>0</v>
      </c>
    </row>
    <row r="10" spans="1:4">
      <c r="A10" s="4" t="s">
        <v>1068</v>
      </c>
      <c r="B10" s="6" t="n">
        <v>0</v>
      </c>
      <c r="D10" s="6"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31</v>
      </c>
      <c r="C2" s="2" t="s">
        <v>78</v>
      </c>
    </row>
    <row r="3" spans="1:3">
      <c r="A3" s="3" t="s">
        <v>1063</v>
      </c>
    </row>
    <row r="4" spans="1:3">
      <c r="A4" s="4" t="s">
        <v>1070</v>
      </c>
      <c r="B4" s="6" t="n">
        <v>3212447</v>
      </c>
    </row>
    <row r="5" spans="1:3">
      <c r="A5" s="4" t="s">
        <v>1071</v>
      </c>
      <c r="B5" s="5" t="n">
        <v>3721397</v>
      </c>
      <c r="C5" s="6" t="n">
        <v>52773</v>
      </c>
    </row>
    <row r="6" spans="1:3">
      <c r="A6" s="4" t="s">
        <v>1072</v>
      </c>
    </row>
    <row r="7" spans="1:3">
      <c r="A7" s="3" t="s">
        <v>1063</v>
      </c>
    </row>
    <row r="8" spans="1:3">
      <c r="A8" s="4" t="s">
        <v>1073</v>
      </c>
      <c r="B8" s="5" t="n">
        <v>2952383</v>
      </c>
      <c r="C8" s="5" t="n">
        <v>3180680</v>
      </c>
    </row>
    <row r="9" spans="1:3">
      <c r="A9" s="4" t="s">
        <v>1074</v>
      </c>
      <c r="B9" s="5" t="n">
        <v>2394074</v>
      </c>
      <c r="C9" s="5" t="n">
        <v>3127907</v>
      </c>
    </row>
    <row r="10" spans="1:3">
      <c r="A10" s="4" t="s">
        <v>1071</v>
      </c>
      <c r="B10" s="5" t="n">
        <v>558309</v>
      </c>
      <c r="C10" s="5" t="n">
        <v>52773</v>
      </c>
    </row>
    <row r="11" spans="1:3">
      <c r="A11" s="4" t="s">
        <v>1070</v>
      </c>
      <c r="B11" s="5" t="n">
        <v>3163088</v>
      </c>
    </row>
    <row r="12" spans="1:3">
      <c r="A12" s="4" t="s">
        <v>1071</v>
      </c>
      <c r="B12" s="6" t="n">
        <v>3721397</v>
      </c>
      <c r="C12" s="6" t="n">
        <v>5277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7:12:19Z</dcterms:created>
  <dcterms:modified xmlns:dcterms="http://purl.org/dc/terms/" xmlns:xsi="http://www.w3.org/2001/XMLSchema-instance" xsi:type="dcterms:W3CDTF">2017-03-03T17:12:19Z</dcterms:modified>
</cp:coreProperties>
</file>